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Securities Available for Sale" sheetId="14" state="visible" r:id="rId14"/>
    <sheet xmlns:r="http://schemas.openxmlformats.org/officeDocument/2006/relationships" name="Loans" sheetId="15" state="visible" r:id="rId15"/>
    <sheet xmlns:r="http://schemas.openxmlformats.org/officeDocument/2006/relationships" name="Revenue from Contracts with Cus" sheetId="16" state="visible" r:id="rId16"/>
    <sheet xmlns:r="http://schemas.openxmlformats.org/officeDocument/2006/relationships" name="Loan Servicing" sheetId="17" state="visible" r:id="rId17"/>
    <sheet xmlns:r="http://schemas.openxmlformats.org/officeDocument/2006/relationships" name="Fair Value" sheetId="18" state="visible" r:id="rId18"/>
    <sheet xmlns:r="http://schemas.openxmlformats.org/officeDocument/2006/relationships" name="Premises and Equipment" sheetId="19" state="visible" r:id="rId19"/>
    <sheet xmlns:r="http://schemas.openxmlformats.org/officeDocument/2006/relationships" name="Leases" sheetId="20" state="visible" r:id="rId20"/>
    <sheet xmlns:r="http://schemas.openxmlformats.org/officeDocument/2006/relationships" name="Goodwill and Intangible Assets" sheetId="21" state="visible" r:id="rId21"/>
    <sheet xmlns:r="http://schemas.openxmlformats.org/officeDocument/2006/relationships" name="Deposits" sheetId="22" state="visible" r:id="rId22"/>
    <sheet xmlns:r="http://schemas.openxmlformats.org/officeDocument/2006/relationships" name="Short-term Borrowings" sheetId="23" state="visible" r:id="rId23"/>
    <sheet xmlns:r="http://schemas.openxmlformats.org/officeDocument/2006/relationships" name="Long-Term Borrowings" sheetId="24" state="visible" r:id="rId24"/>
    <sheet xmlns:r="http://schemas.openxmlformats.org/officeDocument/2006/relationships" name="Commitments and Contingent Liab" sheetId="25" state="visible" r:id="rId25"/>
    <sheet xmlns:r="http://schemas.openxmlformats.org/officeDocument/2006/relationships" name="Stock Based Compensation" sheetId="26" state="visible" r:id="rId26"/>
    <sheet xmlns:r="http://schemas.openxmlformats.org/officeDocument/2006/relationships" name="Regulatory Matters"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Accumulated Other Comprehensive" sheetId="30" state="visible" r:id="rId30"/>
    <sheet xmlns:r="http://schemas.openxmlformats.org/officeDocument/2006/relationships" name="Related Party Transactions" sheetId="31" state="visible" r:id="rId31"/>
    <sheet xmlns:r="http://schemas.openxmlformats.org/officeDocument/2006/relationships" name="Earnings Per Share" sheetId="32" state="visible" r:id="rId32"/>
    <sheet xmlns:r="http://schemas.openxmlformats.org/officeDocument/2006/relationships" name="Derivative Financial Instrument" sheetId="33" state="visible" r:id="rId33"/>
    <sheet xmlns:r="http://schemas.openxmlformats.org/officeDocument/2006/relationships" name="Segment Information" sheetId="34" state="visible" r:id="rId34"/>
    <sheet xmlns:r="http://schemas.openxmlformats.org/officeDocument/2006/relationships" name="Parent Company Only Condensed F" sheetId="35" state="visible" r:id="rId35"/>
    <sheet xmlns:r="http://schemas.openxmlformats.org/officeDocument/2006/relationships" name="Qualified Affordable Housing Pr" sheetId="36" state="visible" r:id="rId36"/>
    <sheet xmlns:r="http://schemas.openxmlformats.org/officeDocument/2006/relationships" name="Summary of Significant Accoun_2" sheetId="37" state="visible" r:id="rId37"/>
    <sheet xmlns:r="http://schemas.openxmlformats.org/officeDocument/2006/relationships" name="Business Combinations (Tables)" sheetId="38" state="visible" r:id="rId38"/>
    <sheet xmlns:r="http://schemas.openxmlformats.org/officeDocument/2006/relationships" name="Securities Available for Sale (" sheetId="39" state="visible" r:id="rId39"/>
    <sheet xmlns:r="http://schemas.openxmlformats.org/officeDocument/2006/relationships" name="Loans (Tables)" sheetId="40" state="visible" r:id="rId40"/>
    <sheet xmlns:r="http://schemas.openxmlformats.org/officeDocument/2006/relationships" name="Revenue from Contracts with C_2" sheetId="41" state="visible" r:id="rId41"/>
    <sheet xmlns:r="http://schemas.openxmlformats.org/officeDocument/2006/relationships" name="Loan Servicing (Tables)" sheetId="42" state="visible" r:id="rId42"/>
    <sheet xmlns:r="http://schemas.openxmlformats.org/officeDocument/2006/relationships" name="Fair Value (Tables)" sheetId="43" state="visible" r:id="rId43"/>
    <sheet xmlns:r="http://schemas.openxmlformats.org/officeDocument/2006/relationships" name="Premises and Equipment (Tables)" sheetId="44" state="visible" r:id="rId44"/>
    <sheet xmlns:r="http://schemas.openxmlformats.org/officeDocument/2006/relationships" name="Leases (Tables)" sheetId="45" state="visible" r:id="rId45"/>
    <sheet xmlns:r="http://schemas.openxmlformats.org/officeDocument/2006/relationships" name="Goodwill and Intangible Assets " sheetId="46" state="visible" r:id="rId46"/>
    <sheet xmlns:r="http://schemas.openxmlformats.org/officeDocument/2006/relationships" name="Deposits (Tables)" sheetId="47" state="visible" r:id="rId47"/>
    <sheet xmlns:r="http://schemas.openxmlformats.org/officeDocument/2006/relationships" name="Long-Term Borrowings (Tables)" sheetId="48" state="visible" r:id="rId48"/>
    <sheet xmlns:r="http://schemas.openxmlformats.org/officeDocument/2006/relationships" name="Commitments and Contingent Li_2" sheetId="49" state="visible" r:id="rId49"/>
    <sheet xmlns:r="http://schemas.openxmlformats.org/officeDocument/2006/relationships" name="Stock Based Compensation (Table" sheetId="50" state="visible" r:id="rId50"/>
    <sheet xmlns:r="http://schemas.openxmlformats.org/officeDocument/2006/relationships" name="Regulatory Matters (Tables)" sheetId="51" state="visible" r:id="rId51"/>
    <sheet xmlns:r="http://schemas.openxmlformats.org/officeDocument/2006/relationships" name="Income Taxes (Tables)" sheetId="52" state="visible" r:id="rId52"/>
    <sheet xmlns:r="http://schemas.openxmlformats.org/officeDocument/2006/relationships" name="Accumulated Other Comprehensi_2" sheetId="53" state="visible" r:id="rId53"/>
    <sheet xmlns:r="http://schemas.openxmlformats.org/officeDocument/2006/relationships" name="Related Party Transactions (Tab" sheetId="54" state="visible" r:id="rId54"/>
    <sheet xmlns:r="http://schemas.openxmlformats.org/officeDocument/2006/relationships" name="Earnings Per Share (Tables)" sheetId="55" state="visible" r:id="rId55"/>
    <sheet xmlns:r="http://schemas.openxmlformats.org/officeDocument/2006/relationships" name="Derivative Financial Instrume_2" sheetId="56" state="visible" r:id="rId56"/>
    <sheet xmlns:r="http://schemas.openxmlformats.org/officeDocument/2006/relationships" name="Segment Information (Tables)" sheetId="57" state="visible" r:id="rId57"/>
    <sheet xmlns:r="http://schemas.openxmlformats.org/officeDocument/2006/relationships" name="Parent Company Only Condensed_2" sheetId="58" state="visible" r:id="rId58"/>
    <sheet xmlns:r="http://schemas.openxmlformats.org/officeDocument/2006/relationships" name="Summary of Significant Accoun_3" sheetId="59" state="visible" r:id="rId59"/>
    <sheet xmlns:r="http://schemas.openxmlformats.org/officeDocument/2006/relationships" name="Business Combinations (Details " sheetId="60" state="visible" r:id="rId60"/>
    <sheet xmlns:r="http://schemas.openxmlformats.org/officeDocument/2006/relationships" name="Business Combinations (Details)" sheetId="61" state="visible" r:id="rId61"/>
    <sheet xmlns:r="http://schemas.openxmlformats.org/officeDocument/2006/relationships" name="Business Combinations (Detail_2" sheetId="62" state="visible" r:id="rId62"/>
    <sheet xmlns:r="http://schemas.openxmlformats.org/officeDocument/2006/relationships" name="Securities Available for Sale_2" sheetId="63" state="visible" r:id="rId63"/>
    <sheet xmlns:r="http://schemas.openxmlformats.org/officeDocument/2006/relationships" name="Securities Available for Sale_3" sheetId="64" state="visible" r:id="rId64"/>
    <sheet xmlns:r="http://schemas.openxmlformats.org/officeDocument/2006/relationships" name="Securities Available for Sale_4" sheetId="65" state="visible" r:id="rId65"/>
    <sheet xmlns:r="http://schemas.openxmlformats.org/officeDocument/2006/relationships" name="Securities Available for Sale_5" sheetId="66" state="visible" r:id="rId66"/>
    <sheet xmlns:r="http://schemas.openxmlformats.org/officeDocument/2006/relationships" name="Securities Available for Sale_6" sheetId="67" state="visible" r:id="rId67"/>
    <sheet xmlns:r="http://schemas.openxmlformats.org/officeDocument/2006/relationships" name="Loans (Details)" sheetId="68" state="visible" r:id="rId68"/>
    <sheet xmlns:r="http://schemas.openxmlformats.org/officeDocument/2006/relationships" name="Loans (Details 1)" sheetId="69" state="visible" r:id="rId69"/>
    <sheet xmlns:r="http://schemas.openxmlformats.org/officeDocument/2006/relationships" name="Loans (Details 2)" sheetId="70" state="visible" r:id="rId70"/>
    <sheet xmlns:r="http://schemas.openxmlformats.org/officeDocument/2006/relationships" name="Loans (Details 3)" sheetId="71" state="visible" r:id="rId71"/>
    <sheet xmlns:r="http://schemas.openxmlformats.org/officeDocument/2006/relationships" name="Loans (Details 4)" sheetId="72" state="visible" r:id="rId72"/>
    <sheet xmlns:r="http://schemas.openxmlformats.org/officeDocument/2006/relationships" name="Loans (Details 5)" sheetId="73" state="visible" r:id="rId73"/>
    <sheet xmlns:r="http://schemas.openxmlformats.org/officeDocument/2006/relationships" name="Loans (Details 6)" sheetId="74" state="visible" r:id="rId74"/>
    <sheet xmlns:r="http://schemas.openxmlformats.org/officeDocument/2006/relationships" name="Loans (Details 7)" sheetId="75" state="visible" r:id="rId75"/>
    <sheet xmlns:r="http://schemas.openxmlformats.org/officeDocument/2006/relationships" name="Loans (Details 8)" sheetId="76" state="visible" r:id="rId76"/>
    <sheet xmlns:r="http://schemas.openxmlformats.org/officeDocument/2006/relationships" name="Loans (Details 9)" sheetId="77" state="visible" r:id="rId77"/>
    <sheet xmlns:r="http://schemas.openxmlformats.org/officeDocument/2006/relationships" name="Loans (Details 10)" sheetId="78" state="visible" r:id="rId78"/>
    <sheet xmlns:r="http://schemas.openxmlformats.org/officeDocument/2006/relationships" name="Loans (Details 11)" sheetId="79" state="visible" r:id="rId79"/>
    <sheet xmlns:r="http://schemas.openxmlformats.org/officeDocument/2006/relationships" name="Loans (Details 12)" sheetId="80" state="visible" r:id="rId80"/>
    <sheet xmlns:r="http://schemas.openxmlformats.org/officeDocument/2006/relationships" name="Loans (Details 13)" sheetId="81" state="visible" r:id="rId81"/>
    <sheet xmlns:r="http://schemas.openxmlformats.org/officeDocument/2006/relationships" name="Loans (Details Textual)" sheetId="82" state="visible" r:id="rId82"/>
    <sheet xmlns:r="http://schemas.openxmlformats.org/officeDocument/2006/relationships" name="Revenue from Contracts with C_3" sheetId="83" state="visible" r:id="rId83"/>
    <sheet xmlns:r="http://schemas.openxmlformats.org/officeDocument/2006/relationships" name="Revenue from Contracts with C_4" sheetId="84" state="visible" r:id="rId84"/>
    <sheet xmlns:r="http://schemas.openxmlformats.org/officeDocument/2006/relationships" name="Loan Servicing - Summary of Pri" sheetId="85" state="visible" r:id="rId85"/>
    <sheet xmlns:r="http://schemas.openxmlformats.org/officeDocument/2006/relationships" name="Loan Servicing - Additional Inf" sheetId="86" state="visible" r:id="rId86"/>
    <sheet xmlns:r="http://schemas.openxmlformats.org/officeDocument/2006/relationships" name="Loan Servicing - Summary of Act" sheetId="87" state="visible" r:id="rId87"/>
    <sheet xmlns:r="http://schemas.openxmlformats.org/officeDocument/2006/relationships" name="Fair Value (Details Textual)" sheetId="88" state="visible" r:id="rId88"/>
    <sheet xmlns:r="http://schemas.openxmlformats.org/officeDocument/2006/relationships" name="Fair Value (Details)" sheetId="89" state="visible" r:id="rId89"/>
    <sheet xmlns:r="http://schemas.openxmlformats.org/officeDocument/2006/relationships" name="Fair Value (Details 1)" sheetId="90" state="visible" r:id="rId90"/>
    <sheet xmlns:r="http://schemas.openxmlformats.org/officeDocument/2006/relationships" name="Fair Value (Details 2)" sheetId="91" state="visible" r:id="rId91"/>
    <sheet xmlns:r="http://schemas.openxmlformats.org/officeDocument/2006/relationships" name="Fair Value (Details 3)" sheetId="92" state="visible" r:id="rId92"/>
    <sheet xmlns:r="http://schemas.openxmlformats.org/officeDocument/2006/relationships" name="Fair Value (Details 4)" sheetId="93" state="visible" r:id="rId93"/>
    <sheet xmlns:r="http://schemas.openxmlformats.org/officeDocument/2006/relationships" name="Premises and Equipment (Details" sheetId="94" state="visible" r:id="rId94"/>
    <sheet xmlns:r="http://schemas.openxmlformats.org/officeDocument/2006/relationships" name="Premises and Equipment (Detai_2" sheetId="95" state="visible" r:id="rId95"/>
    <sheet xmlns:r="http://schemas.openxmlformats.org/officeDocument/2006/relationships" name="Premises and Equipment (Detai_3" sheetId="96" state="visible" r:id="rId96"/>
    <sheet xmlns:r="http://schemas.openxmlformats.org/officeDocument/2006/relationships" name="Leases (Details Textual)" sheetId="97" state="visible" r:id="rId97"/>
    <sheet xmlns:r="http://schemas.openxmlformats.org/officeDocument/2006/relationships" name="Leases (Details)" sheetId="98" state="visible" r:id="rId98"/>
    <sheet xmlns:r="http://schemas.openxmlformats.org/officeDocument/2006/relationships" name="Goodwill and Intangible Asset_2" sheetId="99" state="visible" r:id="rId99"/>
    <sheet xmlns:r="http://schemas.openxmlformats.org/officeDocument/2006/relationships" name="Goodwill and Intangible Asset_3" sheetId="100" state="visible" r:id="rId100"/>
    <sheet xmlns:r="http://schemas.openxmlformats.org/officeDocument/2006/relationships" name="Goodwill and Intangible Asset_4" sheetId="101" state="visible" r:id="rId101"/>
    <sheet xmlns:r="http://schemas.openxmlformats.org/officeDocument/2006/relationships" name="Deposits (Details 1)" sheetId="102" state="visible" r:id="rId102"/>
    <sheet xmlns:r="http://schemas.openxmlformats.org/officeDocument/2006/relationships" name="Deposits (Details Textual)" sheetId="103" state="visible" r:id="rId103"/>
    <sheet xmlns:r="http://schemas.openxmlformats.org/officeDocument/2006/relationships" name="Deposits (Details)" sheetId="104" state="visible" r:id="rId104"/>
    <sheet xmlns:r="http://schemas.openxmlformats.org/officeDocument/2006/relationships" name="Short-term borrowings (Details " sheetId="105" state="visible" r:id="rId105"/>
    <sheet xmlns:r="http://schemas.openxmlformats.org/officeDocument/2006/relationships" name="Long-term Borrowings (Details T" sheetId="106" state="visible" r:id="rId106"/>
    <sheet xmlns:r="http://schemas.openxmlformats.org/officeDocument/2006/relationships" name="Long-term Borrowings (Details 1" sheetId="107" state="visible" r:id="rId107"/>
    <sheet xmlns:r="http://schemas.openxmlformats.org/officeDocument/2006/relationships" name="Commitments and Contingent Li_3" sheetId="108" state="visible" r:id="rId108"/>
    <sheet xmlns:r="http://schemas.openxmlformats.org/officeDocument/2006/relationships" name="Commitments and Contingent Li_4" sheetId="109" state="visible" r:id="rId109"/>
    <sheet xmlns:r="http://schemas.openxmlformats.org/officeDocument/2006/relationships" name="Stock Based Compensation (Detai" sheetId="110" state="visible" r:id="rId110"/>
    <sheet xmlns:r="http://schemas.openxmlformats.org/officeDocument/2006/relationships" name="Stock Based Compensation (Det_2" sheetId="111" state="visible" r:id="rId111"/>
    <sheet xmlns:r="http://schemas.openxmlformats.org/officeDocument/2006/relationships" name="Regulatory Matters (Details Tex" sheetId="112" state="visible" r:id="rId112"/>
    <sheet xmlns:r="http://schemas.openxmlformats.org/officeDocument/2006/relationships" name="Regulatory Matters (Details)" sheetId="113" state="visible" r:id="rId113"/>
    <sheet xmlns:r="http://schemas.openxmlformats.org/officeDocument/2006/relationships" name="Employee Benefit Plans (Details" sheetId="114" state="visible" r:id="rId114"/>
    <sheet xmlns:r="http://schemas.openxmlformats.org/officeDocument/2006/relationships" name="Income Taxes (Details)" sheetId="115" state="visible" r:id="rId115"/>
    <sheet xmlns:r="http://schemas.openxmlformats.org/officeDocument/2006/relationships" name="Income Taxes (Details Textual)" sheetId="116" state="visible" r:id="rId116"/>
    <sheet xmlns:r="http://schemas.openxmlformats.org/officeDocument/2006/relationships" name="Income Taxes (Details 1)" sheetId="117" state="visible" r:id="rId117"/>
    <sheet xmlns:r="http://schemas.openxmlformats.org/officeDocument/2006/relationships" name="Income Taxes (Details 2)" sheetId="118" state="visible" r:id="rId118"/>
    <sheet xmlns:r="http://schemas.openxmlformats.org/officeDocument/2006/relationships" name="Accumulated Other Comprehensi_3" sheetId="119" state="visible" r:id="rId119"/>
    <sheet xmlns:r="http://schemas.openxmlformats.org/officeDocument/2006/relationships" name="Related Party Transactions (Det" sheetId="120" state="visible" r:id="rId120"/>
    <sheet xmlns:r="http://schemas.openxmlformats.org/officeDocument/2006/relationships" name="Related Party Transactions (D_2" sheetId="121" state="visible" r:id="rId121"/>
    <sheet xmlns:r="http://schemas.openxmlformats.org/officeDocument/2006/relationships" name="Earnings Per Share (Details)" sheetId="122" state="visible" r:id="rId122"/>
    <sheet xmlns:r="http://schemas.openxmlformats.org/officeDocument/2006/relationships" name="Earnings Per Share (Details Tex" sheetId="123" state="visible" r:id="rId123"/>
    <sheet xmlns:r="http://schemas.openxmlformats.org/officeDocument/2006/relationships" name="Derivative Financial Instrume_3" sheetId="124" state="visible" r:id="rId124"/>
    <sheet xmlns:r="http://schemas.openxmlformats.org/officeDocument/2006/relationships" name="Derivative Financial Instrume_4" sheetId="125" state="visible" r:id="rId125"/>
    <sheet xmlns:r="http://schemas.openxmlformats.org/officeDocument/2006/relationships" name="Derivative Financial Instrume_5" sheetId="126" state="visible" r:id="rId126"/>
    <sheet xmlns:r="http://schemas.openxmlformats.org/officeDocument/2006/relationships" name="Derivative Financial Instrume_6" sheetId="127" state="visible" r:id="rId127"/>
    <sheet xmlns:r="http://schemas.openxmlformats.org/officeDocument/2006/relationships" name="Segment Information (Details Te" sheetId="128" state="visible" r:id="rId128"/>
    <sheet xmlns:r="http://schemas.openxmlformats.org/officeDocument/2006/relationships" name="Segment Information (Details)" sheetId="129" state="visible" r:id="rId129"/>
    <sheet xmlns:r="http://schemas.openxmlformats.org/officeDocument/2006/relationships" name="Parent Company Only Condensed_3" sheetId="130" state="visible" r:id="rId130"/>
    <sheet xmlns:r="http://schemas.openxmlformats.org/officeDocument/2006/relationships" name="Parent Company Only Condensed_4" sheetId="131" state="visible" r:id="rId131"/>
    <sheet xmlns:r="http://schemas.openxmlformats.org/officeDocument/2006/relationships" name="Parent Company Only Condensed_5" sheetId="132" state="visible" r:id="rId132"/>
    <sheet xmlns:r="http://schemas.openxmlformats.org/officeDocument/2006/relationships" name="Qualified Affordable Housing _2" sheetId="133" state="visible" r:id="rId13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armers National Banc Corp.</t>
        </is>
      </c>
      <c r="C4" s="4" t="inlineStr">
        <is>
          <t xml:space="preserve"> </t>
        </is>
      </c>
      <c r="D4" s="4" t="inlineStr">
        <is>
          <t xml:space="preserve"> </t>
        </is>
      </c>
    </row>
    <row r="5">
      <c r="A5" s="4" t="inlineStr">
        <is>
          <t>Entity Central Index Key</t>
        </is>
      </c>
      <c r="B5" s="4" t="inlineStr">
        <is>
          <t>0000709337</t>
        </is>
      </c>
      <c r="C5" s="4" t="inlineStr">
        <is>
          <t xml:space="preserve"> </t>
        </is>
      </c>
      <c r="D5" s="4" t="inlineStr">
        <is>
          <t xml:space="preserve"> </t>
        </is>
      </c>
    </row>
    <row r="6">
      <c r="A6" s="4" t="inlineStr">
        <is>
          <t>Entity Current Reporting Status</t>
        </is>
      </c>
      <c r="B6" s="4" t="inlineStr">
        <is>
          <t>Yes</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Title of 12(b) Security</t>
        </is>
      </c>
      <c r="B14" s="4" t="inlineStr">
        <is>
          <t>Common Stock, No Par Value</t>
        </is>
      </c>
      <c r="C14" s="4" t="inlineStr">
        <is>
          <t xml:space="preserve"> </t>
        </is>
      </c>
      <c r="D14" s="4" t="inlineStr">
        <is>
          <t xml:space="preserve"> </t>
        </is>
      </c>
    </row>
    <row r="15">
      <c r="A15" s="4" t="inlineStr">
        <is>
          <t>Trading Symbol</t>
        </is>
      </c>
      <c r="B15" s="4" t="inlineStr">
        <is>
          <t>FMNB</t>
        </is>
      </c>
      <c r="C15" s="4" t="inlineStr">
        <is>
          <t xml:space="preserve"> </t>
        </is>
      </c>
      <c r="D15" s="4" t="inlineStr">
        <is>
          <t xml:space="preserve"> </t>
        </is>
      </c>
    </row>
    <row r="16">
      <c r="A16" s="4" t="inlineStr">
        <is>
          <t>Security Exchange Name</t>
        </is>
      </c>
      <c r="B16" s="4" t="inlineStr">
        <is>
          <t>NASDAQ</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Filer Category</t>
        </is>
      </c>
      <c r="B19" s="4" t="inlineStr">
        <is>
          <t>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37614636</v>
      </c>
      <c r="D22" s="4" t="inlineStr">
        <is>
          <t xml:space="preserve"> </t>
        </is>
      </c>
    </row>
    <row r="23">
      <c r="A23" s="4" t="inlineStr">
        <is>
          <t>Entity Public Float</t>
        </is>
      </c>
      <c r="B23" s="4" t="inlineStr">
        <is>
          <t xml:space="preserve"> </t>
        </is>
      </c>
      <c r="C23" s="4" t="inlineStr">
        <is>
          <t xml:space="preserve"> </t>
        </is>
      </c>
      <c r="D23" s="6" t="n">
        <v>450.8</v>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 Number</t>
        </is>
      </c>
      <c r="B27" s="4" t="inlineStr">
        <is>
          <t>001-35296</t>
        </is>
      </c>
      <c r="C27" s="4" t="inlineStr">
        <is>
          <t xml:space="preserve"> </t>
        </is>
      </c>
      <c r="D27" s="4" t="inlineStr">
        <is>
          <t xml:space="preserve"> </t>
        </is>
      </c>
    </row>
    <row r="28">
      <c r="A28" s="4" t="inlineStr">
        <is>
          <t>Entity Tax Identification Number</t>
        </is>
      </c>
      <c r="B28" s="4" t="inlineStr">
        <is>
          <t>34-1371693</t>
        </is>
      </c>
      <c r="C28" s="4" t="inlineStr">
        <is>
          <t xml:space="preserve"> </t>
        </is>
      </c>
      <c r="D28" s="4" t="inlineStr">
        <is>
          <t xml:space="preserve"> </t>
        </is>
      </c>
    </row>
    <row r="29">
      <c r="A29" s="4" t="inlineStr">
        <is>
          <t>Entity Address, Address Line One</t>
        </is>
      </c>
      <c r="B29" s="4" t="inlineStr">
        <is>
          <t>20 South Broad Street</t>
        </is>
      </c>
      <c r="C29" s="4" t="inlineStr">
        <is>
          <t xml:space="preserve"> </t>
        </is>
      </c>
      <c r="D29" s="4" t="inlineStr">
        <is>
          <t xml:space="preserve"> </t>
        </is>
      </c>
    </row>
    <row r="30">
      <c r="A30" s="4" t="inlineStr">
        <is>
          <t>Entity Address, City or Town</t>
        </is>
      </c>
      <c r="B30" s="4" t="inlineStr">
        <is>
          <t>Canfield</t>
        </is>
      </c>
      <c r="C30" s="4" t="inlineStr">
        <is>
          <t xml:space="preserve"> </t>
        </is>
      </c>
      <c r="D30" s="4" t="inlineStr">
        <is>
          <t xml:space="preserve"> </t>
        </is>
      </c>
    </row>
    <row r="31">
      <c r="A31" s="4" t="inlineStr">
        <is>
          <t>Entity Address, State or Province</t>
        </is>
      </c>
      <c r="B31" s="4" t="inlineStr">
        <is>
          <t>OH</t>
        </is>
      </c>
      <c r="C31" s="4" t="inlineStr">
        <is>
          <t xml:space="preserve"> </t>
        </is>
      </c>
      <c r="D31" s="4" t="inlineStr">
        <is>
          <t xml:space="preserve"> </t>
        </is>
      </c>
    </row>
    <row r="32">
      <c r="A32" s="4" t="inlineStr">
        <is>
          <t>Entity Address, Postal Zip Code</t>
        </is>
      </c>
      <c r="B32" s="4" t="inlineStr">
        <is>
          <t>44406</t>
        </is>
      </c>
      <c r="C32" s="4" t="inlineStr">
        <is>
          <t xml:space="preserve"> </t>
        </is>
      </c>
      <c r="D32" s="4" t="inlineStr">
        <is>
          <t xml:space="preserve"> </t>
        </is>
      </c>
    </row>
    <row r="33">
      <c r="A33" s="4" t="inlineStr">
        <is>
          <t>City Area Code</t>
        </is>
      </c>
      <c r="B33" s="4" t="inlineStr">
        <is>
          <t>330</t>
        </is>
      </c>
      <c r="C33" s="4" t="inlineStr">
        <is>
          <t xml:space="preserve"> </t>
        </is>
      </c>
      <c r="D33" s="4" t="inlineStr">
        <is>
          <t xml:space="preserve"> </t>
        </is>
      </c>
    </row>
    <row r="34">
      <c r="A34" s="4" t="inlineStr">
        <is>
          <t>Local Phone Number</t>
        </is>
      </c>
      <c r="B34" s="4" t="inlineStr">
        <is>
          <t>533-3341</t>
        </is>
      </c>
      <c r="C34" s="4" t="inlineStr">
        <is>
          <t xml:space="preserve"> </t>
        </is>
      </c>
      <c r="D34" s="4" t="inlineStr">
        <is>
          <t xml:space="preserve"> </t>
        </is>
      </c>
    </row>
    <row r="35">
      <c r="A35" s="4" t="inlineStr">
        <is>
          <t>Entity Incorporation, State or Country Code</t>
        </is>
      </c>
      <c r="B35" s="4" t="inlineStr">
        <is>
          <t>OH</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Location</t>
        </is>
      </c>
      <c r="B40" s="4" t="inlineStr">
        <is>
          <t>Columbus, Ohio</t>
        </is>
      </c>
      <c r="C40" s="4" t="inlineStr">
        <is>
          <t xml:space="preserve"> </t>
        </is>
      </c>
      <c r="D40" s="4" t="inlineStr">
        <is>
          <t xml:space="preserve"> </t>
        </is>
      </c>
    </row>
    <row r="41">
      <c r="A41" s="4" t="inlineStr">
        <is>
          <t>Auditor Opinion</t>
        </is>
      </c>
      <c r="B41" s="4" t="inlineStr">
        <is>
          <t>Opinions on the Financial Statements and Internal Control over Financial Reporting We have audited the accompanying consolidated balance sheets of Farmers National Banc Corp. (the "Company") as of December 31, 2024 and 2023, the related consolidated statements of income, comprehensive income, stockholders’ equity, and cash flows for the years then ended, and the related notes (collectively referred to as the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financial statements referred to above present fairly, in all material respects, the financial position of the Company as of December 31, 2024 and 2023, and the results of its operations and its cash flows for each of the years then ended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COSO.</t>
        </is>
      </c>
      <c r="C41" s="4" t="inlineStr">
        <is>
          <t xml:space="preserve"> </t>
        </is>
      </c>
      <c r="D41" s="4" t="inlineStr">
        <is>
          <t xml:space="preserve"> </t>
        </is>
      </c>
    </row>
    <row r="42">
      <c r="A42" s="4" t="inlineStr">
        <is>
          <t>Documents Incorporated by Reference</t>
        </is>
      </c>
      <c r="B42" s="4" t="inlineStr">
        <is>
          <t xml:space="preserve">DOCUMENTS INCORPORATED BY REFERENCE
Document Part of Form 10-K into which
Portions of the registrant’s definitive proxy statement for the 2024 III
Annual Meeting of Shareholders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5949</v>
      </c>
      <c r="C4" s="7" t="n">
        <v>49932</v>
      </c>
      <c r="D4" s="7" t="n">
        <v>6059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Dec. 31, 2024</t>
        </is>
      </c>
      <c r="C1" s="2" t="inlineStr">
        <is>
          <t>Dec. 31, 2023</t>
        </is>
      </c>
    </row>
    <row r="2">
      <c r="A2" s="3" t="inlineStr">
        <is>
          <t>Acquired intangible assets</t>
        </is>
      </c>
      <c r="B2" s="4" t="inlineStr">
        <is>
          <t xml:space="preserve"> </t>
        </is>
      </c>
      <c r="C2" s="4" t="inlineStr">
        <is>
          <t xml:space="preserve"> </t>
        </is>
      </c>
    </row>
    <row r="3">
      <c r="A3" s="4" t="inlineStr">
        <is>
          <t>Gross Carrying Amount</t>
        </is>
      </c>
      <c r="B3" s="7" t="n">
        <v>41678</v>
      </c>
      <c r="C3" s="7" t="n">
        <v>40908</v>
      </c>
    </row>
    <row r="4">
      <c r="A4" s="4" t="inlineStr">
        <is>
          <t>Accumulated Amortization</t>
        </is>
      </c>
      <c r="B4" s="5" t="n">
        <v>-20928</v>
      </c>
      <c r="C4" s="5" t="n">
        <v>-18066</v>
      </c>
    </row>
    <row r="5">
      <c r="A5" s="4" t="inlineStr">
        <is>
          <t>Customer Relationships</t>
        </is>
      </c>
      <c r="B5" s="4" t="inlineStr">
        <is>
          <t xml:space="preserve"> </t>
        </is>
      </c>
      <c r="C5" s="4" t="inlineStr">
        <is>
          <t xml:space="preserve"> </t>
        </is>
      </c>
    </row>
    <row r="6">
      <c r="A6" s="3" t="inlineStr">
        <is>
          <t>Acquired intangible assets</t>
        </is>
      </c>
      <c r="B6" s="4" t="inlineStr">
        <is>
          <t xml:space="preserve"> </t>
        </is>
      </c>
      <c r="C6" s="4" t="inlineStr">
        <is>
          <t xml:space="preserve"> </t>
        </is>
      </c>
    </row>
    <row r="7">
      <c r="A7" s="4" t="inlineStr">
        <is>
          <t>Gross Carrying Amount</t>
        </is>
      </c>
      <c r="B7" s="5" t="n">
        <v>7975</v>
      </c>
      <c r="C7" s="5" t="n">
        <v>7210</v>
      </c>
    </row>
    <row r="8">
      <c r="A8" s="4" t="inlineStr">
        <is>
          <t>Accumulated Amortization</t>
        </is>
      </c>
      <c r="B8" s="5" t="n">
        <v>-7088</v>
      </c>
      <c r="C8" s="5" t="n">
        <v>-6953</v>
      </c>
    </row>
    <row r="9">
      <c r="A9" s="4" t="inlineStr">
        <is>
          <t>Non-compete contracts</t>
        </is>
      </c>
      <c r="B9" s="4" t="inlineStr">
        <is>
          <t xml:space="preserve"> </t>
        </is>
      </c>
      <c r="C9" s="4" t="inlineStr">
        <is>
          <t xml:space="preserve"> </t>
        </is>
      </c>
    </row>
    <row r="10">
      <c r="A10" s="3" t="inlineStr">
        <is>
          <t>Acquired intangible assets</t>
        </is>
      </c>
      <c r="B10" s="4" t="inlineStr">
        <is>
          <t xml:space="preserve"> </t>
        </is>
      </c>
      <c r="C10" s="4" t="inlineStr">
        <is>
          <t xml:space="preserve"> </t>
        </is>
      </c>
    </row>
    <row r="11">
      <c r="A11" s="4" t="inlineStr">
        <is>
          <t>Gross Carrying Amount</t>
        </is>
      </c>
      <c r="B11" s="5" t="n">
        <v>457</v>
      </c>
      <c r="C11" s="5" t="n">
        <v>457</v>
      </c>
    </row>
    <row r="12">
      <c r="A12" s="4" t="inlineStr">
        <is>
          <t>Accumulated Amortization</t>
        </is>
      </c>
      <c r="B12" s="5" t="n">
        <v>-426</v>
      </c>
      <c r="C12" s="5" t="n">
        <v>-413</v>
      </c>
    </row>
    <row r="13">
      <c r="A13" s="4" t="inlineStr">
        <is>
          <t>Trade Name</t>
        </is>
      </c>
      <c r="B13" s="4" t="inlineStr">
        <is>
          <t xml:space="preserve"> </t>
        </is>
      </c>
      <c r="C13" s="4" t="inlineStr">
        <is>
          <t xml:space="preserve"> </t>
        </is>
      </c>
    </row>
    <row r="14">
      <c r="A14" s="3" t="inlineStr">
        <is>
          <t>Acquired intangible assets</t>
        </is>
      </c>
      <c r="B14" s="4" t="inlineStr">
        <is>
          <t xml:space="preserve"> </t>
        </is>
      </c>
      <c r="C14" s="4" t="inlineStr">
        <is>
          <t xml:space="preserve"> </t>
        </is>
      </c>
    </row>
    <row r="15">
      <c r="A15" s="4" t="inlineStr">
        <is>
          <t>Gross Carrying Amount</t>
        </is>
      </c>
      <c r="B15" s="5" t="n">
        <v>1131</v>
      </c>
      <c r="C15" s="5" t="n">
        <v>1126</v>
      </c>
    </row>
    <row r="16">
      <c r="A16" s="4" t="inlineStr">
        <is>
          <t>Accumulated Amortization</t>
        </is>
      </c>
      <c r="B16" s="5" t="n">
        <v>-468</v>
      </c>
      <c r="C16" s="5" t="n">
        <v>-440</v>
      </c>
    </row>
    <row r="17">
      <c r="A17" s="4" t="inlineStr">
        <is>
          <t>Core Deposits</t>
        </is>
      </c>
      <c r="B17" s="4" t="inlineStr">
        <is>
          <t xml:space="preserve"> </t>
        </is>
      </c>
      <c r="C17" s="4" t="inlineStr">
        <is>
          <t xml:space="preserve"> </t>
        </is>
      </c>
    </row>
    <row r="18">
      <c r="A18" s="3" t="inlineStr">
        <is>
          <t>Acquired intangible assets</t>
        </is>
      </c>
      <c r="B18" s="4" t="inlineStr">
        <is>
          <t xml:space="preserve"> </t>
        </is>
      </c>
      <c r="C18" s="4" t="inlineStr">
        <is>
          <t xml:space="preserve"> </t>
        </is>
      </c>
    </row>
    <row r="19">
      <c r="A19" s="4" t="inlineStr">
        <is>
          <t>Gross Carrying Amount</t>
        </is>
      </c>
      <c r="B19" s="5" t="n">
        <v>32115</v>
      </c>
      <c r="C19" s="5" t="n">
        <v>32115</v>
      </c>
    </row>
    <row r="20">
      <c r="A20" s="4" t="inlineStr">
        <is>
          <t>Accumulated Amortization</t>
        </is>
      </c>
      <c r="B20" s="7" t="n">
        <v>-12946</v>
      </c>
      <c r="C20" s="7" t="n">
        <v>-1026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oodwill and Intangible Assets (Details 1) - USD ($) $ in Thousands</t>
        </is>
      </c>
      <c r="B1" s="2" t="inlineStr">
        <is>
          <t>Dec. 31, 2024</t>
        </is>
      </c>
      <c r="C1" s="2" t="inlineStr">
        <is>
          <t>Dec. 31, 2023</t>
        </is>
      </c>
    </row>
    <row r="2">
      <c r="A2" s="3" t="inlineStr">
        <is>
          <t>Finite Lived Intangible Assets Future Amortization Expense [Abstract]</t>
        </is>
      </c>
      <c r="B2" s="4" t="inlineStr">
        <is>
          <t xml:space="preserve"> </t>
        </is>
      </c>
      <c r="C2" s="4" t="inlineStr">
        <is>
          <t xml:space="preserve"> </t>
        </is>
      </c>
    </row>
    <row r="3">
      <c r="A3" s="4" t="inlineStr">
        <is>
          <t>2025</t>
        </is>
      </c>
      <c r="B3" s="7" t="n">
        <v>2899</v>
      </c>
      <c r="C3" s="4" t="inlineStr">
        <is>
          <t xml:space="preserve"> </t>
        </is>
      </c>
    </row>
    <row r="4">
      <c r="A4" s="4" t="inlineStr">
        <is>
          <t>2026</t>
        </is>
      </c>
      <c r="B4" s="5" t="n">
        <v>2798</v>
      </c>
      <c r="C4" s="4" t="inlineStr">
        <is>
          <t xml:space="preserve"> </t>
        </is>
      </c>
    </row>
    <row r="5">
      <c r="A5" s="4" t="inlineStr">
        <is>
          <t>2027</t>
        </is>
      </c>
      <c r="B5" s="5" t="n">
        <v>2684</v>
      </c>
      <c r="C5" s="4" t="inlineStr">
        <is>
          <t xml:space="preserve"> </t>
        </is>
      </c>
    </row>
    <row r="6">
      <c r="A6" s="4" t="inlineStr">
        <is>
          <t>2028</t>
        </is>
      </c>
      <c r="B6" s="5" t="n">
        <v>2674</v>
      </c>
      <c r="C6" s="4" t="inlineStr">
        <is>
          <t xml:space="preserve"> </t>
        </is>
      </c>
    </row>
    <row r="7">
      <c r="A7" s="4" t="inlineStr">
        <is>
          <t>2029</t>
        </is>
      </c>
      <c r="B7" s="5" t="n">
        <v>2665</v>
      </c>
      <c r="C7" s="4" t="inlineStr">
        <is>
          <t xml:space="preserve"> </t>
        </is>
      </c>
    </row>
    <row r="8">
      <c r="A8" s="4" t="inlineStr">
        <is>
          <t>Thereafter</t>
        </is>
      </c>
      <c r="B8" s="5" t="n">
        <v>7030</v>
      </c>
      <c r="C8" s="4" t="inlineStr">
        <is>
          <t xml:space="preserve"> </t>
        </is>
      </c>
    </row>
    <row r="9">
      <c r="A9" s="4" t="inlineStr">
        <is>
          <t>Total</t>
        </is>
      </c>
      <c r="B9" s="7" t="n">
        <v>20750</v>
      </c>
      <c r="C9" s="7" t="n">
        <v>228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1) - USD ($) $ in Thousands</t>
        </is>
      </c>
      <c r="B1" s="2" t="inlineStr">
        <is>
          <t>Dec. 31, 2024</t>
        </is>
      </c>
      <c r="C1" s="2" t="inlineStr">
        <is>
          <t>Dec. 31, 2023</t>
        </is>
      </c>
    </row>
    <row r="2">
      <c r="A2" s="3" t="inlineStr">
        <is>
          <t>Summary of year-end interest bearing deposits</t>
        </is>
      </c>
      <c r="B2" s="4" t="inlineStr">
        <is>
          <t xml:space="preserve"> </t>
        </is>
      </c>
      <c r="C2" s="4" t="inlineStr">
        <is>
          <t xml:space="preserve"> </t>
        </is>
      </c>
    </row>
    <row r="3">
      <c r="A3" s="4" t="inlineStr">
        <is>
          <t>Noninterest-bearing demand</t>
        </is>
      </c>
      <c r="B3" s="7" t="n">
        <v>965507</v>
      </c>
      <c r="C3" s="7" t="n">
        <v>1026630</v>
      </c>
    </row>
    <row r="4">
      <c r="A4" s="4" t="inlineStr">
        <is>
          <t>Interest-bearing demand</t>
        </is>
      </c>
      <c r="B4" s="5" t="n">
        <v>1366255</v>
      </c>
      <c r="C4" s="5" t="n">
        <v>1362609</v>
      </c>
    </row>
    <row r="5">
      <c r="A5" s="4" t="inlineStr">
        <is>
          <t>Money market</t>
        </is>
      </c>
      <c r="B5" s="5" t="n">
        <v>682558</v>
      </c>
      <c r="C5" s="5" t="n">
        <v>593975</v>
      </c>
    </row>
    <row r="6">
      <c r="A6" s="4" t="inlineStr">
        <is>
          <t>Savings</t>
        </is>
      </c>
      <c r="B6" s="5" t="n">
        <v>414796</v>
      </c>
      <c r="C6" s="5" t="n">
        <v>468890</v>
      </c>
    </row>
    <row r="7">
      <c r="A7" s="4" t="inlineStr">
        <is>
          <t>Brokered time deposits</t>
        </is>
      </c>
      <c r="B7" s="5" t="n">
        <v>74951</v>
      </c>
      <c r="C7" s="5" t="n">
        <v>0</v>
      </c>
    </row>
    <row r="8">
      <c r="A8" s="4" t="inlineStr">
        <is>
          <t>Certificates of deposit</t>
        </is>
      </c>
      <c r="B8" s="5" t="n">
        <v>762712</v>
      </c>
      <c r="C8" s="5" t="n">
        <v>725282</v>
      </c>
    </row>
    <row r="9">
      <c r="A9" s="4" t="inlineStr">
        <is>
          <t>Total</t>
        </is>
      </c>
      <c r="B9" s="7" t="n">
        <v>4266779</v>
      </c>
      <c r="C9" s="7" t="n">
        <v>417738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posits (Details Textual) - USD ($)</t>
        </is>
      </c>
      <c r="B1" s="2" t="inlineStr">
        <is>
          <t>Dec. 31, 2024</t>
        </is>
      </c>
      <c r="C1" s="2" t="inlineStr">
        <is>
          <t>Dec. 31, 2023</t>
        </is>
      </c>
    </row>
    <row r="2">
      <c r="A2" s="3" t="inlineStr">
        <is>
          <t>Interest Bearing Deposits (Textual) [Abstract]</t>
        </is>
      </c>
      <c r="B2" s="4" t="inlineStr">
        <is>
          <t xml:space="preserve"> </t>
        </is>
      </c>
      <c r="C2" s="4" t="inlineStr">
        <is>
          <t xml:space="preserve"> </t>
        </is>
      </c>
    </row>
    <row r="3">
      <c r="A3" s="4" t="inlineStr">
        <is>
          <t>Minimum time deposits amount</t>
        </is>
      </c>
      <c r="B3" s="7" t="n">
        <v>250000</v>
      </c>
      <c r="C3" s="4" t="inlineStr">
        <is>
          <t xml:space="preserve"> </t>
        </is>
      </c>
    </row>
    <row r="4">
      <c r="A4" s="4" t="inlineStr">
        <is>
          <t>Time deposits of $100 thousand or more</t>
        </is>
      </c>
      <c r="B4" s="7" t="n">
        <v>290300000</v>
      </c>
      <c r="C4" s="7" t="n">
        <v>2582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60" customWidth="1" min="2" max="2"/>
  </cols>
  <sheetData>
    <row r="1">
      <c r="A1" s="1" t="inlineStr">
        <is>
          <t>Deposits (Details) $ in Thousands</t>
        </is>
      </c>
      <c r="B1" s="2" t="inlineStr">
        <is>
          <t>Dec. 31, 2024 USD ($)</t>
        </is>
      </c>
    </row>
    <row r="2">
      <c r="A2" s="3" t="inlineStr">
        <is>
          <t>Summary of scheduled maturities of certificates of deposit</t>
        </is>
      </c>
      <c r="B2" s="4" t="inlineStr">
        <is>
          <t xml:space="preserve"> </t>
        </is>
      </c>
    </row>
    <row r="3">
      <c r="A3" s="4" t="inlineStr">
        <is>
          <t>2025</t>
        </is>
      </c>
      <c r="B3" s="7" t="n">
        <v>790004</v>
      </c>
    </row>
    <row r="4">
      <c r="A4" s="4" t="inlineStr">
        <is>
          <t>2026</t>
        </is>
      </c>
      <c r="B4" s="5" t="n">
        <v>21574</v>
      </c>
    </row>
    <row r="5">
      <c r="A5" s="4" t="inlineStr">
        <is>
          <t>2027</t>
        </is>
      </c>
      <c r="B5" s="5" t="n">
        <v>9018</v>
      </c>
    </row>
    <row r="6">
      <c r="A6" s="4" t="inlineStr">
        <is>
          <t>2028</t>
        </is>
      </c>
      <c r="B6" s="5" t="n">
        <v>4098</v>
      </c>
    </row>
    <row r="7">
      <c r="A7" s="4" t="inlineStr">
        <is>
          <t>2029</t>
        </is>
      </c>
      <c r="B7" s="5" t="n">
        <v>6550</v>
      </c>
    </row>
    <row r="8">
      <c r="A8" s="4" t="inlineStr">
        <is>
          <t>Thereafter</t>
        </is>
      </c>
      <c r="B8" s="5" t="n">
        <v>6419</v>
      </c>
    </row>
    <row r="9">
      <c r="A9" s="4" t="inlineStr">
        <is>
          <t>Total</t>
        </is>
      </c>
      <c r="B9" s="7" t="n">
        <v>837663</v>
      </c>
    </row>
    <row r="10">
      <c r="A10" s="4" t="inlineStr">
        <is>
          <t>Investment, Type [Extensible Enumeration]</t>
        </is>
      </c>
      <c r="B10" s="4" t="inlineStr">
        <is>
          <t>Certificates Of Deposit And Brokered Time Deposits [Member]</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ort-term borrowings (Details Textual) - USD ($)</t>
        </is>
      </c>
      <c r="B1" s="2" t="inlineStr">
        <is>
          <t>12 Months Ended</t>
        </is>
      </c>
    </row>
    <row r="2">
      <c r="B2" s="2" t="inlineStr">
        <is>
          <t>Dec. 31, 2023</t>
        </is>
      </c>
      <c r="C2" s="2" t="inlineStr">
        <is>
          <t>Dec. 31, 2024</t>
        </is>
      </c>
    </row>
    <row r="3">
      <c r="A3" s="3" t="inlineStr">
        <is>
          <t>Short Term Debt [Line Items]</t>
        </is>
      </c>
      <c r="B3" s="4" t="inlineStr">
        <is>
          <t xml:space="preserve"> </t>
        </is>
      </c>
      <c r="C3" s="4" t="inlineStr">
        <is>
          <t xml:space="preserve"> </t>
        </is>
      </c>
    </row>
    <row r="4">
      <c r="A4" s="4" t="inlineStr">
        <is>
          <t>Short-term borrowings</t>
        </is>
      </c>
      <c r="B4" s="7" t="n">
        <v>355000000</v>
      </c>
      <c r="C4" s="7" t="n">
        <v>305000000</v>
      </c>
    </row>
    <row r="5">
      <c r="A5" s="4" t="inlineStr">
        <is>
          <t>Short-Term Debt</t>
        </is>
      </c>
      <c r="B5" s="4" t="inlineStr">
        <is>
          <t xml:space="preserve"> </t>
        </is>
      </c>
      <c r="C5" s="4" t="inlineStr">
        <is>
          <t xml:space="preserve"> </t>
        </is>
      </c>
    </row>
    <row r="6">
      <c r="A6" s="3" t="inlineStr">
        <is>
          <t>Short Term Debt [Line Items]</t>
        </is>
      </c>
      <c r="B6" s="4" t="inlineStr">
        <is>
          <t xml:space="preserve"> </t>
        </is>
      </c>
      <c r="C6" s="4" t="inlineStr">
        <is>
          <t xml:space="preserve"> </t>
        </is>
      </c>
    </row>
    <row r="7">
      <c r="A7" s="4" t="inlineStr">
        <is>
          <t>Interest rate on borrowings</t>
        </is>
      </c>
      <c r="B7" s="9" t="n">
        <v>0.0483</v>
      </c>
      <c r="C7" s="4" t="inlineStr">
        <is>
          <t xml:space="preserve"> </t>
        </is>
      </c>
    </row>
    <row r="8">
      <c r="A8" s="4" t="inlineStr">
        <is>
          <t>Short-term borrowings</t>
        </is>
      </c>
      <c r="B8" s="7" t="n">
        <v>285000000</v>
      </c>
      <c r="C8" s="4" t="inlineStr">
        <is>
          <t xml:space="preserve"> </t>
        </is>
      </c>
    </row>
    <row r="9">
      <c r="A9" s="4" t="inlineStr">
        <is>
          <t>Securities par value</t>
        </is>
      </c>
      <c r="B9" s="7" t="n">
        <v>298100000</v>
      </c>
      <c r="C9" s="4" t="inlineStr">
        <is>
          <t xml:space="preserve"> </t>
        </is>
      </c>
    </row>
    <row r="10">
      <c r="A10" s="4" t="inlineStr">
        <is>
          <t>Short-term Borrowing maturity</t>
        </is>
      </c>
      <c r="B10" s="4" t="inlineStr">
        <is>
          <t>2024-12</t>
        </is>
      </c>
      <c r="C10" s="4" t="inlineStr">
        <is>
          <t xml:space="preserve"> </t>
        </is>
      </c>
    </row>
    <row r="11">
      <c r="A11" s="4" t="inlineStr">
        <is>
          <t>Domestic Line of Credit</t>
        </is>
      </c>
      <c r="B11" s="4" t="inlineStr">
        <is>
          <t xml:space="preserve"> </t>
        </is>
      </c>
      <c r="C11" s="4" t="inlineStr">
        <is>
          <t xml:space="preserve"> </t>
        </is>
      </c>
    </row>
    <row r="12">
      <c r="A12" s="3" t="inlineStr">
        <is>
          <t>Short Term Debt [Line Items]</t>
        </is>
      </c>
      <c r="B12" s="4" t="inlineStr">
        <is>
          <t xml:space="preserve"> </t>
        </is>
      </c>
      <c r="C12" s="4" t="inlineStr">
        <is>
          <t xml:space="preserve"> </t>
        </is>
      </c>
    </row>
    <row r="13">
      <c r="A13" s="4" t="inlineStr">
        <is>
          <t>Access to line of credit at domestic bank</t>
        </is>
      </c>
      <c r="B13" s="4" t="inlineStr">
        <is>
          <t xml:space="preserve"> </t>
        </is>
      </c>
      <c r="C13" s="5" t="n">
        <v>25000000</v>
      </c>
    </row>
    <row r="14">
      <c r="A14" s="4" t="inlineStr">
        <is>
          <t>Unsecured revolving line of credit, outstanding balance</t>
        </is>
      </c>
      <c r="B14" s="7" t="n">
        <v>0</v>
      </c>
      <c r="C14" s="5" t="n">
        <v>0</v>
      </c>
    </row>
    <row r="15">
      <c r="A15" s="4" t="inlineStr">
        <is>
          <t>Revolving Credit Facility | Farmers National Banc Corp | Unsecured Debt</t>
        </is>
      </c>
      <c r="B15" s="4" t="inlineStr">
        <is>
          <t xml:space="preserve"> </t>
        </is>
      </c>
      <c r="C15" s="4" t="inlineStr">
        <is>
          <t xml:space="preserve"> </t>
        </is>
      </c>
    </row>
    <row r="16">
      <c r="A16" s="3" t="inlineStr">
        <is>
          <t>Short Term Debt [Line Items]</t>
        </is>
      </c>
      <c r="B16" s="4" t="inlineStr">
        <is>
          <t xml:space="preserve"> </t>
        </is>
      </c>
      <c r="C16" s="4" t="inlineStr">
        <is>
          <t xml:space="preserve"> </t>
        </is>
      </c>
    </row>
    <row r="17">
      <c r="A17" s="4" t="inlineStr">
        <is>
          <t>Unsecured revolving line of credit, outstanding balance</t>
        </is>
      </c>
      <c r="B17" s="4" t="inlineStr">
        <is>
          <t xml:space="preserve"> </t>
        </is>
      </c>
      <c r="C17" s="5" t="n">
        <v>5000000</v>
      </c>
    </row>
    <row r="18">
      <c r="A18" s="4" t="inlineStr">
        <is>
          <t>Letter of Credit</t>
        </is>
      </c>
      <c r="B18" s="4" t="inlineStr">
        <is>
          <t xml:space="preserve"> </t>
        </is>
      </c>
      <c r="C18" s="4" t="inlineStr">
        <is>
          <t xml:space="preserve"> </t>
        </is>
      </c>
    </row>
    <row r="19">
      <c r="A19" s="3" t="inlineStr">
        <is>
          <t>Short Term Debt [Line Items]</t>
        </is>
      </c>
      <c r="B19" s="4" t="inlineStr">
        <is>
          <t xml:space="preserve"> </t>
        </is>
      </c>
      <c r="C19" s="4" t="inlineStr">
        <is>
          <t xml:space="preserve"> </t>
        </is>
      </c>
    </row>
    <row r="20">
      <c r="A20" s="4" t="inlineStr">
        <is>
          <t>Unsecured revolving line of credit, outstanding balance</t>
        </is>
      </c>
      <c r="B20" s="5" t="n">
        <v>0</v>
      </c>
      <c r="C20" s="7" t="n">
        <v>0</v>
      </c>
    </row>
    <row r="21">
      <c r="A21" s="4" t="inlineStr">
        <is>
          <t>Debt Instrument, Interest Rate, Stated Percentage</t>
        </is>
      </c>
      <c r="B21" s="4" t="inlineStr">
        <is>
          <t xml:space="preserve"> </t>
        </is>
      </c>
      <c r="C21" s="9" t="n">
        <v>0.035</v>
      </c>
    </row>
    <row r="22">
      <c r="A22" s="4" t="inlineStr">
        <is>
          <t>Pledged</t>
        </is>
      </c>
      <c r="B22" s="4" t="inlineStr">
        <is>
          <t xml:space="preserve"> </t>
        </is>
      </c>
      <c r="C22" s="4" t="inlineStr">
        <is>
          <t xml:space="preserve"> </t>
        </is>
      </c>
    </row>
    <row r="23">
      <c r="A23" s="3" t="inlineStr">
        <is>
          <t>Short Term Debt [Line Items]</t>
        </is>
      </c>
      <c r="B23" s="4" t="inlineStr">
        <is>
          <t xml:space="preserve"> </t>
        </is>
      </c>
      <c r="C23" s="4" t="inlineStr">
        <is>
          <t xml:space="preserve"> </t>
        </is>
      </c>
    </row>
    <row r="24">
      <c r="A24" s="4" t="inlineStr">
        <is>
          <t>Short-term Federal Home Loan Banks advances</t>
        </is>
      </c>
      <c r="B24" s="7" t="n">
        <v>70000000</v>
      </c>
      <c r="C24" s="7" t="n">
        <v>305000000</v>
      </c>
    </row>
    <row r="25">
      <c r="A25" s="4" t="inlineStr">
        <is>
          <t>Interest rate on borrowings</t>
        </is>
      </c>
      <c r="B25" s="9" t="n">
        <v>0.0541</v>
      </c>
      <c r="C25" s="9" t="n">
        <v>0.044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1" customWidth="1" min="1" max="1"/>
    <col width="16" customWidth="1" min="2" max="2"/>
    <col width="16" customWidth="1" min="3" max="3"/>
    <col width="15" customWidth="1" min="4" max="4"/>
    <col width="15" customWidth="1" min="5" max="5"/>
    <col width="15" customWidth="1" min="6" max="6"/>
    <col width="48" customWidth="1" min="7" max="7"/>
    <col width="14" customWidth="1" min="8" max="8"/>
    <col width="14" customWidth="1" min="9" max="9"/>
  </cols>
  <sheetData>
    <row r="1">
      <c r="A1" s="1" t="inlineStr">
        <is>
          <t>Long-term Borrowings (Details Textual) - USD ($)</t>
        </is>
      </c>
      <c r="E1" s="2" t="inlineStr">
        <is>
          <t>1 Months Ended</t>
        </is>
      </c>
      <c r="G1" s="2" t="inlineStr">
        <is>
          <t>12 Months Ended</t>
        </is>
      </c>
    </row>
    <row r="2">
      <c r="B2" s="2" t="inlineStr">
        <is>
          <t>Nov. 01, 2021</t>
        </is>
      </c>
      <c r="C2" s="2" t="inlineStr">
        <is>
          <t>Jan. 07, 2020</t>
        </is>
      </c>
      <c r="D2" s="2" t="inlineStr">
        <is>
          <t>Dec. 31, 2015</t>
        </is>
      </c>
      <c r="E2" s="2" t="inlineStr">
        <is>
          <t>Aug. 31, 2024</t>
        </is>
      </c>
      <c r="F2" s="2" t="inlineStr">
        <is>
          <t>Nov. 30, 2021</t>
        </is>
      </c>
      <c r="G2" s="2" t="inlineStr">
        <is>
          <t>Dec. 31, 2024</t>
        </is>
      </c>
      <c r="H2" s="2" t="inlineStr">
        <is>
          <t>Dec. 31,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rem advances from FHLB</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0</v>
      </c>
      <c r="I4" s="4" t="inlineStr">
        <is>
          <t xml:space="preserve"> </t>
        </is>
      </c>
    </row>
    <row r="5">
      <c r="A5" s="4" t="inlineStr">
        <is>
          <t>Residential mortgage, commercial real estate, and multi-family loans</t>
        </is>
      </c>
      <c r="B5" s="4" t="inlineStr">
        <is>
          <t xml:space="preserve"> </t>
        </is>
      </c>
      <c r="C5" s="4" t="inlineStr">
        <is>
          <t xml:space="preserve"> </t>
        </is>
      </c>
      <c r="D5" s="4" t="inlineStr">
        <is>
          <t xml:space="preserve"> </t>
        </is>
      </c>
      <c r="E5" s="4" t="inlineStr">
        <is>
          <t xml:space="preserve"> </t>
        </is>
      </c>
      <c r="F5" s="4" t="inlineStr">
        <is>
          <t xml:space="preserve"> </t>
        </is>
      </c>
      <c r="G5" s="5" t="n">
        <v>1700000000</v>
      </c>
      <c r="H5" s="5" t="n">
        <v>1600000000</v>
      </c>
      <c r="I5" s="4" t="inlineStr">
        <is>
          <t xml:space="preserve"> </t>
        </is>
      </c>
    </row>
    <row r="6">
      <c r="A6" s="4" t="inlineStr">
        <is>
          <t>Additional borrowing limit</t>
        </is>
      </c>
      <c r="B6" s="4" t="inlineStr">
        <is>
          <t xml:space="preserve"> </t>
        </is>
      </c>
      <c r="C6" s="4" t="inlineStr">
        <is>
          <t xml:space="preserve"> </t>
        </is>
      </c>
      <c r="D6" s="4" t="inlineStr">
        <is>
          <t xml:space="preserve"> </t>
        </is>
      </c>
      <c r="E6" s="4" t="inlineStr">
        <is>
          <t xml:space="preserve"> </t>
        </is>
      </c>
      <c r="F6" s="4" t="inlineStr">
        <is>
          <t xml:space="preserve"> </t>
        </is>
      </c>
      <c r="G6" s="5" t="n">
        <v>549700000</v>
      </c>
      <c r="H6" s="4" t="inlineStr">
        <is>
          <t xml:space="preserve"> </t>
        </is>
      </c>
      <c r="I6" s="4" t="inlineStr">
        <is>
          <t xml:space="preserve"> </t>
        </is>
      </c>
    </row>
    <row r="7">
      <c r="A7" s="4" t="inlineStr">
        <is>
          <t>Outstanding subordinated notes</t>
        </is>
      </c>
      <c r="B7" s="4" t="inlineStr">
        <is>
          <t xml:space="preserve"> </t>
        </is>
      </c>
      <c r="C7" s="4" t="inlineStr">
        <is>
          <t xml:space="preserve"> </t>
        </is>
      </c>
      <c r="D7" s="4" t="inlineStr">
        <is>
          <t xml:space="preserve"> </t>
        </is>
      </c>
      <c r="E7" s="4" t="inlineStr">
        <is>
          <t xml:space="preserve"> </t>
        </is>
      </c>
      <c r="F7" s="4" t="inlineStr">
        <is>
          <t xml:space="preserve"> </t>
        </is>
      </c>
      <c r="G7" s="7" t="n">
        <v>2535000</v>
      </c>
      <c r="H7" s="7" t="n">
        <v>0</v>
      </c>
      <c r="I7" s="7" t="n">
        <v>0</v>
      </c>
    </row>
    <row r="8">
      <c r="A8" s="4" t="inlineStr">
        <is>
          <t>Subordinat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7" t="n">
        <v>75000000</v>
      </c>
      <c r="G10" s="4" t="inlineStr">
        <is>
          <t xml:space="preserve"> </t>
        </is>
      </c>
      <c r="H10" s="4" t="inlineStr">
        <is>
          <t xml:space="preserve"> </t>
        </is>
      </c>
      <c r="I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Dec. 15,  2031</t>
        </is>
      </c>
      <c r="G11" s="4" t="inlineStr">
        <is>
          <t xml:space="preserve"> </t>
        </is>
      </c>
      <c r="H11" s="4" t="inlineStr">
        <is>
          <t xml:space="preserve"> </t>
        </is>
      </c>
      <c r="I11" s="4" t="inlineStr">
        <is>
          <t xml:space="preserve"> </t>
        </is>
      </c>
    </row>
    <row r="12">
      <c r="A12" s="4" t="inlineStr">
        <is>
          <t>Fixed rate</t>
        </is>
      </c>
      <c r="B12" s="4" t="inlineStr">
        <is>
          <t xml:space="preserve"> </t>
        </is>
      </c>
      <c r="C12" s="4" t="inlineStr">
        <is>
          <t xml:space="preserve"> </t>
        </is>
      </c>
      <c r="D12" s="4" t="inlineStr">
        <is>
          <t xml:space="preserve"> </t>
        </is>
      </c>
      <c r="E12" s="4" t="inlineStr">
        <is>
          <t xml:space="preserve"> </t>
        </is>
      </c>
      <c r="F12" s="13" t="n">
        <v>0.03125</v>
      </c>
      <c r="G12" s="4" t="inlineStr">
        <is>
          <t xml:space="preserve"> </t>
        </is>
      </c>
      <c r="H12" s="4" t="inlineStr">
        <is>
          <t xml:space="preserve"> </t>
        </is>
      </c>
      <c r="I12" s="4" t="inlineStr">
        <is>
          <t xml:space="preserve"> </t>
        </is>
      </c>
    </row>
    <row r="13">
      <c r="A13" s="4" t="inlineStr">
        <is>
          <t>Notes maturity term</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row>
    <row r="14">
      <c r="A14" s="4" t="inlineStr">
        <is>
          <t>Basis spread on variable rate</t>
        </is>
      </c>
      <c r="B14" s="4" t="inlineStr">
        <is>
          <t xml:space="preserve"> </t>
        </is>
      </c>
      <c r="C14" s="4" t="inlineStr">
        <is>
          <t xml:space="preserve"> </t>
        </is>
      </c>
      <c r="D14" s="4" t="inlineStr">
        <is>
          <t xml:space="preserve"> </t>
        </is>
      </c>
      <c r="E14" s="4" t="inlineStr">
        <is>
          <t xml:space="preserve"> </t>
        </is>
      </c>
      <c r="F14" s="10" t="n">
        <v>2.2</v>
      </c>
      <c r="G14" s="4" t="inlineStr">
        <is>
          <t xml:space="preserve"> </t>
        </is>
      </c>
      <c r="H14" s="4" t="inlineStr">
        <is>
          <t xml:space="preserve"> </t>
        </is>
      </c>
      <c r="I14" s="4" t="inlineStr">
        <is>
          <t xml:space="preserve"> </t>
        </is>
      </c>
    </row>
    <row r="15">
      <c r="A15" s="4" t="inlineStr">
        <is>
          <t>Debt Instrument, Variable Interest Rate, Type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us-gaap:SecuredOvernightFinancingRateSofrMember</t>
        </is>
      </c>
      <c r="H15" s="4" t="inlineStr">
        <is>
          <t xml:space="preserve"> </t>
        </is>
      </c>
      <c r="I15" s="4" t="inlineStr">
        <is>
          <t xml:space="preserve"> </t>
        </is>
      </c>
    </row>
    <row r="16">
      <c r="A16" s="4" t="inlineStr">
        <is>
          <t>Net proceeds from sale</t>
        </is>
      </c>
      <c r="B16" s="4" t="inlineStr">
        <is>
          <t xml:space="preserve"> </t>
        </is>
      </c>
      <c r="C16" s="4" t="inlineStr">
        <is>
          <t xml:space="preserve"> </t>
        </is>
      </c>
      <c r="D16" s="4" t="inlineStr">
        <is>
          <t xml:space="preserve"> </t>
        </is>
      </c>
      <c r="E16" s="4" t="inlineStr">
        <is>
          <t xml:space="preserve"> </t>
        </is>
      </c>
      <c r="F16" s="7" t="n">
        <v>73800000</v>
      </c>
      <c r="G16" s="4" t="inlineStr">
        <is>
          <t xml:space="preserve"> </t>
        </is>
      </c>
      <c r="H16" s="4" t="inlineStr">
        <is>
          <t xml:space="preserve"> </t>
        </is>
      </c>
      <c r="I16" s="4" t="inlineStr">
        <is>
          <t xml:space="preserve"> </t>
        </is>
      </c>
    </row>
    <row r="17">
      <c r="A17" s="4" t="inlineStr">
        <is>
          <t>Outstanding subordinated notes</t>
        </is>
      </c>
      <c r="B17" s="4" t="inlineStr">
        <is>
          <t xml:space="preserve"> </t>
        </is>
      </c>
      <c r="C17" s="4" t="inlineStr">
        <is>
          <t xml:space="preserve"> </t>
        </is>
      </c>
      <c r="D17" s="4" t="inlineStr">
        <is>
          <t xml:space="preserve"> </t>
        </is>
      </c>
      <c r="E17" s="7" t="n">
        <v>3000000</v>
      </c>
      <c r="F17" s="4" t="inlineStr">
        <is>
          <t xml:space="preserve"> </t>
        </is>
      </c>
      <c r="G17" s="4" t="inlineStr">
        <is>
          <t xml:space="preserve"> </t>
        </is>
      </c>
      <c r="H17" s="4" t="inlineStr">
        <is>
          <t xml:space="preserve"> </t>
        </is>
      </c>
      <c r="I17" s="4" t="inlineStr">
        <is>
          <t xml:space="preserve"> </t>
        </is>
      </c>
    </row>
    <row r="18">
      <c r="A18" s="4" t="inlineStr">
        <is>
          <t>Junior Subordinated Debt Securities | Cortland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turity date</t>
        </is>
      </c>
      <c r="B20" s="4" t="inlineStr">
        <is>
          <t>Sep. 15,  2037</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rate</t>
        </is>
      </c>
      <c r="B21" s="9" t="n">
        <v>0.01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Variable Interest Rate, Type [Extensible Enum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us-gaap:SecuredOvernightFinancingRateSofrMember</t>
        </is>
      </c>
      <c r="H22" s="4" t="inlineStr">
        <is>
          <t xml:space="preserve"> </t>
        </is>
      </c>
      <c r="I22" s="4" t="inlineStr">
        <is>
          <t xml:space="preserve"> </t>
        </is>
      </c>
    </row>
    <row r="23">
      <c r="A23" s="4" t="inlineStr">
        <is>
          <t>Debt instrument, additional spread adjustment</t>
        </is>
      </c>
      <c r="B23" s="9" t="n">
        <v>0.00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date of merger agreement</t>
        </is>
      </c>
      <c r="B24" s="4" t="inlineStr">
        <is>
          <t>Nov.  01,  202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quisition-date fair value</t>
        </is>
      </c>
      <c r="B25" s="7" t="n">
        <v>4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effective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0607</v>
      </c>
      <c r="H26" s="9" t="n">
        <v>0.07099999999999999</v>
      </c>
      <c r="I26" s="4" t="inlineStr">
        <is>
          <t xml:space="preserve"> </t>
        </is>
      </c>
    </row>
    <row r="27">
      <c r="A27" s="4" t="inlineStr">
        <is>
          <t>Junior Subordinated Debt Securities | Maple Lea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turity date</t>
        </is>
      </c>
      <c r="B29" s="4" t="inlineStr">
        <is>
          <t xml:space="preserve"> </t>
        </is>
      </c>
      <c r="C29" s="4" t="inlineStr">
        <is>
          <t>Dec. 15,  2036</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t>
        </is>
      </c>
      <c r="B30" s="4" t="inlineStr">
        <is>
          <t xml:space="preserve"> </t>
        </is>
      </c>
      <c r="C30" s="9" t="n">
        <v>0.01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Variable Interest Rate, Type [Extensible Enum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us-gaap:SecuredOvernightFinancingRateSofrMember</t>
        </is>
      </c>
      <c r="H31" s="4" t="inlineStr">
        <is>
          <t xml:space="preserve"> </t>
        </is>
      </c>
      <c r="I31" s="4" t="inlineStr">
        <is>
          <t xml:space="preserve"> </t>
        </is>
      </c>
    </row>
    <row r="32">
      <c r="A32" s="4" t="inlineStr">
        <is>
          <t>Debt instrument, additional spread adjustment</t>
        </is>
      </c>
      <c r="B32" s="4" t="inlineStr">
        <is>
          <t xml:space="preserve"> </t>
        </is>
      </c>
      <c r="C32" s="9" t="n">
        <v>0.002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acquisition, date of merger agreement</t>
        </is>
      </c>
      <c r="B33" s="4" t="inlineStr">
        <is>
          <t xml:space="preserve"> </t>
        </is>
      </c>
      <c r="C33" s="4" t="inlineStr">
        <is>
          <t>Jan.  07,  2020</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effective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06419999999999999</v>
      </c>
      <c r="H34" s="9" t="n">
        <v>0.0745</v>
      </c>
      <c r="I34" s="4" t="inlineStr">
        <is>
          <t xml:space="preserve"> </t>
        </is>
      </c>
    </row>
    <row r="35">
      <c r="A35" s="4" t="inlineStr">
        <is>
          <t>Junior Subordinated Debt Securities | National Bancshares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turity date</t>
        </is>
      </c>
      <c r="B37" s="4" t="inlineStr">
        <is>
          <t xml:space="preserve"> </t>
        </is>
      </c>
      <c r="C37" s="4" t="inlineStr">
        <is>
          <t xml:space="preserve"> </t>
        </is>
      </c>
      <c r="D37" s="4" t="inlineStr">
        <is>
          <t>Jun. 15,  2035</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4" t="inlineStr">
        <is>
          <t xml:space="preserve"> </t>
        </is>
      </c>
      <c r="C38" s="4" t="inlineStr">
        <is>
          <t xml:space="preserve"> </t>
        </is>
      </c>
      <c r="D38" s="9" t="n">
        <v>0.01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Variable Interest Rate, Type [Extensible Enum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us-gaap:SecuredOvernightFinancingRateSofrMember</t>
        </is>
      </c>
      <c r="H39" s="4" t="inlineStr">
        <is>
          <t xml:space="preserve"> </t>
        </is>
      </c>
      <c r="I39" s="4" t="inlineStr">
        <is>
          <t xml:space="preserve"> </t>
        </is>
      </c>
    </row>
    <row r="40">
      <c r="A40" s="4" t="inlineStr">
        <is>
          <t>Debt instrument, additional spread adjustment</t>
        </is>
      </c>
      <c r="B40" s="4" t="inlineStr">
        <is>
          <t xml:space="preserve"> </t>
        </is>
      </c>
      <c r="C40" s="9" t="n">
        <v>0.002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 effective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06320000000000001</v>
      </c>
      <c r="H41" s="9" t="n">
        <v>0.0735</v>
      </c>
      <c r="I41" s="4" t="inlineStr">
        <is>
          <t xml:space="preserve"> </t>
        </is>
      </c>
    </row>
  </sheetData>
  <mergeCells count="3">
    <mergeCell ref="A1:A2"/>
    <mergeCell ref="E1:F1"/>
    <mergeCell ref="G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Borrowings (Details 1)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junior subordinated debentures owed to unconsolidated subsidiary trusts</t>
        </is>
      </c>
      <c r="B3" s="7" t="n">
        <v>14971</v>
      </c>
      <c r="C3" s="7" t="n">
        <v>14643</v>
      </c>
    </row>
    <row r="4">
      <c r="A4" s="4" t="inlineStr">
        <is>
          <t>Subordinated debentures</t>
        </is>
      </c>
      <c r="B4" s="5" t="n">
        <v>71179</v>
      </c>
      <c r="C4" s="5" t="n">
        <v>74020</v>
      </c>
    </row>
    <row r="5">
      <c r="A5" s="4" t="inlineStr">
        <is>
          <t>Total long-term borrowings</t>
        </is>
      </c>
      <c r="B5" s="5" t="n">
        <v>86150</v>
      </c>
      <c r="C5" s="5" t="n">
        <v>88663</v>
      </c>
    </row>
    <row r="6">
      <c r="A6" s="4" t="inlineStr">
        <is>
          <t>TSEO Statutory Trust I</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junior subordinated debentures owed to unconsolidated subsidiary trusts</t>
        </is>
      </c>
      <c r="B8" s="5" t="n">
        <v>2570</v>
      </c>
      <c r="C8" s="5" t="n">
        <v>2521</v>
      </c>
    </row>
    <row r="9">
      <c r="A9" s="4" t="inlineStr">
        <is>
          <t>Maple Leaf Financial Statutory Trust II</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junior subordinated debentures owed to unconsolidated subsidiary trusts</t>
        </is>
      </c>
      <c r="B11" s="5" t="n">
        <v>7964</v>
      </c>
      <c r="C11" s="5" t="n">
        <v>7740</v>
      </c>
    </row>
    <row r="12">
      <c r="A12" s="4" t="inlineStr">
        <is>
          <t>Cortland Statutory Trust I</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junior subordinated debentures owed to unconsolidated subsidiary trusts</t>
        </is>
      </c>
      <c r="B14" s="7" t="n">
        <v>4437</v>
      </c>
      <c r="C14" s="7" t="n">
        <v>438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Commitments and Unused Lines of Credit - USD ($) $ in Thousands</t>
        </is>
      </c>
      <c r="B1" s="2" t="inlineStr">
        <is>
          <t>Dec. 31, 2024</t>
        </is>
      </c>
      <c r="C1" s="2" t="inlineStr">
        <is>
          <t>Dec. 31, 2023</t>
        </is>
      </c>
    </row>
    <row r="2">
      <c r="A2" s="4" t="inlineStr">
        <is>
          <t>Fixed Rate</t>
        </is>
      </c>
      <c r="B2" s="4" t="inlineStr">
        <is>
          <t xml:space="preserve"> </t>
        </is>
      </c>
      <c r="C2" s="4" t="inlineStr">
        <is>
          <t xml:space="preserve"> </t>
        </is>
      </c>
    </row>
    <row r="3">
      <c r="A3" s="3" t="inlineStr">
        <is>
          <t>The contractual amounts of financial instruments with off-balance-sheet risk at year end</t>
        </is>
      </c>
      <c r="B3" s="4" t="inlineStr">
        <is>
          <t xml:space="preserve"> </t>
        </is>
      </c>
      <c r="C3" s="4" t="inlineStr">
        <is>
          <t xml:space="preserve"> </t>
        </is>
      </c>
    </row>
    <row r="4">
      <c r="A4" s="4" t="inlineStr">
        <is>
          <t>Total contractual amounts of financial instruments with off-balance-sheet risk</t>
        </is>
      </c>
      <c r="B4" s="7" t="n">
        <v>114603</v>
      </c>
      <c r="C4" s="7" t="n">
        <v>150697</v>
      </c>
    </row>
    <row r="5">
      <c r="A5" s="4" t="inlineStr">
        <is>
          <t>Variable Rate</t>
        </is>
      </c>
      <c r="B5" s="4" t="inlineStr">
        <is>
          <t xml:space="preserve"> </t>
        </is>
      </c>
      <c r="C5" s="4" t="inlineStr">
        <is>
          <t xml:space="preserve"> </t>
        </is>
      </c>
    </row>
    <row r="6">
      <c r="A6" s="3" t="inlineStr">
        <is>
          <t>The contractual amounts of financial instruments with off-balance-sheet risk at year end</t>
        </is>
      </c>
      <c r="B6" s="4" t="inlineStr">
        <is>
          <t xml:space="preserve"> </t>
        </is>
      </c>
      <c r="C6" s="4" t="inlineStr">
        <is>
          <t xml:space="preserve"> </t>
        </is>
      </c>
    </row>
    <row r="7">
      <c r="A7" s="4" t="inlineStr">
        <is>
          <t>Total contractual amounts of financial instruments with off-balance-sheet risk</t>
        </is>
      </c>
      <c r="B7" s="7" t="n">
        <v>622379</v>
      </c>
      <c r="C7" s="7" t="n">
        <v>64784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and Contingent Liabilities (Details Textual) - USD ($)</t>
        </is>
      </c>
      <c r="B1" s="2" t="inlineStr">
        <is>
          <t>12 Months Ended</t>
        </is>
      </c>
    </row>
    <row r="2">
      <c r="B2" s="2" t="inlineStr">
        <is>
          <t>Dec. 31, 2024</t>
        </is>
      </c>
      <c r="C2" s="2" t="inlineStr">
        <is>
          <t>Dec. 31, 2023</t>
        </is>
      </c>
    </row>
    <row r="3">
      <c r="A3" s="3" t="inlineStr">
        <is>
          <t>Commitments and Contingent Liabilities (Additional Textual) [Abstract]</t>
        </is>
      </c>
      <c r="B3" s="4" t="inlineStr">
        <is>
          <t xml:space="preserve"> </t>
        </is>
      </c>
      <c r="C3" s="4" t="inlineStr">
        <is>
          <t xml:space="preserve"> </t>
        </is>
      </c>
    </row>
    <row r="4">
      <c r="A4" s="4" t="inlineStr">
        <is>
          <t>Maximum commitment period to make loans</t>
        </is>
      </c>
      <c r="B4" s="4" t="inlineStr">
        <is>
          <t>30 days</t>
        </is>
      </c>
      <c r="C4" s="4" t="inlineStr">
        <is>
          <t xml:space="preserve"> </t>
        </is>
      </c>
    </row>
    <row r="5">
      <c r="A5" s="4" t="inlineStr">
        <is>
          <t>Standby letters of credit contractual value</t>
        </is>
      </c>
      <c r="B5" s="7" t="n">
        <v>6400000</v>
      </c>
      <c r="C5" s="7" t="n">
        <v>6800000</v>
      </c>
    </row>
    <row r="6">
      <c r="A6" s="4" t="inlineStr">
        <is>
          <t>Maximum subscription amount committed in SBIC investment funds</t>
        </is>
      </c>
      <c r="B6" s="5" t="n">
        <v>20200000</v>
      </c>
      <c r="C6" s="4" t="inlineStr">
        <is>
          <t xml:space="preserve"> </t>
        </is>
      </c>
    </row>
    <row r="7">
      <c r="A7" s="4" t="inlineStr">
        <is>
          <t>Investment in SBIC funds</t>
        </is>
      </c>
      <c r="B7" s="7" t="n">
        <v>16600000</v>
      </c>
      <c r="C7" s="4" t="inlineStr">
        <is>
          <t xml:space="preserve"> </t>
        </is>
      </c>
    </row>
    <row r="8">
      <c r="A8" s="4" t="inlineStr">
        <is>
          <t>Commitments and Unused Lines of Credit | Minimum</t>
        </is>
      </c>
      <c r="B8" s="4" t="inlineStr">
        <is>
          <t xml:space="preserve"> </t>
        </is>
      </c>
      <c r="C8" s="4" t="inlineStr">
        <is>
          <t xml:space="preserve"> </t>
        </is>
      </c>
    </row>
    <row r="9">
      <c r="A9" s="3" t="inlineStr">
        <is>
          <t>Commitments and Contingent Liabilities (Textual) [Abstract]</t>
        </is>
      </c>
      <c r="B9" s="4" t="inlineStr">
        <is>
          <t xml:space="preserve"> </t>
        </is>
      </c>
      <c r="C9" s="4" t="inlineStr">
        <is>
          <t xml:space="preserve"> </t>
        </is>
      </c>
    </row>
    <row r="10">
      <c r="A10" s="4" t="inlineStr">
        <is>
          <t>Debt Instrument, Interest Rate, Stated Percentage</t>
        </is>
      </c>
      <c r="B10" s="9" t="n">
        <v>0.025</v>
      </c>
      <c r="C10" s="9" t="n">
        <v>0.025</v>
      </c>
    </row>
    <row r="11">
      <c r="A11" s="4" t="inlineStr">
        <is>
          <t>Commitments and Unused Lines of Credit | Maximum</t>
        </is>
      </c>
      <c r="B11" s="4" t="inlineStr">
        <is>
          <t xml:space="preserve"> </t>
        </is>
      </c>
      <c r="C11" s="4" t="inlineStr">
        <is>
          <t xml:space="preserve"> </t>
        </is>
      </c>
    </row>
    <row r="12">
      <c r="A12" s="3" t="inlineStr">
        <is>
          <t>Commitments and Contingent Liabilities (Textual) [Abstract]</t>
        </is>
      </c>
      <c r="B12" s="4" t="inlineStr">
        <is>
          <t xml:space="preserve"> </t>
        </is>
      </c>
      <c r="C12" s="4" t="inlineStr">
        <is>
          <t xml:space="preserve"> </t>
        </is>
      </c>
    </row>
    <row r="13">
      <c r="A13" s="4" t="inlineStr">
        <is>
          <t>Debt Instrument, Interest Rate, Stated Percentage</t>
        </is>
      </c>
      <c r="B13" s="9" t="n">
        <v>0.219</v>
      </c>
      <c r="C13" s="9" t="n">
        <v>0.21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Based Compensation (Details Textual) - 2022 Incentive Plan - USD ($) $ / shares in Units, $ in Thousands</t>
        </is>
      </c>
      <c r="B1" s="2" t="inlineStr">
        <is>
          <t>12 Months Ended</t>
        </is>
      </c>
    </row>
    <row r="2">
      <c r="B2" s="2" t="inlineStr">
        <is>
          <t>Dec. 31, 2024</t>
        </is>
      </c>
      <c r="C2" s="2" t="inlineStr">
        <is>
          <t>Dec. 31, 2023</t>
        </is>
      </c>
      <c r="D2" s="2" t="inlineStr">
        <is>
          <t>Dec. 31, 2022</t>
        </is>
      </c>
      <c r="E2" s="2" t="inlineStr">
        <is>
          <t>Apr.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vested</t>
        </is>
      </c>
      <c r="B4" s="5" t="n">
        <v>159296</v>
      </c>
      <c r="C4" s="4" t="inlineStr">
        <is>
          <t xml:space="preserve"> </t>
        </is>
      </c>
      <c r="D4" s="4" t="inlineStr">
        <is>
          <t xml:space="preserve"> </t>
        </is>
      </c>
      <c r="E4" s="4" t="inlineStr">
        <is>
          <t xml:space="preserve"> </t>
        </is>
      </c>
    </row>
    <row r="5">
      <c r="A5" s="4" t="inlineStr">
        <is>
          <t>Number of shares vested, weighted average fair value</t>
        </is>
      </c>
      <c r="B5" s="8" t="n">
        <v>13.21</v>
      </c>
      <c r="C5" s="4" t="inlineStr">
        <is>
          <t xml:space="preserve"> </t>
        </is>
      </c>
      <c r="D5" s="4" t="inlineStr">
        <is>
          <t xml:space="preserve"> </t>
        </is>
      </c>
      <c r="E5" s="4" t="inlineStr">
        <is>
          <t xml:space="preserve"> </t>
        </is>
      </c>
    </row>
    <row r="6">
      <c r="A6" s="4" t="inlineStr">
        <is>
          <t>Total fair value of shares vested</t>
        </is>
      </c>
      <c r="B6" s="7" t="n">
        <v>2100</v>
      </c>
      <c r="C6" s="7" t="n">
        <v>969</v>
      </c>
      <c r="D6" s="7" t="n">
        <v>1700</v>
      </c>
      <c r="E6" s="4" t="inlineStr">
        <is>
          <t xml:space="preserve"> </t>
        </is>
      </c>
    </row>
    <row r="7">
      <c r="A7" s="4" t="inlineStr">
        <is>
          <t>Restricted Stock Award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Maximum shares available under equity incentive plan</t>
        </is>
      </c>
      <c r="B9" s="4" t="inlineStr">
        <is>
          <t xml:space="preserve"> </t>
        </is>
      </c>
      <c r="C9" s="4" t="inlineStr">
        <is>
          <t xml:space="preserve"> </t>
        </is>
      </c>
      <c r="D9" s="4" t="inlineStr">
        <is>
          <t xml:space="preserve"> </t>
        </is>
      </c>
      <c r="E9" s="5" t="n">
        <v>1000000</v>
      </c>
    </row>
    <row r="10">
      <c r="A10" s="4" t="inlineStr">
        <is>
          <t>Number of shares available for grant</t>
        </is>
      </c>
      <c r="B10" s="5" t="n">
        <v>547681</v>
      </c>
      <c r="C10" s="4" t="inlineStr">
        <is>
          <t xml:space="preserve"> </t>
        </is>
      </c>
      <c r="D10" s="4" t="inlineStr">
        <is>
          <t xml:space="preserve"> </t>
        </is>
      </c>
      <c r="E10" s="4" t="inlineStr">
        <is>
          <t xml:space="preserve"> </t>
        </is>
      </c>
    </row>
    <row r="11">
      <c r="A11" s="4" t="inlineStr">
        <is>
          <t>Stock based compensation expense</t>
        </is>
      </c>
      <c r="B11" s="7" t="n">
        <v>2600</v>
      </c>
      <c r="C11" s="7" t="n">
        <v>2600</v>
      </c>
      <c r="D11" s="7" t="n">
        <v>1800</v>
      </c>
      <c r="E11" s="4" t="inlineStr">
        <is>
          <t xml:space="preserve"> </t>
        </is>
      </c>
    </row>
    <row r="12">
      <c r="A12" s="4" t="inlineStr">
        <is>
          <t>Unrecognized compensation expense</t>
        </is>
      </c>
      <c r="B12" s="7" t="n">
        <v>2500</v>
      </c>
      <c r="C12" s="4" t="inlineStr">
        <is>
          <t xml:space="preserve"> </t>
        </is>
      </c>
      <c r="D12" s="4" t="inlineStr">
        <is>
          <t xml:space="preserve"> </t>
        </is>
      </c>
      <c r="E12" s="4" t="inlineStr">
        <is>
          <t xml:space="preserve"> </t>
        </is>
      </c>
    </row>
    <row r="13">
      <c r="A13" s="4" t="inlineStr">
        <is>
          <t>Compensation cost not yet recognized, period for recognition</t>
        </is>
      </c>
      <c r="B13" s="4" t="inlineStr">
        <is>
          <t>2 years 2 months 12 days</t>
        </is>
      </c>
      <c r="C13" s="4" t="inlineStr">
        <is>
          <t xml:space="preserve"> </t>
        </is>
      </c>
      <c r="D13" s="4" t="inlineStr">
        <is>
          <t xml:space="preserve"> </t>
        </is>
      </c>
      <c r="E13" s="4" t="inlineStr">
        <is>
          <t xml:space="preserve"> </t>
        </is>
      </c>
    </row>
    <row r="14">
      <c r="A14" s="4" t="inlineStr">
        <is>
          <t>Time Based Restricted Stock Award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 awards granted under equity incentive plan</t>
        </is>
      </c>
      <c r="B16" s="5" t="n">
        <v>87925</v>
      </c>
      <c r="C16" s="5" t="n">
        <v>105891</v>
      </c>
      <c r="D16" s="4" t="inlineStr">
        <is>
          <t xml:space="preserve"> </t>
        </is>
      </c>
      <c r="E16" s="4" t="inlineStr">
        <is>
          <t xml:space="preserve"> </t>
        </is>
      </c>
    </row>
    <row r="17">
      <c r="A17" s="4" t="inlineStr">
        <is>
          <t>Number of shares vested</t>
        </is>
      </c>
      <c r="B17" s="5" t="n">
        <v>93104</v>
      </c>
      <c r="C17" s="5" t="n">
        <v>41401</v>
      </c>
      <c r="D17" s="4" t="inlineStr">
        <is>
          <t xml:space="preserve"> </t>
        </is>
      </c>
      <c r="E17" s="4" t="inlineStr">
        <is>
          <t xml:space="preserve"> </t>
        </is>
      </c>
    </row>
    <row r="18">
      <c r="A18" s="4" t="inlineStr">
        <is>
          <t>Number of shares vested, weighted average fair value</t>
        </is>
      </c>
      <c r="B18" s="8" t="n">
        <v>12.79</v>
      </c>
      <c r="C18" s="8" t="n">
        <v>12.78</v>
      </c>
      <c r="D18" s="4" t="inlineStr">
        <is>
          <t xml:space="preserve"> </t>
        </is>
      </c>
      <c r="E18" s="4" t="inlineStr">
        <is>
          <t xml:space="preserve"> </t>
        </is>
      </c>
    </row>
    <row r="19">
      <c r="A19" s="4" t="inlineStr">
        <is>
          <t>Performance Based Restricted Stock Awards</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hare awards granted under equity incentive plan</t>
        </is>
      </c>
      <c r="B21" s="5" t="n">
        <v>99253</v>
      </c>
      <c r="C21" s="5" t="n">
        <v>102750</v>
      </c>
      <c r="D21" s="4" t="inlineStr">
        <is>
          <t xml:space="preserve"> </t>
        </is>
      </c>
      <c r="E21" s="4" t="inlineStr">
        <is>
          <t xml:space="preserve"> </t>
        </is>
      </c>
    </row>
    <row r="22">
      <c r="A22" s="4" t="inlineStr">
        <is>
          <t>Number of shares vested</t>
        </is>
      </c>
      <c r="B22" s="5" t="n">
        <v>66192</v>
      </c>
      <c r="C22" s="5" t="n">
        <v>30635</v>
      </c>
      <c r="D22" s="4" t="inlineStr">
        <is>
          <t xml:space="preserve"> </t>
        </is>
      </c>
      <c r="E22" s="4" t="inlineStr">
        <is>
          <t xml:space="preserve"> </t>
        </is>
      </c>
    </row>
    <row r="23">
      <c r="A23" s="4" t="inlineStr">
        <is>
          <t>Number of shares vested, weighted average fair value</t>
        </is>
      </c>
      <c r="B23" s="8" t="n">
        <v>13.79</v>
      </c>
      <c r="C23" s="8" t="n">
        <v>14.35</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Based Compensation (Details) - 2022 Incentive Plan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Vested, Maximum Awarded Units</t>
        </is>
      </c>
      <c r="B4" s="5" t="n">
        <v>-159296</v>
      </c>
      <c r="C4" s="4" t="inlineStr">
        <is>
          <t xml:space="preserve"> </t>
        </is>
      </c>
    </row>
    <row r="5">
      <c r="A5" s="4" t="inlineStr">
        <is>
          <t>Vested, Weighted Average Grant Date Fair Value</t>
        </is>
      </c>
      <c r="B5" s="8" t="n">
        <v>13.21</v>
      </c>
      <c r="C5" s="4" t="inlineStr">
        <is>
          <t xml:space="preserve"> </t>
        </is>
      </c>
    </row>
    <row r="6">
      <c r="A6" s="4" t="inlineStr">
        <is>
          <t>Time Based Restricted Stock Award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Beginning balance - non-vested shares, Maximum Awarded Unit</t>
        </is>
      </c>
      <c r="B8" s="5" t="n">
        <v>253776</v>
      </c>
      <c r="C8" s="5" t="n">
        <v>193015</v>
      </c>
    </row>
    <row r="9">
      <c r="A9" s="4" t="inlineStr">
        <is>
          <t>Granted, Maximum Awarded Units</t>
        </is>
      </c>
      <c r="B9" s="5" t="n">
        <v>87925</v>
      </c>
      <c r="C9" s="5" t="n">
        <v>105891</v>
      </c>
    </row>
    <row r="10">
      <c r="A10" s="4" t="inlineStr">
        <is>
          <t>Vested, Maximum Awarded Units</t>
        </is>
      </c>
      <c r="B10" s="5" t="n">
        <v>-93104</v>
      </c>
      <c r="C10" s="5" t="n">
        <v>-41401</v>
      </c>
    </row>
    <row r="11">
      <c r="A11" s="4" t="inlineStr">
        <is>
          <t>Forfeited, Maximum Awarded Units</t>
        </is>
      </c>
      <c r="B11" s="5" t="n">
        <v>-17167</v>
      </c>
      <c r="C11" s="5" t="n">
        <v>-3729</v>
      </c>
    </row>
    <row r="12">
      <c r="A12" s="4" t="inlineStr">
        <is>
          <t>Ending balance - non-vested shares, Maximum Awarded Unit</t>
        </is>
      </c>
      <c r="B12" s="5" t="n">
        <v>231430</v>
      </c>
      <c r="C12" s="5" t="n">
        <v>253776</v>
      </c>
    </row>
    <row r="13">
      <c r="A13" s="4" t="inlineStr">
        <is>
          <t>Beginning balance - non-vested shares, Weighted Average Grant Date Fair Value</t>
        </is>
      </c>
      <c r="B13" s="8" t="n">
        <v>14.97</v>
      </c>
      <c r="C13" s="8" t="n">
        <v>16.69</v>
      </c>
    </row>
    <row r="14">
      <c r="A14" s="4" t="inlineStr">
        <is>
          <t>Granted, Weighted Average Grant Date Fair Value</t>
        </is>
      </c>
      <c r="B14" s="11" t="n">
        <v>13.28</v>
      </c>
      <c r="C14" s="11" t="n">
        <v>10.63</v>
      </c>
    </row>
    <row r="15">
      <c r="A15" s="4" t="inlineStr">
        <is>
          <t>Vested, Weighted Average Grant Date Fair Value</t>
        </is>
      </c>
      <c r="B15" s="11" t="n">
        <v>12.79</v>
      </c>
      <c r="C15" s="11" t="n">
        <v>12.78</v>
      </c>
    </row>
    <row r="16">
      <c r="A16" s="4" t="inlineStr">
        <is>
          <t>Forfeited, Weighted Average Grant Date Fair Value</t>
        </is>
      </c>
      <c r="B16" s="11" t="n">
        <v>16.01</v>
      </c>
      <c r="C16" s="11" t="n">
        <v>14.65</v>
      </c>
    </row>
    <row r="17">
      <c r="A17" s="4" t="inlineStr">
        <is>
          <t>Ending balance - non-vested shares, Weighted Average Grant Date Fair Value</t>
        </is>
      </c>
      <c r="B17" s="8" t="n">
        <v>14.35</v>
      </c>
      <c r="C17" s="8" t="n">
        <v>14.97</v>
      </c>
    </row>
    <row r="18">
      <c r="A18" s="4" t="inlineStr">
        <is>
          <t>Performance Based Restricted Stock Awards</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Beginning balance - non-vested shares, Maximum Awarded Unit</t>
        </is>
      </c>
      <c r="B20" s="5" t="n">
        <v>209484</v>
      </c>
      <c r="C20" s="5" t="n">
        <v>137369</v>
      </c>
    </row>
    <row r="21">
      <c r="A21" s="4" t="inlineStr">
        <is>
          <t>Granted, Maximum Awarded Units</t>
        </is>
      </c>
      <c r="B21" s="5" t="n">
        <v>99253</v>
      </c>
      <c r="C21" s="5" t="n">
        <v>102750</v>
      </c>
    </row>
    <row r="22">
      <c r="A22" s="4" t="inlineStr">
        <is>
          <t>Vested, Maximum Awarded Units</t>
        </is>
      </c>
      <c r="B22" s="5" t="n">
        <v>-66192</v>
      </c>
      <c r="C22" s="5" t="n">
        <v>-30635</v>
      </c>
    </row>
    <row r="23">
      <c r="A23" s="4" t="inlineStr">
        <is>
          <t>Forfeited, Maximum Awarded Units</t>
        </is>
      </c>
      <c r="B23" s="5" t="n">
        <v>-19625</v>
      </c>
      <c r="C23" s="5" t="n">
        <v>0</v>
      </c>
    </row>
    <row r="24">
      <c r="A24" s="4" t="inlineStr">
        <is>
          <t>Ending balance - non-vested shares, Maximum Awarded Unit</t>
        </is>
      </c>
      <c r="B24" s="5" t="n">
        <v>222920</v>
      </c>
      <c r="C24" s="5" t="n">
        <v>209484</v>
      </c>
    </row>
    <row r="25">
      <c r="A25" s="4" t="inlineStr">
        <is>
          <t>Beginning balance - non-vested shares, Weighted Average Grant Date Fair Value</t>
        </is>
      </c>
      <c r="B25" s="8" t="n">
        <v>15.01</v>
      </c>
      <c r="C25" s="8" t="n">
        <v>15.85</v>
      </c>
    </row>
    <row r="26">
      <c r="A26" s="4" t="inlineStr">
        <is>
          <t>Granted, Weighted Average Grant Date Fair Value</t>
        </is>
      </c>
      <c r="B26" s="11" t="n">
        <v>13.81</v>
      </c>
      <c r="C26" s="11" t="n">
        <v>14.16</v>
      </c>
    </row>
    <row r="27">
      <c r="A27" s="4" t="inlineStr">
        <is>
          <t>Vested, Weighted Average Grant Date Fair Value</t>
        </is>
      </c>
      <c r="B27" s="11" t="n">
        <v>13.79</v>
      </c>
      <c r="C27" s="11" t="n">
        <v>14.35</v>
      </c>
    </row>
    <row r="28">
      <c r="A28" s="4" t="inlineStr">
        <is>
          <t>Forfeited, Weighted Average Grant Date Fair Value</t>
        </is>
      </c>
      <c r="B28" s="11" t="n">
        <v>15.05</v>
      </c>
      <c r="C28" s="5" t="n">
        <v>0</v>
      </c>
    </row>
    <row r="29">
      <c r="A29" s="4" t="inlineStr">
        <is>
          <t>Ending balance - non-vested shares, Weighted Average Grant Date Fair Value</t>
        </is>
      </c>
      <c r="B29" s="8" t="n">
        <v>14.57</v>
      </c>
      <c r="C29" s="8" t="n">
        <v>15.0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Textual) - USD ($)</t>
        </is>
      </c>
      <c r="B1" s="2" t="inlineStr">
        <is>
          <t>Dec. 31, 2024</t>
        </is>
      </c>
      <c r="C1" s="2" t="inlineStr">
        <is>
          <t>Dec. 31, 2023</t>
        </is>
      </c>
    </row>
    <row r="2">
      <c r="A2" s="3" t="inlineStr">
        <is>
          <t>Regulatory Matters (Additional Textual) [Abstract]</t>
        </is>
      </c>
      <c r="B2" s="4" t="inlineStr">
        <is>
          <t xml:space="preserve"> </t>
        </is>
      </c>
      <c r="C2" s="4" t="inlineStr">
        <is>
          <t xml:space="preserve"> </t>
        </is>
      </c>
    </row>
    <row r="3">
      <c r="A3" s="4" t="inlineStr">
        <is>
          <t>Common equity tier 1 capital to risk-weighted assets, capital conservation buffer ratio</t>
        </is>
      </c>
      <c r="B3" s="9" t="n">
        <v>0.025</v>
      </c>
      <c r="C3" s="4" t="inlineStr">
        <is>
          <t xml:space="preserve"> </t>
        </is>
      </c>
    </row>
    <row r="4">
      <c r="A4" s="4" t="inlineStr">
        <is>
          <t>Tier 1 capital to risk-weighted assets, capital conservation buffer ratio</t>
        </is>
      </c>
      <c r="B4" s="9" t="n">
        <v>0.025</v>
      </c>
      <c r="C4" s="4" t="inlineStr">
        <is>
          <t xml:space="preserve"> </t>
        </is>
      </c>
    </row>
    <row r="5">
      <c r="A5" s="4" t="inlineStr">
        <is>
          <t>Total capital to risk-weighted assets, capital conservation buffer ratio</t>
        </is>
      </c>
      <c r="B5" s="9" t="n">
        <v>0.025</v>
      </c>
      <c r="C5" s="4" t="inlineStr">
        <is>
          <t xml:space="preserve"> </t>
        </is>
      </c>
    </row>
    <row r="6">
      <c r="A6" s="4" t="inlineStr">
        <is>
          <t>Capital conservation buffer ratio</t>
        </is>
      </c>
      <c r="B6" s="9" t="n">
        <v>0.025</v>
      </c>
      <c r="C6" s="9" t="n">
        <v>0.025</v>
      </c>
    </row>
    <row r="7">
      <c r="A7" s="4" t="inlineStr">
        <is>
          <t>Capital conservation buffer, additional capital amount required</t>
        </is>
      </c>
      <c r="B7" s="7" t="n">
        <v>93300000</v>
      </c>
      <c r="C7" s="7" t="n">
        <v>92400000</v>
      </c>
    </row>
    <row r="8">
      <c r="A8" s="4" t="inlineStr">
        <is>
          <t>Minimum ratio of common equity tier 1 capital to risk-weighted assets</t>
        </is>
      </c>
      <c r="B8" s="9" t="n">
        <v>0.045</v>
      </c>
      <c r="C8" s="9" t="n">
        <v>0.045</v>
      </c>
    </row>
    <row r="9">
      <c r="A9" s="4" t="inlineStr">
        <is>
          <t>Minimum ratio of total capital to risk-weighted assets</t>
        </is>
      </c>
      <c r="B9" s="11" t="n">
        <v>0.08</v>
      </c>
      <c r="C9" s="11" t="n">
        <v>0.08</v>
      </c>
    </row>
    <row r="10">
      <c r="A10" s="4" t="inlineStr">
        <is>
          <t>Minimum ratio of tier 1 capital to risk-weighted assets</t>
        </is>
      </c>
      <c r="B10" s="11" t="n">
        <v>0.06</v>
      </c>
      <c r="C10" s="11" t="n">
        <v>0.06</v>
      </c>
    </row>
    <row r="11">
      <c r="A11" s="4" t="inlineStr">
        <is>
          <t>Minimum leverage ratio</t>
        </is>
      </c>
      <c r="B11" s="11" t="n">
        <v>0.04</v>
      </c>
      <c r="C11" s="11" t="n">
        <v>0.04</v>
      </c>
    </row>
    <row r="12">
      <c r="A12" s="4" t="inlineStr">
        <is>
          <t>Farmers National Banc Corp</t>
        </is>
      </c>
      <c r="B12" s="4" t="inlineStr">
        <is>
          <t xml:space="preserve"> </t>
        </is>
      </c>
      <c r="C12" s="4" t="inlineStr">
        <is>
          <t xml:space="preserve"> </t>
        </is>
      </c>
    </row>
    <row r="13">
      <c r="A13" s="3" t="inlineStr">
        <is>
          <t>Regulatory Matters (Additional Textual) [Abstract]</t>
        </is>
      </c>
      <c r="B13" s="4" t="inlineStr">
        <is>
          <t xml:space="preserve"> </t>
        </is>
      </c>
      <c r="C13" s="4" t="inlineStr">
        <is>
          <t xml:space="preserve"> </t>
        </is>
      </c>
    </row>
    <row r="14">
      <c r="A14" s="4" t="inlineStr">
        <is>
          <t>Minimum ratio of common equity tier 1 capital to risk-weighted assets</t>
        </is>
      </c>
      <c r="B14" s="9" t="n">
        <v>0.045</v>
      </c>
      <c r="C14" s="9" t="n">
        <v>0.045</v>
      </c>
    </row>
    <row r="15">
      <c r="A15" s="4" t="inlineStr">
        <is>
          <t>Minimum ratio of total capital to risk-weighted assets</t>
        </is>
      </c>
      <c r="B15" s="11" t="n">
        <v>0.08</v>
      </c>
      <c r="C15" s="11" t="n">
        <v>0.08</v>
      </c>
    </row>
    <row r="16">
      <c r="A16" s="4" t="inlineStr">
        <is>
          <t>Minimum ratio of tier 1 capital to risk-weighted assets</t>
        </is>
      </c>
      <c r="B16" s="14" t="n">
        <v>0.06</v>
      </c>
      <c r="C16" s="11" t="n">
        <v>0.06</v>
      </c>
    </row>
    <row r="17">
      <c r="A17" s="4" t="inlineStr">
        <is>
          <t>Minimum leverage ratio</t>
        </is>
      </c>
      <c r="B17" s="11" t="n">
        <v>0.04</v>
      </c>
      <c r="C17" s="11" t="n">
        <v>0.04</v>
      </c>
    </row>
    <row r="18">
      <c r="A18" s="4" t="inlineStr">
        <is>
          <t>Dividends that can be declared without prior approval</t>
        </is>
      </c>
      <c r="B18" s="7" t="n">
        <v>83600000</v>
      </c>
      <c r="C18" s="4" t="inlineStr">
        <is>
          <t xml:space="preserve"> </t>
        </is>
      </c>
    </row>
    <row r="19">
      <c r="A19" s="4" t="inlineStr">
        <is>
          <t>Farmers Trust Company</t>
        </is>
      </c>
      <c r="B19" s="4" t="inlineStr">
        <is>
          <t xml:space="preserve"> </t>
        </is>
      </c>
      <c r="C19" s="4" t="inlineStr">
        <is>
          <t xml:space="preserve"> </t>
        </is>
      </c>
    </row>
    <row r="20">
      <c r="A20" s="3" t="inlineStr">
        <is>
          <t>Regulatory Matters (Additional Textual) [Abstract]</t>
        </is>
      </c>
      <c r="B20" s="4" t="inlineStr">
        <is>
          <t xml:space="preserve"> </t>
        </is>
      </c>
      <c r="C20" s="4" t="inlineStr">
        <is>
          <t xml:space="preserve"> </t>
        </is>
      </c>
    </row>
    <row r="21">
      <c r="A21" s="4" t="inlineStr">
        <is>
          <t>Minimum capital maintained by trust</t>
        </is>
      </c>
      <c r="B21" s="5" t="n">
        <v>3000000</v>
      </c>
      <c r="C21" s="4" t="inlineStr">
        <is>
          <t xml:space="preserve"> </t>
        </is>
      </c>
    </row>
    <row r="22">
      <c r="A22" s="4" t="inlineStr">
        <is>
          <t>Dividends that can be declared without prior approval</t>
        </is>
      </c>
      <c r="B22" s="7" t="n">
        <v>2000000</v>
      </c>
      <c r="C2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Matters (Details) - USD ($) $ in Thousands</t>
        </is>
      </c>
      <c r="B1" s="2" t="inlineStr">
        <is>
          <t>Dec. 31, 2024</t>
        </is>
      </c>
      <c r="C1" s="2" t="inlineStr">
        <is>
          <t>Dec. 31, 2023</t>
        </is>
      </c>
    </row>
    <row r="2">
      <c r="A2" s="3" t="inlineStr">
        <is>
          <t>Common equity tier 1 capital ratio</t>
        </is>
      </c>
      <c r="B2" s="4" t="inlineStr">
        <is>
          <t xml:space="preserve"> </t>
        </is>
      </c>
      <c r="C2" s="4" t="inlineStr">
        <is>
          <t xml:space="preserve"> </t>
        </is>
      </c>
    </row>
    <row r="3">
      <c r="A3" s="4" t="inlineStr">
        <is>
          <t>Actual, Amount</t>
        </is>
      </c>
      <c r="B3" s="7" t="n">
        <v>415825</v>
      </c>
      <c r="C3" s="7" t="n">
        <v>392244</v>
      </c>
    </row>
    <row r="4">
      <c r="A4" s="4" t="inlineStr">
        <is>
          <t>Actual, Ratio</t>
        </is>
      </c>
      <c r="B4" s="9" t="n">
        <v>0.1114</v>
      </c>
      <c r="C4" s="9" t="n">
        <v>0.1061</v>
      </c>
    </row>
    <row r="5">
      <c r="A5" s="4" t="inlineStr">
        <is>
          <t>Requirement for Capital Adequacy Purposes, Amount</t>
        </is>
      </c>
      <c r="B5" s="7" t="n">
        <v>167991</v>
      </c>
      <c r="C5" s="7" t="n">
        <v>166303</v>
      </c>
    </row>
    <row r="6">
      <c r="A6" s="4" t="inlineStr">
        <is>
          <t>Requirement for Capital Adequacy Purposes, Ratio</t>
        </is>
      </c>
      <c r="B6" s="9" t="n">
        <v>0.045</v>
      </c>
      <c r="C6" s="9" t="n">
        <v>0.045</v>
      </c>
    </row>
    <row r="7">
      <c r="A7" s="3" t="inlineStr">
        <is>
          <t>Total risk based capital ratio</t>
        </is>
      </c>
      <c r="B7" s="4" t="inlineStr">
        <is>
          <t xml:space="preserve"> </t>
        </is>
      </c>
      <c r="C7" s="4" t="inlineStr">
        <is>
          <t xml:space="preserve"> </t>
        </is>
      </c>
    </row>
    <row r="8">
      <c r="A8" s="4" t="inlineStr">
        <is>
          <t>Actual, Amount</t>
        </is>
      </c>
      <c r="B8" s="7" t="n">
        <v>543250</v>
      </c>
      <c r="C8" s="7" t="n">
        <v>519684</v>
      </c>
    </row>
    <row r="9">
      <c r="A9" s="4" t="inlineStr">
        <is>
          <t>Actual, Ratio</t>
        </is>
      </c>
      <c r="B9" s="12" t="n">
        <v>0.1455</v>
      </c>
      <c r="C9" s="12" t="n">
        <v>0.1406</v>
      </c>
    </row>
    <row r="10">
      <c r="A10" s="4" t="inlineStr">
        <is>
          <t>Requirement for Capital Adequacy Purposes, Amount</t>
        </is>
      </c>
      <c r="B10" s="7" t="n">
        <v>298651</v>
      </c>
      <c r="C10" s="7" t="n">
        <v>295650</v>
      </c>
    </row>
    <row r="11">
      <c r="A11" s="4" t="inlineStr">
        <is>
          <t>Requirement for Capital Adequacy Purposes, Ratio</t>
        </is>
      </c>
      <c r="B11" s="11" t="n">
        <v>0.08</v>
      </c>
      <c r="C11" s="11" t="n">
        <v>0.08</v>
      </c>
    </row>
    <row r="12">
      <c r="A12" s="3" t="inlineStr">
        <is>
          <t>Tier 1 risk based capital ratio</t>
        </is>
      </c>
      <c r="B12" s="4" t="inlineStr">
        <is>
          <t xml:space="preserve"> </t>
        </is>
      </c>
      <c r="C12" s="4" t="inlineStr">
        <is>
          <t xml:space="preserve"> </t>
        </is>
      </c>
    </row>
    <row r="13">
      <c r="A13" s="4" t="inlineStr">
        <is>
          <t>Actual, Amount</t>
        </is>
      </c>
      <c r="B13" s="7" t="n">
        <v>433825</v>
      </c>
      <c r="C13" s="7" t="n">
        <v>410244</v>
      </c>
    </row>
    <row r="14">
      <c r="A14" s="4" t="inlineStr">
        <is>
          <t>Actual, Ratio</t>
        </is>
      </c>
      <c r="B14" s="12" t="n">
        <v>0.1162</v>
      </c>
      <c r="C14" s="14" t="n">
        <v>0.111</v>
      </c>
    </row>
    <row r="15">
      <c r="A15" s="4" t="inlineStr">
        <is>
          <t>Requirement for Capital Adequacy Purposes, Amount</t>
        </is>
      </c>
      <c r="B15" s="7" t="n">
        <v>223988</v>
      </c>
      <c r="C15" s="7" t="n">
        <v>221737</v>
      </c>
    </row>
    <row r="16">
      <c r="A16" s="4" t="inlineStr">
        <is>
          <t>Requirement for Capital Adequacy Purposes, Ratio</t>
        </is>
      </c>
      <c r="B16" s="11" t="n">
        <v>0.06</v>
      </c>
      <c r="C16" s="11" t="n">
        <v>0.06</v>
      </c>
    </row>
    <row r="17">
      <c r="A17" s="3" t="inlineStr">
        <is>
          <t>Tier 1 leverage ratio</t>
        </is>
      </c>
      <c r="B17" s="4" t="inlineStr">
        <is>
          <t xml:space="preserve"> </t>
        </is>
      </c>
      <c r="C17" s="4" t="inlineStr">
        <is>
          <t xml:space="preserve"> </t>
        </is>
      </c>
    </row>
    <row r="18">
      <c r="A18" s="4" t="inlineStr">
        <is>
          <t>Actual, Amount</t>
        </is>
      </c>
      <c r="B18" s="7" t="n">
        <v>433825</v>
      </c>
      <c r="C18" s="7" t="n">
        <v>410244</v>
      </c>
    </row>
    <row r="19">
      <c r="A19" s="4" t="inlineStr">
        <is>
          <t>Actual, Ratio</t>
        </is>
      </c>
      <c r="B19" s="12" t="n">
        <v>0.08359999999999999</v>
      </c>
      <c r="C19" s="12" t="n">
        <v>0.08019999999999999</v>
      </c>
    </row>
    <row r="20">
      <c r="A20" s="4" t="inlineStr">
        <is>
          <t>Requirement for Capital Adequacy Purposes, Amount</t>
        </is>
      </c>
      <c r="B20" s="7" t="n">
        <v>207544</v>
      </c>
      <c r="C20" s="7" t="n">
        <v>204598</v>
      </c>
    </row>
    <row r="21">
      <c r="A21" s="4" t="inlineStr">
        <is>
          <t>Requirement for Capital Adequacy Purposes, Ratio</t>
        </is>
      </c>
      <c r="B21" s="11" t="n">
        <v>0.04</v>
      </c>
      <c r="C21" s="11" t="n">
        <v>0.04</v>
      </c>
    </row>
    <row r="22">
      <c r="A22" s="4" t="inlineStr">
        <is>
          <t>Farmers National Banc Corp</t>
        </is>
      </c>
      <c r="B22" s="4" t="inlineStr">
        <is>
          <t xml:space="preserve"> </t>
        </is>
      </c>
      <c r="C22" s="4" t="inlineStr">
        <is>
          <t xml:space="preserve"> </t>
        </is>
      </c>
    </row>
    <row r="23">
      <c r="A23" s="3" t="inlineStr">
        <is>
          <t>Common equity tier 1 capital ratio</t>
        </is>
      </c>
      <c r="B23" s="4" t="inlineStr">
        <is>
          <t xml:space="preserve"> </t>
        </is>
      </c>
      <c r="C23" s="4" t="inlineStr">
        <is>
          <t xml:space="preserve"> </t>
        </is>
      </c>
    </row>
    <row r="24">
      <c r="A24" s="4" t="inlineStr">
        <is>
          <t>Actual, Amount</t>
        </is>
      </c>
      <c r="B24" s="7" t="n">
        <v>442747</v>
      </c>
      <c r="C24" s="7" t="n">
        <v>411304</v>
      </c>
    </row>
    <row r="25">
      <c r="A25" s="4" t="inlineStr">
        <is>
          <t>Actual, Ratio</t>
        </is>
      </c>
      <c r="B25" s="9" t="n">
        <v>0.1188</v>
      </c>
      <c r="C25" s="9" t="n">
        <v>0.1115</v>
      </c>
    </row>
    <row r="26">
      <c r="A26" s="4" t="inlineStr">
        <is>
          <t>Requirement for Capital Adequacy Purposes, Amount</t>
        </is>
      </c>
      <c r="B26" s="7" t="n">
        <v>167712</v>
      </c>
      <c r="C26" s="7" t="n">
        <v>165996</v>
      </c>
    </row>
    <row r="27">
      <c r="A27" s="4" t="inlineStr">
        <is>
          <t>Requirement for Capital Adequacy Purposes, Ratio</t>
        </is>
      </c>
      <c r="B27" s="9" t="n">
        <v>0.045</v>
      </c>
      <c r="C27" s="9" t="n">
        <v>0.045</v>
      </c>
    </row>
    <row r="28">
      <c r="A28" s="4" t="inlineStr">
        <is>
          <t>To be Well Capitalized Under Prompt Corrective Action Provisions, Amount</t>
        </is>
      </c>
      <c r="B28" s="7" t="n">
        <v>242251</v>
      </c>
      <c r="C28" s="7" t="n">
        <v>239772</v>
      </c>
    </row>
    <row r="29">
      <c r="A29" s="4" t="inlineStr">
        <is>
          <t>To be Well Capitalized Under Prompt Corrective Action Provisions, Ratio</t>
        </is>
      </c>
      <c r="B29" s="9" t="n">
        <v>0.065</v>
      </c>
      <c r="C29" s="9" t="n">
        <v>0.065</v>
      </c>
    </row>
    <row r="30">
      <c r="A30" s="3" t="inlineStr">
        <is>
          <t>Total risk based capital ratio</t>
        </is>
      </c>
      <c r="B30" s="4" t="inlineStr">
        <is>
          <t xml:space="preserve"> </t>
        </is>
      </c>
      <c r="C30" s="4" t="inlineStr">
        <is>
          <t xml:space="preserve"> </t>
        </is>
      </c>
    </row>
    <row r="31">
      <c r="A31" s="4" t="inlineStr">
        <is>
          <t>Actual, Amount</t>
        </is>
      </c>
      <c r="B31" s="7" t="n">
        <v>480173</v>
      </c>
      <c r="C31" s="7" t="n">
        <v>447584</v>
      </c>
    </row>
    <row r="32">
      <c r="A32" s="4" t="inlineStr">
        <is>
          <t>Actual, Ratio</t>
        </is>
      </c>
      <c r="B32" s="12" t="n">
        <v>0.1288</v>
      </c>
      <c r="C32" s="12" t="n">
        <v>0.1213</v>
      </c>
    </row>
    <row r="33">
      <c r="A33" s="4" t="inlineStr">
        <is>
          <t>Requirement for Capital Adequacy Purposes, Amount</t>
        </is>
      </c>
      <c r="B33" s="7" t="n">
        <v>298155</v>
      </c>
      <c r="C33" s="7" t="n">
        <v>295104</v>
      </c>
    </row>
    <row r="34">
      <c r="A34" s="4" t="inlineStr">
        <is>
          <t>Requirement for Capital Adequacy Purposes, Ratio</t>
        </is>
      </c>
      <c r="B34" s="11" t="n">
        <v>0.08</v>
      </c>
      <c r="C34" s="11" t="n">
        <v>0.08</v>
      </c>
    </row>
    <row r="35">
      <c r="A35" s="4" t="inlineStr">
        <is>
          <t>To be Well Capitalized Under Prompt Corrective Action Provisions, Amount</t>
        </is>
      </c>
      <c r="B35" s="7" t="n">
        <v>372694</v>
      </c>
      <c r="C35" s="7" t="n">
        <v>368881</v>
      </c>
    </row>
    <row r="36">
      <c r="A36" s="4" t="inlineStr">
        <is>
          <t>To be Well Capitalized Under Prompt Corrective Action Provisions, Ratio</t>
        </is>
      </c>
      <c r="B36" s="11" t="n">
        <v>0.1</v>
      </c>
      <c r="C36" s="11" t="n">
        <v>0.1</v>
      </c>
    </row>
    <row r="37">
      <c r="A37" s="3" t="inlineStr">
        <is>
          <t>Tier 1 risk based capital ratio</t>
        </is>
      </c>
      <c r="B37" s="4" t="inlineStr">
        <is>
          <t xml:space="preserve"> </t>
        </is>
      </c>
      <c r="C37" s="4" t="inlineStr">
        <is>
          <t xml:space="preserve"> </t>
        </is>
      </c>
    </row>
    <row r="38">
      <c r="A38" s="4" t="inlineStr">
        <is>
          <t>Actual, Amount</t>
        </is>
      </c>
      <c r="B38" s="7" t="n">
        <v>442747</v>
      </c>
      <c r="C38" s="7" t="n">
        <v>411304</v>
      </c>
    </row>
    <row r="39">
      <c r="A39" s="4" t="inlineStr">
        <is>
          <t>Actual, Ratio</t>
        </is>
      </c>
      <c r="B39" s="12" t="n">
        <v>0.1188</v>
      </c>
      <c r="C39" s="12" t="n">
        <v>0.1115</v>
      </c>
    </row>
    <row r="40">
      <c r="A40" s="4" t="inlineStr">
        <is>
          <t>Requirement for Capital Adequacy Purposes, Amount</t>
        </is>
      </c>
      <c r="B40" s="7" t="n">
        <v>223616</v>
      </c>
      <c r="C40" s="7" t="n">
        <v>221328</v>
      </c>
    </row>
    <row r="41">
      <c r="A41" s="4" t="inlineStr">
        <is>
          <t>Requirement for Capital Adequacy Purposes, Ratio</t>
        </is>
      </c>
      <c r="B41" s="14" t="n">
        <v>0.06</v>
      </c>
      <c r="C41" s="11" t="n">
        <v>0.06</v>
      </c>
    </row>
    <row r="42">
      <c r="A42" s="4" t="inlineStr">
        <is>
          <t>To be Well Capitalized Under Prompt Corrective Action Provisions, Amount</t>
        </is>
      </c>
      <c r="B42" s="7" t="n">
        <v>298155</v>
      </c>
      <c r="C42" s="7" t="n">
        <v>295104</v>
      </c>
    </row>
    <row r="43">
      <c r="A43" s="4" t="inlineStr">
        <is>
          <t>To be Well Capitalized Under Prompt Corrective Action Provisions, Ratio</t>
        </is>
      </c>
      <c r="B43" s="14" t="n">
        <v>0.08</v>
      </c>
      <c r="C43" s="11" t="n">
        <v>0.08</v>
      </c>
    </row>
    <row r="44">
      <c r="A44" s="3" t="inlineStr">
        <is>
          <t>Tier 1 leverage ratio</t>
        </is>
      </c>
      <c r="B44" s="4" t="inlineStr">
        <is>
          <t xml:space="preserve"> </t>
        </is>
      </c>
      <c r="C44" s="4" t="inlineStr">
        <is>
          <t xml:space="preserve"> </t>
        </is>
      </c>
    </row>
    <row r="45">
      <c r="A45" s="4" t="inlineStr">
        <is>
          <t>Actual, Amount</t>
        </is>
      </c>
      <c r="B45" s="7" t="n">
        <v>442747</v>
      </c>
      <c r="C45" s="7" t="n">
        <v>411304</v>
      </c>
    </row>
    <row r="46">
      <c r="A46" s="4" t="inlineStr">
        <is>
          <t>Actual, Ratio</t>
        </is>
      </c>
      <c r="B46" s="12" t="n">
        <v>0.08550000000000001</v>
      </c>
      <c r="C46" s="12" t="n">
        <v>0.08069999999999999</v>
      </c>
    </row>
    <row r="47">
      <c r="A47" s="4" t="inlineStr">
        <is>
          <t>Requirement for Capital Adequacy Purposes, Amount</t>
        </is>
      </c>
      <c r="B47" s="7" t="n">
        <v>207066</v>
      </c>
      <c r="C47" s="7" t="n">
        <v>203989</v>
      </c>
    </row>
    <row r="48">
      <c r="A48" s="4" t="inlineStr">
        <is>
          <t>Requirement for Capital Adequacy Purposes, Ratio</t>
        </is>
      </c>
      <c r="B48" s="11" t="n">
        <v>0.04</v>
      </c>
      <c r="C48" s="11" t="n">
        <v>0.04</v>
      </c>
    </row>
    <row r="49">
      <c r="A49" s="4" t="inlineStr">
        <is>
          <t>To be Well Capitalized Under Prompt Corrective Action Provisions, Amount</t>
        </is>
      </c>
      <c r="B49" s="7" t="n">
        <v>258832</v>
      </c>
      <c r="C49" s="7" t="n">
        <v>254986</v>
      </c>
    </row>
    <row r="50">
      <c r="A50" s="4" t="inlineStr">
        <is>
          <t>To be Well Capitalized Under Prompt Corrective Action Provisions, Ratio</t>
        </is>
      </c>
      <c r="B50" s="14" t="n">
        <v>0.05</v>
      </c>
      <c r="C50" s="11" t="n">
        <v>0.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 Plans (Details Textua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Liability</t>
        </is>
      </c>
      <c r="B4" s="7" t="n">
        <v>222</v>
      </c>
      <c r="C4" s="7" t="n">
        <v>231</v>
      </c>
      <c r="D4" s="4" t="inlineStr">
        <is>
          <t xml:space="preserve"> </t>
        </is>
      </c>
    </row>
    <row r="5">
      <c r="A5" s="4" t="inlineStr">
        <is>
          <t>Benefit</t>
        </is>
      </c>
      <c r="B5" s="5" t="n">
        <v>9</v>
      </c>
      <c r="C5" s="5" t="n">
        <v>7</v>
      </c>
      <c r="D5" s="7" t="n">
        <v>5</v>
      </c>
    </row>
    <row r="6">
      <c r="A6" s="4" t="inlineStr">
        <is>
          <t>National Bancshares Corporat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Benefit) expense under the plan</t>
        </is>
      </c>
      <c r="B8" s="5" t="n">
        <v>60</v>
      </c>
      <c r="C8" s="5" t="n">
        <v>36</v>
      </c>
      <c r="D8" s="5" t="n">
        <v>-105</v>
      </c>
    </row>
    <row r="9">
      <c r="A9" s="4" t="inlineStr">
        <is>
          <t>Liability under the Plan</t>
        </is>
      </c>
      <c r="B9" s="7" t="n">
        <v>742</v>
      </c>
      <c r="C9" s="5" t="n">
        <v>751</v>
      </c>
      <c r="D9" s="4" t="inlineStr">
        <is>
          <t xml:space="preserve"> </t>
        </is>
      </c>
    </row>
    <row r="10">
      <c r="A10" s="4" t="inlineStr">
        <is>
          <t>Director age for eligibility for annual retirement benefit plan</t>
        </is>
      </c>
      <c r="B10" s="4" t="inlineStr">
        <is>
          <t>70 years</t>
        </is>
      </c>
      <c r="C10" s="4" t="inlineStr">
        <is>
          <t xml:space="preserve"> </t>
        </is>
      </c>
      <c r="D10" s="4" t="inlineStr">
        <is>
          <t xml:space="preserve"> </t>
        </is>
      </c>
    </row>
    <row r="11">
      <c r="A11" s="4" t="inlineStr">
        <is>
          <t>Maximum years for benefit payment under the plan</t>
        </is>
      </c>
      <c r="B11" s="4" t="inlineStr">
        <is>
          <t>15 years</t>
        </is>
      </c>
      <c r="C11" s="4" t="inlineStr">
        <is>
          <t xml:space="preserve"> </t>
        </is>
      </c>
      <c r="D11" s="4" t="inlineStr">
        <is>
          <t xml:space="preserve"> </t>
        </is>
      </c>
    </row>
    <row r="12">
      <c r="A12" s="4" t="inlineStr">
        <is>
          <t>Cortland Acquisitio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eriod of benefits paid for after retirement</t>
        </is>
      </c>
      <c r="B14" s="4" t="inlineStr">
        <is>
          <t>15 years</t>
        </is>
      </c>
      <c r="C14" s="4" t="inlineStr">
        <is>
          <t xml:space="preserve"> </t>
        </is>
      </c>
      <c r="D14" s="4" t="inlineStr">
        <is>
          <t xml:space="preserve"> </t>
        </is>
      </c>
    </row>
    <row r="15">
      <c r="A15" s="4" t="inlineStr">
        <is>
          <t>Payment benefit for director retirement</t>
        </is>
      </c>
      <c r="B15" s="7" t="n">
        <v>10</v>
      </c>
      <c r="C15" s="4" t="inlineStr">
        <is>
          <t xml:space="preserve"> </t>
        </is>
      </c>
      <c r="D15" s="4" t="inlineStr">
        <is>
          <t xml:space="preserve"> </t>
        </is>
      </c>
    </row>
    <row r="16">
      <c r="A16" s="4" t="inlineStr">
        <is>
          <t>Period over which benefits paid to directors after retirement</t>
        </is>
      </c>
      <c r="B16" s="4" t="inlineStr">
        <is>
          <t>10 years</t>
        </is>
      </c>
      <c r="C16" s="4" t="inlineStr">
        <is>
          <t xml:space="preserve"> </t>
        </is>
      </c>
      <c r="D16" s="4" t="inlineStr">
        <is>
          <t xml:space="preserve"> </t>
        </is>
      </c>
    </row>
    <row r="17">
      <c r="A17" s="4" t="inlineStr">
        <is>
          <t>Liability for post-retirement benefits</t>
        </is>
      </c>
      <c r="B17" s="7" t="n">
        <v>972</v>
      </c>
      <c r="C17" s="5" t="n">
        <v>1000</v>
      </c>
      <c r="D17" s="4" t="inlineStr">
        <is>
          <t xml:space="preserve"> </t>
        </is>
      </c>
    </row>
    <row r="18">
      <c r="A18" s="4" t="inlineStr">
        <is>
          <t>Expense recognized for plans</t>
        </is>
      </c>
      <c r="B18" s="5" t="n">
        <v>36</v>
      </c>
      <c r="C18" s="5" t="n">
        <v>37</v>
      </c>
      <c r="D18" s="5" t="n">
        <v>87</v>
      </c>
    </row>
    <row r="19">
      <c r="A19" s="4" t="inlineStr">
        <is>
          <t>Benefits expected to be paid in 2025</t>
        </is>
      </c>
      <c r="B19" s="5" t="n">
        <v>81</v>
      </c>
      <c r="C19" s="4" t="inlineStr">
        <is>
          <t xml:space="preserve"> </t>
        </is>
      </c>
      <c r="D19" s="4" t="inlineStr">
        <is>
          <t xml:space="preserve"> </t>
        </is>
      </c>
    </row>
    <row r="20">
      <c r="A20" s="4" t="inlineStr">
        <is>
          <t>Cortland Acquisition | Officers’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Liability for post-retirement benefits</t>
        </is>
      </c>
      <c r="B22" s="5" t="n">
        <v>818</v>
      </c>
      <c r="C22" s="5" t="n">
        <v>870</v>
      </c>
      <c r="D22" s="4" t="inlineStr">
        <is>
          <t xml:space="preserve"> </t>
        </is>
      </c>
    </row>
    <row r="23">
      <c r="A23" s="4" t="inlineStr">
        <is>
          <t>Cortland Acquisition | Directors Pla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Liability for post-retirement benefits</t>
        </is>
      </c>
      <c r="B25" s="5" t="n">
        <v>154</v>
      </c>
      <c r="C25" s="5" t="n">
        <v>148</v>
      </c>
      <c r="D25" s="4" t="inlineStr">
        <is>
          <t xml:space="preserve"> </t>
        </is>
      </c>
    </row>
    <row r="26">
      <c r="A26" s="4" t="inlineStr">
        <is>
          <t>Emclaire Acquisitio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Benefit) expense under the plan</t>
        </is>
      </c>
      <c r="B28" s="5" t="n">
        <v>23</v>
      </c>
      <c r="C28" s="5" t="n">
        <v>37</v>
      </c>
      <c r="D28" s="4" t="inlineStr">
        <is>
          <t xml:space="preserve"> </t>
        </is>
      </c>
    </row>
    <row r="29">
      <c r="A29" s="4" t="inlineStr">
        <is>
          <t>Liability for post-retirement benefits</t>
        </is>
      </c>
      <c r="B29" s="5" t="n">
        <v>807</v>
      </c>
      <c r="C29" s="5" t="n">
        <v>846</v>
      </c>
      <c r="D29" s="4" t="inlineStr">
        <is>
          <t xml:space="preserve"> </t>
        </is>
      </c>
    </row>
    <row r="30">
      <c r="A30" s="4" t="inlineStr">
        <is>
          <t>Benefits expected to be paid in 2025</t>
        </is>
      </c>
      <c r="B30" s="7" t="n">
        <v>62</v>
      </c>
      <c r="C30" s="4" t="inlineStr">
        <is>
          <t xml:space="preserve"> </t>
        </is>
      </c>
      <c r="D30" s="4" t="inlineStr">
        <is>
          <t xml:space="preserve"> </t>
        </is>
      </c>
    </row>
    <row r="31">
      <c r="A31" s="4" t="inlineStr">
        <is>
          <t>Retirement Savings Pla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Employees who have completed no days of service</t>
        </is>
      </c>
      <c r="B33" s="4" t="inlineStr">
        <is>
          <t>90 days</t>
        </is>
      </c>
      <c r="C33" s="4" t="inlineStr">
        <is>
          <t xml:space="preserve"> </t>
        </is>
      </c>
      <c r="D33" s="4" t="inlineStr">
        <is>
          <t xml:space="preserve"> </t>
        </is>
      </c>
    </row>
    <row r="34">
      <c r="A34" s="4" t="inlineStr">
        <is>
          <t>Percentage of matching contribution by company</t>
        </is>
      </c>
      <c r="B34" s="10" t="n">
        <v>0.5</v>
      </c>
      <c r="C34" s="4" t="inlineStr">
        <is>
          <t xml:space="preserve"> </t>
        </is>
      </c>
      <c r="D34" s="4" t="inlineStr">
        <is>
          <t xml:space="preserve"> </t>
        </is>
      </c>
    </row>
    <row r="35">
      <c r="A35" s="4" t="inlineStr">
        <is>
          <t>(Benefit) expense under the plan</t>
        </is>
      </c>
      <c r="B35" s="7" t="n">
        <v>1100</v>
      </c>
      <c r="C35" s="5" t="n">
        <v>1000</v>
      </c>
      <c r="D35" s="5" t="n">
        <v>870</v>
      </c>
    </row>
    <row r="36">
      <c r="A36" s="4" t="inlineStr">
        <is>
          <t>Retirement Savings Plan | Maximum</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Percentage of the participants' voluntary contributions of gross wages</t>
        </is>
      </c>
      <c r="B38" s="10" t="n">
        <v>0.06</v>
      </c>
      <c r="C38" s="4" t="inlineStr">
        <is>
          <t xml:space="preserve"> </t>
        </is>
      </c>
      <c r="D38" s="4" t="inlineStr">
        <is>
          <t xml:space="preserve"> </t>
        </is>
      </c>
    </row>
    <row r="39">
      <c r="A39" s="4" t="inlineStr">
        <is>
          <t>Profit Sharing Plan</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Benefit) expense under the plan</t>
        </is>
      </c>
      <c r="B41" s="7" t="n">
        <v>252</v>
      </c>
      <c r="C41" s="5" t="n">
        <v>0</v>
      </c>
      <c r="D41" s="5" t="n">
        <v>207</v>
      </c>
    </row>
    <row r="42">
      <c r="A42" s="4" t="inlineStr">
        <is>
          <t>Deferred Compensation Plan</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Benefit) expense under the plan</t>
        </is>
      </c>
      <c r="B44" s="5" t="n">
        <v>4</v>
      </c>
      <c r="C44" s="5" t="n">
        <v>5</v>
      </c>
      <c r="D44" s="7" t="n">
        <v>6</v>
      </c>
    </row>
    <row r="45">
      <c r="A45" s="4" t="inlineStr">
        <is>
          <t>Liability under the Plan</t>
        </is>
      </c>
      <c r="B45" s="5" t="n">
        <v>59</v>
      </c>
      <c r="C45" s="5" t="n">
        <v>71</v>
      </c>
      <c r="D45" s="4" t="inlineStr">
        <is>
          <t xml:space="preserve"> </t>
        </is>
      </c>
    </row>
    <row r="46">
      <c r="A46" s="4" t="inlineStr">
        <is>
          <t>Deferred compensation plan liability recorded</t>
        </is>
      </c>
      <c r="B46" s="7" t="n">
        <v>4200</v>
      </c>
      <c r="C46" s="7" t="n">
        <v>3400</v>
      </c>
      <c r="D4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Provision for income taxes (credit)</t>
        </is>
      </c>
      <c r="B3" s="4" t="inlineStr">
        <is>
          <t xml:space="preserve"> </t>
        </is>
      </c>
      <c r="C3" s="4" t="inlineStr">
        <is>
          <t xml:space="preserve"> </t>
        </is>
      </c>
      <c r="D3" s="4" t="inlineStr">
        <is>
          <t xml:space="preserve"> </t>
        </is>
      </c>
    </row>
    <row r="4">
      <c r="A4" s="4" t="inlineStr">
        <is>
          <t>Current expense</t>
        </is>
      </c>
      <c r="B4" s="7" t="n">
        <v>7089</v>
      </c>
      <c r="C4" s="7" t="n">
        <v>9230</v>
      </c>
      <c r="D4" s="7" t="n">
        <v>10885</v>
      </c>
    </row>
    <row r="5">
      <c r="A5" s="4" t="inlineStr">
        <is>
          <t>Deferred expense (benefit)</t>
        </is>
      </c>
      <c r="B5" s="5" t="n">
        <v>2389</v>
      </c>
      <c r="C5" s="5" t="n">
        <v>-464</v>
      </c>
      <c r="D5" s="5" t="n">
        <v>1353</v>
      </c>
    </row>
    <row r="6">
      <c r="A6" s="4" t="inlineStr">
        <is>
          <t>Totals</t>
        </is>
      </c>
      <c r="B6" s="7" t="n">
        <v>9478</v>
      </c>
      <c r="C6" s="7" t="n">
        <v>8766</v>
      </c>
      <c r="D6" s="7" t="n">
        <v>1223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Textual) - USD ($) $ in Thousands</t>
        </is>
      </c>
      <c r="B1" s="2" t="inlineStr">
        <is>
          <t>12 Months Ended</t>
        </is>
      </c>
    </row>
    <row r="2">
      <c r="B2" s="2" t="inlineStr">
        <is>
          <t>Dec. 31, 2024</t>
        </is>
      </c>
      <c r="C2" s="2" t="inlineStr">
        <is>
          <t>Dec. 31, 2023</t>
        </is>
      </c>
    </row>
    <row r="3">
      <c r="A3" s="3" t="inlineStr">
        <is>
          <t>Income Taxes (Textual) [Abstract]</t>
        </is>
      </c>
      <c r="B3" s="4" t="inlineStr">
        <is>
          <t xml:space="preserve"> </t>
        </is>
      </c>
      <c r="C3" s="4" t="inlineStr">
        <is>
          <t xml:space="preserve"> </t>
        </is>
      </c>
    </row>
    <row r="4">
      <c r="A4" s="4" t="inlineStr">
        <is>
          <t>Federal statutory income tax rate</t>
        </is>
      </c>
      <c r="B4" s="10" t="n">
        <v>0.21</v>
      </c>
      <c r="C4" s="4" t="inlineStr">
        <is>
          <t xml:space="preserve"> </t>
        </is>
      </c>
    </row>
    <row r="5">
      <c r="A5" s="4" t="inlineStr">
        <is>
          <t>Valuation allowance for deferred tax assets</t>
        </is>
      </c>
      <c r="B5" s="7" t="n">
        <v>0</v>
      </c>
      <c r="C5" s="7" t="n">
        <v>0</v>
      </c>
    </row>
    <row r="6">
      <c r="A6" s="4" t="inlineStr">
        <is>
          <t>Unrecognized tax benefits</t>
        </is>
      </c>
      <c r="B6" s="7" t="n">
        <v>0</v>
      </c>
      <c r="C6" s="7" t="n">
        <v>0</v>
      </c>
    </row>
    <row r="7">
      <c r="A7" s="4" t="inlineStr">
        <is>
          <t>Open tax year</t>
        </is>
      </c>
      <c r="B7" s="4" t="inlineStr">
        <is>
          <t>2021 2022 2023</t>
        </is>
      </c>
      <c r="C7"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tax</t>
        </is>
      </c>
      <c r="B4" s="7" t="n">
        <v>11640</v>
      </c>
      <c r="C4" s="7" t="n">
        <v>12327</v>
      </c>
      <c r="D4" s="7" t="n">
        <v>15295</v>
      </c>
    </row>
    <row r="5">
      <c r="A5" s="4" t="inlineStr">
        <is>
          <t>Effect of nontaxable interest</t>
        </is>
      </c>
      <c r="B5" s="5" t="n">
        <v>-1771</v>
      </c>
      <c r="C5" s="5" t="n">
        <v>-2040</v>
      </c>
      <c r="D5" s="5" t="n">
        <v>-2591</v>
      </c>
    </row>
    <row r="6">
      <c r="A6" s="4" t="inlineStr">
        <is>
          <t>Bank owned life insurance, net</t>
        </is>
      </c>
      <c r="B6" s="5" t="n">
        <v>-558</v>
      </c>
      <c r="C6" s="5" t="n">
        <v>-513</v>
      </c>
      <c r="D6" s="5" t="n">
        <v>-380</v>
      </c>
    </row>
    <row r="7">
      <c r="A7" s="4" t="inlineStr">
        <is>
          <t>Tax credit investments</t>
        </is>
      </c>
      <c r="B7" s="5" t="n">
        <v>-565</v>
      </c>
      <c r="C7" s="5" t="n">
        <v>-366</v>
      </c>
      <c r="D7" s="5" t="n">
        <v>-194</v>
      </c>
    </row>
    <row r="8">
      <c r="A8" s="4" t="inlineStr">
        <is>
          <t>Effect of nontaxable insurance premiums</t>
        </is>
      </c>
      <c r="B8" s="5" t="n">
        <v>0</v>
      </c>
      <c r="C8" s="5" t="n">
        <v>-404</v>
      </c>
      <c r="D8" s="5" t="n">
        <v>-318</v>
      </c>
    </row>
    <row r="9">
      <c r="A9" s="4" t="inlineStr">
        <is>
          <t>Stock compensation</t>
        </is>
      </c>
      <c r="B9" s="5" t="n">
        <v>28</v>
      </c>
      <c r="C9" s="5" t="n">
        <v>41</v>
      </c>
      <c r="D9" s="5" t="n">
        <v>-63</v>
      </c>
    </row>
    <row r="10">
      <c r="A10" s="4" t="inlineStr">
        <is>
          <t>Other</t>
        </is>
      </c>
      <c r="B10" s="5" t="n">
        <v>704</v>
      </c>
      <c r="C10" s="5" t="n">
        <v>-279</v>
      </c>
      <c r="D10" s="5" t="n">
        <v>489</v>
      </c>
    </row>
    <row r="11">
      <c r="A11" s="4" t="inlineStr">
        <is>
          <t>Totals</t>
        </is>
      </c>
      <c r="B11" s="7" t="n">
        <v>9478</v>
      </c>
      <c r="C11" s="7" t="n">
        <v>8766</v>
      </c>
      <c r="D11" s="7" t="n">
        <v>1223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2)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7548</v>
      </c>
      <c r="C3" s="7" t="n">
        <v>7235</v>
      </c>
    </row>
    <row r="4">
      <c r="A4" s="4" t="inlineStr">
        <is>
          <t>Net unrealized loss on securities available for sale</t>
        </is>
      </c>
      <c r="B4" s="5" t="n">
        <v>51267</v>
      </c>
      <c r="C4" s="5" t="n">
        <v>45599</v>
      </c>
    </row>
    <row r="5">
      <c r="A5" s="4" t="inlineStr">
        <is>
          <t>Net unrealized loss on swap derivative</t>
        </is>
      </c>
      <c r="B5" s="5" t="n">
        <v>107</v>
      </c>
      <c r="C5" s="5" t="n">
        <v>269</v>
      </c>
    </row>
    <row r="6">
      <c r="A6" s="4" t="inlineStr">
        <is>
          <t>Basis in investment securities</t>
        </is>
      </c>
      <c r="B6" s="5" t="n">
        <v>6551</v>
      </c>
      <c r="C6" s="5" t="n">
        <v>6976</v>
      </c>
    </row>
    <row r="7">
      <c r="A7" s="4" t="inlineStr">
        <is>
          <t>Purchase accounting adjustments</t>
        </is>
      </c>
      <c r="B7" s="5" t="n">
        <v>2797</v>
      </c>
      <c r="C7" s="5" t="n">
        <v>4147</v>
      </c>
    </row>
    <row r="8">
      <c r="A8" s="4" t="inlineStr">
        <is>
          <t>Deferred and accrued compensation</t>
        </is>
      </c>
      <c r="B8" s="5" t="n">
        <v>2310</v>
      </c>
      <c r="C8" s="5" t="n">
        <v>2060</v>
      </c>
    </row>
    <row r="9">
      <c r="A9" s="4" t="inlineStr">
        <is>
          <t>Nonaccrual loan interest income</t>
        </is>
      </c>
      <c r="B9" s="5" t="n">
        <v>358</v>
      </c>
      <c r="C9" s="5" t="n">
        <v>659</v>
      </c>
    </row>
    <row r="10">
      <c r="A10" s="4" t="inlineStr">
        <is>
          <t>Restricted stock</t>
        </is>
      </c>
      <c r="B10" s="5" t="n">
        <v>856</v>
      </c>
      <c r="C10" s="5" t="n">
        <v>795</v>
      </c>
    </row>
    <row r="11">
      <c r="A11" s="4" t="inlineStr">
        <is>
          <t>Lease liabilities</t>
        </is>
      </c>
      <c r="B11" s="5" t="n">
        <v>2340</v>
      </c>
      <c r="C11" s="5" t="n">
        <v>2164</v>
      </c>
    </row>
    <row r="12">
      <c r="A12" s="4" t="inlineStr">
        <is>
          <t>Other</t>
        </is>
      </c>
      <c r="B12" s="5" t="n">
        <v>0</v>
      </c>
      <c r="C12" s="5" t="n">
        <v>198</v>
      </c>
    </row>
    <row r="13">
      <c r="A13" s="4" t="inlineStr">
        <is>
          <t>Gross deferred tax assets</t>
        </is>
      </c>
      <c r="B13" s="5" t="n">
        <v>74134</v>
      </c>
      <c r="C13" s="5" t="n">
        <v>70102</v>
      </c>
    </row>
    <row r="14">
      <c r="A14" s="3" t="inlineStr">
        <is>
          <t>Deferred tax liabilities:</t>
        </is>
      </c>
      <c r="B14" s="4" t="inlineStr">
        <is>
          <t xml:space="preserve"> </t>
        </is>
      </c>
      <c r="C14" s="4" t="inlineStr">
        <is>
          <t xml:space="preserve"> </t>
        </is>
      </c>
    </row>
    <row r="15">
      <c r="A15" s="4" t="inlineStr">
        <is>
          <t>Depreciation and amortization</t>
        </is>
      </c>
      <c r="B15" s="5" t="n">
        <v>-1738</v>
      </c>
      <c r="C15" s="5" t="n">
        <v>-1701</v>
      </c>
    </row>
    <row r="16">
      <c r="A16" s="4" t="inlineStr">
        <is>
          <t>Mortgage servicing rights</t>
        </is>
      </c>
      <c r="B16" s="5" t="n">
        <v>-651</v>
      </c>
      <c r="C16" s="5" t="n">
        <v>-725</v>
      </c>
    </row>
    <row r="17">
      <c r="A17" s="4" t="inlineStr">
        <is>
          <t>Prepaid expenses</t>
        </is>
      </c>
      <c r="B17" s="5" t="n">
        <v>-45</v>
      </c>
      <c r="C17" s="5" t="n">
        <v>-41</v>
      </c>
    </row>
    <row r="18">
      <c r="A18" s="4" t="inlineStr">
        <is>
          <t>Lease right of use asset</t>
        </is>
      </c>
      <c r="B18" s="5" t="n">
        <v>-2281</v>
      </c>
      <c r="C18" s="5" t="n">
        <v>-2116</v>
      </c>
    </row>
    <row r="19">
      <c r="A19" s="4" t="inlineStr">
        <is>
          <t>Other</t>
        </is>
      </c>
      <c r="B19" s="5" t="n">
        <v>-783</v>
      </c>
      <c r="C19" s="5" t="n">
        <v>0</v>
      </c>
    </row>
    <row r="20">
      <c r="A20" s="4" t="inlineStr">
        <is>
          <t>Gross deferred tax liabilities</t>
        </is>
      </c>
      <c r="B20" s="5" t="n">
        <v>-5498</v>
      </c>
      <c r="C20" s="5" t="n">
        <v>-4583</v>
      </c>
    </row>
    <row r="21">
      <c r="A21" s="4" t="inlineStr">
        <is>
          <t>Net deferred tax asset</t>
        </is>
      </c>
      <c r="B21" s="7" t="n">
        <v>68636</v>
      </c>
      <c r="C21" s="7" t="n">
        <v>6551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7" t="n">
        <v>404415</v>
      </c>
      <c r="C4" s="7" t="n">
        <v>292295</v>
      </c>
      <c r="D4" s="7" t="n">
        <v>472432</v>
      </c>
    </row>
    <row r="5">
      <c r="A5" s="4" t="inlineStr">
        <is>
          <t>Other comprehensive income (loss) before reclassification</t>
        </is>
      </c>
      <c r="B5" s="5" t="n">
        <v>-23439</v>
      </c>
      <c r="C5" s="5" t="n">
        <v>38556</v>
      </c>
      <c r="D5" s="4" t="inlineStr">
        <is>
          <t xml:space="preserve"> </t>
        </is>
      </c>
    </row>
    <row r="6">
      <c r="A6" s="4" t="inlineStr">
        <is>
          <t>Amounts reclassified from accumulated other comprehensive income (loss)</t>
        </is>
      </c>
      <c r="B6" s="5" t="n">
        <v>2728</v>
      </c>
      <c r="C6" s="5" t="n">
        <v>-620</v>
      </c>
      <c r="D6" s="4" t="inlineStr">
        <is>
          <t xml:space="preserve"> </t>
        </is>
      </c>
    </row>
    <row r="7">
      <c r="A7" s="4" t="inlineStr">
        <is>
          <t>Other comprehensive (loss) income, net of tax</t>
        </is>
      </c>
      <c r="B7" s="5" t="n">
        <v>-20711</v>
      </c>
      <c r="C7" s="5" t="n">
        <v>37936</v>
      </c>
      <c r="D7" s="5" t="n">
        <v>-219785</v>
      </c>
    </row>
    <row r="8">
      <c r="A8" s="4" t="inlineStr">
        <is>
          <t>Balance</t>
        </is>
      </c>
      <c r="B8" s="5" t="n">
        <v>406028</v>
      </c>
      <c r="C8" s="5" t="n">
        <v>404415</v>
      </c>
      <c r="D8" s="5" t="n">
        <v>292295</v>
      </c>
    </row>
    <row r="9">
      <c r="A9" s="4" t="inlineStr">
        <is>
          <t>Net unrealized holding (losses) gains on available for sale securitie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alance</t>
        </is>
      </c>
      <c r="B11" s="5" t="n">
        <v>-171539</v>
      </c>
      <c r="C11" s="5" t="n">
        <v>-210489</v>
      </c>
      <c r="D11" s="4" t="inlineStr">
        <is>
          <t xml:space="preserve"> </t>
        </is>
      </c>
    </row>
    <row r="12">
      <c r="A12" s="4" t="inlineStr">
        <is>
          <t>Other comprehensive income (loss) before reclassification</t>
        </is>
      </c>
      <c r="B12" s="5" t="n">
        <v>-23439</v>
      </c>
      <c r="C12" s="5" t="n">
        <v>38557</v>
      </c>
      <c r="D12" s="4" t="inlineStr">
        <is>
          <t xml:space="preserve"> </t>
        </is>
      </c>
    </row>
    <row r="13">
      <c r="A13" s="4" t="inlineStr">
        <is>
          <t>Amounts reclassified from accumulated other comprehensive income (loss)</t>
        </is>
      </c>
      <c r="B13" s="5" t="n">
        <v>2118</v>
      </c>
      <c r="C13" s="5" t="n">
        <v>393</v>
      </c>
      <c r="D13" s="4" t="inlineStr">
        <is>
          <t xml:space="preserve"> </t>
        </is>
      </c>
    </row>
    <row r="14">
      <c r="A14" s="4" t="inlineStr">
        <is>
          <t>Other comprehensive (loss) income, net of tax</t>
        </is>
      </c>
      <c r="B14" s="5" t="n">
        <v>-21321</v>
      </c>
      <c r="C14" s="5" t="n">
        <v>38950</v>
      </c>
      <c r="D14" s="4" t="inlineStr">
        <is>
          <t xml:space="preserve"> </t>
        </is>
      </c>
    </row>
    <row r="15">
      <c r="A15" s="4" t="inlineStr">
        <is>
          <t>Balance</t>
        </is>
      </c>
      <c r="B15" s="5" t="n">
        <v>-192860</v>
      </c>
      <c r="C15" s="5" t="n">
        <v>-171539</v>
      </c>
      <c r="D15" s="5" t="n">
        <v>-210489</v>
      </c>
    </row>
    <row r="16">
      <c r="A16" s="4" t="inlineStr">
        <is>
          <t>Reclassification adjustment for (gains) losses realized in income on fair value hedge</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alance</t>
        </is>
      </c>
      <c r="B18" s="5" t="n">
        <v>-1013</v>
      </c>
      <c r="C18" s="5" t="n">
        <v>0</v>
      </c>
      <c r="D18" s="4" t="inlineStr">
        <is>
          <t xml:space="preserve"> </t>
        </is>
      </c>
    </row>
    <row r="19">
      <c r="A19" s="4" t="inlineStr">
        <is>
          <t>Other comprehensive income (loss) before reclassification</t>
        </is>
      </c>
      <c r="B19" s="5" t="n">
        <v>0</v>
      </c>
      <c r="C19" s="5" t="n">
        <v>0</v>
      </c>
      <c r="D19" s="4" t="inlineStr">
        <is>
          <t xml:space="preserve"> </t>
        </is>
      </c>
    </row>
    <row r="20">
      <c r="A20" s="4" t="inlineStr">
        <is>
          <t>Amounts reclassified from accumulated other comprehensive income (loss)</t>
        </is>
      </c>
      <c r="B20" s="5" t="n">
        <v>610</v>
      </c>
      <c r="C20" s="5" t="n">
        <v>-1013</v>
      </c>
      <c r="D20" s="4" t="inlineStr">
        <is>
          <t xml:space="preserve"> </t>
        </is>
      </c>
    </row>
    <row r="21">
      <c r="A21" s="4" t="inlineStr">
        <is>
          <t>Other comprehensive (loss) income, net of tax</t>
        </is>
      </c>
      <c r="B21" s="5" t="n">
        <v>610</v>
      </c>
      <c r="C21" s="5" t="n">
        <v>-1013</v>
      </c>
      <c r="D21" s="4" t="inlineStr">
        <is>
          <t xml:space="preserve"> </t>
        </is>
      </c>
    </row>
    <row r="22">
      <c r="A22" s="4" t="inlineStr">
        <is>
          <t>Balance</t>
        </is>
      </c>
      <c r="B22" s="5" t="n">
        <v>-403</v>
      </c>
      <c r="C22" s="5" t="n">
        <v>-1013</v>
      </c>
      <c r="D22" s="5" t="n">
        <v>0</v>
      </c>
    </row>
    <row r="23">
      <c r="A23" s="4" t="inlineStr">
        <is>
          <t>Change in funded status of post-retirement plan</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alance</t>
        </is>
      </c>
      <c r="B25" s="5" t="n">
        <v>-2</v>
      </c>
      <c r="C25" s="5" t="n">
        <v>-1</v>
      </c>
      <c r="D25" s="4" t="inlineStr">
        <is>
          <t xml:space="preserve"> </t>
        </is>
      </c>
    </row>
    <row r="26">
      <c r="A26" s="4" t="inlineStr">
        <is>
          <t>Other comprehensive income (loss) before reclassification</t>
        </is>
      </c>
      <c r="B26" s="5" t="n">
        <v>0</v>
      </c>
      <c r="C26" s="5" t="n">
        <v>-1</v>
      </c>
      <c r="D26" s="4" t="inlineStr">
        <is>
          <t xml:space="preserve"> </t>
        </is>
      </c>
    </row>
    <row r="27">
      <c r="A27" s="4" t="inlineStr">
        <is>
          <t>Amounts reclassified from accumulated other comprehensive income (loss)</t>
        </is>
      </c>
      <c r="B27" s="5" t="n">
        <v>0</v>
      </c>
      <c r="C27" s="5" t="n">
        <v>0</v>
      </c>
      <c r="D27" s="4" t="inlineStr">
        <is>
          <t xml:space="preserve"> </t>
        </is>
      </c>
    </row>
    <row r="28">
      <c r="A28" s="4" t="inlineStr">
        <is>
          <t>Other comprehensive (loss) income, net of tax</t>
        </is>
      </c>
      <c r="B28" s="5" t="n">
        <v>0</v>
      </c>
      <c r="C28" s="5" t="n">
        <v>-1</v>
      </c>
      <c r="D28" s="4" t="inlineStr">
        <is>
          <t xml:space="preserve"> </t>
        </is>
      </c>
    </row>
    <row r="29">
      <c r="A29" s="4" t="inlineStr">
        <is>
          <t>Balance</t>
        </is>
      </c>
      <c r="B29" s="5" t="n">
        <v>-2</v>
      </c>
      <c r="C29" s="5" t="n">
        <v>-2</v>
      </c>
      <c r="D29" s="5" t="n">
        <v>-1</v>
      </c>
    </row>
    <row r="30">
      <c r="A30" s="4" t="inlineStr">
        <is>
          <t>Accumulated Other Comprehensive (Loss) Income</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Balance</t>
        </is>
      </c>
      <c r="B32" s="5" t="n">
        <v>-172554</v>
      </c>
      <c r="C32" s="5" t="n">
        <v>-210490</v>
      </c>
      <c r="D32" s="5" t="n">
        <v>9295</v>
      </c>
    </row>
    <row r="33">
      <c r="A33" s="4" t="inlineStr">
        <is>
          <t>Other comprehensive (loss) income, net of tax</t>
        </is>
      </c>
      <c r="B33" s="5" t="n">
        <v>-20711</v>
      </c>
      <c r="C33" s="5" t="n">
        <v>37936</v>
      </c>
      <c r="D33" s="5" t="n">
        <v>-219785</v>
      </c>
    </row>
    <row r="34">
      <c r="A34" s="4" t="inlineStr">
        <is>
          <t>Balance</t>
        </is>
      </c>
      <c r="B34" s="7" t="n">
        <v>-193265</v>
      </c>
      <c r="C34" s="7" t="n">
        <v>-172554</v>
      </c>
      <c r="D34" s="7" t="n">
        <v>-21049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Principles of Consolidation: The consolidated financial statements include the accounts of Farmers National Banc Corp. (“Company”) and its wholly-owned subsidiaries, The Farmers National Bank of Canfield (“Bank” or “Farmers Bank”), Farmers Trust Company (“Farmers Trust”) and Farmers National Captive, Inc. (“Captive”). Captive was a wholly-owned insurance subsidiary of the Company that provided property and casualty insurance coverage to the Company and its subsidiaries until November 2023 when the Company dissolved the entity. The consolidated financial statements also include the accounts of the Bank’s subsidiaries; Farmers National Insurance, LLC (“Farmers Insurance”) and Farmers of Canfield Investment Co. (“Farmers Investments”). The Company completed its acquisition of Emclaire Financial Corp., (“Emclaire”) on January 1, 2023 and has since included its results of operations in the Consolidated Statements of Income. Together all entities are referred to as “the Company.” All significant intercompany balances and transactions have been eliminated in consolidation. Nature of Operations: The Company provides full banking services, including wealth management services and mortgage banking activity, through the Bank. As a national bank, the Bank is subject to regulation by the Office of the Comptroller of the Currency and the Federal Deposit Insurance Corporation. The primary area served by the Bank is the northeastern region of Ohio and the western region of Pennsylvania, through sixty-two ( 62 ) locations. The Company provides trust services and retirement consulting services through its Farmers Trust subsidiary and insurance services through the Bank’s Insurance subsidiary. Farmers Trust has a state-chartered bank license to conduct trust business from the Ohio Department of Commerce – Division of Financial Institutions. The primary purpose of Farmers Investments is to invest in municipal securities. On November 20, 2023 the Captive entity was dissolved. Captive pooled resources with eleven similar insurance subsidiaries of financial institutions to spread a limited amount of risk among the pool members and to provide insurance where not available or economically feasible.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Business combinations are accounted for by applying the acquisition method. As of acquisition date, the identifiable assets acquired and liabilities assumed are measured at fair value and recognized separately from goodwill. Results of operations of the acquired entities are included in the consolidated statement of income from the date of acquisition. Cash Flows: Cash and cash equivalents include cash on hand, deposits with other financial institutions with maturities fewer than ninety (90) days, and federal funds sold. Generally, federal funds are purchased and sold for one-day periods. Net cash flows are reported for loan and deposit transactions, short-term borrowings and other assets and liabilities. Securities: Debt securities classified as available for sale are those that could be sold for liquidity, investment management, or similar reasons, even though management has no present intentions to do so. Securities available for sale are carried at fair value, with unrealized holding gains and losses reported in other comprehensive income, net of tax. Equity securities with readily determinable fair values are carried at fair value, with changes in fair value reported in net income. Interest income includes amortization of purchase premium or discount. Premiums and discounts on securities are amortized on the level-yield method without anticipating prepayments, except for mortgage backed securities where prepayments are anticipated. Premiums are amortized to the earliest call date. Purchases and sales are recorded on the trade date, with resulting gains and losses determined using the specific identification method. A debt security is placed on non-accrual status at the time any principal or interest payments become 90 days delinquent. Interest accrued but not received for a security placed on non-accrual is reversed against income.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Losses are charged against the allowance when management believes the uncollectibility of an available-for-sale security is confirmed or when either of the criteria regarding intent or requirement to sell is met. As of December 31, 2024 the Company has not recorded an allowance for credit losses on available-for-sale securities. Loans Held for Sale: Mortgage loans originated and intended for sale in the secondary market are carried at fair value, as determined by outstanding commitments from investors. Mortgage loans held for sale are sold with or without servicing rights. Gains and losses on sales of mortgage loans are based on the difference between the selling price and the carrying value of the related loan sold. Loans: Loans that management has the intent and ability to hold for the foreseeable future or until maturity or payoff are reported at the principal balance outstanding, net of deferred loan fees and costs, and an allowance for credit losses. Substantially all loans are secured by specific items of collateral including business assets, consumer assets, and commercial and residential real estate. Interest income is accrued on the unpaid principal balance. Loan origination fees, net of certain direct origination costs, are deferred and recognized in interest income using the level yield method without anticipating prepayments. Interest income on mortgage and commercial loans is discontinued at the time the loan is 90 days delinquent unless the loan is well 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evaluated loans. For all classes of loans, when interest accruals are discontinued, interest accrued but not received is reversed against interest income. Interest on such loans is thereafter recorded on a cash-basis or cost-recovery method, until qualifying for return to accrual. Loans are returned to accrual status when all the principal and interest amounts contractually due are brought current and future payments are reasonably assured. Purchased Credit Deteriorated Loans (PCD): The Company acquires loans individually and in groups or portfolios. At acquisition, the Company reviews each loan to determine whether there is evidence of more than insignificant deterioration of credit quality since origination. Loans having an aggregate commitment of $ 250 thousand or greater and exhibiting the following characteristics have evidence of more than insignificant deterioration. • The loan is 30 days past due or greater as of the acquisition date. • The loan originated as a pass rated credit and has since been downgraded to a criticized or classified credit as of the acquisition date. • The loan has a non-accrual status as of the acquisition date. PCD loans are recorded at fair value. An allowance for credit losses ("ACL") is determined using the same methodology as other loans held for investment. The sum of the purchase price and ACL becomes its initial amortized cost basis. The difference between the initial amortized cost basis and par value of the loan is a noncredit discount or premium which is amortized into interest income over the life of the loan. These loans are assessed on a regular basis and subsequent adjustments to the ACL are recorded on the statements of income. Derivatives: Derivative financial instruments are recognized as assets or liabilities at fair value. The Company’s derivatives are interest-rate swaps for certain commercial loan customers, mortgage banking derivatives and interest rate fair value hedges associated with the state and political subdivision municipal bond portfolio. These are used as part of the Company's asset and liability management strategy to aid in managing its interest rate risk position. The Company uses derivatives for balance sheet hedging purposes. Concentration of Credit Risk: There are no significant concentrations of loans to any one industry or customer. However, most of the Company’s business activity is with customers located within Northeastern Ohio and Western Pennsylvania. Therefore, the Company’s exposure to credit risk is significantly affected by changes in the economy of an nineteen county area. Loans secured by real estate represent 73.2 % of the total portfolio and changes related to the real estate markets are monitored by management. Allowance for Credit Losses: The Company uses the current expected credit loss model (“CECL”). This methodology for calculating the allowance for credit losses considers the expected loss over the life of the loan. It also considers historical loss rates and other qualitative adjustments, as well as a forward-looking component that considers reasonable and supportable forecasts over the expected life of each loan. To develop the ACL estimate under the current expected loss model, the Company segments the loan portfolio into loan pools based on loan type and similar credit risk elements. The Company uses the cohort (“cohort”) and the probability of default/loss given default (“PD/LGD”) methodologies as described in the Credit Quality Indicators section of the loan footnote. Under ASC 326, if a loan does not share similar risk characteristics with loans in that pool, expected credit losses for that loan are evaluated individually. The Company has established specific thresholds for the loan portfolio that trigger when loans need to be evaluated individually. Including but not limited to commercial loans with an aggregate book balance of $ 500 thousand or greater, or consumer loans with book balance of $ 250 thousand or greater in which their payment of contractual principal balance and or interest is in doubt (nonaccrual status). In addition, ASC 326 requires the Company to establish a separate liability for anticipated credit losses for unfunded commitments. Under CECL the credit loss estimation process involves procedures that consider the unique characteristics of the Company’s loan portfolio segments. These segments are disaggregated into the loan pools for monitoring. A model of risk characteristics, such as loss history and delinquency experience, trends in past due and non-performing loans, as well as existing economic conditions and supportable forecasts are used to determine credit loss assumptions. The allowance for credit losses is measured on a collective (pool) basis when similar risk characteristics exist. The Company has identified the following portfolio segments and measures the ACL using the following methods: Commercial Real Estate Owner-Occupied, nonfarm nonresidential properties – The Company originates mortgage loans to operating companies primarily in the northeastern region of Ohio and western region of Pennsylvania. Owner-occupied real estate properties primarily include retail buildings, medical buildings and industrial/warehouse space. Owner-occupied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Commercial Real Estate Non-Owner Occupied, nonfarm nonresidential properties – The Company originates mortgage loans for commercial real estate that is managed as an investment property primarily in the northeastern region of Ohio and western region of Pennsylvania. Commercial real estate properties primarily include retail buildings/shopping centers, hotels, office/medical buildings and industrial/warehouse space. Increases in vacancy rates, interest rates or other changes in general economic conditions can have an impact on the borrower and its ability to repay the loan.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Farmland (including farm residential and other improvements) – The Company originates loans secured by farmland and improvements thereon, secured by mortgages. Farmland includes all land known to be used or usable for agricultural purposes, such as crop and livestock production. Farmland also includes grazing or pasture land, whether tillable or not and whether wooded or not. The primary risk characteristics are specific to the uncertainty on production, market, financial, environmental and human resources. Commercial Real Estate Other – The Company originates mortgage loans for multifamily properties primarily in the northeastern region of Ohio and western region of Pennsylvania and construction loans to finance land development preparatory to erecting new structures or the on-site construction of industrial, commercial, or multi-family buildings.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its ability to repay the loan.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Commercial and Industrial – The Company originates lines of credit and term loans to operating companies for business purposes. The loans are generally secured by business assets such as accounts receivable, inventory, business vehicles and equipment. Commercial and Industrial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The ability of the Company to foreclose and realize sufficient value from business assets securing these loans is often uncertain. To mitigate the risk characteristics of commercial and industrial loans, commercial real estate may be included as a secondary source of collateral. The Company will often require more frequent reporting requirements from the borrower in order to better monitor its business performance. The Company also originates various types of loans made directly to municipalities and nonprofit organizations. These loans are repaid through general cash flows or through specific revenue streams and charitable contributions. The primary risk characteristics associated with municipal loans are the municipality's or nonprofit’s ability to manage cash flow, balance the fiscal budget, fixed asset and infrastructure requirements. Additional risks include changes in demographics, as well as social and political conditions. Agricultural Production – The Company originates loans secured or unsecured to farm owners and operators for the purpose of financing agricultural production, including the growing and storing of crops, the marketing or carrying of agricultural products by the growers thereof, and the breeding, raising, fattening, or marketing of livestock, and for purchases of farm machinery, equipment, and implements. The primary risk characteristics are specific to the uncertainty on production, market, financial, environmental and human resources. 1-4 Family Residential Real Estate – The Company originates 1-4 family residential mortgage and construction loans primarily within the northeastern region of Ohio and western region of Pennsylvania. These loans are secured by first or second liens on a primary residence or investment property. The primary risk characteristics associated with residential mortgage loans typically involve major changes to the borrower, including unemployment or other loss of income; unexpected significant expenses, such as medical expenses, catastrophic events, divorce or death. Residential mortgage loans that have adjustable rates could expose the borrower to higher payments in a rising rate environment. Real estate values could decrease and cause the value of the underlying property to fall below the loan amount, creating additional potential loss exposure for the Company. Residential construction loans are exposed to uncertainty on whether the construction will be completed according to the specifications and schedules. Factors that may influence the completion of construction may be customer specific, or related to changes in general economic conditions. Home Equity Lines of Credit – The primary risk characteristics associated with home equity lines of credit typically involve changes to the borrower, including unemployment or other loss of income; unexpected significant expenses, such as major medical expenses, catastrophic events, divorce and death. Home equity lines of credit are typically originated with variable or floating interest rates, which could expose the borrower to higher payments in a rising interest rate environment. Real estate values could decrease and cause the value of the underlying property to fall below the loan amount, creating additional potential loss exposure for the Company. Indirect Loans – The Company originates consumer loans extended for the purpose of purchasing new and used passenger cars and other vehicles such as minivans, vans, sport-utility vehicles, pickup trucks, recreational vehicles, and motorcycles for personal use. The primary risk characteristics associated with automobile loans typically involve major changes to the borrower, including unemployment or other loss of income, unexpected significant expenses, such as for major medical expenses, catastrophic events, divorce or death. Consumer Direct – The Company originates loans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The primary risk characteristics associated with other consumer loans typically involve major changes to the borrower, including unemployment or other loss of income, unexpected significant expenses, such as for major medical expenses, catastrophic events, divorce or death. Consumer Other – The Company originates lines of credit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The primary risk characteristics associated with other revolving loans typically involve major changes to the borrower, including unemployment or other loss of income, unexpected significant expenses, such as for major medical expenses, catastrophic events, divorce or death. The Company uses two methodologies, the cohort and the PD/LGD, to analyze loan pools. Cohort relies on the creation of cohorts to capture loans that qualify for a particular segment, as of a point in time. Those loans are then tracked over their remaining lives to determine their loss experience. The Company aggregates financial assets on the basis of similar risk characteristics when evaluating loans on a collective basis. Those characteristics include, but aren’t limited to, internal or external credit score, risk ratings, financial asset, loan type, collateral type, size, effective interest rate, term, or geographical location. The Company uses cohort primarily for consumer loan portfolios. The probability of default (“PD”) portion of PD/LGD is defined by the Company as 90 days past due, placed on non-accrual, or partially or wholly, charged-off. Typically, a one-year time period is used to assess PD. PD can be measured and applied using various risk criteria. Risk rating is one common way to apply PD. Loss given default (“LGD”) is to determine the percentage of loss by facility or collateral type. LGD estimates can sometimes be driven, or influenced, by product type, industry or geography. The Company uses PD/LGD primarily for commercial loan portfolios. A reassessment of the existing acquired loans occurred in 2021. This was to align with the calculation of the ACL being used under the CECL model. To the extent that any purchased loan is not specifically reviewed, such loan is assumed to have characteristics similar to the characteristics of the originated risk pools. The grade for each purchased loan without evidence of credit deterioration is reviewed subsequent to the date of acquisition any time a loan is renewed or extended or at any time information becomes available to the Company that provides material insight regarding the loan’s performance, the status of the borrower or the quality or value of the underlying collateral. To the extent that current information indicates it is probable that the Company will collect all amounts according to the contractual terms thereof, such loan is not individually considered in the determination of the required allowance for credit losses. To the extent that current information indicates it is probable that the Company will not be able to collect all amounts according to the contractual terms thereof, such loan is considered in the determination of the required level of allowance as a loan individually evaluated. The ACL represents management’s estimate of expected credit losses in the Company’s loan portfolio at the balance sheet date. The Company estimates the ACL based on the amortized cost basis of the underlying loan and has made an accounting policy election to exclude accrued interest from the loan’s amortized cost basis and the related measurement of the ACL. Estimating the amount of the ACL is a function of a number of factors, including but not limited to changes in the loan portfolio, net charge-offs, trends in past due and nonaccrual loans, and the level of potential problem loans, all of which may be susceptible to significant change. While management uses the best information available to establish the allowance, future adjustments to the allowance may be necessary, which may be material, if economic conditions differ substantially from the assumptions used in estimating the allowance. If additions to the original estimate of the allowance for credit losses are deemed necessary, they will be reported in earnings in the period in which they become reasonably estimable and probable. Allocations of the allowance may be made for specific loans, but the entire allowance is available for any loan that, in management’s judgment, should be charged-off. T 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only for modifications that directly affect cash flows. Any restructuring of a loan in which the borrower has experienced financial difficulty and the terms of the loan are more favorable than would generally be considered for borrowers with the same credit characteristics would be individually evaluated. Otherwise, the restructured loan remains in the appropriate segment in the ACL model. Servicing Rights: When mortgage loans are sold and servicing rights are retained, the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to validate the model results and assumptions. The fair value of the mortgage servicing rights as of December 31, 2024 and 2023 was $ 5.20 million and $ 5.39 million, respectively.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assets compared to carrying amount. Any impairment is reported as a valuation allowance, to the extent that fair value is less than the capitalized amount for a grouping. At December 31, 2024 and 2023, there was a valuation allowance totaling $ 89 thousand and $ 54 thousand, respectively. Servicing fee income is recorded when earned for servicing loans based on a contractual percentage of the outstanding principal or a fixed amount per loan. The amortization of mortgage servicing rights is netted against loan servicing fee income. Servicing fees, late fees and ancillary fees related to loan servicing are not considered significant for financial reporting. Foreclosed Assets: Assets acquired through or in lieu of loan foreclosure are initially recorded at fair value less costs to sell, establishing a new cost basis. Physical possession of residential real estate property collateralizing a consumer mortgage loan occurs when legal title is obtained upon completion of foreclosure or when the borrow conveys all interest in the property to satisfy the loan through completion of a deed in lieu of foreclosure or a similar legal agreement. These assets are subsequently accounted for at lower of cost or fair value less estimated costs to sell. If fair value declines subsequent to foreclosure, a valuation allowance is recorded through expense. These assets are recorded in other assets on the balance sheets as other real estate owned (“OREO”). Operating costs after acquisition are expensed. The Company had $ 52 thousand and $ 92 thousand of OREO recorded at December 31, 2024 and 2023, respectively. Premises and Equipment: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method with useful lives ranging from 3 to 10 years. Leases: Leases are classified as operating or finance leases at the lease commencement date. The Company leases certain locations and equipment. The Company records leases on the balance sheet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 Restricted Stock: The Bank is a member of the Federal Home Loan Bank (“FHLB”) system. Members are required to own a certain amount of stock based on the level of borrowings and other factors, and may invest in additional amounts. The Bank is also a member of and owns stock in the Federal Reserve Bank. These stocks are carried at cost, classified as restricted securities included in other investments, and periodically evaluated for impairment based on ultimate recovery of par value. Restricted stock totaled $ 30.7 million at December 31, 2024 and $ 20.2 million in 2023. Cash and stock dividends are reported as income. Bank Owned Life Insurance: The Company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 Long-term Assets: Premises and equipment and other long-term assets are reviewed for impairment when events indicate their carrying amount may not be recoverable from future undiscounted cash flows. If impaired, the assets are recorded at fair value. Goodwill and Other Intangible Assets: Goodwill resulting from a business combination is generally determined as the excess of the fair value of the consideration transferred over the fair value of the net assets acquired as of the acquisition date. Goodwill acquired in a business combination and determined to have an indefinite useful life is not amortiz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Affiliated Entity - USD ($) $ in Thousands</t>
        </is>
      </c>
      <c r="B1" s="2" t="inlineStr">
        <is>
          <t>12 Months Ended</t>
        </is>
      </c>
    </row>
    <row r="2">
      <c r="B2" s="2" t="inlineStr">
        <is>
          <t>Dec. 31, 2024</t>
        </is>
      </c>
      <c r="C2" s="2" t="inlineStr">
        <is>
          <t>Dec. 31, 2023</t>
        </is>
      </c>
    </row>
    <row r="3">
      <c r="A3" s="3" t="inlineStr">
        <is>
          <t>Loans to principal officers, directors, and their affiliates</t>
        </is>
      </c>
      <c r="B3" s="4" t="inlineStr">
        <is>
          <t xml:space="preserve"> </t>
        </is>
      </c>
      <c r="C3" s="4" t="inlineStr">
        <is>
          <t xml:space="preserve"> </t>
        </is>
      </c>
    </row>
    <row r="4">
      <c r="A4" s="4" t="inlineStr">
        <is>
          <t>Beginning balance</t>
        </is>
      </c>
      <c r="B4" s="7" t="n">
        <v>12954</v>
      </c>
      <c r="C4" s="7" t="n">
        <v>10491</v>
      </c>
    </row>
    <row r="5">
      <c r="A5" s="4" t="inlineStr">
        <is>
          <t>New loans</t>
        </is>
      </c>
      <c r="B5" s="5" t="n">
        <v>23250</v>
      </c>
      <c r="C5" s="5" t="n">
        <v>4404</v>
      </c>
    </row>
    <row r="6">
      <c r="A6" s="4" t="inlineStr">
        <is>
          <t>Repayments</t>
        </is>
      </c>
      <c r="B6" s="5" t="n">
        <v>-2754</v>
      </c>
      <c r="C6" s="5" t="n">
        <v>-1941</v>
      </c>
    </row>
    <row r="7">
      <c r="A7" s="4" t="inlineStr">
        <is>
          <t>Ending balance</t>
        </is>
      </c>
      <c r="B7" s="7" t="n">
        <v>33450</v>
      </c>
      <c r="C7" s="7" t="n">
        <v>1295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Details Textual) - USD ($) $ in Thousands</t>
        </is>
      </c>
      <c r="B1" s="2" t="inlineStr">
        <is>
          <t>Dec. 31, 2024</t>
        </is>
      </c>
      <c r="C1" s="2" t="inlineStr">
        <is>
          <t>Dec. 31, 2023</t>
        </is>
      </c>
    </row>
    <row r="2">
      <c r="A2" s="3" t="inlineStr">
        <is>
          <t>Related Party Transactions (Textual) [Abstract]</t>
        </is>
      </c>
      <c r="B2" s="4" t="inlineStr">
        <is>
          <t xml:space="preserve"> </t>
        </is>
      </c>
      <c r="C2" s="4" t="inlineStr">
        <is>
          <t xml:space="preserve"> </t>
        </is>
      </c>
    </row>
    <row r="3">
      <c r="A3" s="4" t="inlineStr">
        <is>
          <t>Deposits from principal officers, directors, and their affiliates</t>
        </is>
      </c>
      <c r="B3" s="7" t="n">
        <v>54967</v>
      </c>
      <c r="C3" s="7" t="n">
        <v>52886</v>
      </c>
    </row>
    <row r="4">
      <c r="A4" s="4" t="inlineStr">
        <is>
          <t>Affiliated Entity</t>
        </is>
      </c>
      <c r="B4" s="4" t="inlineStr">
        <is>
          <t xml:space="preserve"> </t>
        </is>
      </c>
      <c r="C4" s="4" t="inlineStr">
        <is>
          <t xml:space="preserve"> </t>
        </is>
      </c>
    </row>
    <row r="5">
      <c r="A5" s="3" t="inlineStr">
        <is>
          <t>Related Party Transactions (Textual) [Abstract]</t>
        </is>
      </c>
      <c r="B5" s="4" t="inlineStr">
        <is>
          <t xml:space="preserve"> </t>
        </is>
      </c>
      <c r="C5" s="4" t="inlineStr">
        <is>
          <t xml:space="preserve"> </t>
        </is>
      </c>
    </row>
    <row r="6">
      <c r="A6" s="4" t="inlineStr">
        <is>
          <t>Deposits from principal officers, directors, and their affiliates</t>
        </is>
      </c>
      <c r="B6" s="7" t="n">
        <v>13600</v>
      </c>
      <c r="C6" s="4" t="inlineStr">
        <is>
          <t xml:space="preserve"> </t>
        </is>
      </c>
    </row>
    <row r="7">
      <c r="A7" s="4" t="inlineStr">
        <is>
          <t>Affiliated Entity | Related Party</t>
        </is>
      </c>
      <c r="B7" s="4" t="inlineStr">
        <is>
          <t xml:space="preserve"> </t>
        </is>
      </c>
      <c r="C7" s="4" t="inlineStr">
        <is>
          <t xml:space="preserve"> </t>
        </is>
      </c>
    </row>
    <row r="8">
      <c r="A8" s="3" t="inlineStr">
        <is>
          <t>Related Party Transactions (Textual) [Abstract]</t>
        </is>
      </c>
      <c r="B8" s="4" t="inlineStr">
        <is>
          <t xml:space="preserve"> </t>
        </is>
      </c>
      <c r="C8" s="4" t="inlineStr">
        <is>
          <t xml:space="preserve"> </t>
        </is>
      </c>
    </row>
    <row r="9">
      <c r="A9" s="4" t="inlineStr">
        <is>
          <t>Deposits from principal officers, directors, and their affiliates</t>
        </is>
      </c>
      <c r="B9" s="4" t="inlineStr">
        <is>
          <t xml:space="preserve"> </t>
        </is>
      </c>
      <c r="C9" s="7" t="n">
        <v>134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EPS</t>
        </is>
      </c>
      <c r="B3" s="4" t="inlineStr">
        <is>
          <t xml:space="preserve"> </t>
        </is>
      </c>
      <c r="C3" s="4" t="inlineStr">
        <is>
          <t xml:space="preserve"> </t>
        </is>
      </c>
      <c r="D3" s="4" t="inlineStr">
        <is>
          <t xml:space="preserve"> </t>
        </is>
      </c>
    </row>
    <row r="4">
      <c r="A4" s="4" t="inlineStr">
        <is>
          <t>Net income</t>
        </is>
      </c>
      <c r="B4" s="7" t="n">
        <v>45949</v>
      </c>
      <c r="C4" s="7" t="n">
        <v>49932</v>
      </c>
      <c r="D4" s="7" t="n">
        <v>60597</v>
      </c>
    </row>
    <row r="5">
      <c r="A5" s="4" t="inlineStr">
        <is>
          <t>Weighted average shares outstanding</t>
        </is>
      </c>
      <c r="B5" s="5" t="n">
        <v>37327848</v>
      </c>
      <c r="C5" s="5" t="n">
        <v>37384122</v>
      </c>
      <c r="D5" s="5" t="n">
        <v>33844945</v>
      </c>
    </row>
    <row r="6">
      <c r="A6" s="4" t="inlineStr">
        <is>
          <t>Basic earnings per share</t>
        </is>
      </c>
      <c r="B6" s="8" t="n">
        <v>1.23</v>
      </c>
      <c r="C6" s="8" t="n">
        <v>1.34</v>
      </c>
      <c r="D6" s="8" t="n">
        <v>1.79</v>
      </c>
    </row>
    <row r="7">
      <c r="A7" s="3" t="inlineStr">
        <is>
          <t>Diluted EPS</t>
        </is>
      </c>
      <c r="B7" s="4" t="inlineStr">
        <is>
          <t xml:space="preserve"> </t>
        </is>
      </c>
      <c r="C7" s="4" t="inlineStr">
        <is>
          <t xml:space="preserve"> </t>
        </is>
      </c>
      <c r="D7" s="4" t="inlineStr">
        <is>
          <t xml:space="preserve"> </t>
        </is>
      </c>
    </row>
    <row r="8">
      <c r="A8" s="4" t="inlineStr">
        <is>
          <t>Net income</t>
        </is>
      </c>
      <c r="B8" s="7" t="n">
        <v>45949</v>
      </c>
      <c r="C8" s="7" t="n">
        <v>49932</v>
      </c>
      <c r="D8" s="7" t="n">
        <v>60597</v>
      </c>
    </row>
    <row r="9">
      <c r="A9" s="4" t="inlineStr">
        <is>
          <t>Weighted average shares outstanding</t>
        </is>
      </c>
      <c r="B9" s="5" t="n">
        <v>37327848</v>
      </c>
      <c r="C9" s="5" t="n">
        <v>37384122</v>
      </c>
      <c r="D9" s="5" t="n">
        <v>33844945</v>
      </c>
    </row>
    <row r="10">
      <c r="A10" s="4" t="inlineStr">
        <is>
          <t>Average unvested restricted stock awards</t>
        </is>
      </c>
      <c r="B10" s="5" t="n">
        <v>184037</v>
      </c>
      <c r="C10" s="5" t="n">
        <v>114147</v>
      </c>
      <c r="D10" s="5" t="n">
        <v>83994</v>
      </c>
    </row>
    <row r="11">
      <c r="A11" s="4" t="inlineStr">
        <is>
          <t>Weighted average shares for diluted earnings per share</t>
        </is>
      </c>
      <c r="B11" s="5" t="n">
        <v>37511885</v>
      </c>
      <c r="C11" s="5" t="n">
        <v>37498269</v>
      </c>
      <c r="D11" s="5" t="n">
        <v>33928939</v>
      </c>
    </row>
    <row r="12">
      <c r="A12" s="4" t="inlineStr">
        <is>
          <t>Diluted earnings per share</t>
        </is>
      </c>
      <c r="B12" s="8" t="n">
        <v>1.22</v>
      </c>
      <c r="C12" s="8" t="n">
        <v>1.33</v>
      </c>
      <c r="D12" s="8" t="n">
        <v>1.7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Details Textual) - shares</t>
        </is>
      </c>
      <c r="B1" s="2" t="inlineStr">
        <is>
          <t>12 Months Ended</t>
        </is>
      </c>
    </row>
    <row r="2">
      <c r="B2" s="2" t="inlineStr">
        <is>
          <t>Dec. 31, 2024</t>
        </is>
      </c>
      <c r="C2" s="2" t="inlineStr">
        <is>
          <t>Dec. 31, 2023</t>
        </is>
      </c>
      <c r="D2" s="2" t="inlineStr">
        <is>
          <t>Dec. 31, 2022</t>
        </is>
      </c>
    </row>
    <row r="3">
      <c r="A3" s="4" t="inlineStr">
        <is>
          <t>Restricted Stock Awards</t>
        </is>
      </c>
      <c r="B3" s="4" t="inlineStr">
        <is>
          <t xml:space="preserve"> </t>
        </is>
      </c>
      <c r="C3" s="4" t="inlineStr">
        <is>
          <t xml:space="preserve"> </t>
        </is>
      </c>
      <c r="D3" s="4" t="inlineStr">
        <is>
          <t xml:space="preserve"> </t>
        </is>
      </c>
    </row>
    <row r="4">
      <c r="A4" s="3" t="inlineStr">
        <is>
          <t>Earnings Per Share Basic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5" t="n">
        <v>41884</v>
      </c>
      <c r="C5" s="5" t="n">
        <v>194599</v>
      </c>
      <c r="D5" s="5" t="n">
        <v>20108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Textual) - Interest rate swaps - USD ($)</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notional amount</t>
        </is>
      </c>
      <c r="B4" s="7" t="n">
        <v>65700000</v>
      </c>
      <c r="C4" s="7" t="n">
        <v>63900000</v>
      </c>
    </row>
    <row r="5">
      <c r="A5" s="4" t="inlineStr">
        <is>
          <t>Fair value, other assets</t>
        </is>
      </c>
      <c r="B5" s="5" t="n">
        <v>-3800000</v>
      </c>
      <c r="C5" s="5" t="n">
        <v>-4200000</v>
      </c>
    </row>
    <row r="6">
      <c r="A6" s="4" t="inlineStr">
        <is>
          <t>Fair value, other liabilities</t>
        </is>
      </c>
      <c r="B6" s="5" t="n">
        <v>3800000</v>
      </c>
      <c r="C6" s="5" t="n">
        <v>4200000</v>
      </c>
    </row>
    <row r="7">
      <c r="A7" s="4" t="inlineStr">
        <is>
          <t>Net Gain or Loss recognized in earnings</t>
        </is>
      </c>
      <c r="B7" s="5" t="n">
        <v>0</v>
      </c>
      <c r="C7" s="5" t="n">
        <v>0</v>
      </c>
    </row>
    <row r="8">
      <c r="A8" s="4" t="inlineStr">
        <is>
          <t>Fair Value Hedg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100000000</v>
      </c>
      <c r="C10" s="5" t="n">
        <v>100000000</v>
      </c>
    </row>
    <row r="11">
      <c r="A11" s="4" t="inlineStr">
        <is>
          <t>Fair value, other assets</t>
        </is>
      </c>
      <c r="B11" s="5" t="n">
        <v>-168000</v>
      </c>
      <c r="C11" s="5" t="n">
        <v>-836000</v>
      </c>
    </row>
    <row r="12">
      <c r="A12" s="4" t="inlineStr">
        <is>
          <t>Fair Value Hedge | Other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air value, other assets</t>
        </is>
      </c>
      <c r="B14" s="5" t="n">
        <v>-250000</v>
      </c>
      <c r="C14" s="5" t="n">
        <v>-425000</v>
      </c>
    </row>
    <row r="15">
      <c r="A15" s="4" t="inlineStr">
        <is>
          <t>Fair Value Hedge | Other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air value, other assets</t>
        </is>
      </c>
      <c r="B17" s="7" t="n">
        <v>-418000</v>
      </c>
      <c r="C17" s="7" t="n">
        <v>-1300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Derivative Financial Instruments (Details) - Interest rate swap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 fair value hedge</t>
        </is>
      </c>
      <c r="B3" s="7" t="n">
        <v>65700</v>
      </c>
      <c r="C3" s="7" t="n">
        <v>63900</v>
      </c>
    </row>
    <row r="4">
      <c r="A4" s="4" t="inlineStr">
        <is>
          <t>Fair Value Hedg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fair value hedge</t>
        </is>
      </c>
      <c r="B6" s="7" t="n">
        <v>100000</v>
      </c>
      <c r="C6" s="7" t="n">
        <v>100000</v>
      </c>
    </row>
    <row r="7">
      <c r="A7" s="4" t="inlineStr">
        <is>
          <t>Fixed pay rates</t>
        </is>
      </c>
      <c r="B7" s="9" t="n">
        <v>0.0435</v>
      </c>
      <c r="C7" s="9" t="n">
        <v>0.0435</v>
      </c>
    </row>
    <row r="8">
      <c r="A8" s="4" t="inlineStr">
        <is>
          <t>Variable SOFR receive rates</t>
        </is>
      </c>
      <c r="B8" s="9" t="n">
        <v>0.0449</v>
      </c>
      <c r="C8" s="9" t="n">
        <v>0.0538</v>
      </c>
    </row>
    <row r="9">
      <c r="A9" s="4" t="inlineStr">
        <is>
          <t>Remaining maturity (in years)</t>
        </is>
      </c>
      <c r="B9" s="4" t="inlineStr">
        <is>
          <t>1 year 7 months 6 days</t>
        </is>
      </c>
      <c r="C9" s="4" t="inlineStr">
        <is>
          <t>2 years 7 months 6 days</t>
        </is>
      </c>
    </row>
    <row r="10">
      <c r="A10" s="4" t="inlineStr">
        <is>
          <t>Fair value</t>
        </is>
      </c>
      <c r="B10" s="7" t="n">
        <v>-168</v>
      </c>
      <c r="C10" s="7" t="n">
        <v>-83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 1) - Not Designated as Hedging Instrument - USD ($) $ in Thousands</t>
        </is>
      </c>
      <c r="B1" s="2" t="inlineStr">
        <is>
          <t>12 Months Ended</t>
        </is>
      </c>
    </row>
    <row r="2">
      <c r="B2" s="2" t="inlineStr">
        <is>
          <t>Dec. 31, 2024</t>
        </is>
      </c>
      <c r="C2" s="2" t="inlineStr">
        <is>
          <t>Dec. 31, 2023</t>
        </is>
      </c>
      <c r="D2" s="2" t="inlineStr">
        <is>
          <t>Dec. 31, 2022</t>
        </is>
      </c>
    </row>
    <row r="3">
      <c r="A3" s="4" t="inlineStr">
        <is>
          <t>Forward sales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et Gain or Loss recognized in earnings</t>
        </is>
      </c>
      <c r="B5" s="7" t="n">
        <v>31</v>
      </c>
      <c r="C5" s="7" t="n">
        <v>-45</v>
      </c>
      <c r="D5" s="7" t="n">
        <v>362</v>
      </c>
    </row>
    <row r="6">
      <c r="A6" s="4" t="inlineStr">
        <is>
          <t>Interest Rate Lock Commitmen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Gain or Loss recognized in earnings</t>
        </is>
      </c>
      <c r="B8" s="7" t="n">
        <v>-89</v>
      </c>
      <c r="C8" s="7" t="n">
        <v>87</v>
      </c>
      <c r="D8" s="7" t="n">
        <v>2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 2) - Mortgage Banking - USD ($) $ in Thousands</t>
        </is>
      </c>
      <c r="B1" s="2" t="inlineStr">
        <is>
          <t>Dec. 31, 2024</t>
        </is>
      </c>
      <c r="C1" s="2" t="inlineStr">
        <is>
          <t>Dec. 31, 2023</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 notional amount</t>
        </is>
      </c>
      <c r="B4" s="7" t="n">
        <v>11396</v>
      </c>
      <c r="C4" s="7" t="n">
        <v>7400</v>
      </c>
    </row>
    <row r="5">
      <c r="A5" s="4" t="inlineStr">
        <is>
          <t>Derivative liability, fair value</t>
        </is>
      </c>
      <c r="B5" s="5" t="n">
        <v>36</v>
      </c>
      <c r="C5" s="5" t="n">
        <v>109</v>
      </c>
    </row>
    <row r="6">
      <c r="A6" s="4" t="inlineStr">
        <is>
          <t>Forward sales contracts | Other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liability, notional amount</t>
        </is>
      </c>
      <c r="B8" s="5" t="n">
        <v>6500</v>
      </c>
      <c r="C8" s="5" t="n">
        <v>0</v>
      </c>
    </row>
    <row r="9">
      <c r="A9" s="4" t="inlineStr">
        <is>
          <t>Derivative liability, fair value</t>
        </is>
      </c>
      <c r="B9" s="5" t="n">
        <v>17</v>
      </c>
      <c r="C9" s="5" t="n">
        <v>0</v>
      </c>
    </row>
    <row r="10">
      <c r="A10" s="4" t="inlineStr">
        <is>
          <t>Forward sales contracts | Other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 notional amount</t>
        </is>
      </c>
      <c r="B12" s="5" t="n">
        <v>0</v>
      </c>
      <c r="C12" s="5" t="n">
        <v>3300</v>
      </c>
    </row>
    <row r="13">
      <c r="A13" s="4" t="inlineStr">
        <is>
          <t>Derivative liability, fair value</t>
        </is>
      </c>
      <c r="B13" s="5" t="n">
        <v>0</v>
      </c>
      <c r="C13" s="5" t="n">
        <v>-14</v>
      </c>
    </row>
    <row r="14">
      <c r="A14" s="4" t="inlineStr">
        <is>
          <t>Interest Rate Lock Commitments | Other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 notional amount</t>
        </is>
      </c>
      <c r="B16" s="5" t="n">
        <v>4896</v>
      </c>
      <c r="C16" s="5" t="n">
        <v>7400</v>
      </c>
    </row>
    <row r="17">
      <c r="A17" s="4" t="inlineStr">
        <is>
          <t>Derivative liability, fair value</t>
        </is>
      </c>
      <c r="B17" s="7" t="n">
        <v>19</v>
      </c>
      <c r="C17" s="7" t="n">
        <v>10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Details Textual)</t>
        </is>
      </c>
      <c r="B1" s="2" t="inlineStr">
        <is>
          <t>12 Months Ended</t>
        </is>
      </c>
    </row>
    <row r="2">
      <c r="B2" s="2" t="inlineStr">
        <is>
          <t>Dec. 31, 2024</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FinancialOfficerMember</t>
        </is>
      </c>
    </row>
    <row r="5">
      <c r="A5" s="4" t="inlineStr">
        <is>
          <t>Segment Reporting, CODM, Profit (Loss) Measure, How Used, Description</t>
        </is>
      </c>
      <c r="B5" s="4" t="inlineStr">
        <is>
          <t>The chief operating decision maker uses revenue streams to evaluate product pricing and significant expenses to assess performance of each segment to evaluate compensation of certain employees.  Segment pretax profit is used to assess the performance of the banking segment by monitoring the net interest margin and non-interest expenses.  Segment pretax profit is also used to assess the performance of the trust segment by monitoring trust service fees, retirement plan consulting fees and non-interest expense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7" t="n">
        <v>5118924</v>
      </c>
      <c r="C4" s="7" t="n">
        <v>5078350</v>
      </c>
      <c r="D4" s="4" t="inlineStr">
        <is>
          <t xml:space="preserve"> </t>
        </is>
      </c>
    </row>
    <row r="5">
      <c r="A5" s="4" t="inlineStr">
        <is>
          <t>Interest income - loans including fees</t>
        </is>
      </c>
      <c r="B5" s="5" t="n">
        <v>185710</v>
      </c>
      <c r="C5" s="5" t="n">
        <v>171808</v>
      </c>
      <c r="D5" s="7" t="n">
        <v>107790</v>
      </c>
    </row>
    <row r="6">
      <c r="A6" s="4" t="inlineStr">
        <is>
          <t>Total consolidated revenues</t>
        </is>
      </c>
      <c r="B6" s="5" t="n">
        <v>269448</v>
      </c>
      <c r="C6" s="5" t="n">
        <v>255196</v>
      </c>
      <c r="D6" s="5" t="n">
        <v>186288</v>
      </c>
    </row>
    <row r="7">
      <c r="A7" s="4" t="inlineStr">
        <is>
          <t>Interest expense - deposits</t>
        </is>
      </c>
      <c r="B7" s="5" t="n">
        <v>81169</v>
      </c>
      <c r="C7" s="5" t="n">
        <v>63106</v>
      </c>
      <c r="D7" s="5" t="n">
        <v>13085</v>
      </c>
    </row>
    <row r="8">
      <c r="A8" s="4" t="inlineStr">
        <is>
          <t>Total consolidated expenses</t>
        </is>
      </c>
      <c r="B8" s="5" t="n">
        <v>214021</v>
      </c>
      <c r="C8" s="5" t="n">
        <v>196498</v>
      </c>
      <c r="D8" s="5" t="n">
        <v>113453</v>
      </c>
    </row>
    <row r="9">
      <c r="A9" s="4" t="inlineStr">
        <is>
          <t>Income before taxes</t>
        </is>
      </c>
      <c r="B9" s="5" t="n">
        <v>55427</v>
      </c>
      <c r="C9" s="5" t="n">
        <v>58698</v>
      </c>
      <c r="D9" s="5" t="n">
        <v>72835</v>
      </c>
    </row>
    <row r="10">
      <c r="A10" s="3" t="inlineStr">
        <is>
          <t>Other segment disclosures</t>
        </is>
      </c>
      <c r="B10" s="4" t="inlineStr">
        <is>
          <t xml:space="preserve"> </t>
        </is>
      </c>
      <c r="C10" s="4" t="inlineStr">
        <is>
          <t xml:space="preserve"> </t>
        </is>
      </c>
      <c r="D10" s="4" t="inlineStr">
        <is>
          <t xml:space="preserve"> </t>
        </is>
      </c>
    </row>
    <row r="11">
      <c r="A11" s="4" t="inlineStr">
        <is>
          <t>Occupancy and equipment</t>
        </is>
      </c>
      <c r="B11" s="5" t="n">
        <v>15548</v>
      </c>
      <c r="C11" s="5" t="n">
        <v>15407</v>
      </c>
      <c r="D11" s="5" t="n">
        <v>11357</v>
      </c>
    </row>
    <row r="12">
      <c r="A12" s="4" t="inlineStr">
        <is>
          <t>Intangible amortization</t>
        </is>
      </c>
      <c r="B12" s="5" t="n">
        <v>2861</v>
      </c>
      <c r="C12" s="5" t="n">
        <v>3434</v>
      </c>
      <c r="D12" s="5" t="n">
        <v>1973</v>
      </c>
    </row>
    <row r="13">
      <c r="A13" s="4" t="inlineStr">
        <is>
          <t>Trust Fe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oninterest income</t>
        </is>
      </c>
      <c r="B15" s="5" t="n">
        <v>10099</v>
      </c>
      <c r="C15" s="5" t="n">
        <v>9047</v>
      </c>
      <c r="D15" s="5" t="n">
        <v>8460</v>
      </c>
    </row>
    <row r="16">
      <c r="A16" s="4" t="inlineStr">
        <is>
          <t>Retirement Plan Consulting Fe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oninterest income</t>
        </is>
      </c>
      <c r="B18" s="5" t="n">
        <v>2637</v>
      </c>
      <c r="C18" s="5" t="n">
        <v>2467</v>
      </c>
      <c r="D18" s="5" t="n">
        <v>2567</v>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assets</t>
        </is>
      </c>
      <c r="B21" s="5" t="n">
        <v>5121216</v>
      </c>
      <c r="C21" s="5" t="n">
        <v>5080995</v>
      </c>
      <c r="D21" s="4" t="inlineStr">
        <is>
          <t xml:space="preserve"> </t>
        </is>
      </c>
    </row>
    <row r="22">
      <c r="A22" s="4" t="inlineStr">
        <is>
          <t>Interest income - loans including fees</t>
        </is>
      </c>
      <c r="B22" s="5" t="n">
        <v>185710</v>
      </c>
      <c r="C22" s="5" t="n">
        <v>171808</v>
      </c>
      <c r="D22" s="5" t="n">
        <v>107790</v>
      </c>
    </row>
    <row r="23">
      <c r="A23" s="4" t="inlineStr">
        <is>
          <t>Interest income - investments</t>
        </is>
      </c>
      <c r="B23" s="5" t="n">
        <v>36675</v>
      </c>
      <c r="C23" s="5" t="n">
        <v>36869</v>
      </c>
      <c r="D23" s="5" t="n">
        <v>32565</v>
      </c>
    </row>
    <row r="24">
      <c r="A24" s="4" t="inlineStr">
        <is>
          <t>Total consolidated revenues</t>
        </is>
      </c>
      <c r="B24" s="5" t="n">
        <v>235121</v>
      </c>
      <c r="C24" s="5" t="n">
        <v>220191</v>
      </c>
      <c r="D24" s="5" t="n">
        <v>151382</v>
      </c>
    </row>
    <row r="25">
      <c r="A25" s="4" t="inlineStr">
        <is>
          <t>Interest expense - deposits</t>
        </is>
      </c>
      <c r="B25" s="5" t="n">
        <v>81169</v>
      </c>
      <c r="C25" s="5" t="n">
        <v>63106</v>
      </c>
      <c r="D25" s="5" t="n">
        <v>13085</v>
      </c>
    </row>
    <row r="26">
      <c r="A26" s="4" t="inlineStr">
        <is>
          <t>Interest expense - borrowings</t>
        </is>
      </c>
      <c r="B26" s="5" t="n">
        <v>18195</v>
      </c>
      <c r="C26" s="5" t="n">
        <v>12443</v>
      </c>
      <c r="D26" s="5" t="n">
        <v>4835</v>
      </c>
    </row>
    <row r="27">
      <c r="A27" s="4" t="inlineStr">
        <is>
          <t>Provision for credit losses and unfunded loans</t>
        </is>
      </c>
      <c r="B27" s="5" t="n">
        <v>7966</v>
      </c>
      <c r="C27" s="5" t="n">
        <v>9153</v>
      </c>
      <c r="D27" s="5" t="n">
        <v>1122</v>
      </c>
    </row>
    <row r="28">
      <c r="A28" s="4" t="inlineStr">
        <is>
          <t>Payroll expenses</t>
        </is>
      </c>
      <c r="B28" s="5" t="n">
        <v>58865</v>
      </c>
      <c r="C28" s="5" t="n">
        <v>57301</v>
      </c>
      <c r="D28" s="5" t="n">
        <v>44659</v>
      </c>
    </row>
    <row r="29">
      <c r="A29" s="4" t="inlineStr">
        <is>
          <t>Total consolidated expenses</t>
        </is>
      </c>
      <c r="B29" s="5" t="n">
        <v>166195</v>
      </c>
      <c r="C29" s="5" t="n">
        <v>142003</v>
      </c>
      <c r="D29" s="5" t="n">
        <v>63701</v>
      </c>
    </row>
    <row r="30">
      <c r="A30" s="4" t="inlineStr">
        <is>
          <t>Income before taxes</t>
        </is>
      </c>
      <c r="B30" s="5" t="n">
        <v>68926</v>
      </c>
      <c r="C30" s="5" t="n">
        <v>78188</v>
      </c>
      <c r="D30" s="5" t="n">
        <v>87681</v>
      </c>
    </row>
    <row r="31">
      <c r="A31" s="4" t="inlineStr">
        <is>
          <t>Operating Segments | Trust Fe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oninterest income</t>
        </is>
      </c>
      <c r="B33" s="5" t="n">
        <v>10099</v>
      </c>
      <c r="C33" s="5" t="n">
        <v>9047</v>
      </c>
      <c r="D33" s="5" t="n">
        <v>8460</v>
      </c>
    </row>
    <row r="34">
      <c r="A34" s="4" t="inlineStr">
        <is>
          <t>Operating Segments | Retirement Plan Consulting Fe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oninterest income</t>
        </is>
      </c>
      <c r="B36" s="5" t="n">
        <v>2637</v>
      </c>
      <c r="C36" s="5" t="n">
        <v>2467</v>
      </c>
      <c r="D36" s="5" t="n">
        <v>2567</v>
      </c>
    </row>
    <row r="37">
      <c r="A37" s="4" t="inlineStr">
        <is>
          <t>Eliminations and Oth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assets</t>
        </is>
      </c>
      <c r="B39" s="5" t="n">
        <v>-2292</v>
      </c>
      <c r="C39" s="5" t="n">
        <v>-2645</v>
      </c>
      <c r="D39" s="4" t="inlineStr">
        <is>
          <t xml:space="preserve"> </t>
        </is>
      </c>
    </row>
    <row r="40">
      <c r="A40" s="4" t="inlineStr">
        <is>
          <t>Reconciliation</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consolidated revenues</t>
        </is>
      </c>
      <c r="B42" s="5" t="n">
        <v>34327</v>
      </c>
      <c r="C42" s="5" t="n">
        <v>35005</v>
      </c>
      <c r="D42" s="5" t="n">
        <v>34906</v>
      </c>
    </row>
    <row r="43">
      <c r="A43" s="4" t="inlineStr">
        <is>
          <t>Total consolidated expenses</t>
        </is>
      </c>
      <c r="B43" s="5" t="n">
        <v>47826</v>
      </c>
      <c r="C43" s="5" t="n">
        <v>54495</v>
      </c>
      <c r="D43" s="5" t="n">
        <v>49752</v>
      </c>
    </row>
    <row r="44">
      <c r="A44" s="4" t="inlineStr">
        <is>
          <t>Trust Segment</t>
        </is>
      </c>
      <c r="B44" s="4" t="inlineStr">
        <is>
          <t xml:space="preserve"> </t>
        </is>
      </c>
      <c r="C44" s="4" t="inlineStr">
        <is>
          <t xml:space="preserve"> </t>
        </is>
      </c>
      <c r="D44" s="4" t="inlineStr">
        <is>
          <t xml:space="preserve"> </t>
        </is>
      </c>
    </row>
    <row r="45">
      <c r="A45" s="3" t="inlineStr">
        <is>
          <t>Other segment disclosures</t>
        </is>
      </c>
      <c r="B45" s="4" t="inlineStr">
        <is>
          <t xml:space="preserve"> </t>
        </is>
      </c>
      <c r="C45" s="4" t="inlineStr">
        <is>
          <t xml:space="preserve"> </t>
        </is>
      </c>
      <c r="D45" s="4" t="inlineStr">
        <is>
          <t xml:space="preserve"> </t>
        </is>
      </c>
    </row>
    <row r="46">
      <c r="A46" s="4" t="inlineStr">
        <is>
          <t>Occupancy and equipment</t>
        </is>
      </c>
      <c r="B46" s="5" t="n">
        <v>528</v>
      </c>
      <c r="C46" s="5" t="n">
        <v>434</v>
      </c>
      <c r="D46" s="5" t="n">
        <v>416</v>
      </c>
    </row>
    <row r="47">
      <c r="A47" s="4" t="inlineStr">
        <is>
          <t>Intangible amortization</t>
        </is>
      </c>
      <c r="B47" s="5" t="n">
        <v>48</v>
      </c>
      <c r="C47" s="5" t="n">
        <v>60</v>
      </c>
      <c r="D47" s="5" t="n">
        <v>75</v>
      </c>
    </row>
    <row r="48">
      <c r="A48" s="4" t="inlineStr">
        <is>
          <t>Trust Segment | Operating Segm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assets</t>
        </is>
      </c>
      <c r="B50" s="5" t="n">
        <v>17204</v>
      </c>
      <c r="C50" s="5" t="n">
        <v>15845</v>
      </c>
      <c r="D50" s="4" t="inlineStr">
        <is>
          <t xml:space="preserve"> </t>
        </is>
      </c>
    </row>
    <row r="51">
      <c r="A51" s="4" t="inlineStr">
        <is>
          <t>Interest income - loans including fees</t>
        </is>
      </c>
      <c r="B51" s="5" t="n">
        <v>0</v>
      </c>
      <c r="C51" s="5" t="n">
        <v>0</v>
      </c>
      <c r="D51" s="5" t="n">
        <v>0</v>
      </c>
    </row>
    <row r="52">
      <c r="A52" s="4" t="inlineStr">
        <is>
          <t>Interest income - investments</t>
        </is>
      </c>
      <c r="B52" s="5" t="n">
        <v>0</v>
      </c>
      <c r="C52" s="5" t="n">
        <v>0</v>
      </c>
      <c r="D52" s="5" t="n">
        <v>0</v>
      </c>
    </row>
    <row r="53">
      <c r="A53" s="4" t="inlineStr">
        <is>
          <t>Total consolidated revenues</t>
        </is>
      </c>
      <c r="B53" s="5" t="n">
        <v>12736</v>
      </c>
      <c r="C53" s="5" t="n">
        <v>11514</v>
      </c>
      <c r="D53" s="5" t="n">
        <v>11027</v>
      </c>
    </row>
    <row r="54">
      <c r="A54" s="4" t="inlineStr">
        <is>
          <t>Interest expense - deposits</t>
        </is>
      </c>
      <c r="B54" s="5" t="n">
        <v>0</v>
      </c>
      <c r="C54" s="5" t="n">
        <v>0</v>
      </c>
      <c r="D54" s="5" t="n">
        <v>0</v>
      </c>
    </row>
    <row r="55">
      <c r="A55" s="4" t="inlineStr">
        <is>
          <t>Interest expense - borrowings</t>
        </is>
      </c>
      <c r="B55" s="5" t="n">
        <v>0</v>
      </c>
      <c r="C55" s="5" t="n">
        <v>0</v>
      </c>
      <c r="D55" s="5" t="n">
        <v>0</v>
      </c>
    </row>
    <row r="56">
      <c r="A56" s="4" t="inlineStr">
        <is>
          <t>Provision for credit losses and unfunded loans</t>
        </is>
      </c>
      <c r="B56" s="5" t="n">
        <v>0</v>
      </c>
      <c r="C56" s="5" t="n">
        <v>0</v>
      </c>
      <c r="D56" s="5" t="n">
        <v>0</v>
      </c>
    </row>
    <row r="57">
      <c r="A57" s="4" t="inlineStr">
        <is>
          <t>Payroll expenses</t>
        </is>
      </c>
      <c r="B57" s="5" t="n">
        <v>5398</v>
      </c>
      <c r="C57" s="5" t="n">
        <v>4950</v>
      </c>
      <c r="D57" s="5" t="n">
        <v>4746</v>
      </c>
    </row>
    <row r="58">
      <c r="A58" s="4" t="inlineStr">
        <is>
          <t>Total consolidated expenses</t>
        </is>
      </c>
      <c r="B58" s="5" t="n">
        <v>5398</v>
      </c>
      <c r="C58" s="5" t="n">
        <v>4950</v>
      </c>
      <c r="D58" s="5" t="n">
        <v>4746</v>
      </c>
    </row>
    <row r="59">
      <c r="A59" s="4" t="inlineStr">
        <is>
          <t>Income before taxes</t>
        </is>
      </c>
      <c r="B59" s="5" t="n">
        <v>7338</v>
      </c>
      <c r="C59" s="5" t="n">
        <v>6564</v>
      </c>
      <c r="D59" s="5" t="n">
        <v>6281</v>
      </c>
    </row>
    <row r="60">
      <c r="A60" s="4" t="inlineStr">
        <is>
          <t>Trust Segment | Operating Segments | Trust Fee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Noninterest income</t>
        </is>
      </c>
      <c r="B62" s="5" t="n">
        <v>10099</v>
      </c>
      <c r="C62" s="5" t="n">
        <v>9047</v>
      </c>
      <c r="D62" s="5" t="n">
        <v>8460</v>
      </c>
    </row>
    <row r="63">
      <c r="A63" s="4" t="inlineStr">
        <is>
          <t>Trust Segment | Operating Segments | Retirement Plan Consulting Fee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Noninterest income</t>
        </is>
      </c>
      <c r="B65" s="5" t="n">
        <v>2637</v>
      </c>
      <c r="C65" s="5" t="n">
        <v>2467</v>
      </c>
      <c r="D65" s="5" t="n">
        <v>2567</v>
      </c>
    </row>
    <row r="66">
      <c r="A66" s="4" t="inlineStr">
        <is>
          <t>Bank Segment</t>
        </is>
      </c>
      <c r="B66" s="4" t="inlineStr">
        <is>
          <t xml:space="preserve"> </t>
        </is>
      </c>
      <c r="C66" s="4" t="inlineStr">
        <is>
          <t xml:space="preserve"> </t>
        </is>
      </c>
      <c r="D66" s="4" t="inlineStr">
        <is>
          <t xml:space="preserve"> </t>
        </is>
      </c>
    </row>
    <row r="67">
      <c r="A67" s="3" t="inlineStr">
        <is>
          <t>Other segment disclosures</t>
        </is>
      </c>
      <c r="B67" s="4" t="inlineStr">
        <is>
          <t xml:space="preserve"> </t>
        </is>
      </c>
      <c r="C67" s="4" t="inlineStr">
        <is>
          <t xml:space="preserve"> </t>
        </is>
      </c>
      <c r="D67" s="4" t="inlineStr">
        <is>
          <t xml:space="preserve"> </t>
        </is>
      </c>
    </row>
    <row r="68">
      <c r="A68" s="4" t="inlineStr">
        <is>
          <t>Occupancy and equipment</t>
        </is>
      </c>
      <c r="B68" s="5" t="n">
        <v>15020</v>
      </c>
      <c r="C68" s="5" t="n">
        <v>14973</v>
      </c>
      <c r="D68" s="5" t="n">
        <v>10941</v>
      </c>
    </row>
    <row r="69">
      <c r="A69" s="4" t="inlineStr">
        <is>
          <t>Intangible amortization</t>
        </is>
      </c>
      <c r="B69" s="5" t="n">
        <v>2813</v>
      </c>
      <c r="C69" s="5" t="n">
        <v>3374</v>
      </c>
      <c r="D69" s="5" t="n">
        <v>1898</v>
      </c>
    </row>
    <row r="70">
      <c r="A70" s="4" t="inlineStr">
        <is>
          <t>Bank Segment | Operating Segment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assets</t>
        </is>
      </c>
      <c r="B72" s="5" t="n">
        <v>5104012</v>
      </c>
      <c r="C72" s="5" t="n">
        <v>5065150</v>
      </c>
      <c r="D72" s="4" t="inlineStr">
        <is>
          <t xml:space="preserve"> </t>
        </is>
      </c>
    </row>
    <row r="73">
      <c r="A73" s="4" t="inlineStr">
        <is>
          <t>Interest income - loans including fees</t>
        </is>
      </c>
      <c r="B73" s="5" t="n">
        <v>185710</v>
      </c>
      <c r="C73" s="5" t="n">
        <v>171808</v>
      </c>
      <c r="D73" s="5" t="n">
        <v>107790</v>
      </c>
    </row>
    <row r="74">
      <c r="A74" s="4" t="inlineStr">
        <is>
          <t>Interest income - investments</t>
        </is>
      </c>
      <c r="B74" s="5" t="n">
        <v>36675</v>
      </c>
      <c r="C74" s="5" t="n">
        <v>36869</v>
      </c>
      <c r="D74" s="5" t="n">
        <v>32565</v>
      </c>
    </row>
    <row r="75">
      <c r="A75" s="4" t="inlineStr">
        <is>
          <t>Total consolidated revenues</t>
        </is>
      </c>
      <c r="B75" s="5" t="n">
        <v>222385</v>
      </c>
      <c r="C75" s="5" t="n">
        <v>208677</v>
      </c>
      <c r="D75" s="5" t="n">
        <v>140355</v>
      </c>
    </row>
    <row r="76">
      <c r="A76" s="4" t="inlineStr">
        <is>
          <t>Interest expense - deposits</t>
        </is>
      </c>
      <c r="B76" s="5" t="n">
        <v>81169</v>
      </c>
      <c r="C76" s="5" t="n">
        <v>63106</v>
      </c>
      <c r="D76" s="5" t="n">
        <v>13085</v>
      </c>
    </row>
    <row r="77">
      <c r="A77" s="4" t="inlineStr">
        <is>
          <t>Interest expense - borrowings</t>
        </is>
      </c>
      <c r="B77" s="5" t="n">
        <v>18195</v>
      </c>
      <c r="C77" s="5" t="n">
        <v>12443</v>
      </c>
      <c r="D77" s="5" t="n">
        <v>4835</v>
      </c>
    </row>
    <row r="78">
      <c r="A78" s="4" t="inlineStr">
        <is>
          <t>Provision for credit losses and unfunded loans</t>
        </is>
      </c>
      <c r="B78" s="5" t="n">
        <v>7966</v>
      </c>
      <c r="C78" s="5" t="n">
        <v>9153</v>
      </c>
      <c r="D78" s="5" t="n">
        <v>1122</v>
      </c>
    </row>
    <row r="79">
      <c r="A79" s="4" t="inlineStr">
        <is>
          <t>Payroll expenses</t>
        </is>
      </c>
      <c r="B79" s="5" t="n">
        <v>53467</v>
      </c>
      <c r="C79" s="5" t="n">
        <v>52351</v>
      </c>
      <c r="D79" s="5" t="n">
        <v>39913</v>
      </c>
    </row>
    <row r="80">
      <c r="A80" s="4" t="inlineStr">
        <is>
          <t>Total consolidated expenses</t>
        </is>
      </c>
      <c r="B80" s="5" t="n">
        <v>160797</v>
      </c>
      <c r="C80" s="5" t="n">
        <v>137053</v>
      </c>
      <c r="D80" s="5" t="n">
        <v>58955</v>
      </c>
    </row>
    <row r="81">
      <c r="A81" s="4" t="inlineStr">
        <is>
          <t>Income before taxes</t>
        </is>
      </c>
      <c r="B81" s="5" t="n">
        <v>61588</v>
      </c>
      <c r="C81" s="5" t="n">
        <v>71624</v>
      </c>
      <c r="D81" s="5" t="n">
        <v>81400</v>
      </c>
    </row>
    <row r="82">
      <c r="A82" s="4" t="inlineStr">
        <is>
          <t>Bank Segment | Operating Segments | Trust Fee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Noninterest income</t>
        </is>
      </c>
      <c r="B84" s="5" t="n">
        <v>0</v>
      </c>
      <c r="C84" s="5" t="n">
        <v>0</v>
      </c>
      <c r="D84" s="5" t="n">
        <v>0</v>
      </c>
    </row>
    <row r="85">
      <c r="A85" s="4" t="inlineStr">
        <is>
          <t>Bank Segment | Operating Segments | Retirement Plan Consulting Fees</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Noninterest income</t>
        </is>
      </c>
      <c r="B87" s="7" t="n">
        <v>0</v>
      </c>
      <c r="C87" s="7" t="n">
        <v>0</v>
      </c>
      <c r="D87" s="7"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 xml:space="preserve">NOTE 2 – BUSINESS COMBINATIONS On January 1, 2023 , the Company completed its previously announced merger with Emclaire Financial Corp., a Pennsylvania corporation and registered financial holding company (“Emclaire”), pursuant to the Agreement and Plan of Merger dated as of March 23, 2022. The Farmers National Bank of Emlenton, the banking subsidiary of Emclaire, merged with and into The Farmers National Bank of Canfield, the national banking subsidiary of the Company, with Farmers Bank as the surviving bank. Pursuant to the terms of the Merger Agreement, at the effective time of the Merger (the “Effective Time”) Emclaire merged with and into Merger Sub (the “Merger”), with Merger Sub as the surviving entity in the Merger. Promptly following the consummation of the Merger, Merger Sub was dissolved and liquidated and The Farmers National Bank of Emlenton, the banking subsidiary of Emclaire, merged with and into The Farmers National Bank of Canfield, the national banking subsidiary of the Company, with Farmers Bank as the surviving bank. Pursuant to the terms of the Merger Agreement, at the effective time of the merger, each common share, without par value, of Emclaire common shares issued and outstanding was converted into the right to receive, without interest, $ 40.00 in cash or 2.15 common shares, without par value, of the Company's common shares, subject to an overall limitation of 70 % of the Emclaire common shares being exchanged and the remaining 30 % of Emclaire common shares being exchanged for the cash. The transaction created expansion for the Company in Pennsylvania and into the Pittsburgh market. The Company issued 4.2 million shares of its common stock along with cash of $ 33.4 million, which represented a transaction value of approximately $ 92.6 million based on its closing stock price of $ 14.12 on December 31, 2022. In accordance with ASC 805, the Company expensed approximately $ 5.5 million of merger related costs, for the Emclaire acquisition, during 2023, in addition to $ 2.0 million expensed for the year of 2022. The Company recorded goodwill of $ 72.9 million as a result of the combination. Goodwill represents the future economic benefits arising from net assets acquired that are not individually identified and separately recognized and is attributable to synergies, including the reduction of personnel and overlapping contracts, expected to be derived from the Company’s strategy to enhance and expand its presence in Pennsylvania. The merger offered the Company the opportunity to increase profitability by introducing existing products and services to the acquired customer base as well as added new customers in the expanded market area. The goodwill was determined not to be deductible for income tax purposes. The following table summarizes the consideration paid for Emclaire and the amounts of the assets acquired and liabilities assumed on the closing date of the acquisition.
Consideration
Cash $ 33,440
Stock 59,202
Fair value of total consideration transferred $ 92,642
Fair value of assets acquired
Cash and cash equivalents $ 20,265
Securities available for sale 126,970
Other investments 7,795
Loans, net 740,659
Premises and equipment 14,808
Bank owned life insurance 22,485
Core deposit intangible 19,249
Current and deferred taxes 17,708
Other assets 7,682
Total assets acquired 977,621
Fair value of liabilities assumed
Deposits 875,813
Short-term borrowings 75,000
Accrued interest payable and other liabilities 7,104
Total liabilities 957,917
Net assets acquired $ 19,704
Goodwill created 72,938
Total net assets acquired $ 92,642 The fair value of net assets acquired includes fair value adjustments to certain receivables that were considered performing as of the acquisition date. The fair value adjustments were determined using the income method, discounted cash flow approach. However, the Company believes that all contractual cash flows related to these financial instruments will be collected. As such, these receivables were not considered PCD at the acquisition date and were not subject to the guidance relating to PCD loans. Receivables acquired that were not subject to these requirements had a fair value and gross contractual amounts receivable of $ 714.4 million and $ 764.8 million on the date of acquisition. The fair value of purchased financial assets that were classified as PCD loans are discussed in the loan footnote. The following table presents unaudited pro forma information as if the Emclaire acquisition that occurred on January 1, 2023 actually took place on January 1, 2022. The unaudited pro forma information for the period ended December 31, 2022 include adjustments of interest income on loans, amortization of core deposit intangibles arising from the transaction, interest expense on deposits and borrowings acquired. The unaudited pro forma financial information is not necessarily indicative of the results of operations that would have occurred had the transaction been effective on the assumed date.
2022
Net interest income $ 168,692
Provision for credit losses 17,246
Noninterest income 47,206
Noninterest expense 137,930
Income before income taxes 60,722
Income tax expense 10,007
Net income $ 50,715
Basic earnings per share $ 1.34
Diluted earnings per share $ 1.33 The above unaudited pro forma information excludes nonrecurring merger costs that totaled $ 4.4 million on an after-tax basis. On December 16, 2024 , Farmers Trust acquired substantially all of the assets of Crest Retirement Advisors, LLC, for $ 600 thousand, with an additional $ 400 thousand in contingent consideration payable over two years. Intangible assets of $ 770 thousand were recorded along with goodwill of $ 4 thousan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investments</t>
        </is>
      </c>
      <c r="B3" s="7" t="n">
        <v>306</v>
      </c>
      <c r="C3" s="7" t="n">
        <v>424</v>
      </c>
      <c r="D3" s="4" t="inlineStr">
        <is>
          <t xml:space="preserve"> </t>
        </is>
      </c>
      <c r="E3" s="4" t="inlineStr">
        <is>
          <t xml:space="preserve"> </t>
        </is>
      </c>
    </row>
    <row r="4">
      <c r="A4" s="4" t="inlineStr">
        <is>
          <t>TOTAL ASSETS</t>
        </is>
      </c>
      <c r="B4" s="5" t="n">
        <v>5118924</v>
      </c>
      <c r="C4" s="5" t="n">
        <v>5078350</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Other liabilities</t>
        </is>
      </c>
      <c r="B6" s="5" t="n">
        <v>54967</v>
      </c>
      <c r="C6" s="5" t="n">
        <v>52886</v>
      </c>
      <c r="D6" s="4" t="inlineStr">
        <is>
          <t xml:space="preserve"> </t>
        </is>
      </c>
      <c r="E6" s="4" t="inlineStr">
        <is>
          <t xml:space="preserve"> </t>
        </is>
      </c>
    </row>
    <row r="7">
      <c r="A7" s="4" t="inlineStr">
        <is>
          <t>Subordinated debt</t>
        </is>
      </c>
      <c r="B7" s="5" t="n">
        <v>71179</v>
      </c>
      <c r="C7" s="5" t="n">
        <v>74020</v>
      </c>
      <c r="D7" s="4" t="inlineStr">
        <is>
          <t xml:space="preserve"> </t>
        </is>
      </c>
      <c r="E7" s="4" t="inlineStr">
        <is>
          <t xml:space="preserve"> </t>
        </is>
      </c>
    </row>
    <row r="8">
      <c r="A8" s="4" t="inlineStr">
        <is>
          <t>TOTAL LIABILITIES</t>
        </is>
      </c>
      <c r="B8" s="5" t="n">
        <v>4712896</v>
      </c>
      <c r="C8" s="5" t="n">
        <v>4673935</v>
      </c>
      <c r="D8" s="4" t="inlineStr">
        <is>
          <t xml:space="preserve"> </t>
        </is>
      </c>
      <c r="E8" s="4" t="inlineStr">
        <is>
          <t xml:space="preserve"> </t>
        </is>
      </c>
    </row>
    <row r="9">
      <c r="A9" s="4" t="inlineStr">
        <is>
          <t>Total stockholders' equity</t>
        </is>
      </c>
      <c r="B9" s="5" t="n">
        <v>406028</v>
      </c>
      <c r="C9" s="5" t="n">
        <v>404415</v>
      </c>
      <c r="D9" s="7" t="n">
        <v>292295</v>
      </c>
      <c r="E9" s="7" t="n">
        <v>472432</v>
      </c>
    </row>
    <row r="10">
      <c r="A10" s="4" t="inlineStr">
        <is>
          <t>TOTAL LIABILITIES AND STOCKHOLDERS' EQUITY</t>
        </is>
      </c>
      <c r="B10" s="5" t="n">
        <v>5118924</v>
      </c>
      <c r="C10" s="5" t="n">
        <v>5078350</v>
      </c>
      <c r="D10" s="4" t="inlineStr">
        <is>
          <t xml:space="preserve"> </t>
        </is>
      </c>
      <c r="E10" s="4" t="inlineStr">
        <is>
          <t xml:space="preserve"> </t>
        </is>
      </c>
    </row>
    <row r="11">
      <c r="A11" s="4" t="inlineStr">
        <is>
          <t>Farmers National Banc Corp</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5" t="n">
        <v>46011</v>
      </c>
      <c r="C13" s="5" t="n">
        <v>57071</v>
      </c>
      <c r="D13" s="4" t="inlineStr">
        <is>
          <t xml:space="preserve"> </t>
        </is>
      </c>
      <c r="E13" s="4" t="inlineStr">
        <is>
          <t xml:space="preserve"> </t>
        </is>
      </c>
    </row>
    <row r="14">
      <c r="A14" s="4" t="inlineStr">
        <is>
          <t>TOTAL ASSETS</t>
        </is>
      </c>
      <c r="B14" s="5" t="n">
        <v>493719</v>
      </c>
      <c r="C14" s="5" t="n">
        <v>495319</v>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Other liabilities</t>
        </is>
      </c>
      <c r="B16" s="5" t="n">
        <v>1541</v>
      </c>
      <c r="C16" s="5" t="n">
        <v>2241</v>
      </c>
      <c r="D16" s="4" t="inlineStr">
        <is>
          <t xml:space="preserve"> </t>
        </is>
      </c>
      <c r="E16" s="4" t="inlineStr">
        <is>
          <t xml:space="preserve"> </t>
        </is>
      </c>
    </row>
    <row r="17">
      <c r="A17" s="4" t="inlineStr">
        <is>
          <t>Subordinated debt</t>
        </is>
      </c>
      <c r="B17" s="5" t="n">
        <v>86150</v>
      </c>
      <c r="C17" s="5" t="n">
        <v>88663</v>
      </c>
      <c r="D17" s="4" t="inlineStr">
        <is>
          <t xml:space="preserve"> </t>
        </is>
      </c>
      <c r="E17" s="4" t="inlineStr">
        <is>
          <t xml:space="preserve"> </t>
        </is>
      </c>
    </row>
    <row r="18">
      <c r="A18" s="4" t="inlineStr">
        <is>
          <t>TOTAL LIABILITIES</t>
        </is>
      </c>
      <c r="B18" s="5" t="n">
        <v>87691</v>
      </c>
      <c r="C18" s="5" t="n">
        <v>90904</v>
      </c>
      <c r="D18" s="4" t="inlineStr">
        <is>
          <t xml:space="preserve"> </t>
        </is>
      </c>
      <c r="E18" s="4" t="inlineStr">
        <is>
          <t xml:space="preserve"> </t>
        </is>
      </c>
    </row>
    <row r="19">
      <c r="A19" s="4" t="inlineStr">
        <is>
          <t>Total stockholders' equity</t>
        </is>
      </c>
      <c r="B19" s="5" t="n">
        <v>406028</v>
      </c>
      <c r="C19" s="5" t="n">
        <v>404415</v>
      </c>
      <c r="D19" s="4" t="inlineStr">
        <is>
          <t xml:space="preserve"> </t>
        </is>
      </c>
      <c r="E19" s="4" t="inlineStr">
        <is>
          <t xml:space="preserve"> </t>
        </is>
      </c>
    </row>
    <row r="20">
      <c r="A20" s="4" t="inlineStr">
        <is>
          <t>TOTAL LIABILITIES AND STOCKHOLDERS' EQUITY</t>
        </is>
      </c>
      <c r="B20" s="5" t="n">
        <v>493719</v>
      </c>
      <c r="C20" s="5" t="n">
        <v>495319</v>
      </c>
      <c r="D20" s="4" t="inlineStr">
        <is>
          <t xml:space="preserve"> </t>
        </is>
      </c>
      <c r="E20" s="4" t="inlineStr">
        <is>
          <t xml:space="preserve"> </t>
        </is>
      </c>
    </row>
    <row r="21">
      <c r="A21" s="4" t="inlineStr">
        <is>
          <t>Farmers National Banc Corp | Bank Segment</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Investment in subsidiaries</t>
        </is>
      </c>
      <c r="B23" s="5" t="n">
        <v>432271</v>
      </c>
      <c r="C23" s="5" t="n">
        <v>424393</v>
      </c>
      <c r="D23" s="4" t="inlineStr">
        <is>
          <t xml:space="preserve"> </t>
        </is>
      </c>
      <c r="E23" s="4" t="inlineStr">
        <is>
          <t xml:space="preserve"> </t>
        </is>
      </c>
    </row>
    <row r="24">
      <c r="A24" s="4" t="inlineStr">
        <is>
          <t>Farmers National Banc Corp | Farmers Trust</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Investment in subsidiaries</t>
        </is>
      </c>
      <c r="B26" s="5" t="n">
        <v>15131</v>
      </c>
      <c r="C26" s="5" t="n">
        <v>13431</v>
      </c>
      <c r="D26" s="4" t="inlineStr">
        <is>
          <t xml:space="preserve"> </t>
        </is>
      </c>
      <c r="E26" s="4" t="inlineStr">
        <is>
          <t xml:space="preserve"> </t>
        </is>
      </c>
    </row>
    <row r="27">
      <c r="A27" s="4" t="inlineStr">
        <is>
          <t>Farmers National Banc Corp | Captive Insurance</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Investment in subsidiaries</t>
        </is>
      </c>
      <c r="B29" s="7" t="n">
        <v>0</v>
      </c>
      <c r="C29" s="7" t="n">
        <v>0</v>
      </c>
      <c r="D29" s="4" t="inlineStr">
        <is>
          <t xml:space="preserve"> </t>
        </is>
      </c>
      <c r="E29"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tatements of Income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Dividends from subsidiaries</t>
        </is>
      </c>
      <c r="B4" s="7" t="n">
        <v>1450</v>
      </c>
      <c r="C4" s="7" t="n">
        <v>1986</v>
      </c>
      <c r="D4" s="7" t="n">
        <v>871</v>
      </c>
    </row>
    <row r="5">
      <c r="A5" s="4" t="inlineStr">
        <is>
          <t>Gain on debt extinguishment</t>
        </is>
      </c>
      <c r="B5" s="5" t="n">
        <v>444</v>
      </c>
      <c r="C5" s="5" t="n">
        <v>0</v>
      </c>
      <c r="D5" s="5" t="n">
        <v>0</v>
      </c>
    </row>
    <row r="6">
      <c r="A6" s="4" t="inlineStr">
        <is>
          <t>Income tax benefit</t>
        </is>
      </c>
      <c r="B6" s="5" t="n">
        <v>-9478</v>
      </c>
      <c r="C6" s="5" t="n">
        <v>-8766</v>
      </c>
      <c r="D6" s="5" t="n">
        <v>-12238</v>
      </c>
    </row>
    <row r="7">
      <c r="A7" s="4" t="inlineStr">
        <is>
          <t>Net Income</t>
        </is>
      </c>
      <c r="B7" s="5" t="n">
        <v>45949</v>
      </c>
      <c r="C7" s="5" t="n">
        <v>49932</v>
      </c>
      <c r="D7" s="5" t="n">
        <v>60597</v>
      </c>
    </row>
    <row r="8">
      <c r="A8" s="4" t="inlineStr">
        <is>
          <t>TOTAL COMPREHENSIVE INCOME (LOSS)</t>
        </is>
      </c>
      <c r="B8" s="5" t="n">
        <v>25238</v>
      </c>
      <c r="C8" s="5" t="n">
        <v>87868</v>
      </c>
      <c r="D8" s="5" t="n">
        <v>-159188</v>
      </c>
    </row>
    <row r="9">
      <c r="A9" s="4" t="inlineStr">
        <is>
          <t>Farmers National Banc Corp</t>
        </is>
      </c>
      <c r="B9" s="4" t="inlineStr">
        <is>
          <t xml:space="preserve"> </t>
        </is>
      </c>
      <c r="C9" s="4" t="inlineStr">
        <is>
          <t xml:space="preserve"> </t>
        </is>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Gain on debt extinguishment</t>
        </is>
      </c>
      <c r="B11" s="5" t="n">
        <v>444</v>
      </c>
      <c r="C11" s="5" t="n">
        <v>0</v>
      </c>
      <c r="D11" s="5" t="n">
        <v>0</v>
      </c>
    </row>
    <row r="12">
      <c r="A12" s="4" t="inlineStr">
        <is>
          <t>Interest and dividends on securities</t>
        </is>
      </c>
      <c r="B12" s="5" t="n">
        <v>0</v>
      </c>
      <c r="C12" s="5" t="n">
        <v>44</v>
      </c>
      <c r="D12" s="5" t="n">
        <v>0</v>
      </c>
    </row>
    <row r="13">
      <c r="A13" s="4" t="inlineStr">
        <is>
          <t>Total Income</t>
        </is>
      </c>
      <c r="B13" s="5" t="n">
        <v>23444</v>
      </c>
      <c r="C13" s="5" t="n">
        <v>24044</v>
      </c>
      <c r="D13" s="5" t="n">
        <v>39400</v>
      </c>
    </row>
    <row r="14">
      <c r="A14" s="4" t="inlineStr">
        <is>
          <t>Interest on borrowings</t>
        </is>
      </c>
      <c r="B14" s="5" t="n">
        <v>4090</v>
      </c>
      <c r="C14" s="5" t="n">
        <v>4086</v>
      </c>
      <c r="D14" s="5" t="n">
        <v>3428</v>
      </c>
    </row>
    <row r="15">
      <c r="A15" s="4" t="inlineStr">
        <is>
          <t>Other expenses</t>
        </is>
      </c>
      <c r="B15" s="5" t="n">
        <v>3418</v>
      </c>
      <c r="C15" s="5" t="n">
        <v>4109</v>
      </c>
      <c r="D15" s="5" t="n">
        <v>3451</v>
      </c>
    </row>
    <row r="16">
      <c r="A16" s="4" t="inlineStr">
        <is>
          <t>Income before income tax benefit and undistributed subsidiary income</t>
        </is>
      </c>
      <c r="B16" s="5" t="n">
        <v>15936</v>
      </c>
      <c r="C16" s="5" t="n">
        <v>15849</v>
      </c>
      <c r="D16" s="5" t="n">
        <v>32521</v>
      </c>
    </row>
    <row r="17">
      <c r="A17" s="4" t="inlineStr">
        <is>
          <t>Income tax benefit</t>
        </is>
      </c>
      <c r="B17" s="5" t="n">
        <v>1475</v>
      </c>
      <c r="C17" s="5" t="n">
        <v>1624</v>
      </c>
      <c r="D17" s="5" t="n">
        <v>1345</v>
      </c>
    </row>
    <row r="18">
      <c r="A18" s="4" t="inlineStr">
        <is>
          <t>Equity in undistributed net income of subsidiaries (dividends in excess of net income)</t>
        </is>
      </c>
      <c r="B18" s="5" t="n">
        <v>28538</v>
      </c>
      <c r="C18" s="5" t="n">
        <v>32459</v>
      </c>
      <c r="D18" s="5" t="n">
        <v>26731</v>
      </c>
    </row>
    <row r="19">
      <c r="A19" s="4" t="inlineStr">
        <is>
          <t>Net Income</t>
        </is>
      </c>
      <c r="B19" s="5" t="n">
        <v>45949</v>
      </c>
      <c r="C19" s="5" t="n">
        <v>49932</v>
      </c>
      <c r="D19" s="5" t="n">
        <v>60597</v>
      </c>
    </row>
    <row r="20">
      <c r="A20" s="4" t="inlineStr">
        <is>
          <t>TOTAL COMPREHENSIVE INCOME (LOSS)</t>
        </is>
      </c>
      <c r="B20" s="5" t="n">
        <v>25238</v>
      </c>
      <c r="C20" s="5" t="n">
        <v>87868</v>
      </c>
      <c r="D20" s="5" t="n">
        <v>-159188</v>
      </c>
    </row>
    <row r="21">
      <c r="A21" s="4" t="inlineStr">
        <is>
          <t>Farmers National Banc Corp | Bank Segment</t>
        </is>
      </c>
      <c r="B21" s="4" t="inlineStr">
        <is>
          <t xml:space="preserve"> </t>
        </is>
      </c>
      <c r="C21" s="4" t="inlineStr">
        <is>
          <t xml:space="preserve"> </t>
        </is>
      </c>
      <c r="D21" s="4" t="inlineStr">
        <is>
          <t xml:space="preserve"> </t>
        </is>
      </c>
    </row>
    <row r="22">
      <c r="A22" s="3" t="inlineStr">
        <is>
          <t>Income:</t>
        </is>
      </c>
      <c r="B22" s="4" t="inlineStr">
        <is>
          <t xml:space="preserve"> </t>
        </is>
      </c>
      <c r="C22" s="4" t="inlineStr">
        <is>
          <t xml:space="preserve"> </t>
        </is>
      </c>
      <c r="D22" s="4" t="inlineStr">
        <is>
          <t xml:space="preserve"> </t>
        </is>
      </c>
    </row>
    <row r="23">
      <c r="A23" s="4" t="inlineStr">
        <is>
          <t>Dividends from subsidiaries</t>
        </is>
      </c>
      <c r="B23" s="5" t="n">
        <v>20000</v>
      </c>
      <c r="C23" s="5" t="n">
        <v>20000</v>
      </c>
      <c r="D23" s="5" t="n">
        <v>30000</v>
      </c>
    </row>
    <row r="24">
      <c r="A24" s="4" t="inlineStr">
        <is>
          <t>Equity in undistributed net income of subsidiaries (dividends in excess of net income)</t>
        </is>
      </c>
      <c r="B24" s="5" t="n">
        <v>26837</v>
      </c>
      <c r="C24" s="5" t="n">
        <v>30848</v>
      </c>
      <c r="D24" s="5" t="n">
        <v>25935</v>
      </c>
    </row>
    <row r="25">
      <c r="A25" s="4" t="inlineStr">
        <is>
          <t>Farmers National Banc Corp | Farmers Trust</t>
        </is>
      </c>
      <c r="B25" s="4" t="inlineStr">
        <is>
          <t xml:space="preserve"> </t>
        </is>
      </c>
      <c r="C25" s="4" t="inlineStr">
        <is>
          <t xml:space="preserve"> </t>
        </is>
      </c>
      <c r="D25" s="4" t="inlineStr">
        <is>
          <t xml:space="preserve"> </t>
        </is>
      </c>
    </row>
    <row r="26">
      <c r="A26" s="3" t="inlineStr">
        <is>
          <t>Income:</t>
        </is>
      </c>
      <c r="B26" s="4" t="inlineStr">
        <is>
          <t xml:space="preserve"> </t>
        </is>
      </c>
      <c r="C26" s="4" t="inlineStr">
        <is>
          <t xml:space="preserve"> </t>
        </is>
      </c>
      <c r="D26" s="4" t="inlineStr">
        <is>
          <t xml:space="preserve"> </t>
        </is>
      </c>
    </row>
    <row r="27">
      <c r="A27" s="4" t="inlineStr">
        <is>
          <t>Dividends from subsidiaries</t>
        </is>
      </c>
      <c r="B27" s="5" t="n">
        <v>3000</v>
      </c>
      <c r="C27" s="5" t="n">
        <v>4000</v>
      </c>
      <c r="D27" s="5" t="n">
        <v>8000</v>
      </c>
    </row>
    <row r="28">
      <c r="A28" s="4" t="inlineStr">
        <is>
          <t>Equity in undistributed net income of subsidiaries (dividends in excess of net income)</t>
        </is>
      </c>
      <c r="B28" s="5" t="n">
        <v>1701</v>
      </c>
      <c r="C28" s="5" t="n">
        <v>-320</v>
      </c>
      <c r="D28" s="5" t="n">
        <v>662</v>
      </c>
    </row>
    <row r="29">
      <c r="A29" s="4" t="inlineStr">
        <is>
          <t>Farmers National Banc Corp | Captive Insurance</t>
        </is>
      </c>
      <c r="B29" s="4" t="inlineStr">
        <is>
          <t xml:space="preserve"> </t>
        </is>
      </c>
      <c r="C29" s="4" t="inlineStr">
        <is>
          <t xml:space="preserve"> </t>
        </is>
      </c>
      <c r="D29" s="4" t="inlineStr">
        <is>
          <t xml:space="preserve"> </t>
        </is>
      </c>
    </row>
    <row r="30">
      <c r="A30" s="3" t="inlineStr">
        <is>
          <t>Income:</t>
        </is>
      </c>
      <c r="B30" s="4" t="inlineStr">
        <is>
          <t xml:space="preserve"> </t>
        </is>
      </c>
      <c r="C30" s="4" t="inlineStr">
        <is>
          <t xml:space="preserve"> </t>
        </is>
      </c>
      <c r="D30" s="4" t="inlineStr">
        <is>
          <t xml:space="preserve"> </t>
        </is>
      </c>
    </row>
    <row r="31">
      <c r="A31" s="4" t="inlineStr">
        <is>
          <t>Dividends from subsidiaries</t>
        </is>
      </c>
      <c r="B31" s="5" t="n">
        <v>0</v>
      </c>
      <c r="C31" s="5" t="n">
        <v>0</v>
      </c>
      <c r="D31" s="5" t="n">
        <v>1400</v>
      </c>
    </row>
    <row r="32">
      <c r="A32" s="4" t="inlineStr">
        <is>
          <t>Equity in undistributed net income of subsidiaries (dividends in excess of net income)</t>
        </is>
      </c>
      <c r="B32" s="7" t="n">
        <v>0</v>
      </c>
      <c r="C32" s="7" t="n">
        <v>1931</v>
      </c>
      <c r="D32" s="7" t="n">
        <v>13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5949</v>
      </c>
      <c r="C4" s="7" t="n">
        <v>49932</v>
      </c>
      <c r="D4" s="7" t="n">
        <v>60597</v>
      </c>
    </row>
    <row r="5">
      <c r="A5" s="4" t="inlineStr">
        <is>
          <t>(Gain) on debt extinguishment</t>
        </is>
      </c>
      <c r="B5" s="5" t="n">
        <v>-444</v>
      </c>
      <c r="C5" s="5" t="n">
        <v>0</v>
      </c>
      <c r="D5" s="5" t="n">
        <v>0</v>
      </c>
    </row>
    <row r="6">
      <c r="A6" s="4" t="inlineStr">
        <is>
          <t>NET CASH FROM OPERATING ACTIVITIES</t>
        </is>
      </c>
      <c r="B6" s="5" t="n">
        <v>66615</v>
      </c>
      <c r="C6" s="5" t="n">
        <v>62928</v>
      </c>
      <c r="D6" s="5" t="n">
        <v>81501</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FROM INVESTING ACTIVITIES</t>
        </is>
      </c>
      <c r="B8" s="5" t="n">
        <v>-95125</v>
      </c>
      <c r="C8" s="5" t="n">
        <v>77936</v>
      </c>
      <c r="D8" s="5" t="n">
        <v>-205507</v>
      </c>
    </row>
    <row r="9">
      <c r="A9" s="3" t="inlineStr">
        <is>
          <t>Cash flows from financing activities:</t>
        </is>
      </c>
      <c r="B9" s="4" t="inlineStr">
        <is>
          <t xml:space="preserve"> </t>
        </is>
      </c>
      <c r="C9" s="4" t="inlineStr">
        <is>
          <t xml:space="preserve"> </t>
        </is>
      </c>
      <c r="D9" s="4" t="inlineStr">
        <is>
          <t xml:space="preserve"> </t>
        </is>
      </c>
    </row>
    <row r="10">
      <c r="A10" s="4" t="inlineStr">
        <is>
          <t>Repurchase of common shares</t>
        </is>
      </c>
      <c r="B10" s="5" t="n">
        <v>0</v>
      </c>
      <c r="C10" s="5" t="n">
        <v>-11544</v>
      </c>
      <c r="D10" s="5" t="n">
        <v>0</v>
      </c>
    </row>
    <row r="11">
      <c r="A11" s="4" t="inlineStr">
        <is>
          <t>Redemption of subordinated debentures</t>
        </is>
      </c>
      <c r="B11" s="5" t="n">
        <v>-2535</v>
      </c>
      <c r="C11" s="5" t="n">
        <v>0</v>
      </c>
      <c r="D11" s="5" t="n">
        <v>0</v>
      </c>
    </row>
    <row r="12">
      <c r="A12" s="4" t="inlineStr">
        <is>
          <t>Cash dividends paid</t>
        </is>
      </c>
      <c r="B12" s="5" t="n">
        <v>-25388</v>
      </c>
      <c r="C12" s="5" t="n">
        <v>-25396</v>
      </c>
      <c r="D12" s="5" t="n">
        <v>-22004</v>
      </c>
    </row>
    <row r="13">
      <c r="A13" s="4" t="inlineStr">
        <is>
          <t>NET CASH FROM (USED IN) FINANCING ACTIVITIES</t>
        </is>
      </c>
      <c r="B13" s="5" t="n">
        <v>10590</v>
      </c>
      <c r="C13" s="5" t="n">
        <v>-112757</v>
      </c>
      <c r="D13" s="5" t="n">
        <v>86767</v>
      </c>
    </row>
    <row r="14">
      <c r="A14" s="4" t="inlineStr">
        <is>
          <t>NET CHANGE IN CASH AND CASH EQUIVALENTS</t>
        </is>
      </c>
      <c r="B14" s="5" t="n">
        <v>-17920</v>
      </c>
      <c r="C14" s="5" t="n">
        <v>28107</v>
      </c>
      <c r="D14" s="5" t="n">
        <v>-37239</v>
      </c>
    </row>
    <row r="15">
      <c r="A15" s="4" t="inlineStr">
        <is>
          <t>Farmers National Banc Corp</t>
        </is>
      </c>
      <c r="B15" s="4" t="inlineStr">
        <is>
          <t xml:space="preserve"> </t>
        </is>
      </c>
      <c r="C15" s="4" t="inlineStr">
        <is>
          <t xml:space="preserve"> </t>
        </is>
      </c>
      <c r="D15" s="4" t="inlineStr">
        <is>
          <t xml:space="preserve"> </t>
        </is>
      </c>
    </row>
    <row r="16">
      <c r="A16" s="3" t="inlineStr">
        <is>
          <t>Cash flows from operating activities:</t>
        </is>
      </c>
      <c r="B16" s="4" t="inlineStr">
        <is>
          <t xml:space="preserve"> </t>
        </is>
      </c>
      <c r="C16" s="4" t="inlineStr">
        <is>
          <t xml:space="preserve"> </t>
        </is>
      </c>
      <c r="D16" s="4" t="inlineStr">
        <is>
          <t xml:space="preserve"> </t>
        </is>
      </c>
    </row>
    <row r="17">
      <c r="A17" s="4" t="inlineStr">
        <is>
          <t>Net income</t>
        </is>
      </c>
      <c r="B17" s="5" t="n">
        <v>45949</v>
      </c>
      <c r="C17" s="5" t="n">
        <v>49932</v>
      </c>
      <c r="D17" s="5" t="n">
        <v>60597</v>
      </c>
    </row>
    <row r="18">
      <c r="A18" s="4" t="inlineStr">
        <is>
          <t>Dividends in excess of net income (Equity in undistributed net income of subsidiaries)</t>
        </is>
      </c>
      <c r="B18" s="5" t="n">
        <v>-28538</v>
      </c>
      <c r="C18" s="5" t="n">
        <v>-32459</v>
      </c>
      <c r="D18" s="5" t="n">
        <v>-26731</v>
      </c>
    </row>
    <row r="19">
      <c r="A19" s="4" t="inlineStr">
        <is>
          <t>(Gain) on debt extinguishment</t>
        </is>
      </c>
      <c r="B19" s="5" t="n">
        <v>-444</v>
      </c>
      <c r="C19" s="5" t="n">
        <v>0</v>
      </c>
      <c r="D19" s="5" t="n">
        <v>0</v>
      </c>
    </row>
    <row r="20">
      <c r="A20" s="4" t="inlineStr">
        <is>
          <t>Other</t>
        </is>
      </c>
      <c r="B20" s="5" t="n">
        <v>-104</v>
      </c>
      <c r="C20" s="5" t="n">
        <v>5481</v>
      </c>
      <c r="D20" s="5" t="n">
        <v>559</v>
      </c>
    </row>
    <row r="21">
      <c r="A21" s="4" t="inlineStr">
        <is>
          <t>NET CASH FROM OPERATING ACTIVITIES</t>
        </is>
      </c>
      <c r="B21" s="5" t="n">
        <v>16863</v>
      </c>
      <c r="C21" s="5" t="n">
        <v>22954</v>
      </c>
      <c r="D21" s="5" t="n">
        <v>34425</v>
      </c>
    </row>
    <row r="22">
      <c r="A22" s="3" t="inlineStr">
        <is>
          <t>Cash flows from investing activities:</t>
        </is>
      </c>
      <c r="B22" s="4" t="inlineStr">
        <is>
          <t xml:space="preserve"> </t>
        </is>
      </c>
      <c r="C22" s="4" t="inlineStr">
        <is>
          <t xml:space="preserve"> </t>
        </is>
      </c>
      <c r="D22" s="4" t="inlineStr">
        <is>
          <t xml:space="preserve"> </t>
        </is>
      </c>
    </row>
    <row r="23">
      <c r="A23" s="4" t="inlineStr">
        <is>
          <t>Net cash paid in business combinations</t>
        </is>
      </c>
      <c r="B23" s="5" t="n">
        <v>0</v>
      </c>
      <c r="C23" s="5" t="n">
        <v>-33440</v>
      </c>
      <c r="D23" s="5" t="n">
        <v>0</v>
      </c>
    </row>
    <row r="24">
      <c r="A24" s="4" t="inlineStr">
        <is>
          <t>NET CASH (USED IN) FROM INVESTING ACTIVITIES</t>
        </is>
      </c>
      <c r="B24" s="5" t="n">
        <v>0</v>
      </c>
      <c r="C24" s="5" t="n">
        <v>-33440</v>
      </c>
      <c r="D24" s="5" t="n">
        <v>0</v>
      </c>
    </row>
    <row r="25">
      <c r="A25" s="3" t="inlineStr">
        <is>
          <t>Cash flows from financing activities:</t>
        </is>
      </c>
      <c r="B25" s="4" t="inlineStr">
        <is>
          <t xml:space="preserve"> </t>
        </is>
      </c>
      <c r="C25" s="4" t="inlineStr">
        <is>
          <t xml:space="preserve"> </t>
        </is>
      </c>
      <c r="D25" s="4" t="inlineStr">
        <is>
          <t xml:space="preserve"> </t>
        </is>
      </c>
    </row>
    <row r="26">
      <c r="A26" s="4" t="inlineStr">
        <is>
          <t>Repurchase of common shares</t>
        </is>
      </c>
      <c r="B26" s="5" t="n">
        <v>0</v>
      </c>
      <c r="C26" s="5" t="n">
        <v>-11544</v>
      </c>
      <c r="D26" s="5" t="n">
        <v>0</v>
      </c>
    </row>
    <row r="27">
      <c r="A27" s="4" t="inlineStr">
        <is>
          <t>Redemption of subordinated debentures</t>
        </is>
      </c>
      <c r="B27" s="5" t="n">
        <v>-2535</v>
      </c>
      <c r="C27" s="5" t="n">
        <v>0</v>
      </c>
      <c r="D27" s="5" t="n">
        <v>0</v>
      </c>
    </row>
    <row r="28">
      <c r="A28" s="4" t="inlineStr">
        <is>
          <t>Cash dividends paid</t>
        </is>
      </c>
      <c r="B28" s="5" t="n">
        <v>-25388</v>
      </c>
      <c r="C28" s="5" t="n">
        <v>-25396</v>
      </c>
      <c r="D28" s="5" t="n">
        <v>-22004</v>
      </c>
    </row>
    <row r="29">
      <c r="A29" s="4" t="inlineStr">
        <is>
          <t>NET CASH FROM (USED IN) FINANCING ACTIVITIES</t>
        </is>
      </c>
      <c r="B29" s="5" t="n">
        <v>-27923</v>
      </c>
      <c r="C29" s="5" t="n">
        <v>-36940</v>
      </c>
      <c r="D29" s="5" t="n">
        <v>-22004</v>
      </c>
    </row>
    <row r="30">
      <c r="A30" s="4" t="inlineStr">
        <is>
          <t>NET CHANGE IN CASH AND CASH EQUIVALENTS</t>
        </is>
      </c>
      <c r="B30" s="5" t="n">
        <v>-11060</v>
      </c>
      <c r="C30" s="5" t="n">
        <v>-47426</v>
      </c>
      <c r="D30" s="5" t="n">
        <v>12421</v>
      </c>
    </row>
    <row r="31">
      <c r="A31" s="4" t="inlineStr">
        <is>
          <t>Beginning cash and cash equivalents</t>
        </is>
      </c>
      <c r="B31" s="5" t="n">
        <v>57071</v>
      </c>
      <c r="C31" s="5" t="n">
        <v>104497</v>
      </c>
      <c r="D31" s="5" t="n">
        <v>92076</v>
      </c>
    </row>
    <row r="32">
      <c r="A32" s="4" t="inlineStr">
        <is>
          <t>Ending cash and cash equivalents</t>
        </is>
      </c>
      <c r="B32" s="7" t="n">
        <v>46011</v>
      </c>
      <c r="C32" s="7" t="n">
        <v>57071</v>
      </c>
      <c r="D32" s="7" t="n">
        <v>10449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Qualified Affordable Housing Project Investments (Details Textual) - USD ($)</t>
        </is>
      </c>
      <c r="B1" s="2" t="inlineStr">
        <is>
          <t>12 Months Ended</t>
        </is>
      </c>
    </row>
    <row r="2">
      <c r="B2" s="2" t="inlineStr">
        <is>
          <t>Dec. 31, 2024</t>
        </is>
      </c>
      <c r="C2" s="2" t="inlineStr">
        <is>
          <t>Dec. 31, 2023</t>
        </is>
      </c>
    </row>
    <row r="3">
      <c r="A3" s="3" t="inlineStr">
        <is>
          <t>Investment Program, Proportional Amortization Method, Elected [Line Items]</t>
        </is>
      </c>
      <c r="B3" s="4" t="inlineStr">
        <is>
          <t xml:space="preserve"> </t>
        </is>
      </c>
      <c r="C3" s="4" t="inlineStr">
        <is>
          <t xml:space="preserve"> </t>
        </is>
      </c>
    </row>
    <row r="4">
      <c r="A4" s="4" t="inlineStr">
        <is>
          <t>Qualified affordable housing projects</t>
        </is>
      </c>
      <c r="B4" s="7" t="n">
        <v>22000000</v>
      </c>
      <c r="C4" s="7" t="n">
        <v>17900000</v>
      </c>
    </row>
    <row r="5">
      <c r="A5" s="4" t="inlineStr">
        <is>
          <t>Investment, Proportional Amortization Method, Elected, Statement of Financial Position [Extensible Enumeration]</t>
        </is>
      </c>
      <c r="B5" s="4" t="inlineStr">
        <is>
          <t>Affordable Housing Investments</t>
        </is>
      </c>
      <c r="C5" s="4" t="inlineStr">
        <is>
          <t>Affordable Housing Investments</t>
        </is>
      </c>
    </row>
    <row r="6">
      <c r="A6" s="4" t="inlineStr">
        <is>
          <t>Total unfunded commitments</t>
        </is>
      </c>
      <c r="B6" s="7" t="n">
        <v>13900000</v>
      </c>
      <c r="C6" s="7" t="n">
        <v>12300000</v>
      </c>
    </row>
    <row r="7">
      <c r="A7" s="4" t="inlineStr">
        <is>
          <t>Amortization expense</t>
        </is>
      </c>
      <c r="B7" s="7" t="n">
        <v>1900000</v>
      </c>
      <c r="C7" s="7" t="n">
        <v>1700000</v>
      </c>
    </row>
    <row r="8">
      <c r="A8" s="4" t="inlineStr">
        <is>
          <t>Investment Program, Proportional Amortization Method, Applied, Amortization Expense, Statement of Income or Comprehensive Income [Extensible Enumeration]</t>
        </is>
      </c>
      <c r="B8" s="4" t="inlineStr">
        <is>
          <t>Income taxes</t>
        </is>
      </c>
      <c r="C8" s="4" t="inlineStr">
        <is>
          <t>Income taxes</t>
        </is>
      </c>
    </row>
    <row r="9">
      <c r="A9" s="4" t="inlineStr">
        <is>
          <t>Investment Program Proportional Amortization Method Applied Income Tax Credit And Other Tax Benefit Amortization Statement Of Cash Flows [Extensible Enumeration Not Disclosed Flag]</t>
        </is>
      </c>
      <c r="B9" s="4" t="inlineStr">
        <is>
          <t>true</t>
        </is>
      </c>
      <c r="C9" s="4" t="inlineStr">
        <is>
          <t>true</t>
        </is>
      </c>
    </row>
    <row r="10">
      <c r="A10" s="4" t="inlineStr">
        <is>
          <t>Tax credits and other benefits</t>
        </is>
      </c>
      <c r="B10" s="7" t="n">
        <v>2300000</v>
      </c>
      <c r="C10" s="7" t="n">
        <v>2200000</v>
      </c>
    </row>
    <row r="11">
      <c r="A11" s="4" t="inlineStr">
        <is>
          <t>Investment Program, Proportional Amortization Method, Elected, Income Tax Credit and Other Income Tax Benefit, before Amortization, Statement of Cash Flows [Extensible Enumeration]</t>
        </is>
      </c>
      <c r="B11" s="4" t="inlineStr">
        <is>
          <t>Increase (Decrease) in Other Operating Assets and Liabilities, Net</t>
        </is>
      </c>
      <c r="C11" s="4" t="inlineStr">
        <is>
          <t>Increase (Decrease) in Other Operating Assets and Liabilities, Net</t>
        </is>
      </c>
    </row>
    <row r="12">
      <c r="A12" s="4" t="inlineStr">
        <is>
          <t>Investment Program Proportional Amortization Method Elected Income Tax Credit And Other Income Tax Benefit Before Amortization Statement Of Income Or Comprehensive Income [Extensible Enumeration Not Disclosed Flag]</t>
        </is>
      </c>
      <c r="B12" s="4" t="inlineStr">
        <is>
          <t>true</t>
        </is>
      </c>
      <c r="C12" s="4" t="inlineStr">
        <is>
          <t>true</t>
        </is>
      </c>
    </row>
    <row r="13">
      <c r="A13" s="4" t="inlineStr">
        <is>
          <t>Impairment losses</t>
        </is>
      </c>
      <c r="B13" s="7" t="n">
        <v>0</v>
      </c>
      <c r="C13" s="7"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 Available for Sale</t>
        </is>
      </c>
      <c r="B4" s="4" t="inlineStr">
        <is>
          <t xml:space="preserve">NOTE 3 – SECURITIES AVAILABLE FOR SALE The following table summarizes the amortized cost and fair value of the available-for-sale securities portfolio at December 31, 2024, and 2023, and the corresponding amounts of gross unrealized gains and losses recognized in accumulated other comprehensive income (loss). No allowance for credit losses have been recognized for the securities portfolio at December 31, 2024 or 2023.
Gross Gross
Amortized Unrealized Unrealized
2024 Cost Gains Losses Fair Value
U.S. Treasury and U.S. government sponsored $ 132,292 $ 0 $ ( 17,185 ) $ 115,107
State and political subdivisions 609,950 1,294 ( 106,364 ) 504,880
Corporate bonds 17,849 172 ( 573 ) 17,448
Mortgage-backed securities 605,350 34 ( 112,517 ) 492,867
Collateralized mortgage obligations 142,525 85 ( 8,834 ) 133,776
Small Business Administration 2,715 0 ( 240 ) 2,475
Totals $ 1,510,681 $ 1,585 $ ( 245,713 ) $ 1,266,553
Gross Gross
Amortized Unrealized Unrealized
2023 Cost Gains Losses Fair Value
U.S. Treasury and U.S. government sponsored $ 145,439 $ 113 $ ( 17,597 ) $ 127,955
State and political subdivisions 644,880 4,792 ( 93,503 ) 556,169
Corporate bonds 18,554 187 ( 466 ) 18,275
Mortgage-backed securities 624,529 1 ( 104,144 ) 520,386
Collateralized mortgage obligations 80,227 331 ( 6,559 ) 73,999
Small Business Administration 3,212 0 ( 295 ) 2,917
Totals $ 1,516,841 $ 5,424 $ ( 222,564 ) $ 1,299,701 The proceeds from sales of available-for-sale securities and the associated gains and losses were as follows:
2024 2023 2022
Proceeds $ 49,728 $ 85,306 $ 37,190
Gross gains 17 441 6
Gross losses ( 2,698 ) ( 939 ) ( 421 ) The tax provision (benefit) related to these net realized gains (losses) was $( 563 ) thousand, $( 105 ) thousand, and $( 87 ) thousand, respectively. The amortized cost and fair value of the debt securities portfolio are shown by expected maturity. Expected maturities may differ from contractual maturities if issuers have the right to call or prepay obligations, with or without a call, or prepayment penalties. Securities not due at a single maturity date are shown separately.
Available for sale December 31, 2024
Amortized
Maturity Cost Fair Value
Within one year $ 2,382 $ 2,377
One to five years 68,001 60,891
Five to ten years 175,756 157,992
Beyond ten years 513,952 416,175
Mortgage-backed Securities, Collateralized Mortgage 750,590 629,118
Totals $ 1,510,681 $ 1,266,553 Securities with a carrying amount of $ 852.4 million at December 31, 2024 were pledged to secure public deposits and an unused line of credit and securities with a carrying amount of $ 1.1 billion at December 31, 2023, were pledged to secure public deposits and the term borrowings. Farmers Trust had securities with a carrying amount of $ 117 thousand in place at both year-ends 2024 and 2023, as a pledge to qualify as a fiduciary in the State of Ohio. In each year, there were no holdings of any issuer that exceeded 10% of stockholders’ equity, except for the U.S. Government, its agencies and its sponsored entities. The following table summarizes the investment securities with unrealized losses for which an allowance for credit losses has not been recorded at December 31, 2024 and 2023, aggregated by major security type and length of time in a continuous unrealized loss position.
2024
Less than 12 Months 12 Months or More Total
Fair Unrealized Fair Unrealized Fair Unrealized
Description of Securities Value Loss Value Loss Value Loss
U.S. Treasury and U.S. government
sponsored entities $ 4,592 $ ( 320 ) $ 110,515 $ ( 16,865 ) $ 115,107 $ ( 17,185 )
State and political subdivisions 66,436 ( 4,946 ) 400,911 ( 101,418 ) 467,347 ( 106,364 )
Corporate bonds 4,303 ( 146 ) 8,568 ( 427 ) 12,871 ( 573 )
Mortgage-backed securities 30,143 ( 365 ) 460,172 ( 112,152 ) 490,315 ( 112,517 )
Collateralized mortgage obligations 65,046 ( 2,210 ) 51,405 ( 6,624 ) 116,451 ( 8,834 )
Small Business Administration 0 0 2,475 ( 240 ) 2,475 ( 240 )
Total $ 170,520 $ ( 7,987 ) $ 1,034,046 $ ( 237,726 ) $ 1,204,566 $ ( 245,713 )
2023
Less than 12 Months 12 Months or More Total
Fair Unrealized Fair Unrealized Fair Unrealized
Description of Securities Value Loss Value Loss Value Loss
U.S. Treasury and U.S. government
sponsored entities $ 399 $ ( 1 ) $ 122,361 $ ( 17,596 ) $ 122,760 $ ( 17,597 )
State and political subdivisions 15,852 ( 1,684 ) 428,416 ( 91,819 ) 444,268 ( 93,503 )
Corporate bonds 8,463 ( 284 ) 3,881 ( 182 ) 12,344 ( 466 )
Mortgage-backed securities 5,113 ( 76 ) 515,259 ( 104,068 ) 520,372 ( 104,144 )
Collateralized mortgage obligations 20,019 ( 980 ) 43,808 ( 5,579 ) 63,827 ( 6,559 )
Small Business Administration 0 0 2,917 ( 295 ) 2,917 ( 295 )
Total $ 49,846 $ ( 3,025 ) $ 1,116,642 $ ( 219,539 ) $ 1,166,488 $ ( 222,564 ) As of December 31, 2024, the Company’s security portfolio consisted of 946 securities, 842 of which were in an unrealized loss position. The treasury, agency, mortgage-backed securities, collateralized mortgage obligations and small business administration securities that the Company owns are all issued by government sponsored entities and therefore contain no potential for credit loss. The Company does not consider any of its available-for-sale securities with unrealized losses to be attributable to credit-related factors, as the unrealized losses have occurred as a result of changes in noncredit related factors such as changes in interest rates, market spreads and market conditions subsequent to purchase, not credit deterioration. The vast majority of the Company's state and political subdivisions holdings are of high credit quality, and are rated AA or higher. In addition, management has both the ability and intent to hold the securities for a period of time sufficient to allow for the recovery in fair value. As of December 31, 2024, the Company has not recorded an allowance for credit losses on available for sale (“AFS”) securities. At December 31, 2023, the Company’s security portfolio consisted of 978 securities, 743 of which were in an unrealized loss position. The majority of unrealized losses on the Company’s securities were related to its holdings of mortgage-backed securities and state and political subdivisions. Furthermore, the treasury, agency, mortgage-backed securities, collateralized mortgage obligations and small business administration securities that the Company owns are all issued by government sponsored entities. At December 31, 2023 the Company did not consider any of its available for sale ("AFS") securities with unrealized losses to be attributable to credit-related factors, as the unrealized losses that had occurred were a result of changes in noncredit related factors such as changes in interest rates, market spreads and market conditions subsequent to purchase, not credit deterioration. The vast majority of the Company's state and political subdivisions holdings are of high credit quality, and are rated AA or higher. In addition, management has both the ability and intent to hold the securities for a period of time sufficient to allow for the recovery in fair value. At December 31, 2023, the Company had not recorded an allowance for credit losses on AFS securities. Equity Securities The Company also holds equity securities which include $ 14.5 million in Small Business Investment Company (“SBIC”) partnership investments as well as $ 277 thousand in local and regional bank holdings and other miscellaneous equity funds at December 31, 2024. At December 31, 2023, the Company held $ 14.9 million in SBIC investments and $ 226 thousand in local and regional bank holdings and other miscellaneous equity funds. These investments are held at modified cost and any changes in modified cost are recognized in income in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NOTE 4 – LOANS Loan balances at year end were as follows:
2024 2023
(In Thousands of Dollars)
Commercial real estate
Owner occupied $ 391,302 $ 399,273
Non-owner occupied 695,699 712,315
Farmland 206,786 202,950
Other 295,713 224,218
Commercial
Commercial and industrial 349,966 346,354
Agricultural 55,606 58,338
Residential real estate
1-4 family residential 845,081 843,697
Home equity lines of credit 158,014 142,441
Consumer
Indirect 232,822 226,815
Direct 19,143 23,805
Other 7,989 9,164
Total originated loans $ 3,258,121 $ 3,189,370
Net deferred loan costs 10,225 8,757
Allowance for credit losses ( 35,863 ) ( 34,440 )
Net loans $ 3,232,483 $ 3,163,687 Allowance for credit loss activity The following tables present the activity in the allowance for credit losses by portfolio segment for years ended December 31, 2024, 2023 and 2022:
December 31, 2024 Commercial Commercial Residential Consumer Total
(In Thousands of Dollars)
Allowance for credit losses
Beginning balance $ 18,150 $ 5,087 $ 6,916 $ 4,287 $ 34,440
Provision for credit losses 5,706 763 333 1,442 8,244
Loans charged off ( 4,619 ) ( 1,742 ) ( 155 ) ( 1,471 ) ( 7,987 )
Recoveries 22 520 177 447 1,166
Total ending allowance balance $ 19,259 $ 4,628 $ 7,271 $ 4,705 $ 35,863
December 31, 2023 Commercial Commercial Residential Consumer Total
(In Thousands of Dollars)
Allowance for credit losses
Beginning balance $ 14,840 $ 4,186 $ 4,374 $ 3,578 $ 26,978
PCD ACL on loans acquired 850 138 11 0 999
Provision for credit losses 2,808 1,931 2,834 1,145 8,718
Loans charged off ( 349 ) ( 1,272 ) ( 384 ) ( 932 ) ( 2,937 )
Recoveries 1 104 81 496 682
Total ending allowance balance $ 18,150 $ 5,087 $ 6,916 $ 4,287 $ 34,440
December 31, 2022 Commercial Commercial Residential Consumer Total
Allowance for credit losses
Beginning balance $ 15,879 $ 4,949 $ 4,870 $ 3,688 $ 29,386
Provision for credit losses ( 742 ) 1,204 ( 493 ) 281 250
Loans charged off ( 300 ) ( 2,042 ) ( 92 ) ( 870 ) ( 3,304 )
Recoveries 3 75 89 479 646
Total ending allowance balance $ 14,840 $ 4,186 $ 4,374 $ 3,578 $ 26,978 The cumulative loss rate used as the basis for the estimate of credit losses is comprised of the Company's historical loss experience from December 31, 2011 to December 31, 2024. As of December 31, 2024, the Company expects that the markets in which it operates will experience minimal changes to economic conditions, with a stable trend in unemployment, and a level trend of delinquencies. Management adjusted historical loss experience for these expectations. No reversion adjustments were necessary, as the starting point for the Company's estimate was a cumulative loss rate covering the expected contractual term of the portfolio. While there are many factors that go into the calculation of the allowance for credit losses, the change in the balances from December 31, 2023 to December 31, 2024 is largely attributed to an increase in the specific reserve related to the individual evaluation of a commercial real estate non-owner occupied loan, adjustments made to the Portfolio Composition and Growth qualitative factor and increased loan balances. These factors were partially offset by the reduction of the specific reserve related to a loan settlement, reduction of specific reserve related to payoff of another individually evaluated relationship, and improved loss rates for certain loan pools under the PD/LGD methodology. The following tables present the amortized cost basis of loans on nonaccrual status and loans past due over 89 days still accruing as of December 31, 2024 and December 31, 2023:
(In Thousands of Dollars) Nonaccrual with no allowance for credit loss Nonaccrual with an allowance for credit loss Loans past due over 89 days still accruing
December 31, 2024
Commercial real estate
Owner occupied $ 0 $ 937 $ 0
Non-owner occupied 0 8,105 0
Farmland 1,757 3 0
Other 0 0 525
Commercial
Commercial and industrial 145 3,713 0
Agricultural 177 183 0
Residential real estate
1-4 family residential 513 3,967 90
Home equity lines of credit 94 409 0
Consumer
Indirect 37 463 0
Direct 66 34 0
Other 0 0 0
Total loans $ 2,789 $ 17,814 $ 615
(In Thousands of Dollars) Nonaccrual with no allowance for credit loss Nonaccrual with an allowance for credit loss Loans past due over 89 days still accruing
December 31, 2023
Commercial real estate
Owner occupied $ 1,804 $ 830 $ 0
Non-owner occupied 19 1,491 0
Farmland 1,957 9 0
Other 0 80 0
Commercial
Commercial and industrial 394 1,408 0
Agricultural 203 317 0
Residential real estate
1-4 family residential 348 3,009 460
Home equity lines of credit 240 210 69
Consumer
Indirect 22 300 125
Direct 65 69 1
Other 0 5 0
Total loans $ 5,052 $ 7,728 $ 655 The above table for the period ending December 31, 2024 does not include a $ 1.52 million owner occupied commercial real estate loan and a $ 77 thousand commercial &amp; industrial loan that are held-for-sale and in nonaccrual status. The above table for the period ending December 31, 2023 does not include a $ 1.63 million non-owner occupied commercial real estate loan that is held-for-sale and in nonaccrual status. The following tables present the amortized cost basis of collateral-dependent loans by class of loans as of December 31, 2024 and December 31, 2023:
(In Thousands of Dollars) Real Estate Business Assets Vehicles Cash
December 31, 2024
Commercial real estate
Owner occupied $ 0 $ 0 $ 0 $ 0
Non-owner occupied 8,119 0 0 0
Farmland 1,757 0 0 0
Other 0 0 0 0
Commercial
Commercial and industrial 0 2,591 0 0
Agricultural 0 177 0 0
Residential real estate
1-4 family residential 3,573 0 0 0
Home equity lines of credit 264 0 0 0
Consumer
Indirect 0 0 70 0
Direct 0 0 9 66
Other 0 0 0 0
Total loans $ 13,713 $ 2,768 $ 79 $ 66
(In Thousands of Dollars) Real Estate Business Assets Vehicles Cash
December 31, 2023
Commercial real estate
Owner occupied $ 1,804 $ 0 $ 0 $ 0
Non-owner occupied 1,335 0 0 0
Farmland 1,957 0 0 0
Other 0 0 0 0
Commercial
Commercial and industrial 94 867 0 0
Agricultural 0 203 0 0
Residential real estate
1-4 family residential 3,352 0 0 0
Home equity lines of credit 294 0 0 0
Consumer
Indirect 0 0 53 0
Direct 0 0 19 66
Other 0 0 0 0
Total loans $ 8,836 $ 1,070 $ 72 $ 66 The following tables present the aging of the amortized cost basis in past due loans as of December 31, 2024 and 2023 by class of loans:
December 31, 2024 30-59 60-89 90 Days or More Past Due Total Past Loans Not Total
(In Thousands of Dollars)
Commercial real estate
Owner occupied $ 95 $ 446 $ 937 $ 1,478 $ 389,630 $ 391,108
Non-owner occupied 15 52 8,105 8,172 687,112 695,284
Farmland 53 0 1,760 1,813 204,787 206,600
Other 0 113 525 638 294,543 295,181
Commercial
Commercial and industrial 941 324 3,858 5,123 346,410 351,533
Agricultural 284 26 360 670 55,759 56,429
Residential real estate
1-4 family residential 6,688 1,943 4,570 13,201 832,338 845,539
Home equity lines of credit 104 0 503 607 157,532 158,139
Consumer
Indirect 1,385 473 500 2,358 238,997 241,355
Direct 59 30 100 189 18,996 19,185
Other 0 1 0 1 7,992 7,993
Total loans $ 9,624 $ 3,408 $ 21,218 $ 34,250 $ 3,234,096 $ 3,268,346
December 31, 2023 30-59 60-89 90 Days or More Past Due Total Past Loans Not Total
Commercial real estate
Owner occupied $ 302 $ 293 $ 2,634 $ 3,229 $ 395,799 $ 399,028
Non-owner occupied 90 0 1,510 1,600 710,195 711,795
Farmland 365 0 1,966 2,331 200,395 202,726
Other 0 0 80 80 223,697 223,777
Commercial
Commercial and industrial 540 199 1,802 2,541 345,278 347,819
Agricultural 292 40 520 852 58,223 59,075
Residential real estate
1-4 family residential 6,819 4,488 3,817 15,124 828,437 843,561
Home equity lines of credit 729 34 519 1,282 141,189 142,471
Consumer
Indirect 2,045 289 447 2,781 232,105 234,886
Direct 153 23 135 311 23,514 23,825
Other 4 0 5 9 9,155 9,164
Total loans: $ 11,339 $ 5,366 $ 13,435 $ 30,140 $ 3,167,987 $ 3,198,127 Loan Restructurings: The Company adopted the accounting guidance in ASU No. 2022-02, effective as of January 1, 2023 , which eliminates the recognition and measurement of troubled debt restructurings ("TDRs").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only for modifications that directly affect cash flows. Any restructuring of a loan in which the borrower has experienced financial difficulty and the terms of the loan are more favorable than would generally be considered for borrowers with the same credit characteristics would be individually evaluated. Otherwise, the restructured loan remains in the appropriate segment in the ACL model. The following tables present the amortized cost basis of loans that were both experiencing financial difficulty and modified during the twelve months ended December 31, 2024 and December 31, 2023, by class and type of modification at December 31, 2024 and 2023. The percentage of the amortized cost basis of loans that were modified to borrowers in financial distress as compared to the amortized cost basis of each class of financing receivable is also presented below:
December 31, 2024 Amortized Cost
(In Thousands of Dollars) Term Extension Interest Rate Reduction Combination Term Extension and Interest Rate Reduction Total % of Total Class of Financing Receivable
Residential real estate
Home equity lines of credit $ 0 $ 29 $ 19 $ 48 0.03 %
Total modifications to borrowers experiencing financial difficulty $ 0 $ 29 $ 19 $ 48 0.00 %
December 31, 2023 Amortized Cost
(In Thousands of Dollars) Term Extension Interest Rate Reduction Combination Term Extension and Interest Rate Reduction Total % of Total Class of Financing Receivable
Residential real estate
1-4 family residential $ 48 $ 30 $ 132 $ 210 0.03 %
Total modifications to borrowers experiencing financial difficulty $ 48 $ 30 $ 132 $ 210 0.01 % As of December 31, 2024, the Company had no commitments to lend any additional funds to the borrowers included in the previous tables. The Company closely monitors the performance of the loans that are modified to borrowers experiencing financial difficulty to understand the effectiveness of its modification efforts. The following tables present the performance of such loans that have been modified in the twelve months ended December 31, 2024 and December 31, 2023:
December 31, 2024 Payment status (Amortized cost Basis)
(In Thousands of Dollars) Current 30-89 Days past due 90+ Days past due
Accrual restructured loans
Residential real estate
Home equity lines of credit $ 0 $ 19 $ 0
Total accruing restructured loans $ 0 $ 19 $ 0
Nonaccrual restructured loans
Residential real estate
Home equity lines of credit $ 0 $ 0 $ 29
Total nonaccrual restructured loans $ 0 $ 0 $ 29
Total restructured loans $ 0 $ 19 $ 29
December 31, 2023 Payment status (Amortized cost Basis)
(In Thousands of Dollars) Current 30-89 Days past due 90+ Days past due
Accrual restructured loans
Residential real estate
1-4 family residential $ 132 $ 30 $ 0
Total accruing restructured loans $ 132 $ 30 $ 0
Nonaccrual restructured loans
Residential real estate
1-4 family residential $ 48 $ 0 $ 0
Total nonaccrual restructured loans $ 48 $ 0 $ 0
Total restructured loans $ 180 $ 30 $ 0 The following tables present the financial effect of the loan modifications presented above to borrowers experiencing financial difficulty during the twelve months ended December 31, 2024 and December 31, 2023:
Payment Deferral Interest Rate Reduction Term Extension
Weighted-Average Years Added to the Life Weighted-Average Contractual Interest Rate Weighted-Average Years Added to the Life
December 31, 2024 From To
Residential real estate
Home equity lines of credit 10.45 % 5.91 % 10
Payment Deferral Interest Rate Reduction Term Extension
Weighted-Average Years Added to the Life Weighted-Average Contractual Interest Rate Weighted-Average Years Added to the Life
December 31, 2023 From To
Residential real estate
1-4 family residential 4.77 % 3.38 % 6.3 The following table presents the amortized cost basis of loans that had a payment default during the year ended December 31, 2024 and December 31, 2023 and were modified in the twelve months prior to that default to borrowers experiencing financial difficulty. For purposes of this disclosure a default occurs when within 12 months of the original modification, a loan is 30 days contractually past due under the modified terms:
December 31, 2024 Amortized Cost
(In Thousands of Dollars) Term Extension Interest Rate Reduction Combination Term Extension and Interest Rate Reduction
Residential real estate
Home equity lines of credit 0 29 19
Total modifications to borrowers experiencing financial difficulty $ 0 $ 29 $ 19
December 31, 2023 Amortized Cost
(In Thousands of Dollars) Term Extension Interest Rate Reduction Combination Term Extension and Interest Rate Reduction
Residential real estate
1-4 family residential $ 0 $ 30 $ 0
Total modifications to borrowers experiencing financial difficulty $ 0 $ 30 $ 0 Upon the Company's determination that a modified loan (or portion of a loan) has subsequently been deemed uncollectible, the loan (or portion of the loan) is written off. Therefore, the amortized cost basis of the loan is reduced by the uncollectible amount and the allowance of credit losses is adjusted by the same amount.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 3 million management, monitors the loans on an ongoing basis for any changes in the borrower’s ability to service their debt. Management also affirms the risk ratings for the loans and leases in their respective portfolios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December 31, 2024 Pass Special Sub Doubtful Total
(In Thousands of Dollars)
Commercial real estate
Owner occupied $ 383,556 $ 4,865 $ 2,687 $ 0 $ 391,108
Non-owner occupied 642,542 18,127 33,781 834 695,284
Farmland 204,348 0 2,252 0 206,600
Other 285,119 10,030 32 0 295,181
Commercial
Commercial and industrial 340,580 462 10,491 0 351,533
Agricultural 56,005 61 363 0 56,429
Total loans $ 1,912,150 $ 33,545 $ 49,606 $ 834 $ 1,996,135
December 31, 2023 Pass Special Sub Total
Commercial real estate
Owner occupied $ 386,015 $ 9,628 $ 3,385 $ 399,028
Non-owner occupied 648,063 27,938 35,794 711,795
Farmland 200,240 0 2,486 202,726
Other 215,459 0 8,318 223,777
Commercial
Commercial and industrial 334,764 646 12,409 347,819
Agricultural 58,506 17 552 59,075
Total loans $ 1,843,047 $ 38,229 $ 62,944 $ 1,944,220 The Company considers the performance of the loan portfolio and its impact on the allowance for credit losses. For residential, consumer and indirect loan classes, the Company evaluates credit quality based on the aging status of the loan, which was previously presented, and by payment activity. The above table for the period ending December 31, 2024 does not include a $ 1.52 million owner occupied commercial real estate loan and a $ 77 thousand commercial &amp; industrial loan that are held-for-sale and risk-rated substandard. The above table for the period ending December 31, 2023 does not include a $ 1.63 million non-owner occupied commercial real estate loan that is held-for-sale and risk-rated substandard. In the 1-4 family residential real estate portfolio at December 31, 2024, other real estate owned and foreclosure properties were $ 52 thousand and $ 631 thousand, respectively. In the 1-4 family residential real estate portfolio at December 31, 2023, other real estate owned and foreclosure properties were $ 92 thousand and $ 207 thousand, respectively. The following table presents the amortized cost in residential, consumer and indirect auto loans based on payment activity. Nonperforming loans are loans past due 90 days and still accruing interest and nonaccrual loans.
Residential Real Estate Consumer
December 31, 2024 1-4 Family Residential Home Equity Lines of Credit Indirect Direct Other
(In Thousands of Dollars)
Performing $ 840,969 $ 157,636 $ 240,855 $ 19,085 $ 7,993
Nonperforming 4,570 503 500 100 0
Total loans $ 845,539 $ 158,139 $ 241,355 $ 19,185 $ 7,993
Residential Real Estate Consumer
December 31, 2023 1-4 Family Residential Home Equity Lines of Credit Indirect Direct Other
Performing $ 839,744 $ 141,952 $ 234,439 $ 23,690 $ 9,159
Nonperforming 3,817 519 447 135 5
Total loans $ 843,561 $ 142,471 $ 234,886 $ 23,825 $ 9,164 The following tables present total loans by risk categories and year of origination.
Term Loans Amortized Cost Basis by Origination Year
As of December 31, 2024 2024 2023 2022 2021 2020 Prior Revolving Loans Total
Commercial real estate - Owner occupied:
Risk Rating
Pass $ 45,588 $ 56,389 $ 46,323 $ 60,179 $ 45,428 $ 127,665 $ 1,984 $ 383,556
Special mention 0 3,228 0 1,118 0 519 0 4,865
Substandard 0 0 659 0 0 1,962 66 2,687
Total commercial real estate - Owner occupied loans $ 45,588 $ 59,617 $ 46,982 $ 61,297 $ 45,428 $ 130,146 $ 2,050 $ 391,108
Commercial real estate - Owner Occupied: Current period gross write-offs $ 0 $ 0 $ 72 $ 0 $ 21 $ 0 $ 0 $ 93
Commercial real estate - Non-owner occupied:
Risk Rating
Pass $ 61,974 $ 44,323 $ 125,547 $ 78,933 $ 71,322 $ 251,465 $ 8,978 $ 642,542
Special mention 0 0 6,284 313 1,356 10,024 150 18,127
Substandard 7,065 407 0 11,249 7,129 7,931 0 33,781
Doubtful 0 0 0 834 0 0 0 834
Total commercial real estate - Non-owner occupied loans $ 69,039 $ 44,730 $ 131,831 $ 91,329 $ 79,807 $ 269,420 $ 9,128 $ 695,284
Commercial real estate - Non-owner occupied: Current period gross write-offs $ 0 $ 0 $ 0 $ 4,380 $ 146 $ 0 $ 0 $ 4,526
Commercial real estate - Farmland:
Risk Rating
Pass $ 19,832 $ 20,803 $ 39,126 $ 18,734 $ 31,620 $ 71,162 $ 3,071 $ 204,348
Substandard 0 0 0 317 0 1,935 0 2,252
Total commercial real estate - Farmland loans $ 19,832 $ 20,803 $ 39,126 $ 19,051 $ 31,620 $ 73,097 $ 3,071 $ 206,600
Commercial real estate - Farmland: Current period gross write-offs $ 0 $ 0 $ 0 $ 0 $ 0 $ 0 $ 0 $ 0
Commercial real estate - Other:
Risk Rating
Pass $ 40,993 $ 108,346 $ 65,724 $ 39,091 $ 8,493 $ 21,744 $ 728 $ 285,119
Special mention 0 990 7,480 112 0 1,448 0 10,030
Substandard 0 0 0 0 0 32 0 32
Total commercial real estate - Other loans $ 40,993 $ 109,336 $ 73,204 $ 39,203 $ 8,493 $ 23,224 $ 728 $ 295,181
Commercial real estate - Other: Current period gross write-offs $ 0 $ 0 $ 0 $ 0 $ 0 $ 0 $ 0 $ 0
Term Loans Amortized Cost Basis by Origination Year (Continued)
As of December 31, 2024 2024 2023 2022 2021 2020 Prior Revolving Loans Total
Commercial - Commercial and industrial:
Risk Rating
Pass $ 84,491 $ 72,388 $ 55,279 $ 26,780 $ 10,744 $ 20,223 $ 70,675 $ 340,580
Special mention 0 0 0 167 165 46 84 462
Substandard 31 118 5,653 282 244 1,682 2,481 10,491
Total commercial - Commercial and industrial loans $ 84,522 $ 72,506 $ 60,932 $ 27,229 $ 11,153 $ 21,951 $ 73,240 $ 351,533
Commercial - Commercial and industrial: Current period gross write-offs $ 48 $ 273 $ 389 $ 125 $ 228 $ 257 $ 313 $ 1,633
Commercial - Agricultural:
Risk Rating
Pass $ 9,085 $ 11,703 $ 13,160 $ 5,481 $ 1,768 $ 850 $ 13,958 $ 56,005
Special mention 0 0 0 0 0 0 61 61
Substandard 0 0 35 29 162 137 0 363
Total commercial - Agricultural loans $ 9,085 $ 11,703 $ 13,195 $ 5,510 $ 1,930 $ 987 $ 14,019 $ 56,429
Commercial - Agricultural: Current period gross write-offs $ 0 $ 1 $ 49 $ 13 $ 29 $ 17 $ 0 $ 109
Residential real estate - 1-4 family residential:
Payment Performance
Performing $ 79,820 $ 69,319 $ 157,403 $ 153,569 $ 119,770 $ 257,827 $ 3,261 $ 840,969
Nonperforming 0 0 473 278 1,626 2,193 0 4,570
Total residential real estate - 1-4 family residential loans $ 79,820 $ 69,319 $ 157,876 $ 153,847 $ 121,396 $ 260,020 $ 3,261 $ 845,539
Residential real estate - 1-4 family residential: Current period gross write-offs $ 0 $ 0 $ 0 $ 37 $ 0 $ 118 $ 0 $ 155
Residential real estate - Home equity lines of credit:
Payment Performance
Performing $ 0 $ 119 $ 153 $ 127 $ 68 $ 4,118 $ 153,051 $ 157,636
Nonperforming 0 0 29 0 0 376 98 503
Total residential real estate - Home equity lines of credit loans $ 0 $ 119 $ 182 $ 127 $ 68 $ 4,494 $ 153,149 $ 158,139
Residential real estate - Home equity lines of credit: Current period gross write-offs $ 0 $ 0 $ 0 $ 0 $ 0 $ 0 $ 0 $ 0
Term Loans Amortized Cost Basis by Origination Year (Continued)
As of December 31, 2024 2024 2023 2022 2021 2020 Prior Revolving Loans Total
Consumer - Indirect:
Payment Performance
Performing $ 78,306 $ 55,525 $ 49,548 $ 23,331 $ 14,183 $ 19,962 $ 0 $ 240,855
Nonperforming 0 57 233 97 62 51 0 500
Total consumer - Indirect loans $ 78,306 $ 55,582 $ 49,781 $ 23,428 $ 14,245 $ 20,013 $ 0 $ 241,355
Consumer - Indirect: Current period gross write-offs $ 10 $ 100 $ 206 $ 192 $ 174 $ 430 $ 0 $ 1,112
Consumer - Direct:
Payment Performance
Performing $ 2,735 $ 2,319 $ 2,406 $ 1,075 $ 792 $ 9,432 $ 326 $ 19,085
Nonperforming 0 0 6 15 66 13 0 100
Total consumer - Direct loans $ 2,735 $ 2,319 $ 2,412 $ 1,090 $ 858 $ 9,445 $ 326 $ 19,185
Consumer - Direct: Current period gross write-offs $ 0 $ 7 $ 38 $ 6 $ 5 $ 120 $ 0 $ 176
Consumer - Other:
Payment Performance
Performing $ 0 $ 0 $ 0 $ 60 $ 0 $ 409 $ 7,524 $ 7,993
Nonperforming 0 0 0 0 0 0 0 0
Total consumer - Other loans $ 0 $ 0 $ 0 $ 60 $ 0 $ 409 $ 7,524 $ 7,993
Consumer - Other: Current period gross write-offs $ 0 $ 0 $ 1 $ 0 $ 0 $ 182 $ 0 $ 183
Term Loans Amortized Cost Basis by Origination Year
As of December 31, 2023 2023 2022 2021 2020 2019 Prior Revolving Loans Total
Commercial real estate - Owner occupied:
Risk Rating
Pass $ 57,983 $ 58,178 $ 66,205 $ 42,023 $ 48,849 $ 109,831 $ 2,946 $ 386,015
Special mention 0 293 0 8,779 0 556 0 9,628
Substandard 0 0 0 10 490 2,701 184 3,385
Total commercial real estate - Owner occupied loans $ 57,983 $ 58,471 $ 66,205 $ 50,812 $ 49,339 $ 113,088 $ 3,130 $ 399,028
Commercial real estate - Owner Occupied: Current period gross write-offs $ 0 $ 0 $ 0 $ 0 $ 1 $ 0 $ 0 $ 1
Commercial real estate - Non-owner occupied:
Risk Rating
Pass $ 49,177 $ 135,433 $ 88,188 $ 77,713 $ 81,079 $ 205,729 $ 10,744 $ 648,063
Special mention 0 0 12,156 0 6,565 9,217 0 27,938
Substandard 0 0 3,972 10,037 3,492 17,794 499 35,794
Total commercial real estate - Non-owner occupied loans $ 49,177 $ 135,433 $ 104,316 $ 87,750 $ 91,136 $ 232,740 $ 11,243 $ 711,795
Commercial real estate - Non-owner occupied: Current period gross write-offs $ 0 $ 0 $ 0 $ 0 $ 144 $ 201 $ 0 $ 345
Commercial real estate - Farmland:
Risk Rating
Pass $ 22,576 $ 40,101 $ 20,890 $ 34,036 $ 18,634 $ 59,900 $ 4,103 $ 200,240
Substandard 0 0 330 0 26 2,130 0 2,486
Total commercial real estate - Farmland loans $ 22,576 $ 40,101 $ 21,220 $ 34,036 $ 18,660 $ 62,030 $ 4,103 $ 202,726
Commercial real estate - Farmland: Current period gross write-offs $ 0 $ 0 $ 0 $ 0 $ 0 $ 3 $ 0 $ 3
Commercial real estate - Other:
Risk Rating
Pass $ 68,911 $ 56,753 $ 47,895 $ 9,063 $ 8,516 $ 23,269 $ 1,052 $ 215,459
Substandard 0 0 0 8,186 0 132 0 8,318
Total commercial real estate - Other loans $ 68,911 $ 56,753 $ 47,895 $ 17,249 $ 8,516 $ 23,401 $ 1,052 $ 223,777
Term Loans Amortized Cost Basis by Origination Year (Continued)
As of December 31, 2023 2023 2022 2021 2020 2019 Prior Revolving Loans Total
Commercial - Commercial and industrial:
Risk Rating
Pass $ 90,807 $ 85,255 $ 40,444 $ 21,794 $ 9,736 $ 23,030 $ 63,698 $ 334,764
Special mention 0 141 355 21 0 0 129 646
Substandard 195 3,551 980 404 1,077 699 5,503 12,409
Total commercial - Commercial and industrial loans $ 91,002 $ 88,947 $ 41,779 $ 22,219 $ 10,813 $ 23,729 $ 69,330 $ 347,819
Commercial - Commercial and industrial: Current period gross write-offs $ 0 $ 178 $ 579 $ 11 $ 16 $ 394 $ 0 $ 1,178
Commercial - Agricultural:
Risk Rating
Pass $ 13,738 $ 17,368 $ 8,917 $ 3,584 $ 1,386 $ 1,133 $ 12,380 $ 58,506
Special mention 0 0 0 0 0 0 17 17
Substandard 0 33 118 225 24 152 0 552
Total commercial - Agricultural loans $ 13,738 $ 17,401 $ 9,035 $ 3,809 $ 1,410 $ 1,285 $ 12,397 $ 59,075
Commercial - Agricultural: Current period gross write-offs $ 0 $ 15 $ 70 $ 3 $ 0 $ 6 $ 0 $ 94
Residential real estate - 1-4 family residential:
Payment Performance
Performing $ 63,365 $ 171,862 $ 164,469 $ 132,989 $ 49,380 $ 254,027 $ 3,652 $ 839,744
Nonperforming 37 58 312 1,645 115 1,650 0 3,817
Total residential real estate - 1-4 family residential loans $ 63,402 $ 171,920 $ 164,781 $ 134,634 $ 49,495 $ 255,677 $ 3,652 $ 843,561
Residential real estate - 1-4 family residential: Current period gross write-offs $ 52 $ 0 $ 49 $ 130 $ 0 $ 129 $ 0 $ 360
Residential real estate - Home equity lines of credit:
Payment Performance
Performing $ 0 $ 19 $ 14 $ 111 $ 51 $ 3,302 $ 138,455 $ 141,952
Nonperforming 0 26 13 15 0 465 0 519
Total residential real estate - Home equity lines of credit loans $ 0 $ 45 $ 27 $ 126 $ 51 $ 3,767 $ 138,455 $ 142,471
Residential real estate - Home equity lines of credit: Current period gross write-offs $ 0 $ 0 $ 0 $ 8 $ 0 $ 16 $ 0 $ 24
Term Loans Amortized Cost Basis by Origination Year (Continued)
As of December 31, 2023 2023 2022 2021 2020 2019 Prior Revolving Loans Total
Consumer - Indirect:
Payment Performance
Performing $ 74,425 $ 71,705 $ 32,528 $ 21,163 $ 11,395 $ 23,223 $ 0 $ 234,439
Nonperforming 54 108 138 85 26 36 0 447
Total consumer - Indirect loans $ 74,479 $ 71,813 $ 32,666 $ 21,248 $ 11,421 $ 23,259 $ 0 $ 234,886
Consumer - Indirect: Current period gross write-offs $ 33 $ 138 $ 71 $ 35 $ 23 $ 232 $ 0 $ 532
Consumer - Direct:
Payment Performance
Performing $ 3,552 $ 3,812 $ 2,203 $ 1,352 $ 974 $ 11,431 $ 366 $ 23,690
Nonperforming 0 17 0 65 0 53 0 135
Total consumer - Direct loans $ 3,552 $ 3,829 $ 2,203 $ 1,417 $ 974 $ 11,484 $ 366 $ 23,825
Consumer - Direct: Current period gross write-offs $ 11 $ 38 $ 22 $ 51 $ 9 $ 100 $ 0 $ 231
Consumer - Other:
Payment Performance
Performing $ 0 $ 0 $ 60 $ 103 $ 82 $ 278 $ 8,636 $ 9,159
Nonperforming 0 0 0 0 0 5 0 5
Total consumer - Other loans $ 0 $ 0 $ 60 $ 103 $ 82 $ 283 $ 8,636 $ 9,164
Consumer - Other: Current period gross write-offs $ 0 $ 0 $ 0 $ 0 $ 0 $ 20 $ 149 $ 169 The Company follows ASU 2016-13 to calculate the allowance for credit losses which requires estimating credit losses over the lifetime of the credits. The ACL is adjusted through the provision for credit losses and reduced by net charge offs of loans.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any underlying collateral. The credit loss estimation process involves procedures that consider the unique characteristics of the Company’s loan portfolio segments. These segments are disaggregated into the loan pools for monitoring. A model of risk characteristics, such as loss history and delinquency experience, trends in past due and non-performing loans, as well as existing economic conditions and supportable forecasts are used to determine credit loss assumptions. The Company uses two methodologies to analyze loan pools. The cohort method and the PD/LGD. Cohort relies on the creation of cohorts to capture loans that qualify for a particular segment, as of a point in time. Those loans are then tracked over their remaining lives to determine their loss experience. The Company aggregates financial assets on the basis of similar risk characteristics when evaluating loans on a collective basis. Those characteristics include, but are not limited to, internal or external credit score, risk ratings, financial asset, loan type, collateral type, size, effective interest rate, term, or geographical location. The Company uses cohort primarily for consumer loan portfolios. The probability of default portion of PD/LGD is defined by the Company as 90 days past due, placed on non-accrual, or is partially or wholly, charged-off. Typically, a one-year time period is used to assess PD. PD can be measured and applied using various risk criteria. Risk rating is one common way to apply PDs. Loss given default is to determine the percentage of loss by facility or collateral type. LGD estimates can sometimes be driven, or influenced, by product type, industry or geography. The Company uses PD/LGD primarily for commercial loan portfolios. The following table presents the loan pools and the associated methodology used during the calculation of the allowance for credit losses in 2024.
Portfolio Segments Loan Pool Methodology Loss Drivers
Residential real estate 1-4 Family Residential Real Estate - 1st Liens Cohort Credit Loss History
1-4 Family Residential Real Estate - 2nd Liens Cohort Credit Loss History
Home Equity Lines of Credit Home Equity Lines of Credit Cohort Credit Loss History
Consumer Finance Cash Reserves Cohort Credit Loss History
Direct Cohort Credit Loss History
Indirect Cohort Credit Loss History
Commercial Commercial and Industrial PD/LGD Credit Loss History
Agricultural PD/LGD Credit Loss History
Municipal PD/LGD Credit Loss History
Commercial real estate Owner Occupied PD/LGD Credit Loss History
Non-Owner Occupied PD/LGD Credit Loss History
Multifamily PD/LGD Credit Loss History
Farmland PD/LGD Credit Loss History
Construction PD/LGD Credit Loss History According to accounting standards, an entity may make an accounting policy election not to measure an allowance for credit losses for accrued interest receivable if the entity writes off the applicable accrued interest receivable balance in a timely manner. The Company has made the accounting policy election not to measure an allowance for credit losses for accrued interest receivables for all loan segments. Current policy dictates that a loan will be placed on nonaccrual status, with the current accrued interest receivable balance being written off, upon the loan being 90 days delinquent or when the loan is deemed to be collateral dependent and the collateral analysis shows insufficient collateral coverage based on a current assessment of the value of the collateral. In addition, ASC Topic 326 requires the Company to establish a liability for anticipated credit losses for unfunded commitments. To accomplish this, the Company must first establish a loss expectation for extended (funded) commitments. This loss expectation, expressed as a ratio to the amortized cost basis, is then applied to the portion of unfunded commitments not considered unilaterally cancelable, and considered by the company’s management as likely to fund over the lif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NOTE 5 – Revenue from Contracts with Customers All material revenue from contracts with customers in the scope of ASC 606 is recognized within noninterest income. ASC 606 rules govern the disclosure of revenue tied to contracts. The following table presents the Company’s noninterest income by revenue stream and reportable segment, net of eliminations, for the years ended December 31, 2024, 2023 and 2022.
(In Thousands of Dollars) Trust Bank Totals
December 31, 2024
Service charges on deposit accounts $ 0 $ 7,311 $ 7,311
Debit card and EFT fees 0 7,484 7,484
Trust fees 10,099 0 10,099
Insurance agency commissions 0 5,472 5,472
Retirement plan consulting fees 2,637 0 2,637
Investment commissions 0 2,007 2,007
Other (outside the scope of ASC 606) 0 6,706 6,706
Total noninterest income $ 12,736 $ 28,980 $ 41,716
(In Thousands of Dollars) Trust Bank Totals
December 31, 2023
Service charges on deposit accounts $ 0 $ 6,322 $ 6,322
Debit card and EFT fees 0 7,059 7,059
Trust fees 9,047 0 9,047
Insurance agency commissions 0 5,444 5,444
Retirement plan consulting fees 2,467 0 2,467
Investment commissions 0 1,978 1,978
Other (outside the scope of ASC 606) 0 9,544 9,544
Total noninterest income $ 11,514 $ 30,347 $ 41,861
(In Thousands of Dollars) Trust Bank Totals
December 31, 2022
Service charges on deposit accounts $ 0 $ 4,716 $ 4,716
Debit card and EFT fees 0 5,814 5,814
Trust fees 8,460 0 8,460
Insurance agency commissions 0 4,402 4,402
Retirement plan consulting fees 2,567 0 2,567
Investment commissions 0 2,183 2,183
Other (outside the scope of ASC 606) 8,375 7,685 16,060
Total noninterest income $ 19,402 $ 24,800 $ 44,202 A description of the Company’s revenue streams under ASC 606 follows: Service Charges on Deposit Accounts – The Company earns fees from its deposit customers for transaction-based, account maintenance, and overdraft services. Management reviewed the deposit account agreements, and determined that the agreements can be terminated at any time by either the Bank or the account holder. Transaction fees, such as balance transfers, wires and overdraft charges are settled the day the performance obligation is satisfied. The Bank’s monthly service charges and maintenance fees are for services provided to the customer on a monthly basis and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Debit Card and EFT Fees – Customers and the Bank have an account agreement and maintain deposit balances with the Bank. Customers use a bank issued debit card to purchase goods and services, and the Bank earns interchange fees on those transactions, typically a percentage of the sale amount of the transaction. The Bank records the amount due when it receives the settlement from the payment network. Payments from the payment network are received and recorded into income on a daily basis. There are no contingent debit card or EFT fees recorded by the Company that could be subject to a clawback in future periods. Trust Fees – Services provided to Farmers Trust customers are a series of distinct services that have the same pattern of transfer each month. Fees for trust accounts are billed and drafted from trust accounts monthly. The Company records these fees on the income statement on a monthly basis. Fees are assessed based on the total investable assets of the customer’s trust account. A signed contract between the Company and the customer is maintained for all customer trust accounts with payment terms identified. It is probable that the fees will be collectible as funds being managed are accessible by the asset manager. Past history of trust fee income recorded by the Company indicates that it is highly unlikely that a significant reversal could occur. There are no contingent incentive fees recorded by the Company that could be subject to a clawback in future periods. Insurance Agency Commissions – Insurance agency commissions are received from insurance carriers for the agency’s share of commissions from customer premium payments. These commissions are recorded into income when checks are received from the insurance carriers, and there is no contingent portion associated with these commission checks. There may be a short time-lag in recording revenue when cash is received instead of recording the revenue when the policy is signed by the customer, but the time lag is insignificant and does not impact the revenue recognition process. Insurance also receives incentive checks from the insurance carriers for achieving specified levels of production with particular carriers. These amounts are recorded into income when a check is received, and there are no contingent amounts associated with these payments that may be clawed back by the carrier in the future. Similar to the monthly commissions explained in the preceding paragraph, there may be a short time-lag in recording incentive revenue on a cash basis as opposed to estimating the amount of incentive revenue expected to be earned, this does not materially impact the recognition of Insurance revenue. If there were any amounts that would need to be refunded for one specific Insurance customer, management believes the reversal would not be significant. Other potential situations surrounding the recognition of Farmers Insurance revenue include estimating potential refunds due to the likely cancellation of a percentage of customers canceling their policies and recording revenue at the time of policy renewals. Retirement Plan Consulting Fees – Revenue is recognized based on the level of work performed for the client. Any payments that are received for work to be performed in the future are recorded on a deferred revenue account, and recorded into income when the fees are earned. Investment Commissions – Investment commissions are earned through the sales of non-deposit investment products to customers of the Company. The sales are conducted through a third-party broker-dealer. When the commissions are received and recorded into income on the Bank’s income statement, there is no contingent portion that may need to be refunded back to the broker dealer. Other – Income items included in “Other” are Bank owned life insurance income, security gains, net gains on the sale of loans and other operating income. There was a one-time legal settlement of $ 8.4 million in 2022. Any amounts within the scope of ASC 606 are deemed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4</t>
        </is>
      </c>
    </row>
    <row r="3">
      <c r="A3" s="3" t="inlineStr">
        <is>
          <t>Transfers and Servicing [Abstract]</t>
        </is>
      </c>
      <c r="B3" s="4" t="inlineStr">
        <is>
          <t xml:space="preserve"> </t>
        </is>
      </c>
    </row>
    <row r="4">
      <c r="A4" s="4" t="inlineStr">
        <is>
          <t>Loan Servicing</t>
        </is>
      </c>
      <c r="B4" s="4" t="inlineStr">
        <is>
          <t>NOTE 6 – LOAN SERVICING The Company has retained servicing rights to mortgage loans sold to both the Federal Home Loan Mortgage Corporation (FHLMC) and the Federal Home Loan Bank (FHLB) of Pittsburgh. Mortgage loans serviced for others are not reported as assets. The principal balances of these loans at year-end are as follows:
2024 2023
Mortgage loan portfolios serviced for:
FHLMC $ 554,779 $ 544,140
FHLB Pittsburgh 26,063 28,405
Ending balance $ 580,842 $ 572,545 Custodial escrow balances maintained in connection with serviced loans were $ 5.3 million at December 31, 2024 and $ 4.8 million at December 31, 2023. Mortgage servicing rights are recorded on the balance sheets as other assets. Activity for mortgage servicing rights for years ended December 31, 2024, 2023 and 2022 are as follows:
2024 2023 2022
Servicing rights:
Beginning balance $ 3,452 $ 3,331 $ 3,403
Additions 644 588 960
Acquired in merger 0 305 0
Amortization to expense ( 968 ) ( 735 ) ( 1,015 )
Total servicing rights before valuation allowance $ 3,128 $ 3,489 $ 3,348
Change in valuation allowance ( 35 ) ( 37 ) ( 17 )
Ending balance $ 3,093 $ 3,452 $ 3,331 Fair value at year end 2024 was determined using discount rates ranging from 9 % to 11 % and prepayment speeds ranging from 100 PSA to 870 PSA (Public Securities Association Standard Prepayment Model), depending on the stratification of the specific mortgage servicing right. Fair value at year end 2023 was determined using discount rates ranging from 9 % to 11 % and prepayment speeds ranging from 100 PSA to 418 PSA, depending on the stratification of the specific mortgage servicing righ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OTE 7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Company uses a third party service to estimate fair value on available for sale securities on a monthly basis. The Company’s service provider uses a leading evaluation pricing service for U.S. domestic fixed income securities and values securities using exit pricing requirements. The Company independently corroborates the fair value received through this pricing service by obtaining the pricing through a second source. The fair values for investment securities, which consist of equity securities that are recorded at fair value to comply with exit pricing, are determined by quoted market prices in active markets, if available (Level 1). The equity securities change in fair value is recorded in the income statement.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prepayment speeds, credit risks and default rates. The inputs used are principally derived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fort. At December 31, 2024, the Company determined that no securities had a fair value less than amortized cost that was as a result of credit deterioration as outlined in ASU 2016-13. Loans Held For Sale, at Fair Value The fair value of loans held for sale is estimated based upon binding contracts and quotes from third party investors (Level 2). Mortgage Banking Derivatives The fair value of mortgage banking derivatives are calculated using derivative valuation models that utilize quoted prices for similar assets adjusted for the specific attributes of the commitments and other observable market data at the valuation date (Level 2). Loan Servicing Rights Loan servicing rights are evaluated for impairment based upon the fair value of the rights as compared to the carrying amount at the end of each quarter. If the carrying amount of an individual tranche exceeds the fair value then an impairment is recorded on that tranche so that the servicing asset is carried at fair value. The calculation of the fair value is performed by an independent third party and the model uses factors such as the interest rate, prepayment speeds and other default rate assumptions that market participants would use in estimating the future net servicing income that can be validated against available market data (Level 2). Interest Rate Swaps The Company periodically enters into interest rate swap agreements with its commercial customers who desire a fixed rate loan term that is longer than the Company is willing to extend. The Company enters into a reciprocal swap agreement with a third party that offsets the interest rate risk from the interest rate extended to the customer. The fair value of these interest rate swap derivative instruments is calculated by an independent third party and are based upon valuation models that use observable market data as of the measurement date. (Level 2). The Company also entered into a fair value hedge to mitigate the risk of further interest rate increases and the subsequent impact on the valuation of the company’s state and political subdivision municipal bond portfolio. The Company uses an independent third party to perform a market valuation analysis for this derivative (Level 2). Collateral Dependent Loans Fair value estimates of collateral dependent loans that are individually reviewed are based on the fair value of the collateral, less estimated costs to sell. Loans carried at fair value generally received individual allocations of the allowance for credit losses in 2024 and 2023. For collateral dependent loans, fair value is commonly based on recent real estate appraisals or in quoted sales price in certain instances.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Adjustments to a quoted price are routinely made to factor in data that affect the marketability of the collateral. Such adjustments, in both instance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se loans are evaluated on a quarterly basis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Assets measured at fair value on a recurring basis are summarized below:
Fair Value Measurements at December 31, 2024 Using:
Carrying Quoted Prices Significant Significant
Financial Assets
Investment securities available-for sale
U.S. Treasury and U.S. government sponsored entities $ 115,107 $ 0 115,107 $ 0
State and political subdivisions 504,880 0 504,880 0
Corporate bonds 17,448 0 16,039 1,409
Mortgage-backed securities 492,867 0 492,867 0
Collateralized mortgage obligations 133,776 0 133,776 0
Small Business Administration 2,475 0 2,475 0
Total investment securities $ 1,266,553 $ 0 $ 1,265,144 $ 1,409
Equity securities $ 277 $ 277 $ 0 $ 0
Loans held for sale 5,005 0 5,005 0
Interest rate swaps 3,766 0 3,766 0
Interest rate lock commitments 19 0 19 0
Mortgage banking derivative 17 0 17 0
Financial Liabilities
Interest rate swaps $ 3,766 $ 0 $ 3,766 $ 0
Fair value hedge derivative 168 0 168 0
Fair Value Measurements at December 31, 2023 Using:
Carrying Quoted Prices Significant Significant
Financial Assets
Investment securities available-for sale
U.S. Treasury and U.S. government sponsored entities $ 127,955 $ 0 127,955 $ 0
State and political subdivisions 556,169 0 556,169 0
Corporate bonds 18,275 0 16,935 1,340
Mortgage-backed securities 520,386 0 520,386 0
Collateralized mortgage obligations 73,999 0 73,999 0
Small Business Administration 2,917 0 2,917 0
Total investment securities $ 1,299,701 $ 0 $ 1,298,361 $ 1,340
Equity securities $ 226 $ 226 $ 0 $ 0
Loans held for sale 3,711 0 3,711 0
Interest rate swaps 4,191 0 4,191 0
Interest rate lock commitments 109 0 109 0
Financial Liabilities
Interest rate swaps $ 4,191 $ 0 $ 4,191 $ 0
Fair value hedge derivative 836 0 836 0
Mortgage banking derivative 14 0 14 0 There were no significant transfers between Level 1 and Level 2 during 2024 or 2023. The table below presents a reconciliation of all assets measured at fair value on a recurring basis using significant unobservable inputs (Level 3) for the year ended December 31:
Investment Securities Available-for-sale (Level 3)
2024 2023 2022
Beginning Balance $ 1,340 $ 1 $ 3
Transfers between levels 0 0 0
Acquired and/or purchased 0 1,600 0
Discount accretion (premium amortization) 54 48 0
Repayments, calls and maturities 15 ( 401 ) ( 2 )
Changes to unrealized gains (losses) 0 92 0
Ending Balance $ 1,409 $ 1,340 $ 1 Assets Measured on a Non-Recurring Basis Assets measured at fair value on a non-recurring basis are summarized below:
Fair Value Measurements
at December 31, 2024 Using:
Carrying Quoted Prices Significant Significant
Financial Assets
Individually Evaluated loans
Commercial real estate
Non-Owner occupied $ 7,286 $ 0 $ 0 $ 7,286
Commercial and industrial 2,418 0 0 2,418
1–4 family residential 1,132 0 0 1,132
Mortgage servicing rights 403 0 403 0
Fair Value Measurements
at December 31, 2023 Using:
Carrying Quoted Prices Significant Significant
Financial Assets
Individually Evaluated loans
Commercial real estate
Non-Owner occupied $ 838 $ 0 $ 0 $ 838
Commercial and industrial 267 0 0 267
1–4 family residential 1547 0 0 1547 The following table presents quantitative information about level 3 fair value measurements for financial instruments measured at fair value on a non-recurring basis at year ended 2024 and 2023:
December 31, 2024 Fair value Valuation Unobservable Range
Individually Evaluated
Commercial real estate $ 7,286 Income approach Adjustment for difference between cap rates of comparable sales ( 56.03 %) - 69.02 % 40.71 %)
Commercial 2,418 Quoted price for collateral Offer price 6.67 %
Residential 1,132 Sales comparison Adjustment for differences between comparable sales ( 8.91 %) - 6.22 % 7.16 %)
December 31, 2023 Fair value Valuation Unobservable Range
Individually Evaluated
Commercial real estate $ 838 Income approach Adjustment for difference between cap rates of comparable sales ( 49.65 %) - 46.77 % 16.63 %)
Commercial 267 Quoted price for collateral Offer price 64.38 %
Residential 1,547 Sales comparison Adjustment for differences between comparable sales ( 5.39 %) - ( 2.11 %) 2.67 %) Fair Value of Financial Instruments The carrying amounts and estimated fair values of financial instruments not previously presented, at December 31, 2024 and December 31, 2023 are as follows:
Fair Value Measurements at December 31, 2024 Using:
Carrying Level 1 Level 2 Level 3 Total
Financial assets
Cash and cash equivalents $ 85,738 $ 20,426 $ 65,312 $ 0 $ 85,738
Regulatory stock 30,669 n/a n/a n/a n/a
Loans, net 3,232,483 0 0 3,082,292 3,082,292
Financial liabilities
Deposits 4,266,779 3,429,116 835,967 0 4,265,083
Short-term borrowings 305,000 0 305,000 0 305,000
Long-term borrowings 86,150 0 78,721 0 78,721
Fair Value Measurements at December 31, 2023 Using:
Carrying Level 1 Level 2 Level 3 Total
Financial assets
Cash and cash equivalents $ 103,658 $ 28,896 $ 74,762 $ 0 $ 103,658
Regulatory stock 20,197 n/a n/a n/a n/a
Loans, net 3,163,687 0 0 3,015,732 3,015,732
Financial liabilities
Deposits 4,177,386 3,452,104 719,497 0 4,171,601
Short-term borrowings 355,000 0 355,000 0 355,000
Long-term borrowings 88,663 0 70,893 0 70,8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NOTE 8 – PREMISES AND EQUIPMENT Year-end premises and equipment owned and utilized in the operations of the Company were as follows:
2024 2023
Land $ 9,514 $ 10,134
Buildings 49,479 40,291
Furniture, fixtures and equipment 21,657 20,281
Leasehold Improvements 4,163 3,440
84,813 74,146
Less accumulated depreciation ( 32,539 ) ( 29,782 )
Net book value $ 52,274 $ 44,364 Depreciation expense was $ 3.1 million for year ended December 31, 2024, $ 3.4 million for the year ended December 31, 2023 and $ 2.5 million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20426</v>
      </c>
      <c r="C3" s="7" t="n">
        <v>28896</v>
      </c>
    </row>
    <row r="4">
      <c r="A4" s="4" t="inlineStr">
        <is>
          <t>Federal funds sold and other</t>
        </is>
      </c>
      <c r="B4" s="5" t="n">
        <v>65312</v>
      </c>
      <c r="C4" s="5" t="n">
        <v>74762</v>
      </c>
    </row>
    <row r="5">
      <c r="A5" s="4" t="inlineStr">
        <is>
          <t>TOTAL CASH AND CASH EQUIVALENTS</t>
        </is>
      </c>
      <c r="B5" s="5" t="n">
        <v>85738</v>
      </c>
      <c r="C5" s="5" t="n">
        <v>103658</v>
      </c>
    </row>
    <row r="6">
      <c r="A6" s="4" t="inlineStr">
        <is>
          <t>Debt securities available for sale, at fair value (amortized cost $1,510,681 in 2024 and $1,516,841 in 2023)</t>
        </is>
      </c>
      <c r="B6" s="5" t="n">
        <v>1266553</v>
      </c>
      <c r="C6" s="5" t="n">
        <v>1299701</v>
      </c>
    </row>
    <row r="7">
      <c r="A7" s="4" t="inlineStr">
        <is>
          <t>Other investments</t>
        </is>
      </c>
      <c r="B7" s="5" t="n">
        <v>45405</v>
      </c>
      <c r="C7" s="5" t="n">
        <v>35311</v>
      </c>
    </row>
    <row r="8">
      <c r="A8" s="4" t="inlineStr">
        <is>
          <t>Loans held for sale, at fair value</t>
        </is>
      </c>
      <c r="B8" s="5" t="n">
        <v>5005</v>
      </c>
      <c r="C8" s="5" t="n">
        <v>3711</v>
      </c>
    </row>
    <row r="9">
      <c r="A9" s="4" t="inlineStr">
        <is>
          <t>Loans</t>
        </is>
      </c>
      <c r="B9" s="5" t="n">
        <v>3268346</v>
      </c>
      <c r="C9" s="5" t="n">
        <v>3198127</v>
      </c>
    </row>
    <row r="10">
      <c r="A10" s="4" t="inlineStr">
        <is>
          <t>Less allowance for credit losses</t>
        </is>
      </c>
      <c r="B10" s="5" t="n">
        <v>35863</v>
      </c>
      <c r="C10" s="5" t="n">
        <v>34440</v>
      </c>
    </row>
    <row r="11">
      <c r="A11" s="4" t="inlineStr">
        <is>
          <t>Net loans</t>
        </is>
      </c>
      <c r="B11" s="5" t="n">
        <v>3232483</v>
      </c>
      <c r="C11" s="5" t="n">
        <v>3163687</v>
      </c>
    </row>
    <row r="12">
      <c r="A12" s="4" t="inlineStr">
        <is>
          <t>Premises and equipment, net</t>
        </is>
      </c>
      <c r="B12" s="5" t="n">
        <v>52274</v>
      </c>
      <c r="C12" s="5" t="n">
        <v>44364</v>
      </c>
    </row>
    <row r="13">
      <c r="A13" s="4" t="inlineStr">
        <is>
          <t>Goodwill</t>
        </is>
      </c>
      <c r="B13" s="5" t="n">
        <v>167450</v>
      </c>
      <c r="C13" s="5" t="n">
        <v>167446</v>
      </c>
    </row>
    <row r="14">
      <c r="A14" s="4" t="inlineStr">
        <is>
          <t>Other intangibles, net</t>
        </is>
      </c>
      <c r="B14" s="5" t="n">
        <v>20750</v>
      </c>
      <c r="C14" s="5" t="n">
        <v>22842</v>
      </c>
    </row>
    <row r="15">
      <c r="A15" s="4" t="inlineStr">
        <is>
          <t>Bank owned life insurance</t>
        </is>
      </c>
      <c r="B15" s="5" t="n">
        <v>101418</v>
      </c>
      <c r="C15" s="5" t="n">
        <v>99482</v>
      </c>
    </row>
    <row r="16">
      <c r="A16" s="4" t="inlineStr">
        <is>
          <t>Affordable housing investments</t>
        </is>
      </c>
      <c r="B16" s="5" t="n">
        <v>22000</v>
      </c>
      <c r="C16" s="5" t="n">
        <v>17893</v>
      </c>
    </row>
    <row r="17">
      <c r="A17" s="4" t="inlineStr">
        <is>
          <t>Other assets</t>
        </is>
      </c>
      <c r="B17" s="5" t="n">
        <v>119848</v>
      </c>
      <c r="C17" s="5" t="n">
        <v>120255</v>
      </c>
    </row>
    <row r="18">
      <c r="A18" s="4" t="inlineStr">
        <is>
          <t>TOTAL ASSETS</t>
        </is>
      </c>
      <c r="B18" s="5" t="n">
        <v>5118924</v>
      </c>
      <c r="C18" s="5" t="n">
        <v>5078350</v>
      </c>
    </row>
    <row r="19">
      <c r="A19" s="3" t="inlineStr">
        <is>
          <t>Deposits:</t>
        </is>
      </c>
      <c r="B19" s="4" t="inlineStr">
        <is>
          <t xml:space="preserve"> </t>
        </is>
      </c>
      <c r="C19" s="4" t="inlineStr">
        <is>
          <t xml:space="preserve"> </t>
        </is>
      </c>
    </row>
    <row r="20">
      <c r="A20" s="4" t="inlineStr">
        <is>
          <t>Noninterest-bearing</t>
        </is>
      </c>
      <c r="B20" s="5" t="n">
        <v>965507</v>
      </c>
      <c r="C20" s="5" t="n">
        <v>1026630</v>
      </c>
    </row>
    <row r="21">
      <c r="A21" s="4" t="inlineStr">
        <is>
          <t>Interest-bearing</t>
        </is>
      </c>
      <c r="B21" s="5" t="n">
        <v>3226321</v>
      </c>
      <c r="C21" s="5" t="n">
        <v>3150756</v>
      </c>
    </row>
    <row r="22">
      <c r="A22" s="4" t="inlineStr">
        <is>
          <t>Brokered time deposits</t>
        </is>
      </c>
      <c r="B22" s="5" t="n">
        <v>74951</v>
      </c>
      <c r="C22" s="5" t="n">
        <v>0</v>
      </c>
    </row>
    <row r="23">
      <c r="A23" s="4" t="inlineStr">
        <is>
          <t>TOTAL DEPOSITS</t>
        </is>
      </c>
      <c r="B23" s="5" t="n">
        <v>4266779</v>
      </c>
      <c r="C23" s="5" t="n">
        <v>4177386</v>
      </c>
    </row>
    <row r="24">
      <c r="A24" s="4" t="inlineStr">
        <is>
          <t>Short-term borrowings</t>
        </is>
      </c>
      <c r="B24" s="5" t="n">
        <v>305000</v>
      </c>
      <c r="C24" s="5" t="n">
        <v>355000</v>
      </c>
    </row>
    <row r="25">
      <c r="A25" s="4" t="inlineStr">
        <is>
          <t>Long-term borrowings</t>
        </is>
      </c>
      <c r="B25" s="5" t="n">
        <v>86150</v>
      </c>
      <c r="C25" s="5" t="n">
        <v>88663</v>
      </c>
    </row>
    <row r="26">
      <c r="A26" s="4" t="inlineStr">
        <is>
          <t>Other liabilities</t>
        </is>
      </c>
      <c r="B26" s="5" t="n">
        <v>54967</v>
      </c>
      <c r="C26" s="5" t="n">
        <v>52886</v>
      </c>
    </row>
    <row r="27">
      <c r="A27" s="4" t="inlineStr">
        <is>
          <t>TOTAL LIABILITIES</t>
        </is>
      </c>
      <c r="B27" s="5" t="n">
        <v>4712896</v>
      </c>
      <c r="C27" s="5" t="n">
        <v>4673935</v>
      </c>
    </row>
    <row r="28">
      <c r="A28" s="4" t="inlineStr">
        <is>
          <t>Commitments and contingent liabilit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no par value; 50,000,000 shares authorized; 39,321,709 shares issued and 37,585,612 and 37,502,773 shares outstanding, respectively</t>
        </is>
      </c>
      <c r="B30" s="5" t="n">
        <v>366059</v>
      </c>
      <c r="C30" s="5" t="n">
        <v>365305</v>
      </c>
    </row>
    <row r="31">
      <c r="A31" s="4" t="inlineStr">
        <is>
          <t>Retained earnings</t>
        </is>
      </c>
      <c r="B31" s="5" t="n">
        <v>257173</v>
      </c>
      <c r="C31" s="5" t="n">
        <v>236757</v>
      </c>
    </row>
    <row r="32">
      <c r="A32" s="4" t="inlineStr">
        <is>
          <t>Accumulated other comprehensive (loss)</t>
        </is>
      </c>
      <c r="B32" s="5" t="n">
        <v>-193265</v>
      </c>
      <c r="C32" s="5" t="n">
        <v>-172554</v>
      </c>
    </row>
    <row r="33">
      <c r="A33" s="4" t="inlineStr">
        <is>
          <t>Treasury stock, at cost; 1,736,097 and 1,818,936 shares, respectively</t>
        </is>
      </c>
      <c r="B33" s="5" t="n">
        <v>-23939</v>
      </c>
      <c r="C33" s="5" t="n">
        <v>-25093</v>
      </c>
    </row>
    <row r="34">
      <c r="A34" s="4" t="inlineStr">
        <is>
          <t>TOTAL STOCKHOLDERS' EQUITY</t>
        </is>
      </c>
      <c r="B34" s="5" t="n">
        <v>406028</v>
      </c>
      <c r="C34" s="5" t="n">
        <v>404415</v>
      </c>
    </row>
    <row r="35">
      <c r="A35" s="4" t="inlineStr">
        <is>
          <t>TOTAL LIABILITIES AND STOCKHOLDERS' EQUITY</t>
        </is>
      </c>
      <c r="B35" s="7" t="n">
        <v>5118924</v>
      </c>
      <c r="C35" s="7" t="n">
        <v>5078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9 – LEASES The Company has operating leases for branch office locations, vehicles and certain office equipment such as printers and copiers. The leases have remaining lease terms of up to 16.6 years, some of which include options to extend the lease for up to 15 years , while other leases have the option to terminate in March of 2025 . The Beachwood branch lease located at 24755 Chagrin Blvd. was terminated effective January, 31 2025, and the Branch was moved into a new location at 22835 Chagrin Blvd on February 3, 2025. This new lease location was effective in December of 2024, with an initial right of use asset and lease liability recorded of $ 971 thousand. The right of use asset and lease liability were $ 9.7 million and $ 9.9 million as of December 31, 2024, respectively, and $ 8.8 million and $ 9.0 million as of December 31, 2023, respectively. The right of use asset is included in other assets and the lease liability is included in other liabilities on the balance sheet. Lease expense for the years ended December 31, 2024, 2023 and 2022 was $ 1.4 million, $ 1.2 million and $ 1.0 million, respectively. The weighted-average remaining lease term for all leases was 9.97 and 10.97 years as of December 31, 2024 and 2023. The weighted-average discount rate was 3.33 % and 2.99 % for all leases as of December 31, 2024 and 2023. On January 1, 2023, the Company performed a valuation of Emclaire’s leases to determine an initial right of use asset (ROU asset) and lease liability in connection with the Merger. The Company recorded and initial ROU asset and lease liability of $ 1.3 million for these leases. Maturities of lease liabilities are as follows as of December 31, 2024:
2025 $ 1,393
2026 1,279
2027 1,198
2028 1,214
2029 1,110
Thereafter 5,652
Total Payments 11,846
Less: Imputed Interest ( 1,904 )
Total $ 9,9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10 – GOODWILL AND INTANGIBLE ASSETS Goodwill associated with the Company’s purchases of Crest in December 2024, Emlenton in January 2023 and other past acquisitions totaled $ 167.5 million at December 31, 2024 and $ 167.4 million at December 31, 2023. Impairment exists when a reporting unit’s carrying value of goodwill exceeds its fair value, which is determined through an impairment test. Management performs goodwill impairment testing on an annual basis as of September 30, or whenever events or changes in circumstances indicate that the fair value of a reporting unit may be below its carrying value. As of September 30, 2024, no events or changes in circumstances indicated that the fair value of the reporting unit was below its carrying value. The Company will continue to monitor its goodwill for possible impairment. Acquired Intangible Assets Acquired intangible assets were as follows:
2024 2023
Gross Accumulated Gross Accumulated
Other intangible:
Customer relationship intangibles $ 7,975 $ ( 7,088 ) $ 7,210 $ ( 6,953 )
Non-compete contracts 457 ( 426 ) 457 ( 413 )
Trade Name 1,131 ( 468 ) 1,126 ( 440 )
Core deposit intangible 32,115 ( 12,946 ) 32,115 ( 10,260 )
Total $ 41,678 $ ( 20,928 ) $ 40,908 $ ( 18,066 ) Aggregate intangible amortization expense was $ 2.9 million for 2024, $ 3.4 million for 2023 and $ 2.0 million for 2022. Estimated amortization expense for each of the next five years and thereafter:
2025 $ 2,899
2026 2,798
2027 2,684
2028 2,674
2029 2,665
Thereafter 7,030
Total $ 20,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4</t>
        </is>
      </c>
    </row>
    <row r="3">
      <c r="A3" s="3" t="inlineStr">
        <is>
          <t>Banking and Thrift, Interest [Abstract]</t>
        </is>
      </c>
      <c r="B3" s="4" t="inlineStr">
        <is>
          <t xml:space="preserve"> </t>
        </is>
      </c>
    </row>
    <row r="4">
      <c r="A4" s="4" t="inlineStr">
        <is>
          <t>Deposits</t>
        </is>
      </c>
      <c r="B4" s="4" t="inlineStr">
        <is>
          <t xml:space="preserve">NOTE 11 - DEPOSITS Following is a summary of year-end deposits:
2024 2023
Noninterest-bearing demand $ 965,507 $ 1,026,630
Interest-bearing demand 1,366,255 1,362,609
Money market 682,558 593,975
Savings 414,796 468,890
Brokered time deposits 74,951 0
Certificates of deposit 762,712 725,282
Total $ 4,266,779 $ 4,177,386 Time deposits of $ 250 thousand or more were $ 290.3 million and $ 258.2 million at year-end 2024 and 2023, respectively. Following is a summary of scheduled maturities of brokered deposits and certificates of deposit during the years following December 31, 2024:
2025 $ 790,004
2026 21,574
2027 9,018
2028 4,098
2029 6,550
Thereafter 6,419
Total $ 837,6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 xml:space="preserve">NOTE 12 – SHORT-TERM BORROWINGS The Bank had short-term advances from the Federal Home Loan Bank ("FHLB") of $ 305.0 million at December 31, 2024 and $ 70.0 million at December 31, 2023. The interest rate on these borrowings was 4.45 % at December 31, 2024 and 5.41 % at December 31, 2023. Both of these short-term borrowings were borrowed using the FHLB's overnight repurchase advance program, as this product allows the most flexibility to meet the Bank's varying liquidity needs. These FHLB advances are secured by pledged assets which are described in the following Long-Term Borrowings footnote. In addition, at December 31, 2023 the Bank had $ 285.0 million in short-term borrowings, which were scheduled to mature in December 2024 . The interest rate on this borrowing was fixed at 4.83 %. The borrowings were secured by securities with a par value of $ 298.1 million. The Bank did not have any of these borrowings at December 31, 2024. The Bank has access to a line of credit for $ 25.0 million at a major domestic bank that is below prime rate. The line and terms are periodically reviewed by the lending bank and is generally subject to withdrawal at their discretion. There were no borrowings under this line at December 31, 2024 and 2023. Farmers has one unsecured revolving line of credit for $ 5.0 million. This line can be renewed annually and has an interest rate of prime with a floor of 3.5 %. There was no outstanding balance on this line at both December 31,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4</t>
        </is>
      </c>
    </row>
    <row r="3">
      <c r="A3" s="3" t="inlineStr">
        <is>
          <t>Debt Disclosure [Abstract]</t>
        </is>
      </c>
      <c r="B3" s="4" t="inlineStr">
        <is>
          <t xml:space="preserve"> </t>
        </is>
      </c>
    </row>
    <row r="4">
      <c r="A4" s="4" t="inlineStr">
        <is>
          <t>Long-Term Borrowings</t>
        </is>
      </c>
      <c r="B4" s="4" t="inlineStr">
        <is>
          <t xml:space="preserve">NOTE 13 – LONG-TERM BORROWINGS There were no long-term advances from the FHLB at either December 31, 2024 or December 31, 2023. Long-term and short-term FHLB advances are secured by a blanket pledge of residential mortgage, commercial real estate, and multi-family loans totaling $ 1.7 billion at December 31, 2024 and $ 1.6 billion at December 31, 2023. Based on this collateral, the Bank is eligible to borrow an additional $ 549.7 million at December 31, 2024. In November 2021, the Company completed the issuance of $ 75.0 million aggregate principal amount, fixed-to-floating rate subordinated notes due December 15, 2031 , in a private offering exempt from the registration requirements under the Securities Act of 1933, as amended. The notes carry a fixed rate of 3.125 % for five years at which time they will convert to a floating rate based on the three-month term secured overnight funding rate , plus a spread of 220 basis points. The net proceeds from the sale were approximately $ 73.8 million, after deducting the offering expenses. The Company’s intent was to use the proceeds from the sale for general corporate purposes, which may include, without limitation, providing capital to support its growth organically or through acquisitions, in financing investments, capital expenditures, repurchasing its common shares and for investments in the Bank as regulatory capital. The subordinated debentures are included in Total Capital under current regulatory guidelines and interpretations. In August 2024, the Company bought back and retired $ 3 million of the outstanding subordinated notes. The Company may, at its option, beginning December 15, 2026, redeem additional portions of the notes, in whole or in part, from time to time, subject to certain conditions. On November 1, 2021 , the Company completed its acquisition of Cortland, which included the assumption of Floating Rate Junior Subordinated Debt Securities due in September 15, 2037 (the “junior subordinated debt securities”) at an acquisition-date fair value of $ 4.3 million, held in a wholly-owned statutory trust whose common securities were wholly-owned by Cortland.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The securities bear interest at a rate of 1.45 % over the 3-month term Secured Overnight Financing Rate (“SOFR”) rate that includes an additional spread adjustment of 26 basis points. The rate at December 31, 2024 was 6.07 % and at December 31, 2023 the rate was 7.10 %. On January 7, 2020 , the Company completed its acquisition of Maple Leaf, which included the assumption of Floating Rate Junior Subordinated Debt Securities due December 15, 2036 (the “junior subordinated debt securities”) held in a wholly-owned statutory trust whose common securities were wholly-owned by Maple Leaf.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The securities bear interest at a rate of 1.70 % over the 3-month term SOFR rate that includes an additional spread adjustment of 26 basis points. The rate at December 31, 2024 was 6.42 % and at December 31, 2023 the rate was 7.45 %. In 2015, the Company completed its acquisition of National Bancshares Corporation, which included the assumption of Floating Rate Junior Subordinated Debt Securities due June 15, 2035 (the “junior subordinated debt securities”) held in a wholly-owned statutory trust, TSEO Statutory Trust I.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The securities bear interest at a rate of 1.80 % over the 3-month term SOFR rate that includes an additional spread adjustment of 26 basis points. The rate at December 31, 2024 was 6.32 % and at December 31, 2023 the rate was 7.35 %. In all three instances, the Company may redeem the junior subordinated debentures at any quarter-end, in whole, or in part, at par. This type of subordinated debenture qualifies as Tier 1 capital for regulatory purposes in determining and evaluating the Company’s capital adequacy. A summary of all junior subordinated debentures issued by the Company to affiliates and subordinated debentures follows. For the junior subordinated debentures, these amounts represent the par value of the obligations owed to these affiliates, including the Company’s equity interest in the trusts along with any unamortized fair value marks. For the subordinated debentures, these amounts represent the par value less the remaining deferred offering expense associated with the issuance of the debentures. Balances were as follows at December 31, 2024 and 2023:
2024 2023
Amount Amount
TSEO Statutory Trust I $ 2,570 $ 2,521
Maple Leaf Financial Statutory Trust II 7,964 7,740
Cortland Statutory Trust I 4,437 4,382
Total junior subordinated debentures owed to unconsolidated subsidiary trusts $ 14,971 $ 14,643
Subordinated debentures 71,179 74,020
Total long-term borrowings $ 86,150 $ 88,6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NOTE 14 – COMMITMENTS AND CONTINGENT LIABIL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end were as follows:
2024 2023
Fixed Rate Variable Rate Fixed Rate Variable Rate
Commitments and unused lines of credit $ 114,603 $ 622,379 $ 150,697 $ 647,843 Commitments to make loans are generally made for periods of 30 days or less. Commitments and fixed rate unused lines of credit have interest rates ranging from 2.5 % to 21.90 % at December 31, 2024 and 2023. Commitments and fixed rate unused lines of credit have a maturity range of January 16, 2025 through May 5, 2056 as of December 31, 2024, and January 15, 2024 through May 1, 2055 as of December 31, 2023. Standby letters of credit are considered financial guarantees. The standby letters of credit have a contractual value of $ 6.4 million at December 31, 2024 and $ 6.8 million at December 31, 2023. The carrying amount of these items is not material to the balance sheet. Additionally, the Company has committed up to a $ 20.2 million subscription in SBIC investment funds. At December 31, 2024, the Company had invested $ 16.6 million in these fu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NOTE 15 – STOCK BASED COMPENSATION In April of 2022, the Company, with the approval of shareholders, created the 2022 Equity Incentive Plan (the “2022 Plan”). The 2022 Plan permits the award of up to one million shares to the Company’s directors and employees to attract and retain exceptional personnel, motivate performance and, most importantly, to help align the interests of the Company’s executives with those of the Company’s shareholders. The 2022 Plan has replaced the 2017 Plan. There were 87,925 service time based share awards and 99,253 performance based share awards granted under the 2022 Plan during the year ended December 31, 2024, as shown in the table below. The actual number of performance based shares issued will depend on the relative performance of the Company’s average return on equity compared to a group of peer companies over a three year vesting period, ending December 31, 2026. As of December 31, 2024, 547,681 shares are still available to be awarded from the 2022 Plan. The 2017 Plan has been sunset. The restricted stock awards were granted with a fair value price equal to the market price of the Company’s common stock at the date of the grant. Expense recognized was $ 2.6 million for 2024 and 2023 and $ 1.8 million for 2022, respectively. As of December 31, 2024, there was $ 2.5 million of total unrecognized compensation expense related to the nonvested shares granted under the Plan. The remaining cost is expected to be recognized over 2.2 years. The following is the activity under the Plan during 2024:
Maximum Weighted Maximum Weighted
Beginning balance - non-vested shares 253,776 $ 14.97 209,484 $ 15.01
Granted 87,925 13.28 99,253 13.81
Vested ( 93,104 ) 12.79 ( 66,192 ) 13.79
Forfeited ( 17,167 ) 16.01 ( 19,625 ) 15.05
Ending balance - non-vested shares 231,430 $ 14.35 222,920 $ 14.57 The following is the activity under the Plan during 2023:
Maximum Weighted Maximum Weighted
Beginning balance - non-vested shares 193,015 $ 16.69 137,369 $ 15.85
Granted 105,891 10.63 102,750 14.16
Vested ( 41,401 ) 12.78 ( 30,635 ) 14.35
Forfeited ( 3,729 ) 14.65 0 0.00
Ending balance - non-vested shares 253,776 $ 14.97 209,484 $ 15.01 The 159,296 shares that vested in 2024 had a weighted average fair value of $ 13.21 per share. The total fair value of shares vested during the years ended December 31, 2024, 2023 and 2022 was $ 2.1 million, $ 969 thousand and $ 1.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Matters</t>
        </is>
      </c>
      <c r="B4" s="4" t="inlineStr">
        <is>
          <t>NOTE 16 – REGULATORY MATTER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by regulators that, if undertaken, could have a direct material effect on the financial statements. The net unrealized gain or loss on available for sale securities is not included in computing of regulatory capital. Management believes that as of December 31, 2024, the Company and the Bank meet all capital adequacy requirements to which they are subject. The FDIC and other federal banking regulators revised the risk-based capital requirements applicable to financial holding companies and insured depository institutions, including the Company and the Bank, to make them consistent with agreements that were reached by the Basel Committee on Banking Supervision (“Basel III”). The common equity tier 1 capital, tier 1 capital and total capital ratios are calculated by dividing the respective capital amounts by risk-weighted assets. The leverage ratio is calculated by dividing tier 1 capital by adjusted average total assets. Basel III limits capital distributions and certain discretionary bonus payments if the banking organization does not hold a “capital conservation buffer” consisting of 2.5 % of common equity tier 1 capital, tier 1 capital and total capital to risk-weighted assets in addition to the amount necessary to meet minimum risk-based capital requirements. The capital conservation buffer is 2.5 % for the years of 2024 and 2023. The buffer requires an additional capital amount of $ 93.3 million at year-end 2024 and an additional $ 92.4 million at year-end 2023. Excluding the additional buffer, Basel III requires the Company and the Bank to maintain (i) a minimum ratio of common equity tier 1 capital to risk-weighted assets of at least 4.5 %, (ii) a minimum ratio of tier 1 capital to risk-weighted assets of at least 6.0 %, (iii) a minimum ratio of total capital to risk-weighted assets of at least 8.0 % and (iv) a minimum leverage ratio of at least 4.0 %.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year-end 2024 and 2023, the most recent regulatory notifications categorized the Bank as well capitalized under the regulatory framework for prompt corrective action. There are no conditions or events since that notification that management believes have changed the institution’s category. Dividend Restrictions: The Company’s principal source of funds for dividend payments is dividends received from the Bank and Farmers Trust. The Bank and Farmers Trust are subject to the dividend restrictions set forth by the Comptroller of the Currency and Ohio Department of Commerce – Division of Financial Institutions, respectively. The respective regulatory agency must approve declaration of any dividends in excess of the sum of profits for the current year and retained net profits for the preceding two years. At the conclusion of 2024, the Bank could, without prior approval, declare dividends of approximately $ 83.6 million plus any 2025 net profits retained to the date of the dividend declaration. In order to practice trust powers, Farmers Trust must maintain minimum capital of $ 3 million. Farmers Trust would also be able to, without prior approval, declare dividends of $ 2.0 million plus any 2025 net profits retained to the date of the dividend declaration. Actual and required capital amounts (not including the capital conservation buffer) and ratios are presented below at year-end :
Actual Requirement For Capital To be Well Capitalized
Amount Ratio Amount Ratio Amount Ratio
2024
Common equity tier 1 capital ratio
Consolidated $ 415,825 11.14 % $ 167,991 4.5 % N/A N/A
Bank 442,747 11.88 % 167,712 4.5 % 242,251 6.5 %
Total risk based capital ratio
Consolidated 543,250 14.55 % 298,651 8.0 % N/A N/A
Bank 480,173 12.88 % 298,155 8.0 % 372,694 10.0 %
Tier I risk based capital ratio
Consolidated 433,825 11.62 % 223,988 6.0 % N/A N/A
Bank 442,747 11.88 % 223,616 6.0 % 298,155 8.0 %
Tier I leverage ratio
Consolidated 433,825 8.36 % 207,544 4.0 % N/A N/A
Bank 442,747 8.55 % 207,066 4.0 % 258,832 5.0 %
2023
Common equity tier 1 capital ratio
Consolidated $ 392,244 10.61 % $ 166,303 4.5 % N/A N/A
Bank 411,304 11.15 % 165,996 4.5 % 239,772 6.5 %
Total risk based capital ratio
Consolidated 519,684 14.06 % 295,650 8.0 % N/A N/A
Bank 447,584 12.13 % 295,104 8.0 % 368,881 10.0 %
Tier I risk based capital ratio
Consolidated 410,244 11.10 % 221,737 6.0 % N/A N/A
Bank 411,304 11.15 % 221,328 6.0 % 295,104 8.0 %
Tier I leverage ratio
Consolidated 410,244 8.02 % 204,598 4.0 % N/A N/A
Bank 411,304 8.07 % 203,989 4.0 % 254,986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NOTE 17 – EMPLOYEE BENEFIT PLANS The Company has a qualified 401(k) deferred compensation Retirement Savings Plan (the “Savings Plan”). All employees of the Company who have completed at least 90 days of service and meet certain other eligibility requirements are eligible to participate in the Savings Plan. Under the terms of the Savings Plan, employees may voluntarily defer a portion of their annual compensation pursuant to section 401(k) of the Internal Revenue Code. The Company matches 50 % of the participants’ voluntary contributions up to 6 % of gross wages. In addition, at the discretion of the Board of Directors, the Company may make an additional profit sharing contribution to the Savings Plan. Total expense was $ 1.1 million, $ 1.0 million and $ 870 thousand for the years ended December 31, 2024, 2023 and 2022, respectively. The Company has a profit sharing plan to provide associates not participating in a current incentive plan a vehicle for sharing in the success of the Company outside of existing wages and non-monetary benefits. The expense for the profit sharing program was $ 252 thousand for the year ended December 31, 2024, $ 0 for the year ended December 31, 2023 and $ 207 thousand for the year ended December 31, 2022. The Company maintains a deferred compensation plan for certain retirees. Expense under the plan was $ 4 thousand for the year ended December 31, 2024. The expense was $ 5 thousand and $ 6 thousand for the years ended December 31, 2023 and 2022, respectively. The liability under the deferred compensation plan at December 31, 2024 was $ 59 thousand and $ 71 thousand at December 31, 2023. The Company has a nonqualified deferred compensation plan for a select group of management or highly compensated, eligible individuals. Under the terms of the plan, eligible individuals may elect to defer receipt of their compensation to a later taxable year. The Company has recorded both an asset and liability of equal amount that represents the amount of contributions and the payable due to the participants in the plan. The recorded asset and liability was $ 4.2 million and $ 3.4 million for the years ended December 31, 2024 and 2023, respectively. As part of the NBOH acquisition the Company has a director retirement and death benefit plan for the benefit of prior members of the Board of Directors of NBOH. The plan is designed to provide an annual retirement benefit to be paid to each director upon retirement from the Board and attaining age 70 . There are no additional benefits or participants being added to the plan and the liability recorded at December 31, 2024 and 2023 was $ 742 thousand and $ 751 thousand, respectively. The benefit payment upon satisfying the plan’s requirements is a benefit to the qualifying director until death or a maximum of 15 years. An expense under the plan of $ 60 thousand and $ 36 thousand was recorded in 2024 and 2023, respectively. A benefit was recognized under this plan of $ 105 thousand in 2022. As part of the Cortland acquisition, the Company has supplemental retirement benefit plans for the benefit of certain officers and non-officer directors. The plan for officers is designed to provide post-retirement benefits to supplement other sources of retirement income such as social security and 401(k) benefits. The benefits will be paid for a period of 15 years after retirement. Director Retirement Agreements provide for a benefit of $ 10 thousand annually on, or after, the director reaches normal retirement age, which is based on a combination of age and years of service. Director retirement benefits are paid over a period of 10 years following retirement. The Company accrued the cost of these post-retirement benefits during the working careers of the officers and directors. At December 31, 2024, the accumulated liability for these benefits totaled $ 972 thousand, with $ 818 thousand accrued for the officers’ plan and $ 154 thousand for the directors’ plan. At December 31, 2023, the accumulated liability for these benefits totaled $ 1.0 million, with $ 870 thousand accrued for the officers’ plan and $ 148 thousand for the directors’ plan. Expense recognized for these plans was $ 36 thousand in 2024, $ 37 thousand in 2023 and $ 87 thousand in 2022. Benefits expected to be paid in 2025 are $ 81 thousand. To fund the above obligations, the Company has insurance contracts on the lives of the participants and directors in the supplemental retirement benefit plans with the Company as the beneficiary. In the case of directors and a small group of employee participants, postretirement split dollar life insurance coverage was accrued for during the service years. The liability at December 31, 2024 and 2023 was $ 222 thousand and $ 231 thousand, respectively. The benefit recorded was $ 9 thousand in 2024, $ 7 thousand in 2023 and $ 5 thousand in 2022. As part of the Emclaire acquisition, the Company maintains a SERP to provide certain additional retirement benefits to participating officers. The SERP is subject to certain vesting provisions and provides that the officers shall receive a supplemental retirement benefit if the officer’s employment is terminated after reaching the normal retirement age of 65, with benefits also payable upon death, disability, a change of control or a termination of employment prior to normal re tirement age. At December 31, 2024, the accumulated liability for these plans totaled $ 807 thousand. At December 31, 2023, the accumulated liability for these plans totaled $ 846 thousand. Expenses recognized for these plans was $ 23 thousand in 2024 and in 2023 the benefit recognized on these plans was $ 37 thousand. Benefits expected to be paid in 2025 are $ 62 thousan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8 – INCOME TAXES The provision for income taxes (credit) consists of the following:
2024 2023 2022
Current expense $ 7,089 $ 9,230 $ 10,885
Deferred expense (benefit) 2,389 ( 464 ) 1,353
Totals $ 9,478 $ 8,766 $ 12,238 Effective tax rates differ from the federal statutory rate of 21 % that were applied to income before income taxes due to the following:
2024 2023 2022
Statutory tax $ 11,640 $ 12,327 $ 15,295
Effect of nontaxable interest ( 1,771 ) ( 2,040 ) ( 2,591 )
Bank owned life insurance, net ( 558 ) ( 513 ) ( 380 )
Tax credit investments ( 565 ) ( 366 ) ( 194 )
Effect of nontaxable insurance premiums 0 ( 404 ) ( 318 )
Stock compensation 28 41 ( 63 )
Other 704 ( 279 ) 489
Actual tax $ 9,478 $ 8,766 $ 12,238 Deferred tax assets (liabilities) are comprised of the following:
2024 2023
Deferred tax assets:
Allowance for credit losses $ 7,548 $ 7,235
Net unrealized loss on securities available for sale 51,267 45,599
Net unrealized loss on swap derivative 107 269
Basis in investment securities 6,551 6,976
Purchase accounting adjustments 2,797 4,147
Deferred and accrued compensation 2,310 2,060
Nonaccrual loan interest income 358 659
Restricted stock 856 795
Lease liabilities 2,340 2,164
Other 0 198
Gross deferred tax assets $ 74,134 $ 70,102
Deferred tax liabilities:
Depreciation and amortization $ ( 1,738 ) $ ( 1,701 )
Mortgage servicing rights ( 651 ) ( 725 )
Prepaid expenses ( 45 ) ( 41 )
Lease right of use asset ( 2,281 ) ( 2,116 )
Other ( 783 ) 0
Gross deferred tax liabilities ( 5,498 ) ( 4,583 )
Net deferred tax asset $ 68,636 $ 65,519 No valuation allowance for deferred tax assets was recorded at December 31, 2024 and 2023. At December 31, 2024 and December 31, 2023, the Company had no unrecognized tax benefits recorded. The Company does not expect the amount of unrecognized tax benefits to significantly change within the next twelve months. The Company is subject to U.S. federal income tax. The Company is no longer subject to examination by the federal taxing authority for years prior to 2021. The tax years 2021—2023 remain open to examination by the U.S. taxing author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 for sale, at fair value amortized cost</t>
        </is>
      </c>
      <c r="B3" s="7" t="n">
        <v>1510681</v>
      </c>
      <c r="C3" s="7" t="n">
        <v>1516841</v>
      </c>
    </row>
    <row r="4">
      <c r="A4" s="4" t="inlineStr">
        <is>
          <t>Common stock, shares authorized</t>
        </is>
      </c>
      <c r="B4" s="5" t="n">
        <v>50000000</v>
      </c>
      <c r="C4" s="5" t="n">
        <v>50000000</v>
      </c>
    </row>
    <row r="5">
      <c r="A5" s="4" t="inlineStr">
        <is>
          <t>Common stock, shares issued</t>
        </is>
      </c>
      <c r="B5" s="5" t="n">
        <v>39321709</v>
      </c>
      <c r="C5" s="5" t="n">
        <v>39321709</v>
      </c>
    </row>
    <row r="6">
      <c r="A6" s="4" t="inlineStr">
        <is>
          <t>Common Stock, Shares, Outstanding</t>
        </is>
      </c>
      <c r="B6" s="5" t="n">
        <v>37585612</v>
      </c>
      <c r="C6" s="5" t="n">
        <v>37502773</v>
      </c>
    </row>
    <row r="7">
      <c r="A7" s="4" t="inlineStr">
        <is>
          <t>Treasury stock, shares</t>
        </is>
      </c>
      <c r="B7" s="5" t="n">
        <v>1736097</v>
      </c>
      <c r="C7" s="5" t="n">
        <v>1818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Accumulated Other Comprehensive Income (Loss)</t>
        </is>
      </c>
      <c r="B4" s="4" t="inlineStr">
        <is>
          <t>NOTE 19 – ACCUMULATED OTHER COMPREHENSIVE INCOME (LOSS) The following table represents the changes in accumulated other comprehensive income (loss) by component, net of tax, for the years ended December 31, 2024 and 2023.
Net unrealized Reclassification Change in Total
December 31, 2024
Beginning balance $ ( 171,539 ) $ ( 1,013 ) $ ( 2 ) $ ( 172,554 )
Other comprehensive (loss) before reclassification ( 23,439 ) 0 0 ( 23,439 )
Amounts reclassified from accumulated other comprehensive income 2,118 610 0 2,728
Net current period other comprehensive (loss) income ( 21,321 ) 610 0 ( 20,711 )
Ending balance $ ( 192,860 ) $ ( 403 ) $ ( 2 ) $ ( 193,265 )
December 31, 2023
Beginning balance $ ( 210,489 ) $ 0 $ ( 1 ) $ ( 210,490 )
Other comprehensive income (loss) before reclassification 38,557 0 ( 1 ) 38,556
Amounts reclassified from accumulated other comprehensive income (loss) 393 ( 1,013 ) 0 ( 620 )
Net current period other comprehensive income (loss) 38,950 ( 1,013 ) ( 1 ) 37,936
Ending balance $ ( 171,539 ) $ ( 1,013 ) $ ( 2 ) $ ( 172,554 ) Amounts reclassified out of each component of accumulated other comprehensive income (loss) were not material for the years ended December 31, 2024,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20 – RELATED PARTY TRANSACTIONS Loans to principal officers, directors, and their affiliates during 2024 and 2023 were as follows:
2024 2023
Beginning balance $ 12,954 $ 10,491
New loans 23,250 4,404
Repayments ( 2,754 ) ( 1,941 )
Ending balance $ 33,450 $ 12,954 Deposits from principal officers, directors, and their affiliates at year-end 2024 and 2023 were $ 13.6 million and $ 13.4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21 – EARNINGS PER SHARE The factors used in the earnings per share computation follow:
2024 2023 2022
Basic EPS
Net income $ 45,949 $ 49,932 $ 60,597
Weighted average shares outstanding 37,327,848 37,384,122 33,844,945
Basic earnings per share $ 1.23 $ 1.34 $ 1.79
Diluted EPS
Net income $ 45,949 $ 49,932 $ 60,597
Weighted average shares for basic earnings per share 37,327,848 37,384,122 33,844,945
Average unvested restricted stock awards 184,037 114,147 83,994
Weighted average shares for diluted earnings per share 37,511,885 37,498,269 33,928,939
Diluted earnings per share $ 1.22 $ 1.33 $ 1.79 There were 41,884 , 194,599 and 201,080 restricted stock awards that were considered anti-dilutive at year-end 2024,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NOTE 22 – DERIVATIVE FINANCIAL INSTRUMENTS Interest Rate Swaps The Company maintains an interest rate protection program for commercial loan customers. Under this program, the Company provides a variable rate loan while creating a fixed rate loan for the customer by the customer entering into an interest rate swap with terms that match the loan. The Company offsets its risk exposure by entering into an offsetting interest rate swap with an unaffiliated institution. The Company had interest rate swaps associated with commercial loans with a notional v alue of $ 65.7 million and fair value of $ 3.8 million in other assets and $ 3.8 million in other liabilities at December 31, 2024. At December 31, 2023 the Company had interest rate swaps associated with commercial loans with a notional value of $ 63.9 million and fair value of $ 4.2 million in other assets and $ 4.2 million in other liabilities. The interest rate swaps with both the customers and third parties are not designated as hedges under FASB ASC 815.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ere no net gains or losses for interest rate swaps for the years ended December 31, 2024 and 2023. Interest Rate Swap Designated as a Fair Value Hedge The Company has one interest rate swap with a notional amount of $ 100.0 million that was in place for both of the years ended December 31, 2024 and 2023. This swap is designated as a fair value hedge to mitigate the risk of further interest rate increases and the subsequent impact on the valuation of the company’s state and political subdivision municipal bond portfolio. The gross aggre gate fair value of the swap at December 31, 2024 was $( 168 ) thousand and is recorded as a $ 418 thousand mark to market adjustment in other liabilities, and $ 250 thousand recorded to other assets for the accrued interest receivable in the Consolidated Balance Sheets. At December 31, 2023, the gross aggregate fair value of the swap of $( 836 ) thousand was recorded as a $ 1.3 million mark to market adjustment in other liabilities, and $ 425 thousand recorded to other assets for the accrued interest receivable. The Company expects the hedge to remain in effect for the remaining term of the swap, which matures August 2026. A summary of the interest rate swap designated as a fair value hedge is presented below:
December 31, 2024 December 31, 2023
Notional amount fair value hedge $ 100,000 $ 100,000
Fixed pay rates 4.35 % 4.35 %
Variable SOFR receive rates 4.49 % 5.38 %
Remaining maturity (in years) 1.6 2.6
Fair value $ ( 168 ) $ ( 836 ) Mortgage Banking Derivatives Commitments to fund certain mortgage loans (interest rate locks) to be sold into the secondary market and forward commitments for the future delivery of mortgage loans to third-party investors are considered derivatives. The Company enters into forward commitments for the future delivery of residential mortgage loans when the interest rate lock commitments are entered into in order to economically hedge the effect of changes in interest rates resulting from its commitments to fund the loans. These mortgage banking derivatives are not designated in hedge relationships. The net gains (losses) relating to non-designated derivative instruments used for risk management are included in Net Gains on Sale of Loans on the Consolidated Statements of Income and are summarized below for the years ended December 31:
2024 2023 2022
Forward sales contracts $ 31 $ ( 45 ) $ 362
Interest rate lock commitments ( 89 ) 87 21 The following table reflects the amount and fair value of mortgage banking derivatives included in the Consolidated Balance Sheets as on December 31:
2024 2023
Notional Fair Notional Fair
Amount Value Amount Value
Included in other assets:
Forward sales contracts $ 6,500 $ 17 $ 0 $ 0
Interest rate lock commitments 4,896 19 7,400 109
Total included in other assets $ 11,396 $ 36 $ 7,400 $ 109
Included in other liabilities:
Forward sales contracts $ 0 $ 0 $ 3,300 $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23 – SEGMENT INFORMATION The Company's reportable segments are determined by the Chief Financial Officer , who is the designated chief operating decision maker, based upon information provided about the Company's products and services offered, primarily distinguished between the banking and trust operations. The segments are also distinguished by the level of information provided to the chief operating decision maker, who uses such information to review performance of various components of the business, which are then aggregated if operating performance, products/services, and customers are similar. The chief operating decision maker uses revenue streams to evaluate product pricing and significant expenses to assess performance of each segment to evaluate compensation of certain employees. Segment pretax profit is used to assess the performance of the banking segment by monitoring the net interest margin and non-interest expenses. Segment pretax profit is also used to assess the performance of the trust segment by monitoring trust service fees, retirement plan consulting fees and non-interest expenses. Loans and investments provide the significant revenues in the banking operation, while trust service fees and retirement plan consulting fees provide the significant revenues in trust operations. Interest expense, provisions for credit losses and payroll provide the significant expenses in the banking operation, while payroll provides the significant expense in the trust segment. All operations are domestic. Accounting policies for segments are the same as those described in Note 1. Income taxes are calculated on operating income. Transactions among segments are made at fair value. Significant segment totals are reconciled to the financial statements as follows:
December 31, 2024 Trust Bank Consolidated Segment
Total assets for reportable segments $ 17,204 $ 5,104,012 $ 5,121,216
Eliminations and other ( 2,292 )
Total consolidated assets $ 5,118,924
December 31, 2023 Trust Bank Consolidated Segment
Total assets for reportable segments $ 15,845 $ 5,065,150 $ 5,080,995
Eliminations and other ( 2,645 )
Total consolidated assets $ 5,078,350
For year ended 2024 Trust Bank Consolidated Segment
Interest income - loans including fees $ 0 $ 185,710 $ 185,710
Interest income - investments 0 36,675 36,675
Trust fees 10,099 0 10,099
Retirement plan consulting fees 2,637 0 2,637
Total consolidated segment revenues 12,736 222,385 235,121
Reconciliation of revenue
Other revenues 34,327
Total consolidated revenues $ 269,448
Interest expense - deposits 0 81,169 81,169
Interest expense - borrowings 0 18,195 18,195
Provision for credit losses and unfunded loans 0 7,966 7,966
Payroll expenses 5,398 53,467 58,865
Total consolidated segment expenses 5,398 160,797 166,195
Segment profit 7,338 61,588 68,926
Reconciliation of expenses
Other expenses * 47,826
Total consolidated expenses $ 214,021
Total consolidated income before taxes $ 55,427
Other segment disclosures
Occupancy and equipment $ 528 $ 15,020 $ 15,548
Intangible amortization $ 48 $ 2,813 $ 2,861
For year ended 2023 Trust Bank Consolidated Segment
Interest income - loans including fees $ 0 $ 171,808 $ 171,808
Interest income - investments 0 36,869 36,869
Trust fees 9,047 0 9,047
Retirement plan consulting fees 2,467 0 2,467
Total consolidated segment revenues 11,514 208,677 220,191
Reconciliation of revenue
Other revenues 35,005
Total consolidated revenues $ 255,196
Interest expense - deposits 0 63,106 63,106
Interest expense - borrowings 0 12,443 12,443
Provision for credit losses and unfunded loans 0 9,153 9,153
Payroll expenses 4,950 52,351 57,301
Total consolidated segment expenses 4,950 137,053 142,003
Segment profit 6,564 71,624 78,188
Reconciliation of expenses
Other expenses * 54,495
Total consolidated expenses $ 196,498
Total consolidated income before taxes $ 58,698
Other segment disclosures
Occupancy and equipment $ 434 $ 14,973 $ 15,407
Intangible amortization $ 60 $ 3,374 $ 3,434
For year ended 2022 Trust Bank Consolidated Segment
Interest income - loans including fees $ 0 $ 107,790 $ 107,790
Interest income - investments 0 32,565 32,565
Trust fees 8,460 0 8,460
Retirement plan consulting fees 2,567 0 2,567
Total consolidated segment revenues 11,027 140,355 151,382
Reconciliation of revenue
Other revenues 34,906
Total consolidated revenues $ 186,288
Interest expense - deposits 0 13,085 13,085
Interest expense - borrowings 0 4,835 4,835
Provision for credit losses and unfunded loans 0 1,122 1,122
Payroll expenses 4,746 39,913 44,659
Total consolidated segment expenses 4,746 58,955 63,701
Segment profit 6,281 81,400 87,681
Reconciliation of expenses
Other expenses * 49,752
Total consolidated expenses $ 113,453
Total consolidated income before taxes $ 72,835
Other segment disclosures
Occupancy and equipment $ 416 $ 10,941 $ 11,357
Intangible amortization $ 75 $ 1,898 $ 1,973 * Includes occupancy expenses, FDIC insurance, state and local taxes, professional fees, merger costs, advertising, intangible amortization, core processing charges, charitable donations and other operating expenses. Bank segment includes Farmers Insurance and Invest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NOTE 24 – PARENT COMPANY ONLY CONDENSED FINANCIAL INFORMATION Below is condensed financial information of Farmers National Banc Corp. (parent company only). This information should be read in conjunction with the consolidated financial statements and related notes.
December 31, 2024 2023
BALANCE SHEETS
Assets:
Cash $ 46,011 $ 57,071
Investment in subsidiaries
Bank 432,271 424,393
Farmers Trust 15,131 13,431
Captive 0 0
Other investments 306 424
Total assets $ 493,719 $ 495,319
Liabilities:
Other liabilities $ 1,541 $ 2,241
Subordinated debt 86,150 88,663
Total liabilities 87,691 90,904
Total stockholders' equity 406,028 404,415
Total liabilities and stockholders' equity $ 493,719 $ 495,319
STATEMENTS OF INCOME
Years ended December 31, 2024 2023 2022
Income:
Dividends from subsidiaries
Bank $ 20,000 $ 20,000 $ 30,000
Farmers Trust 3,000 4,000 8,000
Captive Insurance 0 0 1,400
Gain on debt extinguishment 444 0 0
Interest and dividends on securities 0 44 0
Total Income 23,444 24,044 39,400
Interest on borrowings 4,090 4,086 3,428
Other expenses 3,418 4,109 3,451
Income before income tax benefit and undistributed 15,936 15,849 32,521
Income tax benefit 1,475 1,624 1,345
Equity in undistributed net income of subsidiaries
Bank 26,837 30,848 25,935
Farmers Trust 1,701 ( 320 ) 662
Captive 0 1,931 134
Net Income $ 45,949 $ 49,932 $ 60,597
Comprehensive Income $ 25,238 $ 87,868 $ ( 159,188 )
STATEMENTS OF CASH FLOWS
Years ended December 31, 2024 2023 2022
Cash flows from operating activities:
Net income $ 45,949 $ 49,932 $ 60,597
Adjustments to reconcile net income to net cash from
Dividends in excess of net income (Equity in ( 28,538 ) ( 32,459 ) ( 26,731 )
(Gain) on debt extinguishment ( 444 ) 0 0
Other ( 104 ) 5,481 559
Net cash from operating activities 16,863 22,954 34,425
Cash flows from investing activities:
Net cash paid in business combinations 0 ( 33,440 ) 0
Net cash from investing activities 0 ( 33,440 ) 0
Cash flows from financing activities:
Repurchase of common shares 0 ( 11,544 ) 0
Redemption of subordinated debentures ( 2,535 ) 0 0
Cash dividends paid ( 25,388 ) ( 25,396 ) ( 22,004 )
Net cash from financing activities ( 27,923 ) ( 36,940 ) ( 22,004 )
Net change in cash and cash equivalents ( 11,060 ) ( 47,426 ) 12,421
Beginning cash and cash equivalents 57,071 104,497 92,076
Ending cash and cash equivalents $ 46,011 $ 57,071 $ 104,4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Qualified Affordable Housing Project Investments</t>
        </is>
      </c>
      <c r="B1" s="2" t="inlineStr">
        <is>
          <t>12 Months Ended</t>
        </is>
      </c>
    </row>
    <row r="2">
      <c r="B2" s="2" t="inlineStr">
        <is>
          <t>Dec. 31, 2024</t>
        </is>
      </c>
    </row>
    <row r="3">
      <c r="A3" s="3" t="inlineStr">
        <is>
          <t>Investment Program, Proportional Amortization Method, Elected [Line Items]</t>
        </is>
      </c>
      <c r="B3" s="4" t="inlineStr">
        <is>
          <t xml:space="preserve"> </t>
        </is>
      </c>
    </row>
    <row r="4">
      <c r="A4" s="4" t="inlineStr">
        <is>
          <t>Qualified Affordable Housing Project Investments</t>
        </is>
      </c>
      <c r="B4" s="4" t="inlineStr">
        <is>
          <t xml:space="preserve">NOTE 25 – QUALIFIED AFFORDABLE HOUSING PROJECT INVESTMENTS The Company invests in qualified affordable housing projects. At December 31, 2024 and 2023, the balance of the investment for qualified affordable housing projects was $ 22.0 million and $ 17.9 million. Total unfunded commitments related to the investments in qualified affordable housing projects totaled $ 13.9 million and $ 12.3 million at December 31, 2024 and 2023. The Company expects to fulfill these commitments during the year ending 2038. During the years ended December 31, 2024 and 2023, the Company recognized amortization expense of $ 1.9 million and $ 1.7 million, respectively, which was included within income tax expense on the consolidated statements of income. Additionally, during the years ended December 31, 2024 and 2023, the Company recognized tax credits and other benefits from its investment in affordable housing tax credits of $ 2.3 million and $ 2.2 million, respectively. The qualified affordable housing investment credits are included in the net changes in other assets and liabilities in the cash flows from operating activities in the consolidated statements of cash flows. During the years ended December 31, 2024 and 2023, the Company did no t incur impairment losses related to its investment in affordable housing tax credi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Farmers National Banc Corp. (“Company”) and its wholly-owned subsidiaries, The Farmers National Bank of Canfield (“Bank” or “Farmers Bank”), Farmers Trust Company (“Farmers Trust”) and Farmers National Captive, Inc. (“Captive”). Captive was a wholly-owned insurance subsidiary of the Company that provided property and casualty insurance coverage to the Company and its subsidiaries until November 2023 when the Company dissolved the entity. The consolidated financial statements also include the accounts of the Bank’s subsidiaries; Farmers National Insurance, LLC (“Farmers Insurance”) and Farmers of Canfield Investment Co. (“Farmers Investments”). The Company completed its acquisition of Emclaire Financial Corp., (“Emclaire”) on January 1, 2023 and has since included its results of operations in the Consolidated Statements of Income. Together all entities are referred to as “the Company.” All significant intercompany balances and transactions have been eliminated in consolidation. </t>
        </is>
      </c>
    </row>
    <row r="5">
      <c r="A5" s="4" t="inlineStr">
        <is>
          <t>Nature of Operations</t>
        </is>
      </c>
      <c r="B5" s="4" t="inlineStr">
        <is>
          <t>Nature of Operations: The Company provides full banking services, including wealth management services and mortgage banking activity, through the Bank. As a national bank, the Bank is subject to regulation by the Office of the Comptroller of the Currency and the Federal Deposit Insurance Corporation. The primary area served by the Bank is the northeastern region of Ohio and the western region of Pennsylvania, through sixty-two ( 62 ) locations. The Company provides trust services and retirement consulting services through its Farmers Trust subsidiary and insurance services through the Bank’s Insurance subsidiary. Farmers Trust has a state-chartered bank license to conduct trust business from the Ohio Department of Commerce – Division of Financial Institutions. The primary purpose of Farmers Investments is to invest in municipal securities. On November 20, 2023 the Captive entity was dissolved. Captive pooled resources with eleven similar insurance subsidiaries of financial institutions to spread a limited amount of risk among the pool members and to provide insurance where not available or economically feasible.</t>
        </is>
      </c>
    </row>
    <row r="6">
      <c r="A6" s="4" t="inlineStr">
        <is>
          <t>Estimates</t>
        </is>
      </c>
      <c r="B6" s="4" t="inlineStr">
        <is>
          <t xml:space="preserve">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Business Combinations</t>
        </is>
      </c>
      <c r="B7" s="4" t="inlineStr">
        <is>
          <t>Business Combinations: Business combinations are accounted for by applying the acquisition method. As of acquisition date, the identifiable assets acquired and liabilities assumed are measured at fair value and recognized separately from goodwill. Results of operations of the acquired entities are included in the consolidated statement of income from the date of acquisition.</t>
        </is>
      </c>
    </row>
    <row r="8">
      <c r="A8" s="4" t="inlineStr">
        <is>
          <t>Cash Flows</t>
        </is>
      </c>
      <c r="B8" s="4" t="inlineStr">
        <is>
          <t>Cash Flows: Cash and cash equivalents include cash on hand, deposits with other financial institutions with maturities fewer than ninety (90) days, and federal funds sold. Generally, federal funds are purchased and sold for one-day periods. Net cash flows are reported for loan and deposit transactions, short-term borrowings and other assets and liabilities.</t>
        </is>
      </c>
    </row>
    <row r="9">
      <c r="A9" s="4" t="inlineStr">
        <is>
          <t>Securities</t>
        </is>
      </c>
      <c r="B9" s="4" t="inlineStr">
        <is>
          <t>Securities: Debt securities classified as available for sale are those that could be sold for liquidity, investment management, or similar reasons, even though management has no present intentions to do so. Securities available for sale are carried at fair value, with unrealized holding gains and losses reported in other comprehensive income, net of tax. Equity securities with readily determinable fair values are carried at fair value, with changes in fair value reported in net income. Interest income includes amortization of purchase premium or discount. Premiums and discounts on securities are amortized on the level-yield method without anticipating prepayments, except for mortgage backed securities where prepayments are anticipated. Premiums are amortized to the earliest call date. Purchases and sales are recorded on the trade date, with resulting gains and losses determined using the specific identification method. A debt security is placed on non-accrual status at the time any principal or interest payments become 90 days delinquent. Interest accrued but not received for a security placed on non-accrual is reversed against income.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Losses are charged against the allowance when management believes the uncollectibility of an available-for-sale security is confirmed or when either of the criteria regarding intent or requirement to sell is met. As of December 31, 2024 the Company has not recorded an allowance for credit losses on available-for-sale securities.</t>
        </is>
      </c>
    </row>
    <row r="10">
      <c r="A10" s="4" t="inlineStr">
        <is>
          <t>Loans Held for Sale</t>
        </is>
      </c>
      <c r="B10" s="4" t="inlineStr">
        <is>
          <t xml:space="preserve">Loans Held for Sale: Mortgage loans originated and intended for sale in the secondary market are carried at fair value, as determined by outstanding commitments from investors. Mortgage loans held for sale are sold with or without servicing rights. Gains and losses on sales of mortgage loans are based on the difference between the selling price and the carrying value of the related loan sold. </t>
        </is>
      </c>
    </row>
    <row r="11">
      <c r="A11" s="4" t="inlineStr">
        <is>
          <t>Loans</t>
        </is>
      </c>
      <c r="B11" s="4" t="inlineStr">
        <is>
          <t xml:space="preserve">Loans: Loans that management has the intent and ability to hold for the foreseeable future or until maturity or payoff are reported at the principal balance outstanding, net of deferred loan fees and costs, and an allowance for credit losses. Substantially all loans are secured by specific items of collateral including business assets, consumer assets, and commercial and residential real estate. Interest income is accrued on the unpaid principal balance. Loan origination fees, net of certain direct origination costs, are deferred and recognized in interest income using the level yield method without anticipating prepayments. Interest income on mortgage and commercial loans is discontinued at the time the loan is 90 days delinquent unless the loan is well 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evaluated loans. For all classes of loans, when interest accruals are discontinued, interest accrued but not received is reversed against interest income. Interest on such loans is thereafter recorded on a cash-basis or cost-recovery method, until qualifying for return to accrual. Loans are returned to accrual status when all the principal and interest amounts contractually due are brought current and future payments are reasonably assured. </t>
        </is>
      </c>
    </row>
    <row r="12">
      <c r="A12" s="4" t="inlineStr">
        <is>
          <t>Purchased Credit Deteriorated Loans (PCD)</t>
        </is>
      </c>
      <c r="B12" s="4" t="inlineStr">
        <is>
          <t xml:space="preserve">Purchased Credit Deteriorated Loans (PCD): The Company acquires loans individually and in groups or portfolios. At acquisition, the Company reviews each loan to determine whether there is evidence of more than insignificant deterioration of credit quality since origination. Loans having an aggregate commitment of $ 250 thousand or greater and exhibiting the following characteristics have evidence of more than insignificant deterioration. • The loan is 30 days past due or greater as of the acquisition date. • The loan originated as a pass rated credit and has since been downgraded to a criticized or classified credit as of the acquisition date. • The loan has a non-accrual status as of the acquisition date. PCD loans are recorded at fair value. An allowance for credit losses ("ACL") is determined using the same methodology as other loans held for investment. The sum of the purchase price and ACL becomes its initial amortized cost basis. The difference between the initial amortized cost basis and par value of the loan is a noncredit discount or premium which is amortized into interest income over the life of the loan. These loans are assessed on a regular basis and subsequent adjustments to the ACL are recorded on the statements of income. </t>
        </is>
      </c>
    </row>
    <row r="13">
      <c r="A13" s="4" t="inlineStr">
        <is>
          <t>Derivatives</t>
        </is>
      </c>
      <c r="B13" s="4" t="inlineStr">
        <is>
          <t>Derivatives: Derivative financial instruments are recognized as assets or liabilities at fair value. The Company’s derivatives are interest-rate swaps for certain commercial loan customers, mortgage banking derivatives and interest rate fair value hedges associated with the state and political subdivision municipal bond portfolio. These are used as part of the Company's asset and liability management strategy to aid in managing its interest rate risk position. The Company uses derivatives for balance sheet hedging purposes.</t>
        </is>
      </c>
    </row>
    <row r="14">
      <c r="A14" s="4" t="inlineStr">
        <is>
          <t>Concentration of Credit Risk</t>
        </is>
      </c>
      <c r="B14" s="4" t="inlineStr">
        <is>
          <t>Concentration of Credit Risk: There are no significant concentrations of loans to any one industry or customer. However, most of the Company’s business activity is with customers located within Northeastern Ohio and Western Pennsylvania. Therefore, the Company’s exposure to credit risk is significantly affected by changes in the economy of an nineteen county area. Loans secured by real estate represent 73.2 % of the total portfolio and changes related to the real estate markets are monitored by management.</t>
        </is>
      </c>
    </row>
    <row r="15">
      <c r="A15" s="4" t="inlineStr">
        <is>
          <t>Allowance for Loan Losses</t>
        </is>
      </c>
      <c r="B15" s="4" t="inlineStr">
        <is>
          <t>Allowance for Credit Losses: The Company uses the current expected credit loss model (“CECL”). This methodology for calculating the allowance for credit losses considers the expected loss over the life of the loan. It also considers historical loss rates and other qualitative adjustments, as well as a forward-looking component that considers reasonable and supportable forecasts over the expected life of each loan. To develop the ACL estimate under the current expected loss model, the Company segments the loan portfolio into loan pools based on loan type and similar credit risk elements. The Company uses the cohort (“cohort”) and the probability of default/loss given default (“PD/LGD”) methodologies as described in the Credit Quality Indicators section of the loan footnote. Under ASC 326, if a loan does not share similar risk characteristics with loans in that pool, expected credit losses for that loan are evaluated individually. The Company has established specific thresholds for the loan portfolio that trigger when loans need to be evaluated individually. Including but not limited to commercial loans with an aggregate book balance of $ 500 thousand or greater, or consumer loans with book balance of $ 250 thousand or greater in which their payment of contractual principal balance and or interest is in doubt (nonaccrual status). In addition, ASC 326 requires the Company to establish a separate liability for anticipated credit losses for unfunded commitments. Under CECL the credit loss estimation process involves procedures that consider the unique characteristics of the Company’s loan portfolio segments. These segments are disaggregated into the loan pools for monitoring. A model of risk characteristics, such as loss history and delinquency experience, trends in past due and non-performing loans, as well as existing economic conditions and supportable forecasts are used to determine credit loss assumptions. The allowance for credit losses is measured on a collective (pool) basis when similar risk characteristics exist. The Company has identified the following portfolio segments and measures the ACL using the following methods: Commercial Real Estate Owner-Occupied, nonfarm nonresidential properties – The Company originates mortgage loans to operating companies primarily in the northeastern region of Ohio and western region of Pennsylvania. Owner-occupied real estate properties primarily include retail buildings, medical buildings and industrial/warehouse space. Owner-occupied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Commercial Real Estate Non-Owner Occupied, nonfarm nonresidential properties – The Company originates mortgage loans for commercial real estate that is managed as an investment property primarily in the northeastern region of Ohio and western region of Pennsylvania. Commercial real estate properties primarily include retail buildings/shopping centers, hotels, office/medical buildings and industrial/warehouse space. Increases in vacancy rates, interest rates or other changes in general economic conditions can have an impact on the borrower and its ability to repay the loan.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Farmland (including farm residential and other improvements) – The Company originates loans secured by farmland and improvements thereon, secured by mortgages. Farmland includes all land known to be used or usable for agricultural purposes, such as crop and livestock production. Farmland also includes grazing or pasture land, whether tillable or not and whether wooded or not. The primary risk characteristics are specific to the uncertainty on production, market, financial, environmental and human resources. Commercial Real Estate Other – The Company originates mortgage loans for multifamily properties primarily in the northeastern region of Ohio and western region of Pennsylvania and construction loans to finance land development preparatory to erecting new structures or the on-site construction of industrial, commercial, or multi-family buildings.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its ability to repay the loan.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Commercial and Industrial – The Company originates lines of credit and term loans to operating companies for business purposes. The loans are generally secured by business assets such as accounts receivable, inventory, business vehicles and equipment. Commercial and Industrial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The ability of the Company to foreclose and realize sufficient value from business assets securing these loans is often uncertain. To mitigate the risk characteristics of commercial and industrial loans, commercial real estate may be included as a secondary source of collateral. The Company will often require more frequent reporting requirements from the borrower in order to better monitor its business performance. The Company also originates various types of loans made directly to municipalities and nonprofit organizations. These loans are repaid through general cash flows or through specific revenue streams and charitable contributions. The primary risk characteristics associated with municipal loans are the municipality's or nonprofit’s ability to manage cash flow, balance the fiscal budget, fixed asset and infrastructure requirements. Additional risks include changes in demographics, as well as social and political conditions. Agricultural Production – The Company originates loans secured or unsecured to farm owners and operators for the purpose of financing agricultural production, including the growing and storing of crops, the marketing or carrying of agricultural products by the growers thereof, and the breeding, raising, fattening, or marketing of livestock, and for purchases of farm machinery, equipment, and implements. The primary risk characteristics are specific to the uncertainty on production, market, financial, environmental and human resources. 1-4 Family Residential Real Estate – The Company originates 1-4 family residential mortgage and construction loans primarily within the northeastern region of Ohio and western region of Pennsylvania. These loans are secured by first or second liens on a primary residence or investment property. The primary risk characteristics associated with residential mortgage loans typically involve major changes to the borrower, including unemployment or other loss of income; unexpected significant expenses, such as medical expenses, catastrophic events, divorce or death. Residential mortgage loans that have adjustable rates could expose the borrower to higher payments in a rising rate environment. Real estate values could decrease and cause the value of the underlying property to fall below the loan amount, creating additional potential loss exposure for the Company. Residential construction loans are exposed to uncertainty on whether the construction will be completed according to the specifications and schedules. Factors that may influence the completion of construction may be customer specific, or related to changes in general economic conditions. Home Equity Lines of Credit – The primary risk characteristics associated with home equity lines of credit typically involve changes to the borrower, including unemployment or other loss of income; unexpected significant expenses, such as major medical expenses, catastrophic events, divorce and death. Home equity lines of credit are typically originated with variable or floating interest rates, which could expose the borrower to higher payments in a rising interest rate environment. Real estate values could decrease and cause the value of the underlying property to fall below the loan amount, creating additional potential loss exposure for the Company. Indirect Loans – The Company originates consumer loans extended for the purpose of purchasing new and used passenger cars and other vehicles such as minivans, vans, sport-utility vehicles, pickup trucks, recreational vehicles, and motorcycles for personal use. The primary risk characteristics associated with automobile loans typically involve major changes to the borrower, including unemployment or other loss of income, unexpected significant expenses, such as for major medical expenses, catastrophic events, divorce or death. Consumer Direct – The Company originates loans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The primary risk characteristics associated with other consumer loans typically involve major changes to the borrower, including unemployment or other loss of income, unexpected significant expenses, such as for major medical expenses, catastrophic events, divorce or death. Consumer Other – The Company originates lines of credit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The primary risk characteristics associated with other revolving loans typically involve major changes to the borrower, including unemployment or other loss of income, unexpected significant expenses, such as for major medical expenses, catastrophic events, divorce or death. The Company uses two methodologies, the cohort and the PD/LGD, to analyze loan pools. Cohort relies on the creation of cohorts to capture loans that qualify for a particular segment, as of a point in time. Those loans are then tracked over their remaining lives to determine their loss experience. The Company aggregates financial assets on the basis of similar risk characteristics when evaluating loans on a collective basis. Those characteristics include, but aren’t limited to, internal or external credit score, risk ratings, financial asset, loan type, collateral type, size, effective interest rate, term, or geographical location. The Company uses cohort primarily for consumer loan portfolios. The probability of default (“PD”) portion of PD/LGD is defined by the Company as 90 days past due, placed on non-accrual, or partially or wholly, charged-off. Typically, a one-year time period is used to assess PD. PD can be measured and applied using various risk criteria. Risk rating is one common way to apply PD. Loss given default (“LGD”) is to determine the percentage of loss by facility or collateral type. LGD estimates can sometimes be driven, or influenced, by product type, industry or geography. The Company uses PD/LGD primarily for commercial loan portfolios. A reassessment of the existing acquired loans occurred in 2021. This was to align with the calculation of the ACL being used under the CECL model. To the extent that any purchased loan is not specifically reviewed, such loan is assumed to have characteristics similar to the characteristics of the originated risk pools. The grade for each purchased loan without evidence of credit deterioration is reviewed subsequent to the date of acquisition any time a loan is renewed or extended or at any time information becomes available to the Company that provides material insight regarding the loan’s performance, the status of the borrower or the quality or value of the underlying collateral. To the extent that current information indicates it is probable that the Company will collect all amounts according to the contractual terms thereof, such loan is not individually considered in the determination of the required allowance for credit losses. To the extent that current information indicates it is probable that the Company will not be able to collect all amounts according to the contractual terms thereof, such loan is considered in the determination of the required level of allowance as a loan individually evaluated. The ACL represents management’s estimate of expected credit losses in the Company’s loan portfolio at the balance sheet date. The Company estimates the ACL based on the amortized cost basis of the underlying loan and has made an accounting policy election to exclude accrued interest from the loan’s amortized cost basis and the related measurement of the ACL. Estimating the amount of the ACL is a function of a number of factors, including but not limited to changes in the loan portfolio, net charge-offs, trends in past due and nonaccrual loans, and the level of potential problem loans, all of which may be susceptible to significant change. While management uses the best information available to establish the allowance, future adjustments to the allowance may be necessary, which may be material, if economic conditions differ substantially from the assumptions used in estimating the allowance. If additions to the original estimate of the allowance for credit losses are deemed necessary, they will be reported in earnings in the period in which they become reasonably estimable and probable. Allocations of the allowance may be made for specific loans, but the entire allowance is available for any loan that, in management’s judgment, should be charged-off. T 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only for modifications that directly affect cash flows. Any restructuring of a loan in which the borrower has experienced financial difficulty and the terms of the loan are more favorable than would generally be considered for borrowers with the same credit characteristics would be individually evaluated. Otherwise, the restructured loan remains in the appropriate segment in the ACL model.</t>
        </is>
      </c>
    </row>
    <row r="16">
      <c r="A16" s="4" t="inlineStr">
        <is>
          <t>Servicing Rights</t>
        </is>
      </c>
      <c r="B16" s="4" t="inlineStr">
        <is>
          <t>Servicing Rights: When mortgage loans are sold and servicing rights are retained, the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to validate the model results and assumptions. The fair value of the mortgage servicing rights as of December 31, 2024 and 2023 was $ 5.20 million and $ 5.39 million, respectively.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assets compared to carrying amount. Any impairment is reported as a valuation allowance, to the extent that fair value is less than the capitalized amount for a grouping. At December 31, 2024 and 2023, there was a valuation allowance totaling $ 89 thousand and $ 54 thousand, respectively. Servicing fee income is recorded when earned for servicing loans based on a contractual percentage of the outstanding principal or a fixed amount per loan. The amortization of mortgage servicing rights is netted against loan servicing fee income. Servicing fees, late fees and ancillary fees related to loan servicing are not considered significant for financial reporting.</t>
        </is>
      </c>
    </row>
    <row r="17">
      <c r="A17" s="4" t="inlineStr">
        <is>
          <t>Foreclosed Assets</t>
        </is>
      </c>
      <c r="B17" s="4" t="inlineStr">
        <is>
          <t xml:space="preserve">Foreclosed Assets: Assets acquired through or in lieu of loan foreclosure are initially recorded at fair value less costs to sell, establishing a new cost basis. Physical possession of residential real estate property collateralizing a consumer mortgage loan occurs when legal title is obtained upon completion of foreclosure or when the borrow conveys all interest in the property to satisfy the loan through completion of a deed in lieu of foreclosure or a similar legal agreement. These assets are subsequently accounted for at lower of cost or fair value less estimated costs to sell. If fair value declines subsequent to foreclosure, a valuation allowance is recorded through expense. These assets are recorded in other assets on the balance sheets as other real estate owned (“OREO”). Operating costs after acquisition are expensed. The Company had $ 52 thousand and $ 92 thousand of OREO recorded at December 31, 2024 and 2023, respectively. </t>
        </is>
      </c>
    </row>
    <row r="18">
      <c r="A18" s="4" t="inlineStr">
        <is>
          <t>Premises and Equipment</t>
        </is>
      </c>
      <c r="B18" s="4" t="inlineStr">
        <is>
          <t>Premises and Equipment: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method with useful lives ranging from 3 to 10 years.</t>
        </is>
      </c>
    </row>
    <row r="19">
      <c r="A19" s="4" t="inlineStr">
        <is>
          <t>Leases</t>
        </is>
      </c>
      <c r="B19" s="4" t="inlineStr">
        <is>
          <t>Leases: Leases are classified as operating or finance leases at the lease commencement date. The Company leases certain locations and equipment. The Company records leases on the balance sheet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t>
        </is>
      </c>
    </row>
    <row r="20">
      <c r="A20" s="4" t="inlineStr">
        <is>
          <t>Restricted Stock</t>
        </is>
      </c>
      <c r="B20" s="4" t="inlineStr">
        <is>
          <t xml:space="preserve">Restricted Stock: The Bank is a member of the Federal Home Loan Bank (“FHLB”) system. Members are required to own a certain amount of stock based on the level of borrowings and other factors, and may invest in additional amounts. The Bank is also a member of and owns stock in the Federal Reserve Bank. These stocks are carried at cost, classified as restricted securities included in other investments, and periodically evaluated for impairment based on ultimate recovery of par value. Restricted stock totaled $ 30.7 million at December 31, 2024 and $ 20.2 million in 2023. Cash and stock dividends are reported as income. </t>
        </is>
      </c>
    </row>
    <row r="21">
      <c r="A21" s="4" t="inlineStr">
        <is>
          <t>Bank Owned Life Insurance</t>
        </is>
      </c>
      <c r="B21" s="4" t="inlineStr">
        <is>
          <t xml:space="preserve">Bank Owned Life Insurance: The Company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 </t>
        </is>
      </c>
    </row>
    <row r="22">
      <c r="A22" s="4" t="inlineStr">
        <is>
          <t>Long-term Assets</t>
        </is>
      </c>
      <c r="B22" s="4" t="inlineStr">
        <is>
          <t xml:space="preserve">Long-term Assets: Premises and equipment and other long-term assets are reviewed for impairment when events indicate their carrying amount may not be recoverable from future undiscounted cash flows. If impaired, the assets are recorded at fair value. </t>
        </is>
      </c>
    </row>
    <row r="23">
      <c r="A23" s="4" t="inlineStr">
        <is>
          <t>Goodwill and Other Intangible Assets</t>
        </is>
      </c>
      <c r="B23" s="4" t="inlineStr">
        <is>
          <t xml:space="preserve">Goodwill and Other Intangible Assets: Goodwill resulting from a business combination is generally determined as the excess of the fair value of the consideration transferred over the fair value of the net assets acquired as of the acquisition date. Goodwill acquired in a business combination and determined to have an indefinite useful life is not amortized, but tested for impairment at least annually. The Company has selected September 30 as the date to perform the annual goodwill impairment tests associated with the acquisitions of Farmers Trust, Farmers Insurance and the recent Banking acquisitions. Intangible assets with finite useful lives are amortized over their estimated useful lives. Goodwill is the only intangible asset with an indefinite life on the balance sheet. Core deposit intangible assets arising from bank acquisitions are amortized over their estimated useful lives of 7 to 8 years. Non-compete contracts are amortized on a straight-line basis, over the term of the agreements. Customer relationship and trade name intangibles are amortized over a range of 13 to 15 years. </t>
        </is>
      </c>
    </row>
    <row r="24">
      <c r="A24" s="4" t="inlineStr">
        <is>
          <t>Loan Commitments and Related Financial Instruments</t>
        </is>
      </c>
      <c r="B24" s="4" t="inlineStr">
        <is>
          <t xml:space="preserve">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is>
      </c>
    </row>
    <row r="25">
      <c r="A25" s="4" t="inlineStr">
        <is>
          <t>Stock-Based Compensation</t>
        </is>
      </c>
      <c r="B25" s="4" t="inlineStr">
        <is>
          <t xml:space="preserve">Stock-Based Compensation: Compensation cost is recognized for restricted stock awards issued to employees, based on the fair value of these awards at the date of grant.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is>
      </c>
    </row>
    <row r="26">
      <c r="A26" s="4" t="inlineStr">
        <is>
          <t>Income Taxes</t>
        </is>
      </c>
      <c r="B26" s="4" t="inlineStr">
        <is>
          <t xml:space="preserve">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 likely of being realized on examination. For tax positions not meeting the “more likely than not” test, no tax benefit is recorded. The Company recognizes interest and/or penalties related to income tax matters in income tax expense. </t>
        </is>
      </c>
    </row>
    <row r="27">
      <c r="A27" s="4" t="inlineStr">
        <is>
          <t>Retirement Plans</t>
        </is>
      </c>
      <c r="B27" s="4" t="inlineStr">
        <is>
          <t>Retirement Plans: Employee 401(k) and profit sharing plan expense is the amount of matching and discretionary contributions. Deferred compensation and supplemental retirement plan expense allocates the benefits over years of service.</t>
        </is>
      </c>
    </row>
    <row r="28">
      <c r="A28" s="4" t="inlineStr">
        <is>
          <t>Earnings Per Common Share</t>
        </is>
      </c>
      <c r="B28" s="4" t="inlineStr">
        <is>
          <t xml:space="preserve">Earnings per Common Share: Basic earnings per common share is net income divided by the weighted average number of common shares outstanding during the period. Diluted earnings per common share include the dilutive effect of additional potential common shares issuable under stock equity awards. Earnings and dividends per share are restated for all stock splits and stock dividends through the date of issuance of the financial statements. </t>
        </is>
      </c>
    </row>
    <row r="29">
      <c r="A29" s="4" t="inlineStr">
        <is>
          <t>Comprehensive Income</t>
        </is>
      </c>
      <c r="B29" s="4" t="inlineStr">
        <is>
          <t>Comprehensive Income: Comprehensive income consists of net income and other comprehensive income (loss). Other comprehensive income (loss) consists of unrealized gains and losses on securities available for sale and changes in the funded status of the post-retirement plan, which are recognized as separate components of equity, net of tax effects.</t>
        </is>
      </c>
    </row>
    <row r="30">
      <c r="A30" s="4" t="inlineStr">
        <is>
          <t>Loss Contingencies</t>
        </is>
      </c>
      <c r="B30"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matters currently that would have a material effect on the financial statements.</t>
        </is>
      </c>
    </row>
    <row r="31">
      <c r="A31" s="4" t="inlineStr">
        <is>
          <t>Restrictions on Cash</t>
        </is>
      </c>
      <c r="B31" s="4" t="inlineStr">
        <is>
          <t>Restrictions on Cash: Cash on hand or on deposit with the Federal Reserve Bank (“FRB”) was required to meet regulatory reserve and clearing requirements.</t>
        </is>
      </c>
    </row>
    <row r="32">
      <c r="A32" s="4" t="inlineStr">
        <is>
          <t>Equity</t>
        </is>
      </c>
      <c r="B32" s="4" t="inlineStr">
        <is>
          <t>Equity: Treasury stock is carried at cost.</t>
        </is>
      </c>
    </row>
    <row r="33">
      <c r="A33" s="4" t="inlineStr">
        <is>
          <t>Dividend Restriction</t>
        </is>
      </c>
      <c r="B33" s="4" t="inlineStr">
        <is>
          <t xml:space="preserve">Dividend Restriction: Banking regulations require maintaining certain capital levels and may limit the dividends paid by the Bank and Farmers Trust to the holding company or by the holding company to shareholders. </t>
        </is>
      </c>
    </row>
    <row r="34">
      <c r="A34" s="4" t="inlineStr">
        <is>
          <t>Fair Value of Financial Instruments</t>
        </is>
      </c>
      <c r="B34" s="4" t="inlineStr">
        <is>
          <t xml:space="preserve">Fair Value of Financial Instruments: Fair values of financial instruments are estimated using relevant market information and other assumptions as more fully disclosed in Note 7.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t>
        </is>
      </c>
    </row>
    <row r="35">
      <c r="A35" s="4" t="inlineStr">
        <is>
          <t>Operating Segments</t>
        </is>
      </c>
      <c r="B35" s="4" t="inlineStr">
        <is>
          <t>Operating Segments: While the chief operating decision maker monitors the revenue streams of the various products and services, operations are managed, and financial performance is primarily aggregated and evaluated in two lines of business, the Bank segment and Farmers Trust segment. The Company discloses segment information in Note 23.</t>
        </is>
      </c>
    </row>
    <row r="36">
      <c r="A36" s="4" t="inlineStr">
        <is>
          <t>Reclassification</t>
        </is>
      </c>
      <c r="B36" s="4" t="inlineStr">
        <is>
          <t>Reclassification: Some items in the prior year financial statements were reclassified to conform to the current presentation. Reclassifications had no effect on prior year net income or stockholders' equity.</t>
        </is>
      </c>
    </row>
    <row r="37">
      <c r="A37" s="4" t="inlineStr">
        <is>
          <t>Newly Issued, Not Yet Effective Accounting Standards</t>
        </is>
      </c>
      <c r="B37" s="4" t="inlineStr">
        <is>
          <t>Newly Issued, Not Yet Effective Accounting Standards: In December 2023, the FASB issued ASU 2023-09, Income Taxes (Topic 740) Improvements to Income Tax Disclosures . The amendments in this update related to the rate reconciliation and income taxes paid disclosures improve the transparency of income tax disclosures by requiring consistent categories and greater disaggregation of information in the rate reconciliation and income taxes paid disaggregated by jurisdiction. The amendments of this update are effective for fiscal years beginning after December 15, 2024. Early adoption is permitted. The adoption of this standard is not expected to have a material effect on the Company’s operating results or financial condition. In November 2023, the FASB issued ASU 2023-07, Segment Reporting (Topic 280) Improvements to Reportable Segment Disclosures . The amendments in this update improve reportable segment disclosure requirements, primarily through enhanced disclosures about significant segment expenses. The main new provision requires significant segment expenses that are regularly provided to the chief operating decision maker and included within each reported measure of segment profit or loss. The amendments of this update were effective for fiscal years beginning after December 15, 2023, and interim periods within fiscal years beginning after December 15, 2024. The standard was adopted by the Company and footnote 23 - Segment Information has been updated per the ASU. On March 29, 2024, the FASB issued ASU 2024-02, Codification Improvements—Amendments to Remove References to the Concepts Statements . ASU 2024-02 removes various references to the FASB’s Concepts Statements from the FASB’s Accounting Standards Codification (Codification or GAAP). The Concepts Statements are non-authoritative guidance issued by the FASB that provide the objectives, qualitative characteristics and other concepts that govern the development of accounting principles by the FASB. ASU 2024-02 applies to all reporting entities and updates the Codification by eliminating discrete references to the Concepts Statements across a variety of defined terms and Topics within the Codification. The FASB does not expect these updates to have a significant effect on current accounting practice. The amendments in ASU 2024-02 are effective for public business entities for fiscal years beginning after December 15, 2024. Early adoption is permitted.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4" t="inlineStr">
        <is>
          <t>Pro Forma Information</t>
        </is>
      </c>
      <c r="B3" s="4" t="inlineStr">
        <is>
          <t xml:space="preserve">The unaudited pro forma financial information is not necessarily indicative of the results of operations that would have occurred had the transaction been effective on the assumed date.
2022
Net interest income $ 168,692
Provision for credit losses 17,246
Noninterest income 47,206
Noninterest expense 137,930
Income before income taxes 60,722
Income tax expense 10,007
Net income $ 50,715
Basic earnings per share $ 1.34
Diluted earnings per share $ 1.33 </t>
        </is>
      </c>
    </row>
    <row r="4">
      <c r="A4" s="4" t="inlineStr">
        <is>
          <t>Emclaire Financial Corp</t>
        </is>
      </c>
      <c r="B4" s="4" t="inlineStr">
        <is>
          <t xml:space="preserve"> </t>
        </is>
      </c>
    </row>
    <row r="5">
      <c r="A5" s="4" t="inlineStr">
        <is>
          <t>Summary of Consideration Paid and Amounts of Assets Acquired and Liabilities Assumed</t>
        </is>
      </c>
      <c r="B5" s="4" t="inlineStr">
        <is>
          <t xml:space="preserve">The following table summarizes the consideration paid for Emclaire and the amounts of the assets acquired and liabilities assumed on the closing date of the acquisition.
Consideration
Cash $ 33,440
Stock 59,202
Fair value of total consideration transferred $ 92,642
Fair value of assets acquired
Cash and cash equivalents $ 20,265
Securities available for sale 126,970
Other investments 7,795
Loans, net 740,659
Premises and equipment 14,808
Bank owned life insurance 22,485
Core deposit intangible 19,249
Current and deferred taxes 17,708
Other assets 7,682
Total assets acquired 977,621
Fair value of liabilities assumed
Deposits 875,813
Short-term borrowings 75,000
Accrued interest payable and other liabilities 7,104
Total liabilities 957,917
Net assets acquired $ 19,704
Goodwill created 72,938
Total net assets acquired $ 92,6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the Amortized Cost and Fair Value of Available-for-Sale Investment Securities Corresponding Amounts of Unrealized Gains and Losses</t>
        </is>
      </c>
      <c r="B4" s="4" t="inlineStr">
        <is>
          <t xml:space="preserve">The following table summarizes the amortized cost and fair value of the available-for-sale securities portfolio at December 31, 2024, and 2023, and the corresponding amounts of gross unrealized gains and losses recognized in accumulated other comprehensive income (loss). No allowance for credit losses have been recognized for the securities portfolio at December 31, 2024 or 2023.
Gross Gross
Amortized Unrealized Unrealized
2024 Cost Gains Losses Fair Value
U.S. Treasury and U.S. government sponsored $ 132,292 $ 0 $ ( 17,185 ) $ 115,107
State and political subdivisions 609,950 1,294 ( 106,364 ) 504,880
Corporate bonds 17,849 172 ( 573 ) 17,448
Mortgage-backed securities 605,350 34 ( 112,517 ) 492,867
Collateralized mortgage obligations 142,525 85 ( 8,834 ) 133,776
Small Business Administration 2,715 0 ( 240 ) 2,475
Totals $ 1,510,681 $ 1,585 $ ( 245,713 ) $ 1,266,553
Gross Gross
Amortized Unrealized Unrealized
2023 Cost Gains Losses Fair Value
U.S. Treasury and U.S. government sponsored $ 145,439 $ 113 $ ( 17,597 ) $ 127,955
State and political subdivisions 644,880 4,792 ( 93,503 ) 556,169
Corporate bonds 18,554 187 ( 466 ) 18,275
Mortgage-backed securities 624,529 1 ( 104,144 ) 520,386
Collateralized mortgage obligations 80,227 331 ( 6,559 ) 73,999
Small Business Administration 3,212 0 ( 295 ) 2,917
Totals $ 1,516,841 $ 5,424 $ ( 222,564 ) $ 1,299,701 </t>
        </is>
      </c>
    </row>
    <row r="5">
      <c r="A5" s="4" t="inlineStr">
        <is>
          <t>Proceeds from Sales of Available-for-Sale Securities and the Associated Gains and Losses</t>
        </is>
      </c>
      <c r="B5" s="4" t="inlineStr">
        <is>
          <t>The proceeds from sales of available-for-sale securities and the associated gains and losses were as follows:
2024 2023 2022
Proceeds $ 49,728 $ 85,306 $ 37,190
Gross gains 17 441 6
Gross losses ( 2,698 ) ( 939 ) ( 421 )</t>
        </is>
      </c>
    </row>
    <row r="6">
      <c r="A6" s="4" t="inlineStr">
        <is>
          <t>Amortized Cost and Fair Value of the Debt Securities Maturity</t>
        </is>
      </c>
      <c r="B6" s="4" t="inlineStr">
        <is>
          <t xml:space="preserve">The amortized cost and fair value of the debt securities portfolio are shown by expected maturity. Expected maturities may differ from contractual maturities if issuers have the right to call or prepay obligations, with or without a call, or prepayment penalties. Securities not due at a single maturity date are shown separately.
Available for sale December 31, 2024
Amortized
Maturity Cost Fair Value
Within one year $ 2,382 $ 2,377
One to five years 68,001 60,891
Five to ten years 175,756 157,992
Beyond ten years 513,952 416,175
Mortgage-backed Securities, Collateralized Mortgage 750,590 629,118
Totals $ 1,510,681 $ 1,266,553 </t>
        </is>
      </c>
    </row>
    <row r="7">
      <c r="A7" s="4" t="inlineStr">
        <is>
          <t>Available for Sale Investment Securities with Unrealized Losses</t>
        </is>
      </c>
      <c r="B7" s="4" t="inlineStr">
        <is>
          <t>The following table summarizes the investment securities with unrealized losses for which an allowance for credit losses has not been recorded at December 31, 2024 and 2023, aggregated by major security type and length of time in a continuous unrealized loss position.
2024
Less than 12 Months 12 Months or More Total
Fair Unrealized Fair Unrealized Fair Unrealized
Description of Securities Value Loss Value Loss Value Loss
U.S. Treasury and U.S. government
sponsored entities $ 4,592 $ ( 320 ) $ 110,515 $ ( 16,865 ) $ 115,107 $ ( 17,185 )
State and political subdivisions 66,436 ( 4,946 ) 400,911 ( 101,418 ) 467,347 ( 106,364 )
Corporate bonds 4,303 ( 146 ) 8,568 ( 427 ) 12,871 ( 573 )
Mortgage-backed securities 30,143 ( 365 ) 460,172 ( 112,152 ) 490,315 ( 112,517 )
Collateralized mortgage obligations 65,046 ( 2,210 ) 51,405 ( 6,624 ) 116,451 ( 8,834 )
Small Business Administration 0 0 2,475 ( 240 ) 2,475 ( 240 )
Total $ 170,520 $ ( 7,987 ) $ 1,034,046 $ ( 237,726 ) $ 1,204,566 $ ( 245,713 )
2023
Less than 12 Months 12 Months or More Total
Fair Unrealized Fair Unrealized Fair Unrealized
Description of Securities Value Loss Value Loss Value Loss
U.S. Treasury and U.S. government
sponsored entities $ 399 $ ( 1 ) $ 122,361 $ ( 17,596 ) $ 122,760 $ ( 17,597 )
State and political subdivisions 15,852 ( 1,684 ) 428,416 ( 91,819 ) 444,268 ( 93,503 )
Corporate bonds 8,463 ( 284 ) 3,881 ( 182 ) 12,344 ( 466 )
Mortgage-backed securities 5,113 ( 76 ) 515,259 ( 104,068 ) 520,372 ( 104,144 )
Collateralized mortgage obligations 20,019 ( 980 ) 43,808 ( 5,579 ) 63,827 ( 6,559 )
Small Business Administration 0 0 2,917 ( 295 ) 2,917 ( 295 )
Total $ 49,846 $ ( 3,025 ) $ 1,116,642 $ ( 219,539 ) $ 1,166,488 $ ( 222,5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7" t="n">
        <v>185710</v>
      </c>
      <c r="C4" s="7" t="n">
        <v>171808</v>
      </c>
      <c r="D4" s="7" t="n">
        <v>107790</v>
      </c>
    </row>
    <row r="5">
      <c r="A5" s="4" t="inlineStr">
        <is>
          <t>Taxable securities</t>
        </is>
      </c>
      <c r="B5" s="5" t="n">
        <v>26838</v>
      </c>
      <c r="C5" s="5" t="n">
        <v>26231</v>
      </c>
      <c r="D5" s="5" t="n">
        <v>20843</v>
      </c>
    </row>
    <row r="6">
      <c r="A6" s="4" t="inlineStr">
        <is>
          <t>Tax exempt securities</t>
        </is>
      </c>
      <c r="B6" s="5" t="n">
        <v>10007</v>
      </c>
      <c r="C6" s="5" t="n">
        <v>10834</v>
      </c>
      <c r="D6" s="5" t="n">
        <v>11898</v>
      </c>
    </row>
    <row r="7">
      <c r="A7" s="4" t="inlineStr">
        <is>
          <t>Dividends</t>
        </is>
      </c>
      <c r="B7" s="5" t="n">
        <v>1450</v>
      </c>
      <c r="C7" s="5" t="n">
        <v>1986</v>
      </c>
      <c r="D7" s="5" t="n">
        <v>871</v>
      </c>
    </row>
    <row r="8">
      <c r="A8" s="4" t="inlineStr">
        <is>
          <t>Federal funds sold and other interest income</t>
        </is>
      </c>
      <c r="B8" s="5" t="n">
        <v>3727</v>
      </c>
      <c r="C8" s="5" t="n">
        <v>2476</v>
      </c>
      <c r="D8" s="5" t="n">
        <v>684</v>
      </c>
    </row>
    <row r="9">
      <c r="A9" s="4" t="inlineStr">
        <is>
          <t>TOTAL INTEREST AND DIVIDEND INCOME</t>
        </is>
      </c>
      <c r="B9" s="5" t="n">
        <v>227732</v>
      </c>
      <c r="C9" s="5" t="n">
        <v>213335</v>
      </c>
      <c r="D9" s="5" t="n">
        <v>142086</v>
      </c>
    </row>
    <row r="10">
      <c r="A10" s="3" t="inlineStr">
        <is>
          <t>INTEREST EXPENSE</t>
        </is>
      </c>
      <c r="B10" s="4" t="inlineStr">
        <is>
          <t xml:space="preserve"> </t>
        </is>
      </c>
      <c r="C10" s="4" t="inlineStr">
        <is>
          <t xml:space="preserve"> </t>
        </is>
      </c>
      <c r="D10" s="4" t="inlineStr">
        <is>
          <t xml:space="preserve"> </t>
        </is>
      </c>
    </row>
    <row r="11">
      <c r="A11" s="4" t="inlineStr">
        <is>
          <t>Deposits</t>
        </is>
      </c>
      <c r="B11" s="5" t="n">
        <v>81169</v>
      </c>
      <c r="C11" s="5" t="n">
        <v>63106</v>
      </c>
      <c r="D11" s="5" t="n">
        <v>13085</v>
      </c>
    </row>
    <row r="12">
      <c r="A12" s="4" t="inlineStr">
        <is>
          <t>Short-term borrowings</t>
        </is>
      </c>
      <c r="B12" s="5" t="n">
        <v>14105</v>
      </c>
      <c r="C12" s="5" t="n">
        <v>8357</v>
      </c>
      <c r="D12" s="5" t="n">
        <v>1408</v>
      </c>
    </row>
    <row r="13">
      <c r="A13" s="4" t="inlineStr">
        <is>
          <t>Long-term borrowings</t>
        </is>
      </c>
      <c r="B13" s="5" t="n">
        <v>4090</v>
      </c>
      <c r="C13" s="5" t="n">
        <v>4086</v>
      </c>
      <c r="D13" s="5" t="n">
        <v>3427</v>
      </c>
    </row>
    <row r="14">
      <c r="A14" s="4" t="inlineStr">
        <is>
          <t>TOTAL INTEREST EXPENSE</t>
        </is>
      </c>
      <c r="B14" s="5" t="n">
        <v>99364</v>
      </c>
      <c r="C14" s="5" t="n">
        <v>75549</v>
      </c>
      <c r="D14" s="5" t="n">
        <v>17920</v>
      </c>
    </row>
    <row r="15">
      <c r="A15" s="4" t="inlineStr">
        <is>
          <t>NET INTEREST INCOME</t>
        </is>
      </c>
      <c r="B15" s="5" t="n">
        <v>128368</v>
      </c>
      <c r="C15" s="5" t="n">
        <v>137786</v>
      </c>
      <c r="D15" s="5" t="n">
        <v>124166</v>
      </c>
    </row>
    <row r="16">
      <c r="A16" s="4" t="inlineStr">
        <is>
          <t>Provision for credit losses</t>
        </is>
      </c>
      <c r="B16" s="5" t="n">
        <v>8244</v>
      </c>
      <c r="C16" s="5" t="n">
        <v>8718</v>
      </c>
      <c r="D16" s="5" t="n">
        <v>250</v>
      </c>
    </row>
    <row r="17">
      <c r="A17" s="4" t="inlineStr">
        <is>
          <t>(Credit) provision for unfunded commitments</t>
        </is>
      </c>
      <c r="B17" s="5" t="n">
        <v>-278</v>
      </c>
      <c r="C17" s="5" t="n">
        <v>435</v>
      </c>
      <c r="D17" s="5" t="n">
        <v>872</v>
      </c>
    </row>
    <row r="18">
      <c r="A18" s="4" t="inlineStr">
        <is>
          <t>NET INTEREST INCOME AFTER PROVISION FOR CREDIT LOSSES AND UNFUNDED COMMITMENTS</t>
        </is>
      </c>
      <c r="B18" s="5" t="n">
        <v>120402</v>
      </c>
      <c r="C18" s="5" t="n">
        <v>128633</v>
      </c>
      <c r="D18" s="5" t="n">
        <v>123044</v>
      </c>
    </row>
    <row r="19">
      <c r="A19" s="3" t="inlineStr">
        <is>
          <t>NONINTEREST INCOME</t>
        </is>
      </c>
      <c r="B19" s="4" t="inlineStr">
        <is>
          <t xml:space="preserve"> </t>
        </is>
      </c>
      <c r="C19" s="4" t="inlineStr">
        <is>
          <t xml:space="preserve"> </t>
        </is>
      </c>
      <c r="D19" s="4" t="inlineStr">
        <is>
          <t xml:space="preserve"> </t>
        </is>
      </c>
    </row>
    <row r="20">
      <c r="A20" s="4" t="inlineStr">
        <is>
          <t>Bank owned life insurance income, including death benefits</t>
        </is>
      </c>
      <c r="B20" s="5" t="n">
        <v>2659</v>
      </c>
      <c r="C20" s="5" t="n">
        <v>2442</v>
      </c>
      <c r="D20" s="5" t="n">
        <v>1810</v>
      </c>
    </row>
    <row r="21">
      <c r="A21" s="4" t="inlineStr">
        <is>
          <t>Security (losses), including fair value changes for equity securities</t>
        </is>
      </c>
      <c r="B21" s="5" t="n">
        <v>-2638</v>
      </c>
      <c r="C21" s="5" t="n">
        <v>-471</v>
      </c>
      <c r="D21" s="5" t="n">
        <v>-454</v>
      </c>
    </row>
    <row r="22">
      <c r="A22" s="4" t="inlineStr">
        <is>
          <t>Net gains on sale of loans</t>
        </is>
      </c>
      <c r="B22" s="5" t="n">
        <v>1502</v>
      </c>
      <c r="C22" s="5" t="n">
        <v>2391</v>
      </c>
      <c r="D22" s="5" t="n">
        <v>2062</v>
      </c>
    </row>
    <row r="23">
      <c r="A23" s="4" t="inlineStr">
        <is>
          <t>Other mortgage banking income, net</t>
        </is>
      </c>
      <c r="B23" s="5" t="n">
        <v>435</v>
      </c>
      <c r="C23" s="5" t="n">
        <v>711</v>
      </c>
      <c r="D23" s="5" t="n">
        <v>291</v>
      </c>
    </row>
    <row r="24">
      <c r="A24" s="4" t="inlineStr">
        <is>
          <t>Legal settlement</t>
        </is>
      </c>
      <c r="B24" s="5" t="n">
        <v>0</v>
      </c>
      <c r="C24" s="5" t="n">
        <v>0</v>
      </c>
      <c r="D24" s="5" t="n">
        <v>8375</v>
      </c>
    </row>
    <row r="25">
      <c r="A25" s="4" t="inlineStr">
        <is>
          <t>Other operating income</t>
        </is>
      </c>
      <c r="B25" s="5" t="n">
        <v>4748</v>
      </c>
      <c r="C25" s="5" t="n">
        <v>4471</v>
      </c>
      <c r="D25" s="5" t="n">
        <v>3976</v>
      </c>
    </row>
    <row r="26">
      <c r="A26" s="4" t="inlineStr">
        <is>
          <t>TOTAL NONINTEREST INCOME</t>
        </is>
      </c>
      <c r="B26" s="5" t="n">
        <v>41716</v>
      </c>
      <c r="C26" s="5" t="n">
        <v>41861</v>
      </c>
      <c r="D26" s="5" t="n">
        <v>44202</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5" t="n">
        <v>58925</v>
      </c>
      <c r="C28" s="5" t="n">
        <v>57374</v>
      </c>
      <c r="D28" s="5" t="n">
        <v>45013</v>
      </c>
    </row>
    <row r="29">
      <c r="A29" s="4" t="inlineStr">
        <is>
          <t>Occupancy and equipment</t>
        </is>
      </c>
      <c r="B29" s="5" t="n">
        <v>15588</v>
      </c>
      <c r="C29" s="5" t="n">
        <v>15434</v>
      </c>
      <c r="D29" s="5" t="n">
        <v>11379</v>
      </c>
    </row>
    <row r="30">
      <c r="A30" s="4" t="inlineStr">
        <is>
          <t>FDIC insurance and state and local taxes</t>
        </is>
      </c>
      <c r="B30" s="5" t="n">
        <v>5029</v>
      </c>
      <c r="C30" s="5" t="n">
        <v>5848</v>
      </c>
      <c r="D30" s="5" t="n">
        <v>3951</v>
      </c>
    </row>
    <row r="31">
      <c r="A31" s="4" t="inlineStr">
        <is>
          <t>Professional fees</t>
        </is>
      </c>
      <c r="B31" s="5" t="n">
        <v>4317</v>
      </c>
      <c r="C31" s="5" t="n">
        <v>4351</v>
      </c>
      <c r="D31" s="5" t="n">
        <v>6114</v>
      </c>
    </row>
    <row r="32">
      <c r="A32" s="4" t="inlineStr">
        <is>
          <t>Merger related costs</t>
        </is>
      </c>
      <c r="B32" s="5" t="n">
        <v>92</v>
      </c>
      <c r="C32" s="5" t="n">
        <v>5475</v>
      </c>
      <c r="D32" s="5" t="n">
        <v>4070</v>
      </c>
    </row>
    <row r="33">
      <c r="A33" s="4" t="inlineStr">
        <is>
          <t>Advertising</t>
        </is>
      </c>
      <c r="B33" s="5" t="n">
        <v>1503</v>
      </c>
      <c r="C33" s="5" t="n">
        <v>1793</v>
      </c>
      <c r="D33" s="5" t="n">
        <v>1947</v>
      </c>
    </row>
    <row r="34">
      <c r="A34" s="4" t="inlineStr">
        <is>
          <t>Intangible amortization</t>
        </is>
      </c>
      <c r="B34" s="5" t="n">
        <v>2861</v>
      </c>
      <c r="C34" s="5" t="n">
        <v>3434</v>
      </c>
      <c r="D34" s="5" t="n">
        <v>1973</v>
      </c>
    </row>
    <row r="35">
      <c r="A35" s="4" t="inlineStr">
        <is>
          <t>Core processing charges</t>
        </is>
      </c>
      <c r="B35" s="5" t="n">
        <v>4622</v>
      </c>
      <c r="C35" s="5" t="n">
        <v>4639</v>
      </c>
      <c r="D35" s="5" t="n">
        <v>3348</v>
      </c>
    </row>
    <row r="36">
      <c r="A36" s="4" t="inlineStr">
        <is>
          <t>Charitable donation</t>
        </is>
      </c>
      <c r="B36" s="5" t="n">
        <v>0</v>
      </c>
      <c r="C36" s="5" t="n">
        <v>0</v>
      </c>
      <c r="D36" s="5" t="n">
        <v>6000</v>
      </c>
    </row>
    <row r="37">
      <c r="A37" s="4" t="inlineStr">
        <is>
          <t>Other operating expenses</t>
        </is>
      </c>
      <c r="B37" s="5" t="n">
        <v>13754</v>
      </c>
      <c r="C37" s="5" t="n">
        <v>13448</v>
      </c>
      <c r="D37" s="5" t="n">
        <v>10616</v>
      </c>
    </row>
    <row r="38">
      <c r="A38" s="4" t="inlineStr">
        <is>
          <t>TOTAL NONINTEREST EXPENSE</t>
        </is>
      </c>
      <c r="B38" s="5" t="n">
        <v>106691</v>
      </c>
      <c r="C38" s="5" t="n">
        <v>111796</v>
      </c>
      <c r="D38" s="5" t="n">
        <v>94411</v>
      </c>
    </row>
    <row r="39">
      <c r="A39" s="4" t="inlineStr">
        <is>
          <t>Income before taxes</t>
        </is>
      </c>
      <c r="B39" s="5" t="n">
        <v>55427</v>
      </c>
      <c r="C39" s="5" t="n">
        <v>58698</v>
      </c>
      <c r="D39" s="5" t="n">
        <v>72835</v>
      </c>
    </row>
    <row r="40">
      <c r="A40" s="4" t="inlineStr">
        <is>
          <t>INCOME TAXES</t>
        </is>
      </c>
      <c r="B40" s="5" t="n">
        <v>9478</v>
      </c>
      <c r="C40" s="5" t="n">
        <v>8766</v>
      </c>
      <c r="D40" s="5" t="n">
        <v>12238</v>
      </c>
    </row>
    <row r="41">
      <c r="A41" s="4" t="inlineStr">
        <is>
          <t>Net Income</t>
        </is>
      </c>
      <c r="B41" s="7" t="n">
        <v>45949</v>
      </c>
      <c r="C41" s="7" t="n">
        <v>49932</v>
      </c>
      <c r="D41" s="7" t="n">
        <v>60597</v>
      </c>
    </row>
    <row r="42">
      <c r="A42" s="3" t="inlineStr">
        <is>
          <t>EARNINGS PER SHARE:</t>
        </is>
      </c>
      <c r="B42" s="4" t="inlineStr">
        <is>
          <t xml:space="preserve"> </t>
        </is>
      </c>
      <c r="C42" s="4" t="inlineStr">
        <is>
          <t xml:space="preserve"> </t>
        </is>
      </c>
      <c r="D42" s="4" t="inlineStr">
        <is>
          <t xml:space="preserve"> </t>
        </is>
      </c>
    </row>
    <row r="43">
      <c r="A43" s="4" t="inlineStr">
        <is>
          <t>Basic</t>
        </is>
      </c>
      <c r="B43" s="8" t="n">
        <v>1.23</v>
      </c>
      <c r="C43" s="8" t="n">
        <v>1.34</v>
      </c>
      <c r="D43" s="8" t="n">
        <v>1.79</v>
      </c>
    </row>
    <row r="44">
      <c r="A44" s="4" t="inlineStr">
        <is>
          <t>Diluted</t>
        </is>
      </c>
      <c r="B44" s="8" t="n">
        <v>1.22</v>
      </c>
      <c r="C44" s="8" t="n">
        <v>1.33</v>
      </c>
      <c r="D44" s="8" t="n">
        <v>1.79</v>
      </c>
    </row>
    <row r="45">
      <c r="A45" s="4" t="inlineStr">
        <is>
          <t>Service Charges on Deposit Accounts</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t>
        </is>
      </c>
      <c r="B47" s="7" t="n">
        <v>7311</v>
      </c>
      <c r="C47" s="7" t="n">
        <v>6322</v>
      </c>
      <c r="D47" s="7" t="n">
        <v>4716</v>
      </c>
    </row>
    <row r="48">
      <c r="A48" s="4" t="inlineStr">
        <is>
          <t>Trust Fees</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5" t="n">
        <v>10099</v>
      </c>
      <c r="C50" s="5" t="n">
        <v>9047</v>
      </c>
      <c r="D50" s="5" t="n">
        <v>8460</v>
      </c>
    </row>
    <row r="51">
      <c r="A51" s="4" t="inlineStr">
        <is>
          <t>Insurance Agency Commissions</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t>
        </is>
      </c>
      <c r="B53" s="5" t="n">
        <v>5472</v>
      </c>
      <c r="C53" s="5" t="n">
        <v>5444</v>
      </c>
      <c r="D53" s="5" t="n">
        <v>4402</v>
      </c>
    </row>
    <row r="54">
      <c r="A54" s="4" t="inlineStr">
        <is>
          <t>Retirement Plan Consulting Fees</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Noninterest income</t>
        </is>
      </c>
      <c r="B56" s="5" t="n">
        <v>2637</v>
      </c>
      <c r="C56" s="5" t="n">
        <v>2467</v>
      </c>
      <c r="D56" s="5" t="n">
        <v>2567</v>
      </c>
    </row>
    <row r="57">
      <c r="A57" s="4" t="inlineStr">
        <is>
          <t>Investment Commissions</t>
        </is>
      </c>
      <c r="B57" s="4" t="inlineStr">
        <is>
          <t xml:space="preserve"> </t>
        </is>
      </c>
      <c r="C57" s="4" t="inlineStr">
        <is>
          <t xml:space="preserve"> </t>
        </is>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Noninterest income</t>
        </is>
      </c>
      <c r="B59" s="5" t="n">
        <v>2007</v>
      </c>
      <c r="C59" s="5" t="n">
        <v>1978</v>
      </c>
      <c r="D59" s="5" t="n">
        <v>2183</v>
      </c>
    </row>
    <row r="60">
      <c r="A60" s="4" t="inlineStr">
        <is>
          <t>Debit Card and EFT Fees</t>
        </is>
      </c>
      <c r="B60" s="4" t="inlineStr">
        <is>
          <t xml:space="preserve"> </t>
        </is>
      </c>
      <c r="C60" s="4" t="inlineStr">
        <is>
          <t xml:space="preserve"> </t>
        </is>
      </c>
      <c r="D60" s="4" t="inlineStr">
        <is>
          <t xml:space="preserve"> </t>
        </is>
      </c>
    </row>
    <row r="61">
      <c r="A61" s="3" t="inlineStr">
        <is>
          <t>NONINTEREST INCOME</t>
        </is>
      </c>
      <c r="B61" s="4" t="inlineStr">
        <is>
          <t xml:space="preserve"> </t>
        </is>
      </c>
      <c r="C61" s="4" t="inlineStr">
        <is>
          <t xml:space="preserve"> </t>
        </is>
      </c>
      <c r="D61" s="4" t="inlineStr">
        <is>
          <t xml:space="preserve"> </t>
        </is>
      </c>
    </row>
    <row r="62">
      <c r="A62" s="4" t="inlineStr">
        <is>
          <t>Noninterest income</t>
        </is>
      </c>
      <c r="B62" s="7" t="n">
        <v>7484</v>
      </c>
      <c r="C62" s="7" t="n">
        <v>7059</v>
      </c>
      <c r="D62" s="7" t="n">
        <v>58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Loan Balances</t>
        </is>
      </c>
      <c r="B4" s="4" t="inlineStr">
        <is>
          <t xml:space="preserve">Loan balances at year end were as follows:
2024 2023
(In Thousands of Dollars)
Commercial real estate
Owner occupied $ 391,302 $ 399,273
Non-owner occupied 695,699 712,315
Farmland 206,786 202,950
Other 295,713 224,218
Commercial
Commercial and industrial 349,966 346,354
Agricultural 55,606 58,338
Residential real estate
1-4 family residential 845,081 843,697
Home equity lines of credit 158,014 142,441
Consumer
Indirect 232,822 226,815
Direct 19,143 23,805
Other 7,989 9,164
Total originated loans $ 3,258,121 $ 3,189,370
Net deferred loan costs 10,225 8,757
Allowance for credit losses ( 35,863 ) ( 34,440 )
Net loans $ 3,232,483 $ 3,163,687 </t>
        </is>
      </c>
    </row>
    <row r="5">
      <c r="A5" s="4" t="inlineStr">
        <is>
          <t>Activity in the Allowance for Loan Losses by Portfolio Segment</t>
        </is>
      </c>
      <c r="B5" s="4" t="inlineStr">
        <is>
          <t xml:space="preserve">The following tables present the activity in the allowance for credit losses by portfolio segment for years ended December 31, 2024, 2023 and 2022:
December 31, 2024 Commercial Commercial Residential Consumer Total
(In Thousands of Dollars)
Allowance for credit losses
Beginning balance $ 18,150 $ 5,087 $ 6,916 $ 4,287 $ 34,440
Provision for credit losses 5,706 763 333 1,442 8,244
Loans charged off ( 4,619 ) ( 1,742 ) ( 155 ) ( 1,471 ) ( 7,987 )
Recoveries 22 520 177 447 1,166
Total ending allowance balance $ 19,259 $ 4,628 $ 7,271 $ 4,705 $ 35,863
December 31, 2023 Commercial Commercial Residential Consumer Total
(In Thousands of Dollars)
Allowance for credit losses
Beginning balance $ 14,840 $ 4,186 $ 4,374 $ 3,578 $ 26,978
PCD ACL on loans acquired 850 138 11 0 999
Provision for credit losses 2,808 1,931 2,834 1,145 8,718
Loans charged off ( 349 ) ( 1,272 ) ( 384 ) ( 932 ) ( 2,937 )
Recoveries 1 104 81 496 682
Total ending allowance balance $ 18,150 $ 5,087 $ 6,916 $ 4,287 $ 34,440
December 31, 2022 Commercial Commercial Residential Consumer Total
Allowance for credit losses
Beginning balance $ 15,879 $ 4,949 $ 4,870 $ 3,688 $ 29,386
Provision for credit losses ( 742 ) 1,204 ( 493 ) 281 250
Loans charged off ( 300 ) ( 2,042 ) ( 92 ) ( 870 ) ( 3,304 )
Recoveries 3 75 89 479 646
Total ending allowance balance $ 14,840 $ 4,186 $ 4,374 $ 3,578 $ 26,978 </t>
        </is>
      </c>
    </row>
    <row r="6">
      <c r="A6" s="4" t="inlineStr">
        <is>
          <t>Schedule of Amortized Cost Basis in Nonaccrual and Loans Past Due 90 Days or More Still on Accrual by Class of Loans</t>
        </is>
      </c>
      <c r="B6" s="4" t="inlineStr">
        <is>
          <t xml:space="preserve">The following tables present the amortized cost basis of loans on nonaccrual status and loans past due over 89 days still accruing as of December 31, 2024 and December 31, 2023:
(In Thousands of Dollars) Nonaccrual with no allowance for credit loss Nonaccrual with an allowance for credit loss Loans past due over 89 days still accruing
December 31, 2024
Commercial real estate
Owner occupied $ 0 $ 937 $ 0
Non-owner occupied 0 8,105 0
Farmland 1,757 3 0
Other 0 0 525
Commercial
Commercial and industrial 145 3,713 0
Agricultural 177 183 0
Residential real estate
1-4 family residential 513 3,967 90
Home equity lines of credit 94 409 0
Consumer
Indirect 37 463 0
Direct 66 34 0
Other 0 0 0
Total loans $ 2,789 $ 17,814 $ 615 </t>
        </is>
      </c>
    </row>
    <row r="7">
      <c r="A7" s="4" t="inlineStr">
        <is>
          <t>Schedule of Amortized Cost Basis in Past Due Loans</t>
        </is>
      </c>
      <c r="B7" s="4" t="inlineStr">
        <is>
          <t xml:space="preserve">The following tables present the amortized cost basis of collateral-dependent loans by class of loans as of December 31, 2024 and December 31, 2023:
(In Thousands of Dollars) Real Estate Business Assets Vehicles Cash
December 31, 2024
Commercial real estate
Owner occupied $ 0 $ 0 $ 0 $ 0
Non-owner occupied 8,119 0 0 0
Farmland 1,757 0 0 0
Other 0 0 0 0
Commercial
Commercial and industrial 0 2,591 0 0
Agricultural 0 177 0 0
Residential real estate
1-4 family residential 3,573 0 0 0
Home equity lines of credit 264 0 0 0
Consumer
Indirect 0 0 70 0
Direct 0 0 9 66
Other 0 0 0 0
Total loans $ 13,713 $ 2,768 $ 79 $ 66
(In Thousands of Dollars) Real Estate Business Assets Vehicles Cash
December 31, 2023
Commercial real estate
Owner occupied $ 1,804 $ 0 $ 0 $ 0
Non-owner occupied 1,335 0 0 0
Farmland 1,957 0 0 0
Other 0 0 0 0
Commercial
Commercial and industrial 94 867 0 0
Agricultural 0 203 0 0
Residential real estate
1-4 family residential 3,352 0 0 0
Home equity lines of credit 294 0 0 0
Consumer
Indirect 0 0 53 0
Direct 0 0 19 66
Other 0 0 0 0
Total loans $ 8,836 $ 1,070 $ 72 $ 66 The following tables present the aging of the amortized cost basis in past due loans as of December 31, 2024 and 2023 by class of loans:
December 31, 2024 30-59 60-89 90 Days or More Past Due Total Past Loans Not Total
(In Thousands of Dollars)
Commercial real estate
Owner occupied $ 95 $ 446 $ 937 $ 1,478 $ 389,630 $ 391,108
Non-owner occupied 15 52 8,105 8,172 687,112 695,284
Farmland 53 0 1,760 1,813 204,787 206,600
Other 0 113 525 638 294,543 295,181
Commercial
Commercial and industrial 941 324 3,858 5,123 346,410 351,533
Agricultural 284 26 360 670 55,759 56,429
Residential real estate
1-4 family residential 6,688 1,943 4,570 13,201 832,338 845,539
Home equity lines of credit 104 0 503 607 157,532 158,139
Consumer
Indirect 1,385 473 500 2,358 238,997 241,355
Direct 59 30 100 189 18,996 19,185
Other 0 1 0 1 7,992 7,993
Total loans $ 9,624 $ 3,408 $ 21,218 $ 34,250 $ 3,234,096 $ 3,268,346
December 31, 2023 30-59 60-89 90 Days or More Past Due Total Past Loans Not Total
Commercial real estate
Owner occupied $ 302 $ 293 $ 2,634 $ 3,229 $ 395,799 $ 399,028
Non-owner occupied 90 0 1,510 1,600 710,195 711,795
Farmland 365 0 1,966 2,331 200,395 202,726
Other 0 0 80 80 223,697 223,777
Commercial
Commercial and industrial 540 199 1,802 2,541 345,278 347,819
Agricultural 292 40 520 852 58,223 59,075
Residential real estate
1-4 family residential 6,819 4,488 3,817 15,124 828,437 843,561
Home equity lines of credit 729 34 519 1,282 141,189 142,471
Consumer
Indirect 2,045 289 447 2,781 232,105 234,886
Direct 153 23 135 311 23,514 23,825
Other 4 0 5 9 9,155 9,164
Total loans: $ 11,339 $ 5,366 $ 13,435 $ 30,140 $ 3,167,987 $ 3,198,127 </t>
        </is>
      </c>
    </row>
    <row r="8">
      <c r="A8" s="4" t="inlineStr">
        <is>
          <t>Schedule of Amortized Cost Basis for Loans Restructured</t>
        </is>
      </c>
      <c r="B8" s="4" t="inlineStr">
        <is>
          <t xml:space="preserve">December 31, 2024 Amortized Cost
(In Thousands of Dollars) Term Extension Interest Rate Reduction Combination Term Extension and Interest Rate Reduction Total % of Total Class of Financing Receivable
Residential real estate
Home equity lines of credit $ 0 $ 29 $ 19 $ 48 0.03 %
Total modifications to borrowers experiencing financial difficulty $ 0 $ 29 $ 19 $ 48 0.00 %
December 31, 2023 Amortized Cost
(In Thousands of Dollars) Term Extension Interest Rate Reduction Combination Term Extension and Interest Rate Reduction Total % of Total Class of Financing Receivable
Residential real estate
1-4 family residential $ 48 $ 30 $ 132 $ 210 0.03 %
Total modifications to borrowers experiencing financial difficulty $ 48 $ 30 $ 132 $ 210 0.01 % The following tables present the financial effect of the loan modifications presented above to borrowers experiencing financial difficulty during the twelve months ended December 31, 2024 and December 31, 2023:
Payment Deferral Interest Rate Reduction Term Extension
Weighted-Average Years Added to the Life Weighted-Average Contractual Interest Rate Weighted-Average Years Added to the Life
December 31, 2024 From To
Residential real estate
Home equity lines of credit 10.45 % 5.91 % 10
Payment Deferral Interest Rate Reduction Term Extension
Weighted-Average Years Added to the Life Weighted-Average Contractual Interest Rate Weighted-Average Years Added to the Life
December 31, 2023 From To
Residential real estate
1-4 family residential 4.77 % 3.38 % 6.3 The following table presents the amortized cost basis of loans that had a payment default during the year ended December 31, 2024 and December 31, 2023 and were modified in the twelve months prior to that default to borrowers experiencing financial difficulty. For purposes of this disclosure a default occurs when within 12 months of the original modification, a loan is 30 days contractually past due under the modified terms:
December 31, 2024 Amortized Cost
(In Thousands of Dollars) Term Extension Interest Rate Reduction Combination Term Extension and Interest Rate Reduction
Residential real estate
Home equity lines of credit 0 29 19
Total modifications to borrowers experiencing financial difficulty $ 0 $ 29 $ 19
December 31, 2023 Amortized Cost
(In Thousands of Dollars) Term Extension Interest Rate Reduction Combination Term Extension and Interest Rate Reduction
Residential real estate
1-4 family residential $ 0 $ 30 $ 0
Total modifications to borrowers experiencing financial difficulty $ 0 $ 30 $ 0 </t>
        </is>
      </c>
    </row>
    <row r="9">
      <c r="A9" s="4" t="inlineStr">
        <is>
          <t>Schedule of Performance of Loans that Modified</t>
        </is>
      </c>
      <c r="B9" s="4" t="inlineStr">
        <is>
          <t xml:space="preserve"> The following tables present the performance of such loans that have been modified in the twelve months ended December 31, 2024 and December 31, 2023:
December 31, 2024 Payment status (Amortized cost Basis)
(In Thousands of Dollars) Current 30-89 Days past due 90+ Days past due
Accrual restructured loans
Residential real estate
Home equity lines of credit $ 0 $ 19 $ 0
Total accruing restructured loans $ 0 $ 19 $ 0
Nonaccrual restructured loans
Residential real estate
Home equity lines of credit $ 0 $ 0 $ 29
Total nonaccrual restructured loans $ 0 $ 0 $ 29
Total restructured loans $ 0 $ 19 $ 29
December 31, 2023 Payment status (Amortized cost Basis)
(In Thousands of Dollars) Current 30-89 Days past due 90+ Days past due
Accrual restructured loans
Residential real estate
1-4 family residential $ 132 $ 30 $ 0
Total accruing restructured loans $ 132 $ 30 $ 0
Nonaccrual restructured loans
Residential real estate
1-4 family residential $ 48 $ 0 $ 0
Total nonaccrual restructured loans $ 48 $ 0 $ 0
Total restructured loans $ 180 $ 30 $ 0 </t>
        </is>
      </c>
    </row>
    <row r="10">
      <c r="A10" s="4" t="inlineStr">
        <is>
          <t>Risk Category of Loans by Class of Loans</t>
        </is>
      </c>
      <c r="B10" s="4" t="inlineStr">
        <is>
          <t xml:space="preserve">Based on the most recent analysis performed, the risk category of loans by class of loans is as follows:
December 31, 2024 Pass Special Sub Doubtful Total
(In Thousands of Dollars)
Commercial real estate
Owner occupied $ 383,556 $ 4,865 $ 2,687 $ 0 $ 391,108
Non-owner occupied 642,542 18,127 33,781 834 695,284
Farmland 204,348 0 2,252 0 206,600
Other 285,119 10,030 32 0 295,181
Commercial
Commercial and industrial 340,580 462 10,491 0 351,533
Agricultural 56,005 61 363 0 56,429
Total loans $ 1,912,150 $ 33,545 $ 49,606 $ 834 $ 1,996,135
December 31, 2023 Pass Special Sub Total
Commercial real estate
Owner occupied $ 386,015 $ 9,628 $ 3,385 $ 399,028
Non-owner occupied 648,063 27,938 35,794 711,795
Farmland 200,240 0 2,486 202,726
Other 215,459 0 8,318 223,777
Commercial
Commercial and industrial 334,764 646 12,409 347,819
Agricultural 58,506 17 552 59,075
Total loans $ 1,843,047 $ 38,229 $ 62,944 $ 1,944,220 </t>
        </is>
      </c>
    </row>
    <row r="11">
      <c r="A11" s="4" t="inlineStr">
        <is>
          <t>Investment in Residential, Consumer and Indirect Auto Loans Based on Payment Activity</t>
        </is>
      </c>
      <c r="B11" s="4" t="inlineStr">
        <is>
          <t xml:space="preserve">The following table presents the amortized cost in residential, consumer and indirect auto loans based on payment activity. Nonperforming loans are loans past due 90 days and still accruing interest and nonaccrual loans.
Residential Real Estate Consumer
December 31, 2024 1-4 Family Residential Home Equity Lines of Credit Indirect Direct Other
(In Thousands of Dollars)
Performing $ 840,969 $ 157,636 $ 240,855 $ 19,085 $ 7,993
Nonperforming 4,570 503 500 100 0
Total loans $ 845,539 $ 158,139 $ 241,355 $ 19,185 $ 7,993
Residential Real Estate Consumer
December 31, 2023 1-4 Family Residential Home Equity Lines of Credit Indirect Direct Other
Performing $ 839,744 $ 141,952 $ 234,439 $ 23,690 $ 9,159
Nonperforming 3,817 519 447 135 5
Total loans $ 843,561 $ 142,471 $ 234,886 $ 23,825 $ 9,164 </t>
        </is>
      </c>
    </row>
    <row r="12">
      <c r="A12" s="4" t="inlineStr">
        <is>
          <t>Risk Categories and Year of Origination</t>
        </is>
      </c>
      <c r="B12" s="4" t="inlineStr">
        <is>
          <t xml:space="preserve">The following tables present total loans by risk categories and year of origination.
Term Loans Amortized Cost Basis by Origination Year
As of December 31, 2024 2024 2023 2022 2021 2020 Prior Revolving Loans Total
Commercial real estate - Owner occupied:
Risk Rating
Pass $ 45,588 $ 56,389 $ 46,323 $ 60,179 $ 45,428 $ 127,665 $ 1,984 $ 383,556
Special mention 0 3,228 0 1,118 0 519 0 4,865
Substandard 0 0 659 0 0 1,962 66 2,687
Total commercial real estate - Owner occupied loans $ 45,588 $ 59,617 $ 46,982 $ 61,297 $ 45,428 $ 130,146 $ 2,050 $ 391,108
Commercial real estate - Owner Occupied: Current period gross write-offs $ 0 $ 0 $ 72 $ 0 $ 21 $ 0 $ 0 $ 93
Commercial real estate - Non-owner occupied:
Risk Rating
Pass $ 61,974 $ 44,323 $ 125,547 $ 78,933 $ 71,322 $ 251,465 $ 8,978 $ 642,542
Special mention 0 0 6,284 313 1,356 10,024 150 18,127
Substandard 7,065 407 0 11,249 7,129 7,931 0 33,781
Doubtful 0 0 0 834 0 0 0 834
Total commercial real estate - Non-owner occupied loans $ 69,039 $ 44,730 $ 131,831 $ 91,329 $ 79,807 $ 269,420 $ 9,128 $ 695,284
Commercial real estate - Non-owner occupied: Current period gross write-offs $ 0 $ 0 $ 0 $ 4,380 $ 146 $ 0 $ 0 $ 4,526
Commercial real estate - Farmland:
Risk Rating
Pass $ 19,832 $ 20,803 $ 39,126 $ 18,734 $ 31,620 $ 71,162 $ 3,071 $ 204,348
Substandard 0 0 0 317 0 1,935 0 2,252
Total commercial real estate - Farmland loans $ 19,832 $ 20,803 $ 39,126 $ 19,051 $ 31,620 $ 73,097 $ 3,071 $ 206,600
Commercial real estate - Farmland: Current period gross write-offs $ 0 $ 0 $ 0 $ 0 $ 0 $ 0 $ 0 $ 0
Commercial real estate - Other:
Risk Rating
Pass $ 40,993 $ 108,346 $ 65,724 $ 39,091 $ 8,493 $ 21,744 $ 728 $ 285,119
Special mention 0 990 7,480 112 0 1,448 0 10,030
Substandard 0 0 0 0 0 32 0 32
Total commercial real estate - Other loans $ 40,993 $ 109,336 $ 73,204 $ 39,203 $ 8,493 $ 23,224 $ 728 $ 295,181
Commercial real estate - Other: Current period gross write-offs $ 0 $ 0 $ 0 $ 0 $ 0 $ 0 $ 0 $ 0
Term Loans Amortized Cost Basis by Origination Year (Continued)
As of December 31, 2024 2024 2023 2022 2021 2020 Prior Revolving Loans Total
Commercial - Commercial and industrial:
Risk Rating
Pass $ 84,491 $ 72,388 $ 55,279 $ 26,780 $ 10,744 $ 20,223 $ 70,675 $ 340,580
Special mention 0 0 0 167 165 46 84 462
Substandard 31 118 5,653 282 244 1,682 2,481 10,491
Total commercial - Commercial and industrial loans $ 84,522 $ 72,506 $ 60,932 $ 27,229 $ 11,153 $ 21,951 $ 73,240 $ 351,533
Commercial - Commercial and industrial: Current period gross write-offs $ 48 $ 273 $ 389 $ 125 $ 228 $ 257 $ 313 $ 1,633
Commercial - Agricultural:
Risk Rating
Pass $ 9,085 $ 11,703 $ 13,160 $ 5,481 $ 1,768 $ 850 $ 13,958 $ 56,005
Special mention 0 0 0 0 0 0 61 61
Substandard 0 0 35 29 162 137 0 363
Total commercial - Agricultural loans $ 9,085 $ 11,703 $ 13,195 $ 5,510 $ 1,930 $ 987 $ 14,019 $ 56,429
Commercial - Agricultural: Current period gross write-offs $ 0 $ 1 $ 49 $ 13 $ 29 $ 17 $ 0 $ 109
Residential real estate - 1-4 family residential:
Payment Performance
Performing $ 79,820 $ 69,319 $ 157,403 $ 153,569 $ 119,770 $ 257,827 $ 3,261 $ 840,969
Nonperforming 0 0 473 278 1,626 2,193 0 4,570
Total residential real estate - 1-4 family residential loans $ 79,820 $ 69,319 $ 157,876 $ 153,847 $ 121,396 $ 260,020 $ 3,261 $ 845,539
Residential real estate - 1-4 family residential: Current period gross write-offs $ 0 $ 0 $ 0 $ 37 $ 0 $ 118 $ 0 $ 155
Residential real estate - Home equity lines of credit:
Payment Performance
Performing $ 0 $ 119 $ 153 $ 127 $ 68 $ 4,118 $ 153,051 $ 157,636
Nonperforming 0 0 29 0 0 376 98 503
Total residential real estate - Home equity lines of credit loans $ 0 $ 119 $ 182 $ 127 $ 68 $ 4,494 $ 153,149 $ 158,139
Residential real estate - Home equity lines of credit: Current period gross write-offs $ 0 $ 0 $ 0 $ 0 $ 0 $ 0 $ 0 $ 0
Term Loans Amortized Cost Basis by Origination Year (Continued)
As of December 31, 2024 2024 2023 2022 2021 2020 Prior Revolving Loans Total
Consumer - Indirect:
Payment Performance
Performing $ 78,306 $ 55,525 $ 49,548 $ 23,331 $ 14,183 $ 19,962 $ 0 $ 240,855
Nonperforming 0 57 233 97 62 51 0 500
Total consumer - Indirect loans $ 78,306 $ 55,582 $ 49,781 $ 23,428 $ 14,245 $ 20,013 $ 0 $ 241,355
Consumer - Indirect: Current period gross write-offs $ 10 $ 100 $ 206 $ 192 $ 174 $ 430 $ 0 $ 1,112
Consumer - Direct:
Payment Performance
Performing $ 2,735 $ 2,319 $ 2,406 $ 1,075 $ 792 $ 9,432 $ 326 $ 19,085
Nonperforming 0 0 6 15 66 13 0 100
Total consumer - Direct loans $ 2,735 $ 2,319 $ 2,412 $ 1,090 $ 858 $ 9,445 $ 326 $ 19,185
Consumer - Direct: Current period gross write-offs $ 0 $ 7 $ 38 $ 6 $ 5 $ 120 $ 0 $ 176
Consumer - Other:
Payment Performance
Performing $ 0 $ 0 $ 0 $ 60 $ 0 $ 409 $ 7,524 $ 7,993
Nonperforming 0 0 0 0 0 0 0 0
Total consumer - Other loans $ 0 $ 0 $ 0 $ 60 $ 0 $ 409 $ 7,524 $ 7,993
Consumer - Other: Current period gross write-offs $ 0 $ 0 $ 1 $ 0 $ 0 $ 182 $ 0 $ 183
Term Loans Amortized Cost Basis by Origination Year
As of December 31, 2023 2023 2022 2021 2020 2019 Prior Revolving Loans Total
Commercial real estate - Owner occupied:
Risk Rating
Pass $ 57,983 $ 58,178 $ 66,205 $ 42,023 $ 48,849 $ 109,831 $ 2,946 $ 386,015
Special mention 0 293 0 8,779 0 556 0 9,628
Substandard 0 0 0 10 490 2,701 184 3,385
Total commercial real estate - Owner occupied loans $ 57,983 $ 58,471 $ 66,205 $ 50,812 $ 49,339 $ 113,088 $ 3,130 $ 399,028
Commercial real estate - Owner Occupied: Current period gross write-offs $ 0 $ 0 $ 0 $ 0 $ 1 $ 0 $ 0 $ 1
Commercial real estate - Non-owner occupied:
Risk Rating
Pass $ 49,177 $ 135,433 $ 88,188 $ 77,713 $ 81,079 $ 205,729 $ 10,744 $ 648,063
Special mention 0 0 12,156 0 6,565 9,217 0 27,938
Substandard 0 0 3,972 10,037 3,492 17,794 499 35,794
Total commercial real estate - Non-owner occupied loans $ 49,177 $ 135,433 $ 104,316 $ 87,750 $ 91,136 $ 232,740 $ 11,243 $ 711,795
Commercial real estate - Non-owner occupied: Current period gross write-offs $ 0 $ 0 $ 0 $ 0 $ 144 $ 201 $ 0 $ 345
Commercial real estate - Farmland:
Risk Rating
Pass $ 22,576 $ 40,101 $ 20,890 $ 34,036 $ 18,634 $ 59,900 $ 4,103 $ 200,240
Substandard 0 0 330 0 26 2,130 0 2,486
Total commercial real estate - Farmland loans $ 22,576 $ 40,101 $ 21,220 $ 34,036 $ 18,660 $ 62,030 $ 4,103 $ 202,726
Commercial real estate - Farmland: Current period gross write-offs $ 0 $ 0 $ 0 $ 0 $ 0 $ 3 $ 0 $ 3
Commercial real estate - Other:
Risk Rating
Pass $ 68,911 $ 56,753 $ 47,895 $ 9,063 $ 8,516 $ 23,269 $ 1,052 $ 215,459
Substandard 0 0 0 8,186 0 132 0 8,318
Total commercial real estate - Other loans $ 68,911 $ 56,753 $ 47,895 $ 17,249 $ 8,516 $ 23,401 $ 1,052 $ 223,777
Term Loans Amortized Cost Basis by Origination Year (Continued)
As of December 31, 2023 2023 2022 2021 2020 2019 Prior Revolving Loans Total
Commercial - Commercial and industrial:
Risk Rating
Pass $ 90,807 $ 85,255 $ 40,444 $ 21,794 $ 9,736 $ 23,030 $ 63,698 $ 334,764
Special mention 0 141 355 21 0 0 129 646
Substandard 195 3,551 980 404 1,077 699 5,503 12,409
Total commercial - Commercial and industrial loans $ 91,002 $ 88,947 $ 41,779 $ 22,219 $ 10,813 $ 23,729 $ 69,330 $ 347,819
Commercial - Commercial and industrial: Current period gross write-offs $ 0 $ 178 $ 579 $ 11 $ 16 $ 394 $ 0 $ 1,178
Commercial - Agricultural:
Risk Rating
Pass $ 13,738 $ 17,368 $ 8,917 $ 3,584 $ 1,386 $ 1,133 $ 12,380 $ 58,506
Special mention 0 0 0 0 0 0 17 17
Substandard 0 33 118 225 24 152 0 552
Total commercial - Agricultural loans $ 13,738 $ 17,401 $ 9,035 $ 3,809 $ 1,410 $ 1,285 $ 12,397 $ 59,075
Commercial - Agricultural: Current period gross write-offs $ 0 $ 15 $ 70 $ 3 $ 0 $ 6 $ 0 $ 94
Residential real estate - 1-4 family residential:
Payment Performance
Performing $ 63,365 $ 171,862 $ 164,469 $ 132,989 $ 49,380 $ 254,027 $ 3,652 $ 839,744
Nonperforming 37 58 312 1,645 115 1,650 0 3,817
Total residential real estate - 1-4 family residential loans $ 63,402 $ 171,920 $ 164,781 $ 134,634 $ 49,495 $ 255,677 $ 3,652 $ 843,561
Residential real estate - 1-4 family residential: Current period gross write-offs $ 52 $ 0 $ 49 $ 130 $ 0 $ 129 $ 0 $ 360
Residential real estate - Home equity lines of credit:
Payment Performance
Performing $ 0 $ 19 $ 14 $ 111 $ 51 $ 3,302 $ 138,455 $ 141,952
Nonperforming 0 26 13 15 0 465 0 519
Total residential real estate - Home equity lines of credit loans $ 0 $ 45 $ 27 $ 126 $ 51 $ 3,767 $ 138,455 $ 142,471
Residential real estate - Home equity lines of credit: Current period gross write-offs $ 0 $ 0 $ 0 $ 8 $ 0 $ 16 $ 0 $ 24
Term Loans Amortized Cost Basis by Origination Year (Continued)
As of December 31, 2023 2023 2022 2021 2020 2019 Prior Revolving Loans Total
Consumer - Indirect:
Payment Performance
Performing $ 74,425 $ 71,705 $ 32,528 $ 21,163 $ 11,395 $ 23,223 $ 0 $ 234,439
Nonperforming 54 108 138 85 26 36 0 447
Total consumer - Indirect loans $ 74,479 $ 71,813 $ 32,666 $ 21,248 $ 11,421 $ 23,259 $ 0 $ 234,886
Consumer - Indirect: Current period gross write-offs $ 33 $ 138 $ 71 $ 35 $ 23 $ 232 $ 0 $ 532
Consumer - Direct:
Payment Performance
Performing $ 3,552 $ 3,812 $ 2,203 $ 1,352 $ 974 $ 11,431 $ 366 $ 23,690
Nonperforming 0 17 0 65 0 53 0 135
Total consumer - Direct loans $ 3,552 $ 3,829 $ 2,203 $ 1,417 $ 974 $ 11,484 $ 366 $ 23,825
Consumer - Direct: Current period gross write-offs $ 11 $ 38 $ 22 $ 51 $ 9 $ 100 $ 0 $ 231
Consumer - Other:
Payment Performance
Performing $ 0 $ 0 $ 60 $ 103 $ 82 $ 278 $ 8,636 $ 9,159
Nonperforming 0 0 0 0 0 5 0 5
Total consumer - Other loans $ 0 $ 0 $ 60 $ 103 $ 82 $ 283 $ 8,636 $ 9,164
Consumer - Other: Current period gross write-offs $ 0 $ 0 $ 0 $ 0 $ 0 $ 20 $ 149 $ 169 </t>
        </is>
      </c>
    </row>
    <row r="13">
      <c r="A13" s="4" t="inlineStr">
        <is>
          <t>Summary of Loan Pools and Methodology Used in Calculation of Allowance for Credit Losses</t>
        </is>
      </c>
      <c r="B13" s="4" t="inlineStr">
        <is>
          <t>The following table presents the loan pools and the associated methodology used during the calculation of the allowance for credit losses in 2024.
Portfolio Segments Loan Pool Methodology Loss Drivers
Residential real estate 1-4 Family Residential Real Estate - 1st Liens Cohort Credit Loss History
1-4 Family Residential Real Estate - 2nd Liens Cohort Credit Loss History
Home Equity Lines of Credit Home Equity Lines of Credit Cohort Credit Loss History
Consumer Finance Cash Reserves Cohort Credit Loss History
Direct Cohort Credit Loss History
Indirect Cohort Credit Loss History
Commercial Commercial and Industrial PD/LGD Credit Loss History
Agricultural PD/LGD Credit Loss History
Municipal PD/LGD Credit Loss History
Commercial real estate Owner Occupied PD/LGD Credit Loss History
Non-Owner Occupied PD/LGD Credit Loss History
Multifamily PD/LGD Credit Loss History
Farmland PD/LGD Credit Loss History
Construction PD/LGD Credit Loss History</t>
        </is>
      </c>
    </row>
    <row r="14">
      <c r="A14" s="4" t="inlineStr">
        <is>
          <t>Schedule of Par Value of Purchased Loans</t>
        </is>
      </c>
      <c r="B14" s="4" t="inlineStr">
        <is>
          <t xml:space="preserve">2023
Par value of acquired loans at acquisition $ 797,616
Net purchase discount ( 55,958 )
Allowance for credit losses of PCD loans ( 999 )
Purchase price of loans at acquisition $ 740,659 </t>
        </is>
      </c>
    </row>
    <row r="15">
      <c r="A15" s="4" t="inlineStr">
        <is>
          <t>Schedule of Outstanding Balance and Related Allowance on Loans</t>
        </is>
      </c>
      <c r="B15" s="4" t="inlineStr">
        <is>
          <t xml:space="preserve">The outstanding balance at December 31, 2024 and 2023 and related allowance on PCD loans is as follows (in thousands):
2024 2023
December 31, 2024 Loan Balance ACL Balance Loan Balance ACL Balance
Commercial real estate
Owner Occupied $ 333 $ 11 $ 430 $ 19
Non-owner Occupied 26,890 420 30,653 914
Farmland 3 0 9 0
Commercial
Commercial and industrial 1,561 115 2,229 158
Agricultural 117 8 149 9
Residential real estate
1-4 family residential 1,264 7 1,211 7
Home equity lines of credit 3 0 3 0
Total $ 30,171 $ 561 $ 34,684 $ 1,1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Noninterest Income by Revenue Stream and Reportable Segment, Net of Eliminations</t>
        </is>
      </c>
      <c r="B4" s="4" t="inlineStr">
        <is>
          <t xml:space="preserve">All material revenue from contracts with customers in the scope of ASC 606 is recognized within noninterest income. ASC 606 rules govern the disclosure of revenue tied to contracts. The following table presents the Company’s noninterest income by revenue stream and reportable segment, net of eliminations, for the years ended December 31, 2024, 2023 and 2022.
(In Thousands of Dollars) Trust Bank Totals
December 31, 2024
Service charges on deposit accounts $ 0 $ 7,311 $ 7,311
Debit card and EFT fees 0 7,484 7,484
Trust fees 10,099 0 10,099
Insurance agency commissions 0 5,472 5,472
Retirement plan consulting fees 2,637 0 2,637
Investment commissions 0 2,007 2,007
Other (outside the scope of ASC 606) 0 6,706 6,706
Total noninterest income $ 12,736 $ 28,980 $ 41,716
(In Thousands of Dollars) Trust Bank Totals
December 31, 2023
Service charges on deposit accounts $ 0 $ 6,322 $ 6,322
Debit card and EFT fees 0 7,059 7,059
Trust fees 9,047 0 9,047
Insurance agency commissions 0 5,444 5,444
Retirement plan consulting fees 2,467 0 2,467
Investment commissions 0 1,978 1,978
Other (outside the scope of ASC 606) 0 9,544 9,544
Total noninterest income $ 11,514 $ 30,347 $ 41,861
(In Thousands of Dollars) Trust Bank Totals
December 31, 2022
Service charges on deposit accounts $ 0 $ 4,716 $ 4,716
Debit card and EFT fees 0 5,814 5,814
Trust fees 8,460 0 8,460
Insurance agency commissions 0 4,402 4,402
Retirement plan consulting fees 2,567 0 2,567
Investment commissions 0 2,183 2,183
Other (outside the scope of ASC 606) 8,375 7,685 16,060
Total noninterest income $ 19,402 $ 24,800 $ 44,2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 Servicing (Tables)</t>
        </is>
      </c>
      <c r="B1" s="2" t="inlineStr">
        <is>
          <t>12 Months Ended</t>
        </is>
      </c>
    </row>
    <row r="2">
      <c r="B2" s="2" t="inlineStr">
        <is>
          <t>Dec. 31, 2024</t>
        </is>
      </c>
    </row>
    <row r="3">
      <c r="A3" s="3" t="inlineStr">
        <is>
          <t>Transfers and Servicing [Abstract]</t>
        </is>
      </c>
      <c r="B3" s="4" t="inlineStr">
        <is>
          <t xml:space="preserve"> </t>
        </is>
      </c>
    </row>
    <row r="4">
      <c r="A4" s="4" t="inlineStr">
        <is>
          <t>Summary of Principal Balance for Mortgage Loans</t>
        </is>
      </c>
      <c r="B4" s="4" t="inlineStr">
        <is>
          <t xml:space="preserve">The principal balances of these loans at year-end are as follows:
2024 2023
Mortgage loan portfolios serviced for:
FHLMC $ 554,779 $ 544,140
FHLB Pittsburgh 26,063 28,405
Ending balance $ 580,842 $ 572,545 </t>
        </is>
      </c>
    </row>
    <row r="5">
      <c r="A5" s="4" t="inlineStr">
        <is>
          <t>Summary of Activity for Mortgage Servicing Rights</t>
        </is>
      </c>
      <c r="B5" s="4" t="inlineStr">
        <is>
          <t xml:space="preserve">Activity for mortgage servicing rights for years ended December 31, 2024, 2023 and 2022 are as follows:
2024 2023 2022
Servicing rights:
Beginning balance $ 3,452 $ 3,331 $ 3,403
Additions 644 588 960
Acquired in merger 0 305 0
Amortization to expense ( 968 ) ( 735 ) ( 1,015 )
Total servicing rights before valuation allowance $ 3,128 $ 3,489 $ 3,348
Change in valuation allowance ( 35 ) ( 37 ) ( 17 )
Ending balance $ 3,093 $ 3,452 $ 3,3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Assets Measured at Fair Value on Recurring Basis</t>
        </is>
      </c>
      <c r="B4" s="4" t="inlineStr">
        <is>
          <t xml:space="preserve">Assets measured at fair value on a recurring basis are summarized below:
Fair Value Measurements at December 31, 2024 Using:
Carrying Quoted Prices Significant Significant
Financial Assets
Investment securities available-for sale
U.S. Treasury and U.S. government sponsored entities $ 115,107 $ 0 115,107 $ 0
State and political subdivisions 504,880 0 504,880 0
Corporate bonds 17,448 0 16,039 1,409
Mortgage-backed securities 492,867 0 492,867 0
Collateralized mortgage obligations 133,776 0 133,776 0
Small Business Administration 2,475 0 2,475 0
Total investment securities $ 1,266,553 $ 0 $ 1,265,144 $ 1,409
Equity securities $ 277 $ 277 $ 0 $ 0
Loans held for sale 5,005 0 5,005 0
Interest rate swaps 3,766 0 3,766 0
Interest rate lock commitments 19 0 19 0
Mortgage banking derivative 17 0 17 0
Financial Liabilities
Interest rate swaps $ 3,766 $ 0 $ 3,766 $ 0
Fair value hedge derivative 168 0 168 0
Fair Value Measurements at December 31, 2023 Using:
Carrying Quoted Prices Significant Significant
Financial Assets
Investment securities available-for sale
U.S. Treasury and U.S. government sponsored entities $ 127,955 $ 0 127,955 $ 0
State and political subdivisions 556,169 0 556,169 0
Corporate bonds 18,275 0 16,935 1,340
Mortgage-backed securities 520,386 0 520,386 0
Collateralized mortgage obligations 73,999 0 73,999 0
Small Business Administration 2,917 0 2,917 0
Total investment securities $ 1,299,701 $ 0 $ 1,298,361 $ 1,340
Equity securities $ 226 $ 226 $ 0 $ 0
Loans held for sale 3,711 0 3,711 0
Interest rate swaps 4,191 0 4,191 0
Interest rate lock commitments 109 0 109 0
Financial Liabilities
Interest rate swaps $ 4,191 $ 0 $ 4,191 $ 0
Fair value hedge derivative 836 0 836 0
Mortgage banking derivative 14 0 14 0 </t>
        </is>
      </c>
    </row>
    <row r="5">
      <c r="A5" s="4" t="inlineStr">
        <is>
          <t>Reconciliation of All Assets Measured at Fair Value on Recurring Basis Using Significant Unobservable Inputs</t>
        </is>
      </c>
      <c r="B5" s="4" t="inlineStr">
        <is>
          <t xml:space="preserve">The table below presents a reconciliation of all assets measured at fair value on a recurring basis using significant unobservable inputs (Level 3) for the year ended December 31:
Investment Securities Available-for-sale (Level 3)
2024 2023 2022
Beginning Balance $ 1,340 $ 1 $ 3
Transfers between levels 0 0 0
Acquired and/or purchased 0 1,600 0
Discount accretion (premium amortization) 54 48 0
Repayments, calls and maturities 15 ( 401 ) ( 2 )
Changes to unrealized gains (losses) 0 92 0
Ending Balance $ 1,409 $ 1,340 $ 1 </t>
        </is>
      </c>
    </row>
    <row r="6">
      <c r="A6" s="4" t="inlineStr">
        <is>
          <t>Assets Measured at Fair Value on Non-Recurring Basis</t>
        </is>
      </c>
      <c r="B6" s="4" t="inlineStr">
        <is>
          <t xml:space="preserve">Assets measured at fair value on a non-recurring basis are summarized below:
Fair Value Measurements
at December 31, 2024 Using:
Carrying Quoted Prices Significant Significant
Financial Assets
Individually Evaluated loans
Commercial real estate
Non-Owner occupied $ 7,286 $ 0 $ 0 $ 7,286
Commercial and industrial 2,418 0 0 2,418
1–4 family residential 1,132 0 0 1,132
Mortgage servicing rights 403 0 403 0
Fair Value Measurements
at December 31, 2023 Using:
Carrying Quoted Prices Significant Significant
Financial Assets
Individually Evaluated loans
Commercial real estate
Non-Owner occupied $ 838 $ 0 $ 0 $ 838
Commercial and industrial 267 0 0 267
1–4 family residential 1547 0 0 1547 </t>
        </is>
      </c>
    </row>
    <row r="7">
      <c r="A7" s="4" t="inlineStr">
        <is>
          <t>Fair Value Measurements for Financial Instruments</t>
        </is>
      </c>
      <c r="B7" s="4" t="inlineStr">
        <is>
          <t xml:space="preserve">The following table presents quantitative information about level 3 fair value measurements for financial instruments measured at fair value on a non-recurring basis at year ended 2024 and 2023:
December 31, 2024 Fair value Valuation Unobservable Range
Individually Evaluated
Commercial real estate $ 7,286 Income approach Adjustment for difference between cap rates of comparable sales ( 56.03 %) - 69.02 % 40.71 %)
Commercial 2,418 Quoted price for collateral Offer price 6.67 %
Residential 1,132 Sales comparison Adjustment for differences between comparable sales ( 8.91 %) - 6.22 % 7.16 %)
December 31, 2023 Fair value Valuation Unobservable Range
Individually Evaluated
Commercial real estate $ 838 Income approach Adjustment for difference between cap rates of comparable sales ( 49.65 %) - 46.77 % 16.63 %)
Commercial 267 Quoted price for collateral Offer price 64.38 %
Residential 1,547 Sales comparison Adjustment for differences between comparable sales ( 5.39 %) - ( 2.11 %) 2.67 %) </t>
        </is>
      </c>
    </row>
    <row r="8">
      <c r="A8" s="4" t="inlineStr">
        <is>
          <t>Carrying Amounts and Estimated Fair Values of Financial Instruments</t>
        </is>
      </c>
      <c r="B8" s="4" t="inlineStr">
        <is>
          <t xml:space="preserve">The carrying amounts and estimated fair values of financial instruments not previously presented, at December 31, 2024 and December 31, 2023 are as follows:
Fair Value Measurements at December 31, 2024 Using:
Carrying Level 1 Level 2 Level 3 Total
Financial assets
Cash and cash equivalents $ 85,738 $ 20,426 $ 65,312 $ 0 $ 85,738
Regulatory stock 30,669 n/a n/a n/a n/a
Loans, net 3,232,483 0 0 3,082,292 3,082,292
Financial liabilities
Deposits 4,266,779 3,429,116 835,967 0 4,265,083
Short-term borrowings 305,000 0 305,000 0 305,000
Long-term borrowings 86,150 0 78,721 0 78,721
Fair Value Measurements at December 31, 2023 Using:
Carrying Level 1 Level 2 Level 3 Total
Financial assets
Cash and cash equivalents $ 103,658 $ 28,896 $ 74,762 $ 0 $ 103,658
Regulatory stock 20,197 n/a n/a n/a n/a
Loans, net 3,163,687 0 0 3,015,732 3,015,732
Financial liabilities
Deposits 4,177,386 3,452,104 719,497 0 4,171,601
Short-term borrowings 355,000 0 355,000 0 355,000
Long-term borrowings 88,663 0 70,893 0 70,8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Year-end premises and equipment owned and utilized in the operations of the Company were as follows:
2024 2023
Land $ 9,514 $ 10,134
Buildings 49,479 40,291
Furniture, fixtures and equipment 21,657 20,281
Leasehold Improvements 4,163 3,440
84,813 74,146
Less accumulated depreciation ( 32,539 ) ( 29,782 )
Net book value $ 52,274 $ 44,3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Maturities of Lease Liabilities</t>
        </is>
      </c>
      <c r="B4" s="4" t="inlineStr">
        <is>
          <t xml:space="preserve">Maturities of lease liabilities are as follows as of December 31, 2024:
2025 $ 1,393
2026 1,279
2027 1,198
2028 1,214
2029 1,110
Thereafter 5,652
Total Payments 11,846
Less: Imputed Interest ( 1,904 )
Total $ 9,9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cquired Intangible Assets</t>
        </is>
      </c>
      <c r="B4" s="4" t="inlineStr">
        <is>
          <t>Acquired intangible assets were as follows:
2024 2023
Gross Accumulated Gross Accumulated
Other intangible:
Customer relationship intangibles $ 7,975 $ ( 7,088 ) $ 7,210 $ ( 6,953 )
Non-compete contracts 457 ( 426 ) 457 ( 413 )
Trade Name 1,131 ( 468 ) 1,126 ( 440 )
Core deposit intangible 32,115 ( 12,946 ) 32,115 ( 10,260 )
Total $ 41,678 $ ( 20,928 ) $ 40,908 $ ( 18,066 )</t>
        </is>
      </c>
    </row>
    <row r="5">
      <c r="A5" s="4" t="inlineStr">
        <is>
          <t>Estimated Amortization Expense</t>
        </is>
      </c>
      <c r="B5" s="4" t="inlineStr">
        <is>
          <t xml:space="preserve">Estimated amortization expense for each of the next five years and thereafter:
2025 $ 2,899
2026 2,798
2027 2,684
2028 2,674
2029 2,665
Thereafter 7,030
Total $ 20,7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Banking and Thrift, Interest [Abstract]</t>
        </is>
      </c>
      <c r="B3" s="4" t="inlineStr">
        <is>
          <t xml:space="preserve"> </t>
        </is>
      </c>
    </row>
    <row r="4">
      <c r="A4" s="4" t="inlineStr">
        <is>
          <t>Summary of Year-end deposits</t>
        </is>
      </c>
      <c r="B4" s="4" t="inlineStr">
        <is>
          <t xml:space="preserve">Following is a summary of year-end deposits:
2024 2023
Noninterest-bearing demand $ 965,507 $ 1,026,630
Interest-bearing demand 1,366,255 1,362,609
Money market 682,558 593,975
Savings 414,796 468,890
Brokered time deposits 74,951 0
Certificates of deposit 762,712 725,282
Total $ 4,266,779 $ 4,177,386 </t>
        </is>
      </c>
    </row>
    <row r="5">
      <c r="A5" s="4" t="inlineStr">
        <is>
          <t>Summary of Scheduled Maturities of Brokered Deposits and Certifcates of Deposit</t>
        </is>
      </c>
      <c r="B5" s="4" t="inlineStr">
        <is>
          <t xml:space="preserve">Following is a summary of scheduled maturities of brokered deposits and certificates of deposit during the years following December 31, 2024:
2025 $ 790,004
2026 21,574
2027 9,018
2028 4,098
2029 6,550
Thereafter 6,419
Total $ 837,6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ng-Term 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All Junior Subordinated Debentures and Subordinated Debentures</t>
        </is>
      </c>
      <c r="B4" s="4" t="inlineStr">
        <is>
          <t xml:space="preserve">Balances were as follows at December 31, 2024 and 2023:
2024 2023
Amount Amount
TSEO Statutory Trust I $ 2,570 $ 2,521
Maple Leaf Financial Statutory Trust II 7,964 7,740
Cortland Statutory Trust I 4,437 4,382
Total junior subordinated debentures owed to unconsolidated subsidiary trusts $ 14,971 $ 14,643
Subordinated debentures 71,179 74,020
Total long-term borrowings $ 86,150 $ 88,6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The Contractual Amounts of Financial Instruments with Off-Balance-Sheet Risk at Year End</t>
        </is>
      </c>
      <c r="B4" s="4" t="inlineStr">
        <is>
          <t xml:space="preserve">The contractual amounts of financial instruments with off-balance-sheet risk at year-end were as follows:
2024 2023
Fixed Rate Variable Rate Fixed Rate Variable Rate
Commitments and unused lines of credit $ 114,603 $ 622,379 $ 150,697 $ 647,8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5949</v>
      </c>
      <c r="C4" s="7" t="n">
        <v>49932</v>
      </c>
      <c r="D4" s="7" t="n">
        <v>60597</v>
      </c>
    </row>
    <row r="5">
      <c r="A5" s="3" t="inlineStr">
        <is>
          <t>Other comprehensive income (loss):</t>
        </is>
      </c>
      <c r="B5" s="4" t="inlineStr">
        <is>
          <t xml:space="preserve"> </t>
        </is>
      </c>
      <c r="C5" s="4" t="inlineStr">
        <is>
          <t xml:space="preserve"> </t>
        </is>
      </c>
      <c r="D5" s="4" t="inlineStr">
        <is>
          <t xml:space="preserve"> </t>
        </is>
      </c>
    </row>
    <row r="6">
      <c r="A6" s="4" t="inlineStr">
        <is>
          <t>Net unrealized holding (losses) gains on available for sale securities</t>
        </is>
      </c>
      <c r="B6" s="5" t="n">
        <v>-29669</v>
      </c>
      <c r="C6" s="5" t="n">
        <v>48805</v>
      </c>
      <c r="D6" s="5" t="n">
        <v>-278620</v>
      </c>
    </row>
    <row r="7">
      <c r="A7" s="4" t="inlineStr">
        <is>
          <t>Reclassification adjustment for losses realized in income on sales</t>
        </is>
      </c>
      <c r="B7" s="5" t="n">
        <v>2681</v>
      </c>
      <c r="C7" s="5" t="n">
        <v>498</v>
      </c>
      <c r="D7" s="5" t="n">
        <v>415</v>
      </c>
    </row>
    <row r="8">
      <c r="A8" s="4" t="inlineStr">
        <is>
          <t>Reclassification adjustment for losses (gains) realized in income on fair value hedge</t>
        </is>
      </c>
      <c r="B8" s="5" t="n">
        <v>772</v>
      </c>
      <c r="C8" s="5" t="n">
        <v>-1282</v>
      </c>
      <c r="D8" s="5" t="n">
        <v>0</v>
      </c>
    </row>
    <row r="9">
      <c r="A9" s="4" t="inlineStr">
        <is>
          <t>Net unrealized holding (losses) gains</t>
        </is>
      </c>
      <c r="B9" s="5" t="n">
        <v>-26216</v>
      </c>
      <c r="C9" s="5" t="n">
        <v>48021</v>
      </c>
      <c r="D9" s="5" t="n">
        <v>-278205</v>
      </c>
    </row>
    <row r="10">
      <c r="A10" s="4" t="inlineStr">
        <is>
          <t>Income tax effect</t>
        </is>
      </c>
      <c r="B10" s="5" t="n">
        <v>5505</v>
      </c>
      <c r="C10" s="5" t="n">
        <v>-10084</v>
      </c>
      <c r="D10" s="5" t="n">
        <v>58423</v>
      </c>
    </row>
    <row r="11">
      <c r="A11" s="4" t="inlineStr">
        <is>
          <t>Unrealized holding (losses) gains, net of reclassification and tax</t>
        </is>
      </c>
      <c r="B11" s="5" t="n">
        <v>-20711</v>
      </c>
      <c r="C11" s="5" t="n">
        <v>37937</v>
      </c>
      <c r="D11" s="5" t="n">
        <v>-219782</v>
      </c>
    </row>
    <row r="12">
      <c r="A12" s="4" t="inlineStr">
        <is>
          <t>Change in funded status of post-retirement plan, net of tax</t>
        </is>
      </c>
      <c r="B12" s="5" t="n">
        <v>0</v>
      </c>
      <c r="C12" s="5" t="n">
        <v>-1</v>
      </c>
      <c r="D12" s="5" t="n">
        <v>-3</v>
      </c>
    </row>
    <row r="13">
      <c r="A13" s="4" t="inlineStr">
        <is>
          <t>Other comprehensive (loss) income, net of tax</t>
        </is>
      </c>
      <c r="B13" s="5" t="n">
        <v>-20711</v>
      </c>
      <c r="C13" s="5" t="n">
        <v>37936</v>
      </c>
      <c r="D13" s="5" t="n">
        <v>-219785</v>
      </c>
    </row>
    <row r="14">
      <c r="A14" s="4" t="inlineStr">
        <is>
          <t>TOTAL COMPREHENSIVE INCOME (LOSS)</t>
        </is>
      </c>
      <c r="B14" s="7" t="n">
        <v>25238</v>
      </c>
      <c r="C14" s="7" t="n">
        <v>87868</v>
      </c>
      <c r="D14" s="7" t="n">
        <v>-1591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ward Activity under Plan</t>
        </is>
      </c>
      <c r="B4" s="4" t="inlineStr">
        <is>
          <t xml:space="preserve">The following is the activity under the Plan during 2024:
Maximum Weighted Maximum Weighted
Beginning balance - non-vested shares 253,776 $ 14.97 209,484 $ 15.01
Granted 87,925 13.28 99,253 13.81
Vested ( 93,104 ) 12.79 ( 66,192 ) 13.79
Forfeited ( 17,167 ) 16.01 ( 19,625 ) 15.05
Ending balance - non-vested shares 231,430 $ 14.35 222,920 $ 14.57 The following is the activity under the Plan during 2023:
Maximum Weighted Maximum Weighted
Beginning balance - non-vested shares 193,015 $ 16.69 137,369 $ 15.85
Granted 105,891 10.63 102,750 14.16
Vested ( 41,401 ) 12.78 ( 30,635 ) 14.35
Forfeited ( 3,729 ) 14.65 0 0.00
Ending balance - non-vested shares 253,776 $ 14.97 209,484 $ 15.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Actual and Required Capital Amounts (Not Including Capital Conservation Buffer) and Ratios</t>
        </is>
      </c>
      <c r="B4" s="4" t="inlineStr">
        <is>
          <t>Actual and required capital amounts (not including the capital conservation buffer) and ratios are presented below at year-end
Actual Requirement For Capital To be Well Capitalized
Amount Ratio Amount Ratio Amount Ratio
2024
Common equity tier 1 capital ratio
Consolidated $ 415,825 11.14 % $ 167,991 4.5 % N/A N/A
Bank 442,747 11.88 % 167,712 4.5 % 242,251 6.5 %
Total risk based capital ratio
Consolidated 543,250 14.55 % 298,651 8.0 % N/A N/A
Bank 480,173 12.88 % 298,155 8.0 % 372,694 10.0 %
Tier I risk based capital ratio
Consolidated 433,825 11.62 % 223,988 6.0 % N/A N/A
Bank 442,747 11.88 % 223,616 6.0 % 298,155 8.0 %
Tier I leverage ratio
Consolidated 433,825 8.36 % 207,544 4.0 % N/A N/A
Bank 442,747 8.55 % 207,066 4.0 % 258,832 5.0 %
2023
Common equity tier 1 capital ratio
Consolidated $ 392,244 10.61 % $ 166,303 4.5 % N/A N/A
Bank 411,304 11.15 % 165,996 4.5 % 239,772 6.5 %
Total risk based capital ratio
Consolidated 519,684 14.06 % 295,650 8.0 % N/A N/A
Bank 447,584 12.13 % 295,104 8.0 % 368,881 10.0 %
Tier I risk based capital ratio
Consolidated 410,244 11.10 % 221,737 6.0 % N/A N/A
Bank 411,304 11.15 % 221,328 6.0 % 295,104 8.0 %
Tier I leverage ratio
Consolidated 410,244 8.02 % 204,598 4.0 % N/A N/A
Bank 411,304 8.07 % 203,989 4.0 % 254,986 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 (Credit)</t>
        </is>
      </c>
      <c r="B4" s="4" t="inlineStr">
        <is>
          <t xml:space="preserve">The provision for income taxes (credit) consists of the following:
2024 2023 2022
Current expense $ 7,089 $ 9,230 $ 10,885
Deferred expense (benefit) 2,389 ( 464 ) 1,353
Totals $ 9,478 $ 8,766 $ 12,238 </t>
        </is>
      </c>
    </row>
    <row r="5">
      <c r="A5" s="4" t="inlineStr">
        <is>
          <t>Effective Tax Rates Differ from Federal Statutory Rate</t>
        </is>
      </c>
      <c r="B5" s="4" t="inlineStr">
        <is>
          <t xml:space="preserve">Effective tax rates differ from the federal statutory rate of 21 % that were applied to income before income taxes due to the following:
2024 2023 2022
Statutory tax $ 11,640 $ 12,327 $ 15,295
Effect of nontaxable interest ( 1,771 ) ( 2,040 ) ( 2,591 )
Bank owned life insurance, net ( 558 ) ( 513 ) ( 380 )
Tax credit investments ( 565 ) ( 366 ) ( 194 )
Effect of nontaxable insurance premiums 0 ( 404 ) ( 318 )
Stock compensation 28 41 ( 63 )
Other 704 ( 279 ) 489
Actual tax $ 9,478 $ 8,766 $ 12,238 </t>
        </is>
      </c>
    </row>
    <row r="6">
      <c r="A6" s="4" t="inlineStr">
        <is>
          <t>Deferred Tax Assets (Liabilities)</t>
        </is>
      </c>
      <c r="B6" s="4" t="inlineStr">
        <is>
          <t xml:space="preserve">Deferred tax assets (liabilities) are comprised of the following:
2024 2023
Deferred tax assets:
Allowance for credit losses $ 7,548 $ 7,235
Net unrealized loss on securities available for sale 51,267 45,599
Net unrealized loss on swap derivative 107 269
Basis in investment securities 6,551 6,976
Purchase accounting adjustments 2,797 4,147
Deferred and accrued compensation 2,310 2,060
Nonaccrual loan interest income 358 659
Restricted stock 856 795
Lease liabilities 2,340 2,164
Other 0 198
Gross deferred tax assets $ 74,134 $ 70,102
Deferred tax liabilities:
Depreciation and amortization $ ( 1,738 ) $ ( 1,701 )
Mortgage servicing rights ( 651 ) ( 725 )
Prepaid expenses ( 45 ) ( 41 )
Lease right of use asset ( 2,281 ) ( 2,116 )
Other ( 783 ) 0
Gross deferred tax liabilities ( 5,498 ) ( 4,583 )
Net deferred tax asset $ 68,636 $ 65,5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Schedule of Accumulated Other Comprehensive Income (Loss)</t>
        </is>
      </c>
      <c r="B4" s="4" t="inlineStr">
        <is>
          <t>The following table represents the changes in accumulated other comprehensive income (loss) by component, net of tax, for the years ended December 31, 2024 and 2023.
Net unrealized Reclassification Change in Total
December 31, 2024
Beginning balance $ ( 171,539 ) $ ( 1,013 ) $ ( 2 ) $ ( 172,554 )
Other comprehensive (loss) before reclassification ( 23,439 ) 0 0 ( 23,439 )
Amounts reclassified from accumulated other comprehensive income 2,118 610 0 2,728
Net current period other comprehensive (loss) income ( 21,321 ) 610 0 ( 20,711 )
Ending balance $ ( 192,860 ) $ ( 403 ) $ ( 2 ) $ ( 193,265 )
December 31, 2023
Beginning balance $ ( 210,489 ) $ 0 $ ( 1 ) $ ( 210,490 )
Other comprehensive income (loss) before reclassification 38,557 0 ( 1 ) 38,556
Amounts reclassified from accumulated other comprehensive income (loss) 393 ( 1,013 ) 0 ( 620 )
Net current period other comprehensive income (loss) 38,950 ( 1,013 ) ( 1 ) 37,936
Ending balance $ ( 171,539 ) $ ( 1,013 ) $ ( 2 ) $ ( 172,5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Loans to Principal Officers, Directors, and Their Affiliates</t>
        </is>
      </c>
      <c r="B4" s="4" t="inlineStr">
        <is>
          <t xml:space="preserve">Loans to principal officers, directors, and their affiliates during 2024 and 2023 were as follows:
2024 2023
Beginning balance $ 12,954 $ 10,491
New loans 23,250 4,404
Repayments ( 2,754 ) ( 1,941 )
Ending balance $ 33,450 $ 12,95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 xml:space="preserve">The factors used in the earnings per share computation follow:
2024 2023 2022
Basic EPS
Net income $ 45,949 $ 49,932 $ 60,597
Weighted average shares outstanding 37,327,848 37,384,122 33,844,945
Basic earnings per share $ 1.23 $ 1.34 $ 1.79
Diluted EPS
Net income $ 45,949 $ 49,932 $ 60,597
Weighted average shares for basic earnings per share 37,327,848 37,384,122 33,844,945
Average unvested restricted stock awards 184,037 114,147 83,994
Weighted average shares for diluted earnings per share 37,511,885 37,498,269 33,928,939
Diluted earnings per share $ 1.22 $ 1.33 $ 1.7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the Interest Rate Swap Designated as a Fair Value Hedge</t>
        </is>
      </c>
      <c r="B4" s="4" t="inlineStr">
        <is>
          <t>A summary of the interest rate swap designated as a fair value hedge is presented below:
December 31, 2024 December 31, 2023
Notional amount fair value hedge $ 100,000 $ 100,000
Fixed pay rates 4.35 % 4.35 %
Variable SOFR receive rates 4.49 % 5.38 %
Remaining maturity (in years) 1.6 2.6
Fair value $ ( 168 ) $ ( 836 )</t>
        </is>
      </c>
    </row>
    <row r="5">
      <c r="A5" s="4" t="inlineStr">
        <is>
          <t>Summary of Non-Designated Derivative Instruments used for Risk Management</t>
        </is>
      </c>
      <c r="B5" s="4" t="inlineStr">
        <is>
          <t xml:space="preserve">The net gains (losses) relating to non-designated derivative instruments used for risk management are included in Net Gains on Sale of Loans on the Consolidated Statements of Income and are summarized below for the years ended December 31:
2024 2023 2022
Forward sales contracts $ 31 $ ( 45 ) $ 362
Interest rate lock commitments ( 89 ) 87 21 </t>
        </is>
      </c>
    </row>
    <row r="6">
      <c r="A6" s="4" t="inlineStr">
        <is>
          <t>Summary of Fair Value of Derivatives in Consolidated Balance Sheets</t>
        </is>
      </c>
      <c r="B6" s="4" t="inlineStr">
        <is>
          <t>The following table reflects the amount and fair value of mortgage banking derivatives included in the Consolidated Balance Sheets as on December 31:
2024 2023
Notional Fair Notional Fair
Amount Value Amount Value
Included in other assets:
Forward sales contracts $ 6,500 $ 17 $ 0 $ 0
Interest rate lock commitments 4,896 19 7,400 109
Total included in other assets $ 11,396 $ 36 $ 7,400 $ 109
Included in other liabilities:
Forward sales contracts $ 0 $ 0 $ 3,300 $ ( 1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Significant segment totals are reconciled to the financial statements as follows:
December 31, 2024 Trust Bank Consolidated Segment
Total assets for reportable segments $ 17,204 $ 5,104,012 $ 5,121,216
Eliminations and other ( 2,292 )
Total consolidated assets $ 5,118,924
December 31, 2023 Trust Bank Consolidated Segment
Total assets for reportable segments $ 15,845 $ 5,065,150 $ 5,080,995
Eliminations and other ( 2,645 )
Total consolidated assets $ 5,078,350
For year ended 2024 Trust Bank Consolidated Segment
Interest income - loans including fees $ 0 $ 185,710 $ 185,710
Interest income - investments 0 36,675 36,675
Trust fees 10,099 0 10,099
Retirement plan consulting fees 2,637 0 2,637
Total consolidated segment revenues 12,736 222,385 235,121
Reconciliation of revenue
Other revenues 34,327
Total consolidated revenues $ 269,448
Interest expense - deposits 0 81,169 81,169
Interest expense - borrowings 0 18,195 18,195
Provision for credit losses and unfunded loans 0 7,966 7,966
Payroll expenses 5,398 53,467 58,865
Total consolidated segment expenses 5,398 160,797 166,195
Segment profit 7,338 61,588 68,926
Reconciliation of expenses
Other expenses * 47,826
Total consolidated expenses $ 214,021
Total consolidated income before taxes $ 55,427
Other segment disclosures
Occupancy and equipment $ 528 $ 15,020 $ 15,548
Intangible amortization $ 48 $ 2,813 $ 2,861
For year ended 2023 Trust Bank Consolidated Segment
Interest income - loans including fees $ 0 $ 171,808 $ 171,808
Interest income - investments 0 36,869 36,869
Trust fees 9,047 0 9,047
Retirement plan consulting fees 2,467 0 2,467
Total consolidated segment revenues 11,514 208,677 220,191
Reconciliation of revenue
Other revenues 35,005
Total consolidated revenues $ 255,196
Interest expense - deposits 0 63,106 63,106
Interest expense - borrowings 0 12,443 12,443
Provision for credit losses and unfunded loans 0 9,153 9,153
Payroll expenses 4,950 52,351 57,301
Total consolidated segment expenses 4,950 137,053 142,003
Segment profit 6,564 71,624 78,188
Reconciliation of expenses
Other expenses * 54,495
Total consolidated expenses $ 196,498
Total consolidated income before taxes $ 58,698
Other segment disclosures
Occupancy and equipment $ 434 $ 14,973 $ 15,407
Intangible amortization $ 60 $ 3,374 $ 3,434
For year ended 2022 Trust Bank Consolidated Segment
Interest income - loans including fees $ 0 $ 107,790 $ 107,790
Interest income - investments 0 32,565 32,565
Trust fees 8,460 0 8,460
Retirement plan consulting fees 2,567 0 2,567
Total consolidated segment revenues 11,027 140,355 151,382
Reconciliation of revenue
Other revenues 34,906
Total consolidated revenues $ 186,288
Interest expense - deposits 0 13,085 13,085
Interest expense - borrowings 0 4,835 4,835
Provision for credit losses and unfunded loans 0 1,122 1,122
Payroll expenses 4,746 39,913 44,659
Total consolidated segment expenses 4,746 58,955 63,701
Segment profit 6,281 81,400 87,681
Reconciliation of expenses
Other expenses * 49,752
Total consolidated expenses $ 113,453
Total consolidated income before taxes $ 72,835
Other segment disclosures
Occupancy and equipment $ 416 $ 10,941 $ 11,357
Intangible amortization $ 75 $ 1,898 $ 1,97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Parent Company Only Condensed Financial Information</t>
        </is>
      </c>
      <c r="B4" s="4" t="inlineStr">
        <is>
          <t xml:space="preserve">Below is condensed financial information of Farmers National Banc Corp. (parent company only). This information should be read in conjunction with the consolidated financial statements and related notes.
December 31, 2024 2023
BALANCE SHEETS
Assets:
Cash $ 46,011 $ 57,071
Investment in subsidiaries
Bank 432,271 424,393
Farmers Trust 15,131 13,431
Captive 0 0
Other investments 306 424
Total assets $ 493,719 $ 495,319
Liabilities:
Other liabilities $ 1,541 $ 2,241
Subordinated debt 86,150 88,663
Total liabilities 87,691 90,904
Total stockholders' equity 406,028 404,415
Total liabilities and stockholders' equity $ 493,719 $ 495,319
STATEMENTS OF INCOME
Years ended December 31, 2024 2023 2022
Income:
Dividends from subsidiaries
Bank $ 20,000 $ 20,000 $ 30,000
Farmers Trust 3,000 4,000 8,000
Captive Insurance 0 0 1,400
Gain on debt extinguishment 444 0 0
Interest and dividends on securities 0 44 0
Total Income 23,444 24,044 39,400
Interest on borrowings 4,090 4,086 3,428
Other expenses 3,418 4,109 3,451
Income before income tax benefit and undistributed 15,936 15,849 32,521
Income tax benefit 1,475 1,624 1,345
Equity in undistributed net income of subsidiaries
Bank 26,837 30,848 25,935
Farmers Trust 1,701 ( 320 ) 662
Captive 0 1,931 134
Net Income $ 45,949 $ 49,932 $ 60,597
Comprehensive Income $ 25,238 $ 87,868 $ ( 159,188 )
STATEMENTS OF CASH FLOWS
Years ended December 31, 2024 2023 2022
Cash flows from operating activities:
Net income $ 45,949 $ 49,932 $ 60,597
Adjustments to reconcile net income to net cash from
Dividends in excess of net income (Equity in ( 28,538 ) ( 32,459 ) ( 26,731 )
(Gain) on debt extinguishment ( 444 ) 0 0
Other ( 104 ) 5,481 559
Net cash from operating activities 16,863 22,954 34,425
Cash flows from investing activities:
Net cash paid in business combinations 0 ( 33,440 ) 0
Net cash from investing activities 0 ( 33,440 ) 0
Cash flows from financing activities:
Repurchase of common shares 0 ( 11,544 ) 0
Redemption of subordinated debentures ( 2,535 ) 0 0
Cash dividends paid ( 25,388 ) ( 25,396 ) ( 22,004 )
Net cash from financing activities ( 27,923 ) ( 36,940 ) ( 22,004 )
Net change in cash and cash equivalents ( 11,060 ) ( 47,426 ) 12,421
Beginning cash and cash equivalents 57,071 104,497 92,076
Ending cash and cash equivalents $ 46,011 $ 57,071 $ 104,49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s>
  <sheetData>
    <row r="1">
      <c r="A1" s="1" t="inlineStr">
        <is>
          <t>Summary of Significant Accounting Policies (Details Textual) $ in Thousands</t>
        </is>
      </c>
      <c r="B1" s="2" t="inlineStr">
        <is>
          <t>12 Months Ended</t>
        </is>
      </c>
    </row>
    <row r="2">
      <c r="B2" s="2" t="inlineStr">
        <is>
          <t>Dec. 31, 2024 USD ($) County_Economy Segment Location</t>
        </is>
      </c>
      <c r="C2" s="2" t="inlineStr">
        <is>
          <t>Dec. 31, 2023 USD ($)</t>
        </is>
      </c>
      <c r="D2" s="2" t="inlineStr">
        <is>
          <t>Dec. 31, 2022 USD ($)</t>
        </is>
      </c>
    </row>
    <row r="3">
      <c r="A3" s="3" t="inlineStr">
        <is>
          <t>Summary of Significant Accounting Policies (Additional Textual) [Abstract]</t>
        </is>
      </c>
      <c r="B3" s="4" t="inlineStr">
        <is>
          <t xml:space="preserve"> </t>
        </is>
      </c>
      <c r="C3" s="4" t="inlineStr">
        <is>
          <t xml:space="preserve"> </t>
        </is>
      </c>
      <c r="D3" s="4" t="inlineStr">
        <is>
          <t xml:space="preserve"> </t>
        </is>
      </c>
    </row>
    <row r="4">
      <c r="A4" s="4" t="inlineStr">
        <is>
          <t>Operating segments of business | Segment</t>
        </is>
      </c>
      <c r="B4" s="5" t="n">
        <v>2</v>
      </c>
      <c r="C4" s="4" t="inlineStr">
        <is>
          <t xml:space="preserve"> </t>
        </is>
      </c>
      <c r="D4" s="4" t="inlineStr">
        <is>
          <t xml:space="preserve"> </t>
        </is>
      </c>
    </row>
    <row r="5">
      <c r="A5" s="4" t="inlineStr">
        <is>
          <t>Number of locations served by bank | Location</t>
        </is>
      </c>
      <c r="B5" s="5" t="n">
        <v>62</v>
      </c>
      <c r="C5" s="4" t="inlineStr">
        <is>
          <t xml:space="preserve"> </t>
        </is>
      </c>
      <c r="D5" s="4" t="inlineStr">
        <is>
          <t xml:space="preserve"> </t>
        </is>
      </c>
    </row>
    <row r="6">
      <c r="A6" s="4" t="inlineStr">
        <is>
          <t>Purchased and sold period of federal fund</t>
        </is>
      </c>
      <c r="B6" s="4" t="inlineStr">
        <is>
          <t>1 day</t>
        </is>
      </c>
      <c r="C6" s="4" t="inlineStr">
        <is>
          <t xml:space="preserve"> </t>
        </is>
      </c>
      <c r="D6" s="4" t="inlineStr">
        <is>
          <t xml:space="preserve"> </t>
        </is>
      </c>
    </row>
    <row r="7">
      <c r="A7" s="4" t="inlineStr">
        <is>
          <t>Delinquent period of principal or interest payment on debt security become non-accrual status</t>
        </is>
      </c>
      <c r="B7" s="4" t="inlineStr">
        <is>
          <t>90 days</t>
        </is>
      </c>
      <c r="C7" s="4" t="inlineStr">
        <is>
          <t xml:space="preserve"> </t>
        </is>
      </c>
      <c r="D7" s="4" t="inlineStr">
        <is>
          <t xml:space="preserve"> </t>
        </is>
      </c>
    </row>
    <row r="8">
      <c r="A8" s="4" t="inlineStr">
        <is>
          <t>Delinquent period of loans after which interest income is discontinued</t>
        </is>
      </c>
      <c r="B8" s="4" t="inlineStr">
        <is>
          <t>90 days</t>
        </is>
      </c>
      <c r="C8" s="4" t="inlineStr">
        <is>
          <t xml:space="preserve"> </t>
        </is>
      </c>
      <c r="D8" s="4" t="inlineStr">
        <is>
          <t xml:space="preserve"> </t>
        </is>
      </c>
    </row>
    <row r="9">
      <c r="A9" s="4" t="inlineStr">
        <is>
          <t>Number of county economy from which credit risk exposure effected | County_Economy</t>
        </is>
      </c>
      <c r="B9" s="5" t="n">
        <v>19</v>
      </c>
      <c r="C9" s="4" t="inlineStr">
        <is>
          <t xml:space="preserve"> </t>
        </is>
      </c>
      <c r="D9" s="4" t="inlineStr">
        <is>
          <t xml:space="preserve"> </t>
        </is>
      </c>
    </row>
    <row r="10">
      <c r="A10" s="4" t="inlineStr">
        <is>
          <t>Percentage of portfolio loans secured by real estate</t>
        </is>
      </c>
      <c r="B10" s="9" t="n">
        <v>0.732</v>
      </c>
      <c r="C10" s="4" t="inlineStr">
        <is>
          <t xml:space="preserve"> </t>
        </is>
      </c>
      <c r="D10" s="4" t="inlineStr">
        <is>
          <t xml:space="preserve"> </t>
        </is>
      </c>
    </row>
    <row r="11">
      <c r="A11" s="4" t="inlineStr">
        <is>
          <t>Loan balance</t>
        </is>
      </c>
      <c r="B11" s="7" t="n">
        <v>3268346</v>
      </c>
      <c r="C11" s="7" t="n">
        <v>3198127</v>
      </c>
      <c r="D11" s="4" t="inlineStr">
        <is>
          <t xml:space="preserve"> </t>
        </is>
      </c>
    </row>
    <row r="12">
      <c r="A12" s="4" t="inlineStr">
        <is>
          <t>Fair value of mortgage servicing rights</t>
        </is>
      </c>
      <c r="B12" s="5" t="n">
        <v>5200</v>
      </c>
      <c r="C12" s="5" t="n">
        <v>5390</v>
      </c>
      <c r="D12" s="4" t="inlineStr">
        <is>
          <t xml:space="preserve"> </t>
        </is>
      </c>
    </row>
    <row r="13">
      <c r="A13" s="4" t="inlineStr">
        <is>
          <t>Valuation allowance against servicing assets</t>
        </is>
      </c>
      <c r="B13" s="5" t="n">
        <v>35</v>
      </c>
      <c r="C13" s="5" t="n">
        <v>37</v>
      </c>
      <c r="D13" s="7" t="n">
        <v>17</v>
      </c>
    </row>
    <row r="14">
      <c r="A14" s="4" t="inlineStr">
        <is>
          <t>Other real estate owned properties</t>
        </is>
      </c>
      <c r="B14" s="5" t="n">
        <v>52</v>
      </c>
      <c r="C14" s="5" t="n">
        <v>92</v>
      </c>
      <c r="D14" s="4" t="inlineStr">
        <is>
          <t xml:space="preserve"> </t>
        </is>
      </c>
    </row>
    <row r="15">
      <c r="A15" s="4" t="inlineStr">
        <is>
          <t>Restricted stock</t>
        </is>
      </c>
      <c r="B15" s="7" t="n">
        <v>30700</v>
      </c>
      <c r="C15" s="5" t="n">
        <v>20200</v>
      </c>
      <c r="D15" s="4" t="inlineStr">
        <is>
          <t xml:space="preserve"> </t>
        </is>
      </c>
    </row>
    <row r="16">
      <c r="A16" s="4" t="inlineStr">
        <is>
          <t>Recognized tax amount</t>
        </is>
      </c>
      <c r="B16" s="10" t="n">
        <v>0.5</v>
      </c>
      <c r="C16" s="4" t="inlineStr">
        <is>
          <t xml:space="preserve"> </t>
        </is>
      </c>
      <c r="D16" s="4" t="inlineStr">
        <is>
          <t xml:space="preserve"> </t>
        </is>
      </c>
    </row>
    <row r="17">
      <c r="A17" s="4" t="inlineStr">
        <is>
          <t>Increase in allowance for credit losses</t>
        </is>
      </c>
      <c r="B17" s="7" t="n">
        <v>1400</v>
      </c>
      <c r="C17" s="4" t="inlineStr">
        <is>
          <t xml:space="preserve"> </t>
        </is>
      </c>
      <c r="D17" s="4" t="inlineStr">
        <is>
          <t xml:space="preserve"> </t>
        </is>
      </c>
    </row>
    <row r="18">
      <c r="A18" s="4" t="inlineStr">
        <is>
          <t>Financing receivable, purchased with credit deterioration, amount at purchase price</t>
        </is>
      </c>
      <c r="B18" s="7" t="n">
        <v>250</v>
      </c>
      <c r="C18" s="4" t="inlineStr">
        <is>
          <t xml:space="preserve"> </t>
        </is>
      </c>
      <c r="D18" s="4" t="inlineStr">
        <is>
          <t xml:space="preserve"> </t>
        </is>
      </c>
    </row>
    <row r="19">
      <c r="A19" s="4" t="inlineStr">
        <is>
          <t>ASU 2016-13</t>
        </is>
      </c>
      <c r="B19" s="4" t="inlineStr">
        <is>
          <t xml:space="preserve"> </t>
        </is>
      </c>
      <c r="C19" s="4" t="inlineStr">
        <is>
          <t xml:space="preserve"> </t>
        </is>
      </c>
      <c r="D19" s="4" t="inlineStr">
        <is>
          <t xml:space="preserve"> </t>
        </is>
      </c>
    </row>
    <row r="20">
      <c r="A20" s="3" t="inlineStr">
        <is>
          <t>Summary of Significant Accounting Policies (Additional Textual) [Abstract]</t>
        </is>
      </c>
      <c r="B20" s="4" t="inlineStr">
        <is>
          <t xml:space="preserve"> </t>
        </is>
      </c>
      <c r="C20" s="4" t="inlineStr">
        <is>
          <t xml:space="preserve"> </t>
        </is>
      </c>
      <c r="D20" s="4" t="inlineStr">
        <is>
          <t xml:space="preserve"> </t>
        </is>
      </c>
    </row>
    <row r="21">
      <c r="A21" s="4" t="inlineStr">
        <is>
          <t>Change in accounting principle, accounting standards update, adopted [true false]</t>
        </is>
      </c>
      <c r="B21" s="4" t="inlineStr">
        <is>
          <t>true</t>
        </is>
      </c>
      <c r="C21" s="4" t="inlineStr">
        <is>
          <t xml:space="preserve"> </t>
        </is>
      </c>
      <c r="D21" s="4" t="inlineStr">
        <is>
          <t xml:space="preserve"> </t>
        </is>
      </c>
    </row>
    <row r="22">
      <c r="A22" s="4" t="inlineStr">
        <is>
          <t>ASU 2022-02</t>
        </is>
      </c>
      <c r="B22" s="4" t="inlineStr">
        <is>
          <t xml:space="preserve"> </t>
        </is>
      </c>
      <c r="C22" s="4" t="inlineStr">
        <is>
          <t xml:space="preserve"> </t>
        </is>
      </c>
      <c r="D22" s="4" t="inlineStr">
        <is>
          <t xml:space="preserve"> </t>
        </is>
      </c>
    </row>
    <row r="23">
      <c r="A23" s="3" t="inlineStr">
        <is>
          <t>Summary of Significant Accounting Policies (Additional Textual) [Abstract]</t>
        </is>
      </c>
      <c r="B23" s="4" t="inlineStr">
        <is>
          <t xml:space="preserve"> </t>
        </is>
      </c>
      <c r="C23" s="4" t="inlineStr">
        <is>
          <t xml:space="preserve"> </t>
        </is>
      </c>
      <c r="D23" s="4" t="inlineStr">
        <is>
          <t xml:space="preserve"> </t>
        </is>
      </c>
    </row>
    <row r="24">
      <c r="A24" s="4" t="inlineStr">
        <is>
          <t>Change in accounting principle, accounting standards update, adopted [true false]</t>
        </is>
      </c>
      <c r="B24" s="4" t="inlineStr">
        <is>
          <t>true</t>
        </is>
      </c>
      <c r="C24" s="4" t="inlineStr">
        <is>
          <t xml:space="preserve"> </t>
        </is>
      </c>
      <c r="D24" s="4" t="inlineStr">
        <is>
          <t xml:space="preserve"> </t>
        </is>
      </c>
    </row>
    <row r="25">
      <c r="A25" s="4" t="inlineStr">
        <is>
          <t>Change in accounting principle, accounting standards update, adoption date</t>
        </is>
      </c>
      <c r="B25" s="4" t="inlineStr">
        <is>
          <t>Jan.  01,  2023</t>
        </is>
      </c>
      <c r="C25" s="4" t="inlineStr">
        <is>
          <t xml:space="preserve"> </t>
        </is>
      </c>
      <c r="D25" s="4" t="inlineStr">
        <is>
          <t xml:space="preserve"> </t>
        </is>
      </c>
    </row>
    <row r="26">
      <c r="A26" s="4" t="inlineStr">
        <is>
          <t>Minimum | Allowance For Credit Loss</t>
        </is>
      </c>
      <c r="B26" s="4" t="inlineStr">
        <is>
          <t xml:space="preserve"> </t>
        </is>
      </c>
      <c r="C26" s="4" t="inlineStr">
        <is>
          <t xml:space="preserve"> </t>
        </is>
      </c>
      <c r="D26" s="4" t="inlineStr">
        <is>
          <t xml:space="preserve"> </t>
        </is>
      </c>
    </row>
    <row r="27">
      <c r="A27" s="3" t="inlineStr">
        <is>
          <t>Summary of Significant Accounting Policies (Additional Textual) [Abstract]</t>
        </is>
      </c>
      <c r="B27" s="4" t="inlineStr">
        <is>
          <t xml:space="preserve"> </t>
        </is>
      </c>
      <c r="C27" s="4" t="inlineStr">
        <is>
          <t xml:space="preserve"> </t>
        </is>
      </c>
      <c r="D27" s="4" t="inlineStr">
        <is>
          <t xml:space="preserve"> </t>
        </is>
      </c>
    </row>
    <row r="28">
      <c r="A28" s="4" t="inlineStr">
        <is>
          <t>Loan balance</t>
        </is>
      </c>
      <c r="B28" s="7" t="n">
        <v>500</v>
      </c>
      <c r="C28" s="4" t="inlineStr">
        <is>
          <t xml:space="preserve"> </t>
        </is>
      </c>
      <c r="D28" s="4" t="inlineStr">
        <is>
          <t xml:space="preserve"> </t>
        </is>
      </c>
    </row>
    <row r="29">
      <c r="A29" s="4" t="inlineStr">
        <is>
          <t>Minimum | Allowance For Credit Loss | Consumer</t>
        </is>
      </c>
      <c r="B29" s="4" t="inlineStr">
        <is>
          <t xml:space="preserve"> </t>
        </is>
      </c>
      <c r="C29" s="4" t="inlineStr">
        <is>
          <t xml:space="preserve"> </t>
        </is>
      </c>
      <c r="D29" s="4" t="inlineStr">
        <is>
          <t xml:space="preserve"> </t>
        </is>
      </c>
    </row>
    <row r="30">
      <c r="A30" s="3" t="inlineStr">
        <is>
          <t>Summary of Significant Accounting Policies (Additional Textual) [Abstract]</t>
        </is>
      </c>
      <c r="B30" s="4" t="inlineStr">
        <is>
          <t xml:space="preserve"> </t>
        </is>
      </c>
      <c r="C30" s="4" t="inlineStr">
        <is>
          <t xml:space="preserve"> </t>
        </is>
      </c>
      <c r="D30" s="4" t="inlineStr">
        <is>
          <t xml:space="preserve"> </t>
        </is>
      </c>
    </row>
    <row r="31">
      <c r="A31" s="4" t="inlineStr">
        <is>
          <t>Loan balance</t>
        </is>
      </c>
      <c r="B31" s="7" t="n">
        <v>250</v>
      </c>
      <c r="C31" s="4" t="inlineStr">
        <is>
          <t xml:space="preserve"> </t>
        </is>
      </c>
      <c r="D31" s="4" t="inlineStr">
        <is>
          <t xml:space="preserve"> </t>
        </is>
      </c>
    </row>
    <row r="32">
      <c r="A32" s="4" t="inlineStr">
        <is>
          <t>Minimum | Core Deposits</t>
        </is>
      </c>
      <c r="B32" s="4" t="inlineStr">
        <is>
          <t xml:space="preserve"> </t>
        </is>
      </c>
      <c r="C32" s="4" t="inlineStr">
        <is>
          <t xml:space="preserve"> </t>
        </is>
      </c>
      <c r="D32" s="4" t="inlineStr">
        <is>
          <t xml:space="preserve"> </t>
        </is>
      </c>
    </row>
    <row r="33">
      <c r="A33" s="3" t="inlineStr">
        <is>
          <t>Summary of Significant Accounting Policies (Textual) [Abstract]</t>
        </is>
      </c>
      <c r="B33" s="4" t="inlineStr">
        <is>
          <t xml:space="preserve"> </t>
        </is>
      </c>
      <c r="C33" s="4" t="inlineStr">
        <is>
          <t xml:space="preserve"> </t>
        </is>
      </c>
      <c r="D33" s="4" t="inlineStr">
        <is>
          <t xml:space="preserve"> </t>
        </is>
      </c>
    </row>
    <row r="34">
      <c r="A34" s="4" t="inlineStr">
        <is>
          <t>Intangible assets amortized period</t>
        </is>
      </c>
      <c r="B34" s="4" t="inlineStr">
        <is>
          <t>7 years</t>
        </is>
      </c>
      <c r="C34" s="4" t="inlineStr">
        <is>
          <t xml:space="preserve"> </t>
        </is>
      </c>
      <c r="D34" s="4" t="inlineStr">
        <is>
          <t xml:space="preserve"> </t>
        </is>
      </c>
    </row>
    <row r="35">
      <c r="A35" s="4" t="inlineStr">
        <is>
          <t>Minimum | Customer Relationships</t>
        </is>
      </c>
      <c r="B35" s="4" t="inlineStr">
        <is>
          <t xml:space="preserve"> </t>
        </is>
      </c>
      <c r="C35" s="4" t="inlineStr">
        <is>
          <t xml:space="preserve"> </t>
        </is>
      </c>
      <c r="D35" s="4" t="inlineStr">
        <is>
          <t xml:space="preserve"> </t>
        </is>
      </c>
    </row>
    <row r="36">
      <c r="A36" s="3" t="inlineStr">
        <is>
          <t>Summary of Significant Accounting Policies (Textual) [Abstract]</t>
        </is>
      </c>
      <c r="B36" s="4" t="inlineStr">
        <is>
          <t xml:space="preserve"> </t>
        </is>
      </c>
      <c r="C36" s="4" t="inlineStr">
        <is>
          <t xml:space="preserve"> </t>
        </is>
      </c>
      <c r="D36" s="4" t="inlineStr">
        <is>
          <t xml:space="preserve"> </t>
        </is>
      </c>
    </row>
    <row r="37">
      <c r="A37" s="4" t="inlineStr">
        <is>
          <t>Intangible assets amortized period</t>
        </is>
      </c>
      <c r="B37" s="4" t="inlineStr">
        <is>
          <t>13 years</t>
        </is>
      </c>
      <c r="C37" s="4" t="inlineStr">
        <is>
          <t xml:space="preserve"> </t>
        </is>
      </c>
      <c r="D37" s="4" t="inlineStr">
        <is>
          <t xml:space="preserve"> </t>
        </is>
      </c>
    </row>
    <row r="38">
      <c r="A38" s="4" t="inlineStr">
        <is>
          <t>Maximum | Core Deposits</t>
        </is>
      </c>
      <c r="B38" s="4" t="inlineStr">
        <is>
          <t xml:space="preserve"> </t>
        </is>
      </c>
      <c r="C38" s="4" t="inlineStr">
        <is>
          <t xml:space="preserve"> </t>
        </is>
      </c>
      <c r="D38" s="4" t="inlineStr">
        <is>
          <t xml:space="preserve"> </t>
        </is>
      </c>
    </row>
    <row r="39">
      <c r="A39" s="3" t="inlineStr">
        <is>
          <t>Summary of Significant Accounting Policies (Textual) [Abstract]</t>
        </is>
      </c>
      <c r="B39" s="4" t="inlineStr">
        <is>
          <t xml:space="preserve"> </t>
        </is>
      </c>
      <c r="C39" s="4" t="inlineStr">
        <is>
          <t xml:space="preserve"> </t>
        </is>
      </c>
      <c r="D39" s="4" t="inlineStr">
        <is>
          <t xml:space="preserve"> </t>
        </is>
      </c>
    </row>
    <row r="40">
      <c r="A40" s="4" t="inlineStr">
        <is>
          <t>Intangible assets amortized period</t>
        </is>
      </c>
      <c r="B40" s="4" t="inlineStr">
        <is>
          <t>8 years</t>
        </is>
      </c>
      <c r="C40" s="4" t="inlineStr">
        <is>
          <t xml:space="preserve"> </t>
        </is>
      </c>
      <c r="D40" s="4" t="inlineStr">
        <is>
          <t xml:space="preserve"> </t>
        </is>
      </c>
    </row>
    <row r="41">
      <c r="A41" s="4" t="inlineStr">
        <is>
          <t>Maximum | Customer Relationships</t>
        </is>
      </c>
      <c r="B41" s="4" t="inlineStr">
        <is>
          <t xml:space="preserve"> </t>
        </is>
      </c>
      <c r="C41" s="4" t="inlineStr">
        <is>
          <t xml:space="preserve"> </t>
        </is>
      </c>
      <c r="D41" s="4" t="inlineStr">
        <is>
          <t xml:space="preserve"> </t>
        </is>
      </c>
    </row>
    <row r="42">
      <c r="A42" s="3" t="inlineStr">
        <is>
          <t>Summary of Significant Accounting Policies (Textual) [Abstract]</t>
        </is>
      </c>
      <c r="B42" s="4" t="inlineStr">
        <is>
          <t xml:space="preserve"> </t>
        </is>
      </c>
      <c r="C42" s="4" t="inlineStr">
        <is>
          <t xml:space="preserve"> </t>
        </is>
      </c>
      <c r="D42" s="4" t="inlineStr">
        <is>
          <t xml:space="preserve"> </t>
        </is>
      </c>
    </row>
    <row r="43">
      <c r="A43" s="4" t="inlineStr">
        <is>
          <t>Intangible assets amortized period</t>
        </is>
      </c>
      <c r="B43" s="4" t="inlineStr">
        <is>
          <t>15 years</t>
        </is>
      </c>
      <c r="C43" s="4" t="inlineStr">
        <is>
          <t xml:space="preserve"> </t>
        </is>
      </c>
      <c r="D43" s="4" t="inlineStr">
        <is>
          <t xml:space="preserve"> </t>
        </is>
      </c>
    </row>
    <row r="44">
      <c r="A44" s="4" t="inlineStr">
        <is>
          <t>Buildings | Minimum</t>
        </is>
      </c>
      <c r="B44" s="4" t="inlineStr">
        <is>
          <t xml:space="preserve"> </t>
        </is>
      </c>
      <c r="C44" s="4" t="inlineStr">
        <is>
          <t xml:space="preserve"> </t>
        </is>
      </c>
      <c r="D44" s="4" t="inlineStr">
        <is>
          <t xml:space="preserve"> </t>
        </is>
      </c>
    </row>
    <row r="45">
      <c r="A45" s="3" t="inlineStr">
        <is>
          <t>Summary of Significant Accounting Policies (Textual) [Abstract]</t>
        </is>
      </c>
      <c r="B45" s="4" t="inlineStr">
        <is>
          <t xml:space="preserve"> </t>
        </is>
      </c>
      <c r="C45" s="4" t="inlineStr">
        <is>
          <t xml:space="preserve"> </t>
        </is>
      </c>
      <c r="D45" s="4" t="inlineStr">
        <is>
          <t xml:space="preserve"> </t>
        </is>
      </c>
    </row>
    <row r="46">
      <c r="A46" s="4" t="inlineStr">
        <is>
          <t>Range of buildings and furniture depreciated</t>
        </is>
      </c>
      <c r="B46" s="4" t="inlineStr">
        <is>
          <t>5 years</t>
        </is>
      </c>
      <c r="C46" s="4" t="inlineStr">
        <is>
          <t xml:space="preserve"> </t>
        </is>
      </c>
      <c r="D46" s="4" t="inlineStr">
        <is>
          <t xml:space="preserve"> </t>
        </is>
      </c>
    </row>
    <row r="47">
      <c r="A47" s="4" t="inlineStr">
        <is>
          <t>Buildings | Maximum</t>
        </is>
      </c>
      <c r="B47" s="4" t="inlineStr">
        <is>
          <t xml:space="preserve"> </t>
        </is>
      </c>
      <c r="C47" s="4" t="inlineStr">
        <is>
          <t xml:space="preserve"> </t>
        </is>
      </c>
      <c r="D47" s="4" t="inlineStr">
        <is>
          <t xml:space="preserve"> </t>
        </is>
      </c>
    </row>
    <row r="48">
      <c r="A48" s="3" t="inlineStr">
        <is>
          <t>Summary of Significant Accounting Policies (Textual) [Abstract]</t>
        </is>
      </c>
      <c r="B48" s="4" t="inlineStr">
        <is>
          <t xml:space="preserve"> </t>
        </is>
      </c>
      <c r="C48" s="4" t="inlineStr">
        <is>
          <t xml:space="preserve"> </t>
        </is>
      </c>
      <c r="D48" s="4" t="inlineStr">
        <is>
          <t xml:space="preserve"> </t>
        </is>
      </c>
    </row>
    <row r="49">
      <c r="A49" s="4" t="inlineStr">
        <is>
          <t>Range of buildings and furniture depreciated</t>
        </is>
      </c>
      <c r="B49" s="4" t="inlineStr">
        <is>
          <t>40 years</t>
        </is>
      </c>
      <c r="C49" s="4" t="inlineStr">
        <is>
          <t xml:space="preserve"> </t>
        </is>
      </c>
      <c r="D49" s="4" t="inlineStr">
        <is>
          <t xml:space="preserve"> </t>
        </is>
      </c>
    </row>
    <row r="50">
      <c r="A50" s="4" t="inlineStr">
        <is>
          <t>Furniture Fixtures and Equipment | Minimum</t>
        </is>
      </c>
      <c r="B50" s="4" t="inlineStr">
        <is>
          <t xml:space="preserve"> </t>
        </is>
      </c>
      <c r="C50" s="4" t="inlineStr">
        <is>
          <t xml:space="preserve"> </t>
        </is>
      </c>
      <c r="D50" s="4" t="inlineStr">
        <is>
          <t xml:space="preserve"> </t>
        </is>
      </c>
    </row>
    <row r="51">
      <c r="A51" s="3" t="inlineStr">
        <is>
          <t>Summary of Significant Accounting Policies (Textual) [Abstract]</t>
        </is>
      </c>
      <c r="B51" s="4" t="inlineStr">
        <is>
          <t xml:space="preserve"> </t>
        </is>
      </c>
      <c r="C51" s="4" t="inlineStr">
        <is>
          <t xml:space="preserve"> </t>
        </is>
      </c>
      <c r="D51" s="4" t="inlineStr">
        <is>
          <t xml:space="preserve"> </t>
        </is>
      </c>
    </row>
    <row r="52">
      <c r="A52" s="4" t="inlineStr">
        <is>
          <t>Range of buildings and furniture depreciated</t>
        </is>
      </c>
      <c r="B52" s="4" t="inlineStr">
        <is>
          <t>3 years</t>
        </is>
      </c>
      <c r="C52" s="4" t="inlineStr">
        <is>
          <t xml:space="preserve"> </t>
        </is>
      </c>
      <c r="D52" s="4" t="inlineStr">
        <is>
          <t xml:space="preserve"> </t>
        </is>
      </c>
    </row>
    <row r="53">
      <c r="A53" s="4" t="inlineStr">
        <is>
          <t>Furniture Fixtures and Equipment | Maximum</t>
        </is>
      </c>
      <c r="B53" s="4" t="inlineStr">
        <is>
          <t xml:space="preserve"> </t>
        </is>
      </c>
      <c r="C53" s="4" t="inlineStr">
        <is>
          <t xml:space="preserve"> </t>
        </is>
      </c>
      <c r="D53" s="4" t="inlineStr">
        <is>
          <t xml:space="preserve"> </t>
        </is>
      </c>
    </row>
    <row r="54">
      <c r="A54" s="3" t="inlineStr">
        <is>
          <t>Summary of Significant Accounting Policies (Textual) [Abstract]</t>
        </is>
      </c>
      <c r="B54" s="4" t="inlineStr">
        <is>
          <t xml:space="preserve"> </t>
        </is>
      </c>
      <c r="C54" s="4" t="inlineStr">
        <is>
          <t xml:space="preserve"> </t>
        </is>
      </c>
      <c r="D54" s="4" t="inlineStr">
        <is>
          <t xml:space="preserve"> </t>
        </is>
      </c>
    </row>
    <row r="55">
      <c r="A55" s="4" t="inlineStr">
        <is>
          <t>Range of buildings and furniture depreciated</t>
        </is>
      </c>
      <c r="B55" s="4" t="inlineStr">
        <is>
          <t>10 years</t>
        </is>
      </c>
      <c r="C55" s="4" t="inlineStr">
        <is>
          <t xml:space="preserve"> </t>
        </is>
      </c>
      <c r="D55" s="4" t="inlineStr">
        <is>
          <t xml:space="preserve"> </t>
        </is>
      </c>
    </row>
    <row r="56">
      <c r="A56" s="4" t="inlineStr">
        <is>
          <t>Mortgage Servicing Rights</t>
        </is>
      </c>
      <c r="B56" s="4" t="inlineStr">
        <is>
          <t xml:space="preserve"> </t>
        </is>
      </c>
      <c r="C56" s="4" t="inlineStr">
        <is>
          <t xml:space="preserve"> </t>
        </is>
      </c>
      <c r="D56" s="4" t="inlineStr">
        <is>
          <t xml:space="preserve"> </t>
        </is>
      </c>
    </row>
    <row r="57">
      <c r="A57" s="3" t="inlineStr">
        <is>
          <t>Summary of Significant Accounting Policies (Additional Textual) [Abstract]</t>
        </is>
      </c>
      <c r="B57" s="4" t="inlineStr">
        <is>
          <t xml:space="preserve"> </t>
        </is>
      </c>
      <c r="C57" s="4" t="inlineStr">
        <is>
          <t xml:space="preserve"> </t>
        </is>
      </c>
      <c r="D57" s="4" t="inlineStr">
        <is>
          <t xml:space="preserve"> </t>
        </is>
      </c>
    </row>
    <row r="58">
      <c r="A58" s="4" t="inlineStr">
        <is>
          <t>Valuation allowance against servicing assets</t>
        </is>
      </c>
      <c r="B58" s="7" t="n">
        <v>89</v>
      </c>
      <c r="C58" s="7" t="n">
        <v>54</v>
      </c>
      <c r="D5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46" customWidth="1" min="5" max="5"/>
    <col width="15" customWidth="1" min="6" max="6"/>
  </cols>
  <sheetData>
    <row r="1">
      <c r="A1" s="1" t="inlineStr">
        <is>
          <t>Consolidated Statements of Stockholders' Equity - USD ($) $ in Thousands</t>
        </is>
      </c>
      <c r="B1" s="2" t="inlineStr">
        <is>
          <t>Total</t>
        </is>
      </c>
      <c r="C1" s="2" t="inlineStr">
        <is>
          <t>Common Stock</t>
        </is>
      </c>
      <c r="D1" s="2" t="inlineStr">
        <is>
          <t>Retained Earnings</t>
        </is>
      </c>
      <c r="E1" s="2" t="inlineStr">
        <is>
          <t>Accumulated Other Comprehensive (Loss) Income</t>
        </is>
      </c>
      <c r="F1" s="2" t="inlineStr">
        <is>
          <t>Treasury Stock</t>
        </is>
      </c>
    </row>
    <row r="2">
      <c r="A2" s="4" t="inlineStr">
        <is>
          <t>Balance at Dec. 31, 2021</t>
        </is>
      </c>
      <c r="B2" s="7" t="n">
        <v>472432</v>
      </c>
      <c r="C2" s="7" t="n">
        <v>306123</v>
      </c>
      <c r="D2" s="7" t="n">
        <v>173896</v>
      </c>
      <c r="E2" s="7" t="n">
        <v>9295</v>
      </c>
      <c r="F2" s="7" t="n">
        <v>-16882</v>
      </c>
    </row>
    <row r="3">
      <c r="A3" s="4" t="inlineStr">
        <is>
          <t>Net income</t>
        </is>
      </c>
      <c r="B3" s="5" t="n">
        <v>60597</v>
      </c>
      <c r="C3" s="4" t="inlineStr">
        <is>
          <t xml:space="preserve"> </t>
        </is>
      </c>
      <c r="D3" s="5" t="n">
        <v>60597</v>
      </c>
      <c r="E3" s="4" t="inlineStr">
        <is>
          <t xml:space="preserve"> </t>
        </is>
      </c>
      <c r="F3" s="4" t="inlineStr">
        <is>
          <t xml:space="preserve"> </t>
        </is>
      </c>
    </row>
    <row r="4">
      <c r="A4" s="4" t="inlineStr">
        <is>
          <t>Other comprehensive income (loss)</t>
        </is>
      </c>
      <c r="B4" s="5" t="n">
        <v>-219785</v>
      </c>
      <c r="C4" s="4" t="inlineStr">
        <is>
          <t xml:space="preserve"> </t>
        </is>
      </c>
      <c r="D4" s="4" t="inlineStr">
        <is>
          <t xml:space="preserve"> </t>
        </is>
      </c>
      <c r="E4" s="5" t="n">
        <v>-219785</v>
      </c>
      <c r="F4" s="4" t="inlineStr">
        <is>
          <t xml:space="preserve"> </t>
        </is>
      </c>
    </row>
    <row r="5">
      <c r="A5" s="4" t="inlineStr">
        <is>
          <t>Restricted share issuance</t>
        </is>
      </c>
      <c r="B5" s="5" t="n">
        <v>0</v>
      </c>
      <c r="C5" s="5" t="n">
        <v>-1816</v>
      </c>
      <c r="D5" s="4" t="inlineStr">
        <is>
          <t xml:space="preserve"> </t>
        </is>
      </c>
      <c r="E5" s="4" t="inlineStr">
        <is>
          <t xml:space="preserve"> </t>
        </is>
      </c>
      <c r="F5" s="5" t="n">
        <v>1816</v>
      </c>
    </row>
    <row r="6">
      <c r="A6" s="4" t="inlineStr">
        <is>
          <t>Restricted share forfeitures</t>
        </is>
      </c>
      <c r="B6" s="5" t="n">
        <v>0</v>
      </c>
      <c r="C6" s="5" t="n">
        <v>42</v>
      </c>
      <c r="D6" s="4" t="inlineStr">
        <is>
          <t xml:space="preserve"> </t>
        </is>
      </c>
      <c r="E6" s="4" t="inlineStr">
        <is>
          <t xml:space="preserve"> </t>
        </is>
      </c>
      <c r="F6" s="5" t="n">
        <v>-42</v>
      </c>
    </row>
    <row r="7">
      <c r="A7" s="4" t="inlineStr">
        <is>
          <t>Stock based compensation expense</t>
        </is>
      </c>
      <c r="B7" s="5" t="n">
        <v>1817</v>
      </c>
      <c r="C7" s="5" t="n">
        <v>1817</v>
      </c>
      <c r="D7" s="4" t="inlineStr">
        <is>
          <t xml:space="preserve"> </t>
        </is>
      </c>
      <c r="E7" s="4" t="inlineStr">
        <is>
          <t xml:space="preserve"> </t>
        </is>
      </c>
      <c r="F7" s="4" t="inlineStr">
        <is>
          <t xml:space="preserve"> </t>
        </is>
      </c>
    </row>
    <row r="8">
      <c r="A8" s="4" t="inlineStr">
        <is>
          <t>Vesting of Long Term Incentive Plan</t>
        </is>
      </c>
      <c r="B8" s="5" t="n">
        <v>-457</v>
      </c>
      <c r="C8" s="5" t="n">
        <v>-826</v>
      </c>
      <c r="D8" s="4" t="inlineStr">
        <is>
          <t xml:space="preserve"> </t>
        </is>
      </c>
      <c r="E8" s="4" t="inlineStr">
        <is>
          <t xml:space="preserve"> </t>
        </is>
      </c>
      <c r="F8" s="5" t="n">
        <v>369</v>
      </c>
    </row>
    <row r="9">
      <c r="A9" s="4" t="inlineStr">
        <is>
          <t>Share forfeitures for taxes</t>
        </is>
      </c>
      <c r="B9" s="5" t="n">
        <v>-191</v>
      </c>
      <c r="C9" s="4" t="inlineStr">
        <is>
          <t xml:space="preserve"> </t>
        </is>
      </c>
      <c r="D9" s="4" t="inlineStr">
        <is>
          <t xml:space="preserve"> </t>
        </is>
      </c>
      <c r="E9" s="4" t="inlineStr">
        <is>
          <t xml:space="preserve"> </t>
        </is>
      </c>
      <c r="F9" s="5" t="n">
        <v>-191</v>
      </c>
    </row>
    <row r="10">
      <c r="A10" s="4" t="inlineStr">
        <is>
          <t>Dividends paid</t>
        </is>
      </c>
      <c r="B10" s="5" t="n">
        <v>-22118</v>
      </c>
      <c r="C10" s="4" t="inlineStr">
        <is>
          <t xml:space="preserve"> </t>
        </is>
      </c>
      <c r="D10" s="5" t="n">
        <v>-22118</v>
      </c>
      <c r="E10" s="4" t="inlineStr">
        <is>
          <t xml:space="preserve"> </t>
        </is>
      </c>
      <c r="F10" s="4" t="inlineStr">
        <is>
          <t xml:space="preserve"> </t>
        </is>
      </c>
    </row>
    <row r="11">
      <c r="A11" s="4" t="inlineStr">
        <is>
          <t>Balance at Dec. 31, 2022</t>
        </is>
      </c>
      <c r="B11" s="5" t="n">
        <v>292295</v>
      </c>
      <c r="C11" s="5" t="n">
        <v>305340</v>
      </c>
      <c r="D11" s="5" t="n">
        <v>212375</v>
      </c>
      <c r="E11" s="5" t="n">
        <v>-210490</v>
      </c>
      <c r="F11" s="5" t="n">
        <v>-14930</v>
      </c>
    </row>
    <row r="12">
      <c r="A12" s="4" t="inlineStr">
        <is>
          <t>Net income</t>
        </is>
      </c>
      <c r="B12" s="5" t="n">
        <v>49932</v>
      </c>
      <c r="C12" s="4" t="inlineStr">
        <is>
          <t xml:space="preserve"> </t>
        </is>
      </c>
      <c r="D12" s="5" t="n">
        <v>49932</v>
      </c>
      <c r="E12" s="4" t="inlineStr">
        <is>
          <t xml:space="preserve"> </t>
        </is>
      </c>
      <c r="F12" s="4" t="inlineStr">
        <is>
          <t xml:space="preserve"> </t>
        </is>
      </c>
    </row>
    <row r="13">
      <c r="A13" s="4" t="inlineStr">
        <is>
          <t>Other comprehensive income (loss)</t>
        </is>
      </c>
      <c r="B13" s="5" t="n">
        <v>37936</v>
      </c>
      <c r="C13" s="4" t="inlineStr">
        <is>
          <t xml:space="preserve"> </t>
        </is>
      </c>
      <c r="D13" s="4" t="inlineStr">
        <is>
          <t xml:space="preserve"> </t>
        </is>
      </c>
      <c r="E13" s="5" t="n">
        <v>37936</v>
      </c>
      <c r="F13" s="4" t="inlineStr">
        <is>
          <t xml:space="preserve"> </t>
        </is>
      </c>
    </row>
    <row r="14">
      <c r="A14" s="4" t="inlineStr">
        <is>
          <t>Share issuance as part of a business combination</t>
        </is>
      </c>
      <c r="B14" s="5" t="n">
        <v>59202</v>
      </c>
      <c r="C14" s="5" t="n">
        <v>59202</v>
      </c>
      <c r="D14" s="4" t="inlineStr">
        <is>
          <t xml:space="preserve"> </t>
        </is>
      </c>
      <c r="E14" s="4" t="inlineStr">
        <is>
          <t xml:space="preserve"> </t>
        </is>
      </c>
      <c r="F14" s="4" t="inlineStr">
        <is>
          <t xml:space="preserve"> </t>
        </is>
      </c>
    </row>
    <row r="15">
      <c r="A15" s="4" t="inlineStr">
        <is>
          <t>Restricted share issuance</t>
        </is>
      </c>
      <c r="B15" s="5" t="n">
        <v>12</v>
      </c>
      <c r="C15" s="5" t="n">
        <v>-1470</v>
      </c>
      <c r="D15" s="4" t="inlineStr">
        <is>
          <t xml:space="preserve"> </t>
        </is>
      </c>
      <c r="E15" s="4" t="inlineStr">
        <is>
          <t xml:space="preserve"> </t>
        </is>
      </c>
      <c r="F15" s="5" t="n">
        <v>1482</v>
      </c>
    </row>
    <row r="16">
      <c r="A16" s="4" t="inlineStr">
        <is>
          <t>Restricted share forfeitures</t>
        </is>
      </c>
      <c r="B16" s="5" t="n">
        <v>3</v>
      </c>
      <c r="C16" s="5" t="n">
        <v>49</v>
      </c>
      <c r="D16" s="4" t="inlineStr">
        <is>
          <t xml:space="preserve"> </t>
        </is>
      </c>
      <c r="E16" s="4" t="inlineStr">
        <is>
          <t xml:space="preserve"> </t>
        </is>
      </c>
      <c r="F16" s="5" t="n">
        <v>-46</v>
      </c>
    </row>
    <row r="17">
      <c r="A17" s="4" t="inlineStr">
        <is>
          <t>Stock based compensation expense</t>
        </is>
      </c>
      <c r="B17" s="5" t="n">
        <v>2612</v>
      </c>
      <c r="C17" s="5" t="n">
        <v>2612</v>
      </c>
      <c r="D17" s="4" t="inlineStr">
        <is>
          <t xml:space="preserve"> </t>
        </is>
      </c>
      <c r="E17" s="4" t="inlineStr">
        <is>
          <t xml:space="preserve"> </t>
        </is>
      </c>
      <c r="F17" s="4" t="inlineStr">
        <is>
          <t xml:space="preserve"> </t>
        </is>
      </c>
    </row>
    <row r="18">
      <c r="A18" s="4" t="inlineStr">
        <is>
          <t>Vesting of Long Term Incentive Plan</t>
        </is>
      </c>
      <c r="B18" s="5" t="n">
        <v>3</v>
      </c>
      <c r="C18" s="5" t="n">
        <v>-428</v>
      </c>
      <c r="D18" s="4" t="inlineStr">
        <is>
          <t xml:space="preserve"> </t>
        </is>
      </c>
      <c r="E18" s="4" t="inlineStr">
        <is>
          <t xml:space="preserve"> </t>
        </is>
      </c>
      <c r="F18" s="5" t="n">
        <v>431</v>
      </c>
    </row>
    <row r="19">
      <c r="A19" s="4" t="inlineStr">
        <is>
          <t>Share forfeitures for taxes</t>
        </is>
      </c>
      <c r="B19" s="5" t="n">
        <v>-370</v>
      </c>
      <c r="C19" s="4" t="inlineStr">
        <is>
          <t xml:space="preserve"> </t>
        </is>
      </c>
      <c r="D19" s="4" t="inlineStr">
        <is>
          <t xml:space="preserve"> </t>
        </is>
      </c>
      <c r="E19" s="4" t="inlineStr">
        <is>
          <t xml:space="preserve"> </t>
        </is>
      </c>
      <c r="F19" s="5" t="n">
        <v>-370</v>
      </c>
    </row>
    <row r="20">
      <c r="A20" s="4" t="inlineStr">
        <is>
          <t>Treasury share purchases</t>
        </is>
      </c>
      <c r="B20" s="5" t="n">
        <v>-11660</v>
      </c>
      <c r="C20" s="4" t="inlineStr">
        <is>
          <t xml:space="preserve"> </t>
        </is>
      </c>
      <c r="D20" s="4" t="inlineStr">
        <is>
          <t xml:space="preserve"> </t>
        </is>
      </c>
      <c r="E20" s="4" t="inlineStr">
        <is>
          <t xml:space="preserve"> </t>
        </is>
      </c>
      <c r="F20" s="5" t="n">
        <v>-11660</v>
      </c>
    </row>
    <row r="21">
      <c r="A21" s="4" t="inlineStr">
        <is>
          <t>Dividends paid</t>
        </is>
      </c>
      <c r="B21" s="5" t="n">
        <v>-25550</v>
      </c>
      <c r="C21" s="4" t="inlineStr">
        <is>
          <t xml:space="preserve"> </t>
        </is>
      </c>
      <c r="D21" s="5" t="n">
        <v>-25550</v>
      </c>
      <c r="E21" s="4" t="inlineStr">
        <is>
          <t xml:space="preserve"> </t>
        </is>
      </c>
      <c r="F21" s="4" t="inlineStr">
        <is>
          <t xml:space="preserve"> </t>
        </is>
      </c>
    </row>
    <row r="22">
      <c r="A22" s="4" t="inlineStr">
        <is>
          <t>Balance at Dec. 31, 2023</t>
        </is>
      </c>
      <c r="B22" s="5" t="n">
        <v>404415</v>
      </c>
      <c r="C22" s="5" t="n">
        <v>365305</v>
      </c>
      <c r="D22" s="5" t="n">
        <v>236757</v>
      </c>
      <c r="E22" s="5" t="n">
        <v>-172554</v>
      </c>
      <c r="F22" s="5" t="n">
        <v>-25093</v>
      </c>
    </row>
    <row r="23">
      <c r="A23" s="4" t="inlineStr">
        <is>
          <t>Net income</t>
        </is>
      </c>
      <c r="B23" s="5" t="n">
        <v>45949</v>
      </c>
      <c r="C23" s="4" t="inlineStr">
        <is>
          <t xml:space="preserve"> </t>
        </is>
      </c>
      <c r="D23" s="5" t="n">
        <v>45949</v>
      </c>
      <c r="E23" s="4" t="inlineStr">
        <is>
          <t xml:space="preserve"> </t>
        </is>
      </c>
      <c r="F23" s="4" t="inlineStr">
        <is>
          <t xml:space="preserve"> </t>
        </is>
      </c>
    </row>
    <row r="24">
      <c r="A24" s="4" t="inlineStr">
        <is>
          <t>Other comprehensive income (loss)</t>
        </is>
      </c>
      <c r="B24" s="5" t="n">
        <v>-20711</v>
      </c>
      <c r="C24" s="4" t="inlineStr">
        <is>
          <t xml:space="preserve"> </t>
        </is>
      </c>
      <c r="D24" s="4" t="inlineStr">
        <is>
          <t xml:space="preserve"> </t>
        </is>
      </c>
      <c r="E24" s="5" t="n">
        <v>-20711</v>
      </c>
      <c r="F24" s="4" t="inlineStr">
        <is>
          <t xml:space="preserve"> </t>
        </is>
      </c>
    </row>
    <row r="25">
      <c r="A25" s="4" t="inlineStr">
        <is>
          <t>Restricted share issuance</t>
        </is>
      </c>
      <c r="B25" s="5" t="n">
        <v>0</v>
      </c>
      <c r="C25" s="5" t="n">
        <v>-1212</v>
      </c>
      <c r="D25" s="4" t="inlineStr">
        <is>
          <t xml:space="preserve"> </t>
        </is>
      </c>
      <c r="E25" s="4" t="inlineStr">
        <is>
          <t xml:space="preserve"> </t>
        </is>
      </c>
      <c r="F25" s="5" t="n">
        <v>1212</v>
      </c>
    </row>
    <row r="26">
      <c r="A26" s="4" t="inlineStr">
        <is>
          <t>Restricted share forfeitures</t>
        </is>
      </c>
      <c r="B26" s="5" t="n">
        <v>-8</v>
      </c>
      <c r="C26" s="5" t="n">
        <v>507</v>
      </c>
      <c r="D26" s="4" t="inlineStr">
        <is>
          <t xml:space="preserve"> </t>
        </is>
      </c>
      <c r="E26" s="4" t="inlineStr">
        <is>
          <t xml:space="preserve"> </t>
        </is>
      </c>
      <c r="F26" s="5" t="n">
        <v>-515</v>
      </c>
    </row>
    <row r="27">
      <c r="A27" s="4" t="inlineStr">
        <is>
          <t>Stock based compensation expense</t>
        </is>
      </c>
      <c r="B27" s="5" t="n">
        <v>2643</v>
      </c>
      <c r="C27" s="5" t="n">
        <v>2643</v>
      </c>
      <c r="D27" s="4" t="inlineStr">
        <is>
          <t xml:space="preserve"> </t>
        </is>
      </c>
      <c r="E27" s="4" t="inlineStr">
        <is>
          <t xml:space="preserve"> </t>
        </is>
      </c>
      <c r="F27" s="4" t="inlineStr">
        <is>
          <t xml:space="preserve"> </t>
        </is>
      </c>
    </row>
    <row r="28">
      <c r="A28" s="4" t="inlineStr">
        <is>
          <t>Vesting of Long Term Incentive Plan</t>
        </is>
      </c>
      <c r="B28" s="5" t="n">
        <v>0</v>
      </c>
      <c r="C28" s="5" t="n">
        <v>-1184</v>
      </c>
      <c r="D28" s="4" t="inlineStr">
        <is>
          <t xml:space="preserve"> </t>
        </is>
      </c>
      <c r="E28" s="4" t="inlineStr">
        <is>
          <t xml:space="preserve"> </t>
        </is>
      </c>
      <c r="F28" s="5" t="n">
        <v>1184</v>
      </c>
    </row>
    <row r="29">
      <c r="A29" s="4" t="inlineStr">
        <is>
          <t>Share forfeitures for taxes</t>
        </is>
      </c>
      <c r="B29" s="5" t="n">
        <v>-727</v>
      </c>
      <c r="C29" s="4" t="inlineStr">
        <is>
          <t xml:space="preserve"> </t>
        </is>
      </c>
      <c r="D29" s="4" t="inlineStr">
        <is>
          <t xml:space="preserve"> </t>
        </is>
      </c>
      <c r="E29" s="4" t="inlineStr">
        <is>
          <t xml:space="preserve"> </t>
        </is>
      </c>
      <c r="F29" s="5" t="n">
        <v>-727</v>
      </c>
    </row>
    <row r="30">
      <c r="A30" s="4" t="inlineStr">
        <is>
          <t>Dividends paid</t>
        </is>
      </c>
      <c r="B30" s="5" t="n">
        <v>-25533</v>
      </c>
      <c r="C30" s="4" t="inlineStr">
        <is>
          <t xml:space="preserve"> </t>
        </is>
      </c>
      <c r="D30" s="5" t="n">
        <v>-25533</v>
      </c>
      <c r="E30" s="4" t="inlineStr">
        <is>
          <t xml:space="preserve"> </t>
        </is>
      </c>
      <c r="F30" s="4" t="inlineStr">
        <is>
          <t xml:space="preserve"> </t>
        </is>
      </c>
    </row>
    <row r="31">
      <c r="A31" s="4" t="inlineStr">
        <is>
          <t>Balance at Dec. 31, 2024</t>
        </is>
      </c>
      <c r="B31" s="7" t="n">
        <v>406028</v>
      </c>
      <c r="C31" s="7" t="n">
        <v>366059</v>
      </c>
      <c r="D31" s="7" t="n">
        <v>257173</v>
      </c>
      <c r="E31" s="7" t="n">
        <v>-193265</v>
      </c>
      <c r="F31" s="7" t="n">
        <v>-239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Business Combinations (Details Textual) - USD ($) $ / shares in Units, $ in Thousands</t>
        </is>
      </c>
      <c r="D1" s="2" t="inlineStr">
        <is>
          <t>12 Months Ended</t>
        </is>
      </c>
    </row>
    <row r="2">
      <c r="B2" s="2" t="inlineStr">
        <is>
          <t>Dec. 16, 2024</t>
        </is>
      </c>
      <c r="C2" s="2" t="inlineStr">
        <is>
          <t>Jan. 01, 2023</t>
        </is>
      </c>
      <c r="D2" s="2" t="inlineStr">
        <is>
          <t>Dec. 31, 2023</t>
        </is>
      </c>
      <c r="E2" s="2" t="inlineStr">
        <is>
          <t>Dec. 31, 2022</t>
        </is>
      </c>
      <c r="F2" s="2" t="inlineStr">
        <is>
          <t>Dec. 31, 2024</t>
        </is>
      </c>
      <c r="G2" s="2" t="inlineStr">
        <is>
          <t>Nov.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167446</v>
      </c>
      <c r="E4" s="4" t="inlineStr">
        <is>
          <t xml:space="preserve"> </t>
        </is>
      </c>
      <c r="F4" s="7" t="n">
        <v>167450</v>
      </c>
      <c r="G4" s="4" t="inlineStr">
        <is>
          <t xml:space="preserve"> </t>
        </is>
      </c>
    </row>
    <row r="5">
      <c r="A5" s="4" t="inlineStr">
        <is>
          <t>Crest Retirement Advisor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date of acquisition</t>
        </is>
      </c>
      <c r="B7" s="4" t="inlineStr">
        <is>
          <t>Dec. 16,  2024</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assets acquired</t>
        </is>
      </c>
      <c r="B8" s="7" t="n">
        <v>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 payable</t>
        </is>
      </c>
      <c r="B9" s="5" t="n">
        <v>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intangible assets acquired</t>
        </is>
      </c>
      <c r="B10" s="5" t="n">
        <v>77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7"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rtland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recurring merger costs</t>
        </is>
      </c>
      <c r="B14" s="4" t="inlineStr">
        <is>
          <t xml:space="preserve"> </t>
        </is>
      </c>
      <c r="C14" s="4" t="inlineStr">
        <is>
          <t xml:space="preserve"> </t>
        </is>
      </c>
      <c r="D14" s="4" t="inlineStr">
        <is>
          <t xml:space="preserve"> </t>
        </is>
      </c>
      <c r="E14" s="7" t="n">
        <v>4400</v>
      </c>
      <c r="F14" s="4" t="inlineStr">
        <is>
          <t xml:space="preserve"> </t>
        </is>
      </c>
      <c r="G14" s="4" t="inlineStr">
        <is>
          <t xml:space="preserve"> </t>
        </is>
      </c>
    </row>
    <row r="15">
      <c r="A15" s="4" t="inlineStr">
        <is>
          <t>Emclaire Financial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assets acquired</t>
        </is>
      </c>
      <c r="B17" s="4" t="inlineStr">
        <is>
          <t xml:space="preserve"> </t>
        </is>
      </c>
      <c r="C17" s="7" t="n">
        <v>977621</v>
      </c>
      <c r="D17" s="4" t="inlineStr">
        <is>
          <t xml:space="preserve"> </t>
        </is>
      </c>
      <c r="E17" s="4" t="inlineStr">
        <is>
          <t xml:space="preserve"> </t>
        </is>
      </c>
      <c r="F17" s="4" t="inlineStr">
        <is>
          <t xml:space="preserve"> </t>
        </is>
      </c>
      <c r="G17" s="4" t="inlineStr">
        <is>
          <t xml:space="preserve"> </t>
        </is>
      </c>
    </row>
    <row r="18">
      <c r="A18" s="4" t="inlineStr">
        <is>
          <t>Business acquisition, date of merger agreement</t>
        </is>
      </c>
      <c r="B18" s="4" t="inlineStr">
        <is>
          <t xml:space="preserve"> </t>
        </is>
      </c>
      <c r="C18" s="4" t="inlineStr">
        <is>
          <t>Jan.  01,  2023</t>
        </is>
      </c>
      <c r="D18" s="4" t="inlineStr">
        <is>
          <t xml:space="preserve"> </t>
        </is>
      </c>
      <c r="E18" s="4" t="inlineStr">
        <is>
          <t xml:space="preserve"> </t>
        </is>
      </c>
      <c r="F18" s="4" t="inlineStr">
        <is>
          <t xml:space="preserve"> </t>
        </is>
      </c>
      <c r="G18" s="4" t="inlineStr">
        <is>
          <t xml:space="preserve"> </t>
        </is>
      </c>
    </row>
    <row r="19">
      <c r="A19" s="4" t="inlineStr">
        <is>
          <t>Cash consideration per share</t>
        </is>
      </c>
      <c r="B19" s="4" t="inlineStr">
        <is>
          <t xml:space="preserve"> </t>
        </is>
      </c>
      <c r="C19" s="4" t="inlineStr">
        <is>
          <t xml:space="preserve"> </t>
        </is>
      </c>
      <c r="D19" s="4" t="inlineStr">
        <is>
          <t xml:space="preserve"> </t>
        </is>
      </c>
      <c r="E19" s="8" t="n">
        <v>14.12</v>
      </c>
      <c r="F19" s="4" t="inlineStr">
        <is>
          <t xml:space="preserve"> </t>
        </is>
      </c>
      <c r="G19" s="4" t="inlineStr">
        <is>
          <t xml:space="preserve"> </t>
        </is>
      </c>
    </row>
    <row r="20">
      <c r="A20" s="4" t="inlineStr">
        <is>
          <t>Maximum percentage of common shares exchanged for company shares under merger agreement</t>
        </is>
      </c>
      <c r="B20" s="4" t="inlineStr">
        <is>
          <t xml:space="preserve"> </t>
        </is>
      </c>
      <c r="C20" s="10" t="n">
        <v>0.7</v>
      </c>
      <c r="D20" s="4" t="inlineStr">
        <is>
          <t xml:space="preserve"> </t>
        </is>
      </c>
      <c r="E20" s="4" t="inlineStr">
        <is>
          <t xml:space="preserve"> </t>
        </is>
      </c>
      <c r="F20" s="4" t="inlineStr">
        <is>
          <t xml:space="preserve"> </t>
        </is>
      </c>
      <c r="G20" s="4" t="inlineStr">
        <is>
          <t xml:space="preserve"> </t>
        </is>
      </c>
    </row>
    <row r="21">
      <c r="A21" s="4" t="inlineStr">
        <is>
          <t>Remaining percentage of common shares exchanged for company cash under merger agreement</t>
        </is>
      </c>
      <c r="B21" s="4" t="inlineStr">
        <is>
          <t xml:space="preserve"> </t>
        </is>
      </c>
      <c r="C21" s="10" t="n">
        <v>0.3</v>
      </c>
      <c r="D21" s="4" t="inlineStr">
        <is>
          <t xml:space="preserve"> </t>
        </is>
      </c>
      <c r="E21" s="4" t="inlineStr">
        <is>
          <t xml:space="preserve"> </t>
        </is>
      </c>
      <c r="F21" s="4" t="inlineStr">
        <is>
          <t xml:space="preserve"> </t>
        </is>
      </c>
      <c r="G21" s="4" t="inlineStr">
        <is>
          <t xml:space="preserve"> </t>
        </is>
      </c>
    </row>
    <row r="22">
      <c r="A22" s="4" t="inlineStr">
        <is>
          <t>Value of stock issued for acquisition</t>
        </is>
      </c>
      <c r="B22" s="4" t="inlineStr">
        <is>
          <t xml:space="preserve"> </t>
        </is>
      </c>
      <c r="C22" s="7" t="n">
        <v>33440</v>
      </c>
      <c r="D22" s="4" t="inlineStr">
        <is>
          <t xml:space="preserve"> </t>
        </is>
      </c>
      <c r="E22" s="4" t="inlineStr">
        <is>
          <t xml:space="preserve"> </t>
        </is>
      </c>
      <c r="F22" s="4" t="inlineStr">
        <is>
          <t xml:space="preserve"> </t>
        </is>
      </c>
      <c r="G22" s="4" t="inlineStr">
        <is>
          <t xml:space="preserve"> </t>
        </is>
      </c>
    </row>
    <row r="23">
      <c r="A23" s="4" t="inlineStr">
        <is>
          <t>Fair value of total consideration transferred</t>
        </is>
      </c>
      <c r="B23" s="4" t="inlineStr">
        <is>
          <t xml:space="preserve"> </t>
        </is>
      </c>
      <c r="C23" s="5" t="n">
        <v>92642</v>
      </c>
      <c r="D23" s="4" t="inlineStr">
        <is>
          <t xml:space="preserve"> </t>
        </is>
      </c>
      <c r="E23" s="7" t="n">
        <v>92600</v>
      </c>
      <c r="F23" s="4" t="inlineStr">
        <is>
          <t xml:space="preserve"> </t>
        </is>
      </c>
      <c r="G23" s="4" t="inlineStr">
        <is>
          <t xml:space="preserve"> </t>
        </is>
      </c>
    </row>
    <row r="24">
      <c r="A24" s="4" t="inlineStr">
        <is>
          <t>Merger related costs</t>
        </is>
      </c>
      <c r="B24" s="4" t="inlineStr">
        <is>
          <t xml:space="preserve"> </t>
        </is>
      </c>
      <c r="C24" s="4" t="inlineStr">
        <is>
          <t xml:space="preserve"> </t>
        </is>
      </c>
      <c r="D24" s="7" t="n">
        <v>5500</v>
      </c>
      <c r="E24" s="7" t="n">
        <v>2000</v>
      </c>
      <c r="F24" s="4" t="inlineStr">
        <is>
          <t xml:space="preserve"> </t>
        </is>
      </c>
      <c r="G24" s="4" t="inlineStr">
        <is>
          <t xml:space="preserve"> </t>
        </is>
      </c>
    </row>
    <row r="25">
      <c r="A25" s="4" t="inlineStr">
        <is>
          <t>Goodwill</t>
        </is>
      </c>
      <c r="B25" s="4" t="inlineStr">
        <is>
          <t xml:space="preserve"> </t>
        </is>
      </c>
      <c r="C25" s="7" t="n">
        <v>72938</v>
      </c>
      <c r="D25" s="4" t="inlineStr">
        <is>
          <t xml:space="preserve"> </t>
        </is>
      </c>
      <c r="E25" s="4" t="inlineStr">
        <is>
          <t xml:space="preserve"> </t>
        </is>
      </c>
      <c r="F25" s="4" t="inlineStr">
        <is>
          <t xml:space="preserve"> </t>
        </is>
      </c>
      <c r="G25" s="7" t="n">
        <v>72900</v>
      </c>
    </row>
    <row r="26">
      <c r="A26" s="4" t="inlineStr">
        <is>
          <t>Emclaire Financial Corp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consideration per share</t>
        </is>
      </c>
      <c r="B28" s="4" t="inlineStr">
        <is>
          <t xml:space="preserve"> </t>
        </is>
      </c>
      <c r="C28" s="7" t="n">
        <v>40</v>
      </c>
      <c r="D28" s="4" t="inlineStr">
        <is>
          <t xml:space="preserve"> </t>
        </is>
      </c>
      <c r="E28" s="4" t="inlineStr">
        <is>
          <t xml:space="preserve"> </t>
        </is>
      </c>
      <c r="F28" s="4" t="inlineStr">
        <is>
          <t xml:space="preserve"> </t>
        </is>
      </c>
      <c r="G28" s="4" t="inlineStr">
        <is>
          <t xml:space="preserve"> </t>
        </is>
      </c>
    </row>
    <row r="29">
      <c r="A29" s="4" t="inlineStr">
        <is>
          <t>Shares of stock issued for acquisition</t>
        </is>
      </c>
      <c r="B29" s="4" t="inlineStr">
        <is>
          <t xml:space="preserve"> </t>
        </is>
      </c>
      <c r="C29" s="11" t="n">
        <v>2.15</v>
      </c>
      <c r="D29" s="4" t="inlineStr">
        <is>
          <t xml:space="preserve"> </t>
        </is>
      </c>
      <c r="E29" s="5" t="n">
        <v>4200000</v>
      </c>
      <c r="F29" s="4" t="inlineStr">
        <is>
          <t xml:space="preserve"> </t>
        </is>
      </c>
      <c r="G29" s="4" t="inlineStr">
        <is>
          <t xml:space="preserve"> </t>
        </is>
      </c>
    </row>
    <row r="30">
      <c r="A30" s="4" t="inlineStr">
        <is>
          <t>Value of stock issued for acquisition</t>
        </is>
      </c>
      <c r="B30" s="4" t="inlineStr">
        <is>
          <t xml:space="preserve"> </t>
        </is>
      </c>
      <c r="C30" s="4" t="inlineStr">
        <is>
          <t xml:space="preserve"> </t>
        </is>
      </c>
      <c r="D30" s="4" t="inlineStr">
        <is>
          <t xml:space="preserve"> </t>
        </is>
      </c>
      <c r="E30" s="7" t="n">
        <v>33400</v>
      </c>
      <c r="F30" s="4" t="inlineStr">
        <is>
          <t xml:space="preserve"> </t>
        </is>
      </c>
      <c r="G30" s="4" t="inlineStr">
        <is>
          <t xml:space="preserve"> </t>
        </is>
      </c>
    </row>
    <row r="31">
      <c r="A31" s="4" t="inlineStr">
        <is>
          <t>PCD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acquired receivables with fair value</t>
        </is>
      </c>
      <c r="B33" s="4" t="inlineStr">
        <is>
          <t xml:space="preserve"> </t>
        </is>
      </c>
      <c r="C33" s="7" t="n">
        <v>714400</v>
      </c>
      <c r="D33" s="4" t="inlineStr">
        <is>
          <t xml:space="preserve"> </t>
        </is>
      </c>
      <c r="E33" s="4" t="inlineStr">
        <is>
          <t xml:space="preserve"> </t>
        </is>
      </c>
      <c r="F33" s="4" t="inlineStr">
        <is>
          <t xml:space="preserve"> </t>
        </is>
      </c>
      <c r="G33" s="4" t="inlineStr">
        <is>
          <t xml:space="preserve"> </t>
        </is>
      </c>
    </row>
    <row r="34">
      <c r="A34" s="4" t="inlineStr">
        <is>
          <t>Business combination acquired loans with gross contractual amounts receivable</t>
        </is>
      </c>
      <c r="B34" s="4" t="inlineStr">
        <is>
          <t xml:space="preserve"> </t>
        </is>
      </c>
      <c r="C34" s="7" t="n">
        <v>764800</v>
      </c>
      <c r="D34" s="4" t="inlineStr">
        <is>
          <t xml:space="preserve"> </t>
        </is>
      </c>
      <c r="E34" s="4" t="inlineStr">
        <is>
          <t xml:space="preserve"> </t>
        </is>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4" customWidth="1" min="6" max="6"/>
  </cols>
  <sheetData>
    <row r="1">
      <c r="A1" s="1" t="inlineStr">
        <is>
          <t>Business Combinations (Details) - USD ($) $ in Thousands</t>
        </is>
      </c>
      <c r="C1" s="2" t="inlineStr">
        <is>
          <t>12 Months Ended</t>
        </is>
      </c>
    </row>
    <row r="2">
      <c r="B2" s="2" t="inlineStr">
        <is>
          <t>Jan. 01, 2023</t>
        </is>
      </c>
      <c r="C2" s="2" t="inlineStr">
        <is>
          <t>Dec. 31, 2022</t>
        </is>
      </c>
      <c r="D2" s="2" t="inlineStr">
        <is>
          <t>Dec. 31, 2024</t>
        </is>
      </c>
      <c r="E2" s="2" t="inlineStr">
        <is>
          <t>Dec. 31, 2023</t>
        </is>
      </c>
      <c r="F2" s="2" t="inlineStr">
        <is>
          <t>Nov. 01, 2021</t>
        </is>
      </c>
    </row>
    <row r="3">
      <c r="A3" s="3" t="inlineStr">
        <is>
          <t>Fair value of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created</t>
        </is>
      </c>
      <c r="B4" s="4" t="inlineStr">
        <is>
          <t xml:space="preserve"> </t>
        </is>
      </c>
      <c r="C4" s="4" t="inlineStr">
        <is>
          <t xml:space="preserve"> </t>
        </is>
      </c>
      <c r="D4" s="7" t="n">
        <v>167450</v>
      </c>
      <c r="E4" s="7" t="n">
        <v>167446</v>
      </c>
      <c r="F4" s="4" t="inlineStr">
        <is>
          <t xml:space="preserve"> </t>
        </is>
      </c>
    </row>
    <row r="5">
      <c r="A5" s="4" t="inlineStr">
        <is>
          <t>Emclaire Financial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7" t="n">
        <v>33440</v>
      </c>
      <c r="C7" s="4" t="inlineStr">
        <is>
          <t xml:space="preserve"> </t>
        </is>
      </c>
      <c r="D7" s="4" t="inlineStr">
        <is>
          <t xml:space="preserve"> </t>
        </is>
      </c>
      <c r="E7" s="4" t="inlineStr">
        <is>
          <t xml:space="preserve"> </t>
        </is>
      </c>
      <c r="F7" s="4" t="inlineStr">
        <is>
          <t xml:space="preserve"> </t>
        </is>
      </c>
    </row>
    <row r="8">
      <c r="A8" s="4" t="inlineStr">
        <is>
          <t>Stock</t>
        </is>
      </c>
      <c r="B8" s="5" t="n">
        <v>59202</v>
      </c>
      <c r="C8" s="4" t="inlineStr">
        <is>
          <t xml:space="preserve"> </t>
        </is>
      </c>
      <c r="D8" s="4" t="inlineStr">
        <is>
          <t xml:space="preserve"> </t>
        </is>
      </c>
      <c r="E8" s="4" t="inlineStr">
        <is>
          <t xml:space="preserve"> </t>
        </is>
      </c>
      <c r="F8" s="4" t="inlineStr">
        <is>
          <t xml:space="preserve"> </t>
        </is>
      </c>
    </row>
    <row r="9">
      <c r="A9" s="4" t="inlineStr">
        <is>
          <t>Fair value of total consideration transferred</t>
        </is>
      </c>
      <c r="B9" s="5" t="n">
        <v>92642</v>
      </c>
      <c r="C9" s="7" t="n">
        <v>92600</v>
      </c>
      <c r="D9" s="4" t="inlineStr">
        <is>
          <t xml:space="preserve"> </t>
        </is>
      </c>
      <c r="E9" s="4" t="inlineStr">
        <is>
          <t xml:space="preserve"> </t>
        </is>
      </c>
      <c r="F9" s="4" t="inlineStr">
        <is>
          <t xml:space="preserve"> </t>
        </is>
      </c>
    </row>
    <row r="10">
      <c r="A10" s="3" t="inlineStr">
        <is>
          <t>Fair value of assets acqui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5" t="n">
        <v>20265</v>
      </c>
      <c r="C11" s="4" t="inlineStr">
        <is>
          <t xml:space="preserve"> </t>
        </is>
      </c>
      <c r="D11" s="4" t="inlineStr">
        <is>
          <t xml:space="preserve"> </t>
        </is>
      </c>
      <c r="E11" s="4" t="inlineStr">
        <is>
          <t xml:space="preserve"> </t>
        </is>
      </c>
      <c r="F11" s="4" t="inlineStr">
        <is>
          <t xml:space="preserve"> </t>
        </is>
      </c>
    </row>
    <row r="12">
      <c r="A12" s="4" t="inlineStr">
        <is>
          <t>Securities available for sale</t>
        </is>
      </c>
      <c r="B12" s="5" t="n">
        <v>126970</v>
      </c>
      <c r="C12" s="4" t="inlineStr">
        <is>
          <t xml:space="preserve"> </t>
        </is>
      </c>
      <c r="D12" s="4" t="inlineStr">
        <is>
          <t xml:space="preserve"> </t>
        </is>
      </c>
      <c r="E12" s="4" t="inlineStr">
        <is>
          <t xml:space="preserve"> </t>
        </is>
      </c>
      <c r="F12" s="4" t="inlineStr">
        <is>
          <t xml:space="preserve"> </t>
        </is>
      </c>
    </row>
    <row r="13">
      <c r="A13" s="4" t="inlineStr">
        <is>
          <t>Other investments</t>
        </is>
      </c>
      <c r="B13" s="5" t="n">
        <v>7795</v>
      </c>
      <c r="C13" s="4" t="inlineStr">
        <is>
          <t xml:space="preserve"> </t>
        </is>
      </c>
      <c r="D13" s="4" t="inlineStr">
        <is>
          <t xml:space="preserve"> </t>
        </is>
      </c>
      <c r="E13" s="4" t="inlineStr">
        <is>
          <t xml:space="preserve"> </t>
        </is>
      </c>
      <c r="F13" s="4" t="inlineStr">
        <is>
          <t xml:space="preserve"> </t>
        </is>
      </c>
    </row>
    <row r="14">
      <c r="A14" s="4" t="inlineStr">
        <is>
          <t>Loans, net</t>
        </is>
      </c>
      <c r="B14" s="5" t="n">
        <v>740659</v>
      </c>
      <c r="C14" s="4" t="inlineStr">
        <is>
          <t xml:space="preserve"> </t>
        </is>
      </c>
      <c r="D14" s="4" t="inlineStr">
        <is>
          <t xml:space="preserve"> </t>
        </is>
      </c>
      <c r="E14" s="4" t="inlineStr">
        <is>
          <t xml:space="preserve"> </t>
        </is>
      </c>
      <c r="F14" s="4" t="inlineStr">
        <is>
          <t xml:space="preserve"> </t>
        </is>
      </c>
    </row>
    <row r="15">
      <c r="A15" s="4" t="inlineStr">
        <is>
          <t>Premises and equipment</t>
        </is>
      </c>
      <c r="B15" s="5" t="n">
        <v>14808</v>
      </c>
      <c r="C15" s="4" t="inlineStr">
        <is>
          <t xml:space="preserve"> </t>
        </is>
      </c>
      <c r="D15" s="4" t="inlineStr">
        <is>
          <t xml:space="preserve"> </t>
        </is>
      </c>
      <c r="E15" s="4" t="inlineStr">
        <is>
          <t xml:space="preserve"> </t>
        </is>
      </c>
      <c r="F15" s="4" t="inlineStr">
        <is>
          <t xml:space="preserve"> </t>
        </is>
      </c>
    </row>
    <row r="16">
      <c r="A16" s="4" t="inlineStr">
        <is>
          <t>Bank owned life insurance</t>
        </is>
      </c>
      <c r="B16" s="5" t="n">
        <v>22485</v>
      </c>
      <c r="C16" s="4" t="inlineStr">
        <is>
          <t xml:space="preserve"> </t>
        </is>
      </c>
      <c r="D16" s="4" t="inlineStr">
        <is>
          <t xml:space="preserve"> </t>
        </is>
      </c>
      <c r="E16" s="4" t="inlineStr">
        <is>
          <t xml:space="preserve"> </t>
        </is>
      </c>
      <c r="F16" s="4" t="inlineStr">
        <is>
          <t xml:space="preserve"> </t>
        </is>
      </c>
    </row>
    <row r="17">
      <c r="A17" s="4" t="inlineStr">
        <is>
          <t>Core deposit intangible</t>
        </is>
      </c>
      <c r="B17" s="5" t="n">
        <v>19249</v>
      </c>
      <c r="C17" s="4" t="inlineStr">
        <is>
          <t xml:space="preserve"> </t>
        </is>
      </c>
      <c r="D17" s="4" t="inlineStr">
        <is>
          <t xml:space="preserve"> </t>
        </is>
      </c>
      <c r="E17" s="4" t="inlineStr">
        <is>
          <t xml:space="preserve"> </t>
        </is>
      </c>
      <c r="F17" s="4" t="inlineStr">
        <is>
          <t xml:space="preserve"> </t>
        </is>
      </c>
    </row>
    <row r="18">
      <c r="A18" s="4" t="inlineStr">
        <is>
          <t>Current and deferred taxes</t>
        </is>
      </c>
      <c r="B18" s="5" t="n">
        <v>17708</v>
      </c>
      <c r="C18" s="4" t="inlineStr">
        <is>
          <t xml:space="preserve"> </t>
        </is>
      </c>
      <c r="D18" s="4" t="inlineStr">
        <is>
          <t xml:space="preserve"> </t>
        </is>
      </c>
      <c r="E18" s="4" t="inlineStr">
        <is>
          <t xml:space="preserve"> </t>
        </is>
      </c>
      <c r="F18" s="4" t="inlineStr">
        <is>
          <t xml:space="preserve"> </t>
        </is>
      </c>
    </row>
    <row r="19">
      <c r="A19" s="4" t="inlineStr">
        <is>
          <t>Other assets</t>
        </is>
      </c>
      <c r="B19" s="5" t="n">
        <v>7682</v>
      </c>
      <c r="C19" s="4" t="inlineStr">
        <is>
          <t xml:space="preserve"> </t>
        </is>
      </c>
      <c r="D19" s="4" t="inlineStr">
        <is>
          <t xml:space="preserve"> </t>
        </is>
      </c>
      <c r="E19" s="4" t="inlineStr">
        <is>
          <t xml:space="preserve"> </t>
        </is>
      </c>
      <c r="F19" s="4" t="inlineStr">
        <is>
          <t xml:space="preserve"> </t>
        </is>
      </c>
    </row>
    <row r="20">
      <c r="A20" s="4" t="inlineStr">
        <is>
          <t>Total assets acquired</t>
        </is>
      </c>
      <c r="B20" s="5" t="n">
        <v>977621</v>
      </c>
      <c r="C20" s="4" t="inlineStr">
        <is>
          <t xml:space="preserve"> </t>
        </is>
      </c>
      <c r="D20" s="4" t="inlineStr">
        <is>
          <t xml:space="preserve"> </t>
        </is>
      </c>
      <c r="E20" s="4" t="inlineStr">
        <is>
          <t xml:space="preserve"> </t>
        </is>
      </c>
      <c r="F20" s="4" t="inlineStr">
        <is>
          <t xml:space="preserve"> </t>
        </is>
      </c>
    </row>
    <row r="21">
      <c r="A21" s="3" t="inlineStr">
        <is>
          <t>Fair value of liabilities assum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osits</t>
        </is>
      </c>
      <c r="B22" s="5" t="n">
        <v>875813</v>
      </c>
      <c r="C22" s="4" t="inlineStr">
        <is>
          <t xml:space="preserve"> </t>
        </is>
      </c>
      <c r="D22" s="4" t="inlineStr">
        <is>
          <t xml:space="preserve"> </t>
        </is>
      </c>
      <c r="E22" s="4" t="inlineStr">
        <is>
          <t xml:space="preserve"> </t>
        </is>
      </c>
      <c r="F22" s="4" t="inlineStr">
        <is>
          <t xml:space="preserve"> </t>
        </is>
      </c>
    </row>
    <row r="23">
      <c r="A23" s="4" t="inlineStr">
        <is>
          <t>Short-term borrowings</t>
        </is>
      </c>
      <c r="B23" s="5" t="n">
        <v>75000</v>
      </c>
      <c r="C23" s="4" t="inlineStr">
        <is>
          <t xml:space="preserve"> </t>
        </is>
      </c>
      <c r="D23" s="4" t="inlineStr">
        <is>
          <t xml:space="preserve"> </t>
        </is>
      </c>
      <c r="E23" s="4" t="inlineStr">
        <is>
          <t xml:space="preserve"> </t>
        </is>
      </c>
      <c r="F23" s="4" t="inlineStr">
        <is>
          <t xml:space="preserve"> </t>
        </is>
      </c>
    </row>
    <row r="24">
      <c r="A24" s="4" t="inlineStr">
        <is>
          <t>Accrued interest payable and other liabilities</t>
        </is>
      </c>
      <c r="B24" s="5" t="n">
        <v>7104</v>
      </c>
      <c r="C24" s="4" t="inlineStr">
        <is>
          <t xml:space="preserve"> </t>
        </is>
      </c>
      <c r="D24" s="4" t="inlineStr">
        <is>
          <t xml:space="preserve"> </t>
        </is>
      </c>
      <c r="E24" s="4" t="inlineStr">
        <is>
          <t xml:space="preserve"> </t>
        </is>
      </c>
      <c r="F24" s="4" t="inlineStr">
        <is>
          <t xml:space="preserve"> </t>
        </is>
      </c>
    </row>
    <row r="25">
      <c r="A25" s="4" t="inlineStr">
        <is>
          <t>Total liabilities</t>
        </is>
      </c>
      <c r="B25" s="5" t="n">
        <v>957917</v>
      </c>
      <c r="C25" s="4" t="inlineStr">
        <is>
          <t xml:space="preserve"> </t>
        </is>
      </c>
      <c r="D25" s="4" t="inlineStr">
        <is>
          <t xml:space="preserve"> </t>
        </is>
      </c>
      <c r="E25" s="4" t="inlineStr">
        <is>
          <t xml:space="preserve"> </t>
        </is>
      </c>
      <c r="F25" s="4" t="inlineStr">
        <is>
          <t xml:space="preserve"> </t>
        </is>
      </c>
    </row>
    <row r="26">
      <c r="A26" s="4" t="inlineStr">
        <is>
          <t>Net assets acquired</t>
        </is>
      </c>
      <c r="B26" s="5" t="n">
        <v>19704</v>
      </c>
      <c r="C26" s="4" t="inlineStr">
        <is>
          <t xml:space="preserve"> </t>
        </is>
      </c>
      <c r="D26" s="4" t="inlineStr">
        <is>
          <t xml:space="preserve"> </t>
        </is>
      </c>
      <c r="E26" s="4" t="inlineStr">
        <is>
          <t xml:space="preserve"> </t>
        </is>
      </c>
      <c r="F26" s="4" t="inlineStr">
        <is>
          <t xml:space="preserve"> </t>
        </is>
      </c>
    </row>
    <row r="27">
      <c r="A27" s="4" t="inlineStr">
        <is>
          <t>Goodwill created</t>
        </is>
      </c>
      <c r="B27" s="5" t="n">
        <v>72938</v>
      </c>
      <c r="C27" s="4" t="inlineStr">
        <is>
          <t xml:space="preserve"> </t>
        </is>
      </c>
      <c r="D27" s="4" t="inlineStr">
        <is>
          <t xml:space="preserve"> </t>
        </is>
      </c>
      <c r="E27" s="4" t="inlineStr">
        <is>
          <t xml:space="preserve"> </t>
        </is>
      </c>
      <c r="F27" s="7" t="n">
        <v>72900</v>
      </c>
    </row>
    <row r="28">
      <c r="A28" s="4" t="inlineStr">
        <is>
          <t>Total net assets acquired</t>
        </is>
      </c>
      <c r="B28" s="7" t="n">
        <v>92642</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3" customWidth="1" min="2" max="2"/>
  </cols>
  <sheetData>
    <row r="1">
      <c r="A1" s="1" t="inlineStr">
        <is>
          <t>Business Combinations (Details 1) $ / shares in Units, $ in Thousands</t>
        </is>
      </c>
      <c r="B1" s="2" t="inlineStr">
        <is>
          <t>12 Months Ended</t>
        </is>
      </c>
    </row>
    <row r="2">
      <c r="B2" s="2" t="inlineStr">
        <is>
          <t>Dec. 31, 2022 USD ($) $ / shares</t>
        </is>
      </c>
    </row>
    <row r="3">
      <c r="A3" s="3" t="inlineStr">
        <is>
          <t>Business Combinations [Abstract]</t>
        </is>
      </c>
      <c r="B3" s="4" t="inlineStr">
        <is>
          <t xml:space="preserve"> </t>
        </is>
      </c>
    </row>
    <row r="4">
      <c r="A4" s="4" t="inlineStr">
        <is>
          <t>Net interest income</t>
        </is>
      </c>
      <c r="B4" s="7" t="n">
        <v>168692</v>
      </c>
    </row>
    <row r="5">
      <c r="A5" s="4" t="inlineStr">
        <is>
          <t>Provision for credit losses</t>
        </is>
      </c>
      <c r="B5" s="5" t="n">
        <v>17246</v>
      </c>
    </row>
    <row r="6">
      <c r="A6" s="4" t="inlineStr">
        <is>
          <t>Noninterest income</t>
        </is>
      </c>
      <c r="B6" s="5" t="n">
        <v>47206</v>
      </c>
    </row>
    <row r="7">
      <c r="A7" s="4" t="inlineStr">
        <is>
          <t>Noninterest expense</t>
        </is>
      </c>
      <c r="B7" s="5" t="n">
        <v>137930</v>
      </c>
    </row>
    <row r="8">
      <c r="A8" s="4" t="inlineStr">
        <is>
          <t>Income before income taxes</t>
        </is>
      </c>
      <c r="B8" s="5" t="n">
        <v>60722</v>
      </c>
    </row>
    <row r="9">
      <c r="A9" s="4" t="inlineStr">
        <is>
          <t>Income tax expense</t>
        </is>
      </c>
      <c r="B9" s="5" t="n">
        <v>10007</v>
      </c>
    </row>
    <row r="10">
      <c r="A10" s="4" t="inlineStr">
        <is>
          <t>Net income</t>
        </is>
      </c>
      <c r="B10" s="7" t="n">
        <v>50715</v>
      </c>
    </row>
    <row r="11">
      <c r="A11" s="4" t="inlineStr">
        <is>
          <t>Basic earnings per share | $ / shares</t>
        </is>
      </c>
      <c r="B11" s="8" t="n">
        <v>1.34</v>
      </c>
    </row>
    <row r="12">
      <c r="A12" s="4" t="inlineStr">
        <is>
          <t>Diluted earnings per share | $ / shares</t>
        </is>
      </c>
      <c r="B12" s="8" t="n">
        <v>1.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Available for 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1510681</v>
      </c>
      <c r="C3" s="7" t="n">
        <v>1516841</v>
      </c>
    </row>
    <row r="4">
      <c r="A4" s="4" t="inlineStr">
        <is>
          <t>Gross Unrealized Gains</t>
        </is>
      </c>
      <c r="B4" s="5" t="n">
        <v>1585</v>
      </c>
      <c r="C4" s="5" t="n">
        <v>5424</v>
      </c>
    </row>
    <row r="5">
      <c r="A5" s="4" t="inlineStr">
        <is>
          <t>Gross Unrealized Losses</t>
        </is>
      </c>
      <c r="B5" s="5" t="n">
        <v>-245713</v>
      </c>
      <c r="C5" s="5" t="n">
        <v>-222564</v>
      </c>
    </row>
    <row r="6">
      <c r="A6" s="4" t="inlineStr">
        <is>
          <t>Fair Value</t>
        </is>
      </c>
      <c r="B6" s="5" t="n">
        <v>1266553</v>
      </c>
      <c r="C6" s="5" t="n">
        <v>1299701</v>
      </c>
    </row>
    <row r="7">
      <c r="A7" s="4" t="inlineStr">
        <is>
          <t>U.S. Treasury and U.S. government sponsored ent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32292</v>
      </c>
      <c r="C9" s="5" t="n">
        <v>145439</v>
      </c>
    </row>
    <row r="10">
      <c r="A10" s="4" t="inlineStr">
        <is>
          <t>Gross Unrealized Gains</t>
        </is>
      </c>
      <c r="B10" s="5" t="n">
        <v>0</v>
      </c>
      <c r="C10" s="5" t="n">
        <v>113</v>
      </c>
    </row>
    <row r="11">
      <c r="A11" s="4" t="inlineStr">
        <is>
          <t>Gross Unrealized Losses</t>
        </is>
      </c>
      <c r="B11" s="5" t="n">
        <v>-17185</v>
      </c>
      <c r="C11" s="5" t="n">
        <v>-17597</v>
      </c>
    </row>
    <row r="12">
      <c r="A12" s="4" t="inlineStr">
        <is>
          <t>Fair Value</t>
        </is>
      </c>
      <c r="B12" s="5" t="n">
        <v>115107</v>
      </c>
      <c r="C12" s="5" t="n">
        <v>127955</v>
      </c>
    </row>
    <row r="13">
      <c r="A13" s="4" t="inlineStr">
        <is>
          <t>State and political subdivis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09950</v>
      </c>
      <c r="C15" s="5" t="n">
        <v>644880</v>
      </c>
    </row>
    <row r="16">
      <c r="A16" s="4" t="inlineStr">
        <is>
          <t>Gross Unrealized Gains</t>
        </is>
      </c>
      <c r="B16" s="5" t="n">
        <v>1294</v>
      </c>
      <c r="C16" s="5" t="n">
        <v>4792</v>
      </c>
    </row>
    <row r="17">
      <c r="A17" s="4" t="inlineStr">
        <is>
          <t>Gross Unrealized Losses</t>
        </is>
      </c>
      <c r="B17" s="5" t="n">
        <v>-106364</v>
      </c>
      <c r="C17" s="5" t="n">
        <v>-93503</v>
      </c>
    </row>
    <row r="18">
      <c r="A18" s="4" t="inlineStr">
        <is>
          <t>Fair Value</t>
        </is>
      </c>
      <c r="B18" s="5" t="n">
        <v>504880</v>
      </c>
      <c r="C18" s="5" t="n">
        <v>556169</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7849</v>
      </c>
      <c r="C21" s="5" t="n">
        <v>18554</v>
      </c>
    </row>
    <row r="22">
      <c r="A22" s="4" t="inlineStr">
        <is>
          <t>Gross Unrealized Gains</t>
        </is>
      </c>
      <c r="B22" s="5" t="n">
        <v>172</v>
      </c>
      <c r="C22" s="5" t="n">
        <v>187</v>
      </c>
    </row>
    <row r="23">
      <c r="A23" s="4" t="inlineStr">
        <is>
          <t>Gross Unrealized Losses</t>
        </is>
      </c>
      <c r="B23" s="5" t="n">
        <v>-573</v>
      </c>
      <c r="C23" s="5" t="n">
        <v>-466</v>
      </c>
    </row>
    <row r="24">
      <c r="A24" s="4" t="inlineStr">
        <is>
          <t>Fair Value</t>
        </is>
      </c>
      <c r="B24" s="5" t="n">
        <v>17448</v>
      </c>
      <c r="C24" s="5" t="n">
        <v>18275</v>
      </c>
    </row>
    <row r="25">
      <c r="A25" s="4" t="inlineStr">
        <is>
          <t>Mortgage-backed securities - residential</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05350</v>
      </c>
      <c r="C27" s="5" t="n">
        <v>624529</v>
      </c>
    </row>
    <row r="28">
      <c r="A28" s="4" t="inlineStr">
        <is>
          <t>Gross Unrealized Gains</t>
        </is>
      </c>
      <c r="B28" s="5" t="n">
        <v>34</v>
      </c>
      <c r="C28" s="5" t="n">
        <v>1</v>
      </c>
    </row>
    <row r="29">
      <c r="A29" s="4" t="inlineStr">
        <is>
          <t>Gross Unrealized Losses</t>
        </is>
      </c>
      <c r="B29" s="5" t="n">
        <v>-112517</v>
      </c>
      <c r="C29" s="5" t="n">
        <v>-104144</v>
      </c>
    </row>
    <row r="30">
      <c r="A30" s="4" t="inlineStr">
        <is>
          <t>Fair Value</t>
        </is>
      </c>
      <c r="B30" s="5" t="n">
        <v>492867</v>
      </c>
      <c r="C30" s="5" t="n">
        <v>520386</v>
      </c>
    </row>
    <row r="31">
      <c r="A31" s="4" t="inlineStr">
        <is>
          <t>Collateralized mortgage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42525</v>
      </c>
      <c r="C33" s="5" t="n">
        <v>80227</v>
      </c>
    </row>
    <row r="34">
      <c r="A34" s="4" t="inlineStr">
        <is>
          <t>Gross Unrealized Gains</t>
        </is>
      </c>
      <c r="B34" s="5" t="n">
        <v>85</v>
      </c>
      <c r="C34" s="5" t="n">
        <v>331</v>
      </c>
    </row>
    <row r="35">
      <c r="A35" s="4" t="inlineStr">
        <is>
          <t>Gross Unrealized Losses</t>
        </is>
      </c>
      <c r="B35" s="5" t="n">
        <v>-8834</v>
      </c>
      <c r="C35" s="5" t="n">
        <v>-6559</v>
      </c>
    </row>
    <row r="36">
      <c r="A36" s="4" t="inlineStr">
        <is>
          <t>Fair Value</t>
        </is>
      </c>
      <c r="B36" s="5" t="n">
        <v>133776</v>
      </c>
      <c r="C36" s="5" t="n">
        <v>73999</v>
      </c>
    </row>
    <row r="37">
      <c r="A37" s="4" t="inlineStr">
        <is>
          <t>Small Business Administration</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715</v>
      </c>
      <c r="C39" s="5" t="n">
        <v>3212</v>
      </c>
    </row>
    <row r="40">
      <c r="A40" s="4" t="inlineStr">
        <is>
          <t>Gross Unrealized Gains</t>
        </is>
      </c>
      <c r="B40" s="5" t="n">
        <v>0</v>
      </c>
      <c r="C40" s="5" t="n">
        <v>0</v>
      </c>
    </row>
    <row r="41">
      <c r="A41" s="4" t="inlineStr">
        <is>
          <t>Gross Unrealized Losses</t>
        </is>
      </c>
      <c r="B41" s="5" t="n">
        <v>-240</v>
      </c>
      <c r="C41" s="5" t="n">
        <v>-295</v>
      </c>
    </row>
    <row r="42">
      <c r="A42" s="4" t="inlineStr">
        <is>
          <t>Fair Value</t>
        </is>
      </c>
      <c r="B42" s="7" t="n">
        <v>2475</v>
      </c>
      <c r="C42" s="7" t="n">
        <v>29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Details 1) - USD ($) $ in Thousands</t>
        </is>
      </c>
      <c r="B1" s="2" t="inlineStr">
        <is>
          <t>12 Months Ended</t>
        </is>
      </c>
    </row>
    <row r="2">
      <c r="B2" s="2" t="inlineStr">
        <is>
          <t>Dec. 31, 2024</t>
        </is>
      </c>
      <c r="C2" s="2" t="inlineStr">
        <is>
          <t>Dec. 31, 2023</t>
        </is>
      </c>
      <c r="D2" s="2" t="inlineStr">
        <is>
          <t>Dec. 31, 2022</t>
        </is>
      </c>
    </row>
    <row r="3">
      <c r="A3" s="3" t="inlineStr">
        <is>
          <t>Proceeds from sales of available-for-sale securities and the associated gains and losses</t>
        </is>
      </c>
      <c r="B3" s="4" t="inlineStr">
        <is>
          <t xml:space="preserve"> </t>
        </is>
      </c>
      <c r="C3" s="4" t="inlineStr">
        <is>
          <t xml:space="preserve"> </t>
        </is>
      </c>
      <c r="D3" s="4" t="inlineStr">
        <is>
          <t xml:space="preserve"> </t>
        </is>
      </c>
    </row>
    <row r="4">
      <c r="A4" s="4" t="inlineStr">
        <is>
          <t>Proceeds</t>
        </is>
      </c>
      <c r="B4" s="7" t="n">
        <v>49728</v>
      </c>
      <c r="C4" s="7" t="n">
        <v>85306</v>
      </c>
      <c r="D4" s="7" t="n">
        <v>37190</v>
      </c>
    </row>
    <row r="5">
      <c r="A5" s="4" t="inlineStr">
        <is>
          <t>Gross gains</t>
        </is>
      </c>
      <c r="B5" s="5" t="n">
        <v>17</v>
      </c>
      <c r="C5" s="5" t="n">
        <v>441</v>
      </c>
      <c r="D5" s="5" t="n">
        <v>6</v>
      </c>
    </row>
    <row r="6">
      <c r="A6" s="4" t="inlineStr">
        <is>
          <t>Gross losses</t>
        </is>
      </c>
      <c r="B6" s="7" t="n">
        <v>-2698</v>
      </c>
      <c r="C6" s="7" t="n">
        <v>-939</v>
      </c>
      <c r="D6" s="7" t="n">
        <v>-4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Securities Available for Sale (Details Textual) $ in Thousands</t>
        </is>
      </c>
      <c r="B1" s="2" t="inlineStr">
        <is>
          <t>12 Months Ended</t>
        </is>
      </c>
    </row>
    <row r="2">
      <c r="B2" s="2" t="inlineStr">
        <is>
          <t>Dec. 31, 2024 USD ($) Securities</t>
        </is>
      </c>
      <c r="C2" s="2" t="inlineStr">
        <is>
          <t>Dec. 31, 2023 USD ($) Securities</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Tax provision related to net realized gain</t>
        </is>
      </c>
      <c r="B4" s="7" t="n">
        <v>-563</v>
      </c>
      <c r="C4" s="7" t="n">
        <v>-105</v>
      </c>
      <c r="D4" s="7" t="n">
        <v>-87</v>
      </c>
    </row>
    <row r="5">
      <c r="A5" s="4" t="inlineStr">
        <is>
          <t>Pledged to secure public deposits and repurchase agreements and Pledge to qualify carrying amount of securities</t>
        </is>
      </c>
      <c r="B5" s="7" t="n">
        <v>852400</v>
      </c>
      <c r="C5" s="7" t="n">
        <v>1100000</v>
      </c>
      <c r="D5" s="4" t="inlineStr">
        <is>
          <t xml:space="preserve"> </t>
        </is>
      </c>
    </row>
    <row r="6">
      <c r="A6" s="4" t="inlineStr">
        <is>
          <t>Number of securities not more than 10% of stockholder equities | Securities</t>
        </is>
      </c>
      <c r="B6" s="5" t="n">
        <v>0</v>
      </c>
      <c r="C6" s="5" t="n">
        <v>0</v>
      </c>
      <c r="D6" s="4" t="inlineStr">
        <is>
          <t xml:space="preserve"> </t>
        </is>
      </c>
    </row>
    <row r="7">
      <c r="A7" s="4" t="inlineStr">
        <is>
          <t>Number of securities | Securities</t>
        </is>
      </c>
      <c r="B7" s="5" t="n">
        <v>946</v>
      </c>
      <c r="C7" s="5" t="n">
        <v>978</v>
      </c>
      <c r="D7" s="4" t="inlineStr">
        <is>
          <t xml:space="preserve"> </t>
        </is>
      </c>
    </row>
    <row r="8">
      <c r="A8" s="4" t="inlineStr">
        <is>
          <t>Number of securities on unrealized loss position | Securities</t>
        </is>
      </c>
      <c r="B8" s="5" t="n">
        <v>842</v>
      </c>
      <c r="C8" s="5" t="n">
        <v>743</v>
      </c>
      <c r="D8" s="4" t="inlineStr">
        <is>
          <t xml:space="preserve"> </t>
        </is>
      </c>
    </row>
    <row r="9">
      <c r="A9" s="4" t="inlineStr">
        <is>
          <t>Small Business Investment Company Partnership Investment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Equity securities</t>
        </is>
      </c>
      <c r="B11" s="7" t="n">
        <v>14500</v>
      </c>
      <c r="C11" s="7" t="n">
        <v>14900</v>
      </c>
      <c r="D11" s="4" t="inlineStr">
        <is>
          <t xml:space="preserve"> </t>
        </is>
      </c>
    </row>
    <row r="12">
      <c r="A12" s="4" t="inlineStr">
        <is>
          <t>Local and Regional Bank Holdings and Other Miscellaneous Equity Fund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Equity securities</t>
        </is>
      </c>
      <c r="B14" s="5" t="n">
        <v>277</v>
      </c>
      <c r="C14" s="5" t="n">
        <v>226</v>
      </c>
      <c r="D14" s="4" t="inlineStr">
        <is>
          <t xml:space="preserve"> </t>
        </is>
      </c>
    </row>
    <row r="15">
      <c r="A15" s="4" t="inlineStr">
        <is>
          <t>Farmers Trust Company</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Pledged to secure public deposits and repurchase agreements and Pledge to qualify carrying amount of securities</t>
        </is>
      </c>
      <c r="B17" s="7" t="n">
        <v>117</v>
      </c>
      <c r="C17" s="7" t="n">
        <v>117</v>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Details 2) - USD ($) $ in Thousands</t>
        </is>
      </c>
      <c r="B1" s="2" t="inlineStr">
        <is>
          <t>Dec. 31, 2024</t>
        </is>
      </c>
      <c r="C1" s="2" t="inlineStr">
        <is>
          <t>Dec. 31, 2023</t>
        </is>
      </c>
    </row>
    <row r="2">
      <c r="A2" s="3" t="inlineStr">
        <is>
          <t>Amortized cost and fair value of the debt securities maturity</t>
        </is>
      </c>
      <c r="B2" s="4" t="inlineStr">
        <is>
          <t xml:space="preserve"> </t>
        </is>
      </c>
      <c r="C2" s="4" t="inlineStr">
        <is>
          <t xml:space="preserve"> </t>
        </is>
      </c>
    </row>
    <row r="3">
      <c r="A3" s="4" t="inlineStr">
        <is>
          <t>Amortized Cost, Within one year</t>
        </is>
      </c>
      <c r="B3" s="7" t="n">
        <v>2382</v>
      </c>
      <c r="C3" s="4" t="inlineStr">
        <is>
          <t xml:space="preserve"> </t>
        </is>
      </c>
    </row>
    <row r="4">
      <c r="A4" s="4" t="inlineStr">
        <is>
          <t>Amortized Cost, One to five years</t>
        </is>
      </c>
      <c r="B4" s="5" t="n">
        <v>68001</v>
      </c>
      <c r="C4" s="4" t="inlineStr">
        <is>
          <t xml:space="preserve"> </t>
        </is>
      </c>
    </row>
    <row r="5">
      <c r="A5" s="4" t="inlineStr">
        <is>
          <t>Amortized Cost, Five to ten years</t>
        </is>
      </c>
      <c r="B5" s="5" t="n">
        <v>175756</v>
      </c>
      <c r="C5" s="4" t="inlineStr">
        <is>
          <t xml:space="preserve"> </t>
        </is>
      </c>
    </row>
    <row r="6">
      <c r="A6" s="4" t="inlineStr">
        <is>
          <t>Amortized Cost, Beyond ten years</t>
        </is>
      </c>
      <c r="B6" s="5" t="n">
        <v>513952</v>
      </c>
      <c r="C6" s="4" t="inlineStr">
        <is>
          <t xml:space="preserve"> </t>
        </is>
      </c>
    </row>
    <row r="7">
      <c r="A7" s="4" t="inlineStr">
        <is>
          <t>Amortized Cost, Mortgage-backed Securities, Collateralized Mortgage Obligations and Small Business Administration</t>
        </is>
      </c>
      <c r="B7" s="5" t="n">
        <v>750590</v>
      </c>
      <c r="C7" s="4" t="inlineStr">
        <is>
          <t xml:space="preserve"> </t>
        </is>
      </c>
    </row>
    <row r="8">
      <c r="A8" s="4" t="inlineStr">
        <is>
          <t>Amortized Cost</t>
        </is>
      </c>
      <c r="B8" s="5" t="n">
        <v>1510681</v>
      </c>
      <c r="C8" s="7" t="n">
        <v>1516841</v>
      </c>
    </row>
    <row r="9">
      <c r="A9" s="4" t="inlineStr">
        <is>
          <t>Fair Value, Within one year</t>
        </is>
      </c>
      <c r="B9" s="5" t="n">
        <v>2377</v>
      </c>
      <c r="C9" s="4" t="inlineStr">
        <is>
          <t xml:space="preserve"> </t>
        </is>
      </c>
    </row>
    <row r="10">
      <c r="A10" s="4" t="inlineStr">
        <is>
          <t>Fair Value, One to five years</t>
        </is>
      </c>
      <c r="B10" s="5" t="n">
        <v>60891</v>
      </c>
      <c r="C10" s="4" t="inlineStr">
        <is>
          <t xml:space="preserve"> </t>
        </is>
      </c>
    </row>
    <row r="11">
      <c r="A11" s="4" t="inlineStr">
        <is>
          <t>Fair Value, Five to ten years</t>
        </is>
      </c>
      <c r="B11" s="5" t="n">
        <v>157992</v>
      </c>
      <c r="C11" s="4" t="inlineStr">
        <is>
          <t xml:space="preserve"> </t>
        </is>
      </c>
    </row>
    <row r="12">
      <c r="A12" s="4" t="inlineStr">
        <is>
          <t>Fair Value, Beyond ten years</t>
        </is>
      </c>
      <c r="B12" s="5" t="n">
        <v>416175</v>
      </c>
      <c r="C12" s="4" t="inlineStr">
        <is>
          <t xml:space="preserve"> </t>
        </is>
      </c>
    </row>
    <row r="13">
      <c r="A13" s="4" t="inlineStr">
        <is>
          <t>Fair Value, Mortgage-backed Securities, Collateralized Mortgage Obligations and Small Business Administration</t>
        </is>
      </c>
      <c r="B13" s="5" t="n">
        <v>629118</v>
      </c>
      <c r="C13" s="4" t="inlineStr">
        <is>
          <t xml:space="preserve"> </t>
        </is>
      </c>
    </row>
    <row r="14">
      <c r="A14" s="4" t="inlineStr">
        <is>
          <t>Fair Value, Total</t>
        </is>
      </c>
      <c r="B14" s="7" t="n">
        <v>1266553</v>
      </c>
      <c r="C14" s="7" t="n">
        <v>12997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Available for Sale (Details 3) - USD ($) $ in Thousands</t>
        </is>
      </c>
      <c r="B1" s="2" t="inlineStr">
        <is>
          <t>Dec. 31, 2024</t>
        </is>
      </c>
      <c r="C1" s="2" t="inlineStr">
        <is>
          <t>Dec. 31, 2023</t>
        </is>
      </c>
    </row>
    <row r="2">
      <c r="A2" s="3" t="inlineStr">
        <is>
          <t>Investment securities with unrealized losses</t>
        </is>
      </c>
      <c r="B2" s="4" t="inlineStr">
        <is>
          <t xml:space="preserve"> </t>
        </is>
      </c>
      <c r="C2" s="4" t="inlineStr">
        <is>
          <t xml:space="preserve"> </t>
        </is>
      </c>
    </row>
    <row r="3">
      <c r="A3" s="4" t="inlineStr">
        <is>
          <t>Fair Value, Less Than 12 Months</t>
        </is>
      </c>
      <c r="B3" s="7" t="n">
        <v>170520</v>
      </c>
      <c r="C3" s="7" t="n">
        <v>49846</v>
      </c>
    </row>
    <row r="4">
      <c r="A4" s="4" t="inlineStr">
        <is>
          <t>Unrealized Losses, Less Than 12 Months</t>
        </is>
      </c>
      <c r="B4" s="5" t="n">
        <v>-7987</v>
      </c>
      <c r="C4" s="5" t="n">
        <v>-3025</v>
      </c>
    </row>
    <row r="5">
      <c r="A5" s="4" t="inlineStr">
        <is>
          <t>Fair Value, 12 Months or Longer</t>
        </is>
      </c>
      <c r="B5" s="5" t="n">
        <v>1034046</v>
      </c>
      <c r="C5" s="5" t="n">
        <v>1116642</v>
      </c>
    </row>
    <row r="6">
      <c r="A6" s="4" t="inlineStr">
        <is>
          <t>Unrealized Losses, 12 Months or Longer</t>
        </is>
      </c>
      <c r="B6" s="5" t="n">
        <v>-237726</v>
      </c>
      <c r="C6" s="5" t="n">
        <v>-219539</v>
      </c>
    </row>
    <row r="7">
      <c r="A7" s="4" t="inlineStr">
        <is>
          <t>Fair Value, Total</t>
        </is>
      </c>
      <c r="B7" s="5" t="n">
        <v>1204566</v>
      </c>
      <c r="C7" s="5" t="n">
        <v>1166488</v>
      </c>
    </row>
    <row r="8">
      <c r="A8" s="4" t="inlineStr">
        <is>
          <t>Unrealized Losses, Total</t>
        </is>
      </c>
      <c r="B8" s="5" t="n">
        <v>-245713</v>
      </c>
      <c r="C8" s="5" t="n">
        <v>-222564</v>
      </c>
    </row>
    <row r="9">
      <c r="A9" s="4" t="inlineStr">
        <is>
          <t>U.S. Treasury and U.S. government sponsored entities</t>
        </is>
      </c>
      <c r="B9" s="4" t="inlineStr">
        <is>
          <t xml:space="preserve"> </t>
        </is>
      </c>
      <c r="C9" s="4" t="inlineStr">
        <is>
          <t xml:space="preserve"> </t>
        </is>
      </c>
    </row>
    <row r="10">
      <c r="A10" s="3" t="inlineStr">
        <is>
          <t>Investment securities with unrealized losses</t>
        </is>
      </c>
      <c r="B10" s="4" t="inlineStr">
        <is>
          <t xml:space="preserve"> </t>
        </is>
      </c>
      <c r="C10" s="4" t="inlineStr">
        <is>
          <t xml:space="preserve"> </t>
        </is>
      </c>
    </row>
    <row r="11">
      <c r="A11" s="4" t="inlineStr">
        <is>
          <t>Fair Value, Less Than 12 Months</t>
        </is>
      </c>
      <c r="B11" s="5" t="n">
        <v>4592</v>
      </c>
      <c r="C11" s="5" t="n">
        <v>399</v>
      </c>
    </row>
    <row r="12">
      <c r="A12" s="4" t="inlineStr">
        <is>
          <t>Unrealized Losses, Less Than 12 Months</t>
        </is>
      </c>
      <c r="B12" s="5" t="n">
        <v>-320</v>
      </c>
      <c r="C12" s="5" t="n">
        <v>-1</v>
      </c>
    </row>
    <row r="13">
      <c r="A13" s="4" t="inlineStr">
        <is>
          <t>Fair Value, 12 Months or Longer</t>
        </is>
      </c>
      <c r="B13" s="5" t="n">
        <v>110515</v>
      </c>
      <c r="C13" s="5" t="n">
        <v>122361</v>
      </c>
    </row>
    <row r="14">
      <c r="A14" s="4" t="inlineStr">
        <is>
          <t>Unrealized Losses, 12 Months or Longer</t>
        </is>
      </c>
      <c r="B14" s="5" t="n">
        <v>-16865</v>
      </c>
      <c r="C14" s="5" t="n">
        <v>-17596</v>
      </c>
    </row>
    <row r="15">
      <c r="A15" s="4" t="inlineStr">
        <is>
          <t>Fair Value, Total</t>
        </is>
      </c>
      <c r="B15" s="5" t="n">
        <v>115107</v>
      </c>
      <c r="C15" s="5" t="n">
        <v>122760</v>
      </c>
    </row>
    <row r="16">
      <c r="A16" s="4" t="inlineStr">
        <is>
          <t>Unrealized Losses, Total</t>
        </is>
      </c>
      <c r="B16" s="5" t="n">
        <v>-17185</v>
      </c>
      <c r="C16" s="5" t="n">
        <v>-17597</v>
      </c>
    </row>
    <row r="17">
      <c r="A17" s="4" t="inlineStr">
        <is>
          <t>State and political subdivisions</t>
        </is>
      </c>
      <c r="B17" s="4" t="inlineStr">
        <is>
          <t xml:space="preserve"> </t>
        </is>
      </c>
      <c r="C17" s="4" t="inlineStr">
        <is>
          <t xml:space="preserve"> </t>
        </is>
      </c>
    </row>
    <row r="18">
      <c r="A18" s="3" t="inlineStr">
        <is>
          <t>Investment securities with unrealized losses</t>
        </is>
      </c>
      <c r="B18" s="4" t="inlineStr">
        <is>
          <t xml:space="preserve"> </t>
        </is>
      </c>
      <c r="C18" s="4" t="inlineStr">
        <is>
          <t xml:space="preserve"> </t>
        </is>
      </c>
    </row>
    <row r="19">
      <c r="A19" s="4" t="inlineStr">
        <is>
          <t>Fair Value, Less Than 12 Months</t>
        </is>
      </c>
      <c r="B19" s="5" t="n">
        <v>66436</v>
      </c>
      <c r="C19" s="5" t="n">
        <v>15852</v>
      </c>
    </row>
    <row r="20">
      <c r="A20" s="4" t="inlineStr">
        <is>
          <t>Unrealized Losses, Less Than 12 Months</t>
        </is>
      </c>
      <c r="B20" s="5" t="n">
        <v>-4946</v>
      </c>
      <c r="C20" s="5" t="n">
        <v>-1684</v>
      </c>
    </row>
    <row r="21">
      <c r="A21" s="4" t="inlineStr">
        <is>
          <t>Fair Value, 12 Months or Longer</t>
        </is>
      </c>
      <c r="B21" s="5" t="n">
        <v>400911</v>
      </c>
      <c r="C21" s="5" t="n">
        <v>428416</v>
      </c>
    </row>
    <row r="22">
      <c r="A22" s="4" t="inlineStr">
        <is>
          <t>Unrealized Losses, 12 Months or Longer</t>
        </is>
      </c>
      <c r="B22" s="5" t="n">
        <v>-101418</v>
      </c>
      <c r="C22" s="5" t="n">
        <v>-91819</v>
      </c>
    </row>
    <row r="23">
      <c r="A23" s="4" t="inlineStr">
        <is>
          <t>Fair Value, Total</t>
        </is>
      </c>
      <c r="B23" s="5" t="n">
        <v>467347</v>
      </c>
      <c r="C23" s="5" t="n">
        <v>444268</v>
      </c>
    </row>
    <row r="24">
      <c r="A24" s="4" t="inlineStr">
        <is>
          <t>Unrealized Losses, Total</t>
        </is>
      </c>
      <c r="B24" s="5" t="n">
        <v>-106364</v>
      </c>
      <c r="C24" s="5" t="n">
        <v>-93503</v>
      </c>
    </row>
    <row r="25">
      <c r="A25" s="4" t="inlineStr">
        <is>
          <t>Corporate bonds</t>
        </is>
      </c>
      <c r="B25" s="4" t="inlineStr">
        <is>
          <t xml:space="preserve"> </t>
        </is>
      </c>
      <c r="C25" s="4" t="inlineStr">
        <is>
          <t xml:space="preserve"> </t>
        </is>
      </c>
    </row>
    <row r="26">
      <c r="A26" s="3" t="inlineStr">
        <is>
          <t>Investment securities with unrealized losses</t>
        </is>
      </c>
      <c r="B26" s="4" t="inlineStr">
        <is>
          <t xml:space="preserve"> </t>
        </is>
      </c>
      <c r="C26" s="4" t="inlineStr">
        <is>
          <t xml:space="preserve"> </t>
        </is>
      </c>
    </row>
    <row r="27">
      <c r="A27" s="4" t="inlineStr">
        <is>
          <t>Fair Value, Less Than 12 Months</t>
        </is>
      </c>
      <c r="B27" s="5" t="n">
        <v>4303</v>
      </c>
      <c r="C27" s="5" t="n">
        <v>8463</v>
      </c>
    </row>
    <row r="28">
      <c r="A28" s="4" t="inlineStr">
        <is>
          <t>Unrealized Losses, Less Than 12 Months</t>
        </is>
      </c>
      <c r="B28" s="5" t="n">
        <v>-146</v>
      </c>
      <c r="C28" s="5" t="n">
        <v>-284</v>
      </c>
    </row>
    <row r="29">
      <c r="A29" s="4" t="inlineStr">
        <is>
          <t>Fair Value, 12 Months or Longer</t>
        </is>
      </c>
      <c r="B29" s="5" t="n">
        <v>8568</v>
      </c>
      <c r="C29" s="5" t="n">
        <v>3881</v>
      </c>
    </row>
    <row r="30">
      <c r="A30" s="4" t="inlineStr">
        <is>
          <t>Unrealized Losses, 12 Months or Longer</t>
        </is>
      </c>
      <c r="B30" s="5" t="n">
        <v>-427</v>
      </c>
      <c r="C30" s="5" t="n">
        <v>-182</v>
      </c>
    </row>
    <row r="31">
      <c r="A31" s="4" t="inlineStr">
        <is>
          <t>Fair Value, Total</t>
        </is>
      </c>
      <c r="B31" s="5" t="n">
        <v>12871</v>
      </c>
      <c r="C31" s="5" t="n">
        <v>12344</v>
      </c>
    </row>
    <row r="32">
      <c r="A32" s="4" t="inlineStr">
        <is>
          <t>Unrealized Losses, Total</t>
        </is>
      </c>
      <c r="B32" s="5" t="n">
        <v>-573</v>
      </c>
      <c r="C32" s="5" t="n">
        <v>-466</v>
      </c>
    </row>
    <row r="33">
      <c r="A33" s="4" t="inlineStr">
        <is>
          <t>Mortgage-backed securities - residential</t>
        </is>
      </c>
      <c r="B33" s="4" t="inlineStr">
        <is>
          <t xml:space="preserve"> </t>
        </is>
      </c>
      <c r="C33" s="4" t="inlineStr">
        <is>
          <t xml:space="preserve"> </t>
        </is>
      </c>
    </row>
    <row r="34">
      <c r="A34" s="3" t="inlineStr">
        <is>
          <t>Investment securities with unrealized losses</t>
        </is>
      </c>
      <c r="B34" s="4" t="inlineStr">
        <is>
          <t xml:space="preserve"> </t>
        </is>
      </c>
      <c r="C34" s="4" t="inlineStr">
        <is>
          <t xml:space="preserve"> </t>
        </is>
      </c>
    </row>
    <row r="35">
      <c r="A35" s="4" t="inlineStr">
        <is>
          <t>Fair Value, Less Than 12 Months</t>
        </is>
      </c>
      <c r="B35" s="5" t="n">
        <v>30143</v>
      </c>
      <c r="C35" s="5" t="n">
        <v>5113</v>
      </c>
    </row>
    <row r="36">
      <c r="A36" s="4" t="inlineStr">
        <is>
          <t>Unrealized Losses, Less Than 12 Months</t>
        </is>
      </c>
      <c r="B36" s="5" t="n">
        <v>-365</v>
      </c>
      <c r="C36" s="5" t="n">
        <v>-76</v>
      </c>
    </row>
    <row r="37">
      <c r="A37" s="4" t="inlineStr">
        <is>
          <t>Fair Value, 12 Months or Longer</t>
        </is>
      </c>
      <c r="B37" s="5" t="n">
        <v>460172</v>
      </c>
      <c r="C37" s="5" t="n">
        <v>515259</v>
      </c>
    </row>
    <row r="38">
      <c r="A38" s="4" t="inlineStr">
        <is>
          <t>Unrealized Losses, 12 Months or Longer</t>
        </is>
      </c>
      <c r="B38" s="5" t="n">
        <v>-112152</v>
      </c>
      <c r="C38" s="5" t="n">
        <v>-104068</v>
      </c>
    </row>
    <row r="39">
      <c r="A39" s="4" t="inlineStr">
        <is>
          <t>Fair Value, Total</t>
        </is>
      </c>
      <c r="B39" s="5" t="n">
        <v>490315</v>
      </c>
      <c r="C39" s="5" t="n">
        <v>520372</v>
      </c>
    </row>
    <row r="40">
      <c r="A40" s="4" t="inlineStr">
        <is>
          <t>Unrealized Losses, Total</t>
        </is>
      </c>
      <c r="B40" s="5" t="n">
        <v>-112517</v>
      </c>
      <c r="C40" s="5" t="n">
        <v>-104144</v>
      </c>
    </row>
    <row r="41">
      <c r="A41" s="4" t="inlineStr">
        <is>
          <t>Collateralized mortgage obligations</t>
        </is>
      </c>
      <c r="B41" s="4" t="inlineStr">
        <is>
          <t xml:space="preserve"> </t>
        </is>
      </c>
      <c r="C41" s="4" t="inlineStr">
        <is>
          <t xml:space="preserve"> </t>
        </is>
      </c>
    </row>
    <row r="42">
      <c r="A42" s="3" t="inlineStr">
        <is>
          <t>Investment securities with unrealized losses</t>
        </is>
      </c>
      <c r="B42" s="4" t="inlineStr">
        <is>
          <t xml:space="preserve"> </t>
        </is>
      </c>
      <c r="C42" s="4" t="inlineStr">
        <is>
          <t xml:space="preserve"> </t>
        </is>
      </c>
    </row>
    <row r="43">
      <c r="A43" s="4" t="inlineStr">
        <is>
          <t>Fair Value, Less Than 12 Months</t>
        </is>
      </c>
      <c r="B43" s="5" t="n">
        <v>65046</v>
      </c>
      <c r="C43" s="5" t="n">
        <v>20019</v>
      </c>
    </row>
    <row r="44">
      <c r="A44" s="4" t="inlineStr">
        <is>
          <t>Unrealized Losses, Less Than 12 Months</t>
        </is>
      </c>
      <c r="B44" s="5" t="n">
        <v>-2210</v>
      </c>
      <c r="C44" s="5" t="n">
        <v>-980</v>
      </c>
    </row>
    <row r="45">
      <c r="A45" s="4" t="inlineStr">
        <is>
          <t>Fair Value, 12 Months or Longer</t>
        </is>
      </c>
      <c r="B45" s="5" t="n">
        <v>51405</v>
      </c>
      <c r="C45" s="5" t="n">
        <v>43808</v>
      </c>
    </row>
    <row r="46">
      <c r="A46" s="4" t="inlineStr">
        <is>
          <t>Unrealized Losses, 12 Months or Longer</t>
        </is>
      </c>
      <c r="B46" s="5" t="n">
        <v>-6624</v>
      </c>
      <c r="C46" s="5" t="n">
        <v>-5579</v>
      </c>
    </row>
    <row r="47">
      <c r="A47" s="4" t="inlineStr">
        <is>
          <t>Fair Value, Total</t>
        </is>
      </c>
      <c r="B47" s="5" t="n">
        <v>116451</v>
      </c>
      <c r="C47" s="5" t="n">
        <v>63827</v>
      </c>
    </row>
    <row r="48">
      <c r="A48" s="4" t="inlineStr">
        <is>
          <t>Unrealized Losses, Total</t>
        </is>
      </c>
      <c r="B48" s="5" t="n">
        <v>-8834</v>
      </c>
      <c r="C48" s="5" t="n">
        <v>-6559</v>
      </c>
    </row>
    <row r="49">
      <c r="A49" s="4" t="inlineStr">
        <is>
          <t>Small Business Administration</t>
        </is>
      </c>
      <c r="B49" s="4" t="inlineStr">
        <is>
          <t xml:space="preserve"> </t>
        </is>
      </c>
      <c r="C49" s="4" t="inlineStr">
        <is>
          <t xml:space="preserve"> </t>
        </is>
      </c>
    </row>
    <row r="50">
      <c r="A50" s="3" t="inlineStr">
        <is>
          <t>Investment securities with unrealized losses</t>
        </is>
      </c>
      <c r="B50" s="4" t="inlineStr">
        <is>
          <t xml:space="preserve"> </t>
        </is>
      </c>
      <c r="C50" s="4" t="inlineStr">
        <is>
          <t xml:space="preserve"> </t>
        </is>
      </c>
    </row>
    <row r="51">
      <c r="A51" s="4" t="inlineStr">
        <is>
          <t>Fair Value, Less Than 12 Months</t>
        </is>
      </c>
      <c r="B51" s="5" t="n">
        <v>0</v>
      </c>
      <c r="C51" s="5" t="n">
        <v>0</v>
      </c>
    </row>
    <row r="52">
      <c r="A52" s="4" t="inlineStr">
        <is>
          <t>Unrealized Losses, Less Than 12 Months</t>
        </is>
      </c>
      <c r="B52" s="5" t="n">
        <v>0</v>
      </c>
      <c r="C52" s="5" t="n">
        <v>0</v>
      </c>
    </row>
    <row r="53">
      <c r="A53" s="4" t="inlineStr">
        <is>
          <t>Fair Value, 12 Months or Longer</t>
        </is>
      </c>
      <c r="B53" s="5" t="n">
        <v>2475</v>
      </c>
      <c r="C53" s="5" t="n">
        <v>2917</v>
      </c>
    </row>
    <row r="54">
      <c r="A54" s="4" t="inlineStr">
        <is>
          <t>Unrealized Losses, 12 Months or Longer</t>
        </is>
      </c>
      <c r="B54" s="5" t="n">
        <v>-240</v>
      </c>
      <c r="C54" s="5" t="n">
        <v>-295</v>
      </c>
    </row>
    <row r="55">
      <c r="A55" s="4" t="inlineStr">
        <is>
          <t>Fair Value, Total</t>
        </is>
      </c>
      <c r="B55" s="5" t="n">
        <v>2475</v>
      </c>
      <c r="C55" s="5" t="n">
        <v>2917</v>
      </c>
    </row>
    <row r="56">
      <c r="A56" s="4" t="inlineStr">
        <is>
          <t>Unrealized Losses, Total</t>
        </is>
      </c>
      <c r="B56" s="7" t="n">
        <v>-240</v>
      </c>
      <c r="C56" s="7" t="n">
        <v>-2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Details) - USD ($) $ in Thousands</t>
        </is>
      </c>
      <c r="B1" s="2" t="inlineStr">
        <is>
          <t>Dec. 31, 2024</t>
        </is>
      </c>
      <c r="C1" s="2" t="inlineStr">
        <is>
          <t>Dec. 31, 2023</t>
        </is>
      </c>
      <c r="D1" s="2" t="inlineStr">
        <is>
          <t>Dec. 31, 2022</t>
        </is>
      </c>
      <c r="E1" s="2" t="inlineStr">
        <is>
          <t>Dec. 31, 2021</t>
        </is>
      </c>
    </row>
    <row r="2">
      <c r="A2" s="3" t="inlineStr">
        <is>
          <t>Schedule of loan balances</t>
        </is>
      </c>
      <c r="B2" s="4" t="inlineStr">
        <is>
          <t xml:space="preserve"> </t>
        </is>
      </c>
      <c r="C2" s="4" t="inlineStr">
        <is>
          <t xml:space="preserve"> </t>
        </is>
      </c>
      <c r="D2" s="4" t="inlineStr">
        <is>
          <t xml:space="preserve"> </t>
        </is>
      </c>
      <c r="E2" s="4" t="inlineStr">
        <is>
          <t xml:space="preserve"> </t>
        </is>
      </c>
    </row>
    <row r="3">
      <c r="A3" s="4" t="inlineStr">
        <is>
          <t>Total originated loans</t>
        </is>
      </c>
      <c r="B3" s="7" t="n">
        <v>3268346</v>
      </c>
      <c r="C3" s="7" t="n">
        <v>3198127</v>
      </c>
      <c r="D3" s="4" t="inlineStr">
        <is>
          <t xml:space="preserve"> </t>
        </is>
      </c>
      <c r="E3" s="4" t="inlineStr">
        <is>
          <t xml:space="preserve"> </t>
        </is>
      </c>
    </row>
    <row r="4">
      <c r="A4" s="4" t="inlineStr">
        <is>
          <t>Net deferred loan costs</t>
        </is>
      </c>
      <c r="B4" s="5" t="n">
        <v>10225</v>
      </c>
      <c r="C4" s="5" t="n">
        <v>8757</v>
      </c>
      <c r="D4" s="4" t="inlineStr">
        <is>
          <t xml:space="preserve"> </t>
        </is>
      </c>
      <c r="E4" s="4" t="inlineStr">
        <is>
          <t xml:space="preserve"> </t>
        </is>
      </c>
    </row>
    <row r="5">
      <c r="A5" s="4" t="inlineStr">
        <is>
          <t>Allowance for credit losses</t>
        </is>
      </c>
      <c r="B5" s="5" t="n">
        <v>-35863</v>
      </c>
      <c r="C5" s="5" t="n">
        <v>-34440</v>
      </c>
      <c r="D5" s="7" t="n">
        <v>-26978</v>
      </c>
      <c r="E5" s="7" t="n">
        <v>-29386</v>
      </c>
    </row>
    <row r="6">
      <c r="A6" s="4" t="inlineStr">
        <is>
          <t>Net loans</t>
        </is>
      </c>
      <c r="B6" s="5" t="n">
        <v>3232483</v>
      </c>
      <c r="C6" s="5" t="n">
        <v>3163687</v>
      </c>
      <c r="D6" s="4" t="inlineStr">
        <is>
          <t xml:space="preserve"> </t>
        </is>
      </c>
      <c r="E6" s="4" t="inlineStr">
        <is>
          <t xml:space="preserve"> </t>
        </is>
      </c>
    </row>
    <row r="7">
      <c r="A7" s="4" t="inlineStr">
        <is>
          <t>Commercial real estate</t>
        </is>
      </c>
      <c r="B7" s="4" t="inlineStr">
        <is>
          <t xml:space="preserve"> </t>
        </is>
      </c>
      <c r="C7" s="4" t="inlineStr">
        <is>
          <t xml:space="preserve"> </t>
        </is>
      </c>
      <c r="D7" s="4" t="inlineStr">
        <is>
          <t xml:space="preserve"> </t>
        </is>
      </c>
      <c r="E7" s="4" t="inlineStr">
        <is>
          <t xml:space="preserve"> </t>
        </is>
      </c>
    </row>
    <row r="8">
      <c r="A8" s="3" t="inlineStr">
        <is>
          <t>Schedule of loan balances</t>
        </is>
      </c>
      <c r="B8" s="4" t="inlineStr">
        <is>
          <t xml:space="preserve"> </t>
        </is>
      </c>
      <c r="C8" s="4" t="inlineStr">
        <is>
          <t xml:space="preserve"> </t>
        </is>
      </c>
      <c r="D8" s="4" t="inlineStr">
        <is>
          <t xml:space="preserve"> </t>
        </is>
      </c>
      <c r="E8" s="4" t="inlineStr">
        <is>
          <t xml:space="preserve"> </t>
        </is>
      </c>
    </row>
    <row r="9">
      <c r="A9" s="4" t="inlineStr">
        <is>
          <t>Allowance for credit losses</t>
        </is>
      </c>
      <c r="B9" s="5" t="n">
        <v>-19259</v>
      </c>
      <c r="C9" s="5" t="n">
        <v>-18150</v>
      </c>
      <c r="D9" s="5" t="n">
        <v>-14840</v>
      </c>
      <c r="E9" s="5" t="n">
        <v>-15879</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Schedule of loan balance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5" t="n">
        <v>-4628</v>
      </c>
      <c r="C12" s="5" t="n">
        <v>-5087</v>
      </c>
      <c r="D12" s="5" t="n">
        <v>-4186</v>
      </c>
      <c r="E12" s="5" t="n">
        <v>-4949</v>
      </c>
    </row>
    <row r="13">
      <c r="A13" s="4" t="inlineStr">
        <is>
          <t>Residential real estate</t>
        </is>
      </c>
      <c r="B13" s="4" t="inlineStr">
        <is>
          <t xml:space="preserve"> </t>
        </is>
      </c>
      <c r="C13" s="4" t="inlineStr">
        <is>
          <t xml:space="preserve"> </t>
        </is>
      </c>
      <c r="D13" s="4" t="inlineStr">
        <is>
          <t xml:space="preserve"> </t>
        </is>
      </c>
      <c r="E13" s="4" t="inlineStr">
        <is>
          <t xml:space="preserve"> </t>
        </is>
      </c>
    </row>
    <row r="14">
      <c r="A14" s="3" t="inlineStr">
        <is>
          <t>Schedule of loan balances</t>
        </is>
      </c>
      <c r="B14" s="4" t="inlineStr">
        <is>
          <t xml:space="preserve"> </t>
        </is>
      </c>
      <c r="C14" s="4" t="inlineStr">
        <is>
          <t xml:space="preserve"> </t>
        </is>
      </c>
      <c r="D14" s="4" t="inlineStr">
        <is>
          <t xml:space="preserve"> </t>
        </is>
      </c>
      <c r="E14" s="4" t="inlineStr">
        <is>
          <t xml:space="preserve"> </t>
        </is>
      </c>
    </row>
    <row r="15">
      <c r="A15" s="4" t="inlineStr">
        <is>
          <t>Total originated loans</t>
        </is>
      </c>
      <c r="B15" s="5" t="n">
        <v>845539</v>
      </c>
      <c r="C15" s="5" t="n">
        <v>843561</v>
      </c>
      <c r="D15" s="4" t="inlineStr">
        <is>
          <t xml:space="preserve"> </t>
        </is>
      </c>
      <c r="E15" s="4" t="inlineStr">
        <is>
          <t xml:space="preserve"> </t>
        </is>
      </c>
    </row>
    <row r="16">
      <c r="A16" s="4" t="inlineStr">
        <is>
          <t>Allowance for credit losses</t>
        </is>
      </c>
      <c r="B16" s="5" t="n">
        <v>-7271</v>
      </c>
      <c r="C16" s="5" t="n">
        <v>-6916</v>
      </c>
      <c r="D16" s="5" t="n">
        <v>-4374</v>
      </c>
      <c r="E16" s="5" t="n">
        <v>-4870</v>
      </c>
    </row>
    <row r="17">
      <c r="A17" s="4" t="inlineStr">
        <is>
          <t>Consumer</t>
        </is>
      </c>
      <c r="B17" s="4" t="inlineStr">
        <is>
          <t xml:space="preserve"> </t>
        </is>
      </c>
      <c r="C17" s="4" t="inlineStr">
        <is>
          <t xml:space="preserve"> </t>
        </is>
      </c>
      <c r="D17" s="4" t="inlineStr">
        <is>
          <t xml:space="preserve"> </t>
        </is>
      </c>
      <c r="E17" s="4" t="inlineStr">
        <is>
          <t xml:space="preserve"> </t>
        </is>
      </c>
    </row>
    <row r="18">
      <c r="A18" s="3" t="inlineStr">
        <is>
          <t>Schedule of loan balances</t>
        </is>
      </c>
      <c r="B18" s="4" t="inlineStr">
        <is>
          <t xml:space="preserve"> </t>
        </is>
      </c>
      <c r="C18" s="4" t="inlineStr">
        <is>
          <t xml:space="preserve"> </t>
        </is>
      </c>
      <c r="D18" s="4" t="inlineStr">
        <is>
          <t xml:space="preserve"> </t>
        </is>
      </c>
      <c r="E18" s="4" t="inlineStr">
        <is>
          <t xml:space="preserve"> </t>
        </is>
      </c>
    </row>
    <row r="19">
      <c r="A19" s="4" t="inlineStr">
        <is>
          <t>Allowance for credit losses</t>
        </is>
      </c>
      <c r="B19" s="5" t="n">
        <v>-4705</v>
      </c>
      <c r="C19" s="5" t="n">
        <v>-4287</v>
      </c>
      <c r="D19" s="7" t="n">
        <v>-3578</v>
      </c>
      <c r="E19" s="7" t="n">
        <v>-3688</v>
      </c>
    </row>
    <row r="20">
      <c r="A20" s="4" t="inlineStr">
        <is>
          <t>Commercial real estate, Owner occupied | Commercial real estate</t>
        </is>
      </c>
      <c r="B20" s="4" t="inlineStr">
        <is>
          <t xml:space="preserve"> </t>
        </is>
      </c>
      <c r="C20" s="4" t="inlineStr">
        <is>
          <t xml:space="preserve"> </t>
        </is>
      </c>
      <c r="D20" s="4" t="inlineStr">
        <is>
          <t xml:space="preserve"> </t>
        </is>
      </c>
      <c r="E20" s="4" t="inlineStr">
        <is>
          <t xml:space="preserve"> </t>
        </is>
      </c>
    </row>
    <row r="21">
      <c r="A21" s="3" t="inlineStr">
        <is>
          <t>Schedule of loan balances</t>
        </is>
      </c>
      <c r="B21" s="4" t="inlineStr">
        <is>
          <t xml:space="preserve"> </t>
        </is>
      </c>
      <c r="C21" s="4" t="inlineStr">
        <is>
          <t xml:space="preserve"> </t>
        </is>
      </c>
      <c r="D21" s="4" t="inlineStr">
        <is>
          <t xml:space="preserve"> </t>
        </is>
      </c>
      <c r="E21" s="4" t="inlineStr">
        <is>
          <t xml:space="preserve"> </t>
        </is>
      </c>
    </row>
    <row r="22">
      <c r="A22" s="4" t="inlineStr">
        <is>
          <t>Total originated loans</t>
        </is>
      </c>
      <c r="B22" s="5" t="n">
        <v>391108</v>
      </c>
      <c r="C22" s="5" t="n">
        <v>399028</v>
      </c>
      <c r="D22" s="4" t="inlineStr">
        <is>
          <t xml:space="preserve"> </t>
        </is>
      </c>
      <c r="E22" s="4" t="inlineStr">
        <is>
          <t xml:space="preserve"> </t>
        </is>
      </c>
    </row>
    <row r="23">
      <c r="A23" s="4" t="inlineStr">
        <is>
          <t>Commercial real estate, Non-owner occupied | Commercial real estate</t>
        </is>
      </c>
      <c r="B23" s="4" t="inlineStr">
        <is>
          <t xml:space="preserve"> </t>
        </is>
      </c>
      <c r="C23" s="4" t="inlineStr">
        <is>
          <t xml:space="preserve"> </t>
        </is>
      </c>
      <c r="D23" s="4" t="inlineStr">
        <is>
          <t xml:space="preserve"> </t>
        </is>
      </c>
      <c r="E23" s="4" t="inlineStr">
        <is>
          <t xml:space="preserve"> </t>
        </is>
      </c>
    </row>
    <row r="24">
      <c r="A24" s="3" t="inlineStr">
        <is>
          <t>Schedule of loan balances</t>
        </is>
      </c>
      <c r="B24" s="4" t="inlineStr">
        <is>
          <t xml:space="preserve"> </t>
        </is>
      </c>
      <c r="C24" s="4" t="inlineStr">
        <is>
          <t xml:space="preserve"> </t>
        </is>
      </c>
      <c r="D24" s="4" t="inlineStr">
        <is>
          <t xml:space="preserve"> </t>
        </is>
      </c>
      <c r="E24" s="4" t="inlineStr">
        <is>
          <t xml:space="preserve"> </t>
        </is>
      </c>
    </row>
    <row r="25">
      <c r="A25" s="4" t="inlineStr">
        <is>
          <t>Total originated loans</t>
        </is>
      </c>
      <c r="B25" s="5" t="n">
        <v>695284</v>
      </c>
      <c r="C25" s="5" t="n">
        <v>711795</v>
      </c>
      <c r="D25" s="4" t="inlineStr">
        <is>
          <t xml:space="preserve"> </t>
        </is>
      </c>
      <c r="E25" s="4" t="inlineStr">
        <is>
          <t xml:space="preserve"> </t>
        </is>
      </c>
    </row>
    <row r="26">
      <c r="A26" s="4" t="inlineStr">
        <is>
          <t>Commercial real estate, Farmland | Commercial real estate</t>
        </is>
      </c>
      <c r="B26" s="4" t="inlineStr">
        <is>
          <t xml:space="preserve"> </t>
        </is>
      </c>
      <c r="C26" s="4" t="inlineStr">
        <is>
          <t xml:space="preserve"> </t>
        </is>
      </c>
      <c r="D26" s="4" t="inlineStr">
        <is>
          <t xml:space="preserve"> </t>
        </is>
      </c>
      <c r="E26" s="4" t="inlineStr">
        <is>
          <t xml:space="preserve"> </t>
        </is>
      </c>
    </row>
    <row r="27">
      <c r="A27" s="3" t="inlineStr">
        <is>
          <t>Schedule of loan balances</t>
        </is>
      </c>
      <c r="B27" s="4" t="inlineStr">
        <is>
          <t xml:space="preserve"> </t>
        </is>
      </c>
      <c r="C27" s="4" t="inlineStr">
        <is>
          <t xml:space="preserve"> </t>
        </is>
      </c>
      <c r="D27" s="4" t="inlineStr">
        <is>
          <t xml:space="preserve"> </t>
        </is>
      </c>
      <c r="E27" s="4" t="inlineStr">
        <is>
          <t xml:space="preserve"> </t>
        </is>
      </c>
    </row>
    <row r="28">
      <c r="A28" s="4" t="inlineStr">
        <is>
          <t>Total originated loans</t>
        </is>
      </c>
      <c r="B28" s="5" t="n">
        <v>206600</v>
      </c>
      <c r="C28" s="5" t="n">
        <v>202726</v>
      </c>
      <c r="D28" s="4" t="inlineStr">
        <is>
          <t xml:space="preserve"> </t>
        </is>
      </c>
      <c r="E28" s="4" t="inlineStr">
        <is>
          <t xml:space="preserve"> </t>
        </is>
      </c>
    </row>
    <row r="29">
      <c r="A29" s="4" t="inlineStr">
        <is>
          <t>Commercial real estate, Other | Commercial real estate</t>
        </is>
      </c>
      <c r="B29" s="4" t="inlineStr">
        <is>
          <t xml:space="preserve"> </t>
        </is>
      </c>
      <c r="C29" s="4" t="inlineStr">
        <is>
          <t xml:space="preserve"> </t>
        </is>
      </c>
      <c r="D29" s="4" t="inlineStr">
        <is>
          <t xml:space="preserve"> </t>
        </is>
      </c>
      <c r="E29" s="4" t="inlineStr">
        <is>
          <t xml:space="preserve"> </t>
        </is>
      </c>
    </row>
    <row r="30">
      <c r="A30" s="3" t="inlineStr">
        <is>
          <t>Schedule of loan balances</t>
        </is>
      </c>
      <c r="B30" s="4" t="inlineStr">
        <is>
          <t xml:space="preserve"> </t>
        </is>
      </c>
      <c r="C30" s="4" t="inlineStr">
        <is>
          <t xml:space="preserve"> </t>
        </is>
      </c>
      <c r="D30" s="4" t="inlineStr">
        <is>
          <t xml:space="preserve"> </t>
        </is>
      </c>
      <c r="E30" s="4" t="inlineStr">
        <is>
          <t xml:space="preserve"> </t>
        </is>
      </c>
    </row>
    <row r="31">
      <c r="A31" s="4" t="inlineStr">
        <is>
          <t>Total originated loans</t>
        </is>
      </c>
      <c r="B31" s="5" t="n">
        <v>295181</v>
      </c>
      <c r="C31" s="5" t="n">
        <v>223777</v>
      </c>
      <c r="D31" s="4" t="inlineStr">
        <is>
          <t xml:space="preserve"> </t>
        </is>
      </c>
      <c r="E31" s="4" t="inlineStr">
        <is>
          <t xml:space="preserve"> </t>
        </is>
      </c>
    </row>
    <row r="32">
      <c r="A32" s="4" t="inlineStr">
        <is>
          <t>Commercial, Commercial and industrial | Commercial</t>
        </is>
      </c>
      <c r="B32" s="4" t="inlineStr">
        <is>
          <t xml:space="preserve"> </t>
        </is>
      </c>
      <c r="C32" s="4" t="inlineStr">
        <is>
          <t xml:space="preserve"> </t>
        </is>
      </c>
      <c r="D32" s="4" t="inlineStr">
        <is>
          <t xml:space="preserve"> </t>
        </is>
      </c>
      <c r="E32" s="4" t="inlineStr">
        <is>
          <t xml:space="preserve"> </t>
        </is>
      </c>
    </row>
    <row r="33">
      <c r="A33" s="3" t="inlineStr">
        <is>
          <t>Schedule of loan balances</t>
        </is>
      </c>
      <c r="B33" s="4" t="inlineStr">
        <is>
          <t xml:space="preserve"> </t>
        </is>
      </c>
      <c r="C33" s="4" t="inlineStr">
        <is>
          <t xml:space="preserve"> </t>
        </is>
      </c>
      <c r="D33" s="4" t="inlineStr">
        <is>
          <t xml:space="preserve"> </t>
        </is>
      </c>
      <c r="E33" s="4" t="inlineStr">
        <is>
          <t xml:space="preserve"> </t>
        </is>
      </c>
    </row>
    <row r="34">
      <c r="A34" s="4" t="inlineStr">
        <is>
          <t>Total originated loans</t>
        </is>
      </c>
      <c r="B34" s="5" t="n">
        <v>351533</v>
      </c>
      <c r="C34" s="5" t="n">
        <v>347819</v>
      </c>
      <c r="D34" s="4" t="inlineStr">
        <is>
          <t xml:space="preserve"> </t>
        </is>
      </c>
      <c r="E34" s="4" t="inlineStr">
        <is>
          <t xml:space="preserve"> </t>
        </is>
      </c>
    </row>
    <row r="35">
      <c r="A35" s="4" t="inlineStr">
        <is>
          <t>Residential real estate, 1-4 family residential | Residential real estate</t>
        </is>
      </c>
      <c r="B35" s="4" t="inlineStr">
        <is>
          <t xml:space="preserve"> </t>
        </is>
      </c>
      <c r="C35" s="4" t="inlineStr">
        <is>
          <t xml:space="preserve"> </t>
        </is>
      </c>
      <c r="D35" s="4" t="inlineStr">
        <is>
          <t xml:space="preserve"> </t>
        </is>
      </c>
      <c r="E35" s="4" t="inlineStr">
        <is>
          <t xml:space="preserve"> </t>
        </is>
      </c>
    </row>
    <row r="36">
      <c r="A36" s="3" t="inlineStr">
        <is>
          <t>Schedule of loan balances</t>
        </is>
      </c>
      <c r="B36" s="4" t="inlineStr">
        <is>
          <t xml:space="preserve"> </t>
        </is>
      </c>
      <c r="C36" s="4" t="inlineStr">
        <is>
          <t xml:space="preserve"> </t>
        </is>
      </c>
      <c r="D36" s="4" t="inlineStr">
        <is>
          <t xml:space="preserve"> </t>
        </is>
      </c>
      <c r="E36" s="4" t="inlineStr">
        <is>
          <t xml:space="preserve"> </t>
        </is>
      </c>
    </row>
    <row r="37">
      <c r="A37" s="4" t="inlineStr">
        <is>
          <t>Total originated loans</t>
        </is>
      </c>
      <c r="B37" s="5" t="n">
        <v>845539</v>
      </c>
      <c r="C37" s="5" t="n">
        <v>843561</v>
      </c>
      <c r="D37" s="4" t="inlineStr">
        <is>
          <t xml:space="preserve"> </t>
        </is>
      </c>
      <c r="E37" s="4" t="inlineStr">
        <is>
          <t xml:space="preserve"> </t>
        </is>
      </c>
    </row>
    <row r="38">
      <c r="A38" s="4" t="inlineStr">
        <is>
          <t>Commercial, Agricultural | Commercial</t>
        </is>
      </c>
      <c r="B38" s="4" t="inlineStr">
        <is>
          <t xml:space="preserve"> </t>
        </is>
      </c>
      <c r="C38" s="4" t="inlineStr">
        <is>
          <t xml:space="preserve"> </t>
        </is>
      </c>
      <c r="D38" s="4" t="inlineStr">
        <is>
          <t xml:space="preserve"> </t>
        </is>
      </c>
      <c r="E38" s="4" t="inlineStr">
        <is>
          <t xml:space="preserve"> </t>
        </is>
      </c>
    </row>
    <row r="39">
      <c r="A39" s="3" t="inlineStr">
        <is>
          <t>Schedule of loan balances</t>
        </is>
      </c>
      <c r="B39" s="4" t="inlineStr">
        <is>
          <t xml:space="preserve"> </t>
        </is>
      </c>
      <c r="C39" s="4" t="inlineStr">
        <is>
          <t xml:space="preserve"> </t>
        </is>
      </c>
      <c r="D39" s="4" t="inlineStr">
        <is>
          <t xml:space="preserve"> </t>
        </is>
      </c>
      <c r="E39" s="4" t="inlineStr">
        <is>
          <t xml:space="preserve"> </t>
        </is>
      </c>
    </row>
    <row r="40">
      <c r="A40" s="4" t="inlineStr">
        <is>
          <t>Total originated loans</t>
        </is>
      </c>
      <c r="B40" s="5" t="n">
        <v>56429</v>
      </c>
      <c r="C40" s="5" t="n">
        <v>59075</v>
      </c>
      <c r="D40" s="4" t="inlineStr">
        <is>
          <t xml:space="preserve"> </t>
        </is>
      </c>
      <c r="E40" s="4" t="inlineStr">
        <is>
          <t xml:space="preserve"> </t>
        </is>
      </c>
    </row>
    <row r="41">
      <c r="A41" s="4" t="inlineStr">
        <is>
          <t>Residential real estate, Home equity lines of credit | Residential real estate</t>
        </is>
      </c>
      <c r="B41" s="4" t="inlineStr">
        <is>
          <t xml:space="preserve"> </t>
        </is>
      </c>
      <c r="C41" s="4" t="inlineStr">
        <is>
          <t xml:space="preserve"> </t>
        </is>
      </c>
      <c r="D41" s="4" t="inlineStr">
        <is>
          <t xml:space="preserve"> </t>
        </is>
      </c>
      <c r="E41" s="4" t="inlineStr">
        <is>
          <t xml:space="preserve"> </t>
        </is>
      </c>
    </row>
    <row r="42">
      <c r="A42" s="3" t="inlineStr">
        <is>
          <t>Schedule of loan balances</t>
        </is>
      </c>
      <c r="B42" s="4" t="inlineStr">
        <is>
          <t xml:space="preserve"> </t>
        </is>
      </c>
      <c r="C42" s="4" t="inlineStr">
        <is>
          <t xml:space="preserve"> </t>
        </is>
      </c>
      <c r="D42" s="4" t="inlineStr">
        <is>
          <t xml:space="preserve"> </t>
        </is>
      </c>
      <c r="E42" s="4" t="inlineStr">
        <is>
          <t xml:space="preserve"> </t>
        </is>
      </c>
    </row>
    <row r="43">
      <c r="A43" s="4" t="inlineStr">
        <is>
          <t>Total originated loans</t>
        </is>
      </c>
      <c r="B43" s="5" t="n">
        <v>158139</v>
      </c>
      <c r="C43" s="5" t="n">
        <v>142471</v>
      </c>
      <c r="D43" s="4" t="inlineStr">
        <is>
          <t xml:space="preserve"> </t>
        </is>
      </c>
      <c r="E43" s="4" t="inlineStr">
        <is>
          <t xml:space="preserve"> </t>
        </is>
      </c>
    </row>
    <row r="44">
      <c r="A44" s="4" t="inlineStr">
        <is>
          <t>Consumer, Indirect | Consumer</t>
        </is>
      </c>
      <c r="B44" s="4" t="inlineStr">
        <is>
          <t xml:space="preserve"> </t>
        </is>
      </c>
      <c r="C44" s="4" t="inlineStr">
        <is>
          <t xml:space="preserve"> </t>
        </is>
      </c>
      <c r="D44" s="4" t="inlineStr">
        <is>
          <t xml:space="preserve"> </t>
        </is>
      </c>
      <c r="E44" s="4" t="inlineStr">
        <is>
          <t xml:space="preserve"> </t>
        </is>
      </c>
    </row>
    <row r="45">
      <c r="A45" s="3" t="inlineStr">
        <is>
          <t>Schedule of loan balances</t>
        </is>
      </c>
      <c r="B45" s="4" t="inlineStr">
        <is>
          <t xml:space="preserve"> </t>
        </is>
      </c>
      <c r="C45" s="4" t="inlineStr">
        <is>
          <t xml:space="preserve"> </t>
        </is>
      </c>
      <c r="D45" s="4" t="inlineStr">
        <is>
          <t xml:space="preserve"> </t>
        </is>
      </c>
      <c r="E45" s="4" t="inlineStr">
        <is>
          <t xml:space="preserve"> </t>
        </is>
      </c>
    </row>
    <row r="46">
      <c r="A46" s="4" t="inlineStr">
        <is>
          <t>Total originated loans</t>
        </is>
      </c>
      <c r="B46" s="5" t="n">
        <v>241355</v>
      </c>
      <c r="C46" s="5" t="n">
        <v>234886</v>
      </c>
      <c r="D46" s="4" t="inlineStr">
        <is>
          <t xml:space="preserve"> </t>
        </is>
      </c>
      <c r="E46" s="4" t="inlineStr">
        <is>
          <t xml:space="preserve"> </t>
        </is>
      </c>
    </row>
    <row r="47">
      <c r="A47" s="4" t="inlineStr">
        <is>
          <t>Consumer, Direct | Consumer</t>
        </is>
      </c>
      <c r="B47" s="4" t="inlineStr">
        <is>
          <t xml:space="preserve"> </t>
        </is>
      </c>
      <c r="C47" s="4" t="inlineStr">
        <is>
          <t xml:space="preserve"> </t>
        </is>
      </c>
      <c r="D47" s="4" t="inlineStr">
        <is>
          <t xml:space="preserve"> </t>
        </is>
      </c>
      <c r="E47" s="4" t="inlineStr">
        <is>
          <t xml:space="preserve"> </t>
        </is>
      </c>
    </row>
    <row r="48">
      <c r="A48" s="3" t="inlineStr">
        <is>
          <t>Schedule of loan balances</t>
        </is>
      </c>
      <c r="B48" s="4" t="inlineStr">
        <is>
          <t xml:space="preserve"> </t>
        </is>
      </c>
      <c r="C48" s="4" t="inlineStr">
        <is>
          <t xml:space="preserve"> </t>
        </is>
      </c>
      <c r="D48" s="4" t="inlineStr">
        <is>
          <t xml:space="preserve"> </t>
        </is>
      </c>
      <c r="E48" s="4" t="inlineStr">
        <is>
          <t xml:space="preserve"> </t>
        </is>
      </c>
    </row>
    <row r="49">
      <c r="A49" s="4" t="inlineStr">
        <is>
          <t>Total originated loans</t>
        </is>
      </c>
      <c r="B49" s="5" t="n">
        <v>19185</v>
      </c>
      <c r="C49" s="5" t="n">
        <v>23825</v>
      </c>
      <c r="D49" s="4" t="inlineStr">
        <is>
          <t xml:space="preserve"> </t>
        </is>
      </c>
      <c r="E49" s="4" t="inlineStr">
        <is>
          <t xml:space="preserve"> </t>
        </is>
      </c>
    </row>
    <row r="50">
      <c r="A50" s="4" t="inlineStr">
        <is>
          <t>Consumer, Other | Consumer</t>
        </is>
      </c>
      <c r="B50" s="4" t="inlineStr">
        <is>
          <t xml:space="preserve"> </t>
        </is>
      </c>
      <c r="C50" s="4" t="inlineStr">
        <is>
          <t xml:space="preserve"> </t>
        </is>
      </c>
      <c r="D50" s="4" t="inlineStr">
        <is>
          <t xml:space="preserve"> </t>
        </is>
      </c>
      <c r="E50" s="4" t="inlineStr">
        <is>
          <t xml:space="preserve"> </t>
        </is>
      </c>
    </row>
    <row r="51">
      <c r="A51" s="3" t="inlineStr">
        <is>
          <t>Schedule of loan balances</t>
        </is>
      </c>
      <c r="B51" s="4" t="inlineStr">
        <is>
          <t xml:space="preserve"> </t>
        </is>
      </c>
      <c r="C51" s="4" t="inlineStr">
        <is>
          <t xml:space="preserve"> </t>
        </is>
      </c>
      <c r="D51" s="4" t="inlineStr">
        <is>
          <t xml:space="preserve"> </t>
        </is>
      </c>
      <c r="E51" s="4" t="inlineStr">
        <is>
          <t xml:space="preserve"> </t>
        </is>
      </c>
    </row>
    <row r="52">
      <c r="A52" s="4" t="inlineStr">
        <is>
          <t>Total originated loans</t>
        </is>
      </c>
      <c r="B52" s="5" t="n">
        <v>7993</v>
      </c>
      <c r="C52" s="5" t="n">
        <v>9164</v>
      </c>
      <c r="D52" s="4" t="inlineStr">
        <is>
          <t xml:space="preserve"> </t>
        </is>
      </c>
      <c r="E52" s="4" t="inlineStr">
        <is>
          <t xml:space="preserve"> </t>
        </is>
      </c>
    </row>
    <row r="53">
      <c r="A53" s="4" t="inlineStr">
        <is>
          <t>Originated Loans</t>
        </is>
      </c>
      <c r="B53" s="4" t="inlineStr">
        <is>
          <t xml:space="preserve"> </t>
        </is>
      </c>
      <c r="C53" s="4" t="inlineStr">
        <is>
          <t xml:space="preserve"> </t>
        </is>
      </c>
      <c r="D53" s="4" t="inlineStr">
        <is>
          <t xml:space="preserve"> </t>
        </is>
      </c>
      <c r="E53" s="4" t="inlineStr">
        <is>
          <t xml:space="preserve"> </t>
        </is>
      </c>
    </row>
    <row r="54">
      <c r="A54" s="3" t="inlineStr">
        <is>
          <t>Schedule of loan balances</t>
        </is>
      </c>
      <c r="B54" s="4" t="inlineStr">
        <is>
          <t xml:space="preserve"> </t>
        </is>
      </c>
      <c r="C54" s="4" t="inlineStr">
        <is>
          <t xml:space="preserve"> </t>
        </is>
      </c>
      <c r="D54" s="4" t="inlineStr">
        <is>
          <t xml:space="preserve"> </t>
        </is>
      </c>
      <c r="E54" s="4" t="inlineStr">
        <is>
          <t xml:space="preserve"> </t>
        </is>
      </c>
    </row>
    <row r="55">
      <c r="A55" s="4" t="inlineStr">
        <is>
          <t>Total originated loans</t>
        </is>
      </c>
      <c r="B55" s="5" t="n">
        <v>3258121</v>
      </c>
      <c r="C55" s="5" t="n">
        <v>3189370</v>
      </c>
      <c r="D55" s="4" t="inlineStr">
        <is>
          <t xml:space="preserve"> </t>
        </is>
      </c>
      <c r="E55" s="4" t="inlineStr">
        <is>
          <t xml:space="preserve"> </t>
        </is>
      </c>
    </row>
    <row r="56">
      <c r="A56" s="4" t="inlineStr">
        <is>
          <t>Originated Loans | Commercial real estate, Owner occupied | Commercial real estate</t>
        </is>
      </c>
      <c r="B56" s="4" t="inlineStr">
        <is>
          <t xml:space="preserve"> </t>
        </is>
      </c>
      <c r="C56" s="4" t="inlineStr">
        <is>
          <t xml:space="preserve"> </t>
        </is>
      </c>
      <c r="D56" s="4" t="inlineStr">
        <is>
          <t xml:space="preserve"> </t>
        </is>
      </c>
      <c r="E56" s="4" t="inlineStr">
        <is>
          <t xml:space="preserve"> </t>
        </is>
      </c>
    </row>
    <row r="57">
      <c r="A57" s="3" t="inlineStr">
        <is>
          <t>Schedule of loan balances</t>
        </is>
      </c>
      <c r="B57" s="4" t="inlineStr">
        <is>
          <t xml:space="preserve"> </t>
        </is>
      </c>
      <c r="C57" s="4" t="inlineStr">
        <is>
          <t xml:space="preserve"> </t>
        </is>
      </c>
      <c r="D57" s="4" t="inlineStr">
        <is>
          <t xml:space="preserve"> </t>
        </is>
      </c>
      <c r="E57" s="4" t="inlineStr">
        <is>
          <t xml:space="preserve"> </t>
        </is>
      </c>
    </row>
    <row r="58">
      <c r="A58" s="4" t="inlineStr">
        <is>
          <t>Total originated loans</t>
        </is>
      </c>
      <c r="B58" s="5" t="n">
        <v>391302</v>
      </c>
      <c r="C58" s="5" t="n">
        <v>399273</v>
      </c>
      <c r="D58" s="4" t="inlineStr">
        <is>
          <t xml:space="preserve"> </t>
        </is>
      </c>
      <c r="E58" s="4" t="inlineStr">
        <is>
          <t xml:space="preserve"> </t>
        </is>
      </c>
    </row>
    <row r="59">
      <c r="A59" s="4" t="inlineStr">
        <is>
          <t>Originated Loans | Commercial real estate, Non-owner occupied | Commercial real estate</t>
        </is>
      </c>
      <c r="B59" s="4" t="inlineStr">
        <is>
          <t xml:space="preserve"> </t>
        </is>
      </c>
      <c r="C59" s="4" t="inlineStr">
        <is>
          <t xml:space="preserve"> </t>
        </is>
      </c>
      <c r="D59" s="4" t="inlineStr">
        <is>
          <t xml:space="preserve"> </t>
        </is>
      </c>
      <c r="E59" s="4" t="inlineStr">
        <is>
          <t xml:space="preserve"> </t>
        </is>
      </c>
    </row>
    <row r="60">
      <c r="A60" s="3" t="inlineStr">
        <is>
          <t>Schedule of loan balances</t>
        </is>
      </c>
      <c r="B60" s="4" t="inlineStr">
        <is>
          <t xml:space="preserve"> </t>
        </is>
      </c>
      <c r="C60" s="4" t="inlineStr">
        <is>
          <t xml:space="preserve"> </t>
        </is>
      </c>
      <c r="D60" s="4" t="inlineStr">
        <is>
          <t xml:space="preserve"> </t>
        </is>
      </c>
      <c r="E60" s="4" t="inlineStr">
        <is>
          <t xml:space="preserve"> </t>
        </is>
      </c>
    </row>
    <row r="61">
      <c r="A61" s="4" t="inlineStr">
        <is>
          <t>Total originated loans</t>
        </is>
      </c>
      <c r="B61" s="5" t="n">
        <v>695699</v>
      </c>
      <c r="C61" s="5" t="n">
        <v>712315</v>
      </c>
      <c r="D61" s="4" t="inlineStr">
        <is>
          <t xml:space="preserve"> </t>
        </is>
      </c>
      <c r="E61" s="4" t="inlineStr">
        <is>
          <t xml:space="preserve"> </t>
        </is>
      </c>
    </row>
    <row r="62">
      <c r="A62" s="4" t="inlineStr">
        <is>
          <t>Originated Loans | Commercial real estate, Farmland | Commercial real estate</t>
        </is>
      </c>
      <c r="B62" s="4" t="inlineStr">
        <is>
          <t xml:space="preserve"> </t>
        </is>
      </c>
      <c r="C62" s="4" t="inlineStr">
        <is>
          <t xml:space="preserve"> </t>
        </is>
      </c>
      <c r="D62" s="4" t="inlineStr">
        <is>
          <t xml:space="preserve"> </t>
        </is>
      </c>
      <c r="E62" s="4" t="inlineStr">
        <is>
          <t xml:space="preserve"> </t>
        </is>
      </c>
    </row>
    <row r="63">
      <c r="A63" s="3" t="inlineStr">
        <is>
          <t>Schedule of loan balances</t>
        </is>
      </c>
      <c r="B63" s="4" t="inlineStr">
        <is>
          <t xml:space="preserve"> </t>
        </is>
      </c>
      <c r="C63" s="4" t="inlineStr">
        <is>
          <t xml:space="preserve"> </t>
        </is>
      </c>
      <c r="D63" s="4" t="inlineStr">
        <is>
          <t xml:space="preserve"> </t>
        </is>
      </c>
      <c r="E63" s="4" t="inlineStr">
        <is>
          <t xml:space="preserve"> </t>
        </is>
      </c>
    </row>
    <row r="64">
      <c r="A64" s="4" t="inlineStr">
        <is>
          <t>Total originated loans</t>
        </is>
      </c>
      <c r="B64" s="5" t="n">
        <v>206786</v>
      </c>
      <c r="C64" s="5" t="n">
        <v>202950</v>
      </c>
      <c r="D64" s="4" t="inlineStr">
        <is>
          <t xml:space="preserve"> </t>
        </is>
      </c>
      <c r="E64" s="4" t="inlineStr">
        <is>
          <t xml:space="preserve"> </t>
        </is>
      </c>
    </row>
    <row r="65">
      <c r="A65" s="4" t="inlineStr">
        <is>
          <t>Originated Loans | Commercial real estate, Other | Commercial real estate</t>
        </is>
      </c>
      <c r="B65" s="4" t="inlineStr">
        <is>
          <t xml:space="preserve"> </t>
        </is>
      </c>
      <c r="C65" s="4" t="inlineStr">
        <is>
          <t xml:space="preserve"> </t>
        </is>
      </c>
      <c r="D65" s="4" t="inlineStr">
        <is>
          <t xml:space="preserve"> </t>
        </is>
      </c>
      <c r="E65" s="4" t="inlineStr">
        <is>
          <t xml:space="preserve"> </t>
        </is>
      </c>
    </row>
    <row r="66">
      <c r="A66" s="3" t="inlineStr">
        <is>
          <t>Schedule of loan balances</t>
        </is>
      </c>
      <c r="B66" s="4" t="inlineStr">
        <is>
          <t xml:space="preserve"> </t>
        </is>
      </c>
      <c r="C66" s="4" t="inlineStr">
        <is>
          <t xml:space="preserve"> </t>
        </is>
      </c>
      <c r="D66" s="4" t="inlineStr">
        <is>
          <t xml:space="preserve"> </t>
        </is>
      </c>
      <c r="E66" s="4" t="inlineStr">
        <is>
          <t xml:space="preserve"> </t>
        </is>
      </c>
    </row>
    <row r="67">
      <c r="A67" s="4" t="inlineStr">
        <is>
          <t>Total originated loans</t>
        </is>
      </c>
      <c r="B67" s="5" t="n">
        <v>295713</v>
      </c>
      <c r="C67" s="5" t="n">
        <v>224218</v>
      </c>
      <c r="D67" s="4" t="inlineStr">
        <is>
          <t xml:space="preserve"> </t>
        </is>
      </c>
      <c r="E67" s="4" t="inlineStr">
        <is>
          <t xml:space="preserve"> </t>
        </is>
      </c>
    </row>
    <row r="68">
      <c r="A68" s="4" t="inlineStr">
        <is>
          <t>Originated Loans | Commercial, Commercial and industrial | Commercial</t>
        </is>
      </c>
      <c r="B68" s="4" t="inlineStr">
        <is>
          <t xml:space="preserve"> </t>
        </is>
      </c>
      <c r="C68" s="4" t="inlineStr">
        <is>
          <t xml:space="preserve"> </t>
        </is>
      </c>
      <c r="D68" s="4" t="inlineStr">
        <is>
          <t xml:space="preserve"> </t>
        </is>
      </c>
      <c r="E68" s="4" t="inlineStr">
        <is>
          <t xml:space="preserve"> </t>
        </is>
      </c>
    </row>
    <row r="69">
      <c r="A69" s="3" t="inlineStr">
        <is>
          <t>Schedule of loan balances</t>
        </is>
      </c>
      <c r="B69" s="4" t="inlineStr">
        <is>
          <t xml:space="preserve"> </t>
        </is>
      </c>
      <c r="C69" s="4" t="inlineStr">
        <is>
          <t xml:space="preserve"> </t>
        </is>
      </c>
      <c r="D69" s="4" t="inlineStr">
        <is>
          <t xml:space="preserve"> </t>
        </is>
      </c>
      <c r="E69" s="4" t="inlineStr">
        <is>
          <t xml:space="preserve"> </t>
        </is>
      </c>
    </row>
    <row r="70">
      <c r="A70" s="4" t="inlineStr">
        <is>
          <t>Total originated loans</t>
        </is>
      </c>
      <c r="B70" s="5" t="n">
        <v>349966</v>
      </c>
      <c r="C70" s="5" t="n">
        <v>346354</v>
      </c>
      <c r="D70" s="4" t="inlineStr">
        <is>
          <t xml:space="preserve"> </t>
        </is>
      </c>
      <c r="E70" s="4" t="inlineStr">
        <is>
          <t xml:space="preserve"> </t>
        </is>
      </c>
    </row>
    <row r="71">
      <c r="A71" s="4" t="inlineStr">
        <is>
          <t>Originated Loans | Residential real estate, 1-4 family residential | Residential real estate</t>
        </is>
      </c>
      <c r="B71" s="4" t="inlineStr">
        <is>
          <t xml:space="preserve"> </t>
        </is>
      </c>
      <c r="C71" s="4" t="inlineStr">
        <is>
          <t xml:space="preserve"> </t>
        </is>
      </c>
      <c r="D71" s="4" t="inlineStr">
        <is>
          <t xml:space="preserve"> </t>
        </is>
      </c>
      <c r="E71" s="4" t="inlineStr">
        <is>
          <t xml:space="preserve"> </t>
        </is>
      </c>
    </row>
    <row r="72">
      <c r="A72" s="3" t="inlineStr">
        <is>
          <t>Schedule of loan balances</t>
        </is>
      </c>
      <c r="B72" s="4" t="inlineStr">
        <is>
          <t xml:space="preserve"> </t>
        </is>
      </c>
      <c r="C72" s="4" t="inlineStr">
        <is>
          <t xml:space="preserve"> </t>
        </is>
      </c>
      <c r="D72" s="4" t="inlineStr">
        <is>
          <t xml:space="preserve"> </t>
        </is>
      </c>
      <c r="E72" s="4" t="inlineStr">
        <is>
          <t xml:space="preserve"> </t>
        </is>
      </c>
    </row>
    <row r="73">
      <c r="A73" s="4" t="inlineStr">
        <is>
          <t>Total originated loans</t>
        </is>
      </c>
      <c r="B73" s="5" t="n">
        <v>845081</v>
      </c>
      <c r="C73" s="5" t="n">
        <v>843697</v>
      </c>
      <c r="D73" s="4" t="inlineStr">
        <is>
          <t xml:space="preserve"> </t>
        </is>
      </c>
      <c r="E73" s="4" t="inlineStr">
        <is>
          <t xml:space="preserve"> </t>
        </is>
      </c>
    </row>
    <row r="74">
      <c r="A74" s="4" t="inlineStr">
        <is>
          <t>Originated Loans | Commercial, Agricultural | Commercial</t>
        </is>
      </c>
      <c r="B74" s="4" t="inlineStr">
        <is>
          <t xml:space="preserve"> </t>
        </is>
      </c>
      <c r="C74" s="4" t="inlineStr">
        <is>
          <t xml:space="preserve"> </t>
        </is>
      </c>
      <c r="D74" s="4" t="inlineStr">
        <is>
          <t xml:space="preserve"> </t>
        </is>
      </c>
      <c r="E74" s="4" t="inlineStr">
        <is>
          <t xml:space="preserve"> </t>
        </is>
      </c>
    </row>
    <row r="75">
      <c r="A75" s="3" t="inlineStr">
        <is>
          <t>Schedule of loan balances</t>
        </is>
      </c>
      <c r="B75" s="4" t="inlineStr">
        <is>
          <t xml:space="preserve"> </t>
        </is>
      </c>
      <c r="C75" s="4" t="inlineStr">
        <is>
          <t xml:space="preserve"> </t>
        </is>
      </c>
      <c r="D75" s="4" t="inlineStr">
        <is>
          <t xml:space="preserve"> </t>
        </is>
      </c>
      <c r="E75" s="4" t="inlineStr">
        <is>
          <t xml:space="preserve"> </t>
        </is>
      </c>
    </row>
    <row r="76">
      <c r="A76" s="4" t="inlineStr">
        <is>
          <t>Total originated loans</t>
        </is>
      </c>
      <c r="B76" s="5" t="n">
        <v>55606</v>
      </c>
      <c r="C76" s="5" t="n">
        <v>58338</v>
      </c>
      <c r="D76" s="4" t="inlineStr">
        <is>
          <t xml:space="preserve"> </t>
        </is>
      </c>
      <c r="E76" s="4" t="inlineStr">
        <is>
          <t xml:space="preserve"> </t>
        </is>
      </c>
    </row>
    <row r="77">
      <c r="A77" s="4" t="inlineStr">
        <is>
          <t>Originated Loans | Residential real estate, Home equity lines of credit | Residential real estate</t>
        </is>
      </c>
      <c r="B77" s="4" t="inlineStr">
        <is>
          <t xml:space="preserve"> </t>
        </is>
      </c>
      <c r="C77" s="4" t="inlineStr">
        <is>
          <t xml:space="preserve"> </t>
        </is>
      </c>
      <c r="D77" s="4" t="inlineStr">
        <is>
          <t xml:space="preserve"> </t>
        </is>
      </c>
      <c r="E77" s="4" t="inlineStr">
        <is>
          <t xml:space="preserve"> </t>
        </is>
      </c>
    </row>
    <row r="78">
      <c r="A78" s="3" t="inlineStr">
        <is>
          <t>Schedule of loan balances</t>
        </is>
      </c>
      <c r="B78" s="4" t="inlineStr">
        <is>
          <t xml:space="preserve"> </t>
        </is>
      </c>
      <c r="C78" s="4" t="inlineStr">
        <is>
          <t xml:space="preserve"> </t>
        </is>
      </c>
      <c r="D78" s="4" t="inlineStr">
        <is>
          <t xml:space="preserve"> </t>
        </is>
      </c>
      <c r="E78" s="4" t="inlineStr">
        <is>
          <t xml:space="preserve"> </t>
        </is>
      </c>
    </row>
    <row r="79">
      <c r="A79" s="4" t="inlineStr">
        <is>
          <t>Total originated loans</t>
        </is>
      </c>
      <c r="B79" s="5" t="n">
        <v>158014</v>
      </c>
      <c r="C79" s="5" t="n">
        <v>142441</v>
      </c>
      <c r="D79" s="4" t="inlineStr">
        <is>
          <t xml:space="preserve"> </t>
        </is>
      </c>
      <c r="E79" s="4" t="inlineStr">
        <is>
          <t xml:space="preserve"> </t>
        </is>
      </c>
    </row>
    <row r="80">
      <c r="A80" s="4" t="inlineStr">
        <is>
          <t>Originated Loans | Consumer, Indirect | Consumer</t>
        </is>
      </c>
      <c r="B80" s="4" t="inlineStr">
        <is>
          <t xml:space="preserve"> </t>
        </is>
      </c>
      <c r="C80" s="4" t="inlineStr">
        <is>
          <t xml:space="preserve"> </t>
        </is>
      </c>
      <c r="D80" s="4" t="inlineStr">
        <is>
          <t xml:space="preserve"> </t>
        </is>
      </c>
      <c r="E80" s="4" t="inlineStr">
        <is>
          <t xml:space="preserve"> </t>
        </is>
      </c>
    </row>
    <row r="81">
      <c r="A81" s="3" t="inlineStr">
        <is>
          <t>Schedule of loan balances</t>
        </is>
      </c>
      <c r="B81" s="4" t="inlineStr">
        <is>
          <t xml:space="preserve"> </t>
        </is>
      </c>
      <c r="C81" s="4" t="inlineStr">
        <is>
          <t xml:space="preserve"> </t>
        </is>
      </c>
      <c r="D81" s="4" t="inlineStr">
        <is>
          <t xml:space="preserve"> </t>
        </is>
      </c>
      <c r="E81" s="4" t="inlineStr">
        <is>
          <t xml:space="preserve"> </t>
        </is>
      </c>
    </row>
    <row r="82">
      <c r="A82" s="4" t="inlineStr">
        <is>
          <t>Total originated loans</t>
        </is>
      </c>
      <c r="B82" s="5" t="n">
        <v>232822</v>
      </c>
      <c r="C82" s="5" t="n">
        <v>226815</v>
      </c>
      <c r="D82" s="4" t="inlineStr">
        <is>
          <t xml:space="preserve"> </t>
        </is>
      </c>
      <c r="E82" s="4" t="inlineStr">
        <is>
          <t xml:space="preserve"> </t>
        </is>
      </c>
    </row>
    <row r="83">
      <c r="A83" s="4" t="inlineStr">
        <is>
          <t>Originated Loans | Consumer, Direct | Consumer</t>
        </is>
      </c>
      <c r="B83" s="4" t="inlineStr">
        <is>
          <t xml:space="preserve"> </t>
        </is>
      </c>
      <c r="C83" s="4" t="inlineStr">
        <is>
          <t xml:space="preserve"> </t>
        </is>
      </c>
      <c r="D83" s="4" t="inlineStr">
        <is>
          <t xml:space="preserve"> </t>
        </is>
      </c>
      <c r="E83" s="4" t="inlineStr">
        <is>
          <t xml:space="preserve"> </t>
        </is>
      </c>
    </row>
    <row r="84">
      <c r="A84" s="3" t="inlineStr">
        <is>
          <t>Schedule of loan balances</t>
        </is>
      </c>
      <c r="B84" s="4" t="inlineStr">
        <is>
          <t xml:space="preserve"> </t>
        </is>
      </c>
      <c r="C84" s="4" t="inlineStr">
        <is>
          <t xml:space="preserve"> </t>
        </is>
      </c>
      <c r="D84" s="4" t="inlineStr">
        <is>
          <t xml:space="preserve"> </t>
        </is>
      </c>
      <c r="E84" s="4" t="inlineStr">
        <is>
          <t xml:space="preserve"> </t>
        </is>
      </c>
    </row>
    <row r="85">
      <c r="A85" s="4" t="inlineStr">
        <is>
          <t>Total originated loans</t>
        </is>
      </c>
      <c r="B85" s="5" t="n">
        <v>19143</v>
      </c>
      <c r="C85" s="5" t="n">
        <v>23805</v>
      </c>
      <c r="D85" s="4" t="inlineStr">
        <is>
          <t xml:space="preserve"> </t>
        </is>
      </c>
      <c r="E85" s="4" t="inlineStr">
        <is>
          <t xml:space="preserve"> </t>
        </is>
      </c>
    </row>
    <row r="86">
      <c r="A86" s="4" t="inlineStr">
        <is>
          <t>Originated Loans | Consumer, Other | Consumer</t>
        </is>
      </c>
      <c r="B86" s="4" t="inlineStr">
        <is>
          <t xml:space="preserve"> </t>
        </is>
      </c>
      <c r="C86" s="4" t="inlineStr">
        <is>
          <t xml:space="preserve"> </t>
        </is>
      </c>
      <c r="D86" s="4" t="inlineStr">
        <is>
          <t xml:space="preserve"> </t>
        </is>
      </c>
      <c r="E86" s="4" t="inlineStr">
        <is>
          <t xml:space="preserve"> </t>
        </is>
      </c>
    </row>
    <row r="87">
      <c r="A87" s="3" t="inlineStr">
        <is>
          <t>Schedule of loan balances</t>
        </is>
      </c>
      <c r="B87" s="4" t="inlineStr">
        <is>
          <t xml:space="preserve"> </t>
        </is>
      </c>
      <c r="C87" s="4" t="inlineStr">
        <is>
          <t xml:space="preserve"> </t>
        </is>
      </c>
      <c r="D87" s="4" t="inlineStr">
        <is>
          <t xml:space="preserve"> </t>
        </is>
      </c>
      <c r="E87" s="4" t="inlineStr">
        <is>
          <t xml:space="preserve"> </t>
        </is>
      </c>
    </row>
    <row r="88">
      <c r="A88" s="4" t="inlineStr">
        <is>
          <t>Total originated loans</t>
        </is>
      </c>
      <c r="B88" s="7" t="n">
        <v>7989</v>
      </c>
      <c r="C88" s="7" t="n">
        <v>9164</v>
      </c>
      <c r="D88" s="4" t="inlineStr">
        <is>
          <t xml:space="preserve"> </t>
        </is>
      </c>
      <c r="E8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oans (Details 1)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7" t="n">
        <v>34440</v>
      </c>
      <c r="C4" s="7" t="n">
        <v>26978</v>
      </c>
      <c r="D4" s="7" t="n">
        <v>29386</v>
      </c>
    </row>
    <row r="5">
      <c r="A5" s="4" t="inlineStr">
        <is>
          <t>Provision for credit losses</t>
        </is>
      </c>
      <c r="B5" s="5" t="n">
        <v>8244</v>
      </c>
      <c r="C5" s="5" t="n">
        <v>8718</v>
      </c>
      <c r="D5" s="5" t="n">
        <v>250</v>
      </c>
    </row>
    <row r="6">
      <c r="A6" s="4" t="inlineStr">
        <is>
          <t>PCD ACL on loans acquired</t>
        </is>
      </c>
      <c r="B6" s="4" t="inlineStr">
        <is>
          <t xml:space="preserve"> </t>
        </is>
      </c>
      <c r="C6" s="5" t="n">
        <v>999</v>
      </c>
      <c r="D6" s="4" t="inlineStr">
        <is>
          <t xml:space="preserve"> </t>
        </is>
      </c>
    </row>
    <row r="7">
      <c r="A7" s="4" t="inlineStr">
        <is>
          <t>Loans charged off</t>
        </is>
      </c>
      <c r="B7" s="5" t="n">
        <v>-7987</v>
      </c>
      <c r="C7" s="5" t="n">
        <v>-2937</v>
      </c>
      <c r="D7" s="5" t="n">
        <v>-3304</v>
      </c>
    </row>
    <row r="8">
      <c r="A8" s="4" t="inlineStr">
        <is>
          <t>Recoveries</t>
        </is>
      </c>
      <c r="B8" s="5" t="n">
        <v>1166</v>
      </c>
      <c r="C8" s="5" t="n">
        <v>682</v>
      </c>
      <c r="D8" s="5" t="n">
        <v>646</v>
      </c>
    </row>
    <row r="9">
      <c r="A9" s="4" t="inlineStr">
        <is>
          <t>Ending Balance</t>
        </is>
      </c>
      <c r="B9" s="5" t="n">
        <v>35863</v>
      </c>
      <c r="C9" s="5" t="n">
        <v>34440</v>
      </c>
      <c r="D9" s="5" t="n">
        <v>26978</v>
      </c>
    </row>
    <row r="10">
      <c r="A10" s="4" t="inlineStr">
        <is>
          <t>Commercial real estate</t>
        </is>
      </c>
      <c r="B10" s="4" t="inlineStr">
        <is>
          <t xml:space="preserve"> </t>
        </is>
      </c>
      <c r="C10" s="4" t="inlineStr">
        <is>
          <t xml:space="preserve"> </t>
        </is>
      </c>
      <c r="D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row>
    <row r="12">
      <c r="A12" s="4" t="inlineStr">
        <is>
          <t>Beginning Balance</t>
        </is>
      </c>
      <c r="B12" s="5" t="n">
        <v>18150</v>
      </c>
      <c r="C12" s="5" t="n">
        <v>14840</v>
      </c>
      <c r="D12" s="5" t="n">
        <v>15879</v>
      </c>
    </row>
    <row r="13">
      <c r="A13" s="4" t="inlineStr">
        <is>
          <t>Provision for credit losses</t>
        </is>
      </c>
      <c r="B13" s="5" t="n">
        <v>5706</v>
      </c>
      <c r="C13" s="5" t="n">
        <v>2808</v>
      </c>
      <c r="D13" s="5" t="n">
        <v>-742</v>
      </c>
    </row>
    <row r="14">
      <c r="A14" s="4" t="inlineStr">
        <is>
          <t>PCD ACL on loans acquired</t>
        </is>
      </c>
      <c r="B14" s="4" t="inlineStr">
        <is>
          <t xml:space="preserve"> </t>
        </is>
      </c>
      <c r="C14" s="5" t="n">
        <v>850</v>
      </c>
      <c r="D14" s="4" t="inlineStr">
        <is>
          <t xml:space="preserve"> </t>
        </is>
      </c>
    </row>
    <row r="15">
      <c r="A15" s="4" t="inlineStr">
        <is>
          <t>Loans charged off</t>
        </is>
      </c>
      <c r="B15" s="5" t="n">
        <v>-4619</v>
      </c>
      <c r="C15" s="5" t="n">
        <v>-349</v>
      </c>
      <c r="D15" s="5" t="n">
        <v>-300</v>
      </c>
    </row>
    <row r="16">
      <c r="A16" s="4" t="inlineStr">
        <is>
          <t>Recoveries</t>
        </is>
      </c>
      <c r="B16" s="5" t="n">
        <v>22</v>
      </c>
      <c r="C16" s="5" t="n">
        <v>1</v>
      </c>
      <c r="D16" s="5" t="n">
        <v>3</v>
      </c>
    </row>
    <row r="17">
      <c r="A17" s="4" t="inlineStr">
        <is>
          <t>Ending Balance</t>
        </is>
      </c>
      <c r="B17" s="5" t="n">
        <v>19259</v>
      </c>
      <c r="C17" s="5" t="n">
        <v>18150</v>
      </c>
      <c r="D17" s="5" t="n">
        <v>14840</v>
      </c>
    </row>
    <row r="18">
      <c r="A18" s="4" t="inlineStr">
        <is>
          <t>Commercial</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Beginning Balance</t>
        </is>
      </c>
      <c r="B20" s="5" t="n">
        <v>5087</v>
      </c>
      <c r="C20" s="5" t="n">
        <v>4186</v>
      </c>
      <c r="D20" s="5" t="n">
        <v>4949</v>
      </c>
    </row>
    <row r="21">
      <c r="A21" s="4" t="inlineStr">
        <is>
          <t>Provision for credit losses</t>
        </is>
      </c>
      <c r="B21" s="5" t="n">
        <v>763</v>
      </c>
      <c r="C21" s="5" t="n">
        <v>1931</v>
      </c>
      <c r="D21" s="5" t="n">
        <v>1204</v>
      </c>
    </row>
    <row r="22">
      <c r="A22" s="4" t="inlineStr">
        <is>
          <t>PCD ACL on loans acquired</t>
        </is>
      </c>
      <c r="B22" s="4" t="inlineStr">
        <is>
          <t xml:space="preserve"> </t>
        </is>
      </c>
      <c r="C22" s="5" t="n">
        <v>138</v>
      </c>
      <c r="D22" s="4" t="inlineStr">
        <is>
          <t xml:space="preserve"> </t>
        </is>
      </c>
    </row>
    <row r="23">
      <c r="A23" s="4" t="inlineStr">
        <is>
          <t>Loans charged off</t>
        </is>
      </c>
      <c r="B23" s="5" t="n">
        <v>-1742</v>
      </c>
      <c r="C23" s="5" t="n">
        <v>-1272</v>
      </c>
      <c r="D23" s="5" t="n">
        <v>-2042</v>
      </c>
    </row>
    <row r="24">
      <c r="A24" s="4" t="inlineStr">
        <is>
          <t>Recoveries</t>
        </is>
      </c>
      <c r="B24" s="5" t="n">
        <v>520</v>
      </c>
      <c r="C24" s="5" t="n">
        <v>104</v>
      </c>
      <c r="D24" s="5" t="n">
        <v>75</v>
      </c>
    </row>
    <row r="25">
      <c r="A25" s="4" t="inlineStr">
        <is>
          <t>Ending Balance</t>
        </is>
      </c>
      <c r="B25" s="5" t="n">
        <v>4628</v>
      </c>
      <c r="C25" s="5" t="n">
        <v>5087</v>
      </c>
      <c r="D25" s="5" t="n">
        <v>4186</v>
      </c>
    </row>
    <row r="26">
      <c r="A26" s="4" t="inlineStr">
        <is>
          <t>Residential real estate</t>
        </is>
      </c>
      <c r="B26" s="4" t="inlineStr">
        <is>
          <t xml:space="preserve"> </t>
        </is>
      </c>
      <c r="C26" s="4" t="inlineStr">
        <is>
          <t xml:space="preserve"> </t>
        </is>
      </c>
      <c r="D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row>
    <row r="28">
      <c r="A28" s="4" t="inlineStr">
        <is>
          <t>Beginning Balance</t>
        </is>
      </c>
      <c r="B28" s="5" t="n">
        <v>6916</v>
      </c>
      <c r="C28" s="5" t="n">
        <v>4374</v>
      </c>
      <c r="D28" s="5" t="n">
        <v>4870</v>
      </c>
    </row>
    <row r="29">
      <c r="A29" s="4" t="inlineStr">
        <is>
          <t>Provision for credit losses</t>
        </is>
      </c>
      <c r="B29" s="5" t="n">
        <v>333</v>
      </c>
      <c r="C29" s="5" t="n">
        <v>2834</v>
      </c>
      <c r="D29" s="5" t="n">
        <v>-493</v>
      </c>
    </row>
    <row r="30">
      <c r="A30" s="4" t="inlineStr">
        <is>
          <t>PCD ACL on loans acquired</t>
        </is>
      </c>
      <c r="B30" s="4" t="inlineStr">
        <is>
          <t xml:space="preserve"> </t>
        </is>
      </c>
      <c r="C30" s="5" t="n">
        <v>11</v>
      </c>
      <c r="D30" s="4" t="inlineStr">
        <is>
          <t xml:space="preserve"> </t>
        </is>
      </c>
    </row>
    <row r="31">
      <c r="A31" s="4" t="inlineStr">
        <is>
          <t>Loans charged off</t>
        </is>
      </c>
      <c r="B31" s="5" t="n">
        <v>-155</v>
      </c>
      <c r="C31" s="5" t="n">
        <v>-384</v>
      </c>
      <c r="D31" s="5" t="n">
        <v>-92</v>
      </c>
    </row>
    <row r="32">
      <c r="A32" s="4" t="inlineStr">
        <is>
          <t>Recoveries</t>
        </is>
      </c>
      <c r="B32" s="5" t="n">
        <v>177</v>
      </c>
      <c r="C32" s="5" t="n">
        <v>81</v>
      </c>
      <c r="D32" s="5" t="n">
        <v>89</v>
      </c>
    </row>
    <row r="33">
      <c r="A33" s="4" t="inlineStr">
        <is>
          <t>Ending Balance</t>
        </is>
      </c>
      <c r="B33" s="5" t="n">
        <v>7271</v>
      </c>
      <c r="C33" s="5" t="n">
        <v>6916</v>
      </c>
      <c r="D33" s="5" t="n">
        <v>4374</v>
      </c>
    </row>
    <row r="34">
      <c r="A34" s="4" t="inlineStr">
        <is>
          <t>Consumer</t>
        </is>
      </c>
      <c r="B34" s="4" t="inlineStr">
        <is>
          <t xml:space="preserve"> </t>
        </is>
      </c>
      <c r="C34" s="4" t="inlineStr">
        <is>
          <t xml:space="preserve"> </t>
        </is>
      </c>
      <c r="D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row>
    <row r="36">
      <c r="A36" s="4" t="inlineStr">
        <is>
          <t>Beginning Balance</t>
        </is>
      </c>
      <c r="B36" s="5" t="n">
        <v>4287</v>
      </c>
      <c r="C36" s="5" t="n">
        <v>3578</v>
      </c>
      <c r="D36" s="5" t="n">
        <v>3688</v>
      </c>
    </row>
    <row r="37">
      <c r="A37" s="4" t="inlineStr">
        <is>
          <t>Provision for credit losses</t>
        </is>
      </c>
      <c r="B37" s="5" t="n">
        <v>1442</v>
      </c>
      <c r="C37" s="5" t="n">
        <v>1145</v>
      </c>
      <c r="D37" s="5" t="n">
        <v>281</v>
      </c>
    </row>
    <row r="38">
      <c r="A38" s="4" t="inlineStr">
        <is>
          <t>PCD ACL on loans acquired</t>
        </is>
      </c>
      <c r="B38" s="4" t="inlineStr">
        <is>
          <t xml:space="preserve"> </t>
        </is>
      </c>
      <c r="C38" s="5" t="n">
        <v>0</v>
      </c>
      <c r="D38" s="4" t="inlineStr">
        <is>
          <t xml:space="preserve"> </t>
        </is>
      </c>
    </row>
    <row r="39">
      <c r="A39" s="4" t="inlineStr">
        <is>
          <t>Loans charged off</t>
        </is>
      </c>
      <c r="B39" s="5" t="n">
        <v>-1471</v>
      </c>
      <c r="C39" s="5" t="n">
        <v>-932</v>
      </c>
      <c r="D39" s="5" t="n">
        <v>-870</v>
      </c>
    </row>
    <row r="40">
      <c r="A40" s="4" t="inlineStr">
        <is>
          <t>Recoveries</t>
        </is>
      </c>
      <c r="B40" s="5" t="n">
        <v>447</v>
      </c>
      <c r="C40" s="5" t="n">
        <v>496</v>
      </c>
      <c r="D40" s="5" t="n">
        <v>479</v>
      </c>
    </row>
    <row r="41">
      <c r="A41" s="4" t="inlineStr">
        <is>
          <t>Ending Balance</t>
        </is>
      </c>
      <c r="B41" s="7" t="n">
        <v>4705</v>
      </c>
      <c r="C41" s="7" t="n">
        <v>4287</v>
      </c>
      <c r="D41" s="7" t="n">
        <v>35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4" t="inlineStr">
        <is>
          <t>Retained Earnings</t>
        </is>
      </c>
      <c r="B3" s="4" t="inlineStr">
        <is>
          <t xml:space="preserve"> </t>
        </is>
      </c>
      <c r="C3" s="4" t="inlineStr">
        <is>
          <t xml:space="preserve"> </t>
        </is>
      </c>
      <c r="D3" s="4" t="inlineStr">
        <is>
          <t xml:space="preserve"> </t>
        </is>
      </c>
    </row>
    <row r="4">
      <c r="A4" s="4" t="inlineStr">
        <is>
          <t>Cash dividend paid per share of common stock</t>
        </is>
      </c>
      <c r="B4" s="8" t="n">
        <v>0.68</v>
      </c>
      <c r="C4" s="8" t="n">
        <v>0.65</v>
      </c>
      <c r="D4" s="8" t="n">
        <v>0.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2) - USD ($)</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with no allowance for credit loss</t>
        </is>
      </c>
      <c r="B3" s="7" t="n">
        <v>2789000</v>
      </c>
      <c r="C3" s="7" t="n">
        <v>5052000</v>
      </c>
    </row>
    <row r="4">
      <c r="A4" s="4" t="inlineStr">
        <is>
          <t>Nonaccrual with an allowance for credit loss</t>
        </is>
      </c>
      <c r="B4" s="5" t="n">
        <v>17814000</v>
      </c>
      <c r="C4" s="5" t="n">
        <v>7728000</v>
      </c>
    </row>
    <row r="5">
      <c r="A5" s="4" t="inlineStr">
        <is>
          <t>Loans Past Due 90 Days or More Still Accruing</t>
        </is>
      </c>
      <c r="B5" s="5" t="n">
        <v>615000</v>
      </c>
      <c r="C5" s="5" t="n">
        <v>655000</v>
      </c>
    </row>
    <row r="6">
      <c r="A6" s="4" t="inlineStr">
        <is>
          <t>Commercial real estate, Non-Owner occupied | Commercial real estat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with no allowance for credit loss</t>
        </is>
      </c>
      <c r="B8" s="5" t="n">
        <v>1520000</v>
      </c>
      <c r="C8" s="5" t="n">
        <v>1630000</v>
      </c>
    </row>
    <row r="9">
      <c r="A9" s="4" t="inlineStr">
        <is>
          <t>Originated Loans | Commercial real estate, Owner occupied | Commercial real estat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with no allowance for credit loss</t>
        </is>
      </c>
      <c r="B11" s="5" t="n">
        <v>0</v>
      </c>
      <c r="C11" s="5" t="n">
        <v>1804000</v>
      </c>
    </row>
    <row r="12">
      <c r="A12" s="4" t="inlineStr">
        <is>
          <t>Nonaccrual with an allowance for credit loss</t>
        </is>
      </c>
      <c r="B12" s="5" t="n">
        <v>937000</v>
      </c>
      <c r="C12" s="5" t="n">
        <v>830000</v>
      </c>
    </row>
    <row r="13">
      <c r="A13" s="4" t="inlineStr">
        <is>
          <t>Loans Past Due 90 Days or More Still Accruing</t>
        </is>
      </c>
      <c r="B13" s="5" t="n">
        <v>0</v>
      </c>
      <c r="C13" s="5" t="n">
        <v>0</v>
      </c>
    </row>
    <row r="14">
      <c r="A14" s="4" t="inlineStr">
        <is>
          <t>Originated Loans | Commercial real estate, Non-Owner occupied | Commercial real estat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 with no allowance for credit loss</t>
        </is>
      </c>
      <c r="B16" s="5" t="n">
        <v>0</v>
      </c>
      <c r="C16" s="5" t="n">
        <v>19000</v>
      </c>
    </row>
    <row r="17">
      <c r="A17" s="4" t="inlineStr">
        <is>
          <t>Nonaccrual with an allowance for credit loss</t>
        </is>
      </c>
      <c r="B17" s="5" t="n">
        <v>8105000</v>
      </c>
      <c r="C17" s="5" t="n">
        <v>1491000</v>
      </c>
    </row>
    <row r="18">
      <c r="A18" s="4" t="inlineStr">
        <is>
          <t>Loans Past Due 90 Days or More Still Accruing</t>
        </is>
      </c>
      <c r="B18" s="5" t="n">
        <v>0</v>
      </c>
      <c r="C18" s="5" t="n">
        <v>0</v>
      </c>
    </row>
    <row r="19">
      <c r="A19" s="4" t="inlineStr">
        <is>
          <t>Originated Loans | Commercial real estate, Farmland | Commercial real estat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with no allowance for credit loss</t>
        </is>
      </c>
      <c r="B21" s="5" t="n">
        <v>1757000</v>
      </c>
      <c r="C21" s="5" t="n">
        <v>1957000</v>
      </c>
    </row>
    <row r="22">
      <c r="A22" s="4" t="inlineStr">
        <is>
          <t>Nonaccrual with an allowance for credit loss</t>
        </is>
      </c>
      <c r="B22" s="5" t="n">
        <v>3000</v>
      </c>
      <c r="C22" s="5" t="n">
        <v>9000</v>
      </c>
    </row>
    <row r="23">
      <c r="A23" s="4" t="inlineStr">
        <is>
          <t>Loans Past Due 90 Days or More Still Accruing</t>
        </is>
      </c>
      <c r="B23" s="5" t="n">
        <v>0</v>
      </c>
      <c r="C23" s="5" t="n">
        <v>0</v>
      </c>
    </row>
    <row r="24">
      <c r="A24" s="4" t="inlineStr">
        <is>
          <t>Originated Loans | Commercial real estate, Other | Commercial real estat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Nonaccrual with no allowance for credit loss</t>
        </is>
      </c>
      <c r="B26" s="5" t="n">
        <v>0</v>
      </c>
      <c r="C26" s="5" t="n">
        <v>0</v>
      </c>
    </row>
    <row r="27">
      <c r="A27" s="4" t="inlineStr">
        <is>
          <t>Nonaccrual with an allowance for credit loss</t>
        </is>
      </c>
      <c r="B27" s="5" t="n">
        <v>0</v>
      </c>
      <c r="C27" s="5" t="n">
        <v>80000</v>
      </c>
    </row>
    <row r="28">
      <c r="A28" s="4" t="inlineStr">
        <is>
          <t>Loans Past Due 90 Days or More Still Accruing</t>
        </is>
      </c>
      <c r="B28" s="5" t="n">
        <v>0</v>
      </c>
      <c r="C28" s="5" t="n">
        <v>0</v>
      </c>
    </row>
    <row r="29">
      <c r="A29" s="4" t="inlineStr">
        <is>
          <t>Originated Loans | Commercial, Commercial and industrial | Commerci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with no allowance for credit loss</t>
        </is>
      </c>
      <c r="B31" s="5" t="n">
        <v>145000</v>
      </c>
      <c r="C31" s="5" t="n">
        <v>394000</v>
      </c>
    </row>
    <row r="32">
      <c r="A32" s="4" t="inlineStr">
        <is>
          <t>Nonaccrual with an allowance for credit loss</t>
        </is>
      </c>
      <c r="B32" s="5" t="n">
        <v>3713000</v>
      </c>
      <c r="C32" s="5" t="n">
        <v>1408000</v>
      </c>
    </row>
    <row r="33">
      <c r="A33" s="4" t="inlineStr">
        <is>
          <t>Loans Past Due 90 Days or More Still Accruing</t>
        </is>
      </c>
      <c r="B33" s="5" t="n">
        <v>0</v>
      </c>
      <c r="C33" s="5" t="n">
        <v>0</v>
      </c>
    </row>
    <row r="34">
      <c r="A34" s="4" t="inlineStr">
        <is>
          <t>Originated Loans | Commercial, Agricultural | Commerci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naccrual with no allowance for credit loss</t>
        </is>
      </c>
      <c r="B36" s="5" t="n">
        <v>177000</v>
      </c>
      <c r="C36" s="5" t="n">
        <v>203000</v>
      </c>
    </row>
    <row r="37">
      <c r="A37" s="4" t="inlineStr">
        <is>
          <t>Nonaccrual with an allowance for credit loss</t>
        </is>
      </c>
      <c r="B37" s="5" t="n">
        <v>183000</v>
      </c>
      <c r="C37" s="5" t="n">
        <v>317000</v>
      </c>
    </row>
    <row r="38">
      <c r="A38" s="4" t="inlineStr">
        <is>
          <t>Loans Past Due 90 Days or More Still Accruing</t>
        </is>
      </c>
      <c r="B38" s="5" t="n">
        <v>0</v>
      </c>
      <c r="C38" s="5" t="n">
        <v>0</v>
      </c>
    </row>
    <row r="39">
      <c r="A39" s="4" t="inlineStr">
        <is>
          <t>Originated Loans | Residential real estate, 1-4 family residential | Residential real estat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Nonaccrual with no allowance for credit loss</t>
        </is>
      </c>
      <c r="B41" s="5" t="n">
        <v>513000</v>
      </c>
      <c r="C41" s="5" t="n">
        <v>348000</v>
      </c>
    </row>
    <row r="42">
      <c r="A42" s="4" t="inlineStr">
        <is>
          <t>Nonaccrual with an allowance for credit loss</t>
        </is>
      </c>
      <c r="B42" s="5" t="n">
        <v>3967000</v>
      </c>
      <c r="C42" s="5" t="n">
        <v>3009000</v>
      </c>
    </row>
    <row r="43">
      <c r="A43" s="4" t="inlineStr">
        <is>
          <t>Loans Past Due 90 Days or More Still Accruing</t>
        </is>
      </c>
      <c r="B43" s="5" t="n">
        <v>90000</v>
      </c>
      <c r="C43" s="5" t="n">
        <v>460000</v>
      </c>
    </row>
    <row r="44">
      <c r="A44" s="4" t="inlineStr">
        <is>
          <t>Originated Loans | Residential real estate, Home equity lines of credit | Residential real estat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Nonaccrual with no allowance for credit loss</t>
        </is>
      </c>
      <c r="B46" s="5" t="n">
        <v>94000</v>
      </c>
      <c r="C46" s="5" t="n">
        <v>240000</v>
      </c>
    </row>
    <row r="47">
      <c r="A47" s="4" t="inlineStr">
        <is>
          <t>Nonaccrual with an allowance for credit loss</t>
        </is>
      </c>
      <c r="B47" s="5" t="n">
        <v>409000</v>
      </c>
      <c r="C47" s="5" t="n">
        <v>210000</v>
      </c>
    </row>
    <row r="48">
      <c r="A48" s="4" t="inlineStr">
        <is>
          <t>Loans Past Due 90 Days or More Still Accruing</t>
        </is>
      </c>
      <c r="B48" s="5" t="n">
        <v>0</v>
      </c>
      <c r="C48" s="5" t="n">
        <v>69000</v>
      </c>
    </row>
    <row r="49">
      <c r="A49" s="4" t="inlineStr">
        <is>
          <t>Originated Loans | Consumer Indirect | Consum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onaccrual with no allowance for credit loss</t>
        </is>
      </c>
      <c r="B51" s="5" t="n">
        <v>37000</v>
      </c>
      <c r="C51" s="5" t="n">
        <v>22000</v>
      </c>
    </row>
    <row r="52">
      <c r="A52" s="4" t="inlineStr">
        <is>
          <t>Nonaccrual with an allowance for credit loss</t>
        </is>
      </c>
      <c r="B52" s="5" t="n">
        <v>463000</v>
      </c>
      <c r="C52" s="5" t="n">
        <v>300000</v>
      </c>
    </row>
    <row r="53">
      <c r="A53" s="4" t="inlineStr">
        <is>
          <t>Loans Past Due 90 Days or More Still Accruing</t>
        </is>
      </c>
      <c r="B53" s="5" t="n">
        <v>0</v>
      </c>
      <c r="C53" s="5" t="n">
        <v>125000</v>
      </c>
    </row>
    <row r="54">
      <c r="A54" s="4" t="inlineStr">
        <is>
          <t>Originated Loans | Consumer, Direct | Consum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Nonaccrual with no allowance for credit loss</t>
        </is>
      </c>
      <c r="B56" s="5" t="n">
        <v>66000</v>
      </c>
      <c r="C56" s="5" t="n">
        <v>65000</v>
      </c>
    </row>
    <row r="57">
      <c r="A57" s="4" t="inlineStr">
        <is>
          <t>Nonaccrual with an allowance for credit loss</t>
        </is>
      </c>
      <c r="B57" s="5" t="n">
        <v>34000</v>
      </c>
      <c r="C57" s="5" t="n">
        <v>69000</v>
      </c>
    </row>
    <row r="58">
      <c r="A58" s="4" t="inlineStr">
        <is>
          <t>Loans Past Due 90 Days or More Still Accruing</t>
        </is>
      </c>
      <c r="B58" s="5" t="n">
        <v>0</v>
      </c>
      <c r="C58" s="5" t="n">
        <v>1000</v>
      </c>
    </row>
    <row r="59">
      <c r="A59" s="4" t="inlineStr">
        <is>
          <t>Originated Loans | Consumer, Other | Consum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Nonaccrual with no allowance for credit loss</t>
        </is>
      </c>
      <c r="B61" s="5" t="n">
        <v>0</v>
      </c>
      <c r="C61" s="5" t="n">
        <v>0</v>
      </c>
    </row>
    <row r="62">
      <c r="A62" s="4" t="inlineStr">
        <is>
          <t>Nonaccrual with an allowance for credit loss</t>
        </is>
      </c>
      <c r="B62" s="5" t="n">
        <v>0</v>
      </c>
      <c r="C62" s="5" t="n">
        <v>5000</v>
      </c>
    </row>
    <row r="63">
      <c r="A63" s="4" t="inlineStr">
        <is>
          <t>Loans Past Due 90 Days or More Still Accruing</t>
        </is>
      </c>
      <c r="B63" s="7" t="n">
        <v>525000</v>
      </c>
      <c r="C63"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3)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t>
        </is>
      </c>
      <c r="B3" s="7" t="n">
        <v>3268346</v>
      </c>
      <c r="C3" s="7" t="n">
        <v>3198127</v>
      </c>
    </row>
    <row r="4">
      <c r="A4" s="4" t="inlineStr">
        <is>
          <t>Real Estat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t>
        </is>
      </c>
      <c r="B6" s="5" t="n">
        <v>13713</v>
      </c>
      <c r="C6" s="5" t="n">
        <v>8836</v>
      </c>
    </row>
    <row r="7">
      <c r="A7" s="4" t="inlineStr">
        <is>
          <t>Business Asset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5" t="n">
        <v>2768</v>
      </c>
      <c r="C9" s="5" t="n">
        <v>1070</v>
      </c>
    </row>
    <row r="10">
      <c r="A10" s="4" t="inlineStr">
        <is>
          <t>Vehicle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5" t="n">
        <v>79</v>
      </c>
      <c r="C12" s="5" t="n">
        <v>72</v>
      </c>
    </row>
    <row r="13">
      <c r="A13" s="4" t="inlineStr">
        <is>
          <t>Cash</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5" t="n">
        <v>66</v>
      </c>
      <c r="C15" s="5" t="n">
        <v>66</v>
      </c>
    </row>
    <row r="16">
      <c r="A16" s="4" t="inlineStr">
        <is>
          <t>Originated Loan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t>
        </is>
      </c>
      <c r="B18" s="5" t="n">
        <v>3258121</v>
      </c>
      <c r="C18" s="5" t="n">
        <v>3189370</v>
      </c>
    </row>
    <row r="19">
      <c r="A19" s="4" t="inlineStr">
        <is>
          <t>Financing Receivables, 30 to 59 Days Past Du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t>
        </is>
      </c>
      <c r="B21" s="5" t="n">
        <v>9624</v>
      </c>
      <c r="C21" s="5" t="n">
        <v>11339</v>
      </c>
    </row>
    <row r="22">
      <c r="A22" s="4" t="inlineStr">
        <is>
          <t>Financing Receivables, 60 to 89 Days Past Du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3408</v>
      </c>
      <c r="C24" s="5" t="n">
        <v>5366</v>
      </c>
    </row>
    <row r="25">
      <c r="A25" s="4" t="inlineStr">
        <is>
          <t>Financing Receivables, Equal to Greater than 90 Days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5" t="n">
        <v>21218</v>
      </c>
      <c r="C27" s="5" t="n">
        <v>13435</v>
      </c>
    </row>
    <row r="28">
      <c r="A28" s="4" t="inlineStr">
        <is>
          <t>Financing Receivables, Total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5" t="n">
        <v>34250</v>
      </c>
      <c r="C30" s="5" t="n">
        <v>30140</v>
      </c>
    </row>
    <row r="31">
      <c r="A31" s="4" t="inlineStr">
        <is>
          <t>Loans Not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5" t="n">
        <v>3234096</v>
      </c>
      <c r="C33" s="5" t="n">
        <v>3167987</v>
      </c>
    </row>
    <row r="34">
      <c r="A34" s="4" t="inlineStr">
        <is>
          <t>Residential real estat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t>
        </is>
      </c>
      <c r="B36" s="5" t="n">
        <v>845539</v>
      </c>
      <c r="C36" s="5" t="n">
        <v>843561</v>
      </c>
    </row>
    <row r="37">
      <c r="A37" s="4" t="inlineStr">
        <is>
          <t>Commercial real estate, Owner occupied | Real Estat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4" t="inlineStr">
        <is>
          <t xml:space="preserve"> </t>
        </is>
      </c>
      <c r="C39" s="5" t="n">
        <v>1804</v>
      </c>
    </row>
    <row r="40">
      <c r="A40" s="4" t="inlineStr">
        <is>
          <t>Commercial real estate, Owner occupied | Business Asset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4" t="inlineStr">
        <is>
          <t xml:space="preserve"> </t>
        </is>
      </c>
      <c r="C42" s="5" t="n">
        <v>0</v>
      </c>
    </row>
    <row r="43">
      <c r="A43" s="4" t="inlineStr">
        <is>
          <t>Commercial real estate, Owner occupied | Vehicles</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4" t="inlineStr">
        <is>
          <t xml:space="preserve"> </t>
        </is>
      </c>
      <c r="C45" s="5" t="n">
        <v>0</v>
      </c>
    </row>
    <row r="46">
      <c r="A46" s="4" t="inlineStr">
        <is>
          <t>Commercial real estate, Owner occupied | Cash</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4" t="inlineStr">
        <is>
          <t xml:space="preserve"> </t>
        </is>
      </c>
      <c r="C48" s="5" t="n">
        <v>0</v>
      </c>
    </row>
    <row r="49">
      <c r="A49" s="4" t="inlineStr">
        <is>
          <t>Commercial real estate, Owner occupied | Commercial real estat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391108</v>
      </c>
      <c r="C51" s="5" t="n">
        <v>399028</v>
      </c>
    </row>
    <row r="52">
      <c r="A52" s="4" t="inlineStr">
        <is>
          <t>Commercial real estate, Owner occupied | Commercial real estate | Real Estat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0</v>
      </c>
      <c r="C54" s="4" t="inlineStr">
        <is>
          <t xml:space="preserve"> </t>
        </is>
      </c>
    </row>
    <row r="55">
      <c r="A55" s="4" t="inlineStr">
        <is>
          <t>Commercial real estate, Owner occupied | Commercial real estate | Business Asset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0</v>
      </c>
      <c r="C57" s="4" t="inlineStr">
        <is>
          <t xml:space="preserve"> </t>
        </is>
      </c>
    </row>
    <row r="58">
      <c r="A58" s="4" t="inlineStr">
        <is>
          <t>Commercial real estate, Owner occupied | Commercial real estate | Vehicle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0</v>
      </c>
      <c r="C60" s="4" t="inlineStr">
        <is>
          <t xml:space="preserve"> </t>
        </is>
      </c>
    </row>
    <row r="61">
      <c r="A61" s="4" t="inlineStr">
        <is>
          <t>Commercial real estate, Owner occupied | Commercial real estate | Cash</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5" t="n">
        <v>0</v>
      </c>
      <c r="C63" s="4" t="inlineStr">
        <is>
          <t xml:space="preserve"> </t>
        </is>
      </c>
    </row>
    <row r="64">
      <c r="A64" s="4" t="inlineStr">
        <is>
          <t>Commercial real estate, Owner occupied | Commercial real estate | Originated Loan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t>
        </is>
      </c>
      <c r="B66" s="5" t="n">
        <v>391302</v>
      </c>
      <c r="C66" s="5" t="n">
        <v>399273</v>
      </c>
    </row>
    <row r="67">
      <c r="A67" s="4" t="inlineStr">
        <is>
          <t>Commercial real estate, Owner occupied | Commercial real estate | Financing Receivables, 30 to 59 Days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5" t="n">
        <v>95</v>
      </c>
      <c r="C69" s="5" t="n">
        <v>302</v>
      </c>
    </row>
    <row r="70">
      <c r="A70" s="4" t="inlineStr">
        <is>
          <t>Commercial real estate, Owner occupied | Commercial real estate | Financing Receivables, 60 to 89 Days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5" t="n">
        <v>446</v>
      </c>
      <c r="C72" s="5" t="n">
        <v>293</v>
      </c>
    </row>
    <row r="73">
      <c r="A73" s="4" t="inlineStr">
        <is>
          <t>Commercial real estate, Owner occupied | Commercial real estate | Financing Receivables, Equal to Greater than 90 Days Past Du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5" t="n">
        <v>937</v>
      </c>
      <c r="C75" s="5" t="n">
        <v>2634</v>
      </c>
    </row>
    <row r="76">
      <c r="A76" s="4" t="inlineStr">
        <is>
          <t>Commercial real estate, Owner occupied | Commercial real estate | Financing Receivables, Total Past Du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5" t="n">
        <v>1478</v>
      </c>
      <c r="C78" s="5" t="n">
        <v>3229</v>
      </c>
    </row>
    <row r="79">
      <c r="A79" s="4" t="inlineStr">
        <is>
          <t>Commercial real estate, Owner occupied | Commercial real estate | Loans Not Past Du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5" t="n">
        <v>389630</v>
      </c>
      <c r="C81" s="5" t="n">
        <v>395799</v>
      </c>
    </row>
    <row r="82">
      <c r="A82" s="4" t="inlineStr">
        <is>
          <t>Commercial real estate, Non-owner occupied | Real Estat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4" t="inlineStr">
        <is>
          <t xml:space="preserve"> </t>
        </is>
      </c>
      <c r="C84" s="5" t="n">
        <v>1335</v>
      </c>
    </row>
    <row r="85">
      <c r="A85" s="4" t="inlineStr">
        <is>
          <t>Commercial real estate, Non-owner occupied | Business Asset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t>
        </is>
      </c>
      <c r="B87" s="4" t="inlineStr">
        <is>
          <t xml:space="preserve"> </t>
        </is>
      </c>
      <c r="C87" s="5" t="n">
        <v>0</v>
      </c>
    </row>
    <row r="88">
      <c r="A88" s="4" t="inlineStr">
        <is>
          <t>Commercial real estate, Non-owner occupied | Vehicle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t>
        </is>
      </c>
      <c r="B90" s="4" t="inlineStr">
        <is>
          <t xml:space="preserve"> </t>
        </is>
      </c>
      <c r="C90" s="5" t="n">
        <v>0</v>
      </c>
    </row>
    <row r="91">
      <c r="A91" s="4" t="inlineStr">
        <is>
          <t>Commercial real estate, Non-owner occupied | Cash</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4" t="inlineStr">
        <is>
          <t xml:space="preserve"> </t>
        </is>
      </c>
      <c r="C93" s="5" t="n">
        <v>0</v>
      </c>
    </row>
    <row r="94">
      <c r="A94" s="4" t="inlineStr">
        <is>
          <t>Commercial real estate, Non-owner occupied | Commercial real estat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695284</v>
      </c>
      <c r="C96" s="5" t="n">
        <v>711795</v>
      </c>
    </row>
    <row r="97">
      <c r="A97" s="4" t="inlineStr">
        <is>
          <t>Commercial real estate, Non-owner occupied | Commercial real estate | Real Estat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8119</v>
      </c>
      <c r="C99" s="4" t="inlineStr">
        <is>
          <t xml:space="preserve"> </t>
        </is>
      </c>
    </row>
    <row r="100">
      <c r="A100" s="4" t="inlineStr">
        <is>
          <t>Commercial real estate, Non-owner occupied | Commercial real estate | Business Asset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0</v>
      </c>
      <c r="C102" s="4" t="inlineStr">
        <is>
          <t xml:space="preserve"> </t>
        </is>
      </c>
    </row>
    <row r="103">
      <c r="A103" s="4" t="inlineStr">
        <is>
          <t>Commercial real estate, Non-owner occupied | Commercial real estate | Vehicle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0</v>
      </c>
      <c r="C105" s="4" t="inlineStr">
        <is>
          <t xml:space="preserve"> </t>
        </is>
      </c>
    </row>
    <row r="106">
      <c r="A106" s="4" t="inlineStr">
        <is>
          <t>Commercial real estate, Non-owner occupied | Commercial real estate | Cash</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5" t="n">
        <v>0</v>
      </c>
      <c r="C108" s="4" t="inlineStr">
        <is>
          <t xml:space="preserve"> </t>
        </is>
      </c>
    </row>
    <row r="109">
      <c r="A109" s="4" t="inlineStr">
        <is>
          <t>Commercial real estate, Non-owner occupied | Commercial real estate | Originated Loan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5" t="n">
        <v>695699</v>
      </c>
      <c r="C111" s="5" t="n">
        <v>712315</v>
      </c>
    </row>
    <row r="112">
      <c r="A112" s="4" t="inlineStr">
        <is>
          <t>Commercial real estate, Non-owner occupied | Commercial real estate | Financing Receivables, 30 to 59 Days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5" t="n">
        <v>15</v>
      </c>
      <c r="C114" s="5" t="n">
        <v>90</v>
      </c>
    </row>
    <row r="115">
      <c r="A115" s="4" t="inlineStr">
        <is>
          <t>Commercial real estate, Non-owner occupied | Commercial real estate | Financing Receivables, 60 to 89 Days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5" t="n">
        <v>52</v>
      </c>
      <c r="C117" s="5" t="n">
        <v>0</v>
      </c>
    </row>
    <row r="118">
      <c r="A118" s="4" t="inlineStr">
        <is>
          <t>Commercial real estate, Non-owner occupied | Commercial real estate | Financing Receivables, Equal to Greater than 90 Days Past Du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5" t="n">
        <v>8105</v>
      </c>
      <c r="C120" s="5" t="n">
        <v>1510</v>
      </c>
    </row>
    <row r="121">
      <c r="A121" s="4" t="inlineStr">
        <is>
          <t>Commercial real estate, Non-owner occupied | Commercial real estate | Financing Receivables, Total Past Du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t>
        </is>
      </c>
      <c r="B123" s="5" t="n">
        <v>8172</v>
      </c>
      <c r="C123" s="5" t="n">
        <v>1600</v>
      </c>
    </row>
    <row r="124">
      <c r="A124" s="4" t="inlineStr">
        <is>
          <t>Commercial real estate, Non-owner occupied | Commercial real estate | Loans Not Past Due</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t>
        </is>
      </c>
      <c r="B126" s="5" t="n">
        <v>687112</v>
      </c>
      <c r="C126" s="5" t="n">
        <v>710195</v>
      </c>
    </row>
    <row r="127">
      <c r="A127" s="4" t="inlineStr">
        <is>
          <t>Commercial real estate, Farmland | Real Estat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t>
        </is>
      </c>
      <c r="B129" s="4" t="inlineStr">
        <is>
          <t xml:space="preserve"> </t>
        </is>
      </c>
      <c r="C129" s="5" t="n">
        <v>1957</v>
      </c>
    </row>
    <row r="130">
      <c r="A130" s="4" t="inlineStr">
        <is>
          <t>Commercial real estate, Farmland | Business Assets</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t>
        </is>
      </c>
      <c r="B132" s="4" t="inlineStr">
        <is>
          <t xml:space="preserve"> </t>
        </is>
      </c>
      <c r="C132" s="5" t="n">
        <v>0</v>
      </c>
    </row>
    <row r="133">
      <c r="A133" s="4" t="inlineStr">
        <is>
          <t>Commercial real estate, Farmland | Vehicle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t>
        </is>
      </c>
      <c r="B135" s="4" t="inlineStr">
        <is>
          <t xml:space="preserve"> </t>
        </is>
      </c>
      <c r="C135" s="5" t="n">
        <v>0</v>
      </c>
    </row>
    <row r="136">
      <c r="A136" s="4" t="inlineStr">
        <is>
          <t>Commercial real estate, Farmland | Cash</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t>
        </is>
      </c>
      <c r="B138" s="4" t="inlineStr">
        <is>
          <t xml:space="preserve"> </t>
        </is>
      </c>
      <c r="C138" s="5" t="n">
        <v>0</v>
      </c>
    </row>
    <row r="139">
      <c r="A139" s="4" t="inlineStr">
        <is>
          <t>Commercial real estate, Farmland | Commercial real estat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t>
        </is>
      </c>
      <c r="B141" s="5" t="n">
        <v>206600</v>
      </c>
      <c r="C141" s="5" t="n">
        <v>202726</v>
      </c>
    </row>
    <row r="142">
      <c r="A142" s="4" t="inlineStr">
        <is>
          <t>Commercial real estate, Farmland | Commercial real estate | Real Estat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t>
        </is>
      </c>
      <c r="B144" s="5" t="n">
        <v>1757</v>
      </c>
      <c r="C144" s="4" t="inlineStr">
        <is>
          <t xml:space="preserve"> </t>
        </is>
      </c>
    </row>
    <row r="145">
      <c r="A145" s="4" t="inlineStr">
        <is>
          <t>Commercial real estate, Farmland | Commercial real estate | Business Asset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t>
        </is>
      </c>
      <c r="B147" s="5" t="n">
        <v>0</v>
      </c>
      <c r="C147" s="4" t="inlineStr">
        <is>
          <t xml:space="preserve"> </t>
        </is>
      </c>
    </row>
    <row r="148">
      <c r="A148" s="4" t="inlineStr">
        <is>
          <t>Commercial real estate, Farmland | Commercial real estate | Vehicles</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t>
        </is>
      </c>
      <c r="B150" s="5" t="n">
        <v>0</v>
      </c>
      <c r="C150" s="4" t="inlineStr">
        <is>
          <t xml:space="preserve"> </t>
        </is>
      </c>
    </row>
    <row r="151">
      <c r="A151" s="4" t="inlineStr">
        <is>
          <t>Commercial real estate, Farmland | Commercial real estate | Cash</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5" t="n">
        <v>0</v>
      </c>
      <c r="C153" s="4" t="inlineStr">
        <is>
          <t xml:space="preserve"> </t>
        </is>
      </c>
    </row>
    <row r="154">
      <c r="A154" s="4" t="inlineStr">
        <is>
          <t>Commercial real estate, Farmland | Commercial real estate | Originated Loans</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t>
        </is>
      </c>
      <c r="B156" s="5" t="n">
        <v>206786</v>
      </c>
      <c r="C156" s="5" t="n">
        <v>202950</v>
      </c>
    </row>
    <row r="157">
      <c r="A157" s="4" t="inlineStr">
        <is>
          <t>Commercial real estate, Farmland | Commercial real estate | Financing Receivables, 30 to 59 Days Past Du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t>
        </is>
      </c>
      <c r="B159" s="5" t="n">
        <v>53</v>
      </c>
      <c r="C159" s="5" t="n">
        <v>365</v>
      </c>
    </row>
    <row r="160">
      <c r="A160" s="4" t="inlineStr">
        <is>
          <t>Commercial real estate, Farmland | Commercial real estate | Financing Receivables, 60 to 89 Days Past Due</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5" t="n">
        <v>0</v>
      </c>
      <c r="C162" s="5" t="n">
        <v>0</v>
      </c>
    </row>
    <row r="163">
      <c r="A163" s="4" t="inlineStr">
        <is>
          <t>Commercial real estate, Farmland | Commercial real estate | Financing Receivables, Equal to Greater than 90 Days Past Due</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t>
        </is>
      </c>
      <c r="B165" s="5" t="n">
        <v>1760</v>
      </c>
      <c r="C165" s="5" t="n">
        <v>1966</v>
      </c>
    </row>
    <row r="166">
      <c r="A166" s="4" t="inlineStr">
        <is>
          <t>Commercial real estate, Farmland | Commercial real estate | Financing Receivables, Total Past Due</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t>
        </is>
      </c>
      <c r="B168" s="5" t="n">
        <v>1813</v>
      </c>
      <c r="C168" s="5" t="n">
        <v>2331</v>
      </c>
    </row>
    <row r="169">
      <c r="A169" s="4" t="inlineStr">
        <is>
          <t>Commercial real estate, Farmland | Commercial real estate | Loans Not Past Du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t>
        </is>
      </c>
      <c r="B171" s="5" t="n">
        <v>204787</v>
      </c>
      <c r="C171" s="5" t="n">
        <v>200395</v>
      </c>
    </row>
    <row r="172">
      <c r="A172" s="4" t="inlineStr">
        <is>
          <t>Commercial real estate, Other | Real Estat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t>
        </is>
      </c>
      <c r="B174" s="4" t="inlineStr">
        <is>
          <t xml:space="preserve"> </t>
        </is>
      </c>
      <c r="C174" s="5" t="n">
        <v>0</v>
      </c>
    </row>
    <row r="175">
      <c r="A175" s="4" t="inlineStr">
        <is>
          <t>Commercial real estate, Other | Business Assets</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t>
        </is>
      </c>
      <c r="B177" s="4" t="inlineStr">
        <is>
          <t xml:space="preserve"> </t>
        </is>
      </c>
      <c r="C177" s="5" t="n">
        <v>0</v>
      </c>
    </row>
    <row r="178">
      <c r="A178" s="4" t="inlineStr">
        <is>
          <t>Commercial real estate, Other | Vehicles</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t>
        </is>
      </c>
      <c r="B180" s="4" t="inlineStr">
        <is>
          <t xml:space="preserve"> </t>
        </is>
      </c>
      <c r="C180" s="5" t="n">
        <v>0</v>
      </c>
    </row>
    <row r="181">
      <c r="A181" s="4" t="inlineStr">
        <is>
          <t>Commercial real estate, Other | Cash</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t>
        </is>
      </c>
      <c r="B183" s="4" t="inlineStr">
        <is>
          <t xml:space="preserve"> </t>
        </is>
      </c>
      <c r="C183" s="5" t="n">
        <v>0</v>
      </c>
    </row>
    <row r="184">
      <c r="A184" s="4" t="inlineStr">
        <is>
          <t>Commercial real estate, Other | Commercial real estate</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t>
        </is>
      </c>
      <c r="B186" s="5" t="n">
        <v>295181</v>
      </c>
      <c r="C186" s="5" t="n">
        <v>223777</v>
      </c>
    </row>
    <row r="187">
      <c r="A187" s="4" t="inlineStr">
        <is>
          <t>Commercial real estate, Other | Commercial real estate | Real Estate</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t>
        </is>
      </c>
      <c r="B189" s="5" t="n">
        <v>0</v>
      </c>
      <c r="C189" s="4" t="inlineStr">
        <is>
          <t xml:space="preserve"> </t>
        </is>
      </c>
    </row>
    <row r="190">
      <c r="A190" s="4" t="inlineStr">
        <is>
          <t>Commercial real estate, Other | Commercial real estate | Business Assets</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t>
        </is>
      </c>
      <c r="B192" s="5" t="n">
        <v>0</v>
      </c>
      <c r="C192" s="4" t="inlineStr">
        <is>
          <t xml:space="preserve"> </t>
        </is>
      </c>
    </row>
    <row r="193">
      <c r="A193" s="4" t="inlineStr">
        <is>
          <t>Commercial real estate, Other | Commercial real estate | Vehicles</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t>
        </is>
      </c>
      <c r="B195" s="5" t="n">
        <v>0</v>
      </c>
      <c r="C195" s="4" t="inlineStr">
        <is>
          <t xml:space="preserve"> </t>
        </is>
      </c>
    </row>
    <row r="196">
      <c r="A196" s="4" t="inlineStr">
        <is>
          <t>Commercial real estate, Other | Commercial real estate | Cash</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t>
        </is>
      </c>
      <c r="B198" s="5" t="n">
        <v>0</v>
      </c>
      <c r="C198" s="4" t="inlineStr">
        <is>
          <t xml:space="preserve"> </t>
        </is>
      </c>
    </row>
    <row r="199">
      <c r="A199" s="4" t="inlineStr">
        <is>
          <t>Commercial real estate, Other | Commercial real estate | Originated Loans</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5" t="n">
        <v>295713</v>
      </c>
      <c r="C201" s="5" t="n">
        <v>224218</v>
      </c>
    </row>
    <row r="202">
      <c r="A202" s="4" t="inlineStr">
        <is>
          <t>Commercial real estate, Other | Commercial real estate | Financing Receivables, 30 to 59 Days Past Due</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5" t="n">
        <v>0</v>
      </c>
      <c r="C204" s="5" t="n">
        <v>0</v>
      </c>
    </row>
    <row r="205">
      <c r="A205" s="4" t="inlineStr">
        <is>
          <t>Commercial real estate, Other | Commercial real estate | Financing Receivables, 60 to 89 Days Past Due</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5" t="n">
        <v>113</v>
      </c>
      <c r="C207" s="5" t="n">
        <v>0</v>
      </c>
    </row>
    <row r="208">
      <c r="A208" s="4" t="inlineStr">
        <is>
          <t>Commercial real estate, Other | Commercial real estate | Financing Receivables, Equal to Greater than 90 Days Past Due</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5" t="n">
        <v>525</v>
      </c>
      <c r="C210" s="5" t="n">
        <v>80</v>
      </c>
    </row>
    <row r="211">
      <c r="A211" s="4" t="inlineStr">
        <is>
          <t>Commercial real estate, Other | Commercial real estate | Financing Receivables, Total Past Due</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t>
        </is>
      </c>
      <c r="B213" s="5" t="n">
        <v>638</v>
      </c>
      <c r="C213" s="5" t="n">
        <v>80</v>
      </c>
    </row>
    <row r="214">
      <c r="A214" s="4" t="inlineStr">
        <is>
          <t>Commercial real estate, Other | Commercial real estate | Loans Not Past Due</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t>
        </is>
      </c>
      <c r="B216" s="5" t="n">
        <v>294543</v>
      </c>
      <c r="C216" s="5" t="n">
        <v>223697</v>
      </c>
    </row>
    <row r="217">
      <c r="A217" s="4" t="inlineStr">
        <is>
          <t>Commercial, Commercial and industrial | Real Estate</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t>
        </is>
      </c>
      <c r="B219" s="4" t="inlineStr">
        <is>
          <t xml:space="preserve"> </t>
        </is>
      </c>
      <c r="C219" s="5" t="n">
        <v>94</v>
      </c>
    </row>
    <row r="220">
      <c r="A220" s="4" t="inlineStr">
        <is>
          <t>Commercial, Commercial and industrial | Business Assets</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t>
        </is>
      </c>
      <c r="B222" s="4" t="inlineStr">
        <is>
          <t xml:space="preserve"> </t>
        </is>
      </c>
      <c r="C222" s="5" t="n">
        <v>867</v>
      </c>
    </row>
    <row r="223">
      <c r="A223" s="4" t="inlineStr">
        <is>
          <t>Commercial, Commercial and industrial | Vehicles</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t>
        </is>
      </c>
      <c r="B225" s="4" t="inlineStr">
        <is>
          <t xml:space="preserve"> </t>
        </is>
      </c>
      <c r="C225" s="5" t="n">
        <v>0</v>
      </c>
    </row>
    <row r="226">
      <c r="A226" s="4" t="inlineStr">
        <is>
          <t>Commercial, Commercial and industrial | Cash</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t>
        </is>
      </c>
      <c r="B228" s="4" t="inlineStr">
        <is>
          <t xml:space="preserve"> </t>
        </is>
      </c>
      <c r="C228" s="5" t="n">
        <v>0</v>
      </c>
    </row>
    <row r="229">
      <c r="A229" s="4" t="inlineStr">
        <is>
          <t>Commercial, Commercial and industrial | Commercial</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Loans</t>
        </is>
      </c>
      <c r="B231" s="5" t="n">
        <v>351533</v>
      </c>
      <c r="C231" s="5" t="n">
        <v>347819</v>
      </c>
    </row>
    <row r="232">
      <c r="A232" s="4" t="inlineStr">
        <is>
          <t>Commercial, Commercial and industrial | Commercial | Real Estate</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Loans</t>
        </is>
      </c>
      <c r="B234" s="5" t="n">
        <v>0</v>
      </c>
      <c r="C234" s="4" t="inlineStr">
        <is>
          <t xml:space="preserve"> </t>
        </is>
      </c>
    </row>
    <row r="235">
      <c r="A235" s="4" t="inlineStr">
        <is>
          <t>Commercial, Commercial and industrial | Commercial | Business Assets</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t>
        </is>
      </c>
      <c r="B237" s="5" t="n">
        <v>2591</v>
      </c>
      <c r="C237" s="4" t="inlineStr">
        <is>
          <t xml:space="preserve"> </t>
        </is>
      </c>
    </row>
    <row r="238">
      <c r="A238" s="4" t="inlineStr">
        <is>
          <t>Commercial, Commercial and industrial | Commercial | Vehicles</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t>
        </is>
      </c>
      <c r="B240" s="5" t="n">
        <v>0</v>
      </c>
      <c r="C240" s="4" t="inlineStr">
        <is>
          <t xml:space="preserve"> </t>
        </is>
      </c>
    </row>
    <row r="241">
      <c r="A241" s="4" t="inlineStr">
        <is>
          <t>Commercial, Commercial and industrial | Commercial | Cash</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t>
        </is>
      </c>
      <c r="B243" s="5" t="n">
        <v>0</v>
      </c>
      <c r="C243" s="4" t="inlineStr">
        <is>
          <t xml:space="preserve"> </t>
        </is>
      </c>
    </row>
    <row r="244">
      <c r="A244" s="4" t="inlineStr">
        <is>
          <t>Commercial, Commercial and industrial | Commercial | Originated Loans</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t>
        </is>
      </c>
      <c r="B246" s="5" t="n">
        <v>349966</v>
      </c>
      <c r="C246" s="5" t="n">
        <v>346354</v>
      </c>
    </row>
    <row r="247">
      <c r="A247" s="4" t="inlineStr">
        <is>
          <t>Commercial, Commercial and industrial | Commercial | Financing Receivables, 30 to 59 Days Past Due</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t>
        </is>
      </c>
      <c r="B249" s="5" t="n">
        <v>941</v>
      </c>
      <c r="C249" s="5" t="n">
        <v>540</v>
      </c>
    </row>
    <row r="250">
      <c r="A250" s="4" t="inlineStr">
        <is>
          <t>Commercial, Commercial and industrial | Commercial | Financing Receivables, 60 to 89 Days Past Due</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t>
        </is>
      </c>
      <c r="B252" s="5" t="n">
        <v>324</v>
      </c>
      <c r="C252" s="5" t="n">
        <v>199</v>
      </c>
    </row>
    <row r="253">
      <c r="A253" s="4" t="inlineStr">
        <is>
          <t>Commercial, Commercial and industrial | Commercial | Financing Receivables, Equal to Greater than 90 Days Past Due</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t>
        </is>
      </c>
      <c r="B255" s="5" t="n">
        <v>3858</v>
      </c>
      <c r="C255" s="5" t="n">
        <v>1802</v>
      </c>
    </row>
    <row r="256">
      <c r="A256" s="4" t="inlineStr">
        <is>
          <t>Commercial, Commercial and industrial | Commercial | Financing Receivables, Total Past Due</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t>
        </is>
      </c>
      <c r="B258" s="5" t="n">
        <v>5123</v>
      </c>
      <c r="C258" s="5" t="n">
        <v>2541</v>
      </c>
    </row>
    <row r="259">
      <c r="A259" s="4" t="inlineStr">
        <is>
          <t>Commercial, Commercial and industrial | Commercial | Loans Not Past Due</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Loans</t>
        </is>
      </c>
      <c r="B261" s="5" t="n">
        <v>346410</v>
      </c>
      <c r="C261" s="5" t="n">
        <v>345278</v>
      </c>
    </row>
    <row r="262">
      <c r="A262" s="4" t="inlineStr">
        <is>
          <t>Commercial, Agricultural | Real Estate</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Loans</t>
        </is>
      </c>
      <c r="B264" s="4" t="inlineStr">
        <is>
          <t xml:space="preserve"> </t>
        </is>
      </c>
      <c r="C264" s="5" t="n">
        <v>0</v>
      </c>
    </row>
    <row r="265">
      <c r="A265" s="4" t="inlineStr">
        <is>
          <t>Commercial, Agricultural | Business Assets</t>
        </is>
      </c>
      <c r="B265" s="4" t="inlineStr">
        <is>
          <t xml:space="preserve"> </t>
        </is>
      </c>
      <c r="C265" s="4" t="inlineStr">
        <is>
          <t xml:space="preserve"> </t>
        </is>
      </c>
    </row>
    <row r="266">
      <c r="A266" s="3" t="inlineStr">
        <is>
          <t>Financing Receivable Recorded Investment Past Due [Line Items]</t>
        </is>
      </c>
      <c r="B266" s="4" t="inlineStr">
        <is>
          <t xml:space="preserve"> </t>
        </is>
      </c>
      <c r="C266" s="4" t="inlineStr">
        <is>
          <t xml:space="preserve"> </t>
        </is>
      </c>
    </row>
    <row r="267">
      <c r="A267" s="4" t="inlineStr">
        <is>
          <t>Loans</t>
        </is>
      </c>
      <c r="B267" s="4" t="inlineStr">
        <is>
          <t xml:space="preserve"> </t>
        </is>
      </c>
      <c r="C267" s="5" t="n">
        <v>203</v>
      </c>
    </row>
    <row r="268">
      <c r="A268" s="4" t="inlineStr">
        <is>
          <t>Commercial, Agricultural | Vehicles</t>
        </is>
      </c>
      <c r="B268" s="4" t="inlineStr">
        <is>
          <t xml:space="preserve"> </t>
        </is>
      </c>
      <c r="C268" s="4" t="inlineStr">
        <is>
          <t xml:space="preserve"> </t>
        </is>
      </c>
    </row>
    <row r="269">
      <c r="A269" s="3" t="inlineStr">
        <is>
          <t>Financing Receivable Recorded Investment Past Due [Line Items]</t>
        </is>
      </c>
      <c r="B269" s="4" t="inlineStr">
        <is>
          <t xml:space="preserve"> </t>
        </is>
      </c>
      <c r="C269" s="4" t="inlineStr">
        <is>
          <t xml:space="preserve"> </t>
        </is>
      </c>
    </row>
    <row r="270">
      <c r="A270" s="4" t="inlineStr">
        <is>
          <t>Loans</t>
        </is>
      </c>
      <c r="B270" s="4" t="inlineStr">
        <is>
          <t xml:space="preserve"> </t>
        </is>
      </c>
      <c r="C270" s="5" t="n">
        <v>0</v>
      </c>
    </row>
    <row r="271">
      <c r="A271" s="4" t="inlineStr">
        <is>
          <t>Commercial, Agricultural | Cash</t>
        </is>
      </c>
      <c r="B271" s="4" t="inlineStr">
        <is>
          <t xml:space="preserve"> </t>
        </is>
      </c>
      <c r="C271" s="4" t="inlineStr">
        <is>
          <t xml:space="preserve"> </t>
        </is>
      </c>
    </row>
    <row r="272">
      <c r="A272" s="3" t="inlineStr">
        <is>
          <t>Financing Receivable Recorded Investment Past Due [Line Items]</t>
        </is>
      </c>
      <c r="B272" s="4" t="inlineStr">
        <is>
          <t xml:space="preserve"> </t>
        </is>
      </c>
      <c r="C272" s="4" t="inlineStr">
        <is>
          <t xml:space="preserve"> </t>
        </is>
      </c>
    </row>
    <row r="273">
      <c r="A273" s="4" t="inlineStr">
        <is>
          <t>Loans</t>
        </is>
      </c>
      <c r="B273" s="4" t="inlineStr">
        <is>
          <t xml:space="preserve"> </t>
        </is>
      </c>
      <c r="C273" s="5" t="n">
        <v>0</v>
      </c>
    </row>
    <row r="274">
      <c r="A274" s="4" t="inlineStr">
        <is>
          <t>Commercial, Agricultural | Commercial</t>
        </is>
      </c>
      <c r="B274" s="4" t="inlineStr">
        <is>
          <t xml:space="preserve"> </t>
        </is>
      </c>
      <c r="C274" s="4" t="inlineStr">
        <is>
          <t xml:space="preserve"> </t>
        </is>
      </c>
    </row>
    <row r="275">
      <c r="A275" s="3" t="inlineStr">
        <is>
          <t>Financing Receivable Recorded Investment Past Due [Line Items]</t>
        </is>
      </c>
      <c r="B275" s="4" t="inlineStr">
        <is>
          <t xml:space="preserve"> </t>
        </is>
      </c>
      <c r="C275" s="4" t="inlineStr">
        <is>
          <t xml:space="preserve"> </t>
        </is>
      </c>
    </row>
    <row r="276">
      <c r="A276" s="4" t="inlineStr">
        <is>
          <t>Loans</t>
        </is>
      </c>
      <c r="B276" s="5" t="n">
        <v>56429</v>
      </c>
      <c r="C276" s="5" t="n">
        <v>59075</v>
      </c>
    </row>
    <row r="277">
      <c r="A277" s="4" t="inlineStr">
        <is>
          <t>Commercial, Agricultural | Commercial | Real Estate</t>
        </is>
      </c>
      <c r="B277" s="4" t="inlineStr">
        <is>
          <t xml:space="preserve"> </t>
        </is>
      </c>
      <c r="C277" s="4" t="inlineStr">
        <is>
          <t xml:space="preserve"> </t>
        </is>
      </c>
    </row>
    <row r="278">
      <c r="A278" s="3" t="inlineStr">
        <is>
          <t>Financing Receivable Recorded Investment Past Due [Line Items]</t>
        </is>
      </c>
      <c r="B278" s="4" t="inlineStr">
        <is>
          <t xml:space="preserve"> </t>
        </is>
      </c>
      <c r="C278" s="4" t="inlineStr">
        <is>
          <t xml:space="preserve"> </t>
        </is>
      </c>
    </row>
    <row r="279">
      <c r="A279" s="4" t="inlineStr">
        <is>
          <t>Loans</t>
        </is>
      </c>
      <c r="B279" s="5" t="n">
        <v>0</v>
      </c>
      <c r="C279" s="4" t="inlineStr">
        <is>
          <t xml:space="preserve"> </t>
        </is>
      </c>
    </row>
    <row r="280">
      <c r="A280" s="4" t="inlineStr">
        <is>
          <t>Commercial, Agricultural | Commercial | Business Assets</t>
        </is>
      </c>
      <c r="B280" s="4" t="inlineStr">
        <is>
          <t xml:space="preserve"> </t>
        </is>
      </c>
      <c r="C280" s="4" t="inlineStr">
        <is>
          <t xml:space="preserve"> </t>
        </is>
      </c>
    </row>
    <row r="281">
      <c r="A281" s="3" t="inlineStr">
        <is>
          <t>Financing Receivable Recorded Investment Past Due [Line Items]</t>
        </is>
      </c>
      <c r="B281" s="4" t="inlineStr">
        <is>
          <t xml:space="preserve"> </t>
        </is>
      </c>
      <c r="C281" s="4" t="inlineStr">
        <is>
          <t xml:space="preserve"> </t>
        </is>
      </c>
    </row>
    <row r="282">
      <c r="A282" s="4" t="inlineStr">
        <is>
          <t>Loans</t>
        </is>
      </c>
      <c r="B282" s="5" t="n">
        <v>177</v>
      </c>
      <c r="C282" s="4" t="inlineStr">
        <is>
          <t xml:space="preserve"> </t>
        </is>
      </c>
    </row>
    <row r="283">
      <c r="A283" s="4" t="inlineStr">
        <is>
          <t>Commercial, Agricultural | Commercial | Vehicles</t>
        </is>
      </c>
      <c r="B283" s="4" t="inlineStr">
        <is>
          <t xml:space="preserve"> </t>
        </is>
      </c>
      <c r="C283" s="4" t="inlineStr">
        <is>
          <t xml:space="preserve"> </t>
        </is>
      </c>
    </row>
    <row r="284">
      <c r="A284" s="3" t="inlineStr">
        <is>
          <t>Financing Receivable Recorded Investment Past Due [Line Items]</t>
        </is>
      </c>
      <c r="B284" s="4" t="inlineStr">
        <is>
          <t xml:space="preserve"> </t>
        </is>
      </c>
      <c r="C284" s="4" t="inlineStr">
        <is>
          <t xml:space="preserve"> </t>
        </is>
      </c>
    </row>
    <row r="285">
      <c r="A285" s="4" t="inlineStr">
        <is>
          <t>Loans</t>
        </is>
      </c>
      <c r="B285" s="5" t="n">
        <v>0</v>
      </c>
      <c r="C285" s="4" t="inlineStr">
        <is>
          <t xml:space="preserve"> </t>
        </is>
      </c>
    </row>
    <row r="286">
      <c r="A286" s="4" t="inlineStr">
        <is>
          <t>Commercial, Agricultural | Commercial | Cash</t>
        </is>
      </c>
      <c r="B286" s="4" t="inlineStr">
        <is>
          <t xml:space="preserve"> </t>
        </is>
      </c>
      <c r="C286" s="4" t="inlineStr">
        <is>
          <t xml:space="preserve"> </t>
        </is>
      </c>
    </row>
    <row r="287">
      <c r="A287" s="3" t="inlineStr">
        <is>
          <t>Financing Receivable Recorded Investment Past Due [Line Items]</t>
        </is>
      </c>
      <c r="B287" s="4" t="inlineStr">
        <is>
          <t xml:space="preserve"> </t>
        </is>
      </c>
      <c r="C287" s="4" t="inlineStr">
        <is>
          <t xml:space="preserve"> </t>
        </is>
      </c>
    </row>
    <row r="288">
      <c r="A288" s="4" t="inlineStr">
        <is>
          <t>Loans</t>
        </is>
      </c>
      <c r="B288" s="5" t="n">
        <v>0</v>
      </c>
      <c r="C288" s="4" t="inlineStr">
        <is>
          <t xml:space="preserve"> </t>
        </is>
      </c>
    </row>
    <row r="289">
      <c r="A289" s="4" t="inlineStr">
        <is>
          <t>Commercial, Agricultural | Commercial | Originated Loans</t>
        </is>
      </c>
      <c r="B289" s="4" t="inlineStr">
        <is>
          <t xml:space="preserve"> </t>
        </is>
      </c>
      <c r="C289" s="4" t="inlineStr">
        <is>
          <t xml:space="preserve"> </t>
        </is>
      </c>
    </row>
    <row r="290">
      <c r="A290" s="3" t="inlineStr">
        <is>
          <t>Financing Receivable Recorded Investment Past Due [Line Items]</t>
        </is>
      </c>
      <c r="B290" s="4" t="inlineStr">
        <is>
          <t xml:space="preserve"> </t>
        </is>
      </c>
      <c r="C290" s="4" t="inlineStr">
        <is>
          <t xml:space="preserve"> </t>
        </is>
      </c>
    </row>
    <row r="291">
      <c r="A291" s="4" t="inlineStr">
        <is>
          <t>Loans</t>
        </is>
      </c>
      <c r="B291" s="5" t="n">
        <v>55606</v>
      </c>
      <c r="C291" s="5" t="n">
        <v>58338</v>
      </c>
    </row>
    <row r="292">
      <c r="A292" s="4" t="inlineStr">
        <is>
          <t>Commercial, Agricultural | Commercial | Financing Receivables, 30 to 59 Days Past Due</t>
        </is>
      </c>
      <c r="B292" s="4" t="inlineStr">
        <is>
          <t xml:space="preserve"> </t>
        </is>
      </c>
      <c r="C292" s="4" t="inlineStr">
        <is>
          <t xml:space="preserve"> </t>
        </is>
      </c>
    </row>
    <row r="293">
      <c r="A293" s="3" t="inlineStr">
        <is>
          <t>Financing Receivable Recorded Investment Past Due [Line Items]</t>
        </is>
      </c>
      <c r="B293" s="4" t="inlineStr">
        <is>
          <t xml:space="preserve"> </t>
        </is>
      </c>
      <c r="C293" s="4" t="inlineStr">
        <is>
          <t xml:space="preserve"> </t>
        </is>
      </c>
    </row>
    <row r="294">
      <c r="A294" s="4" t="inlineStr">
        <is>
          <t>Loans</t>
        </is>
      </c>
      <c r="B294" s="5" t="n">
        <v>284</v>
      </c>
      <c r="C294" s="5" t="n">
        <v>292</v>
      </c>
    </row>
    <row r="295">
      <c r="A295" s="4" t="inlineStr">
        <is>
          <t>Commercial, Agricultural | Commercial | Financing Receivables, 60 to 89 Days Past Due</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Loans</t>
        </is>
      </c>
      <c r="B297" s="5" t="n">
        <v>26</v>
      </c>
      <c r="C297" s="5" t="n">
        <v>40</v>
      </c>
    </row>
    <row r="298">
      <c r="A298" s="4" t="inlineStr">
        <is>
          <t>Commercial, Agricultural | Commercial | Financing Receivables, Equal to Greater than 90 Days Past Due</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Loans</t>
        </is>
      </c>
      <c r="B300" s="5" t="n">
        <v>360</v>
      </c>
      <c r="C300" s="5" t="n">
        <v>520</v>
      </c>
    </row>
    <row r="301">
      <c r="A301" s="4" t="inlineStr">
        <is>
          <t>Commercial, Agricultural | Commercial | Financing Receivables, Total Past Due</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Loans</t>
        </is>
      </c>
      <c r="B303" s="5" t="n">
        <v>670</v>
      </c>
      <c r="C303" s="5" t="n">
        <v>852</v>
      </c>
    </row>
    <row r="304">
      <c r="A304" s="4" t="inlineStr">
        <is>
          <t>Commercial, Agricultural | Commercial | Loans Not Past Due</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t>
        </is>
      </c>
      <c r="B306" s="5" t="n">
        <v>55759</v>
      </c>
      <c r="C306" s="5" t="n">
        <v>58223</v>
      </c>
    </row>
    <row r="307">
      <c r="A307" s="4" t="inlineStr">
        <is>
          <t>Residential real estate, 1-4 family residential | Real Estate</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t>
        </is>
      </c>
      <c r="B309" s="4" t="inlineStr">
        <is>
          <t xml:space="preserve"> </t>
        </is>
      </c>
      <c r="C309" s="5" t="n">
        <v>3352</v>
      </c>
    </row>
    <row r="310">
      <c r="A310" s="4" t="inlineStr">
        <is>
          <t>Residential real estate, 1-4 family residential | Business Assets</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t>
        </is>
      </c>
      <c r="B312" s="4" t="inlineStr">
        <is>
          <t xml:space="preserve"> </t>
        </is>
      </c>
      <c r="C312" s="5" t="n">
        <v>0</v>
      </c>
    </row>
    <row r="313">
      <c r="A313" s="4" t="inlineStr">
        <is>
          <t>Residential real estate, 1-4 family residential | Vehicles</t>
        </is>
      </c>
      <c r="B313" s="4" t="inlineStr">
        <is>
          <t xml:space="preserve"> </t>
        </is>
      </c>
      <c r="C313" s="4" t="inlineStr">
        <is>
          <t xml:space="preserve"> </t>
        </is>
      </c>
    </row>
    <row r="314">
      <c r="A314" s="3" t="inlineStr">
        <is>
          <t>Financing Receivable Recorded Investment Past Due [Line Items]</t>
        </is>
      </c>
      <c r="B314" s="4" t="inlineStr">
        <is>
          <t xml:space="preserve"> </t>
        </is>
      </c>
      <c r="C314" s="4" t="inlineStr">
        <is>
          <t xml:space="preserve"> </t>
        </is>
      </c>
    </row>
    <row r="315">
      <c r="A315" s="4" t="inlineStr">
        <is>
          <t>Loans</t>
        </is>
      </c>
      <c r="B315" s="4" t="inlineStr">
        <is>
          <t xml:space="preserve"> </t>
        </is>
      </c>
      <c r="C315" s="5" t="n">
        <v>0</v>
      </c>
    </row>
    <row r="316">
      <c r="A316" s="4" t="inlineStr">
        <is>
          <t>Residential real estate, 1-4 family residential | Cash</t>
        </is>
      </c>
      <c r="B316" s="4" t="inlineStr">
        <is>
          <t xml:space="preserve"> </t>
        </is>
      </c>
      <c r="C316" s="4" t="inlineStr">
        <is>
          <t xml:space="preserve"> </t>
        </is>
      </c>
    </row>
    <row r="317">
      <c r="A317" s="3" t="inlineStr">
        <is>
          <t>Financing Receivable Recorded Investment Past Due [Line Items]</t>
        </is>
      </c>
      <c r="B317" s="4" t="inlineStr">
        <is>
          <t xml:space="preserve"> </t>
        </is>
      </c>
      <c r="C317" s="4" t="inlineStr">
        <is>
          <t xml:space="preserve"> </t>
        </is>
      </c>
    </row>
    <row r="318">
      <c r="A318" s="4" t="inlineStr">
        <is>
          <t>Loans</t>
        </is>
      </c>
      <c r="B318" s="4" t="inlineStr">
        <is>
          <t xml:space="preserve"> </t>
        </is>
      </c>
      <c r="C318" s="5" t="n">
        <v>0</v>
      </c>
    </row>
    <row r="319">
      <c r="A319" s="4" t="inlineStr">
        <is>
          <t>Residential real estate, 1-4 family residential | Residential real estate</t>
        </is>
      </c>
      <c r="B319" s="4" t="inlineStr">
        <is>
          <t xml:space="preserve"> </t>
        </is>
      </c>
      <c r="C319" s="4" t="inlineStr">
        <is>
          <t xml:space="preserve"> </t>
        </is>
      </c>
    </row>
    <row r="320">
      <c r="A320" s="3" t="inlineStr">
        <is>
          <t>Financing Receivable Recorded Investment Past Due [Line Items]</t>
        </is>
      </c>
      <c r="B320" s="4" t="inlineStr">
        <is>
          <t xml:space="preserve"> </t>
        </is>
      </c>
      <c r="C320" s="4" t="inlineStr">
        <is>
          <t xml:space="preserve"> </t>
        </is>
      </c>
    </row>
    <row r="321">
      <c r="A321" s="4" t="inlineStr">
        <is>
          <t>Loans</t>
        </is>
      </c>
      <c r="B321" s="5" t="n">
        <v>845539</v>
      </c>
      <c r="C321" s="5" t="n">
        <v>843561</v>
      </c>
    </row>
    <row r="322">
      <c r="A322" s="4" t="inlineStr">
        <is>
          <t>Residential real estate, 1-4 family residential | Residential real estate | Real Estate</t>
        </is>
      </c>
      <c r="B322" s="4" t="inlineStr">
        <is>
          <t xml:space="preserve"> </t>
        </is>
      </c>
      <c r="C322" s="4" t="inlineStr">
        <is>
          <t xml:space="preserve"> </t>
        </is>
      </c>
    </row>
    <row r="323">
      <c r="A323" s="3" t="inlineStr">
        <is>
          <t>Financing Receivable Recorded Investment Past Due [Line Items]</t>
        </is>
      </c>
      <c r="B323" s="4" t="inlineStr">
        <is>
          <t xml:space="preserve"> </t>
        </is>
      </c>
      <c r="C323" s="4" t="inlineStr">
        <is>
          <t xml:space="preserve"> </t>
        </is>
      </c>
    </row>
    <row r="324">
      <c r="A324" s="4" t="inlineStr">
        <is>
          <t>Loans</t>
        </is>
      </c>
      <c r="B324" s="5" t="n">
        <v>3573</v>
      </c>
      <c r="C324" s="4" t="inlineStr">
        <is>
          <t xml:space="preserve"> </t>
        </is>
      </c>
    </row>
    <row r="325">
      <c r="A325" s="4" t="inlineStr">
        <is>
          <t>Residential real estate, 1-4 family residential | Residential real estate | Business Assets</t>
        </is>
      </c>
      <c r="B325" s="4" t="inlineStr">
        <is>
          <t xml:space="preserve"> </t>
        </is>
      </c>
      <c r="C325" s="4" t="inlineStr">
        <is>
          <t xml:space="preserve"> </t>
        </is>
      </c>
    </row>
    <row r="326">
      <c r="A326" s="3" t="inlineStr">
        <is>
          <t>Financing Receivable Recorded Investment Past Due [Line Items]</t>
        </is>
      </c>
      <c r="B326" s="4" t="inlineStr">
        <is>
          <t xml:space="preserve"> </t>
        </is>
      </c>
      <c r="C326" s="4" t="inlineStr">
        <is>
          <t xml:space="preserve"> </t>
        </is>
      </c>
    </row>
    <row r="327">
      <c r="A327" s="4" t="inlineStr">
        <is>
          <t>Loans</t>
        </is>
      </c>
      <c r="B327" s="5" t="n">
        <v>0</v>
      </c>
      <c r="C327" s="4" t="inlineStr">
        <is>
          <t xml:space="preserve"> </t>
        </is>
      </c>
    </row>
    <row r="328">
      <c r="A328" s="4" t="inlineStr">
        <is>
          <t>Residential real estate, 1-4 family residential | Residential real estate | Vehicles</t>
        </is>
      </c>
      <c r="B328" s="4" t="inlineStr">
        <is>
          <t xml:space="preserve"> </t>
        </is>
      </c>
      <c r="C328" s="4" t="inlineStr">
        <is>
          <t xml:space="preserve"> </t>
        </is>
      </c>
    </row>
    <row r="329">
      <c r="A329" s="3" t="inlineStr">
        <is>
          <t>Financing Receivable Recorded Investment Past Due [Line Items]</t>
        </is>
      </c>
      <c r="B329" s="4" t="inlineStr">
        <is>
          <t xml:space="preserve"> </t>
        </is>
      </c>
      <c r="C329" s="4" t="inlineStr">
        <is>
          <t xml:space="preserve"> </t>
        </is>
      </c>
    </row>
    <row r="330">
      <c r="A330" s="4" t="inlineStr">
        <is>
          <t>Loans</t>
        </is>
      </c>
      <c r="B330" s="5" t="n">
        <v>0</v>
      </c>
      <c r="C330" s="4" t="inlineStr">
        <is>
          <t xml:space="preserve"> </t>
        </is>
      </c>
    </row>
    <row r="331">
      <c r="A331" s="4" t="inlineStr">
        <is>
          <t>Residential real estate, 1-4 family residential | Residential real estate | Cash</t>
        </is>
      </c>
      <c r="B331" s="4" t="inlineStr">
        <is>
          <t xml:space="preserve"> </t>
        </is>
      </c>
      <c r="C331" s="4" t="inlineStr">
        <is>
          <t xml:space="preserve"> </t>
        </is>
      </c>
    </row>
    <row r="332">
      <c r="A332" s="3" t="inlineStr">
        <is>
          <t>Financing Receivable Recorded Investment Past Due [Line Items]</t>
        </is>
      </c>
      <c r="B332" s="4" t="inlineStr">
        <is>
          <t xml:space="preserve"> </t>
        </is>
      </c>
      <c r="C332" s="4" t="inlineStr">
        <is>
          <t xml:space="preserve"> </t>
        </is>
      </c>
    </row>
    <row r="333">
      <c r="A333" s="4" t="inlineStr">
        <is>
          <t>Loans</t>
        </is>
      </c>
      <c r="B333" s="5" t="n">
        <v>0</v>
      </c>
      <c r="C333" s="4" t="inlineStr">
        <is>
          <t xml:space="preserve"> </t>
        </is>
      </c>
    </row>
    <row r="334">
      <c r="A334" s="4" t="inlineStr">
        <is>
          <t>Residential real estate, 1-4 family residential | Residential real estate | Originated Loans</t>
        </is>
      </c>
      <c r="B334" s="4" t="inlineStr">
        <is>
          <t xml:space="preserve"> </t>
        </is>
      </c>
      <c r="C334" s="4" t="inlineStr">
        <is>
          <t xml:space="preserve"> </t>
        </is>
      </c>
    </row>
    <row r="335">
      <c r="A335" s="3" t="inlineStr">
        <is>
          <t>Financing Receivable Recorded Investment Past Due [Line Items]</t>
        </is>
      </c>
      <c r="B335" s="4" t="inlineStr">
        <is>
          <t xml:space="preserve"> </t>
        </is>
      </c>
      <c r="C335" s="4" t="inlineStr">
        <is>
          <t xml:space="preserve"> </t>
        </is>
      </c>
    </row>
    <row r="336">
      <c r="A336" s="4" t="inlineStr">
        <is>
          <t>Loans</t>
        </is>
      </c>
      <c r="B336" s="5" t="n">
        <v>845081</v>
      </c>
      <c r="C336" s="5" t="n">
        <v>843697</v>
      </c>
    </row>
    <row r="337">
      <c r="A337" s="4" t="inlineStr">
        <is>
          <t>Residential real estate, 1-4 family residential | Residential real estate | Financing Receivables, 30 to 59 Days Past Due</t>
        </is>
      </c>
      <c r="B337" s="4" t="inlineStr">
        <is>
          <t xml:space="preserve"> </t>
        </is>
      </c>
      <c r="C337" s="4" t="inlineStr">
        <is>
          <t xml:space="preserve"> </t>
        </is>
      </c>
    </row>
    <row r="338">
      <c r="A338" s="3" t="inlineStr">
        <is>
          <t>Financing Receivable Recorded Investment Past Due [Line Items]</t>
        </is>
      </c>
      <c r="B338" s="4" t="inlineStr">
        <is>
          <t xml:space="preserve"> </t>
        </is>
      </c>
      <c r="C338" s="4" t="inlineStr">
        <is>
          <t xml:space="preserve"> </t>
        </is>
      </c>
    </row>
    <row r="339">
      <c r="A339" s="4" t="inlineStr">
        <is>
          <t>Loans</t>
        </is>
      </c>
      <c r="B339" s="5" t="n">
        <v>6688</v>
      </c>
      <c r="C339" s="5" t="n">
        <v>6819</v>
      </c>
    </row>
    <row r="340">
      <c r="A340" s="4" t="inlineStr">
        <is>
          <t>Residential real estate, 1-4 family residential | Residential real estate | Financing Receivables, 60 to 89 Days Past Due</t>
        </is>
      </c>
      <c r="B340" s="4" t="inlineStr">
        <is>
          <t xml:space="preserve"> </t>
        </is>
      </c>
      <c r="C340" s="4" t="inlineStr">
        <is>
          <t xml:space="preserve"> </t>
        </is>
      </c>
    </row>
    <row r="341">
      <c r="A341" s="3" t="inlineStr">
        <is>
          <t>Financing Receivable Recorded Investment Past Due [Line Items]</t>
        </is>
      </c>
      <c r="B341" s="4" t="inlineStr">
        <is>
          <t xml:space="preserve"> </t>
        </is>
      </c>
      <c r="C341" s="4" t="inlineStr">
        <is>
          <t xml:space="preserve"> </t>
        </is>
      </c>
    </row>
    <row r="342">
      <c r="A342" s="4" t="inlineStr">
        <is>
          <t>Loans</t>
        </is>
      </c>
      <c r="B342" s="5" t="n">
        <v>1943</v>
      </c>
      <c r="C342" s="5" t="n">
        <v>4488</v>
      </c>
    </row>
    <row r="343">
      <c r="A343" s="4" t="inlineStr">
        <is>
          <t>Residential real estate, 1-4 family residential | Residential real estate | Financing Receivables, Equal to Greater than 90 Days Past Due</t>
        </is>
      </c>
      <c r="B343" s="4" t="inlineStr">
        <is>
          <t xml:space="preserve"> </t>
        </is>
      </c>
      <c r="C343" s="4" t="inlineStr">
        <is>
          <t xml:space="preserve"> </t>
        </is>
      </c>
    </row>
    <row r="344">
      <c r="A344" s="3" t="inlineStr">
        <is>
          <t>Financing Receivable Recorded Investment Past Due [Line Items]</t>
        </is>
      </c>
      <c r="B344" s="4" t="inlineStr">
        <is>
          <t xml:space="preserve"> </t>
        </is>
      </c>
      <c r="C344" s="4" t="inlineStr">
        <is>
          <t xml:space="preserve"> </t>
        </is>
      </c>
    </row>
    <row r="345">
      <c r="A345" s="4" t="inlineStr">
        <is>
          <t>Loans</t>
        </is>
      </c>
      <c r="B345" s="5" t="n">
        <v>4570</v>
      </c>
      <c r="C345" s="5" t="n">
        <v>3817</v>
      </c>
    </row>
    <row r="346">
      <c r="A346" s="4" t="inlineStr">
        <is>
          <t>Residential real estate, 1-4 family residential | Residential real estate | Financing Receivables, Total Past Due</t>
        </is>
      </c>
      <c r="B346" s="4" t="inlineStr">
        <is>
          <t xml:space="preserve"> </t>
        </is>
      </c>
      <c r="C346" s="4" t="inlineStr">
        <is>
          <t xml:space="preserve"> </t>
        </is>
      </c>
    </row>
    <row r="347">
      <c r="A347" s="3" t="inlineStr">
        <is>
          <t>Financing Receivable Recorded Investment Past Due [Line Items]</t>
        </is>
      </c>
      <c r="B347" s="4" t="inlineStr">
        <is>
          <t xml:space="preserve"> </t>
        </is>
      </c>
      <c r="C347" s="4" t="inlineStr">
        <is>
          <t xml:space="preserve"> </t>
        </is>
      </c>
    </row>
    <row r="348">
      <c r="A348" s="4" t="inlineStr">
        <is>
          <t>Loans</t>
        </is>
      </c>
      <c r="B348" s="5" t="n">
        <v>13201</v>
      </c>
      <c r="C348" s="5" t="n">
        <v>15124</v>
      </c>
    </row>
    <row r="349">
      <c r="A349" s="4" t="inlineStr">
        <is>
          <t>Residential real estate, 1-4 family residential | Residential real estate | Loans Not Past Due</t>
        </is>
      </c>
      <c r="B349" s="4" t="inlineStr">
        <is>
          <t xml:space="preserve"> </t>
        </is>
      </c>
      <c r="C349" s="4" t="inlineStr">
        <is>
          <t xml:space="preserve"> </t>
        </is>
      </c>
    </row>
    <row r="350">
      <c r="A350" s="3" t="inlineStr">
        <is>
          <t>Financing Receivable Recorded Investment Past Due [Line Items]</t>
        </is>
      </c>
      <c r="B350" s="4" t="inlineStr">
        <is>
          <t xml:space="preserve"> </t>
        </is>
      </c>
      <c r="C350" s="4" t="inlineStr">
        <is>
          <t xml:space="preserve"> </t>
        </is>
      </c>
    </row>
    <row r="351">
      <c r="A351" s="4" t="inlineStr">
        <is>
          <t>Loans</t>
        </is>
      </c>
      <c r="B351" s="5" t="n">
        <v>832338</v>
      </c>
      <c r="C351" s="5" t="n">
        <v>828437</v>
      </c>
    </row>
    <row r="352">
      <c r="A352" s="4" t="inlineStr">
        <is>
          <t>Residential real estate, Home equity lines of credit | Real Estate</t>
        </is>
      </c>
      <c r="B352" s="4" t="inlineStr">
        <is>
          <t xml:space="preserve"> </t>
        </is>
      </c>
      <c r="C352" s="4" t="inlineStr">
        <is>
          <t xml:space="preserve"> </t>
        </is>
      </c>
    </row>
    <row r="353">
      <c r="A353" s="3" t="inlineStr">
        <is>
          <t>Financing Receivable Recorded Investment Past Due [Line Items]</t>
        </is>
      </c>
      <c r="B353" s="4" t="inlineStr">
        <is>
          <t xml:space="preserve"> </t>
        </is>
      </c>
      <c r="C353" s="4" t="inlineStr">
        <is>
          <t xml:space="preserve"> </t>
        </is>
      </c>
    </row>
    <row r="354">
      <c r="A354" s="4" t="inlineStr">
        <is>
          <t>Loans</t>
        </is>
      </c>
      <c r="B354" s="4" t="inlineStr">
        <is>
          <t xml:space="preserve"> </t>
        </is>
      </c>
      <c r="C354" s="5" t="n">
        <v>294</v>
      </c>
    </row>
    <row r="355">
      <c r="A355" s="4" t="inlineStr">
        <is>
          <t>Residential real estate, Home equity lines of credit | Business Assets</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Loans</t>
        </is>
      </c>
      <c r="B357" s="4" t="inlineStr">
        <is>
          <t xml:space="preserve"> </t>
        </is>
      </c>
      <c r="C357" s="5" t="n">
        <v>0</v>
      </c>
    </row>
    <row r="358">
      <c r="A358" s="4" t="inlineStr">
        <is>
          <t>Residential real estate, Home equity lines of credit | Vehicles</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Loans</t>
        </is>
      </c>
      <c r="B360" s="4" t="inlineStr">
        <is>
          <t xml:space="preserve"> </t>
        </is>
      </c>
      <c r="C360" s="5" t="n">
        <v>0</v>
      </c>
    </row>
    <row r="361">
      <c r="A361" s="4" t="inlineStr">
        <is>
          <t>Residential real estate, Home equity lines of credit | Cash</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Loans</t>
        </is>
      </c>
      <c r="B363" s="4" t="inlineStr">
        <is>
          <t xml:space="preserve"> </t>
        </is>
      </c>
      <c r="C363" s="5" t="n">
        <v>0</v>
      </c>
    </row>
    <row r="364">
      <c r="A364" s="4" t="inlineStr">
        <is>
          <t>Residential real estate, Home equity lines of credit | Residential real estate</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Loans</t>
        </is>
      </c>
      <c r="B366" s="5" t="n">
        <v>158139</v>
      </c>
      <c r="C366" s="5" t="n">
        <v>142471</v>
      </c>
    </row>
    <row r="367">
      <c r="A367" s="4" t="inlineStr">
        <is>
          <t>Residential real estate, Home equity lines of credit | Residential real estate | Real Estate</t>
        </is>
      </c>
      <c r="B367" s="4" t="inlineStr">
        <is>
          <t xml:space="preserve"> </t>
        </is>
      </c>
      <c r="C367" s="4" t="inlineStr">
        <is>
          <t xml:space="preserve"> </t>
        </is>
      </c>
    </row>
    <row r="368">
      <c r="A368" s="3" t="inlineStr">
        <is>
          <t>Financing Receivable Recorded Investment Past Due [Line Items]</t>
        </is>
      </c>
      <c r="B368" s="4" t="inlineStr">
        <is>
          <t xml:space="preserve"> </t>
        </is>
      </c>
      <c r="C368" s="4" t="inlineStr">
        <is>
          <t xml:space="preserve"> </t>
        </is>
      </c>
    </row>
    <row r="369">
      <c r="A369" s="4" t="inlineStr">
        <is>
          <t>Loans</t>
        </is>
      </c>
      <c r="B369" s="5" t="n">
        <v>264</v>
      </c>
      <c r="C369" s="4" t="inlineStr">
        <is>
          <t xml:space="preserve"> </t>
        </is>
      </c>
    </row>
    <row r="370">
      <c r="A370" s="4" t="inlineStr">
        <is>
          <t>Residential real estate, Home equity lines of credit | Residential real estate | Business Assets</t>
        </is>
      </c>
      <c r="B370" s="4" t="inlineStr">
        <is>
          <t xml:space="preserve"> </t>
        </is>
      </c>
      <c r="C370" s="4" t="inlineStr">
        <is>
          <t xml:space="preserve"> </t>
        </is>
      </c>
    </row>
    <row r="371">
      <c r="A371" s="3" t="inlineStr">
        <is>
          <t>Financing Receivable Recorded Investment Past Due [Line Items]</t>
        </is>
      </c>
      <c r="B371" s="4" t="inlineStr">
        <is>
          <t xml:space="preserve"> </t>
        </is>
      </c>
      <c r="C371" s="4" t="inlineStr">
        <is>
          <t xml:space="preserve"> </t>
        </is>
      </c>
    </row>
    <row r="372">
      <c r="A372" s="4" t="inlineStr">
        <is>
          <t>Loans</t>
        </is>
      </c>
      <c r="B372" s="5" t="n">
        <v>0</v>
      </c>
      <c r="C372" s="4" t="inlineStr">
        <is>
          <t xml:space="preserve"> </t>
        </is>
      </c>
    </row>
    <row r="373">
      <c r="A373" s="4" t="inlineStr">
        <is>
          <t>Residential real estate, Home equity lines of credit | Residential real estate | Vehicles</t>
        </is>
      </c>
      <c r="B373" s="4" t="inlineStr">
        <is>
          <t xml:space="preserve"> </t>
        </is>
      </c>
      <c r="C373" s="4" t="inlineStr">
        <is>
          <t xml:space="preserve"> </t>
        </is>
      </c>
    </row>
    <row r="374">
      <c r="A374" s="3" t="inlineStr">
        <is>
          <t>Financing Receivable Recorded Investment Past Due [Line Items]</t>
        </is>
      </c>
      <c r="B374" s="4" t="inlineStr">
        <is>
          <t xml:space="preserve"> </t>
        </is>
      </c>
      <c r="C374" s="4" t="inlineStr">
        <is>
          <t xml:space="preserve"> </t>
        </is>
      </c>
    </row>
    <row r="375">
      <c r="A375" s="4" t="inlineStr">
        <is>
          <t>Loans</t>
        </is>
      </c>
      <c r="B375" s="5" t="n">
        <v>0</v>
      </c>
      <c r="C375" s="4" t="inlineStr">
        <is>
          <t xml:space="preserve"> </t>
        </is>
      </c>
    </row>
    <row r="376">
      <c r="A376" s="4" t="inlineStr">
        <is>
          <t>Residential real estate, Home equity lines of credit | Residential real estate | Cash</t>
        </is>
      </c>
      <c r="B376" s="4" t="inlineStr">
        <is>
          <t xml:space="preserve"> </t>
        </is>
      </c>
      <c r="C376" s="4" t="inlineStr">
        <is>
          <t xml:space="preserve"> </t>
        </is>
      </c>
    </row>
    <row r="377">
      <c r="A377" s="3" t="inlineStr">
        <is>
          <t>Financing Receivable Recorded Investment Past Due [Line Items]</t>
        </is>
      </c>
      <c r="B377" s="4" t="inlineStr">
        <is>
          <t xml:space="preserve"> </t>
        </is>
      </c>
      <c r="C377" s="4" t="inlineStr">
        <is>
          <t xml:space="preserve"> </t>
        </is>
      </c>
    </row>
    <row r="378">
      <c r="A378" s="4" t="inlineStr">
        <is>
          <t>Loans</t>
        </is>
      </c>
      <c r="B378" s="5" t="n">
        <v>0</v>
      </c>
      <c r="C378" s="4" t="inlineStr">
        <is>
          <t xml:space="preserve"> </t>
        </is>
      </c>
    </row>
    <row r="379">
      <c r="A379" s="4" t="inlineStr">
        <is>
          <t>Residential real estate, Home equity lines of credit | Residential real estate | Originated Loans</t>
        </is>
      </c>
      <c r="B379" s="4" t="inlineStr">
        <is>
          <t xml:space="preserve"> </t>
        </is>
      </c>
      <c r="C379" s="4" t="inlineStr">
        <is>
          <t xml:space="preserve"> </t>
        </is>
      </c>
    </row>
    <row r="380">
      <c r="A380" s="3" t="inlineStr">
        <is>
          <t>Financing Receivable Recorded Investment Past Due [Line Items]</t>
        </is>
      </c>
      <c r="B380" s="4" t="inlineStr">
        <is>
          <t xml:space="preserve"> </t>
        </is>
      </c>
      <c r="C380" s="4" t="inlineStr">
        <is>
          <t xml:space="preserve"> </t>
        </is>
      </c>
    </row>
    <row r="381">
      <c r="A381" s="4" t="inlineStr">
        <is>
          <t>Loans</t>
        </is>
      </c>
      <c r="B381" s="5" t="n">
        <v>158014</v>
      </c>
      <c r="C381" s="5" t="n">
        <v>142441</v>
      </c>
    </row>
    <row r="382">
      <c r="A382" s="4" t="inlineStr">
        <is>
          <t>Residential real estate, Home equity lines of credit | Residential real estate | Financing Receivables, 30 to 59 Days Past Due</t>
        </is>
      </c>
      <c r="B382" s="4" t="inlineStr">
        <is>
          <t xml:space="preserve"> </t>
        </is>
      </c>
      <c r="C382" s="4" t="inlineStr">
        <is>
          <t xml:space="preserve"> </t>
        </is>
      </c>
    </row>
    <row r="383">
      <c r="A383" s="3" t="inlineStr">
        <is>
          <t>Financing Receivable Recorded Investment Past Due [Line Items]</t>
        </is>
      </c>
      <c r="B383" s="4" t="inlineStr">
        <is>
          <t xml:space="preserve"> </t>
        </is>
      </c>
      <c r="C383" s="4" t="inlineStr">
        <is>
          <t xml:space="preserve"> </t>
        </is>
      </c>
    </row>
    <row r="384">
      <c r="A384" s="4" t="inlineStr">
        <is>
          <t>Loans</t>
        </is>
      </c>
      <c r="B384" s="5" t="n">
        <v>104</v>
      </c>
      <c r="C384" s="5" t="n">
        <v>729</v>
      </c>
    </row>
    <row r="385">
      <c r="A385" s="4" t="inlineStr">
        <is>
          <t>Residential real estate, Home equity lines of credit | Residential real estate | Financing Receivables, 60 to 89 Days Past Due</t>
        </is>
      </c>
      <c r="B385" s="4" t="inlineStr">
        <is>
          <t xml:space="preserve"> </t>
        </is>
      </c>
      <c r="C385" s="4" t="inlineStr">
        <is>
          <t xml:space="preserve"> </t>
        </is>
      </c>
    </row>
    <row r="386">
      <c r="A386" s="3" t="inlineStr">
        <is>
          <t>Financing Receivable Recorded Investment Past Due [Line Items]</t>
        </is>
      </c>
      <c r="B386" s="4" t="inlineStr">
        <is>
          <t xml:space="preserve"> </t>
        </is>
      </c>
      <c r="C386" s="4" t="inlineStr">
        <is>
          <t xml:space="preserve"> </t>
        </is>
      </c>
    </row>
    <row r="387">
      <c r="A387" s="4" t="inlineStr">
        <is>
          <t>Loans</t>
        </is>
      </c>
      <c r="B387" s="5" t="n">
        <v>0</v>
      </c>
      <c r="C387" s="5" t="n">
        <v>34</v>
      </c>
    </row>
    <row r="388">
      <c r="A388" s="4" t="inlineStr">
        <is>
          <t>Residential real estate, Home equity lines of credit | Residential real estate | Financing Receivables, Equal to Greater than 90 Days Past Due</t>
        </is>
      </c>
      <c r="B388" s="4" t="inlineStr">
        <is>
          <t xml:space="preserve"> </t>
        </is>
      </c>
      <c r="C388" s="4" t="inlineStr">
        <is>
          <t xml:space="preserve"> </t>
        </is>
      </c>
    </row>
    <row r="389">
      <c r="A389" s="3" t="inlineStr">
        <is>
          <t>Financing Receivable Recorded Investment Past Due [Line Items]</t>
        </is>
      </c>
      <c r="B389" s="4" t="inlineStr">
        <is>
          <t xml:space="preserve"> </t>
        </is>
      </c>
      <c r="C389" s="4" t="inlineStr">
        <is>
          <t xml:space="preserve"> </t>
        </is>
      </c>
    </row>
    <row r="390">
      <c r="A390" s="4" t="inlineStr">
        <is>
          <t>Loans</t>
        </is>
      </c>
      <c r="B390" s="5" t="n">
        <v>503</v>
      </c>
      <c r="C390" s="5" t="n">
        <v>519</v>
      </c>
    </row>
    <row r="391">
      <c r="A391" s="4" t="inlineStr">
        <is>
          <t>Residential real estate, Home equity lines of credit | Residential real estate | Financing Receivables, Total Past Due</t>
        </is>
      </c>
      <c r="B391" s="4" t="inlineStr">
        <is>
          <t xml:space="preserve"> </t>
        </is>
      </c>
      <c r="C391" s="4" t="inlineStr">
        <is>
          <t xml:space="preserve"> </t>
        </is>
      </c>
    </row>
    <row r="392">
      <c r="A392" s="3" t="inlineStr">
        <is>
          <t>Financing Receivable Recorded Investment Past Due [Line Items]</t>
        </is>
      </c>
      <c r="B392" s="4" t="inlineStr">
        <is>
          <t xml:space="preserve"> </t>
        </is>
      </c>
      <c r="C392" s="4" t="inlineStr">
        <is>
          <t xml:space="preserve"> </t>
        </is>
      </c>
    </row>
    <row r="393">
      <c r="A393" s="4" t="inlineStr">
        <is>
          <t>Loans</t>
        </is>
      </c>
      <c r="B393" s="5" t="n">
        <v>607</v>
      </c>
      <c r="C393" s="5" t="n">
        <v>1282</v>
      </c>
    </row>
    <row r="394">
      <c r="A394" s="4" t="inlineStr">
        <is>
          <t>Residential real estate, Home equity lines of credit | Residential real estate | Loans Not Past Due</t>
        </is>
      </c>
      <c r="B394" s="4" t="inlineStr">
        <is>
          <t xml:space="preserve"> </t>
        </is>
      </c>
      <c r="C394" s="4" t="inlineStr">
        <is>
          <t xml:space="preserve"> </t>
        </is>
      </c>
    </row>
    <row r="395">
      <c r="A395" s="3" t="inlineStr">
        <is>
          <t>Financing Receivable Recorded Investment Past Due [Line Items]</t>
        </is>
      </c>
      <c r="B395" s="4" t="inlineStr">
        <is>
          <t xml:space="preserve"> </t>
        </is>
      </c>
      <c r="C395" s="4" t="inlineStr">
        <is>
          <t xml:space="preserve"> </t>
        </is>
      </c>
    </row>
    <row r="396">
      <c r="A396" s="4" t="inlineStr">
        <is>
          <t>Loans</t>
        </is>
      </c>
      <c r="B396" s="5" t="n">
        <v>157532</v>
      </c>
      <c r="C396" s="5" t="n">
        <v>141189</v>
      </c>
    </row>
    <row r="397">
      <c r="A397" s="4" t="inlineStr">
        <is>
          <t>Consumer, Indirect | Real Estate</t>
        </is>
      </c>
      <c r="B397" s="4" t="inlineStr">
        <is>
          <t xml:space="preserve"> </t>
        </is>
      </c>
      <c r="C397" s="4" t="inlineStr">
        <is>
          <t xml:space="preserve"> </t>
        </is>
      </c>
    </row>
    <row r="398">
      <c r="A398" s="3" t="inlineStr">
        <is>
          <t>Financing Receivable Recorded Investment Past Due [Line Items]</t>
        </is>
      </c>
      <c r="B398" s="4" t="inlineStr">
        <is>
          <t xml:space="preserve"> </t>
        </is>
      </c>
      <c r="C398" s="4" t="inlineStr">
        <is>
          <t xml:space="preserve"> </t>
        </is>
      </c>
    </row>
    <row r="399">
      <c r="A399" s="4" t="inlineStr">
        <is>
          <t>Loans</t>
        </is>
      </c>
      <c r="B399" s="4" t="inlineStr">
        <is>
          <t xml:space="preserve"> </t>
        </is>
      </c>
      <c r="C399" s="5" t="n">
        <v>0</v>
      </c>
    </row>
    <row r="400">
      <c r="A400" s="4" t="inlineStr">
        <is>
          <t>Consumer, Indirect | Business Assets</t>
        </is>
      </c>
      <c r="B400" s="4" t="inlineStr">
        <is>
          <t xml:space="preserve"> </t>
        </is>
      </c>
      <c r="C400" s="4" t="inlineStr">
        <is>
          <t xml:space="preserve"> </t>
        </is>
      </c>
    </row>
    <row r="401">
      <c r="A401" s="3" t="inlineStr">
        <is>
          <t>Financing Receivable Recorded Investment Past Due [Line Items]</t>
        </is>
      </c>
      <c r="B401" s="4" t="inlineStr">
        <is>
          <t xml:space="preserve"> </t>
        </is>
      </c>
      <c r="C401" s="4" t="inlineStr">
        <is>
          <t xml:space="preserve"> </t>
        </is>
      </c>
    </row>
    <row r="402">
      <c r="A402" s="4" t="inlineStr">
        <is>
          <t>Loans</t>
        </is>
      </c>
      <c r="B402" s="4" t="inlineStr">
        <is>
          <t xml:space="preserve"> </t>
        </is>
      </c>
      <c r="C402" s="5" t="n">
        <v>0</v>
      </c>
    </row>
    <row r="403">
      <c r="A403" s="4" t="inlineStr">
        <is>
          <t>Consumer, Indirect | Vehicles</t>
        </is>
      </c>
      <c r="B403" s="4" t="inlineStr">
        <is>
          <t xml:space="preserve"> </t>
        </is>
      </c>
      <c r="C403" s="4" t="inlineStr">
        <is>
          <t xml:space="preserve"> </t>
        </is>
      </c>
    </row>
    <row r="404">
      <c r="A404" s="3" t="inlineStr">
        <is>
          <t>Financing Receivable Recorded Investment Past Due [Line Items]</t>
        </is>
      </c>
      <c r="B404" s="4" t="inlineStr">
        <is>
          <t xml:space="preserve"> </t>
        </is>
      </c>
      <c r="C404" s="4" t="inlineStr">
        <is>
          <t xml:space="preserve"> </t>
        </is>
      </c>
    </row>
    <row r="405">
      <c r="A405" s="4" t="inlineStr">
        <is>
          <t>Loans</t>
        </is>
      </c>
      <c r="B405" s="4" t="inlineStr">
        <is>
          <t xml:space="preserve"> </t>
        </is>
      </c>
      <c r="C405" s="5" t="n">
        <v>53</v>
      </c>
    </row>
    <row r="406">
      <c r="A406" s="4" t="inlineStr">
        <is>
          <t>Consumer, Indirect | Cash</t>
        </is>
      </c>
      <c r="B406" s="4" t="inlineStr">
        <is>
          <t xml:space="preserve"> </t>
        </is>
      </c>
      <c r="C406" s="4" t="inlineStr">
        <is>
          <t xml:space="preserve"> </t>
        </is>
      </c>
    </row>
    <row r="407">
      <c r="A407" s="3" t="inlineStr">
        <is>
          <t>Financing Receivable Recorded Investment Past Due [Line Items]</t>
        </is>
      </c>
      <c r="B407" s="4" t="inlineStr">
        <is>
          <t xml:space="preserve"> </t>
        </is>
      </c>
      <c r="C407" s="4" t="inlineStr">
        <is>
          <t xml:space="preserve"> </t>
        </is>
      </c>
    </row>
    <row r="408">
      <c r="A408" s="4" t="inlineStr">
        <is>
          <t>Loans</t>
        </is>
      </c>
      <c r="B408" s="4" t="inlineStr">
        <is>
          <t xml:space="preserve"> </t>
        </is>
      </c>
      <c r="C408" s="5" t="n">
        <v>0</v>
      </c>
    </row>
    <row r="409">
      <c r="A409" s="4" t="inlineStr">
        <is>
          <t>Consumer, Indirect | Consumer</t>
        </is>
      </c>
      <c r="B409" s="4" t="inlineStr">
        <is>
          <t xml:space="preserve"> </t>
        </is>
      </c>
      <c r="C409" s="4" t="inlineStr">
        <is>
          <t xml:space="preserve"> </t>
        </is>
      </c>
    </row>
    <row r="410">
      <c r="A410" s="3" t="inlineStr">
        <is>
          <t>Financing Receivable Recorded Investment Past Due [Line Items]</t>
        </is>
      </c>
      <c r="B410" s="4" t="inlineStr">
        <is>
          <t xml:space="preserve"> </t>
        </is>
      </c>
      <c r="C410" s="4" t="inlineStr">
        <is>
          <t xml:space="preserve"> </t>
        </is>
      </c>
    </row>
    <row r="411">
      <c r="A411" s="4" t="inlineStr">
        <is>
          <t>Loans</t>
        </is>
      </c>
      <c r="B411" s="5" t="n">
        <v>241355</v>
      </c>
      <c r="C411" s="5" t="n">
        <v>234886</v>
      </c>
    </row>
    <row r="412">
      <c r="A412" s="4" t="inlineStr">
        <is>
          <t>Consumer, Indirect | Consumer | Real Estate</t>
        </is>
      </c>
      <c r="B412" s="4" t="inlineStr">
        <is>
          <t xml:space="preserve"> </t>
        </is>
      </c>
      <c r="C412" s="4" t="inlineStr">
        <is>
          <t xml:space="preserve"> </t>
        </is>
      </c>
    </row>
    <row r="413">
      <c r="A413" s="3" t="inlineStr">
        <is>
          <t>Financing Receivable Recorded Investment Past Due [Line Items]</t>
        </is>
      </c>
      <c r="B413" s="4" t="inlineStr">
        <is>
          <t xml:space="preserve"> </t>
        </is>
      </c>
      <c r="C413" s="4" t="inlineStr">
        <is>
          <t xml:space="preserve"> </t>
        </is>
      </c>
    </row>
    <row r="414">
      <c r="A414" s="4" t="inlineStr">
        <is>
          <t>Loans</t>
        </is>
      </c>
      <c r="B414" s="5" t="n">
        <v>0</v>
      </c>
      <c r="C414" s="4" t="inlineStr">
        <is>
          <t xml:space="preserve"> </t>
        </is>
      </c>
    </row>
    <row r="415">
      <c r="A415" s="4" t="inlineStr">
        <is>
          <t>Consumer, Indirect | Consumer | Business Assets</t>
        </is>
      </c>
      <c r="B415" s="4" t="inlineStr">
        <is>
          <t xml:space="preserve"> </t>
        </is>
      </c>
      <c r="C415" s="4" t="inlineStr">
        <is>
          <t xml:space="preserve"> </t>
        </is>
      </c>
    </row>
    <row r="416">
      <c r="A416" s="3" t="inlineStr">
        <is>
          <t>Financing Receivable Recorded Investment Past Due [Line Items]</t>
        </is>
      </c>
      <c r="B416" s="4" t="inlineStr">
        <is>
          <t xml:space="preserve"> </t>
        </is>
      </c>
      <c r="C416" s="4" t="inlineStr">
        <is>
          <t xml:space="preserve"> </t>
        </is>
      </c>
    </row>
    <row r="417">
      <c r="A417" s="4" t="inlineStr">
        <is>
          <t>Loans</t>
        </is>
      </c>
      <c r="B417" s="5" t="n">
        <v>0</v>
      </c>
      <c r="C417" s="4" t="inlineStr">
        <is>
          <t xml:space="preserve"> </t>
        </is>
      </c>
    </row>
    <row r="418">
      <c r="A418" s="4" t="inlineStr">
        <is>
          <t>Consumer, Indirect | Consumer | Vehicles</t>
        </is>
      </c>
      <c r="B418" s="4" t="inlineStr">
        <is>
          <t xml:space="preserve"> </t>
        </is>
      </c>
      <c r="C418" s="4" t="inlineStr">
        <is>
          <t xml:space="preserve"> </t>
        </is>
      </c>
    </row>
    <row r="419">
      <c r="A419" s="3" t="inlineStr">
        <is>
          <t>Financing Receivable Recorded Investment Past Due [Line Items]</t>
        </is>
      </c>
      <c r="B419" s="4" t="inlineStr">
        <is>
          <t xml:space="preserve"> </t>
        </is>
      </c>
      <c r="C419" s="4" t="inlineStr">
        <is>
          <t xml:space="preserve"> </t>
        </is>
      </c>
    </row>
    <row r="420">
      <c r="A420" s="4" t="inlineStr">
        <is>
          <t>Loans</t>
        </is>
      </c>
      <c r="B420" s="5" t="n">
        <v>70</v>
      </c>
      <c r="C420" s="4" t="inlineStr">
        <is>
          <t xml:space="preserve"> </t>
        </is>
      </c>
    </row>
    <row r="421">
      <c r="A421" s="4" t="inlineStr">
        <is>
          <t>Consumer, Indirect | Consumer | Cash</t>
        </is>
      </c>
      <c r="B421" s="4" t="inlineStr">
        <is>
          <t xml:space="preserve"> </t>
        </is>
      </c>
      <c r="C421" s="4" t="inlineStr">
        <is>
          <t xml:space="preserve"> </t>
        </is>
      </c>
    </row>
    <row r="422">
      <c r="A422" s="3" t="inlineStr">
        <is>
          <t>Financing Receivable Recorded Investment Past Due [Line Items]</t>
        </is>
      </c>
      <c r="B422" s="4" t="inlineStr">
        <is>
          <t xml:space="preserve"> </t>
        </is>
      </c>
      <c r="C422" s="4" t="inlineStr">
        <is>
          <t xml:space="preserve"> </t>
        </is>
      </c>
    </row>
    <row r="423">
      <c r="A423" s="4" t="inlineStr">
        <is>
          <t>Loans</t>
        </is>
      </c>
      <c r="B423" s="5" t="n">
        <v>0</v>
      </c>
      <c r="C423" s="4" t="inlineStr">
        <is>
          <t xml:space="preserve"> </t>
        </is>
      </c>
    </row>
    <row r="424">
      <c r="A424" s="4" t="inlineStr">
        <is>
          <t>Consumer, Indirect | Consumer | Originated Loans</t>
        </is>
      </c>
      <c r="B424" s="4" t="inlineStr">
        <is>
          <t xml:space="preserve"> </t>
        </is>
      </c>
      <c r="C424" s="4" t="inlineStr">
        <is>
          <t xml:space="preserve"> </t>
        </is>
      </c>
    </row>
    <row r="425">
      <c r="A425" s="3" t="inlineStr">
        <is>
          <t>Financing Receivable Recorded Investment Past Due [Line Items]</t>
        </is>
      </c>
      <c r="B425" s="4" t="inlineStr">
        <is>
          <t xml:space="preserve"> </t>
        </is>
      </c>
      <c r="C425" s="4" t="inlineStr">
        <is>
          <t xml:space="preserve"> </t>
        </is>
      </c>
    </row>
    <row r="426">
      <c r="A426" s="4" t="inlineStr">
        <is>
          <t>Loans</t>
        </is>
      </c>
      <c r="B426" s="5" t="n">
        <v>232822</v>
      </c>
      <c r="C426" s="5" t="n">
        <v>226815</v>
      </c>
    </row>
    <row r="427">
      <c r="A427" s="4" t="inlineStr">
        <is>
          <t>Consumer, Indirect | Consumer | Financing Receivables, 30 to 59 Days Past Due</t>
        </is>
      </c>
      <c r="B427" s="4" t="inlineStr">
        <is>
          <t xml:space="preserve"> </t>
        </is>
      </c>
      <c r="C427" s="4" t="inlineStr">
        <is>
          <t xml:space="preserve"> </t>
        </is>
      </c>
    </row>
    <row r="428">
      <c r="A428" s="3" t="inlineStr">
        <is>
          <t>Financing Receivable Recorded Investment Past Due [Line Items]</t>
        </is>
      </c>
      <c r="B428" s="4" t="inlineStr">
        <is>
          <t xml:space="preserve"> </t>
        </is>
      </c>
      <c r="C428" s="4" t="inlineStr">
        <is>
          <t xml:space="preserve"> </t>
        </is>
      </c>
    </row>
    <row r="429">
      <c r="A429" s="4" t="inlineStr">
        <is>
          <t>Loans</t>
        </is>
      </c>
      <c r="B429" s="5" t="n">
        <v>1385</v>
      </c>
      <c r="C429" s="5" t="n">
        <v>2045</v>
      </c>
    </row>
    <row r="430">
      <c r="A430" s="4" t="inlineStr">
        <is>
          <t>Consumer, Indirect | Consumer | Financing Receivables, 60 to 89 Days Past Due</t>
        </is>
      </c>
      <c r="B430" s="4" t="inlineStr">
        <is>
          <t xml:space="preserve"> </t>
        </is>
      </c>
      <c r="C430" s="4" t="inlineStr">
        <is>
          <t xml:space="preserve"> </t>
        </is>
      </c>
    </row>
    <row r="431">
      <c r="A431" s="3" t="inlineStr">
        <is>
          <t>Financing Receivable Recorded Investment Past Due [Line Items]</t>
        </is>
      </c>
      <c r="B431" s="4" t="inlineStr">
        <is>
          <t xml:space="preserve"> </t>
        </is>
      </c>
      <c r="C431" s="4" t="inlineStr">
        <is>
          <t xml:space="preserve"> </t>
        </is>
      </c>
    </row>
    <row r="432">
      <c r="A432" s="4" t="inlineStr">
        <is>
          <t>Loans</t>
        </is>
      </c>
      <c r="B432" s="5" t="n">
        <v>473</v>
      </c>
      <c r="C432" s="5" t="n">
        <v>289</v>
      </c>
    </row>
    <row r="433">
      <c r="A433" s="4" t="inlineStr">
        <is>
          <t>Consumer, Indirect | Consumer | Financing Receivables, Equal to Greater than 90 Days Past Due</t>
        </is>
      </c>
      <c r="B433" s="4" t="inlineStr">
        <is>
          <t xml:space="preserve"> </t>
        </is>
      </c>
      <c r="C433" s="4" t="inlineStr">
        <is>
          <t xml:space="preserve"> </t>
        </is>
      </c>
    </row>
    <row r="434">
      <c r="A434" s="3" t="inlineStr">
        <is>
          <t>Financing Receivable Recorded Investment Past Due [Line Items]</t>
        </is>
      </c>
      <c r="B434" s="4" t="inlineStr">
        <is>
          <t xml:space="preserve"> </t>
        </is>
      </c>
      <c r="C434" s="4" t="inlineStr">
        <is>
          <t xml:space="preserve"> </t>
        </is>
      </c>
    </row>
    <row r="435">
      <c r="A435" s="4" t="inlineStr">
        <is>
          <t>Loans</t>
        </is>
      </c>
      <c r="B435" s="5" t="n">
        <v>500</v>
      </c>
      <c r="C435" s="5" t="n">
        <v>447</v>
      </c>
    </row>
    <row r="436">
      <c r="A436" s="4" t="inlineStr">
        <is>
          <t>Consumer, Indirect | Consumer | Financing Receivables, Total Past Due</t>
        </is>
      </c>
      <c r="B436" s="4" t="inlineStr">
        <is>
          <t xml:space="preserve"> </t>
        </is>
      </c>
      <c r="C436" s="4" t="inlineStr">
        <is>
          <t xml:space="preserve"> </t>
        </is>
      </c>
    </row>
    <row r="437">
      <c r="A437" s="3" t="inlineStr">
        <is>
          <t>Financing Receivable Recorded Investment Past Due [Line Items]</t>
        </is>
      </c>
      <c r="B437" s="4" t="inlineStr">
        <is>
          <t xml:space="preserve"> </t>
        </is>
      </c>
      <c r="C437" s="4" t="inlineStr">
        <is>
          <t xml:space="preserve"> </t>
        </is>
      </c>
    </row>
    <row r="438">
      <c r="A438" s="4" t="inlineStr">
        <is>
          <t>Loans</t>
        </is>
      </c>
      <c r="B438" s="5" t="n">
        <v>2358</v>
      </c>
      <c r="C438" s="5" t="n">
        <v>2781</v>
      </c>
    </row>
    <row r="439">
      <c r="A439" s="4" t="inlineStr">
        <is>
          <t>Consumer, Indirect | Consumer | Loans Not Past Due</t>
        </is>
      </c>
      <c r="B439" s="4" t="inlineStr">
        <is>
          <t xml:space="preserve"> </t>
        </is>
      </c>
      <c r="C439" s="4" t="inlineStr">
        <is>
          <t xml:space="preserve"> </t>
        </is>
      </c>
    </row>
    <row r="440">
      <c r="A440" s="3" t="inlineStr">
        <is>
          <t>Financing Receivable Recorded Investment Past Due [Line Items]</t>
        </is>
      </c>
      <c r="B440" s="4" t="inlineStr">
        <is>
          <t xml:space="preserve"> </t>
        </is>
      </c>
      <c r="C440" s="4" t="inlineStr">
        <is>
          <t xml:space="preserve"> </t>
        </is>
      </c>
    </row>
    <row r="441">
      <c r="A441" s="4" t="inlineStr">
        <is>
          <t>Loans</t>
        </is>
      </c>
      <c r="B441" s="5" t="n">
        <v>238997</v>
      </c>
      <c r="C441" s="5" t="n">
        <v>232105</v>
      </c>
    </row>
    <row r="442">
      <c r="A442" s="4" t="inlineStr">
        <is>
          <t>Consumer, Direct | Real Estate</t>
        </is>
      </c>
      <c r="B442" s="4" t="inlineStr">
        <is>
          <t xml:space="preserve"> </t>
        </is>
      </c>
      <c r="C442" s="4" t="inlineStr">
        <is>
          <t xml:space="preserve"> </t>
        </is>
      </c>
    </row>
    <row r="443">
      <c r="A443" s="3" t="inlineStr">
        <is>
          <t>Financing Receivable Recorded Investment Past Due [Line Items]</t>
        </is>
      </c>
      <c r="B443" s="4" t="inlineStr">
        <is>
          <t xml:space="preserve"> </t>
        </is>
      </c>
      <c r="C443" s="4" t="inlineStr">
        <is>
          <t xml:space="preserve"> </t>
        </is>
      </c>
    </row>
    <row r="444">
      <c r="A444" s="4" t="inlineStr">
        <is>
          <t>Loans</t>
        </is>
      </c>
      <c r="B444" s="4" t="inlineStr">
        <is>
          <t xml:space="preserve"> </t>
        </is>
      </c>
      <c r="C444" s="5" t="n">
        <v>0</v>
      </c>
    </row>
    <row r="445">
      <c r="A445" s="4" t="inlineStr">
        <is>
          <t>Consumer, Direct | Business Assets</t>
        </is>
      </c>
      <c r="B445" s="4" t="inlineStr">
        <is>
          <t xml:space="preserve"> </t>
        </is>
      </c>
      <c r="C445" s="4" t="inlineStr">
        <is>
          <t xml:space="preserve"> </t>
        </is>
      </c>
    </row>
    <row r="446">
      <c r="A446" s="3" t="inlineStr">
        <is>
          <t>Financing Receivable Recorded Investment Past Due [Line Items]</t>
        </is>
      </c>
      <c r="B446" s="4" t="inlineStr">
        <is>
          <t xml:space="preserve"> </t>
        </is>
      </c>
      <c r="C446" s="4" t="inlineStr">
        <is>
          <t xml:space="preserve"> </t>
        </is>
      </c>
    </row>
    <row r="447">
      <c r="A447" s="4" t="inlineStr">
        <is>
          <t>Loans</t>
        </is>
      </c>
      <c r="B447" s="4" t="inlineStr">
        <is>
          <t xml:space="preserve"> </t>
        </is>
      </c>
      <c r="C447" s="5" t="n">
        <v>0</v>
      </c>
    </row>
    <row r="448">
      <c r="A448" s="4" t="inlineStr">
        <is>
          <t>Consumer, Direct | Vehicles</t>
        </is>
      </c>
      <c r="B448" s="4" t="inlineStr">
        <is>
          <t xml:space="preserve"> </t>
        </is>
      </c>
      <c r="C448" s="4" t="inlineStr">
        <is>
          <t xml:space="preserve"> </t>
        </is>
      </c>
    </row>
    <row r="449">
      <c r="A449" s="3" t="inlineStr">
        <is>
          <t>Financing Receivable Recorded Investment Past Due [Line Items]</t>
        </is>
      </c>
      <c r="B449" s="4" t="inlineStr">
        <is>
          <t xml:space="preserve"> </t>
        </is>
      </c>
      <c r="C449" s="4" t="inlineStr">
        <is>
          <t xml:space="preserve"> </t>
        </is>
      </c>
    </row>
    <row r="450">
      <c r="A450" s="4" t="inlineStr">
        <is>
          <t>Loans</t>
        </is>
      </c>
      <c r="B450" s="4" t="inlineStr">
        <is>
          <t xml:space="preserve"> </t>
        </is>
      </c>
      <c r="C450" s="5" t="n">
        <v>19</v>
      </c>
    </row>
    <row r="451">
      <c r="A451" s="4" t="inlineStr">
        <is>
          <t>Consumer, Direct | Cash</t>
        </is>
      </c>
      <c r="B451" s="4" t="inlineStr">
        <is>
          <t xml:space="preserve"> </t>
        </is>
      </c>
      <c r="C451" s="4" t="inlineStr">
        <is>
          <t xml:space="preserve"> </t>
        </is>
      </c>
    </row>
    <row r="452">
      <c r="A452" s="3" t="inlineStr">
        <is>
          <t>Financing Receivable Recorded Investment Past Due [Line Items]</t>
        </is>
      </c>
      <c r="B452" s="4" t="inlineStr">
        <is>
          <t xml:space="preserve"> </t>
        </is>
      </c>
      <c r="C452" s="4" t="inlineStr">
        <is>
          <t xml:space="preserve"> </t>
        </is>
      </c>
    </row>
    <row r="453">
      <c r="A453" s="4" t="inlineStr">
        <is>
          <t>Loans</t>
        </is>
      </c>
      <c r="B453" s="4" t="inlineStr">
        <is>
          <t xml:space="preserve"> </t>
        </is>
      </c>
      <c r="C453" s="5" t="n">
        <v>66</v>
      </c>
    </row>
    <row r="454">
      <c r="A454" s="4" t="inlineStr">
        <is>
          <t>Consumer, Direct | Consumer</t>
        </is>
      </c>
      <c r="B454" s="4" t="inlineStr">
        <is>
          <t xml:space="preserve"> </t>
        </is>
      </c>
      <c r="C454" s="4" t="inlineStr">
        <is>
          <t xml:space="preserve"> </t>
        </is>
      </c>
    </row>
    <row r="455">
      <c r="A455" s="3" t="inlineStr">
        <is>
          <t>Financing Receivable Recorded Investment Past Due [Line Items]</t>
        </is>
      </c>
      <c r="B455" s="4" t="inlineStr">
        <is>
          <t xml:space="preserve"> </t>
        </is>
      </c>
      <c r="C455" s="4" t="inlineStr">
        <is>
          <t xml:space="preserve"> </t>
        </is>
      </c>
    </row>
    <row r="456">
      <c r="A456" s="4" t="inlineStr">
        <is>
          <t>Loans</t>
        </is>
      </c>
      <c r="B456" s="5" t="n">
        <v>19185</v>
      </c>
      <c r="C456" s="5" t="n">
        <v>23825</v>
      </c>
    </row>
    <row r="457">
      <c r="A457" s="4" t="inlineStr">
        <is>
          <t>Consumer, Direct | Consumer | Real Estate</t>
        </is>
      </c>
      <c r="B457" s="4" t="inlineStr">
        <is>
          <t xml:space="preserve"> </t>
        </is>
      </c>
      <c r="C457" s="4" t="inlineStr">
        <is>
          <t xml:space="preserve"> </t>
        </is>
      </c>
    </row>
    <row r="458">
      <c r="A458" s="3" t="inlineStr">
        <is>
          <t>Financing Receivable Recorded Investment Past Due [Line Items]</t>
        </is>
      </c>
      <c r="B458" s="4" t="inlineStr">
        <is>
          <t xml:space="preserve"> </t>
        </is>
      </c>
      <c r="C458" s="4" t="inlineStr">
        <is>
          <t xml:space="preserve"> </t>
        </is>
      </c>
    </row>
    <row r="459">
      <c r="A459" s="4" t="inlineStr">
        <is>
          <t>Loans</t>
        </is>
      </c>
      <c r="B459" s="5" t="n">
        <v>0</v>
      </c>
      <c r="C459" s="4" t="inlineStr">
        <is>
          <t xml:space="preserve"> </t>
        </is>
      </c>
    </row>
    <row r="460">
      <c r="A460" s="4" t="inlineStr">
        <is>
          <t>Consumer, Direct | Consumer | Business Assets</t>
        </is>
      </c>
      <c r="B460" s="4" t="inlineStr">
        <is>
          <t xml:space="preserve"> </t>
        </is>
      </c>
      <c r="C460" s="4" t="inlineStr">
        <is>
          <t xml:space="preserve"> </t>
        </is>
      </c>
    </row>
    <row r="461">
      <c r="A461" s="3" t="inlineStr">
        <is>
          <t>Financing Receivable Recorded Investment Past Due [Line Items]</t>
        </is>
      </c>
      <c r="B461" s="4" t="inlineStr">
        <is>
          <t xml:space="preserve"> </t>
        </is>
      </c>
      <c r="C461" s="4" t="inlineStr">
        <is>
          <t xml:space="preserve"> </t>
        </is>
      </c>
    </row>
    <row r="462">
      <c r="A462" s="4" t="inlineStr">
        <is>
          <t>Loans</t>
        </is>
      </c>
      <c r="B462" s="5" t="n">
        <v>0</v>
      </c>
      <c r="C462" s="4" t="inlineStr">
        <is>
          <t xml:space="preserve"> </t>
        </is>
      </c>
    </row>
    <row r="463">
      <c r="A463" s="4" t="inlineStr">
        <is>
          <t>Consumer, Direct | Consumer | Vehicles</t>
        </is>
      </c>
      <c r="B463" s="4" t="inlineStr">
        <is>
          <t xml:space="preserve"> </t>
        </is>
      </c>
      <c r="C463" s="4" t="inlineStr">
        <is>
          <t xml:space="preserve"> </t>
        </is>
      </c>
    </row>
    <row r="464">
      <c r="A464" s="3" t="inlineStr">
        <is>
          <t>Financing Receivable Recorded Investment Past Due [Line Items]</t>
        </is>
      </c>
      <c r="B464" s="4" t="inlineStr">
        <is>
          <t xml:space="preserve"> </t>
        </is>
      </c>
      <c r="C464" s="4" t="inlineStr">
        <is>
          <t xml:space="preserve"> </t>
        </is>
      </c>
    </row>
    <row r="465">
      <c r="A465" s="4" t="inlineStr">
        <is>
          <t>Loans</t>
        </is>
      </c>
      <c r="B465" s="5" t="n">
        <v>9</v>
      </c>
      <c r="C465" s="4" t="inlineStr">
        <is>
          <t xml:space="preserve"> </t>
        </is>
      </c>
    </row>
    <row r="466">
      <c r="A466" s="4" t="inlineStr">
        <is>
          <t>Consumer, Direct | Consumer | Cash</t>
        </is>
      </c>
      <c r="B466" s="4" t="inlineStr">
        <is>
          <t xml:space="preserve"> </t>
        </is>
      </c>
      <c r="C466" s="4" t="inlineStr">
        <is>
          <t xml:space="preserve"> </t>
        </is>
      </c>
    </row>
    <row r="467">
      <c r="A467" s="3" t="inlineStr">
        <is>
          <t>Financing Receivable Recorded Investment Past Due [Line Items]</t>
        </is>
      </c>
      <c r="B467" s="4" t="inlineStr">
        <is>
          <t xml:space="preserve"> </t>
        </is>
      </c>
      <c r="C467" s="4" t="inlineStr">
        <is>
          <t xml:space="preserve"> </t>
        </is>
      </c>
    </row>
    <row r="468">
      <c r="A468" s="4" t="inlineStr">
        <is>
          <t>Loans</t>
        </is>
      </c>
      <c r="B468" s="5" t="n">
        <v>66</v>
      </c>
      <c r="C468" s="4" t="inlineStr">
        <is>
          <t xml:space="preserve"> </t>
        </is>
      </c>
    </row>
    <row r="469">
      <c r="A469" s="4" t="inlineStr">
        <is>
          <t>Consumer, Direct | Consumer | Originated Loans</t>
        </is>
      </c>
      <c r="B469" s="4" t="inlineStr">
        <is>
          <t xml:space="preserve"> </t>
        </is>
      </c>
      <c r="C469" s="4" t="inlineStr">
        <is>
          <t xml:space="preserve"> </t>
        </is>
      </c>
    </row>
    <row r="470">
      <c r="A470" s="3" t="inlineStr">
        <is>
          <t>Financing Receivable Recorded Investment Past Due [Line Items]</t>
        </is>
      </c>
      <c r="B470" s="4" t="inlineStr">
        <is>
          <t xml:space="preserve"> </t>
        </is>
      </c>
      <c r="C470" s="4" t="inlineStr">
        <is>
          <t xml:space="preserve"> </t>
        </is>
      </c>
    </row>
    <row r="471">
      <c r="A471" s="4" t="inlineStr">
        <is>
          <t>Loans</t>
        </is>
      </c>
      <c r="B471" s="5" t="n">
        <v>19143</v>
      </c>
      <c r="C471" s="5" t="n">
        <v>23805</v>
      </c>
    </row>
    <row r="472">
      <c r="A472" s="4" t="inlineStr">
        <is>
          <t>Consumer, Direct | Consumer | Financing Receivables, 30 to 59 Days Past Due</t>
        </is>
      </c>
      <c r="B472" s="4" t="inlineStr">
        <is>
          <t xml:space="preserve"> </t>
        </is>
      </c>
      <c r="C472" s="4" t="inlineStr">
        <is>
          <t xml:space="preserve"> </t>
        </is>
      </c>
    </row>
    <row r="473">
      <c r="A473" s="3" t="inlineStr">
        <is>
          <t>Financing Receivable Recorded Investment Past Due [Line Items]</t>
        </is>
      </c>
      <c r="B473" s="4" t="inlineStr">
        <is>
          <t xml:space="preserve"> </t>
        </is>
      </c>
      <c r="C473" s="4" t="inlineStr">
        <is>
          <t xml:space="preserve"> </t>
        </is>
      </c>
    </row>
    <row r="474">
      <c r="A474" s="4" t="inlineStr">
        <is>
          <t>Loans</t>
        </is>
      </c>
      <c r="B474" s="5" t="n">
        <v>59</v>
      </c>
      <c r="C474" s="5" t="n">
        <v>153</v>
      </c>
    </row>
    <row r="475">
      <c r="A475" s="4" t="inlineStr">
        <is>
          <t>Consumer, Direct | Consumer | Financing Receivables, 60 to 89 Days Past Due</t>
        </is>
      </c>
      <c r="B475" s="4" t="inlineStr">
        <is>
          <t xml:space="preserve"> </t>
        </is>
      </c>
      <c r="C475" s="4" t="inlineStr">
        <is>
          <t xml:space="preserve"> </t>
        </is>
      </c>
    </row>
    <row r="476">
      <c r="A476" s="3" t="inlineStr">
        <is>
          <t>Financing Receivable Recorded Investment Past Due [Line Items]</t>
        </is>
      </c>
      <c r="B476" s="4" t="inlineStr">
        <is>
          <t xml:space="preserve"> </t>
        </is>
      </c>
      <c r="C476" s="4" t="inlineStr">
        <is>
          <t xml:space="preserve"> </t>
        </is>
      </c>
    </row>
    <row r="477">
      <c r="A477" s="4" t="inlineStr">
        <is>
          <t>Loans</t>
        </is>
      </c>
      <c r="B477" s="5" t="n">
        <v>30</v>
      </c>
      <c r="C477" s="5" t="n">
        <v>23</v>
      </c>
    </row>
    <row r="478">
      <c r="A478" s="4" t="inlineStr">
        <is>
          <t>Consumer, Direct | Consumer | Financing Receivables, Equal to Greater than 90 Days Past Due</t>
        </is>
      </c>
      <c r="B478" s="4" t="inlineStr">
        <is>
          <t xml:space="preserve"> </t>
        </is>
      </c>
      <c r="C478" s="4" t="inlineStr">
        <is>
          <t xml:space="preserve"> </t>
        </is>
      </c>
    </row>
    <row r="479">
      <c r="A479" s="3" t="inlineStr">
        <is>
          <t>Financing Receivable Recorded Investment Past Due [Line Items]</t>
        </is>
      </c>
      <c r="B479" s="4" t="inlineStr">
        <is>
          <t xml:space="preserve"> </t>
        </is>
      </c>
      <c r="C479" s="4" t="inlineStr">
        <is>
          <t xml:space="preserve"> </t>
        </is>
      </c>
    </row>
    <row r="480">
      <c r="A480" s="4" t="inlineStr">
        <is>
          <t>Loans</t>
        </is>
      </c>
      <c r="B480" s="5" t="n">
        <v>100</v>
      </c>
      <c r="C480" s="5" t="n">
        <v>135</v>
      </c>
    </row>
    <row r="481">
      <c r="A481" s="4" t="inlineStr">
        <is>
          <t>Consumer, Direct | Consumer | Financing Receivables, Total Past Due</t>
        </is>
      </c>
      <c r="B481" s="4" t="inlineStr">
        <is>
          <t xml:space="preserve"> </t>
        </is>
      </c>
      <c r="C481" s="4" t="inlineStr">
        <is>
          <t xml:space="preserve"> </t>
        </is>
      </c>
    </row>
    <row r="482">
      <c r="A482" s="3" t="inlineStr">
        <is>
          <t>Financing Receivable Recorded Investment Past Due [Line Items]</t>
        </is>
      </c>
      <c r="B482" s="4" t="inlineStr">
        <is>
          <t xml:space="preserve"> </t>
        </is>
      </c>
      <c r="C482" s="4" t="inlineStr">
        <is>
          <t xml:space="preserve"> </t>
        </is>
      </c>
    </row>
    <row r="483">
      <c r="A483" s="4" t="inlineStr">
        <is>
          <t>Loans</t>
        </is>
      </c>
      <c r="B483" s="5" t="n">
        <v>189</v>
      </c>
      <c r="C483" s="5" t="n">
        <v>311</v>
      </c>
    </row>
    <row r="484">
      <c r="A484" s="4" t="inlineStr">
        <is>
          <t>Consumer, Direct | Consumer | Loans Not Past Due</t>
        </is>
      </c>
      <c r="B484" s="4" t="inlineStr">
        <is>
          <t xml:space="preserve"> </t>
        </is>
      </c>
      <c r="C484" s="4" t="inlineStr">
        <is>
          <t xml:space="preserve"> </t>
        </is>
      </c>
    </row>
    <row r="485">
      <c r="A485" s="3" t="inlineStr">
        <is>
          <t>Financing Receivable Recorded Investment Past Due [Line Items]</t>
        </is>
      </c>
      <c r="B485" s="4" t="inlineStr">
        <is>
          <t xml:space="preserve"> </t>
        </is>
      </c>
      <c r="C485" s="4" t="inlineStr">
        <is>
          <t xml:space="preserve"> </t>
        </is>
      </c>
    </row>
    <row r="486">
      <c r="A486" s="4" t="inlineStr">
        <is>
          <t>Loans</t>
        </is>
      </c>
      <c r="B486" s="5" t="n">
        <v>18996</v>
      </c>
      <c r="C486" s="5" t="n">
        <v>23514</v>
      </c>
    </row>
    <row r="487">
      <c r="A487" s="4" t="inlineStr">
        <is>
          <t>Consumer, Other | Real Estate</t>
        </is>
      </c>
      <c r="B487" s="4" t="inlineStr">
        <is>
          <t xml:space="preserve"> </t>
        </is>
      </c>
      <c r="C487" s="4" t="inlineStr">
        <is>
          <t xml:space="preserve"> </t>
        </is>
      </c>
    </row>
    <row r="488">
      <c r="A488" s="3" t="inlineStr">
        <is>
          <t>Financing Receivable Recorded Investment Past Due [Line Items]</t>
        </is>
      </c>
      <c r="B488" s="4" t="inlineStr">
        <is>
          <t xml:space="preserve"> </t>
        </is>
      </c>
      <c r="C488" s="4" t="inlineStr">
        <is>
          <t xml:space="preserve"> </t>
        </is>
      </c>
    </row>
    <row r="489">
      <c r="A489" s="4" t="inlineStr">
        <is>
          <t>Loans</t>
        </is>
      </c>
      <c r="B489" s="4" t="inlineStr">
        <is>
          <t xml:space="preserve"> </t>
        </is>
      </c>
      <c r="C489" s="5" t="n">
        <v>0</v>
      </c>
    </row>
    <row r="490">
      <c r="A490" s="4" t="inlineStr">
        <is>
          <t>Consumer, Other | Business Assets</t>
        </is>
      </c>
      <c r="B490" s="4" t="inlineStr">
        <is>
          <t xml:space="preserve"> </t>
        </is>
      </c>
      <c r="C490" s="4" t="inlineStr">
        <is>
          <t xml:space="preserve"> </t>
        </is>
      </c>
    </row>
    <row r="491">
      <c r="A491" s="3" t="inlineStr">
        <is>
          <t>Financing Receivable Recorded Investment Past Due [Line Items]</t>
        </is>
      </c>
      <c r="B491" s="4" t="inlineStr">
        <is>
          <t xml:space="preserve"> </t>
        </is>
      </c>
      <c r="C491" s="4" t="inlineStr">
        <is>
          <t xml:space="preserve"> </t>
        </is>
      </c>
    </row>
    <row r="492">
      <c r="A492" s="4" t="inlineStr">
        <is>
          <t>Loans</t>
        </is>
      </c>
      <c r="B492" s="4" t="inlineStr">
        <is>
          <t xml:space="preserve"> </t>
        </is>
      </c>
      <c r="C492" s="5" t="n">
        <v>0</v>
      </c>
    </row>
    <row r="493">
      <c r="A493" s="4" t="inlineStr">
        <is>
          <t>Consumer, Other | Vehicles</t>
        </is>
      </c>
      <c r="B493" s="4" t="inlineStr">
        <is>
          <t xml:space="preserve"> </t>
        </is>
      </c>
      <c r="C493" s="4" t="inlineStr">
        <is>
          <t xml:space="preserve"> </t>
        </is>
      </c>
    </row>
    <row r="494">
      <c r="A494" s="3" t="inlineStr">
        <is>
          <t>Financing Receivable Recorded Investment Past Due [Line Items]</t>
        </is>
      </c>
      <c r="B494" s="4" t="inlineStr">
        <is>
          <t xml:space="preserve"> </t>
        </is>
      </c>
      <c r="C494" s="4" t="inlineStr">
        <is>
          <t xml:space="preserve"> </t>
        </is>
      </c>
    </row>
    <row r="495">
      <c r="A495" s="4" t="inlineStr">
        <is>
          <t>Loans</t>
        </is>
      </c>
      <c r="B495" s="4" t="inlineStr">
        <is>
          <t xml:space="preserve"> </t>
        </is>
      </c>
      <c r="C495" s="5" t="n">
        <v>0</v>
      </c>
    </row>
    <row r="496">
      <c r="A496" s="4" t="inlineStr">
        <is>
          <t>Consumer, Other | Cash</t>
        </is>
      </c>
      <c r="B496" s="4" t="inlineStr">
        <is>
          <t xml:space="preserve"> </t>
        </is>
      </c>
      <c r="C496" s="4" t="inlineStr">
        <is>
          <t xml:space="preserve"> </t>
        </is>
      </c>
    </row>
    <row r="497">
      <c r="A497" s="3" t="inlineStr">
        <is>
          <t>Financing Receivable Recorded Investment Past Due [Line Items]</t>
        </is>
      </c>
      <c r="B497" s="4" t="inlineStr">
        <is>
          <t xml:space="preserve"> </t>
        </is>
      </c>
      <c r="C497" s="4" t="inlineStr">
        <is>
          <t xml:space="preserve"> </t>
        </is>
      </c>
    </row>
    <row r="498">
      <c r="A498" s="4" t="inlineStr">
        <is>
          <t>Loans</t>
        </is>
      </c>
      <c r="B498" s="4" t="inlineStr">
        <is>
          <t xml:space="preserve"> </t>
        </is>
      </c>
      <c r="C498" s="5" t="n">
        <v>0</v>
      </c>
    </row>
    <row r="499">
      <c r="A499" s="4" t="inlineStr">
        <is>
          <t>Consumer, Other | Consumer</t>
        </is>
      </c>
      <c r="B499" s="4" t="inlineStr">
        <is>
          <t xml:space="preserve"> </t>
        </is>
      </c>
      <c r="C499" s="4" t="inlineStr">
        <is>
          <t xml:space="preserve"> </t>
        </is>
      </c>
    </row>
    <row r="500">
      <c r="A500" s="3" t="inlineStr">
        <is>
          <t>Financing Receivable Recorded Investment Past Due [Line Items]</t>
        </is>
      </c>
      <c r="B500" s="4" t="inlineStr">
        <is>
          <t xml:space="preserve"> </t>
        </is>
      </c>
      <c r="C500" s="4" t="inlineStr">
        <is>
          <t xml:space="preserve"> </t>
        </is>
      </c>
    </row>
    <row r="501">
      <c r="A501" s="4" t="inlineStr">
        <is>
          <t>Loans</t>
        </is>
      </c>
      <c r="B501" s="5" t="n">
        <v>7993</v>
      </c>
      <c r="C501" s="5" t="n">
        <v>9164</v>
      </c>
    </row>
    <row r="502">
      <c r="A502" s="4" t="inlineStr">
        <is>
          <t>Consumer, Other | Consumer | Real Estate</t>
        </is>
      </c>
      <c r="B502" s="4" t="inlineStr">
        <is>
          <t xml:space="preserve"> </t>
        </is>
      </c>
      <c r="C502" s="4" t="inlineStr">
        <is>
          <t xml:space="preserve"> </t>
        </is>
      </c>
    </row>
    <row r="503">
      <c r="A503" s="3" t="inlineStr">
        <is>
          <t>Financing Receivable Recorded Investment Past Due [Line Items]</t>
        </is>
      </c>
      <c r="B503" s="4" t="inlineStr">
        <is>
          <t xml:space="preserve"> </t>
        </is>
      </c>
      <c r="C503" s="4" t="inlineStr">
        <is>
          <t xml:space="preserve"> </t>
        </is>
      </c>
    </row>
    <row r="504">
      <c r="A504" s="4" t="inlineStr">
        <is>
          <t>Loans</t>
        </is>
      </c>
      <c r="B504" s="5" t="n">
        <v>0</v>
      </c>
      <c r="C504" s="4" t="inlineStr">
        <is>
          <t xml:space="preserve"> </t>
        </is>
      </c>
    </row>
    <row r="505">
      <c r="A505" s="4" t="inlineStr">
        <is>
          <t>Consumer, Other | Consumer | Business Assets</t>
        </is>
      </c>
      <c r="B505" s="4" t="inlineStr">
        <is>
          <t xml:space="preserve"> </t>
        </is>
      </c>
      <c r="C505" s="4" t="inlineStr">
        <is>
          <t xml:space="preserve"> </t>
        </is>
      </c>
    </row>
    <row r="506">
      <c r="A506" s="3" t="inlineStr">
        <is>
          <t>Financing Receivable Recorded Investment Past Due [Line Items]</t>
        </is>
      </c>
      <c r="B506" s="4" t="inlineStr">
        <is>
          <t xml:space="preserve"> </t>
        </is>
      </c>
      <c r="C506" s="4" t="inlineStr">
        <is>
          <t xml:space="preserve"> </t>
        </is>
      </c>
    </row>
    <row r="507">
      <c r="A507" s="4" t="inlineStr">
        <is>
          <t>Loans</t>
        </is>
      </c>
      <c r="B507" s="5" t="n">
        <v>0</v>
      </c>
      <c r="C507" s="4" t="inlineStr">
        <is>
          <t xml:space="preserve"> </t>
        </is>
      </c>
    </row>
    <row r="508">
      <c r="A508" s="4" t="inlineStr">
        <is>
          <t>Consumer, Other | Consumer | Vehicles</t>
        </is>
      </c>
      <c r="B508" s="4" t="inlineStr">
        <is>
          <t xml:space="preserve"> </t>
        </is>
      </c>
      <c r="C508" s="4" t="inlineStr">
        <is>
          <t xml:space="preserve"> </t>
        </is>
      </c>
    </row>
    <row r="509">
      <c r="A509" s="3" t="inlineStr">
        <is>
          <t>Financing Receivable Recorded Investment Past Due [Line Items]</t>
        </is>
      </c>
      <c r="B509" s="4" t="inlineStr">
        <is>
          <t xml:space="preserve"> </t>
        </is>
      </c>
      <c r="C509" s="4" t="inlineStr">
        <is>
          <t xml:space="preserve"> </t>
        </is>
      </c>
    </row>
    <row r="510">
      <c r="A510" s="4" t="inlineStr">
        <is>
          <t>Loans</t>
        </is>
      </c>
      <c r="B510" s="5" t="n">
        <v>0</v>
      </c>
      <c r="C510" s="4" t="inlineStr">
        <is>
          <t xml:space="preserve"> </t>
        </is>
      </c>
    </row>
    <row r="511">
      <c r="A511" s="4" t="inlineStr">
        <is>
          <t>Consumer, Other | Consumer | Cash</t>
        </is>
      </c>
      <c r="B511" s="4" t="inlineStr">
        <is>
          <t xml:space="preserve"> </t>
        </is>
      </c>
      <c r="C511" s="4" t="inlineStr">
        <is>
          <t xml:space="preserve"> </t>
        </is>
      </c>
    </row>
    <row r="512">
      <c r="A512" s="3" t="inlineStr">
        <is>
          <t>Financing Receivable Recorded Investment Past Due [Line Items]</t>
        </is>
      </c>
      <c r="B512" s="4" t="inlineStr">
        <is>
          <t xml:space="preserve"> </t>
        </is>
      </c>
      <c r="C512" s="4" t="inlineStr">
        <is>
          <t xml:space="preserve"> </t>
        </is>
      </c>
    </row>
    <row r="513">
      <c r="A513" s="4" t="inlineStr">
        <is>
          <t>Loans</t>
        </is>
      </c>
      <c r="B513" s="5" t="n">
        <v>0</v>
      </c>
      <c r="C513" s="4" t="inlineStr">
        <is>
          <t xml:space="preserve"> </t>
        </is>
      </c>
    </row>
    <row r="514">
      <c r="A514" s="4" t="inlineStr">
        <is>
          <t>Consumer, Other | Consumer | Originated Loans</t>
        </is>
      </c>
      <c r="B514" s="4" t="inlineStr">
        <is>
          <t xml:space="preserve"> </t>
        </is>
      </c>
      <c r="C514" s="4" t="inlineStr">
        <is>
          <t xml:space="preserve"> </t>
        </is>
      </c>
    </row>
    <row r="515">
      <c r="A515" s="3" t="inlineStr">
        <is>
          <t>Financing Receivable Recorded Investment Past Due [Line Items]</t>
        </is>
      </c>
      <c r="B515" s="4" t="inlineStr">
        <is>
          <t xml:space="preserve"> </t>
        </is>
      </c>
      <c r="C515" s="4" t="inlineStr">
        <is>
          <t xml:space="preserve"> </t>
        </is>
      </c>
    </row>
    <row r="516">
      <c r="A516" s="4" t="inlineStr">
        <is>
          <t>Loans</t>
        </is>
      </c>
      <c r="B516" s="5" t="n">
        <v>7989</v>
      </c>
      <c r="C516" s="5" t="n">
        <v>9164</v>
      </c>
    </row>
    <row r="517">
      <c r="A517" s="4" t="inlineStr">
        <is>
          <t>Consumer, Other | Consumer | Financing Receivables, 30 to 59 Days Past Due</t>
        </is>
      </c>
      <c r="B517" s="4" t="inlineStr">
        <is>
          <t xml:space="preserve"> </t>
        </is>
      </c>
      <c r="C517" s="4" t="inlineStr">
        <is>
          <t xml:space="preserve"> </t>
        </is>
      </c>
    </row>
    <row r="518">
      <c r="A518" s="3" t="inlineStr">
        <is>
          <t>Financing Receivable Recorded Investment Past Due [Line Items]</t>
        </is>
      </c>
      <c r="B518" s="4" t="inlineStr">
        <is>
          <t xml:space="preserve"> </t>
        </is>
      </c>
      <c r="C518" s="4" t="inlineStr">
        <is>
          <t xml:space="preserve"> </t>
        </is>
      </c>
    </row>
    <row r="519">
      <c r="A519" s="4" t="inlineStr">
        <is>
          <t>Loans</t>
        </is>
      </c>
      <c r="B519" s="5" t="n">
        <v>0</v>
      </c>
      <c r="C519" s="5" t="n">
        <v>4</v>
      </c>
    </row>
    <row r="520">
      <c r="A520" s="4" t="inlineStr">
        <is>
          <t>Consumer, Other | Consumer | Financing Receivables, 60 to 89 Days Past Due</t>
        </is>
      </c>
      <c r="B520" s="4" t="inlineStr">
        <is>
          <t xml:space="preserve"> </t>
        </is>
      </c>
      <c r="C520" s="4" t="inlineStr">
        <is>
          <t xml:space="preserve"> </t>
        </is>
      </c>
    </row>
    <row r="521">
      <c r="A521" s="3" t="inlineStr">
        <is>
          <t>Financing Receivable Recorded Investment Past Due [Line Items]</t>
        </is>
      </c>
      <c r="B521" s="4" t="inlineStr">
        <is>
          <t xml:space="preserve"> </t>
        </is>
      </c>
      <c r="C521" s="4" t="inlineStr">
        <is>
          <t xml:space="preserve"> </t>
        </is>
      </c>
    </row>
    <row r="522">
      <c r="A522" s="4" t="inlineStr">
        <is>
          <t>Loans</t>
        </is>
      </c>
      <c r="B522" s="5" t="n">
        <v>1</v>
      </c>
      <c r="C522" s="5" t="n">
        <v>0</v>
      </c>
    </row>
    <row r="523">
      <c r="A523" s="4" t="inlineStr">
        <is>
          <t>Consumer, Other | Consumer | Financing Receivables, Equal to Greater than 90 Days Past Due</t>
        </is>
      </c>
      <c r="B523" s="4" t="inlineStr">
        <is>
          <t xml:space="preserve"> </t>
        </is>
      </c>
      <c r="C523" s="4" t="inlineStr">
        <is>
          <t xml:space="preserve"> </t>
        </is>
      </c>
    </row>
    <row r="524">
      <c r="A524" s="3" t="inlineStr">
        <is>
          <t>Financing Receivable Recorded Investment Past Due [Line Items]</t>
        </is>
      </c>
      <c r="B524" s="4" t="inlineStr">
        <is>
          <t xml:space="preserve"> </t>
        </is>
      </c>
      <c r="C524" s="4" t="inlineStr">
        <is>
          <t xml:space="preserve"> </t>
        </is>
      </c>
    </row>
    <row r="525">
      <c r="A525" s="4" t="inlineStr">
        <is>
          <t>Loans</t>
        </is>
      </c>
      <c r="B525" s="5" t="n">
        <v>0</v>
      </c>
      <c r="C525" s="5" t="n">
        <v>5</v>
      </c>
    </row>
    <row r="526">
      <c r="A526" s="4" t="inlineStr">
        <is>
          <t>Consumer, Other | Consumer | Financing Receivables, Total Past Due</t>
        </is>
      </c>
      <c r="B526" s="4" t="inlineStr">
        <is>
          <t xml:space="preserve"> </t>
        </is>
      </c>
      <c r="C526" s="4" t="inlineStr">
        <is>
          <t xml:space="preserve"> </t>
        </is>
      </c>
    </row>
    <row r="527">
      <c r="A527" s="3" t="inlineStr">
        <is>
          <t>Financing Receivable Recorded Investment Past Due [Line Items]</t>
        </is>
      </c>
      <c r="B527" s="4" t="inlineStr">
        <is>
          <t xml:space="preserve"> </t>
        </is>
      </c>
      <c r="C527" s="4" t="inlineStr">
        <is>
          <t xml:space="preserve"> </t>
        </is>
      </c>
    </row>
    <row r="528">
      <c r="A528" s="4" t="inlineStr">
        <is>
          <t>Loans</t>
        </is>
      </c>
      <c r="B528" s="5" t="n">
        <v>1</v>
      </c>
      <c r="C528" s="5" t="n">
        <v>9</v>
      </c>
    </row>
    <row r="529">
      <c r="A529" s="4" t="inlineStr">
        <is>
          <t>Consumer, Other | Consumer | Loans Not Past Due</t>
        </is>
      </c>
      <c r="B529" s="4" t="inlineStr">
        <is>
          <t xml:space="preserve"> </t>
        </is>
      </c>
      <c r="C529" s="4" t="inlineStr">
        <is>
          <t xml:space="preserve"> </t>
        </is>
      </c>
    </row>
    <row r="530">
      <c r="A530" s="3" t="inlineStr">
        <is>
          <t>Financing Receivable Recorded Investment Past Due [Line Items]</t>
        </is>
      </c>
      <c r="B530" s="4" t="inlineStr">
        <is>
          <t xml:space="preserve"> </t>
        </is>
      </c>
      <c r="C530" s="4" t="inlineStr">
        <is>
          <t xml:space="preserve"> </t>
        </is>
      </c>
    </row>
    <row r="531">
      <c r="A531" s="4" t="inlineStr">
        <is>
          <t>Loans</t>
        </is>
      </c>
      <c r="B531" s="7" t="n">
        <v>7992</v>
      </c>
      <c r="C531" s="7" t="n">
        <v>91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4)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t>
        </is>
      </c>
      <c r="B3" s="7" t="n">
        <v>3268346</v>
      </c>
      <c r="C3" s="7" t="n">
        <v>3198127</v>
      </c>
    </row>
    <row r="4">
      <c r="A4" s="4" t="inlineStr">
        <is>
          <t>Financing Receivables, 30 to 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t>
        </is>
      </c>
      <c r="B6" s="5" t="n">
        <v>9624</v>
      </c>
      <c r="C6" s="5" t="n">
        <v>11339</v>
      </c>
    </row>
    <row r="7">
      <c r="A7" s="4" t="inlineStr">
        <is>
          <t>Financing Receivables, 60 to 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5" t="n">
        <v>3408</v>
      </c>
      <c r="C9" s="5" t="n">
        <v>5366</v>
      </c>
    </row>
    <row r="10">
      <c r="A10" s="4" t="inlineStr">
        <is>
          <t>Financing Receivables, Equal to Greater than 90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5" t="n">
        <v>21218</v>
      </c>
      <c r="C12" s="5" t="n">
        <v>13435</v>
      </c>
    </row>
    <row r="13">
      <c r="A13" s="4" t="inlineStr">
        <is>
          <t>Financing Receivables, Total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5" t="n">
        <v>34250</v>
      </c>
      <c r="C15" s="5" t="n">
        <v>30140</v>
      </c>
    </row>
    <row r="16">
      <c r="A16" s="4" t="inlineStr">
        <is>
          <t>Loans Not Past Du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t>
        </is>
      </c>
      <c r="B18" s="5" t="n">
        <v>3234096</v>
      </c>
      <c r="C18" s="5" t="n">
        <v>3167987</v>
      </c>
    </row>
    <row r="19">
      <c r="A19" s="4" t="inlineStr">
        <is>
          <t>Residential real estat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t>
        </is>
      </c>
      <c r="B21" s="5" t="n">
        <v>845539</v>
      </c>
      <c r="C21" s="5" t="n">
        <v>843561</v>
      </c>
    </row>
    <row r="22">
      <c r="A22" s="4" t="inlineStr">
        <is>
          <t>Commercial real estate, Owner occupied | Commercial real estat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391108</v>
      </c>
      <c r="C24" s="5" t="n">
        <v>399028</v>
      </c>
    </row>
    <row r="25">
      <c r="A25" s="4" t="inlineStr">
        <is>
          <t>Commercial real estate, Owner occupied | Commercial real estate | Financing Receivables, 30 to 59 Days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5" t="n">
        <v>95</v>
      </c>
      <c r="C27" s="5" t="n">
        <v>302</v>
      </c>
    </row>
    <row r="28">
      <c r="A28" s="4" t="inlineStr">
        <is>
          <t>Commercial real estate, Owner occupied | Commercial real estate | Financing Receivables, 60 to 89 Days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5" t="n">
        <v>446</v>
      </c>
      <c r="C30" s="5" t="n">
        <v>293</v>
      </c>
    </row>
    <row r="31">
      <c r="A31" s="4" t="inlineStr">
        <is>
          <t>Commercial real estate, Owner occupied | Commercial real estate | Financing Receivables, Equal to Greater than 90 Days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5" t="n">
        <v>937</v>
      </c>
      <c r="C33" s="5" t="n">
        <v>2634</v>
      </c>
    </row>
    <row r="34">
      <c r="A34" s="4" t="inlineStr">
        <is>
          <t>Commercial real estate, Owner occupied | Commercial real estate | Financing Receivables, Total Past Du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t>
        </is>
      </c>
      <c r="B36" s="5" t="n">
        <v>1478</v>
      </c>
      <c r="C36" s="5" t="n">
        <v>3229</v>
      </c>
    </row>
    <row r="37">
      <c r="A37" s="4" t="inlineStr">
        <is>
          <t>Commercial real estate, Owner occupied | Commercial real estate | Loans Not Past Du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5" t="n">
        <v>389630</v>
      </c>
      <c r="C39" s="5" t="n">
        <v>395799</v>
      </c>
    </row>
    <row r="40">
      <c r="A40" s="4" t="inlineStr">
        <is>
          <t>Commercial real estate, Non-owner occupied | Commercial real estat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5" t="n">
        <v>695284</v>
      </c>
      <c r="C42" s="5" t="n">
        <v>711795</v>
      </c>
    </row>
    <row r="43">
      <c r="A43" s="4" t="inlineStr">
        <is>
          <t>Commercial real estate, Non-owner occupied | Commercial real estate | Financing Receivables, 30 to 59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15</v>
      </c>
      <c r="C45" s="5" t="n">
        <v>90</v>
      </c>
    </row>
    <row r="46">
      <c r="A46" s="4" t="inlineStr">
        <is>
          <t>Commercial real estate, Non-owner occupied | Commercial real estate | Financing Receivables, 60 to 89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52</v>
      </c>
      <c r="C48" s="5" t="n">
        <v>0</v>
      </c>
    </row>
    <row r="49">
      <c r="A49" s="4" t="inlineStr">
        <is>
          <t>Commercial real estate, Non-owner occupied | Commercial real estate | Financing Receivables, Equal to Greater than 90 Days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8105</v>
      </c>
      <c r="C51" s="5" t="n">
        <v>1510</v>
      </c>
    </row>
    <row r="52">
      <c r="A52" s="4" t="inlineStr">
        <is>
          <t>Commercial real estate, Non-owner occupied | Commercial real estate | Financing Receivables, Total Past Du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8172</v>
      </c>
      <c r="C54" s="5" t="n">
        <v>1600</v>
      </c>
    </row>
    <row r="55">
      <c r="A55" s="4" t="inlineStr">
        <is>
          <t>Commercial real estate, Non-owner occupied | Commercial real estate | Loans Not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687112</v>
      </c>
      <c r="C57" s="5" t="n">
        <v>710195</v>
      </c>
    </row>
    <row r="58">
      <c r="A58" s="4" t="inlineStr">
        <is>
          <t>Commercial real estate, Farmland | Commercial real estat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206600</v>
      </c>
      <c r="C60" s="5" t="n">
        <v>202726</v>
      </c>
    </row>
    <row r="61">
      <c r="A61" s="4" t="inlineStr">
        <is>
          <t>Commercial real estate, Farmland | Commercial real estate | Financing Receivables, 30 to 59 Days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5" t="n">
        <v>53</v>
      </c>
      <c r="C63" s="5" t="n">
        <v>365</v>
      </c>
    </row>
    <row r="64">
      <c r="A64" s="4" t="inlineStr">
        <is>
          <t>Commercial real estate, Farmland | Commercial real estate | Financing Receivables, 60 to 89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t>
        </is>
      </c>
      <c r="B66" s="5" t="n">
        <v>0</v>
      </c>
      <c r="C66" s="5" t="n">
        <v>0</v>
      </c>
    </row>
    <row r="67">
      <c r="A67" s="4" t="inlineStr">
        <is>
          <t>Commercial real estate, Farmland | Commercial real estate | Financing Receivables, Equal to Greater than 90 Days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5" t="n">
        <v>1760</v>
      </c>
      <c r="C69" s="5" t="n">
        <v>1966</v>
      </c>
    </row>
    <row r="70">
      <c r="A70" s="4" t="inlineStr">
        <is>
          <t>Commercial real estate, Farmland | Commercial real estate | Financing Receivables, Total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5" t="n">
        <v>1813</v>
      </c>
      <c r="C72" s="5" t="n">
        <v>2331</v>
      </c>
    </row>
    <row r="73">
      <c r="A73" s="4" t="inlineStr">
        <is>
          <t>Commercial real estate, Farmland | Commercial real estate | Loans Not Past Du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5" t="n">
        <v>204787</v>
      </c>
      <c r="C75" s="5" t="n">
        <v>200395</v>
      </c>
    </row>
    <row r="76">
      <c r="A76" s="4" t="inlineStr">
        <is>
          <t>Commercial real estate, Other | Commercial real estat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5" t="n">
        <v>295181</v>
      </c>
      <c r="C78" s="5" t="n">
        <v>223777</v>
      </c>
    </row>
    <row r="79">
      <c r="A79" s="4" t="inlineStr">
        <is>
          <t>Commercial real estate, Other | Commercial real estate | Financing Receivables, 30 to 59 Days Past Du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5" t="n">
        <v>0</v>
      </c>
      <c r="C81" s="5" t="n">
        <v>0</v>
      </c>
    </row>
    <row r="82">
      <c r="A82" s="4" t="inlineStr">
        <is>
          <t>Commercial real estate, Other | Commercial real estate | Financing Receivables, 60 to 89 Days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5" t="n">
        <v>113</v>
      </c>
      <c r="C84" s="5" t="n">
        <v>0</v>
      </c>
    </row>
    <row r="85">
      <c r="A85" s="4" t="inlineStr">
        <is>
          <t>Commercial real estate, Other | Commercial real estate | Financing Receivables, Equal to Greater than 90 Days Past Du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t>
        </is>
      </c>
      <c r="B87" s="5" t="n">
        <v>525</v>
      </c>
      <c r="C87" s="5" t="n">
        <v>80</v>
      </c>
    </row>
    <row r="88">
      <c r="A88" s="4" t="inlineStr">
        <is>
          <t>Commercial real estate, Other | Commercial real estate | Financing Receivables, Total Past Du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t>
        </is>
      </c>
      <c r="B90" s="5" t="n">
        <v>638</v>
      </c>
      <c r="C90" s="5" t="n">
        <v>80</v>
      </c>
    </row>
    <row r="91">
      <c r="A91" s="4" t="inlineStr">
        <is>
          <t>Commercial real estate, Other | Commercial real estate | Loans Not Past Due</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5" t="n">
        <v>294543</v>
      </c>
      <c r="C93" s="5" t="n">
        <v>223697</v>
      </c>
    </row>
    <row r="94">
      <c r="A94" s="4" t="inlineStr">
        <is>
          <t>Commercial, Commercial and industrial | Commercial</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351533</v>
      </c>
      <c r="C96" s="5" t="n">
        <v>347819</v>
      </c>
    </row>
    <row r="97">
      <c r="A97" s="4" t="inlineStr">
        <is>
          <t>Commercial, Commercial and industrial | Commercial | Financing Receivables, 30 to 59 Days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941</v>
      </c>
      <c r="C99" s="5" t="n">
        <v>540</v>
      </c>
    </row>
    <row r="100">
      <c r="A100" s="4" t="inlineStr">
        <is>
          <t>Commercial, Commercial and industrial | Commercial | Financing Receivables, 60 to 89 Days Past Du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324</v>
      </c>
      <c r="C102" s="5" t="n">
        <v>199</v>
      </c>
    </row>
    <row r="103">
      <c r="A103" s="4" t="inlineStr">
        <is>
          <t>Commercial, Commercial and industrial | Commercial | Financing Receivables, Equal to Greater than 90 Days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3858</v>
      </c>
      <c r="C105" s="5" t="n">
        <v>1802</v>
      </c>
    </row>
    <row r="106">
      <c r="A106" s="4" t="inlineStr">
        <is>
          <t>Commercial, Commercial and industrial | Commercial | Financing Receivables, Total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5" t="n">
        <v>5123</v>
      </c>
      <c r="C108" s="5" t="n">
        <v>2541</v>
      </c>
    </row>
    <row r="109">
      <c r="A109" s="4" t="inlineStr">
        <is>
          <t>Commercial, Commercial and industrial | Commercial | Loans Not Past Du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5" t="n">
        <v>346410</v>
      </c>
      <c r="C111" s="5" t="n">
        <v>345278</v>
      </c>
    </row>
    <row r="112">
      <c r="A112" s="4" t="inlineStr">
        <is>
          <t>Commercial, Agricultural | Commercial</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5" t="n">
        <v>56429</v>
      </c>
      <c r="C114" s="5" t="n">
        <v>59075</v>
      </c>
    </row>
    <row r="115">
      <c r="A115" s="4" t="inlineStr">
        <is>
          <t>Commercial, Agricultural | Commercial | Financing Receivables, 30 to 59 Days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5" t="n">
        <v>284</v>
      </c>
      <c r="C117" s="5" t="n">
        <v>292</v>
      </c>
    </row>
    <row r="118">
      <c r="A118" s="4" t="inlineStr">
        <is>
          <t>Commercial, Agricultural | Commercial | Financing Receivables, 60 to 89 Days Past Du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5" t="n">
        <v>26</v>
      </c>
      <c r="C120" s="5" t="n">
        <v>40</v>
      </c>
    </row>
    <row r="121">
      <c r="A121" s="4" t="inlineStr">
        <is>
          <t>Commercial, Agricultural | Commercial | Financing Receivables, Equal to Greater than 90 Days Past Du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t>
        </is>
      </c>
      <c r="B123" s="5" t="n">
        <v>360</v>
      </c>
      <c r="C123" s="5" t="n">
        <v>520</v>
      </c>
    </row>
    <row r="124">
      <c r="A124" s="4" t="inlineStr">
        <is>
          <t>Commercial, Agricultural | Commercial | Financing Receivables, Total Past Due</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t>
        </is>
      </c>
      <c r="B126" s="5" t="n">
        <v>670</v>
      </c>
      <c r="C126" s="5" t="n">
        <v>852</v>
      </c>
    </row>
    <row r="127">
      <c r="A127" s="4" t="inlineStr">
        <is>
          <t>Commercial, Agricultural | Commercial | Loans Not Past Du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t>
        </is>
      </c>
      <c r="B129" s="5" t="n">
        <v>55759</v>
      </c>
      <c r="C129" s="5" t="n">
        <v>58223</v>
      </c>
    </row>
    <row r="130">
      <c r="A130" s="4" t="inlineStr">
        <is>
          <t>Residential real estate, 1-4 family residential | Residential real estat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t>
        </is>
      </c>
      <c r="B132" s="5" t="n">
        <v>845539</v>
      </c>
      <c r="C132" s="5" t="n">
        <v>843561</v>
      </c>
    </row>
    <row r="133">
      <c r="A133" s="4" t="inlineStr">
        <is>
          <t>Residential real estate, 1-4 family residential | Residential real estate | Financing Receivables, 30 to 59 Days Past Due</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t>
        </is>
      </c>
      <c r="B135" s="5" t="n">
        <v>6688</v>
      </c>
      <c r="C135" s="5" t="n">
        <v>6819</v>
      </c>
    </row>
    <row r="136">
      <c r="A136" s="4" t="inlineStr">
        <is>
          <t>Residential real estate, 1-4 family residential | Residential real estate | Financing Receivables, 60 to 89 Days Past Due</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t>
        </is>
      </c>
      <c r="B138" s="5" t="n">
        <v>1943</v>
      </c>
      <c r="C138" s="5" t="n">
        <v>4488</v>
      </c>
    </row>
    <row r="139">
      <c r="A139" s="4" t="inlineStr">
        <is>
          <t>Residential real estate, 1-4 family residential | Residential real estate | Financing Receivables, Equal to Greater than 90 Days Past Du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t>
        </is>
      </c>
      <c r="B141" s="5" t="n">
        <v>4570</v>
      </c>
      <c r="C141" s="5" t="n">
        <v>3817</v>
      </c>
    </row>
    <row r="142">
      <c r="A142" s="4" t="inlineStr">
        <is>
          <t>Residential real estate, 1-4 family residential | Residential real estate | Financing Receivables, Total Past Du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t>
        </is>
      </c>
      <c r="B144" s="5" t="n">
        <v>13201</v>
      </c>
      <c r="C144" s="5" t="n">
        <v>15124</v>
      </c>
    </row>
    <row r="145">
      <c r="A145" s="4" t="inlineStr">
        <is>
          <t>Residential real estate, 1-4 family residential | Residential real estate | Loans Not Past Due</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t>
        </is>
      </c>
      <c r="B147" s="5" t="n">
        <v>832338</v>
      </c>
      <c r="C147" s="5" t="n">
        <v>828437</v>
      </c>
    </row>
    <row r="148">
      <c r="A148" s="4" t="inlineStr">
        <is>
          <t>Residential real estate, Home equity lines of credit | Residential real estate</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t>
        </is>
      </c>
      <c r="B150" s="5" t="n">
        <v>158139</v>
      </c>
      <c r="C150" s="5" t="n">
        <v>142471</v>
      </c>
    </row>
    <row r="151">
      <c r="A151" s="4" t="inlineStr">
        <is>
          <t>Residential real estate, Home equity lines of credit | Residential real estate | Financing Receivables, 30 to 59 Days Past Du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5" t="n">
        <v>104</v>
      </c>
      <c r="C153" s="5" t="n">
        <v>729</v>
      </c>
    </row>
    <row r="154">
      <c r="A154" s="4" t="inlineStr">
        <is>
          <t>Residential real estate, Home equity lines of credit | Residential real estate | Financing Receivables, 60 to 89 Days Past Du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t>
        </is>
      </c>
      <c r="B156" s="5" t="n">
        <v>0</v>
      </c>
      <c r="C156" s="5" t="n">
        <v>34</v>
      </c>
    </row>
    <row r="157">
      <c r="A157" s="4" t="inlineStr">
        <is>
          <t>Residential real estate, Home equity lines of credit | Residential real estate | Financing Receivables, Equal to Greater than 90 Days Past Du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t>
        </is>
      </c>
      <c r="B159" s="5" t="n">
        <v>503</v>
      </c>
      <c r="C159" s="5" t="n">
        <v>519</v>
      </c>
    </row>
    <row r="160">
      <c r="A160" s="4" t="inlineStr">
        <is>
          <t>Residential real estate, Home equity lines of credit | Residential real estate | Financing Receivables, Total Past Due</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5" t="n">
        <v>607</v>
      </c>
      <c r="C162" s="5" t="n">
        <v>1282</v>
      </c>
    </row>
    <row r="163">
      <c r="A163" s="4" t="inlineStr">
        <is>
          <t>Residential real estate, Home equity lines of credit | Residential real estate | Loans Not Past Due</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t>
        </is>
      </c>
      <c r="B165" s="5" t="n">
        <v>157532</v>
      </c>
      <c r="C165" s="5" t="n">
        <v>141189</v>
      </c>
    </row>
    <row r="166">
      <c r="A166" s="4" t="inlineStr">
        <is>
          <t>Consumer, Indirect | Consum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t>
        </is>
      </c>
      <c r="B168" s="5" t="n">
        <v>241355</v>
      </c>
      <c r="C168" s="5" t="n">
        <v>234886</v>
      </c>
    </row>
    <row r="169">
      <c r="A169" s="4" t="inlineStr">
        <is>
          <t>Consumer, Indirect | Consumer | Financing Receivables, 30 to 59 Days Past Du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t>
        </is>
      </c>
      <c r="B171" s="5" t="n">
        <v>1385</v>
      </c>
      <c r="C171" s="5" t="n">
        <v>2045</v>
      </c>
    </row>
    <row r="172">
      <c r="A172" s="4" t="inlineStr">
        <is>
          <t>Consumer, Indirect | Consumer | Financing Receivables, 60 to 89 Days Past Du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t>
        </is>
      </c>
      <c r="B174" s="5" t="n">
        <v>473</v>
      </c>
      <c r="C174" s="5" t="n">
        <v>289</v>
      </c>
    </row>
    <row r="175">
      <c r="A175" s="4" t="inlineStr">
        <is>
          <t>Consumer, Indirect | Consumer | Financing Receivables, Equal to Greater than 90 Days Past Du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t>
        </is>
      </c>
      <c r="B177" s="5" t="n">
        <v>500</v>
      </c>
      <c r="C177" s="5" t="n">
        <v>447</v>
      </c>
    </row>
    <row r="178">
      <c r="A178" s="4" t="inlineStr">
        <is>
          <t>Consumer, Indirect | Consumer | Financing Receivables, Total Past Due</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t>
        </is>
      </c>
      <c r="B180" s="5" t="n">
        <v>2358</v>
      </c>
      <c r="C180" s="5" t="n">
        <v>2781</v>
      </c>
    </row>
    <row r="181">
      <c r="A181" s="4" t="inlineStr">
        <is>
          <t>Consumer, Indirect | Consumer | Loans Not Past Due</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t>
        </is>
      </c>
      <c r="B183" s="5" t="n">
        <v>238997</v>
      </c>
      <c r="C183" s="5" t="n">
        <v>232105</v>
      </c>
    </row>
    <row r="184">
      <c r="A184" s="4" t="inlineStr">
        <is>
          <t>Consumer, Direct | Consumer</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t>
        </is>
      </c>
      <c r="B186" s="5" t="n">
        <v>19185</v>
      </c>
      <c r="C186" s="5" t="n">
        <v>23825</v>
      </c>
    </row>
    <row r="187">
      <c r="A187" s="4" t="inlineStr">
        <is>
          <t>Consumer, Direct | Consumer | Financing Receivables, 30 to 59 Days Past Due</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t>
        </is>
      </c>
      <c r="B189" s="5" t="n">
        <v>59</v>
      </c>
      <c r="C189" s="5" t="n">
        <v>153</v>
      </c>
    </row>
    <row r="190">
      <c r="A190" s="4" t="inlineStr">
        <is>
          <t>Consumer, Direct | Consumer | Financing Receivables, 60 to 89 Days Past Du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t>
        </is>
      </c>
      <c r="B192" s="5" t="n">
        <v>30</v>
      </c>
      <c r="C192" s="5" t="n">
        <v>23</v>
      </c>
    </row>
    <row r="193">
      <c r="A193" s="4" t="inlineStr">
        <is>
          <t>Consumer, Direct | Consumer | Financing Receivables, Equal to Greater than 90 Days Past Due</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t>
        </is>
      </c>
      <c r="B195" s="5" t="n">
        <v>100</v>
      </c>
      <c r="C195" s="5" t="n">
        <v>135</v>
      </c>
    </row>
    <row r="196">
      <c r="A196" s="4" t="inlineStr">
        <is>
          <t>Consumer, Direct | Consumer | Financing Receivables, Total Past Due</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t>
        </is>
      </c>
      <c r="B198" s="5" t="n">
        <v>189</v>
      </c>
      <c r="C198" s="5" t="n">
        <v>311</v>
      </c>
    </row>
    <row r="199">
      <c r="A199" s="4" t="inlineStr">
        <is>
          <t>Consumer, Direct | Consumer | Loans Not Past Due</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5" t="n">
        <v>18996</v>
      </c>
      <c r="C201" s="5" t="n">
        <v>23514</v>
      </c>
    </row>
    <row r="202">
      <c r="A202" s="4" t="inlineStr">
        <is>
          <t>Consumer, Other | Consumer</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5" t="n">
        <v>7993</v>
      </c>
      <c r="C204" s="5" t="n">
        <v>9164</v>
      </c>
    </row>
    <row r="205">
      <c r="A205" s="4" t="inlineStr">
        <is>
          <t>Consumer, Other | Consumer | Financing Receivables, 30 to 59 Days Past Due</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5" t="n">
        <v>0</v>
      </c>
      <c r="C207" s="5" t="n">
        <v>4</v>
      </c>
    </row>
    <row r="208">
      <c r="A208" s="4" t="inlineStr">
        <is>
          <t>Consumer, Other | Consumer | Financing Receivables, 60 to 89 Days Past Due</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5" t="n">
        <v>1</v>
      </c>
      <c r="C210" s="5" t="n">
        <v>0</v>
      </c>
    </row>
    <row r="211">
      <c r="A211" s="4" t="inlineStr">
        <is>
          <t>Consumer, Other | Consumer | Financing Receivables, Equal to Greater than 90 Days Past Due</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t>
        </is>
      </c>
      <c r="B213" s="5" t="n">
        <v>0</v>
      </c>
      <c r="C213" s="5" t="n">
        <v>5</v>
      </c>
    </row>
    <row r="214">
      <c r="A214" s="4" t="inlineStr">
        <is>
          <t>Consumer, Other | Consumer | Financing Receivables, Total Past Due</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t>
        </is>
      </c>
      <c r="B216" s="5" t="n">
        <v>1</v>
      </c>
      <c r="C216" s="5" t="n">
        <v>9</v>
      </c>
    </row>
    <row r="217">
      <c r="A217" s="4" t="inlineStr">
        <is>
          <t>Consumer, Other | Consumer | Loans Not Past Due</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t>
        </is>
      </c>
      <c r="B219" s="7" t="n">
        <v>7992</v>
      </c>
      <c r="C219" s="7" t="n">
        <v>91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5) - Residential real estate - USD ($) $ in Thousand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Amortized Cost Basis</t>
        </is>
      </c>
      <c r="B4" s="7" t="n">
        <v>48</v>
      </c>
      <c r="C4" s="7" t="n">
        <v>210</v>
      </c>
    </row>
    <row r="5">
      <c r="A5" s="4" t="inlineStr">
        <is>
          <t>% of Total class of Financing receivable</t>
        </is>
      </c>
      <c r="B5" s="10" t="n">
        <v>0</v>
      </c>
      <c r="C5" s="10" t="n">
        <v>0.01</v>
      </c>
    </row>
    <row r="6">
      <c r="A6" s="4" t="inlineStr">
        <is>
          <t>Term Extension</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Amortized Cost Basis</t>
        </is>
      </c>
      <c r="B8" s="7" t="n">
        <v>0</v>
      </c>
      <c r="C8" s="7" t="n">
        <v>48</v>
      </c>
    </row>
    <row r="9">
      <c r="A9" s="4" t="inlineStr">
        <is>
          <t>Term Extension | Financial Asset, 30 Days Past Due</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Amortized Cost Basis</t>
        </is>
      </c>
      <c r="B11" s="5" t="n">
        <v>0</v>
      </c>
      <c r="C11" s="5" t="n">
        <v>0</v>
      </c>
    </row>
    <row r="12">
      <c r="A12" s="4" t="inlineStr">
        <is>
          <t>Interest Rate Reduction</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Amortized Cost Basis</t>
        </is>
      </c>
      <c r="B14" s="5" t="n">
        <v>29</v>
      </c>
      <c r="C14" s="5" t="n">
        <v>30</v>
      </c>
    </row>
    <row r="15">
      <c r="A15" s="4" t="inlineStr">
        <is>
          <t>Interest Rate Reduction | Financial Asset, 30 Days Past Due</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Amortized Cost Basis</t>
        </is>
      </c>
      <c r="B17" s="5" t="n">
        <v>29</v>
      </c>
      <c r="C17" s="5" t="n">
        <v>30</v>
      </c>
    </row>
    <row r="18">
      <c r="A18" s="4" t="inlineStr">
        <is>
          <t>Combination Term Extension and Interest Rate Reduction</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Amortized Cost Basis</t>
        </is>
      </c>
      <c r="B20" s="5" t="n">
        <v>19</v>
      </c>
      <c r="C20" s="5" t="n">
        <v>132</v>
      </c>
    </row>
    <row r="21">
      <c r="A21" s="4" t="inlineStr">
        <is>
          <t>Combination Term Extension and Interest Rate Reduction | Financial Asset, 30 Days Past Due</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Amortized Cost Basis</t>
        </is>
      </c>
      <c r="B23" s="4" t="inlineStr">
        <is>
          <t xml:space="preserve"> </t>
        </is>
      </c>
      <c r="C23" s="5" t="n">
        <v>0</v>
      </c>
    </row>
    <row r="24">
      <c r="A24" s="4" t="inlineStr">
        <is>
          <t>Residential real estate, 1-4 family residential</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Amortized Cost Basis</t>
        </is>
      </c>
      <c r="B26" s="4" t="inlineStr">
        <is>
          <t xml:space="preserve"> </t>
        </is>
      </c>
      <c r="C26" s="7" t="n">
        <v>210</v>
      </c>
    </row>
    <row r="27">
      <c r="A27" s="4" t="inlineStr">
        <is>
          <t>% of Total class of Financing receivable</t>
        </is>
      </c>
      <c r="B27" s="4" t="inlineStr">
        <is>
          <t xml:space="preserve"> </t>
        </is>
      </c>
      <c r="C27" s="10" t="n">
        <v>0.03</v>
      </c>
    </row>
    <row r="28">
      <c r="A28" s="4" t="inlineStr">
        <is>
          <t>Residential real estate, 1-4 family residential | Term Extension</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Amortized Cost Basis</t>
        </is>
      </c>
      <c r="B30" s="4" t="inlineStr">
        <is>
          <t xml:space="preserve"> </t>
        </is>
      </c>
      <c r="C30" s="7" t="n">
        <v>48</v>
      </c>
    </row>
    <row r="31">
      <c r="A31" s="4" t="inlineStr">
        <is>
          <t>Residential real estate, 1-4 family residential | Term Extension | Financial Asset, 30 Days Past Due</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Amortized Cost Basis</t>
        </is>
      </c>
      <c r="B33" s="4" t="inlineStr">
        <is>
          <t xml:space="preserve"> </t>
        </is>
      </c>
      <c r="C33" s="5" t="n">
        <v>0</v>
      </c>
    </row>
    <row r="34">
      <c r="A34" s="4" t="inlineStr">
        <is>
          <t>Residential real estate, 1-4 family residential | Interest Rate Reduction</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Amortized Cost Basis</t>
        </is>
      </c>
      <c r="B36" s="4" t="inlineStr">
        <is>
          <t xml:space="preserve"> </t>
        </is>
      </c>
      <c r="C36" s="5" t="n">
        <v>30</v>
      </c>
    </row>
    <row r="37">
      <c r="A37" s="4" t="inlineStr">
        <is>
          <t>Residential real estate, 1-4 family residential | Interest Rate Reduction | Financial Asset, 30 Days Past Due</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Amortized Cost Basis</t>
        </is>
      </c>
      <c r="B39" s="4" t="inlineStr">
        <is>
          <t xml:space="preserve"> </t>
        </is>
      </c>
      <c r="C39" s="5" t="n">
        <v>30</v>
      </c>
    </row>
    <row r="40">
      <c r="A40" s="4" t="inlineStr">
        <is>
          <t>Residential real estate, 1-4 family residential | Combination Term Extension and Interest Rate Reduction</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Amortized Cost Basis</t>
        </is>
      </c>
      <c r="B42" s="4" t="inlineStr">
        <is>
          <t xml:space="preserve"> </t>
        </is>
      </c>
      <c r="C42" s="5" t="n">
        <v>132</v>
      </c>
    </row>
    <row r="43">
      <c r="A43" s="4" t="inlineStr">
        <is>
          <t>Residential real estate, 1-4 family residential | Combination Term Extension and Interest Rate Reduction | Financial Asset, 30 Days Past Due</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Amortized Cost Basis</t>
        </is>
      </c>
      <c r="B45" s="4" t="inlineStr">
        <is>
          <t xml:space="preserve"> </t>
        </is>
      </c>
      <c r="C45" s="7" t="n">
        <v>0</v>
      </c>
    </row>
    <row r="46">
      <c r="A46" s="4" t="inlineStr">
        <is>
          <t>Residential real estate, Home equity lines of credit</t>
        </is>
      </c>
      <c r="B46" s="4" t="inlineStr">
        <is>
          <t xml:space="preserve"> </t>
        </is>
      </c>
      <c r="C46" s="4" t="inlineStr">
        <is>
          <t xml:space="preserve"> </t>
        </is>
      </c>
    </row>
    <row r="47">
      <c r="A47" s="3" t="inlineStr">
        <is>
          <t>Financing Receivable Modifications [Line Items]</t>
        </is>
      </c>
      <c r="B47" s="4" t="inlineStr">
        <is>
          <t xml:space="preserve"> </t>
        </is>
      </c>
      <c r="C47" s="4" t="inlineStr">
        <is>
          <t xml:space="preserve"> </t>
        </is>
      </c>
    </row>
    <row r="48">
      <c r="A48" s="4" t="inlineStr">
        <is>
          <t>Amortized Cost Basis</t>
        </is>
      </c>
      <c r="B48" s="7" t="n">
        <v>48</v>
      </c>
      <c r="C48" s="4" t="inlineStr">
        <is>
          <t xml:space="preserve"> </t>
        </is>
      </c>
    </row>
    <row r="49">
      <c r="A49" s="4" t="inlineStr">
        <is>
          <t>% of Total class of Financing receivable</t>
        </is>
      </c>
      <c r="B49" s="10" t="n">
        <v>0.03</v>
      </c>
      <c r="C49" s="4" t="inlineStr">
        <is>
          <t xml:space="preserve"> </t>
        </is>
      </c>
    </row>
    <row r="50">
      <c r="A50" s="4" t="inlineStr">
        <is>
          <t>Residential real estate, Home equity lines of credit | Term Extension</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Amortized Cost Basis</t>
        </is>
      </c>
      <c r="B52" s="7" t="n">
        <v>0</v>
      </c>
      <c r="C52" s="4" t="inlineStr">
        <is>
          <t xml:space="preserve"> </t>
        </is>
      </c>
    </row>
    <row r="53">
      <c r="A53" s="4" t="inlineStr">
        <is>
          <t>Residential real estate, Home equity lines of credit | Term Extension | Financial Asset, 30 Days Past Due</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Amortized Cost Basis</t>
        </is>
      </c>
      <c r="B55" s="5" t="n">
        <v>0</v>
      </c>
      <c r="C55" s="4" t="inlineStr">
        <is>
          <t xml:space="preserve"> </t>
        </is>
      </c>
    </row>
    <row r="56">
      <c r="A56" s="4" t="inlineStr">
        <is>
          <t>Residential real estate, Home equity lines of credit | Interest Rate Reduction</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Amortized Cost Basis</t>
        </is>
      </c>
      <c r="B58" s="5" t="n">
        <v>29</v>
      </c>
      <c r="C58" s="4" t="inlineStr">
        <is>
          <t xml:space="preserve"> </t>
        </is>
      </c>
    </row>
    <row r="59">
      <c r="A59" s="4" t="inlineStr">
        <is>
          <t>Residential real estate, Home equity lines of credit | Interest Rate Reduction | Financial Asset, 30 Days Past Due</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Amortized Cost Basis</t>
        </is>
      </c>
      <c r="B61" s="5" t="n">
        <v>29</v>
      </c>
      <c r="C61" s="4" t="inlineStr">
        <is>
          <t xml:space="preserve"> </t>
        </is>
      </c>
    </row>
    <row r="62">
      <c r="A62" s="4" t="inlineStr">
        <is>
          <t>Residential real estate, Home equity lines of credit | Combination Term Extension and Interest Rate Reduction</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Amortized Cost Basis</t>
        </is>
      </c>
      <c r="B64" s="5" t="n">
        <v>19</v>
      </c>
      <c r="C64" s="4" t="inlineStr">
        <is>
          <t xml:space="preserve"> </t>
        </is>
      </c>
    </row>
    <row r="65">
      <c r="A65" s="4" t="inlineStr">
        <is>
          <t>Residential real estate, Home equity lines of credit | Combination Term Extension and Interest Rate Reduction | Financial Asset, 30 Days Past Due</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Amortized Cost Basis</t>
        </is>
      </c>
      <c r="B67" s="7" t="n">
        <v>19</v>
      </c>
      <c r="C6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6) - USD ($) $ in Thousands</t>
        </is>
      </c>
      <c r="B1" s="2" t="inlineStr">
        <is>
          <t>12 Months Ended</t>
        </is>
      </c>
    </row>
    <row r="2">
      <c r="B2" s="2" t="inlineStr">
        <is>
          <t>Dec. 31, 2024</t>
        </is>
      </c>
      <c r="C2" s="2" t="inlineStr">
        <is>
          <t>Dec. 31, 2023</t>
        </is>
      </c>
    </row>
    <row r="3">
      <c r="A3" s="4" t="inlineStr">
        <is>
          <t>Current</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Payment status (Amortized cost Basis)</t>
        </is>
      </c>
      <c r="B5" s="7" t="n">
        <v>0</v>
      </c>
      <c r="C5" s="7" t="n">
        <v>180</v>
      </c>
    </row>
    <row r="6">
      <c r="A6" s="4" t="inlineStr">
        <is>
          <t>30-89 Days Past due</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Payment status (Amortized cost Basis)</t>
        </is>
      </c>
      <c r="B8" s="5" t="n">
        <v>19</v>
      </c>
      <c r="C8" s="5" t="n">
        <v>30</v>
      </c>
    </row>
    <row r="9">
      <c r="A9" s="4" t="inlineStr">
        <is>
          <t>90+ Days Past due</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Payment status (Amortized cost Basis)</t>
        </is>
      </c>
      <c r="B11" s="5" t="n">
        <v>29</v>
      </c>
      <c r="C11" s="5" t="n">
        <v>0</v>
      </c>
    </row>
    <row r="12">
      <c r="A12" s="4" t="inlineStr">
        <is>
          <t>Accruing restructured loans | Current</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Payment status (Amortized cost Basis)</t>
        </is>
      </c>
      <c r="B14" s="5" t="n">
        <v>0</v>
      </c>
      <c r="C14" s="5" t="n">
        <v>132</v>
      </c>
    </row>
    <row r="15">
      <c r="A15" s="4" t="inlineStr">
        <is>
          <t>Accruing restructured loans | 30-89 Days Past due</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Payment status (Amortized cost Basis)</t>
        </is>
      </c>
      <c r="B17" s="5" t="n">
        <v>19</v>
      </c>
      <c r="C17" s="5" t="n">
        <v>30</v>
      </c>
    </row>
    <row r="18">
      <c r="A18" s="4" t="inlineStr">
        <is>
          <t>Accruing restructured loans | 90+ Days Past due</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Payment status (Amortized cost Basis)</t>
        </is>
      </c>
      <c r="B20" s="5" t="n">
        <v>0</v>
      </c>
      <c r="C20" s="5" t="n">
        <v>0</v>
      </c>
    </row>
    <row r="21">
      <c r="A21" s="4" t="inlineStr">
        <is>
          <t>Nonaccrual restructured loans | Current</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Payment status (Amortized cost Basis)</t>
        </is>
      </c>
      <c r="B23" s="5" t="n">
        <v>0</v>
      </c>
      <c r="C23" s="5" t="n">
        <v>48</v>
      </c>
    </row>
    <row r="24">
      <c r="A24" s="4" t="inlineStr">
        <is>
          <t>Nonaccrual restructured loans | 30-89 Days Past due</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Payment status (Amortized cost Basis)</t>
        </is>
      </c>
      <c r="B26" s="5" t="n">
        <v>0</v>
      </c>
      <c r="C26" s="5" t="n">
        <v>0</v>
      </c>
    </row>
    <row r="27">
      <c r="A27" s="4" t="inlineStr">
        <is>
          <t>Nonaccrual restructured loans | 90+ Days Past due</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Payment status (Amortized cost Basis)</t>
        </is>
      </c>
      <c r="B29" s="5" t="n">
        <v>29</v>
      </c>
      <c r="C29" s="5" t="n">
        <v>0</v>
      </c>
    </row>
    <row r="30">
      <c r="A30" s="4" t="inlineStr">
        <is>
          <t>Residential real estate</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Payment status (Amortized cost Basis)</t>
        </is>
      </c>
      <c r="B32" s="5" t="n">
        <v>48</v>
      </c>
      <c r="C32" s="5" t="n">
        <v>210</v>
      </c>
    </row>
    <row r="33">
      <c r="A33" s="4" t="inlineStr">
        <is>
          <t>Residential real estate, 1-4 family residential | Residential real estate</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Payment status (Amortized cost Basis)</t>
        </is>
      </c>
      <c r="B35" s="4" t="inlineStr">
        <is>
          <t xml:space="preserve"> </t>
        </is>
      </c>
      <c r="C35" s="5" t="n">
        <v>210</v>
      </c>
    </row>
    <row r="36">
      <c r="A36" s="4" t="inlineStr">
        <is>
          <t>Residential real estate, 1-4 family residential | Residential real estate | Accruing restructured loans | Current</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Payment status (Amortized cost Basis)</t>
        </is>
      </c>
      <c r="B38" s="4" t="inlineStr">
        <is>
          <t xml:space="preserve"> </t>
        </is>
      </c>
      <c r="C38" s="5" t="n">
        <v>132</v>
      </c>
    </row>
    <row r="39">
      <c r="A39" s="4" t="inlineStr">
        <is>
          <t>Residential real estate, 1-4 family residential | Residential real estate | Accruing restructured loans | 30-89 Days Past due</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Payment status (Amortized cost Basis)</t>
        </is>
      </c>
      <c r="B41" s="4" t="inlineStr">
        <is>
          <t xml:space="preserve"> </t>
        </is>
      </c>
      <c r="C41" s="5" t="n">
        <v>30</v>
      </c>
    </row>
    <row r="42">
      <c r="A42" s="4" t="inlineStr">
        <is>
          <t>Residential real estate, 1-4 family residential | Residential real estate | Accruing restructured loans | 90+ Days Past due</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Payment status (Amortized cost Basis)</t>
        </is>
      </c>
      <c r="B44" s="4" t="inlineStr">
        <is>
          <t xml:space="preserve"> </t>
        </is>
      </c>
      <c r="C44" s="5" t="n">
        <v>0</v>
      </c>
    </row>
    <row r="45">
      <c r="A45" s="4" t="inlineStr">
        <is>
          <t>Residential real estate, 1-4 family residential | Residential real estate | Nonaccrual restructured loans | Current</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Payment status (Amortized cost Basis)</t>
        </is>
      </c>
      <c r="B47" s="4" t="inlineStr">
        <is>
          <t xml:space="preserve"> </t>
        </is>
      </c>
      <c r="C47" s="5" t="n">
        <v>48</v>
      </c>
    </row>
    <row r="48">
      <c r="A48" s="4" t="inlineStr">
        <is>
          <t>Residential real estate, 1-4 family residential | Residential real estate | Nonaccrual restructured loans | 30-89 Days Past due</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Payment status (Amortized cost Basis)</t>
        </is>
      </c>
      <c r="B50" s="4" t="inlineStr">
        <is>
          <t xml:space="preserve"> </t>
        </is>
      </c>
      <c r="C50" s="5" t="n">
        <v>0</v>
      </c>
    </row>
    <row r="51">
      <c r="A51" s="4" t="inlineStr">
        <is>
          <t>Residential real estate, 1-4 family residential | Residential real estate | Nonaccrual restructured loans | 90+ Days Past due</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Payment status (Amortized cost Basis)</t>
        </is>
      </c>
      <c r="B53" s="4" t="inlineStr">
        <is>
          <t xml:space="preserve"> </t>
        </is>
      </c>
      <c r="C53" s="7" t="n">
        <v>0</v>
      </c>
    </row>
    <row r="54">
      <c r="A54" s="4" t="inlineStr">
        <is>
          <t>Residential real estate, Home equity lines of credit | Residential real estate</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Payment status (Amortized cost Basis)</t>
        </is>
      </c>
      <c r="B56" s="5" t="n">
        <v>48</v>
      </c>
      <c r="C56" s="4" t="inlineStr">
        <is>
          <t xml:space="preserve"> </t>
        </is>
      </c>
    </row>
    <row r="57">
      <c r="A57" s="4" t="inlineStr">
        <is>
          <t>Residential real estate, Home equity lines of credit | Residential real estate | Accruing restructured loans | Current</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Payment status (Amortized cost Basis)</t>
        </is>
      </c>
      <c r="B59" s="5" t="n">
        <v>0</v>
      </c>
      <c r="C59" s="4" t="inlineStr">
        <is>
          <t xml:space="preserve"> </t>
        </is>
      </c>
    </row>
    <row r="60">
      <c r="A60" s="4" t="inlineStr">
        <is>
          <t>Residential real estate, Home equity lines of credit | Residential real estate | Accruing restructured loans | 30-89 Days Past due</t>
        </is>
      </c>
      <c r="B60" s="4" t="inlineStr">
        <is>
          <t xml:space="preserve"> </t>
        </is>
      </c>
      <c r="C60" s="4" t="inlineStr">
        <is>
          <t xml:space="preserve"> </t>
        </is>
      </c>
    </row>
    <row r="61">
      <c r="A61" s="3" t="inlineStr">
        <is>
          <t>Financing Receivable Modifications [Line Items]</t>
        </is>
      </c>
      <c r="B61" s="4" t="inlineStr">
        <is>
          <t xml:space="preserve"> </t>
        </is>
      </c>
      <c r="C61" s="4" t="inlineStr">
        <is>
          <t xml:space="preserve"> </t>
        </is>
      </c>
    </row>
    <row r="62">
      <c r="A62" s="4" t="inlineStr">
        <is>
          <t>Payment status (Amortized cost Basis)</t>
        </is>
      </c>
      <c r="B62" s="5" t="n">
        <v>19</v>
      </c>
      <c r="C62" s="4" t="inlineStr">
        <is>
          <t xml:space="preserve"> </t>
        </is>
      </c>
    </row>
    <row r="63">
      <c r="A63" s="4" t="inlineStr">
        <is>
          <t>Residential real estate, Home equity lines of credit | Residential real estate | Accruing restructured loans | 90+ Days Past due</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Payment status (Amortized cost Basis)</t>
        </is>
      </c>
      <c r="B65" s="5" t="n">
        <v>0</v>
      </c>
      <c r="C65" s="4" t="inlineStr">
        <is>
          <t xml:space="preserve"> </t>
        </is>
      </c>
    </row>
    <row r="66">
      <c r="A66" s="4" t="inlineStr">
        <is>
          <t>Residential real estate, Home equity lines of credit | Residential real estate | Nonaccrual restructured loans | Current</t>
        </is>
      </c>
      <c r="B66" s="4" t="inlineStr">
        <is>
          <t xml:space="preserve"> </t>
        </is>
      </c>
      <c r="C66" s="4" t="inlineStr">
        <is>
          <t xml:space="preserve"> </t>
        </is>
      </c>
    </row>
    <row r="67">
      <c r="A67" s="3" t="inlineStr">
        <is>
          <t>Financing Receivable Modifications [Line Items]</t>
        </is>
      </c>
      <c r="B67" s="4" t="inlineStr">
        <is>
          <t xml:space="preserve"> </t>
        </is>
      </c>
      <c r="C67" s="4" t="inlineStr">
        <is>
          <t xml:space="preserve"> </t>
        </is>
      </c>
    </row>
    <row r="68">
      <c r="A68" s="4" t="inlineStr">
        <is>
          <t>Payment status (Amortized cost Basis)</t>
        </is>
      </c>
      <c r="B68" s="5" t="n">
        <v>0</v>
      </c>
      <c r="C68" s="4" t="inlineStr">
        <is>
          <t xml:space="preserve"> </t>
        </is>
      </c>
    </row>
    <row r="69">
      <c r="A69" s="4" t="inlineStr">
        <is>
          <t>Residential real estate, Home equity lines of credit | Residential real estate | Nonaccrual restructured loans | 30-89 Days Past due</t>
        </is>
      </c>
      <c r="B69" s="4" t="inlineStr">
        <is>
          <t xml:space="preserve"> </t>
        </is>
      </c>
      <c r="C69" s="4" t="inlineStr">
        <is>
          <t xml:space="preserve"> </t>
        </is>
      </c>
    </row>
    <row r="70">
      <c r="A70" s="3" t="inlineStr">
        <is>
          <t>Financing Receivable Modifications [Line Items]</t>
        </is>
      </c>
      <c r="B70" s="4" t="inlineStr">
        <is>
          <t xml:space="preserve"> </t>
        </is>
      </c>
      <c r="C70" s="4" t="inlineStr">
        <is>
          <t xml:space="preserve"> </t>
        </is>
      </c>
    </row>
    <row r="71">
      <c r="A71" s="4" t="inlineStr">
        <is>
          <t>Payment status (Amortized cost Basis)</t>
        </is>
      </c>
      <c r="B71" s="5" t="n">
        <v>0</v>
      </c>
      <c r="C71" s="4" t="inlineStr">
        <is>
          <t xml:space="preserve"> </t>
        </is>
      </c>
    </row>
    <row r="72">
      <c r="A72" s="4" t="inlineStr">
        <is>
          <t>Residential real estate, Home equity lines of credit | Residential real estate | Nonaccrual restructured loans | 90+ Days Past due</t>
        </is>
      </c>
      <c r="B72" s="4" t="inlineStr">
        <is>
          <t xml:space="preserve"> </t>
        </is>
      </c>
      <c r="C72" s="4" t="inlineStr">
        <is>
          <t xml:space="preserve"> </t>
        </is>
      </c>
    </row>
    <row r="73">
      <c r="A73" s="3" t="inlineStr">
        <is>
          <t>Financing Receivable Modifications [Line Items]</t>
        </is>
      </c>
      <c r="B73" s="4" t="inlineStr">
        <is>
          <t xml:space="preserve"> </t>
        </is>
      </c>
      <c r="C73" s="4" t="inlineStr">
        <is>
          <t xml:space="preserve"> </t>
        </is>
      </c>
    </row>
    <row r="74">
      <c r="A74" s="4" t="inlineStr">
        <is>
          <t>Payment status (Amortized cost Basis)</t>
        </is>
      </c>
      <c r="B74" s="7" t="n">
        <v>29</v>
      </c>
      <c r="C7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oans (Details 7) - Residential real estate</t>
        </is>
      </c>
      <c r="B1" s="2" t="inlineStr">
        <is>
          <t>12 Months Ended</t>
        </is>
      </c>
    </row>
    <row r="2">
      <c r="B2" s="2" t="inlineStr">
        <is>
          <t>Dec. 31, 2024</t>
        </is>
      </c>
      <c r="C2" s="2" t="inlineStr">
        <is>
          <t>Dec. 31, 2023</t>
        </is>
      </c>
    </row>
    <row r="3">
      <c r="A3" s="4" t="inlineStr">
        <is>
          <t>Residential real estate, 1-4 family residential | Term Extension</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Average Years Added to the Life</t>
        </is>
      </c>
      <c r="B5" s="4" t="inlineStr">
        <is>
          <t xml:space="preserve"> </t>
        </is>
      </c>
      <c r="C5" s="4" t="inlineStr">
        <is>
          <t>6 years 3 months 18 days</t>
        </is>
      </c>
    </row>
    <row r="6">
      <c r="A6" s="4" t="inlineStr">
        <is>
          <t>Residential real estate, 1-4 family residential | Maximum | Interest Rate Reduct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Weighted-Average Contractual Interest Rate</t>
        </is>
      </c>
      <c r="B8" s="4" t="inlineStr">
        <is>
          <t xml:space="preserve"> </t>
        </is>
      </c>
      <c r="C8" s="9" t="n">
        <v>0.0477</v>
      </c>
    </row>
    <row r="9">
      <c r="A9" s="4" t="inlineStr">
        <is>
          <t>Residential real estate, 1-4 family residential | Minimum | Interest Rate Reduct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Weighted-Average Contractual Interest Rate</t>
        </is>
      </c>
      <c r="B11" s="4" t="inlineStr">
        <is>
          <t xml:space="preserve"> </t>
        </is>
      </c>
      <c r="C11" s="9" t="n">
        <v>0.0338</v>
      </c>
    </row>
    <row r="12">
      <c r="A12" s="4" t="inlineStr">
        <is>
          <t>Residential real estate, Home equity lines of credit | Term Extension</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Weighted-Average Years Added to the Life</t>
        </is>
      </c>
      <c r="B14" s="4" t="inlineStr">
        <is>
          <t>10 years</t>
        </is>
      </c>
      <c r="C14" s="4" t="inlineStr">
        <is>
          <t xml:space="preserve"> </t>
        </is>
      </c>
    </row>
    <row r="15">
      <c r="A15" s="4" t="inlineStr">
        <is>
          <t>Residential real estate, Home equity lines of credit | Maximum | Interest Rate Reduct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Weighted-Average Contractual Interest Rate</t>
        </is>
      </c>
      <c r="B17" s="9" t="n">
        <v>0.1045</v>
      </c>
      <c r="C17" s="4" t="inlineStr">
        <is>
          <t xml:space="preserve"> </t>
        </is>
      </c>
    </row>
    <row r="18">
      <c r="A18" s="4" t="inlineStr">
        <is>
          <t>Residential real estate, Home equity lines of credit | Minimum | Interest Rate Reduction</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Weighted-Average Contractual Interest Rate</t>
        </is>
      </c>
      <c r="B20" s="9" t="n">
        <v>0.0591</v>
      </c>
      <c r="C2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8)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 risk category of loans by class of loans</t>
        </is>
      </c>
      <c r="B3" s="7" t="n">
        <v>3232483</v>
      </c>
      <c r="C3" s="7" t="n">
        <v>3163687</v>
      </c>
    </row>
    <row r="4">
      <c r="A4" s="4" t="inlineStr">
        <is>
          <t>Loan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risk category of loans by class of loans</t>
        </is>
      </c>
      <c r="B6" s="5" t="n">
        <v>1996135</v>
      </c>
      <c r="C6" s="5" t="n">
        <v>1944220</v>
      </c>
    </row>
    <row r="7">
      <c r="A7" s="4" t="inlineStr">
        <is>
          <t>Pass | Loan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risk category of loans by class of loans</t>
        </is>
      </c>
      <c r="B9" s="5" t="n">
        <v>1912150</v>
      </c>
      <c r="C9" s="5" t="n">
        <v>1843047</v>
      </c>
    </row>
    <row r="10">
      <c r="A10" s="4" t="inlineStr">
        <is>
          <t>Special Mention | Loans</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risk category of loans by class of loans</t>
        </is>
      </c>
      <c r="B12" s="5" t="n">
        <v>33545</v>
      </c>
      <c r="C12" s="5" t="n">
        <v>38229</v>
      </c>
    </row>
    <row r="13">
      <c r="A13" s="4" t="inlineStr">
        <is>
          <t>Substandard | Loans</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risk category of loans by class of loans</t>
        </is>
      </c>
      <c r="B15" s="5" t="n">
        <v>49606</v>
      </c>
      <c r="C15" s="5" t="n">
        <v>62944</v>
      </c>
    </row>
    <row r="16">
      <c r="A16" s="4" t="inlineStr">
        <is>
          <t>Doubtful | Loans</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risk category of loans by class of loans</t>
        </is>
      </c>
      <c r="B18" s="5" t="n">
        <v>834</v>
      </c>
      <c r="C18" s="4" t="inlineStr">
        <is>
          <t xml:space="preserve"> </t>
        </is>
      </c>
    </row>
    <row r="19">
      <c r="A19" s="4" t="inlineStr">
        <is>
          <t>Commercial real estate | Commercial real estate, Owner occupied | Loans</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risk category of loans by class of loans</t>
        </is>
      </c>
      <c r="B21" s="5" t="n">
        <v>391108</v>
      </c>
      <c r="C21" s="5" t="n">
        <v>399028</v>
      </c>
    </row>
    <row r="22">
      <c r="A22" s="4" t="inlineStr">
        <is>
          <t>Commercial real estate | Commercial real estate, Owner occupied | Pass | Loans</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risk category of loans by class of loans</t>
        </is>
      </c>
      <c r="B24" s="5" t="n">
        <v>383556</v>
      </c>
      <c r="C24" s="5" t="n">
        <v>386015</v>
      </c>
    </row>
    <row r="25">
      <c r="A25" s="4" t="inlineStr">
        <is>
          <t>Commercial real estate | Commercial real estate, Owner occupied | Special Mention | Loans</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risk category of loans by class of loans</t>
        </is>
      </c>
      <c r="B27" s="5" t="n">
        <v>4865</v>
      </c>
      <c r="C27" s="5" t="n">
        <v>9628</v>
      </c>
    </row>
    <row r="28">
      <c r="A28" s="4" t="inlineStr">
        <is>
          <t>Commercial real estate | Commercial real estate, Owner occupied | Substandard | Loans</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risk category of loans by class of loans</t>
        </is>
      </c>
      <c r="B30" s="5" t="n">
        <v>2687</v>
      </c>
      <c r="C30" s="5" t="n">
        <v>3385</v>
      </c>
    </row>
    <row r="31">
      <c r="A31" s="4" t="inlineStr">
        <is>
          <t>Commercial real estate | Commercial real estate, Owner occupied | Doubtful | Loans</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risk category of loans by class of loans</t>
        </is>
      </c>
      <c r="B33" s="5" t="n">
        <v>0</v>
      </c>
      <c r="C33" s="4" t="inlineStr">
        <is>
          <t xml:space="preserve"> </t>
        </is>
      </c>
    </row>
    <row r="34">
      <c r="A34" s="4" t="inlineStr">
        <is>
          <t>Commercial real estate | Commercial real estate, Non-owner occupied | Loans</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risk category of loans by class of loans</t>
        </is>
      </c>
      <c r="B36" s="5" t="n">
        <v>695284</v>
      </c>
      <c r="C36" s="5" t="n">
        <v>711795</v>
      </c>
    </row>
    <row r="37">
      <c r="A37" s="4" t="inlineStr">
        <is>
          <t>Commercial real estate | Commercial real estate, Non-owner occupied | Pass | Loans</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risk category of loans by class of loans</t>
        </is>
      </c>
      <c r="B39" s="5" t="n">
        <v>642542</v>
      </c>
      <c r="C39" s="5" t="n">
        <v>648063</v>
      </c>
    </row>
    <row r="40">
      <c r="A40" s="4" t="inlineStr">
        <is>
          <t>Commercial real estate | Commercial real estate, Non-owner occupied | Special Mention | Loan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risk category of loans by class of loans</t>
        </is>
      </c>
      <c r="B42" s="5" t="n">
        <v>18127</v>
      </c>
      <c r="C42" s="5" t="n">
        <v>27938</v>
      </c>
    </row>
    <row r="43">
      <c r="A43" s="4" t="inlineStr">
        <is>
          <t>Commercial real estate | Commercial real estate, Non-owner occupied | Substandard | Loans</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risk category of loans by class of loans</t>
        </is>
      </c>
      <c r="B45" s="5" t="n">
        <v>33781</v>
      </c>
      <c r="C45" s="5" t="n">
        <v>35794</v>
      </c>
    </row>
    <row r="46">
      <c r="A46" s="4" t="inlineStr">
        <is>
          <t>Commercial real estate | Commercial real estate, Non-owner occupied | Doubtful | Loans</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risk category of loans by class of loans</t>
        </is>
      </c>
      <c r="B48" s="5" t="n">
        <v>834</v>
      </c>
      <c r="C48" s="4" t="inlineStr">
        <is>
          <t xml:space="preserve"> </t>
        </is>
      </c>
    </row>
    <row r="49">
      <c r="A49" s="4" t="inlineStr">
        <is>
          <t>Commercial real estate | Commercial farmland | Loans</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risk category of loans by class of loans</t>
        </is>
      </c>
      <c r="B51" s="5" t="n">
        <v>206600</v>
      </c>
      <c r="C51" s="5" t="n">
        <v>202726</v>
      </c>
    </row>
    <row r="52">
      <c r="A52" s="4" t="inlineStr">
        <is>
          <t>Commercial real estate | Commercial farmland | Pass | Loans</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risk category of loans by class of loans</t>
        </is>
      </c>
      <c r="B54" s="5" t="n">
        <v>204348</v>
      </c>
      <c r="C54" s="5" t="n">
        <v>200240</v>
      </c>
    </row>
    <row r="55">
      <c r="A55" s="4" t="inlineStr">
        <is>
          <t>Commercial real estate | Commercial farmland | Special Mention | Loans</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risk category of loans by class of loans</t>
        </is>
      </c>
      <c r="B57" s="5" t="n">
        <v>0</v>
      </c>
      <c r="C57" s="5" t="n">
        <v>0</v>
      </c>
    </row>
    <row r="58">
      <c r="A58" s="4" t="inlineStr">
        <is>
          <t>Commercial real estate | Commercial farmland | Substandard | Loans</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risk category of loans by class of loans</t>
        </is>
      </c>
      <c r="B60" s="5" t="n">
        <v>2252</v>
      </c>
      <c r="C60" s="5" t="n">
        <v>2486</v>
      </c>
    </row>
    <row r="61">
      <c r="A61" s="4" t="inlineStr">
        <is>
          <t>Commercial real estate | Commercial farmland | Doubtful | Loans</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risk category of loans by class of loans</t>
        </is>
      </c>
      <c r="B63" s="5" t="n">
        <v>0</v>
      </c>
      <c r="C63" s="4" t="inlineStr">
        <is>
          <t xml:space="preserve"> </t>
        </is>
      </c>
    </row>
    <row r="64">
      <c r="A64" s="4" t="inlineStr">
        <is>
          <t>Commercial real estate | Commercial real estate, Other | Loans</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risk category of loans by class of loans</t>
        </is>
      </c>
      <c r="B66" s="5" t="n">
        <v>295181</v>
      </c>
      <c r="C66" s="5" t="n">
        <v>223777</v>
      </c>
    </row>
    <row r="67">
      <c r="A67" s="4" t="inlineStr">
        <is>
          <t>Commercial real estate | Commercial real estate, Other | Pass | Loans</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risk category of loans by class of loans</t>
        </is>
      </c>
      <c r="B69" s="5" t="n">
        <v>285119</v>
      </c>
      <c r="C69" s="5" t="n">
        <v>215459</v>
      </c>
    </row>
    <row r="70">
      <c r="A70" s="4" t="inlineStr">
        <is>
          <t>Commercial real estate | Commercial real estate, Other | Special Mention | Loans</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risk category of loans by class of loans</t>
        </is>
      </c>
      <c r="B72" s="5" t="n">
        <v>10030</v>
      </c>
      <c r="C72" s="5" t="n">
        <v>0</v>
      </c>
    </row>
    <row r="73">
      <c r="A73" s="4" t="inlineStr">
        <is>
          <t>Commercial real estate | Commercial real estate, Other | Substandard | Loans</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risk category of loans by class of loans</t>
        </is>
      </c>
      <c r="B75" s="5" t="n">
        <v>32</v>
      </c>
      <c r="C75" s="5" t="n">
        <v>8318</v>
      </c>
    </row>
    <row r="76">
      <c r="A76" s="4" t="inlineStr">
        <is>
          <t>Commercial real estate | Commercial real estate, Other | Doubtful | Loans</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risk category of loans by class of loans</t>
        </is>
      </c>
      <c r="B78" s="5" t="n">
        <v>0</v>
      </c>
      <c r="C78" s="4" t="inlineStr">
        <is>
          <t xml:space="preserve"> </t>
        </is>
      </c>
    </row>
    <row r="79">
      <c r="A79" s="4" t="inlineStr">
        <is>
          <t>Commercial | Commercial and Industrial | Loans</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risk category of loans by class of loans</t>
        </is>
      </c>
      <c r="B81" s="5" t="n">
        <v>351533</v>
      </c>
      <c r="C81" s="5" t="n">
        <v>347819</v>
      </c>
    </row>
    <row r="82">
      <c r="A82" s="4" t="inlineStr">
        <is>
          <t>Commercial | Commercial and Industrial | Pass | Loans</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risk category of loans by class of loans</t>
        </is>
      </c>
      <c r="B84" s="5" t="n">
        <v>340580</v>
      </c>
      <c r="C84" s="5" t="n">
        <v>334764</v>
      </c>
    </row>
    <row r="85">
      <c r="A85" s="4" t="inlineStr">
        <is>
          <t>Commercial | Commercial and Industrial | Special Mention | Loans</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risk category of loans by class of loans</t>
        </is>
      </c>
      <c r="B87" s="5" t="n">
        <v>462</v>
      </c>
      <c r="C87" s="5" t="n">
        <v>646</v>
      </c>
    </row>
    <row r="88">
      <c r="A88" s="4" t="inlineStr">
        <is>
          <t>Commercial | Commercial and Industrial | Substandard | Loans</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risk category of loans by class of loans</t>
        </is>
      </c>
      <c r="B90" s="5" t="n">
        <v>10491</v>
      </c>
      <c r="C90" s="5" t="n">
        <v>12409</v>
      </c>
    </row>
    <row r="91">
      <c r="A91" s="4" t="inlineStr">
        <is>
          <t>Commercial | Commercial and Industrial | Doubtful | Loans</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risk category of loans by class of loans</t>
        </is>
      </c>
      <c r="B93" s="5" t="n">
        <v>0</v>
      </c>
      <c r="C93" s="4" t="inlineStr">
        <is>
          <t xml:space="preserve"> </t>
        </is>
      </c>
    </row>
    <row r="94">
      <c r="A94" s="4" t="inlineStr">
        <is>
          <t>Commercial | Commercial, Agricultural | Loans</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risk category of loans by class of loans</t>
        </is>
      </c>
      <c r="B96" s="5" t="n">
        <v>56429</v>
      </c>
      <c r="C96" s="5" t="n">
        <v>59075</v>
      </c>
    </row>
    <row r="97">
      <c r="A97" s="4" t="inlineStr">
        <is>
          <t>Commercial | Commercial, Agricultural | Pass | Loans</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risk category of loans by class of loans</t>
        </is>
      </c>
      <c r="B99" s="5" t="n">
        <v>56005</v>
      </c>
      <c r="C99" s="5" t="n">
        <v>58506</v>
      </c>
    </row>
    <row r="100">
      <c r="A100" s="4" t="inlineStr">
        <is>
          <t>Commercial | Commercial, Agricultural | Special Mention | Loans</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risk category of loans by class of loans</t>
        </is>
      </c>
      <c r="B102" s="5" t="n">
        <v>61</v>
      </c>
      <c r="C102" s="5" t="n">
        <v>17</v>
      </c>
    </row>
    <row r="103">
      <c r="A103" s="4" t="inlineStr">
        <is>
          <t>Commercial | Commercial, Agricultural | Substandard | Loans</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risk category of loans by class of loans</t>
        </is>
      </c>
      <c r="B105" s="5" t="n">
        <v>363</v>
      </c>
      <c r="C105" s="7" t="n">
        <v>552</v>
      </c>
    </row>
    <row r="106">
      <c r="A106" s="4" t="inlineStr">
        <is>
          <t>Commercial | Commercial, Agricultural | Doubtful | Loans</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risk category of loans by class of loans</t>
        </is>
      </c>
      <c r="B108" s="7" t="n">
        <v>0</v>
      </c>
      <c r="C10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9)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Loans</t>
        </is>
      </c>
      <c r="B3" s="7" t="n">
        <v>3268346</v>
      </c>
      <c r="C3" s="7" t="n">
        <v>3198127</v>
      </c>
    </row>
    <row r="4">
      <c r="A4" s="4" t="inlineStr">
        <is>
          <t>Originated Loan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t>
        </is>
      </c>
      <c r="B6" s="5" t="n">
        <v>3258121</v>
      </c>
      <c r="C6" s="5" t="n">
        <v>3189370</v>
      </c>
    </row>
    <row r="7">
      <c r="A7" s="4" t="inlineStr">
        <is>
          <t>Residential real estat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t>
        </is>
      </c>
      <c r="B9" s="5" t="n">
        <v>845539</v>
      </c>
      <c r="C9" s="5" t="n">
        <v>843561</v>
      </c>
    </row>
    <row r="10">
      <c r="A10" s="4" t="inlineStr">
        <is>
          <t>Residential real estate | Performing Financing Receivable</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t>
        </is>
      </c>
      <c r="B12" s="5" t="n">
        <v>840969</v>
      </c>
      <c r="C12" s="5" t="n">
        <v>839744</v>
      </c>
    </row>
    <row r="13">
      <c r="A13" s="4" t="inlineStr">
        <is>
          <t>Residential real estate | Nonperforming Financing Receivable</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t>
        </is>
      </c>
      <c r="B15" s="5" t="n">
        <v>4570</v>
      </c>
      <c r="C15" s="5" t="n">
        <v>3817</v>
      </c>
    </row>
    <row r="16">
      <c r="A16" s="4" t="inlineStr">
        <is>
          <t>Residential real estate | Residential real estate, 1-4 family residential</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t>
        </is>
      </c>
      <c r="B18" s="5" t="n">
        <v>845539</v>
      </c>
      <c r="C18" s="5" t="n">
        <v>843561</v>
      </c>
    </row>
    <row r="19">
      <c r="A19" s="4" t="inlineStr">
        <is>
          <t>Residential real estate | Residential real estate, 1-4 family residential | Originated Loans</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t>
        </is>
      </c>
      <c r="B21" s="5" t="n">
        <v>845081</v>
      </c>
      <c r="C21" s="5" t="n">
        <v>843697</v>
      </c>
    </row>
    <row r="22">
      <c r="A22" s="4" t="inlineStr">
        <is>
          <t>Residential real estate | Residential real estate, 1-4 family residential | Performing Financing Receivable</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t>
        </is>
      </c>
      <c r="B24" s="5" t="n">
        <v>840969</v>
      </c>
      <c r="C24" s="5" t="n">
        <v>839744</v>
      </c>
    </row>
    <row r="25">
      <c r="A25" s="4" t="inlineStr">
        <is>
          <t>Residential real estate | Residential real estate, 1-4 family residential | Nonperforming Financing Receivable</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t>
        </is>
      </c>
      <c r="B27" s="5" t="n">
        <v>4570</v>
      </c>
      <c r="C27" s="5" t="n">
        <v>3817</v>
      </c>
    </row>
    <row r="28">
      <c r="A28" s="4" t="inlineStr">
        <is>
          <t>Residential real estate | Residential real estate, Home equity lines of credit</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t>
        </is>
      </c>
      <c r="B30" s="5" t="n">
        <v>158139</v>
      </c>
      <c r="C30" s="5" t="n">
        <v>142471</v>
      </c>
    </row>
    <row r="31">
      <c r="A31" s="4" t="inlineStr">
        <is>
          <t>Residential real estate | Residential real estate, Home equity lines of credit | Originated Loans</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t>
        </is>
      </c>
      <c r="B33" s="5" t="n">
        <v>158014</v>
      </c>
      <c r="C33" s="5" t="n">
        <v>142441</v>
      </c>
    </row>
    <row r="34">
      <c r="A34" s="4" t="inlineStr">
        <is>
          <t>Residential real estate | Residential real estate, Home equity lines of credit | Performing Financing Receivable</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t>
        </is>
      </c>
      <c r="B36" s="5" t="n">
        <v>157636</v>
      </c>
      <c r="C36" s="5" t="n">
        <v>141952</v>
      </c>
    </row>
    <row r="37">
      <c r="A37" s="4" t="inlineStr">
        <is>
          <t>Residential real estate | Residential real estate, Home equity lines of credit | Nonperforming Financing Receivable</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t>
        </is>
      </c>
      <c r="B39" s="5" t="n">
        <v>503</v>
      </c>
      <c r="C39" s="5" t="n">
        <v>519</v>
      </c>
    </row>
    <row r="40">
      <c r="A40" s="4" t="inlineStr">
        <is>
          <t>Consumer | Consumer, Indirect</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t>
        </is>
      </c>
      <c r="B42" s="5" t="n">
        <v>241355</v>
      </c>
      <c r="C42" s="5" t="n">
        <v>234886</v>
      </c>
    </row>
    <row r="43">
      <c r="A43" s="4" t="inlineStr">
        <is>
          <t>Consumer | Consumer, Indirect | Originated Loans</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t>
        </is>
      </c>
      <c r="B45" s="5" t="n">
        <v>232822</v>
      </c>
      <c r="C45" s="5" t="n">
        <v>226815</v>
      </c>
    </row>
    <row r="46">
      <c r="A46" s="4" t="inlineStr">
        <is>
          <t>Consumer | Consumer, Indirect | Performing Financing Receivable</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t>
        </is>
      </c>
      <c r="B48" s="5" t="n">
        <v>240855</v>
      </c>
      <c r="C48" s="5" t="n">
        <v>234439</v>
      </c>
    </row>
    <row r="49">
      <c r="A49" s="4" t="inlineStr">
        <is>
          <t>Consumer | Consumer, Indirect | Nonperforming Financing Receivable</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t>
        </is>
      </c>
      <c r="B51" s="5" t="n">
        <v>500</v>
      </c>
      <c r="C51" s="5" t="n">
        <v>447</v>
      </c>
    </row>
    <row r="52">
      <c r="A52" s="4" t="inlineStr">
        <is>
          <t>Consumer | Consumer, Direct</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t>
        </is>
      </c>
      <c r="B54" s="5" t="n">
        <v>19185</v>
      </c>
      <c r="C54" s="5" t="n">
        <v>23825</v>
      </c>
    </row>
    <row r="55">
      <c r="A55" s="4" t="inlineStr">
        <is>
          <t>Consumer | Consumer, Direct | Originated Loans</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t>
        </is>
      </c>
      <c r="B57" s="5" t="n">
        <v>19143</v>
      </c>
      <c r="C57" s="5" t="n">
        <v>23805</v>
      </c>
    </row>
    <row r="58">
      <c r="A58" s="4" t="inlineStr">
        <is>
          <t>Consumer | Consumer, Direct | Performing Financing Receivable</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t>
        </is>
      </c>
      <c r="B60" s="5" t="n">
        <v>19085</v>
      </c>
      <c r="C60" s="5" t="n">
        <v>23690</v>
      </c>
    </row>
    <row r="61">
      <c r="A61" s="4" t="inlineStr">
        <is>
          <t>Consumer | Consumer, Direct | Nonperforming Financing Receivable</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t>
        </is>
      </c>
      <c r="B63" s="5" t="n">
        <v>100</v>
      </c>
      <c r="C63" s="5" t="n">
        <v>135</v>
      </c>
    </row>
    <row r="64">
      <c r="A64" s="4" t="inlineStr">
        <is>
          <t>Consumer | Consumer, Oth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t>
        </is>
      </c>
      <c r="B66" s="5" t="n">
        <v>7993</v>
      </c>
      <c r="C66" s="5" t="n">
        <v>9164</v>
      </c>
    </row>
    <row r="67">
      <c r="A67" s="4" t="inlineStr">
        <is>
          <t>Consumer | Consumer, Other | Originated Loans</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t>
        </is>
      </c>
      <c r="B69" s="5" t="n">
        <v>7989</v>
      </c>
      <c r="C69" s="5" t="n">
        <v>9164</v>
      </c>
    </row>
    <row r="70">
      <c r="A70" s="4" t="inlineStr">
        <is>
          <t>Consumer | Consumer, Other | Performing Financing Receivable</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t>
        </is>
      </c>
      <c r="B72" s="5" t="n">
        <v>7993</v>
      </c>
      <c r="C72" s="5" t="n">
        <v>9159</v>
      </c>
    </row>
    <row r="73">
      <c r="A73" s="4" t="inlineStr">
        <is>
          <t>Consumer | Consumer, Other | Nonperforming Financing Receivable</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Loans</t>
        </is>
      </c>
      <c r="B75" s="7" t="n">
        <v>0</v>
      </c>
      <c r="C75" s="7"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Details 10)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t>
        </is>
      </c>
      <c r="B3" s="7" t="n">
        <v>3268346</v>
      </c>
      <c r="C3" s="7" t="n">
        <v>3198127</v>
      </c>
    </row>
    <row r="4">
      <c r="A4" s="4" t="inlineStr">
        <is>
          <t>Commercial real estate, Owner occupied</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2024</t>
        </is>
      </c>
      <c r="B6" s="5" t="n">
        <v>45588</v>
      </c>
      <c r="C6" s="5" t="n">
        <v>57983</v>
      </c>
    </row>
    <row r="7">
      <c r="A7" s="4" t="inlineStr">
        <is>
          <t>2023</t>
        </is>
      </c>
      <c r="B7" s="5" t="n">
        <v>59617</v>
      </c>
      <c r="C7" s="5" t="n">
        <v>58471</v>
      </c>
    </row>
    <row r="8">
      <c r="A8" s="4" t="inlineStr">
        <is>
          <t>2022</t>
        </is>
      </c>
      <c r="B8" s="5" t="n">
        <v>46982</v>
      </c>
      <c r="C8" s="5" t="n">
        <v>66205</v>
      </c>
    </row>
    <row r="9">
      <c r="A9" s="4" t="inlineStr">
        <is>
          <t>2021</t>
        </is>
      </c>
      <c r="B9" s="5" t="n">
        <v>61297</v>
      </c>
      <c r="C9" s="5" t="n">
        <v>50812</v>
      </c>
    </row>
    <row r="10">
      <c r="A10" s="4" t="inlineStr">
        <is>
          <t>2020</t>
        </is>
      </c>
      <c r="B10" s="5" t="n">
        <v>45428</v>
      </c>
      <c r="C10" s="5" t="n">
        <v>49339</v>
      </c>
    </row>
    <row r="11">
      <c r="A11" s="4" t="inlineStr">
        <is>
          <t>Prior</t>
        </is>
      </c>
      <c r="B11" s="5" t="n">
        <v>130146</v>
      </c>
      <c r="C11" s="5" t="n">
        <v>113088</v>
      </c>
    </row>
    <row r="12">
      <c r="A12" s="4" t="inlineStr">
        <is>
          <t>Revolving Loans</t>
        </is>
      </c>
      <c r="B12" s="5" t="n">
        <v>2050</v>
      </c>
      <c r="C12" s="5" t="n">
        <v>3130</v>
      </c>
    </row>
    <row r="13">
      <c r="A13" s="4" t="inlineStr">
        <is>
          <t>Total</t>
        </is>
      </c>
      <c r="B13" s="5" t="n">
        <v>391108</v>
      </c>
      <c r="C13" s="5" t="n">
        <v>399028</v>
      </c>
    </row>
    <row r="14">
      <c r="A14" s="4" t="inlineStr">
        <is>
          <t>Gross write-offs, 2024</t>
        </is>
      </c>
      <c r="B14" s="5" t="n">
        <v>0</v>
      </c>
      <c r="C14" s="5" t="n">
        <v>0</v>
      </c>
    </row>
    <row r="15">
      <c r="A15" s="4" t="inlineStr">
        <is>
          <t>Gross write-offs, 2023</t>
        </is>
      </c>
      <c r="B15" s="5" t="n">
        <v>0</v>
      </c>
      <c r="C15" s="5" t="n">
        <v>0</v>
      </c>
    </row>
    <row r="16">
      <c r="A16" s="4" t="inlineStr">
        <is>
          <t>Gross write-offs, 2022</t>
        </is>
      </c>
      <c r="B16" s="5" t="n">
        <v>72</v>
      </c>
      <c r="C16" s="5" t="n">
        <v>0</v>
      </c>
    </row>
    <row r="17">
      <c r="A17" s="4" t="inlineStr">
        <is>
          <t>Gross write-offs, 2021</t>
        </is>
      </c>
      <c r="B17" s="5" t="n">
        <v>0</v>
      </c>
      <c r="C17" s="5" t="n">
        <v>0</v>
      </c>
    </row>
    <row r="18">
      <c r="A18" s="4" t="inlineStr">
        <is>
          <t>Gross write-offs, 2020</t>
        </is>
      </c>
      <c r="B18" s="5" t="n">
        <v>21</v>
      </c>
      <c r="C18" s="5" t="n">
        <v>1</v>
      </c>
    </row>
    <row r="19">
      <c r="A19" s="4" t="inlineStr">
        <is>
          <t>Gross write-offs, Prior</t>
        </is>
      </c>
      <c r="B19" s="5" t="n">
        <v>0</v>
      </c>
      <c r="C19" s="5" t="n">
        <v>0</v>
      </c>
    </row>
    <row r="20">
      <c r="A20" s="4" t="inlineStr">
        <is>
          <t>Gross write-offs, Revolving Loans</t>
        </is>
      </c>
      <c r="B20" s="5" t="n">
        <v>0</v>
      </c>
      <c r="C20" s="5" t="n">
        <v>0</v>
      </c>
    </row>
    <row r="21">
      <c r="A21" s="4" t="inlineStr">
        <is>
          <t>Gross write-offs</t>
        </is>
      </c>
      <c r="B21" s="5" t="n">
        <v>93</v>
      </c>
      <c r="C21" s="5" t="n">
        <v>1</v>
      </c>
    </row>
    <row r="22">
      <c r="A22" s="4" t="inlineStr">
        <is>
          <t>Commercial real estate, Owner occupied | Pass</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2024</t>
        </is>
      </c>
      <c r="B24" s="5" t="n">
        <v>45588</v>
      </c>
      <c r="C24" s="5" t="n">
        <v>57983</v>
      </c>
    </row>
    <row r="25">
      <c r="A25" s="4" t="inlineStr">
        <is>
          <t>2023</t>
        </is>
      </c>
      <c r="B25" s="5" t="n">
        <v>56389</v>
      </c>
      <c r="C25" s="5" t="n">
        <v>58178</v>
      </c>
    </row>
    <row r="26">
      <c r="A26" s="4" t="inlineStr">
        <is>
          <t>2022</t>
        </is>
      </c>
      <c r="B26" s="5" t="n">
        <v>46323</v>
      </c>
      <c r="C26" s="5" t="n">
        <v>66205</v>
      </c>
    </row>
    <row r="27">
      <c r="A27" s="4" t="inlineStr">
        <is>
          <t>2021</t>
        </is>
      </c>
      <c r="B27" s="5" t="n">
        <v>60179</v>
      </c>
      <c r="C27" s="5" t="n">
        <v>42023</v>
      </c>
    </row>
    <row r="28">
      <c r="A28" s="4" t="inlineStr">
        <is>
          <t>2020</t>
        </is>
      </c>
      <c r="B28" s="5" t="n">
        <v>45428</v>
      </c>
      <c r="C28" s="5" t="n">
        <v>48849</v>
      </c>
    </row>
    <row r="29">
      <c r="A29" s="4" t="inlineStr">
        <is>
          <t>Prior</t>
        </is>
      </c>
      <c r="B29" s="5" t="n">
        <v>127665</v>
      </c>
      <c r="C29" s="5" t="n">
        <v>109831</v>
      </c>
    </row>
    <row r="30">
      <c r="A30" s="4" t="inlineStr">
        <is>
          <t>Revolving Loans</t>
        </is>
      </c>
      <c r="B30" s="5" t="n">
        <v>1984</v>
      </c>
      <c r="C30" s="5" t="n">
        <v>2946</v>
      </c>
    </row>
    <row r="31">
      <c r="A31" s="4" t="inlineStr">
        <is>
          <t>Total</t>
        </is>
      </c>
      <c r="B31" s="5" t="n">
        <v>383556</v>
      </c>
      <c r="C31" s="5" t="n">
        <v>386015</v>
      </c>
    </row>
    <row r="32">
      <c r="A32" s="4" t="inlineStr">
        <is>
          <t>Commercial real estate, Owner occupied | Special Mention</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2024</t>
        </is>
      </c>
      <c r="B34" s="5" t="n">
        <v>0</v>
      </c>
      <c r="C34" s="5" t="n">
        <v>0</v>
      </c>
    </row>
    <row r="35">
      <c r="A35" s="4" t="inlineStr">
        <is>
          <t>2023</t>
        </is>
      </c>
      <c r="B35" s="5" t="n">
        <v>3228</v>
      </c>
      <c r="C35" s="5" t="n">
        <v>293</v>
      </c>
    </row>
    <row r="36">
      <c r="A36" s="4" t="inlineStr">
        <is>
          <t>2022</t>
        </is>
      </c>
      <c r="B36" s="5" t="n">
        <v>0</v>
      </c>
      <c r="C36" s="5" t="n">
        <v>0</v>
      </c>
    </row>
    <row r="37">
      <c r="A37" s="4" t="inlineStr">
        <is>
          <t>2021</t>
        </is>
      </c>
      <c r="B37" s="5" t="n">
        <v>1118</v>
      </c>
      <c r="C37" s="5" t="n">
        <v>8779</v>
      </c>
    </row>
    <row r="38">
      <c r="A38" s="4" t="inlineStr">
        <is>
          <t>2020</t>
        </is>
      </c>
      <c r="B38" s="5" t="n">
        <v>0</v>
      </c>
      <c r="C38" s="5" t="n">
        <v>0</v>
      </c>
    </row>
    <row r="39">
      <c r="A39" s="4" t="inlineStr">
        <is>
          <t>Prior</t>
        </is>
      </c>
      <c r="B39" s="5" t="n">
        <v>519</v>
      </c>
      <c r="C39" s="5" t="n">
        <v>556</v>
      </c>
    </row>
    <row r="40">
      <c r="A40" s="4" t="inlineStr">
        <is>
          <t>Revolving Loans</t>
        </is>
      </c>
      <c r="B40" s="5" t="n">
        <v>0</v>
      </c>
      <c r="C40" s="5" t="n">
        <v>0</v>
      </c>
    </row>
    <row r="41">
      <c r="A41" s="4" t="inlineStr">
        <is>
          <t>Total</t>
        </is>
      </c>
      <c r="B41" s="5" t="n">
        <v>4865</v>
      </c>
      <c r="C41" s="5" t="n">
        <v>9628</v>
      </c>
    </row>
    <row r="42">
      <c r="A42" s="4" t="inlineStr">
        <is>
          <t>Commercial real estate, Owner occupied | Substandard</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2024</t>
        </is>
      </c>
      <c r="B44" s="5" t="n">
        <v>0</v>
      </c>
      <c r="C44" s="5" t="n">
        <v>0</v>
      </c>
    </row>
    <row r="45">
      <c r="A45" s="4" t="inlineStr">
        <is>
          <t>2023</t>
        </is>
      </c>
      <c r="B45" s="5" t="n">
        <v>0</v>
      </c>
      <c r="C45" s="5" t="n">
        <v>0</v>
      </c>
    </row>
    <row r="46">
      <c r="A46" s="4" t="inlineStr">
        <is>
          <t>2022</t>
        </is>
      </c>
      <c r="B46" s="5" t="n">
        <v>659</v>
      </c>
      <c r="C46" s="5" t="n">
        <v>0</v>
      </c>
    </row>
    <row r="47">
      <c r="A47" s="4" t="inlineStr">
        <is>
          <t>2021</t>
        </is>
      </c>
      <c r="B47" s="5" t="n">
        <v>0</v>
      </c>
      <c r="C47" s="5" t="n">
        <v>10</v>
      </c>
    </row>
    <row r="48">
      <c r="A48" s="4" t="inlineStr">
        <is>
          <t>2020</t>
        </is>
      </c>
      <c r="B48" s="5" t="n">
        <v>0</v>
      </c>
      <c r="C48" s="5" t="n">
        <v>490</v>
      </c>
    </row>
    <row r="49">
      <c r="A49" s="4" t="inlineStr">
        <is>
          <t>Prior</t>
        </is>
      </c>
      <c r="B49" s="5" t="n">
        <v>1962</v>
      </c>
      <c r="C49" s="5" t="n">
        <v>2701</v>
      </c>
    </row>
    <row r="50">
      <c r="A50" s="4" t="inlineStr">
        <is>
          <t>Revolving Loans</t>
        </is>
      </c>
      <c r="B50" s="5" t="n">
        <v>66</v>
      </c>
      <c r="C50" s="5" t="n">
        <v>184</v>
      </c>
    </row>
    <row r="51">
      <c r="A51" s="4" t="inlineStr">
        <is>
          <t>Total</t>
        </is>
      </c>
      <c r="B51" s="5" t="n">
        <v>2687</v>
      </c>
      <c r="C51" s="5" t="n">
        <v>3385</v>
      </c>
    </row>
    <row r="52">
      <c r="A52" s="4" t="inlineStr">
        <is>
          <t>Commercial real estate, Non Owner occupied</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2024</t>
        </is>
      </c>
      <c r="B54" s="5" t="n">
        <v>69039</v>
      </c>
      <c r="C54" s="5" t="n">
        <v>49177</v>
      </c>
    </row>
    <row r="55">
      <c r="A55" s="4" t="inlineStr">
        <is>
          <t>2023</t>
        </is>
      </c>
      <c r="B55" s="5" t="n">
        <v>44730</v>
      </c>
      <c r="C55" s="5" t="n">
        <v>135433</v>
      </c>
    </row>
    <row r="56">
      <c r="A56" s="4" t="inlineStr">
        <is>
          <t>2022</t>
        </is>
      </c>
      <c r="B56" s="5" t="n">
        <v>131831</v>
      </c>
      <c r="C56" s="5" t="n">
        <v>104316</v>
      </c>
    </row>
    <row r="57">
      <c r="A57" s="4" t="inlineStr">
        <is>
          <t>2021</t>
        </is>
      </c>
      <c r="B57" s="5" t="n">
        <v>91329</v>
      </c>
      <c r="C57" s="5" t="n">
        <v>87750</v>
      </c>
    </row>
    <row r="58">
      <c r="A58" s="4" t="inlineStr">
        <is>
          <t>2020</t>
        </is>
      </c>
      <c r="B58" s="5" t="n">
        <v>79807</v>
      </c>
      <c r="C58" s="5" t="n">
        <v>91136</v>
      </c>
    </row>
    <row r="59">
      <c r="A59" s="4" t="inlineStr">
        <is>
          <t>Prior</t>
        </is>
      </c>
      <c r="B59" s="5" t="n">
        <v>269420</v>
      </c>
      <c r="C59" s="5" t="n">
        <v>232740</v>
      </c>
    </row>
    <row r="60">
      <c r="A60" s="4" t="inlineStr">
        <is>
          <t>Revolving Loans</t>
        </is>
      </c>
      <c r="B60" s="5" t="n">
        <v>9128</v>
      </c>
      <c r="C60" s="5" t="n">
        <v>11243</v>
      </c>
    </row>
    <row r="61">
      <c r="A61" s="4" t="inlineStr">
        <is>
          <t>Total</t>
        </is>
      </c>
      <c r="B61" s="5" t="n">
        <v>695284</v>
      </c>
      <c r="C61" s="5" t="n">
        <v>711795</v>
      </c>
    </row>
    <row r="62">
      <c r="A62" s="4" t="inlineStr">
        <is>
          <t>Gross write-offs, 2024</t>
        </is>
      </c>
      <c r="B62" s="5" t="n">
        <v>0</v>
      </c>
      <c r="C62" s="5" t="n">
        <v>0</v>
      </c>
    </row>
    <row r="63">
      <c r="A63" s="4" t="inlineStr">
        <is>
          <t>Gross write-offs, 2023</t>
        </is>
      </c>
      <c r="B63" s="5" t="n">
        <v>0</v>
      </c>
      <c r="C63" s="5" t="n">
        <v>0</v>
      </c>
    </row>
    <row r="64">
      <c r="A64" s="4" t="inlineStr">
        <is>
          <t>Gross write-offs, 2022</t>
        </is>
      </c>
      <c r="B64" s="5" t="n">
        <v>0</v>
      </c>
      <c r="C64" s="5" t="n">
        <v>0</v>
      </c>
    </row>
    <row r="65">
      <c r="A65" s="4" t="inlineStr">
        <is>
          <t>Gross write-offs, 2021</t>
        </is>
      </c>
      <c r="B65" s="5" t="n">
        <v>4380</v>
      </c>
      <c r="C65" s="5" t="n">
        <v>0</v>
      </c>
    </row>
    <row r="66">
      <c r="A66" s="4" t="inlineStr">
        <is>
          <t>Gross write-offs, 2020</t>
        </is>
      </c>
      <c r="B66" s="5" t="n">
        <v>146</v>
      </c>
      <c r="C66" s="5" t="n">
        <v>144</v>
      </c>
    </row>
    <row r="67">
      <c r="A67" s="4" t="inlineStr">
        <is>
          <t>Gross write-offs, Prior</t>
        </is>
      </c>
      <c r="B67" s="5" t="n">
        <v>0</v>
      </c>
      <c r="C67" s="5" t="n">
        <v>201</v>
      </c>
    </row>
    <row r="68">
      <c r="A68" s="4" t="inlineStr">
        <is>
          <t>Gross write-offs, Revolving Loans</t>
        </is>
      </c>
      <c r="B68" s="5" t="n">
        <v>0</v>
      </c>
      <c r="C68" s="5" t="n">
        <v>0</v>
      </c>
    </row>
    <row r="69">
      <c r="A69" s="4" t="inlineStr">
        <is>
          <t>Gross write-offs</t>
        </is>
      </c>
      <c r="B69" s="5" t="n">
        <v>4526</v>
      </c>
      <c r="C69" s="5" t="n">
        <v>345</v>
      </c>
    </row>
    <row r="70">
      <c r="A70" s="4" t="inlineStr">
        <is>
          <t>Commercial real estate, Non Owner occupied | Pass</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2024</t>
        </is>
      </c>
      <c r="B72" s="5" t="n">
        <v>61974</v>
      </c>
      <c r="C72" s="5" t="n">
        <v>49177</v>
      </c>
    </row>
    <row r="73">
      <c r="A73" s="4" t="inlineStr">
        <is>
          <t>2023</t>
        </is>
      </c>
      <c r="B73" s="5" t="n">
        <v>44323</v>
      </c>
      <c r="C73" s="5" t="n">
        <v>135433</v>
      </c>
    </row>
    <row r="74">
      <c r="A74" s="4" t="inlineStr">
        <is>
          <t>2022</t>
        </is>
      </c>
      <c r="B74" s="5" t="n">
        <v>125547</v>
      </c>
      <c r="C74" s="5" t="n">
        <v>88188</v>
      </c>
    </row>
    <row r="75">
      <c r="A75" s="4" t="inlineStr">
        <is>
          <t>2021</t>
        </is>
      </c>
      <c r="B75" s="5" t="n">
        <v>78933</v>
      </c>
      <c r="C75" s="5" t="n">
        <v>77713</v>
      </c>
    </row>
    <row r="76">
      <c r="A76" s="4" t="inlineStr">
        <is>
          <t>2020</t>
        </is>
      </c>
      <c r="B76" s="5" t="n">
        <v>71322</v>
      </c>
      <c r="C76" s="5" t="n">
        <v>81079</v>
      </c>
    </row>
    <row r="77">
      <c r="A77" s="4" t="inlineStr">
        <is>
          <t>Prior</t>
        </is>
      </c>
      <c r="B77" s="5" t="n">
        <v>251465</v>
      </c>
      <c r="C77" s="5" t="n">
        <v>205729</v>
      </c>
    </row>
    <row r="78">
      <c r="A78" s="4" t="inlineStr">
        <is>
          <t>Revolving Loans</t>
        </is>
      </c>
      <c r="B78" s="5" t="n">
        <v>8978</v>
      </c>
      <c r="C78" s="5" t="n">
        <v>10744</v>
      </c>
    </row>
    <row r="79">
      <c r="A79" s="4" t="inlineStr">
        <is>
          <t>Total</t>
        </is>
      </c>
      <c r="B79" s="5" t="n">
        <v>642542</v>
      </c>
      <c r="C79" s="5" t="n">
        <v>648063</v>
      </c>
    </row>
    <row r="80">
      <c r="A80" s="4" t="inlineStr">
        <is>
          <t>Commercial real estate, Non Owner occupied | Special Mention</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2024</t>
        </is>
      </c>
      <c r="B82" s="5" t="n">
        <v>0</v>
      </c>
      <c r="C82" s="5" t="n">
        <v>0</v>
      </c>
    </row>
    <row r="83">
      <c r="A83" s="4" t="inlineStr">
        <is>
          <t>2023</t>
        </is>
      </c>
      <c r="B83" s="5" t="n">
        <v>0</v>
      </c>
      <c r="C83" s="5" t="n">
        <v>0</v>
      </c>
    </row>
    <row r="84">
      <c r="A84" s="4" t="inlineStr">
        <is>
          <t>2022</t>
        </is>
      </c>
      <c r="B84" s="5" t="n">
        <v>6284</v>
      </c>
      <c r="C84" s="5" t="n">
        <v>12156</v>
      </c>
    </row>
    <row r="85">
      <c r="A85" s="4" t="inlineStr">
        <is>
          <t>2021</t>
        </is>
      </c>
      <c r="B85" s="5" t="n">
        <v>313</v>
      </c>
      <c r="C85" s="5" t="n">
        <v>0</v>
      </c>
    </row>
    <row r="86">
      <c r="A86" s="4" t="inlineStr">
        <is>
          <t>2020</t>
        </is>
      </c>
      <c r="B86" s="5" t="n">
        <v>1356</v>
      </c>
      <c r="C86" s="5" t="n">
        <v>6565</v>
      </c>
    </row>
    <row r="87">
      <c r="A87" s="4" t="inlineStr">
        <is>
          <t>Prior</t>
        </is>
      </c>
      <c r="B87" s="5" t="n">
        <v>10024</v>
      </c>
      <c r="C87" s="5" t="n">
        <v>9217</v>
      </c>
    </row>
    <row r="88">
      <c r="A88" s="4" t="inlineStr">
        <is>
          <t>Revolving Loans</t>
        </is>
      </c>
      <c r="B88" s="5" t="n">
        <v>150</v>
      </c>
      <c r="C88" s="5" t="n">
        <v>0</v>
      </c>
    </row>
    <row r="89">
      <c r="A89" s="4" t="inlineStr">
        <is>
          <t>Total</t>
        </is>
      </c>
      <c r="B89" s="5" t="n">
        <v>18127</v>
      </c>
      <c r="C89" s="5" t="n">
        <v>27938</v>
      </c>
    </row>
    <row r="90">
      <c r="A90" s="4" t="inlineStr">
        <is>
          <t>Commercial real estate, Non Owner occupied | Substandard</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2024</t>
        </is>
      </c>
      <c r="B92" s="5" t="n">
        <v>7065</v>
      </c>
      <c r="C92" s="5" t="n">
        <v>0</v>
      </c>
    </row>
    <row r="93">
      <c r="A93" s="4" t="inlineStr">
        <is>
          <t>2023</t>
        </is>
      </c>
      <c r="B93" s="5" t="n">
        <v>407</v>
      </c>
      <c r="C93" s="5" t="n">
        <v>0</v>
      </c>
    </row>
    <row r="94">
      <c r="A94" s="4" t="inlineStr">
        <is>
          <t>2022</t>
        </is>
      </c>
      <c r="B94" s="5" t="n">
        <v>0</v>
      </c>
      <c r="C94" s="5" t="n">
        <v>3972</v>
      </c>
    </row>
    <row r="95">
      <c r="A95" s="4" t="inlineStr">
        <is>
          <t>2021</t>
        </is>
      </c>
      <c r="B95" s="5" t="n">
        <v>11249</v>
      </c>
      <c r="C95" s="5" t="n">
        <v>10037</v>
      </c>
    </row>
    <row r="96">
      <c r="A96" s="4" t="inlineStr">
        <is>
          <t>2020</t>
        </is>
      </c>
      <c r="B96" s="5" t="n">
        <v>7129</v>
      </c>
      <c r="C96" s="5" t="n">
        <v>3492</v>
      </c>
    </row>
    <row r="97">
      <c r="A97" s="4" t="inlineStr">
        <is>
          <t>Prior</t>
        </is>
      </c>
      <c r="B97" s="5" t="n">
        <v>7931</v>
      </c>
      <c r="C97" s="5" t="n">
        <v>17794</v>
      </c>
    </row>
    <row r="98">
      <c r="A98" s="4" t="inlineStr">
        <is>
          <t>Revolving Loans</t>
        </is>
      </c>
      <c r="B98" s="5" t="n">
        <v>0</v>
      </c>
      <c r="C98" s="5" t="n">
        <v>499</v>
      </c>
    </row>
    <row r="99">
      <c r="A99" s="4" t="inlineStr">
        <is>
          <t>Total</t>
        </is>
      </c>
      <c r="B99" s="5" t="n">
        <v>33781</v>
      </c>
      <c r="C99" s="5" t="n">
        <v>35794</v>
      </c>
    </row>
    <row r="100">
      <c r="A100" s="4" t="inlineStr">
        <is>
          <t>Commercial real estate, Non Owner occupied | Doubtful</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2024</t>
        </is>
      </c>
      <c r="B102" s="5" t="n">
        <v>0</v>
      </c>
      <c r="C102" s="4" t="inlineStr">
        <is>
          <t xml:space="preserve"> </t>
        </is>
      </c>
    </row>
    <row r="103">
      <c r="A103" s="4" t="inlineStr">
        <is>
          <t>2023</t>
        </is>
      </c>
      <c r="B103" s="5" t="n">
        <v>0</v>
      </c>
      <c r="C103" s="4" t="inlineStr">
        <is>
          <t xml:space="preserve"> </t>
        </is>
      </c>
    </row>
    <row r="104">
      <c r="A104" s="4" t="inlineStr">
        <is>
          <t>2022</t>
        </is>
      </c>
      <c r="B104" s="5" t="n">
        <v>0</v>
      </c>
      <c r="C104" s="4" t="inlineStr">
        <is>
          <t xml:space="preserve"> </t>
        </is>
      </c>
    </row>
    <row r="105">
      <c r="A105" s="4" t="inlineStr">
        <is>
          <t>2021</t>
        </is>
      </c>
      <c r="B105" s="5" t="n">
        <v>834</v>
      </c>
      <c r="C105" s="4" t="inlineStr">
        <is>
          <t xml:space="preserve"> </t>
        </is>
      </c>
    </row>
    <row r="106">
      <c r="A106" s="4" t="inlineStr">
        <is>
          <t>2020</t>
        </is>
      </c>
      <c r="B106" s="5" t="n">
        <v>0</v>
      </c>
      <c r="C106" s="4" t="inlineStr">
        <is>
          <t xml:space="preserve"> </t>
        </is>
      </c>
    </row>
    <row r="107">
      <c r="A107" s="4" t="inlineStr">
        <is>
          <t>Prior</t>
        </is>
      </c>
      <c r="B107" s="5" t="n">
        <v>0</v>
      </c>
      <c r="C107" s="4" t="inlineStr">
        <is>
          <t xml:space="preserve"> </t>
        </is>
      </c>
    </row>
    <row r="108">
      <c r="A108" s="4" t="inlineStr">
        <is>
          <t>Revolving Loans</t>
        </is>
      </c>
      <c r="B108" s="5" t="n">
        <v>0</v>
      </c>
      <c r="C108" s="4" t="inlineStr">
        <is>
          <t xml:space="preserve"> </t>
        </is>
      </c>
    </row>
    <row r="109">
      <c r="A109" s="4" t="inlineStr">
        <is>
          <t>Total</t>
        </is>
      </c>
      <c r="B109" s="5" t="n">
        <v>834</v>
      </c>
      <c r="C109" s="4" t="inlineStr">
        <is>
          <t xml:space="preserve"> </t>
        </is>
      </c>
    </row>
    <row r="110">
      <c r="A110" s="4" t="inlineStr">
        <is>
          <t>Commercial real estate, Farmland</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2024</t>
        </is>
      </c>
      <c r="B112" s="5" t="n">
        <v>19832</v>
      </c>
      <c r="C112" s="5" t="n">
        <v>22576</v>
      </c>
    </row>
    <row r="113">
      <c r="A113" s="4" t="inlineStr">
        <is>
          <t>2023</t>
        </is>
      </c>
      <c r="B113" s="5" t="n">
        <v>20803</v>
      </c>
      <c r="C113" s="5" t="n">
        <v>40101</v>
      </c>
    </row>
    <row r="114">
      <c r="A114" s="4" t="inlineStr">
        <is>
          <t>2022</t>
        </is>
      </c>
      <c r="B114" s="5" t="n">
        <v>39126</v>
      </c>
      <c r="C114" s="5" t="n">
        <v>21220</v>
      </c>
    </row>
    <row r="115">
      <c r="A115" s="4" t="inlineStr">
        <is>
          <t>2021</t>
        </is>
      </c>
      <c r="B115" s="5" t="n">
        <v>19051</v>
      </c>
      <c r="C115" s="5" t="n">
        <v>34036</v>
      </c>
    </row>
    <row r="116">
      <c r="A116" s="4" t="inlineStr">
        <is>
          <t>2020</t>
        </is>
      </c>
      <c r="B116" s="5" t="n">
        <v>31620</v>
      </c>
      <c r="C116" s="5" t="n">
        <v>18660</v>
      </c>
    </row>
    <row r="117">
      <c r="A117" s="4" t="inlineStr">
        <is>
          <t>Prior</t>
        </is>
      </c>
      <c r="B117" s="5" t="n">
        <v>73097</v>
      </c>
      <c r="C117" s="5" t="n">
        <v>62030</v>
      </c>
    </row>
    <row r="118">
      <c r="A118" s="4" t="inlineStr">
        <is>
          <t>Revolving Loans</t>
        </is>
      </c>
      <c r="B118" s="5" t="n">
        <v>3071</v>
      </c>
      <c r="C118" s="5" t="n">
        <v>4103</v>
      </c>
    </row>
    <row r="119">
      <c r="A119" s="4" t="inlineStr">
        <is>
          <t>Total</t>
        </is>
      </c>
      <c r="B119" s="5" t="n">
        <v>206600</v>
      </c>
      <c r="C119" s="5" t="n">
        <v>202726</v>
      </c>
    </row>
    <row r="120">
      <c r="A120" s="4" t="inlineStr">
        <is>
          <t>Gross write-offs, 2024</t>
        </is>
      </c>
      <c r="B120" s="5" t="n">
        <v>0</v>
      </c>
      <c r="C120" s="5" t="n">
        <v>0</v>
      </c>
    </row>
    <row r="121">
      <c r="A121" s="4" t="inlineStr">
        <is>
          <t>Gross write-offs, 2023</t>
        </is>
      </c>
      <c r="B121" s="5" t="n">
        <v>0</v>
      </c>
      <c r="C121" s="5" t="n">
        <v>0</v>
      </c>
    </row>
    <row r="122">
      <c r="A122" s="4" t="inlineStr">
        <is>
          <t>Gross write-offs, 2022</t>
        </is>
      </c>
      <c r="B122" s="5" t="n">
        <v>0</v>
      </c>
      <c r="C122" s="5" t="n">
        <v>0</v>
      </c>
    </row>
    <row r="123">
      <c r="A123" s="4" t="inlineStr">
        <is>
          <t>Gross write-offs, 2021</t>
        </is>
      </c>
      <c r="B123" s="5" t="n">
        <v>0</v>
      </c>
      <c r="C123" s="5" t="n">
        <v>0</v>
      </c>
    </row>
    <row r="124">
      <c r="A124" s="4" t="inlineStr">
        <is>
          <t>Gross write-offs, 2020</t>
        </is>
      </c>
      <c r="B124" s="5" t="n">
        <v>0</v>
      </c>
      <c r="C124" s="5" t="n">
        <v>0</v>
      </c>
    </row>
    <row r="125">
      <c r="A125" s="4" t="inlineStr">
        <is>
          <t>Gross write-offs, Prior</t>
        </is>
      </c>
      <c r="B125" s="5" t="n">
        <v>0</v>
      </c>
      <c r="C125" s="5" t="n">
        <v>3</v>
      </c>
    </row>
    <row r="126">
      <c r="A126" s="4" t="inlineStr">
        <is>
          <t>Gross write-offs, Revolving Loans</t>
        </is>
      </c>
      <c r="B126" s="5" t="n">
        <v>0</v>
      </c>
      <c r="C126" s="5" t="n">
        <v>0</v>
      </c>
    </row>
    <row r="127">
      <c r="A127" s="4" t="inlineStr">
        <is>
          <t>Gross write-offs</t>
        </is>
      </c>
      <c r="B127" s="5" t="n">
        <v>0</v>
      </c>
      <c r="C127" s="5" t="n">
        <v>3</v>
      </c>
    </row>
    <row r="128">
      <c r="A128" s="4" t="inlineStr">
        <is>
          <t>Commercial real estate, Farmland | Pass</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2024</t>
        </is>
      </c>
      <c r="B130" s="5" t="n">
        <v>19832</v>
      </c>
      <c r="C130" s="5" t="n">
        <v>22576</v>
      </c>
    </row>
    <row r="131">
      <c r="A131" s="4" t="inlineStr">
        <is>
          <t>2023</t>
        </is>
      </c>
      <c r="B131" s="5" t="n">
        <v>20803</v>
      </c>
      <c r="C131" s="5" t="n">
        <v>40101</v>
      </c>
    </row>
    <row r="132">
      <c r="A132" s="4" t="inlineStr">
        <is>
          <t>2022</t>
        </is>
      </c>
      <c r="B132" s="5" t="n">
        <v>39126</v>
      </c>
      <c r="C132" s="5" t="n">
        <v>20890</v>
      </c>
    </row>
    <row r="133">
      <c r="A133" s="4" t="inlineStr">
        <is>
          <t>2021</t>
        </is>
      </c>
      <c r="B133" s="5" t="n">
        <v>18734</v>
      </c>
      <c r="C133" s="5" t="n">
        <v>34036</v>
      </c>
    </row>
    <row r="134">
      <c r="A134" s="4" t="inlineStr">
        <is>
          <t>2020</t>
        </is>
      </c>
      <c r="B134" s="5" t="n">
        <v>31620</v>
      </c>
      <c r="C134" s="5" t="n">
        <v>18634</v>
      </c>
    </row>
    <row r="135">
      <c r="A135" s="4" t="inlineStr">
        <is>
          <t>Prior</t>
        </is>
      </c>
      <c r="B135" s="5" t="n">
        <v>71162</v>
      </c>
      <c r="C135" s="5" t="n">
        <v>59900</v>
      </c>
    </row>
    <row r="136">
      <c r="A136" s="4" t="inlineStr">
        <is>
          <t>Revolving Loans</t>
        </is>
      </c>
      <c r="B136" s="5" t="n">
        <v>3071</v>
      </c>
      <c r="C136" s="5" t="n">
        <v>4103</v>
      </c>
    </row>
    <row r="137">
      <c r="A137" s="4" t="inlineStr">
        <is>
          <t>Total</t>
        </is>
      </c>
      <c r="B137" s="5" t="n">
        <v>204348</v>
      </c>
      <c r="C137" s="5" t="n">
        <v>200240</v>
      </c>
    </row>
    <row r="138">
      <c r="A138" s="4" t="inlineStr">
        <is>
          <t>Commercial real estate, Farmland | Substandard</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2024</t>
        </is>
      </c>
      <c r="B140" s="5" t="n">
        <v>0</v>
      </c>
      <c r="C140" s="5" t="n">
        <v>0</v>
      </c>
    </row>
    <row r="141">
      <c r="A141" s="4" t="inlineStr">
        <is>
          <t>2023</t>
        </is>
      </c>
      <c r="B141" s="5" t="n">
        <v>0</v>
      </c>
      <c r="C141" s="5" t="n">
        <v>0</v>
      </c>
    </row>
    <row r="142">
      <c r="A142" s="4" t="inlineStr">
        <is>
          <t>2022</t>
        </is>
      </c>
      <c r="B142" s="5" t="n">
        <v>0</v>
      </c>
      <c r="C142" s="5" t="n">
        <v>330</v>
      </c>
    </row>
    <row r="143">
      <c r="A143" s="4" t="inlineStr">
        <is>
          <t>2021</t>
        </is>
      </c>
      <c r="B143" s="5" t="n">
        <v>317</v>
      </c>
      <c r="C143" s="5" t="n">
        <v>0</v>
      </c>
    </row>
    <row r="144">
      <c r="A144" s="4" t="inlineStr">
        <is>
          <t>2020</t>
        </is>
      </c>
      <c r="B144" s="5" t="n">
        <v>0</v>
      </c>
      <c r="C144" s="5" t="n">
        <v>26</v>
      </c>
    </row>
    <row r="145">
      <c r="A145" s="4" t="inlineStr">
        <is>
          <t>Prior</t>
        </is>
      </c>
      <c r="B145" s="5" t="n">
        <v>1935</v>
      </c>
      <c r="C145" s="5" t="n">
        <v>2130</v>
      </c>
    </row>
    <row r="146">
      <c r="A146" s="4" t="inlineStr">
        <is>
          <t>Revolving Loans</t>
        </is>
      </c>
      <c r="B146" s="5" t="n">
        <v>0</v>
      </c>
      <c r="C146" s="5" t="n">
        <v>0</v>
      </c>
    </row>
    <row r="147">
      <c r="A147" s="4" t="inlineStr">
        <is>
          <t>Total</t>
        </is>
      </c>
      <c r="B147" s="5" t="n">
        <v>2252</v>
      </c>
      <c r="C147" s="5" t="n">
        <v>2486</v>
      </c>
    </row>
    <row r="148">
      <c r="A148" s="4" t="inlineStr">
        <is>
          <t>Commercial real estate, Oth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2024</t>
        </is>
      </c>
      <c r="B150" s="5" t="n">
        <v>40993</v>
      </c>
      <c r="C150" s="5" t="n">
        <v>68911</v>
      </c>
    </row>
    <row r="151">
      <c r="A151" s="4" t="inlineStr">
        <is>
          <t>2023</t>
        </is>
      </c>
      <c r="B151" s="5" t="n">
        <v>109336</v>
      </c>
      <c r="C151" s="5" t="n">
        <v>56753</v>
      </c>
    </row>
    <row r="152">
      <c r="A152" s="4" t="inlineStr">
        <is>
          <t>2022</t>
        </is>
      </c>
      <c r="B152" s="5" t="n">
        <v>73204</v>
      </c>
      <c r="C152" s="5" t="n">
        <v>47895</v>
      </c>
    </row>
    <row r="153">
      <c r="A153" s="4" t="inlineStr">
        <is>
          <t>2021</t>
        </is>
      </c>
      <c r="B153" s="5" t="n">
        <v>39203</v>
      </c>
      <c r="C153" s="5" t="n">
        <v>17249</v>
      </c>
    </row>
    <row r="154">
      <c r="A154" s="4" t="inlineStr">
        <is>
          <t>2020</t>
        </is>
      </c>
      <c r="B154" s="5" t="n">
        <v>8493</v>
      </c>
      <c r="C154" s="5" t="n">
        <v>8516</v>
      </c>
    </row>
    <row r="155">
      <c r="A155" s="4" t="inlineStr">
        <is>
          <t>Prior</t>
        </is>
      </c>
      <c r="B155" s="5" t="n">
        <v>23224</v>
      </c>
      <c r="C155" s="5" t="n">
        <v>23401</v>
      </c>
    </row>
    <row r="156">
      <c r="A156" s="4" t="inlineStr">
        <is>
          <t>Revolving Loans</t>
        </is>
      </c>
      <c r="B156" s="5" t="n">
        <v>728</v>
      </c>
      <c r="C156" s="5" t="n">
        <v>1052</v>
      </c>
    </row>
    <row r="157">
      <c r="A157" s="4" t="inlineStr">
        <is>
          <t>Total</t>
        </is>
      </c>
      <c r="B157" s="5" t="n">
        <v>295181</v>
      </c>
      <c r="C157" s="5" t="n">
        <v>223777</v>
      </c>
    </row>
    <row r="158">
      <c r="A158" s="4" t="inlineStr">
        <is>
          <t>Gross write-offs, 2024</t>
        </is>
      </c>
      <c r="B158" s="5" t="n">
        <v>0</v>
      </c>
      <c r="C158" s="4" t="inlineStr">
        <is>
          <t xml:space="preserve"> </t>
        </is>
      </c>
    </row>
    <row r="159">
      <c r="A159" s="4" t="inlineStr">
        <is>
          <t>Gross write-offs, 2023</t>
        </is>
      </c>
      <c r="B159" s="5" t="n">
        <v>0</v>
      </c>
      <c r="C159" s="4" t="inlineStr">
        <is>
          <t xml:space="preserve"> </t>
        </is>
      </c>
    </row>
    <row r="160">
      <c r="A160" s="4" t="inlineStr">
        <is>
          <t>Gross write-offs, 2022</t>
        </is>
      </c>
      <c r="B160" s="5" t="n">
        <v>0</v>
      </c>
      <c r="C160" s="4" t="inlineStr">
        <is>
          <t xml:space="preserve"> </t>
        </is>
      </c>
    </row>
    <row r="161">
      <c r="A161" s="4" t="inlineStr">
        <is>
          <t>Gross write-offs, 2021</t>
        </is>
      </c>
      <c r="B161" s="5" t="n">
        <v>0</v>
      </c>
      <c r="C161" s="4" t="inlineStr">
        <is>
          <t xml:space="preserve"> </t>
        </is>
      </c>
    </row>
    <row r="162">
      <c r="A162" s="4" t="inlineStr">
        <is>
          <t>Gross write-offs, 2020</t>
        </is>
      </c>
      <c r="B162" s="5" t="n">
        <v>0</v>
      </c>
      <c r="C162" s="4" t="inlineStr">
        <is>
          <t xml:space="preserve"> </t>
        </is>
      </c>
    </row>
    <row r="163">
      <c r="A163" s="4" t="inlineStr">
        <is>
          <t>Gross write-offs, Prior</t>
        </is>
      </c>
      <c r="B163" s="5" t="n">
        <v>0</v>
      </c>
      <c r="C163" s="4" t="inlineStr">
        <is>
          <t xml:space="preserve"> </t>
        </is>
      </c>
    </row>
    <row r="164">
      <c r="A164" s="4" t="inlineStr">
        <is>
          <t>Gross write-offs, Revolving Loans</t>
        </is>
      </c>
      <c r="B164" s="5" t="n">
        <v>0</v>
      </c>
      <c r="C164" s="4" t="inlineStr">
        <is>
          <t xml:space="preserve"> </t>
        </is>
      </c>
    </row>
    <row r="165">
      <c r="A165" s="4" t="inlineStr">
        <is>
          <t>Gross write-offs</t>
        </is>
      </c>
      <c r="B165" s="5" t="n">
        <v>0</v>
      </c>
      <c r="C165" s="4" t="inlineStr">
        <is>
          <t xml:space="preserve"> </t>
        </is>
      </c>
    </row>
    <row r="166">
      <c r="A166" s="4" t="inlineStr">
        <is>
          <t>Commercial real estate, Other | Pass</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2024</t>
        </is>
      </c>
      <c r="B168" s="5" t="n">
        <v>40993</v>
      </c>
      <c r="C168" s="5" t="n">
        <v>68911</v>
      </c>
    </row>
    <row r="169">
      <c r="A169" s="4" t="inlineStr">
        <is>
          <t>2023</t>
        </is>
      </c>
      <c r="B169" s="5" t="n">
        <v>108346</v>
      </c>
      <c r="C169" s="5" t="n">
        <v>56753</v>
      </c>
    </row>
    <row r="170">
      <c r="A170" s="4" t="inlineStr">
        <is>
          <t>2022</t>
        </is>
      </c>
      <c r="B170" s="5" t="n">
        <v>65724</v>
      </c>
      <c r="C170" s="5" t="n">
        <v>47895</v>
      </c>
    </row>
    <row r="171">
      <c r="A171" s="4" t="inlineStr">
        <is>
          <t>2021</t>
        </is>
      </c>
      <c r="B171" s="5" t="n">
        <v>39091</v>
      </c>
      <c r="C171" s="5" t="n">
        <v>9063</v>
      </c>
    </row>
    <row r="172">
      <c r="A172" s="4" t="inlineStr">
        <is>
          <t>2020</t>
        </is>
      </c>
      <c r="B172" s="5" t="n">
        <v>8493</v>
      </c>
      <c r="C172" s="5" t="n">
        <v>8516</v>
      </c>
    </row>
    <row r="173">
      <c r="A173" s="4" t="inlineStr">
        <is>
          <t>Prior</t>
        </is>
      </c>
      <c r="B173" s="5" t="n">
        <v>21744</v>
      </c>
      <c r="C173" s="5" t="n">
        <v>23269</v>
      </c>
    </row>
    <row r="174">
      <c r="A174" s="4" t="inlineStr">
        <is>
          <t>Revolving Loans</t>
        </is>
      </c>
      <c r="B174" s="5" t="n">
        <v>728</v>
      </c>
      <c r="C174" s="5" t="n">
        <v>1052</v>
      </c>
    </row>
    <row r="175">
      <c r="A175" s="4" t="inlineStr">
        <is>
          <t>Total</t>
        </is>
      </c>
      <c r="B175" s="5" t="n">
        <v>285119</v>
      </c>
      <c r="C175" s="5" t="n">
        <v>215459</v>
      </c>
    </row>
    <row r="176">
      <c r="A176" s="4" t="inlineStr">
        <is>
          <t>Commercial real estate, Other | Special Mention</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2024</t>
        </is>
      </c>
      <c r="B178" s="5" t="n">
        <v>0</v>
      </c>
      <c r="C178" s="4" t="inlineStr">
        <is>
          <t xml:space="preserve"> </t>
        </is>
      </c>
    </row>
    <row r="179">
      <c r="A179" s="4" t="inlineStr">
        <is>
          <t>2023</t>
        </is>
      </c>
      <c r="B179" s="5" t="n">
        <v>990</v>
      </c>
      <c r="C179" s="4" t="inlineStr">
        <is>
          <t xml:space="preserve"> </t>
        </is>
      </c>
    </row>
    <row r="180">
      <c r="A180" s="4" t="inlineStr">
        <is>
          <t>2022</t>
        </is>
      </c>
      <c r="B180" s="5" t="n">
        <v>7480</v>
      </c>
      <c r="C180" s="4" t="inlineStr">
        <is>
          <t xml:space="preserve"> </t>
        </is>
      </c>
    </row>
    <row r="181">
      <c r="A181" s="4" t="inlineStr">
        <is>
          <t>2021</t>
        </is>
      </c>
      <c r="B181" s="5" t="n">
        <v>112</v>
      </c>
      <c r="C181" s="4" t="inlineStr">
        <is>
          <t xml:space="preserve"> </t>
        </is>
      </c>
    </row>
    <row r="182">
      <c r="A182" s="4" t="inlineStr">
        <is>
          <t>2020</t>
        </is>
      </c>
      <c r="B182" s="5" t="n">
        <v>0</v>
      </c>
      <c r="C182" s="4" t="inlineStr">
        <is>
          <t xml:space="preserve"> </t>
        </is>
      </c>
    </row>
    <row r="183">
      <c r="A183" s="4" t="inlineStr">
        <is>
          <t>Prior</t>
        </is>
      </c>
      <c r="B183" s="5" t="n">
        <v>1448</v>
      </c>
      <c r="C183" s="4" t="inlineStr">
        <is>
          <t xml:space="preserve"> </t>
        </is>
      </c>
    </row>
    <row r="184">
      <c r="A184" s="4" t="inlineStr">
        <is>
          <t>Revolving Loans</t>
        </is>
      </c>
      <c r="B184" s="5" t="n">
        <v>0</v>
      </c>
      <c r="C184" s="4" t="inlineStr">
        <is>
          <t xml:space="preserve"> </t>
        </is>
      </c>
    </row>
    <row r="185">
      <c r="A185" s="4" t="inlineStr">
        <is>
          <t>Total</t>
        </is>
      </c>
      <c r="B185" s="5" t="n">
        <v>10030</v>
      </c>
      <c r="C185" s="4" t="inlineStr">
        <is>
          <t xml:space="preserve"> </t>
        </is>
      </c>
    </row>
    <row r="186">
      <c r="A186" s="4" t="inlineStr">
        <is>
          <t>Commercial real estate, Other | Substandard</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2024</t>
        </is>
      </c>
      <c r="B188" s="5" t="n">
        <v>0</v>
      </c>
      <c r="C188" s="5" t="n">
        <v>0</v>
      </c>
    </row>
    <row r="189">
      <c r="A189" s="4" t="inlineStr">
        <is>
          <t>2023</t>
        </is>
      </c>
      <c r="B189" s="5" t="n">
        <v>0</v>
      </c>
      <c r="C189" s="5" t="n">
        <v>0</v>
      </c>
    </row>
    <row r="190">
      <c r="A190" s="4" t="inlineStr">
        <is>
          <t>2022</t>
        </is>
      </c>
      <c r="B190" s="5" t="n">
        <v>0</v>
      </c>
      <c r="C190" s="5" t="n">
        <v>0</v>
      </c>
    </row>
    <row r="191">
      <c r="A191" s="4" t="inlineStr">
        <is>
          <t>2021</t>
        </is>
      </c>
      <c r="B191" s="5" t="n">
        <v>0</v>
      </c>
      <c r="C191" s="5" t="n">
        <v>8186</v>
      </c>
    </row>
    <row r="192">
      <c r="A192" s="4" t="inlineStr">
        <is>
          <t>2020</t>
        </is>
      </c>
      <c r="B192" s="5" t="n">
        <v>0</v>
      </c>
      <c r="C192" s="5" t="n">
        <v>0</v>
      </c>
    </row>
    <row r="193">
      <c r="A193" s="4" t="inlineStr">
        <is>
          <t>Prior</t>
        </is>
      </c>
      <c r="B193" s="5" t="n">
        <v>32</v>
      </c>
      <c r="C193" s="5" t="n">
        <v>132</v>
      </c>
    </row>
    <row r="194">
      <c r="A194" s="4" t="inlineStr">
        <is>
          <t>Revolving Loans</t>
        </is>
      </c>
      <c r="B194" s="5" t="n">
        <v>0</v>
      </c>
      <c r="C194" s="5" t="n">
        <v>0</v>
      </c>
    </row>
    <row r="195">
      <c r="A195" s="4" t="inlineStr">
        <is>
          <t>Total</t>
        </is>
      </c>
      <c r="B195" s="5" t="n">
        <v>32</v>
      </c>
      <c r="C195" s="5" t="n">
        <v>8318</v>
      </c>
    </row>
    <row r="196">
      <c r="A196" s="4" t="inlineStr">
        <is>
          <t>Commercial and Industrial</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2024</t>
        </is>
      </c>
      <c r="B198" s="5" t="n">
        <v>84522</v>
      </c>
      <c r="C198" s="5" t="n">
        <v>91002</v>
      </c>
    </row>
    <row r="199">
      <c r="A199" s="4" t="inlineStr">
        <is>
          <t>2023</t>
        </is>
      </c>
      <c r="B199" s="5" t="n">
        <v>72506</v>
      </c>
      <c r="C199" s="5" t="n">
        <v>88947</v>
      </c>
    </row>
    <row r="200">
      <c r="A200" s="4" t="inlineStr">
        <is>
          <t>2022</t>
        </is>
      </c>
      <c r="B200" s="5" t="n">
        <v>60932</v>
      </c>
      <c r="C200" s="5" t="n">
        <v>41779</v>
      </c>
    </row>
    <row r="201">
      <c r="A201" s="4" t="inlineStr">
        <is>
          <t>2021</t>
        </is>
      </c>
      <c r="B201" s="5" t="n">
        <v>27229</v>
      </c>
      <c r="C201" s="5" t="n">
        <v>22219</v>
      </c>
    </row>
    <row r="202">
      <c r="A202" s="4" t="inlineStr">
        <is>
          <t>2020</t>
        </is>
      </c>
      <c r="B202" s="5" t="n">
        <v>11153</v>
      </c>
      <c r="C202" s="5" t="n">
        <v>10813</v>
      </c>
    </row>
    <row r="203">
      <c r="A203" s="4" t="inlineStr">
        <is>
          <t>Prior</t>
        </is>
      </c>
      <c r="B203" s="5" t="n">
        <v>21951</v>
      </c>
      <c r="C203" s="5" t="n">
        <v>23729</v>
      </c>
    </row>
    <row r="204">
      <c r="A204" s="4" t="inlineStr">
        <is>
          <t>Revolving Loans</t>
        </is>
      </c>
      <c r="B204" s="5" t="n">
        <v>73240</v>
      </c>
      <c r="C204" s="5" t="n">
        <v>69330</v>
      </c>
    </row>
    <row r="205">
      <c r="A205" s="4" t="inlineStr">
        <is>
          <t>Total</t>
        </is>
      </c>
      <c r="B205" s="5" t="n">
        <v>351533</v>
      </c>
      <c r="C205" s="5" t="n">
        <v>347819</v>
      </c>
    </row>
    <row r="206">
      <c r="A206" s="4" t="inlineStr">
        <is>
          <t>Gross write-offs, 2024</t>
        </is>
      </c>
      <c r="B206" s="5" t="n">
        <v>48</v>
      </c>
      <c r="C206" s="5" t="n">
        <v>0</v>
      </c>
    </row>
    <row r="207">
      <c r="A207" s="4" t="inlineStr">
        <is>
          <t>Gross write-offs, 2023</t>
        </is>
      </c>
      <c r="B207" s="5" t="n">
        <v>273</v>
      </c>
      <c r="C207" s="5" t="n">
        <v>178</v>
      </c>
    </row>
    <row r="208">
      <c r="A208" s="4" t="inlineStr">
        <is>
          <t>Gross write-offs, 2022</t>
        </is>
      </c>
      <c r="B208" s="5" t="n">
        <v>389</v>
      </c>
      <c r="C208" s="5" t="n">
        <v>579</v>
      </c>
    </row>
    <row r="209">
      <c r="A209" s="4" t="inlineStr">
        <is>
          <t>Gross write-offs, 2021</t>
        </is>
      </c>
      <c r="B209" s="5" t="n">
        <v>125</v>
      </c>
      <c r="C209" s="5" t="n">
        <v>11</v>
      </c>
    </row>
    <row r="210">
      <c r="A210" s="4" t="inlineStr">
        <is>
          <t>Gross write-offs, 2020</t>
        </is>
      </c>
      <c r="B210" s="5" t="n">
        <v>228</v>
      </c>
      <c r="C210" s="5" t="n">
        <v>16</v>
      </c>
    </row>
    <row r="211">
      <c r="A211" s="4" t="inlineStr">
        <is>
          <t>Gross write-offs, Prior</t>
        </is>
      </c>
      <c r="B211" s="5" t="n">
        <v>257</v>
      </c>
      <c r="C211" s="5" t="n">
        <v>394</v>
      </c>
    </row>
    <row r="212">
      <c r="A212" s="4" t="inlineStr">
        <is>
          <t>Gross write-offs, Revolving Loans</t>
        </is>
      </c>
      <c r="B212" s="5" t="n">
        <v>313</v>
      </c>
      <c r="C212" s="5" t="n">
        <v>0</v>
      </c>
    </row>
    <row r="213">
      <c r="A213" s="4" t="inlineStr">
        <is>
          <t>Gross write-offs</t>
        </is>
      </c>
      <c r="B213" s="5" t="n">
        <v>1633</v>
      </c>
      <c r="C213" s="5" t="n">
        <v>1178</v>
      </c>
    </row>
    <row r="214">
      <c r="A214" s="4" t="inlineStr">
        <is>
          <t>Commercial and Industrial | Pass</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2024</t>
        </is>
      </c>
      <c r="B216" s="5" t="n">
        <v>84491</v>
      </c>
      <c r="C216" s="5" t="n">
        <v>90807</v>
      </c>
    </row>
    <row r="217">
      <c r="A217" s="4" t="inlineStr">
        <is>
          <t>2023</t>
        </is>
      </c>
      <c r="B217" s="5" t="n">
        <v>72388</v>
      </c>
      <c r="C217" s="5" t="n">
        <v>85255</v>
      </c>
    </row>
    <row r="218">
      <c r="A218" s="4" t="inlineStr">
        <is>
          <t>2022</t>
        </is>
      </c>
      <c r="B218" s="5" t="n">
        <v>55279</v>
      </c>
      <c r="C218" s="5" t="n">
        <v>40444</v>
      </c>
    </row>
    <row r="219">
      <c r="A219" s="4" t="inlineStr">
        <is>
          <t>2021</t>
        </is>
      </c>
      <c r="B219" s="5" t="n">
        <v>26780</v>
      </c>
      <c r="C219" s="5" t="n">
        <v>21794</v>
      </c>
    </row>
    <row r="220">
      <c r="A220" s="4" t="inlineStr">
        <is>
          <t>2020</t>
        </is>
      </c>
      <c r="B220" s="5" t="n">
        <v>10744</v>
      </c>
      <c r="C220" s="5" t="n">
        <v>9736</v>
      </c>
    </row>
    <row r="221">
      <c r="A221" s="4" t="inlineStr">
        <is>
          <t>Prior</t>
        </is>
      </c>
      <c r="B221" s="5" t="n">
        <v>20223</v>
      </c>
      <c r="C221" s="5" t="n">
        <v>23030</v>
      </c>
    </row>
    <row r="222">
      <c r="A222" s="4" t="inlineStr">
        <is>
          <t>Revolving Loans</t>
        </is>
      </c>
      <c r="B222" s="5" t="n">
        <v>70675</v>
      </c>
      <c r="C222" s="5" t="n">
        <v>63698</v>
      </c>
    </row>
    <row r="223">
      <c r="A223" s="4" t="inlineStr">
        <is>
          <t>Total</t>
        </is>
      </c>
      <c r="B223" s="5" t="n">
        <v>340580</v>
      </c>
      <c r="C223" s="5" t="n">
        <v>334764</v>
      </c>
    </row>
    <row r="224">
      <c r="A224" s="4" t="inlineStr">
        <is>
          <t>Commercial and Industrial | Special Mention</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2024</t>
        </is>
      </c>
      <c r="B226" s="5" t="n">
        <v>0</v>
      </c>
      <c r="C226" s="5" t="n">
        <v>0</v>
      </c>
    </row>
    <row r="227">
      <c r="A227" s="4" t="inlineStr">
        <is>
          <t>2023</t>
        </is>
      </c>
      <c r="B227" s="5" t="n">
        <v>0</v>
      </c>
      <c r="C227" s="5" t="n">
        <v>141</v>
      </c>
    </row>
    <row r="228">
      <c r="A228" s="4" t="inlineStr">
        <is>
          <t>2022</t>
        </is>
      </c>
      <c r="B228" s="5" t="n">
        <v>0</v>
      </c>
      <c r="C228" s="5" t="n">
        <v>355</v>
      </c>
    </row>
    <row r="229">
      <c r="A229" s="4" t="inlineStr">
        <is>
          <t>2021</t>
        </is>
      </c>
      <c r="B229" s="5" t="n">
        <v>167</v>
      </c>
      <c r="C229" s="5" t="n">
        <v>21</v>
      </c>
    </row>
    <row r="230">
      <c r="A230" s="4" t="inlineStr">
        <is>
          <t>2020</t>
        </is>
      </c>
      <c r="B230" s="5" t="n">
        <v>165</v>
      </c>
      <c r="C230" s="5" t="n">
        <v>0</v>
      </c>
    </row>
    <row r="231">
      <c r="A231" s="4" t="inlineStr">
        <is>
          <t>Prior</t>
        </is>
      </c>
      <c r="B231" s="5" t="n">
        <v>46</v>
      </c>
      <c r="C231" s="5" t="n">
        <v>0</v>
      </c>
    </row>
    <row r="232">
      <c r="A232" s="4" t="inlineStr">
        <is>
          <t>Revolving Loans</t>
        </is>
      </c>
      <c r="B232" s="5" t="n">
        <v>84</v>
      </c>
      <c r="C232" s="5" t="n">
        <v>129</v>
      </c>
    </row>
    <row r="233">
      <c r="A233" s="4" t="inlineStr">
        <is>
          <t>Total</t>
        </is>
      </c>
      <c r="B233" s="5" t="n">
        <v>462</v>
      </c>
      <c r="C233" s="5" t="n">
        <v>646</v>
      </c>
    </row>
    <row r="234">
      <c r="A234" s="4" t="inlineStr">
        <is>
          <t>Commercial and Industrial | Substandard</t>
        </is>
      </c>
      <c r="B234" s="4" t="inlineStr">
        <is>
          <t xml:space="preserve"> </t>
        </is>
      </c>
      <c r="C234" s="4" t="inlineStr">
        <is>
          <t xml:space="preserve"> </t>
        </is>
      </c>
    </row>
    <row r="235">
      <c r="A235" s="3" t="inlineStr">
        <is>
          <t>Financing Receivable Recorded Investment [Line Items]</t>
        </is>
      </c>
      <c r="B235" s="4" t="inlineStr">
        <is>
          <t xml:space="preserve"> </t>
        </is>
      </c>
      <c r="C235" s="4" t="inlineStr">
        <is>
          <t xml:space="preserve"> </t>
        </is>
      </c>
    </row>
    <row r="236">
      <c r="A236" s="4" t="inlineStr">
        <is>
          <t>2024</t>
        </is>
      </c>
      <c r="B236" s="5" t="n">
        <v>31</v>
      </c>
      <c r="C236" s="5" t="n">
        <v>195</v>
      </c>
    </row>
    <row r="237">
      <c r="A237" s="4" t="inlineStr">
        <is>
          <t>2023</t>
        </is>
      </c>
      <c r="B237" s="5" t="n">
        <v>118</v>
      </c>
      <c r="C237" s="5" t="n">
        <v>3551</v>
      </c>
    </row>
    <row r="238">
      <c r="A238" s="4" t="inlineStr">
        <is>
          <t>2022</t>
        </is>
      </c>
      <c r="B238" s="5" t="n">
        <v>5653</v>
      </c>
      <c r="C238" s="5" t="n">
        <v>980</v>
      </c>
    </row>
    <row r="239">
      <c r="A239" s="4" t="inlineStr">
        <is>
          <t>2021</t>
        </is>
      </c>
      <c r="B239" s="5" t="n">
        <v>282</v>
      </c>
      <c r="C239" s="5" t="n">
        <v>404</v>
      </c>
    </row>
    <row r="240">
      <c r="A240" s="4" t="inlineStr">
        <is>
          <t>2020</t>
        </is>
      </c>
      <c r="B240" s="5" t="n">
        <v>244</v>
      </c>
      <c r="C240" s="5" t="n">
        <v>1077</v>
      </c>
    </row>
    <row r="241">
      <c r="A241" s="4" t="inlineStr">
        <is>
          <t>Prior</t>
        </is>
      </c>
      <c r="B241" s="5" t="n">
        <v>1682</v>
      </c>
      <c r="C241" s="5" t="n">
        <v>699</v>
      </c>
    </row>
    <row r="242">
      <c r="A242" s="4" t="inlineStr">
        <is>
          <t>Revolving Loans</t>
        </is>
      </c>
      <c r="B242" s="5" t="n">
        <v>2481</v>
      </c>
      <c r="C242" s="5" t="n">
        <v>5503</v>
      </c>
    </row>
    <row r="243">
      <c r="A243" s="4" t="inlineStr">
        <is>
          <t>Total</t>
        </is>
      </c>
      <c r="B243" s="5" t="n">
        <v>10491</v>
      </c>
      <c r="C243" s="5" t="n">
        <v>12409</v>
      </c>
    </row>
    <row r="244">
      <c r="A244" s="4" t="inlineStr">
        <is>
          <t>Agricultural Portfolio Segment</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2024</t>
        </is>
      </c>
      <c r="B246" s="5" t="n">
        <v>9085</v>
      </c>
      <c r="C246" s="5" t="n">
        <v>13738</v>
      </c>
    </row>
    <row r="247">
      <c r="A247" s="4" t="inlineStr">
        <is>
          <t>2023</t>
        </is>
      </c>
      <c r="B247" s="5" t="n">
        <v>11703</v>
      </c>
      <c r="C247" s="5" t="n">
        <v>17401</v>
      </c>
    </row>
    <row r="248">
      <c r="A248" s="4" t="inlineStr">
        <is>
          <t>2022</t>
        </is>
      </c>
      <c r="B248" s="5" t="n">
        <v>13195</v>
      </c>
      <c r="C248" s="5" t="n">
        <v>9035</v>
      </c>
    </row>
    <row r="249">
      <c r="A249" s="4" t="inlineStr">
        <is>
          <t>2021</t>
        </is>
      </c>
      <c r="B249" s="5" t="n">
        <v>5510</v>
      </c>
      <c r="C249" s="5" t="n">
        <v>3809</v>
      </c>
    </row>
    <row r="250">
      <c r="A250" s="4" t="inlineStr">
        <is>
          <t>2020</t>
        </is>
      </c>
      <c r="B250" s="5" t="n">
        <v>1930</v>
      </c>
      <c r="C250" s="5" t="n">
        <v>1410</v>
      </c>
    </row>
    <row r="251">
      <c r="A251" s="4" t="inlineStr">
        <is>
          <t>Prior</t>
        </is>
      </c>
      <c r="B251" s="5" t="n">
        <v>987</v>
      </c>
      <c r="C251" s="5" t="n">
        <v>1285</v>
      </c>
    </row>
    <row r="252">
      <c r="A252" s="4" t="inlineStr">
        <is>
          <t>Revolving Loans</t>
        </is>
      </c>
      <c r="B252" s="5" t="n">
        <v>14019</v>
      </c>
      <c r="C252" s="5" t="n">
        <v>12397</v>
      </c>
    </row>
    <row r="253">
      <c r="A253" s="4" t="inlineStr">
        <is>
          <t>Total</t>
        </is>
      </c>
      <c r="B253" s="5" t="n">
        <v>56429</v>
      </c>
      <c r="C253" s="5" t="n">
        <v>59075</v>
      </c>
    </row>
    <row r="254">
      <c r="A254" s="4" t="inlineStr">
        <is>
          <t>Gross write-offs, 2024</t>
        </is>
      </c>
      <c r="B254" s="5" t="n">
        <v>0</v>
      </c>
      <c r="C254" s="5" t="n">
        <v>0</v>
      </c>
    </row>
    <row r="255">
      <c r="A255" s="4" t="inlineStr">
        <is>
          <t>Gross write-offs, 2023</t>
        </is>
      </c>
      <c r="B255" s="5" t="n">
        <v>1</v>
      </c>
      <c r="C255" s="5" t="n">
        <v>15</v>
      </c>
    </row>
    <row r="256">
      <c r="A256" s="4" t="inlineStr">
        <is>
          <t>Gross write-offs, 2022</t>
        </is>
      </c>
      <c r="B256" s="5" t="n">
        <v>49</v>
      </c>
      <c r="C256" s="5" t="n">
        <v>70</v>
      </c>
    </row>
    <row r="257">
      <c r="A257" s="4" t="inlineStr">
        <is>
          <t>Gross write-offs, 2021</t>
        </is>
      </c>
      <c r="B257" s="5" t="n">
        <v>13</v>
      </c>
      <c r="C257" s="5" t="n">
        <v>3</v>
      </c>
    </row>
    <row r="258">
      <c r="A258" s="4" t="inlineStr">
        <is>
          <t>Gross write-offs, 2020</t>
        </is>
      </c>
      <c r="B258" s="5" t="n">
        <v>29</v>
      </c>
      <c r="C258" s="5" t="n">
        <v>0</v>
      </c>
    </row>
    <row r="259">
      <c r="A259" s="4" t="inlineStr">
        <is>
          <t>Gross write-offs, Prior</t>
        </is>
      </c>
      <c r="B259" s="5" t="n">
        <v>17</v>
      </c>
      <c r="C259" s="5" t="n">
        <v>6</v>
      </c>
    </row>
    <row r="260">
      <c r="A260" s="4" t="inlineStr">
        <is>
          <t>Gross write-offs, Revolving Loans</t>
        </is>
      </c>
      <c r="B260" s="5" t="n">
        <v>0</v>
      </c>
      <c r="C260" s="5" t="n">
        <v>0</v>
      </c>
    </row>
    <row r="261">
      <c r="A261" s="4" t="inlineStr">
        <is>
          <t>Gross write-offs</t>
        </is>
      </c>
      <c r="B261" s="5" t="n">
        <v>109</v>
      </c>
      <c r="C261" s="4" t="inlineStr">
        <is>
          <t xml:space="preserve"> </t>
        </is>
      </c>
    </row>
    <row r="262">
      <c r="A262" s="4" t="inlineStr">
        <is>
          <t>Agricultural Portfolio Segment | Pass</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2024</t>
        </is>
      </c>
      <c r="B264" s="5" t="n">
        <v>9085</v>
      </c>
      <c r="C264" s="5" t="n">
        <v>13738</v>
      </c>
    </row>
    <row r="265">
      <c r="A265" s="4" t="inlineStr">
        <is>
          <t>2023</t>
        </is>
      </c>
      <c r="B265" s="5" t="n">
        <v>11703</v>
      </c>
      <c r="C265" s="5" t="n">
        <v>17368</v>
      </c>
    </row>
    <row r="266">
      <c r="A266" s="4" t="inlineStr">
        <is>
          <t>2022</t>
        </is>
      </c>
      <c r="B266" s="5" t="n">
        <v>13160</v>
      </c>
      <c r="C266" s="5" t="n">
        <v>8917</v>
      </c>
    </row>
    <row r="267">
      <c r="A267" s="4" t="inlineStr">
        <is>
          <t>2021</t>
        </is>
      </c>
      <c r="B267" s="5" t="n">
        <v>5481</v>
      </c>
      <c r="C267" s="5" t="n">
        <v>3584</v>
      </c>
    </row>
    <row r="268">
      <c r="A268" s="4" t="inlineStr">
        <is>
          <t>2020</t>
        </is>
      </c>
      <c r="B268" s="5" t="n">
        <v>1768</v>
      </c>
      <c r="C268" s="5" t="n">
        <v>1386</v>
      </c>
    </row>
    <row r="269">
      <c r="A269" s="4" t="inlineStr">
        <is>
          <t>Prior</t>
        </is>
      </c>
      <c r="B269" s="5" t="n">
        <v>850</v>
      </c>
      <c r="C269" s="5" t="n">
        <v>1133</v>
      </c>
    </row>
    <row r="270">
      <c r="A270" s="4" t="inlineStr">
        <is>
          <t>Revolving Loans</t>
        </is>
      </c>
      <c r="B270" s="5" t="n">
        <v>13958</v>
      </c>
      <c r="C270" s="5" t="n">
        <v>12380</v>
      </c>
    </row>
    <row r="271">
      <c r="A271" s="4" t="inlineStr">
        <is>
          <t>Total</t>
        </is>
      </c>
      <c r="B271" s="5" t="n">
        <v>56005</v>
      </c>
      <c r="C271" s="5" t="n">
        <v>58506</v>
      </c>
    </row>
    <row r="272">
      <c r="A272" s="4" t="inlineStr">
        <is>
          <t>Agricultural Portfolio Segment | Special Mention</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2024</t>
        </is>
      </c>
      <c r="B274" s="5" t="n">
        <v>0</v>
      </c>
      <c r="C274" s="5" t="n">
        <v>0</v>
      </c>
    </row>
    <row r="275">
      <c r="A275" s="4" t="inlineStr">
        <is>
          <t>2023</t>
        </is>
      </c>
      <c r="B275" s="5" t="n">
        <v>0</v>
      </c>
      <c r="C275" s="5" t="n">
        <v>0</v>
      </c>
    </row>
    <row r="276">
      <c r="A276" s="4" t="inlineStr">
        <is>
          <t>2022</t>
        </is>
      </c>
      <c r="B276" s="5" t="n">
        <v>0</v>
      </c>
      <c r="C276" s="5" t="n">
        <v>0</v>
      </c>
    </row>
    <row r="277">
      <c r="A277" s="4" t="inlineStr">
        <is>
          <t>2021</t>
        </is>
      </c>
      <c r="B277" s="5" t="n">
        <v>0</v>
      </c>
      <c r="C277" s="5" t="n">
        <v>0</v>
      </c>
    </row>
    <row r="278">
      <c r="A278" s="4" t="inlineStr">
        <is>
          <t>2020</t>
        </is>
      </c>
      <c r="B278" s="5" t="n">
        <v>0</v>
      </c>
      <c r="C278" s="5" t="n">
        <v>0</v>
      </c>
    </row>
    <row r="279">
      <c r="A279" s="4" t="inlineStr">
        <is>
          <t>Prior</t>
        </is>
      </c>
      <c r="B279" s="5" t="n">
        <v>0</v>
      </c>
      <c r="C279" s="5" t="n">
        <v>0</v>
      </c>
    </row>
    <row r="280">
      <c r="A280" s="4" t="inlineStr">
        <is>
          <t>Revolving Loans</t>
        </is>
      </c>
      <c r="B280" s="5" t="n">
        <v>61</v>
      </c>
      <c r="C280" s="5" t="n">
        <v>17</v>
      </c>
    </row>
    <row r="281">
      <c r="A281" s="4" t="inlineStr">
        <is>
          <t>Total</t>
        </is>
      </c>
      <c r="B281" s="5" t="n">
        <v>61</v>
      </c>
      <c r="C281" s="5" t="n">
        <v>17</v>
      </c>
    </row>
    <row r="282">
      <c r="A282" s="4" t="inlineStr">
        <is>
          <t>Agricultural Portfolio Segment | Substandard</t>
        </is>
      </c>
      <c r="B282" s="4" t="inlineStr">
        <is>
          <t xml:space="preserve"> </t>
        </is>
      </c>
      <c r="C282" s="4" t="inlineStr">
        <is>
          <t xml:space="preserve"> </t>
        </is>
      </c>
    </row>
    <row r="283">
      <c r="A283" s="3" t="inlineStr">
        <is>
          <t>Financing Receivable Recorded Investment [Line Items]</t>
        </is>
      </c>
      <c r="B283" s="4" t="inlineStr">
        <is>
          <t xml:space="preserve"> </t>
        </is>
      </c>
      <c r="C283" s="4" t="inlineStr">
        <is>
          <t xml:space="preserve"> </t>
        </is>
      </c>
    </row>
    <row r="284">
      <c r="A284" s="4" t="inlineStr">
        <is>
          <t>2024</t>
        </is>
      </c>
      <c r="B284" s="5" t="n">
        <v>0</v>
      </c>
      <c r="C284" s="5" t="n">
        <v>0</v>
      </c>
    </row>
    <row r="285">
      <c r="A285" s="4" t="inlineStr">
        <is>
          <t>2023</t>
        </is>
      </c>
      <c r="B285" s="5" t="n">
        <v>0</v>
      </c>
      <c r="C285" s="5" t="n">
        <v>33</v>
      </c>
    </row>
    <row r="286">
      <c r="A286" s="4" t="inlineStr">
        <is>
          <t>2022</t>
        </is>
      </c>
      <c r="B286" s="5" t="n">
        <v>35</v>
      </c>
      <c r="C286" s="5" t="n">
        <v>118</v>
      </c>
    </row>
    <row r="287">
      <c r="A287" s="4" t="inlineStr">
        <is>
          <t>2021</t>
        </is>
      </c>
      <c r="B287" s="5" t="n">
        <v>29</v>
      </c>
      <c r="C287" s="5" t="n">
        <v>225</v>
      </c>
    </row>
    <row r="288">
      <c r="A288" s="4" t="inlineStr">
        <is>
          <t>2020</t>
        </is>
      </c>
      <c r="B288" s="5" t="n">
        <v>162</v>
      </c>
      <c r="C288" s="5" t="n">
        <v>24</v>
      </c>
    </row>
    <row r="289">
      <c r="A289" s="4" t="inlineStr">
        <is>
          <t>Prior</t>
        </is>
      </c>
      <c r="B289" s="5" t="n">
        <v>137</v>
      </c>
      <c r="C289" s="5" t="n">
        <v>152</v>
      </c>
    </row>
    <row r="290">
      <c r="A290" s="4" t="inlineStr">
        <is>
          <t>Revolving Loans</t>
        </is>
      </c>
      <c r="B290" s="5" t="n">
        <v>0</v>
      </c>
      <c r="C290" s="5" t="n">
        <v>0</v>
      </c>
    </row>
    <row r="291">
      <c r="A291" s="4" t="inlineStr">
        <is>
          <t>Total</t>
        </is>
      </c>
      <c r="B291" s="5" t="n">
        <v>363</v>
      </c>
      <c r="C291" s="5" t="n">
        <v>552</v>
      </c>
    </row>
    <row r="292">
      <c r="A292" s="4" t="inlineStr">
        <is>
          <t>Residential real estate</t>
        </is>
      </c>
      <c r="B292" s="4" t="inlineStr">
        <is>
          <t xml:space="preserve"> </t>
        </is>
      </c>
      <c r="C292" s="4" t="inlineStr">
        <is>
          <t xml:space="preserve"> </t>
        </is>
      </c>
    </row>
    <row r="293">
      <c r="A293" s="3" t="inlineStr">
        <is>
          <t>Financing Receivable Recorded Investment [Line Items]</t>
        </is>
      </c>
      <c r="B293" s="4" t="inlineStr">
        <is>
          <t xml:space="preserve"> </t>
        </is>
      </c>
      <c r="C293" s="4" t="inlineStr">
        <is>
          <t xml:space="preserve"> </t>
        </is>
      </c>
    </row>
    <row r="294">
      <c r="A294" s="4" t="inlineStr">
        <is>
          <t>2024</t>
        </is>
      </c>
      <c r="B294" s="5" t="n">
        <v>79820</v>
      </c>
      <c r="C294" s="5" t="n">
        <v>63402</v>
      </c>
    </row>
    <row r="295">
      <c r="A295" s="4" t="inlineStr">
        <is>
          <t>2023</t>
        </is>
      </c>
      <c r="B295" s="5" t="n">
        <v>69319</v>
      </c>
      <c r="C295" s="5" t="n">
        <v>171920</v>
      </c>
    </row>
    <row r="296">
      <c r="A296" s="4" t="inlineStr">
        <is>
          <t>2022</t>
        </is>
      </c>
      <c r="B296" s="5" t="n">
        <v>157876</v>
      </c>
      <c r="C296" s="5" t="n">
        <v>164781</v>
      </c>
    </row>
    <row r="297">
      <c r="A297" s="4" t="inlineStr">
        <is>
          <t>2021</t>
        </is>
      </c>
      <c r="B297" s="5" t="n">
        <v>153847</v>
      </c>
      <c r="C297" s="5" t="n">
        <v>134634</v>
      </c>
    </row>
    <row r="298">
      <c r="A298" s="4" t="inlineStr">
        <is>
          <t>2020</t>
        </is>
      </c>
      <c r="B298" s="5" t="n">
        <v>121396</v>
      </c>
      <c r="C298" s="5" t="n">
        <v>49495</v>
      </c>
    </row>
    <row r="299">
      <c r="A299" s="4" t="inlineStr">
        <is>
          <t>Prior</t>
        </is>
      </c>
      <c r="B299" s="5" t="n">
        <v>260020</v>
      </c>
      <c r="C299" s="5" t="n">
        <v>255677</v>
      </c>
    </row>
    <row r="300">
      <c r="A300" s="4" t="inlineStr">
        <is>
          <t>Revolving Loans</t>
        </is>
      </c>
      <c r="B300" s="5" t="n">
        <v>3261</v>
      </c>
      <c r="C300" s="5" t="n">
        <v>3652</v>
      </c>
    </row>
    <row r="301">
      <c r="A301" s="4" t="inlineStr">
        <is>
          <t>Total</t>
        </is>
      </c>
      <c r="B301" s="5" t="n">
        <v>845539</v>
      </c>
      <c r="C301" s="5" t="n">
        <v>843561</v>
      </c>
    </row>
    <row r="302">
      <c r="A302" s="4" t="inlineStr">
        <is>
          <t>Gross write-offs, 2024</t>
        </is>
      </c>
      <c r="B302" s="5" t="n">
        <v>0</v>
      </c>
      <c r="C302" s="5" t="n">
        <v>52</v>
      </c>
    </row>
    <row r="303">
      <c r="A303" s="4" t="inlineStr">
        <is>
          <t>Gross write-offs, 2023</t>
        </is>
      </c>
      <c r="B303" s="5" t="n">
        <v>0</v>
      </c>
      <c r="C303" s="5" t="n">
        <v>0</v>
      </c>
    </row>
    <row r="304">
      <c r="A304" s="4" t="inlineStr">
        <is>
          <t>Gross write-offs, 2022</t>
        </is>
      </c>
      <c r="B304" s="5" t="n">
        <v>0</v>
      </c>
      <c r="C304" s="5" t="n">
        <v>49</v>
      </c>
    </row>
    <row r="305">
      <c r="A305" s="4" t="inlineStr">
        <is>
          <t>Gross write-offs, 2021</t>
        </is>
      </c>
      <c r="B305" s="5" t="n">
        <v>37</v>
      </c>
      <c r="C305" s="5" t="n">
        <v>130</v>
      </c>
    </row>
    <row r="306">
      <c r="A306" s="4" t="inlineStr">
        <is>
          <t>Gross write-offs, 2020</t>
        </is>
      </c>
      <c r="B306" s="5" t="n">
        <v>0</v>
      </c>
      <c r="C306" s="5" t="n">
        <v>0</v>
      </c>
    </row>
    <row r="307">
      <c r="A307" s="4" t="inlineStr">
        <is>
          <t>Gross write-offs, Prior</t>
        </is>
      </c>
      <c r="B307" s="5" t="n">
        <v>118</v>
      </c>
      <c r="C307" s="5" t="n">
        <v>129</v>
      </c>
    </row>
    <row r="308">
      <c r="A308" s="4" t="inlineStr">
        <is>
          <t>Gross write-offs, Revolving Loans</t>
        </is>
      </c>
      <c r="B308" s="5" t="n">
        <v>0</v>
      </c>
      <c r="C308" s="5" t="n">
        <v>0</v>
      </c>
    </row>
    <row r="309">
      <c r="A309" s="4" t="inlineStr">
        <is>
          <t>Gross write-offs</t>
        </is>
      </c>
      <c r="B309" s="5" t="n">
        <v>155</v>
      </c>
      <c r="C309" s="5" t="n">
        <v>360</v>
      </c>
    </row>
    <row r="310">
      <c r="A310" s="4" t="inlineStr">
        <is>
          <t>Residential real estate | Performing Financing Receivable</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2024</t>
        </is>
      </c>
      <c r="B312" s="5" t="n">
        <v>79820</v>
      </c>
      <c r="C312" s="5" t="n">
        <v>63365</v>
      </c>
    </row>
    <row r="313">
      <c r="A313" s="4" t="inlineStr">
        <is>
          <t>2023</t>
        </is>
      </c>
      <c r="B313" s="5" t="n">
        <v>69319</v>
      </c>
      <c r="C313" s="5" t="n">
        <v>171862</v>
      </c>
    </row>
    <row r="314">
      <c r="A314" s="4" t="inlineStr">
        <is>
          <t>2022</t>
        </is>
      </c>
      <c r="B314" s="5" t="n">
        <v>157403</v>
      </c>
      <c r="C314" s="5" t="n">
        <v>164469</v>
      </c>
    </row>
    <row r="315">
      <c r="A315" s="4" t="inlineStr">
        <is>
          <t>2021</t>
        </is>
      </c>
      <c r="B315" s="5" t="n">
        <v>153569</v>
      </c>
      <c r="C315" s="5" t="n">
        <v>132989</v>
      </c>
    </row>
    <row r="316">
      <c r="A316" s="4" t="inlineStr">
        <is>
          <t>2020</t>
        </is>
      </c>
      <c r="B316" s="5" t="n">
        <v>119770</v>
      </c>
      <c r="C316" s="5" t="n">
        <v>49380</v>
      </c>
    </row>
    <row r="317">
      <c r="A317" s="4" t="inlineStr">
        <is>
          <t>Prior</t>
        </is>
      </c>
      <c r="B317" s="5" t="n">
        <v>257827</v>
      </c>
      <c r="C317" s="5" t="n">
        <v>254027</v>
      </c>
    </row>
    <row r="318">
      <c r="A318" s="4" t="inlineStr">
        <is>
          <t>Revolving Loans</t>
        </is>
      </c>
      <c r="B318" s="5" t="n">
        <v>3261</v>
      </c>
      <c r="C318" s="5" t="n">
        <v>3652</v>
      </c>
    </row>
    <row r="319">
      <c r="A319" s="4" t="inlineStr">
        <is>
          <t>Total</t>
        </is>
      </c>
      <c r="B319" s="5" t="n">
        <v>840969</v>
      </c>
      <c r="C319" s="5" t="n">
        <v>839744</v>
      </c>
    </row>
    <row r="320">
      <c r="A320" s="4" t="inlineStr">
        <is>
          <t>Residential real estate | Nonperforming Financing Receivable</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2024</t>
        </is>
      </c>
      <c r="B322" s="5" t="n">
        <v>0</v>
      </c>
      <c r="C322" s="5" t="n">
        <v>37</v>
      </c>
    </row>
    <row r="323">
      <c r="A323" s="4" t="inlineStr">
        <is>
          <t>2023</t>
        </is>
      </c>
      <c r="B323" s="5" t="n">
        <v>0</v>
      </c>
      <c r="C323" s="5" t="n">
        <v>58</v>
      </c>
    </row>
    <row r="324">
      <c r="A324" s="4" t="inlineStr">
        <is>
          <t>2022</t>
        </is>
      </c>
      <c r="B324" s="5" t="n">
        <v>473</v>
      </c>
      <c r="C324" s="5" t="n">
        <v>312</v>
      </c>
    </row>
    <row r="325">
      <c r="A325" s="4" t="inlineStr">
        <is>
          <t>2021</t>
        </is>
      </c>
      <c r="B325" s="5" t="n">
        <v>278</v>
      </c>
      <c r="C325" s="5" t="n">
        <v>1645</v>
      </c>
    </row>
    <row r="326">
      <c r="A326" s="4" t="inlineStr">
        <is>
          <t>2020</t>
        </is>
      </c>
      <c r="B326" s="5" t="n">
        <v>1626</v>
      </c>
      <c r="C326" s="5" t="n">
        <v>115</v>
      </c>
    </row>
    <row r="327">
      <c r="A327" s="4" t="inlineStr">
        <is>
          <t>Prior</t>
        </is>
      </c>
      <c r="B327" s="5" t="n">
        <v>2193</v>
      </c>
      <c r="C327" s="5" t="n">
        <v>1650</v>
      </c>
    </row>
    <row r="328">
      <c r="A328" s="4" t="inlineStr">
        <is>
          <t>Revolving Loans</t>
        </is>
      </c>
      <c r="B328" s="5" t="n">
        <v>0</v>
      </c>
      <c r="C328" s="5" t="n">
        <v>0</v>
      </c>
    </row>
    <row r="329">
      <c r="A329" s="4" t="inlineStr">
        <is>
          <t>Total</t>
        </is>
      </c>
      <c r="B329" s="5" t="n">
        <v>4570</v>
      </c>
      <c r="C329" s="5" t="n">
        <v>3817</v>
      </c>
    </row>
    <row r="330">
      <c r="A330" s="4" t="inlineStr">
        <is>
          <t>Home Equity Lines Of Credit</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2024</t>
        </is>
      </c>
      <c r="B332" s="5" t="n">
        <v>0</v>
      </c>
      <c r="C332" s="5" t="n">
        <v>0</v>
      </c>
    </row>
    <row r="333">
      <c r="A333" s="4" t="inlineStr">
        <is>
          <t>2023</t>
        </is>
      </c>
      <c r="B333" s="5" t="n">
        <v>119</v>
      </c>
      <c r="C333" s="5" t="n">
        <v>45</v>
      </c>
    </row>
    <row r="334">
      <c r="A334" s="4" t="inlineStr">
        <is>
          <t>2022</t>
        </is>
      </c>
      <c r="B334" s="5" t="n">
        <v>182</v>
      </c>
      <c r="C334" s="5" t="n">
        <v>27</v>
      </c>
    </row>
    <row r="335">
      <c r="A335" s="4" t="inlineStr">
        <is>
          <t>2021</t>
        </is>
      </c>
      <c r="B335" s="5" t="n">
        <v>127</v>
      </c>
      <c r="C335" s="5" t="n">
        <v>126</v>
      </c>
    </row>
    <row r="336">
      <c r="A336" s="4" t="inlineStr">
        <is>
          <t>2020</t>
        </is>
      </c>
      <c r="B336" s="5" t="n">
        <v>68</v>
      </c>
      <c r="C336" s="5" t="n">
        <v>51</v>
      </c>
    </row>
    <row r="337">
      <c r="A337" s="4" t="inlineStr">
        <is>
          <t>Prior</t>
        </is>
      </c>
      <c r="B337" s="5" t="n">
        <v>4494</v>
      </c>
      <c r="C337" s="5" t="n">
        <v>3767</v>
      </c>
    </row>
    <row r="338">
      <c r="A338" s="4" t="inlineStr">
        <is>
          <t>Revolving Loans</t>
        </is>
      </c>
      <c r="B338" s="5" t="n">
        <v>153149</v>
      </c>
      <c r="C338" s="5" t="n">
        <v>138455</v>
      </c>
    </row>
    <row r="339">
      <c r="A339" s="4" t="inlineStr">
        <is>
          <t>Total</t>
        </is>
      </c>
      <c r="B339" s="5" t="n">
        <v>158139</v>
      </c>
      <c r="C339" s="5" t="n">
        <v>142471</v>
      </c>
    </row>
    <row r="340">
      <c r="A340" s="4" t="inlineStr">
        <is>
          <t>Gross write-offs, 2024</t>
        </is>
      </c>
      <c r="B340" s="5" t="n">
        <v>0</v>
      </c>
      <c r="C340" s="5" t="n">
        <v>0</v>
      </c>
    </row>
    <row r="341">
      <c r="A341" s="4" t="inlineStr">
        <is>
          <t>Gross write-offs, 2023</t>
        </is>
      </c>
      <c r="B341" s="5" t="n">
        <v>0</v>
      </c>
      <c r="C341" s="5" t="n">
        <v>0</v>
      </c>
    </row>
    <row r="342">
      <c r="A342" s="4" t="inlineStr">
        <is>
          <t>Gross write-offs, 2022</t>
        </is>
      </c>
      <c r="B342" s="5" t="n">
        <v>0</v>
      </c>
      <c r="C342" s="5" t="n">
        <v>0</v>
      </c>
    </row>
    <row r="343">
      <c r="A343" s="4" t="inlineStr">
        <is>
          <t>Gross write-offs, 2021</t>
        </is>
      </c>
      <c r="B343" s="5" t="n">
        <v>0</v>
      </c>
      <c r="C343" s="5" t="n">
        <v>8</v>
      </c>
    </row>
    <row r="344">
      <c r="A344" s="4" t="inlineStr">
        <is>
          <t>Gross write-offs, 2020</t>
        </is>
      </c>
      <c r="B344" s="5" t="n">
        <v>0</v>
      </c>
      <c r="C344" s="5" t="n">
        <v>0</v>
      </c>
    </row>
    <row r="345">
      <c r="A345" s="4" t="inlineStr">
        <is>
          <t>Gross write-offs, Prior</t>
        </is>
      </c>
      <c r="B345" s="5" t="n">
        <v>0</v>
      </c>
      <c r="C345" s="5" t="n">
        <v>16</v>
      </c>
    </row>
    <row r="346">
      <c r="A346" s="4" t="inlineStr">
        <is>
          <t>Gross write-offs, Revolving Loans</t>
        </is>
      </c>
      <c r="B346" s="5" t="n">
        <v>0</v>
      </c>
      <c r="C346" s="5" t="n">
        <v>0</v>
      </c>
    </row>
    <row r="347">
      <c r="A347" s="4" t="inlineStr">
        <is>
          <t>Gross write-offs</t>
        </is>
      </c>
      <c r="B347" s="5" t="n">
        <v>0</v>
      </c>
      <c r="C347" s="5" t="n">
        <v>24</v>
      </c>
    </row>
    <row r="348">
      <c r="A348" s="4" t="inlineStr">
        <is>
          <t>Home Equity Lines Of Credit | Performing Financing Receivable</t>
        </is>
      </c>
      <c r="B348" s="4" t="inlineStr">
        <is>
          <t xml:space="preserve"> </t>
        </is>
      </c>
      <c r="C348" s="4" t="inlineStr">
        <is>
          <t xml:space="preserve"> </t>
        </is>
      </c>
    </row>
    <row r="349">
      <c r="A349" s="3" t="inlineStr">
        <is>
          <t>Financing Receivable Recorded Investment [Line Items]</t>
        </is>
      </c>
      <c r="B349" s="4" t="inlineStr">
        <is>
          <t xml:space="preserve"> </t>
        </is>
      </c>
      <c r="C349" s="4" t="inlineStr">
        <is>
          <t xml:space="preserve"> </t>
        </is>
      </c>
    </row>
    <row r="350">
      <c r="A350" s="4" t="inlineStr">
        <is>
          <t>2024</t>
        </is>
      </c>
      <c r="B350" s="5" t="n">
        <v>0</v>
      </c>
      <c r="C350" s="5" t="n">
        <v>0</v>
      </c>
    </row>
    <row r="351">
      <c r="A351" s="4" t="inlineStr">
        <is>
          <t>2023</t>
        </is>
      </c>
      <c r="B351" s="5" t="n">
        <v>119</v>
      </c>
      <c r="C351" s="5" t="n">
        <v>19</v>
      </c>
    </row>
    <row r="352">
      <c r="A352" s="4" t="inlineStr">
        <is>
          <t>2022</t>
        </is>
      </c>
      <c r="B352" s="5" t="n">
        <v>153</v>
      </c>
      <c r="C352" s="5" t="n">
        <v>14</v>
      </c>
    </row>
    <row r="353">
      <c r="A353" s="4" t="inlineStr">
        <is>
          <t>2021</t>
        </is>
      </c>
      <c r="B353" s="5" t="n">
        <v>127</v>
      </c>
      <c r="C353" s="5" t="n">
        <v>111</v>
      </c>
    </row>
    <row r="354">
      <c r="A354" s="4" t="inlineStr">
        <is>
          <t>2020</t>
        </is>
      </c>
      <c r="B354" s="5" t="n">
        <v>68</v>
      </c>
      <c r="C354" s="5" t="n">
        <v>51</v>
      </c>
    </row>
    <row r="355">
      <c r="A355" s="4" t="inlineStr">
        <is>
          <t>Prior</t>
        </is>
      </c>
      <c r="B355" s="5" t="n">
        <v>4118</v>
      </c>
      <c r="C355" s="5" t="n">
        <v>3302</v>
      </c>
    </row>
    <row r="356">
      <c r="A356" s="4" t="inlineStr">
        <is>
          <t>Revolving Loans</t>
        </is>
      </c>
      <c r="B356" s="5" t="n">
        <v>153051</v>
      </c>
      <c r="C356" s="5" t="n">
        <v>138455</v>
      </c>
    </row>
    <row r="357">
      <c r="A357" s="4" t="inlineStr">
        <is>
          <t>Total</t>
        </is>
      </c>
      <c r="B357" s="5" t="n">
        <v>157636</v>
      </c>
      <c r="C357" s="5" t="n">
        <v>141952</v>
      </c>
    </row>
    <row r="358">
      <c r="A358" s="4" t="inlineStr">
        <is>
          <t>Home Equity Lines Of Credit | Nonperforming Financing Receivable</t>
        </is>
      </c>
      <c r="B358" s="4" t="inlineStr">
        <is>
          <t xml:space="preserve"> </t>
        </is>
      </c>
      <c r="C358" s="4" t="inlineStr">
        <is>
          <t xml:space="preserve"> </t>
        </is>
      </c>
    </row>
    <row r="359">
      <c r="A359" s="3" t="inlineStr">
        <is>
          <t>Financing Receivable Recorded Investment [Line Items]</t>
        </is>
      </c>
      <c r="B359" s="4" t="inlineStr">
        <is>
          <t xml:space="preserve"> </t>
        </is>
      </c>
      <c r="C359" s="4" t="inlineStr">
        <is>
          <t xml:space="preserve"> </t>
        </is>
      </c>
    </row>
    <row r="360">
      <c r="A360" s="4" t="inlineStr">
        <is>
          <t>2024</t>
        </is>
      </c>
      <c r="B360" s="5" t="n">
        <v>0</v>
      </c>
      <c r="C360" s="5" t="n">
        <v>0</v>
      </c>
    </row>
    <row r="361">
      <c r="A361" s="4" t="inlineStr">
        <is>
          <t>2023</t>
        </is>
      </c>
      <c r="B361" s="5" t="n">
        <v>0</v>
      </c>
      <c r="C361" s="5" t="n">
        <v>26</v>
      </c>
    </row>
    <row r="362">
      <c r="A362" s="4" t="inlineStr">
        <is>
          <t>2022</t>
        </is>
      </c>
      <c r="B362" s="5" t="n">
        <v>29</v>
      </c>
      <c r="C362" s="5" t="n">
        <v>13</v>
      </c>
    </row>
    <row r="363">
      <c r="A363" s="4" t="inlineStr">
        <is>
          <t>2021</t>
        </is>
      </c>
      <c r="B363" s="5" t="n">
        <v>0</v>
      </c>
      <c r="C363" s="5" t="n">
        <v>15</v>
      </c>
    </row>
    <row r="364">
      <c r="A364" s="4" t="inlineStr">
        <is>
          <t>2020</t>
        </is>
      </c>
      <c r="B364" s="5" t="n">
        <v>0</v>
      </c>
      <c r="C364" s="5" t="n">
        <v>0</v>
      </c>
    </row>
    <row r="365">
      <c r="A365" s="4" t="inlineStr">
        <is>
          <t>Prior</t>
        </is>
      </c>
      <c r="B365" s="5" t="n">
        <v>376</v>
      </c>
      <c r="C365" s="5" t="n">
        <v>465</v>
      </c>
    </row>
    <row r="366">
      <c r="A366" s="4" t="inlineStr">
        <is>
          <t>Revolving Loans</t>
        </is>
      </c>
      <c r="B366" s="5" t="n">
        <v>98</v>
      </c>
      <c r="C366" s="5" t="n">
        <v>0</v>
      </c>
    </row>
    <row r="367">
      <c r="A367" s="4" t="inlineStr">
        <is>
          <t>Total</t>
        </is>
      </c>
      <c r="B367" s="5" t="n">
        <v>503</v>
      </c>
      <c r="C367" s="5" t="n">
        <v>519</v>
      </c>
    </row>
    <row r="368">
      <c r="A368" s="4" t="inlineStr">
        <is>
          <t>Consumer Portfolio Segment Indirect</t>
        </is>
      </c>
      <c r="B368" s="4" t="inlineStr">
        <is>
          <t xml:space="preserve"> </t>
        </is>
      </c>
      <c r="C368" s="4" t="inlineStr">
        <is>
          <t xml:space="preserve"> </t>
        </is>
      </c>
    </row>
    <row r="369">
      <c r="A369" s="3" t="inlineStr">
        <is>
          <t>Financing Receivable Recorded Investment [Line Items]</t>
        </is>
      </c>
      <c r="B369" s="4" t="inlineStr">
        <is>
          <t xml:space="preserve"> </t>
        </is>
      </c>
      <c r="C369" s="4" t="inlineStr">
        <is>
          <t xml:space="preserve"> </t>
        </is>
      </c>
    </row>
    <row r="370">
      <c r="A370" s="4" t="inlineStr">
        <is>
          <t>2024</t>
        </is>
      </c>
      <c r="B370" s="5" t="n">
        <v>78306</v>
      </c>
      <c r="C370" s="5" t="n">
        <v>74479</v>
      </c>
    </row>
    <row r="371">
      <c r="A371" s="4" t="inlineStr">
        <is>
          <t>2023</t>
        </is>
      </c>
      <c r="B371" s="5" t="n">
        <v>55582</v>
      </c>
      <c r="C371" s="5" t="n">
        <v>71813</v>
      </c>
    </row>
    <row r="372">
      <c r="A372" s="4" t="inlineStr">
        <is>
          <t>2022</t>
        </is>
      </c>
      <c r="B372" s="5" t="n">
        <v>49781</v>
      </c>
      <c r="C372" s="5" t="n">
        <v>32666</v>
      </c>
    </row>
    <row r="373">
      <c r="A373" s="4" t="inlineStr">
        <is>
          <t>2021</t>
        </is>
      </c>
      <c r="B373" s="5" t="n">
        <v>23428</v>
      </c>
      <c r="C373" s="5" t="n">
        <v>21248</v>
      </c>
    </row>
    <row r="374">
      <c r="A374" s="4" t="inlineStr">
        <is>
          <t>2020</t>
        </is>
      </c>
      <c r="B374" s="5" t="n">
        <v>14245</v>
      </c>
      <c r="C374" s="5" t="n">
        <v>11421</v>
      </c>
    </row>
    <row r="375">
      <c r="A375" s="4" t="inlineStr">
        <is>
          <t>Prior</t>
        </is>
      </c>
      <c r="B375" s="5" t="n">
        <v>20013</v>
      </c>
      <c r="C375" s="5" t="n">
        <v>23259</v>
      </c>
    </row>
    <row r="376">
      <c r="A376" s="4" t="inlineStr">
        <is>
          <t>Revolving Loans</t>
        </is>
      </c>
      <c r="B376" s="5" t="n">
        <v>0</v>
      </c>
      <c r="C376" s="5" t="n">
        <v>0</v>
      </c>
    </row>
    <row r="377">
      <c r="A377" s="4" t="inlineStr">
        <is>
          <t>Total</t>
        </is>
      </c>
      <c r="B377" s="5" t="n">
        <v>241355</v>
      </c>
      <c r="C377" s="5" t="n">
        <v>234886</v>
      </c>
    </row>
    <row r="378">
      <c r="A378" s="4" t="inlineStr">
        <is>
          <t>Gross write-offs, 2024</t>
        </is>
      </c>
      <c r="B378" s="5" t="n">
        <v>10</v>
      </c>
      <c r="C378" s="5" t="n">
        <v>33</v>
      </c>
    </row>
    <row r="379">
      <c r="A379" s="4" t="inlineStr">
        <is>
          <t>Gross write-offs, 2023</t>
        </is>
      </c>
      <c r="B379" s="5" t="n">
        <v>100</v>
      </c>
      <c r="C379" s="5" t="n">
        <v>138</v>
      </c>
    </row>
    <row r="380">
      <c r="A380" s="4" t="inlineStr">
        <is>
          <t>Gross write-offs, 2022</t>
        </is>
      </c>
      <c r="B380" s="5" t="n">
        <v>206</v>
      </c>
      <c r="C380" s="5" t="n">
        <v>71</v>
      </c>
    </row>
    <row r="381">
      <c r="A381" s="4" t="inlineStr">
        <is>
          <t>Gross write-offs, 2021</t>
        </is>
      </c>
      <c r="B381" s="5" t="n">
        <v>192</v>
      </c>
      <c r="C381" s="5" t="n">
        <v>35</v>
      </c>
    </row>
    <row r="382">
      <c r="A382" s="4" t="inlineStr">
        <is>
          <t>Gross write-offs, 2020</t>
        </is>
      </c>
      <c r="B382" s="5" t="n">
        <v>174</v>
      </c>
      <c r="C382" s="5" t="n">
        <v>23</v>
      </c>
    </row>
    <row r="383">
      <c r="A383" s="4" t="inlineStr">
        <is>
          <t>Gross write-offs, Prior</t>
        </is>
      </c>
      <c r="B383" s="5" t="n">
        <v>430</v>
      </c>
      <c r="C383" s="5" t="n">
        <v>232</v>
      </c>
    </row>
    <row r="384">
      <c r="A384" s="4" t="inlineStr">
        <is>
          <t>Gross write-offs, Revolving Loans</t>
        </is>
      </c>
      <c r="B384" s="5" t="n">
        <v>0</v>
      </c>
      <c r="C384" s="5" t="n">
        <v>0</v>
      </c>
    </row>
    <row r="385">
      <c r="A385" s="4" t="inlineStr">
        <is>
          <t>Gross write-offs</t>
        </is>
      </c>
      <c r="B385" s="5" t="n">
        <v>1112</v>
      </c>
      <c r="C385" s="5" t="n">
        <v>532</v>
      </c>
    </row>
    <row r="386">
      <c r="A386" s="4" t="inlineStr">
        <is>
          <t>Consumer Portfolio Segment Indirect | Performing Financing Receivable</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2024</t>
        </is>
      </c>
      <c r="B388" s="5" t="n">
        <v>78306</v>
      </c>
      <c r="C388" s="5" t="n">
        <v>74425</v>
      </c>
    </row>
    <row r="389">
      <c r="A389" s="4" t="inlineStr">
        <is>
          <t>2023</t>
        </is>
      </c>
      <c r="B389" s="5" t="n">
        <v>55525</v>
      </c>
      <c r="C389" s="5" t="n">
        <v>71705</v>
      </c>
    </row>
    <row r="390">
      <c r="A390" s="4" t="inlineStr">
        <is>
          <t>2022</t>
        </is>
      </c>
      <c r="B390" s="5" t="n">
        <v>49548</v>
      </c>
      <c r="C390" s="5" t="n">
        <v>32528</v>
      </c>
    </row>
    <row r="391">
      <c r="A391" s="4" t="inlineStr">
        <is>
          <t>2021</t>
        </is>
      </c>
      <c r="B391" s="5" t="n">
        <v>23331</v>
      </c>
      <c r="C391" s="5" t="n">
        <v>21163</v>
      </c>
    </row>
    <row r="392">
      <c r="A392" s="4" t="inlineStr">
        <is>
          <t>2020</t>
        </is>
      </c>
      <c r="B392" s="5" t="n">
        <v>14183</v>
      </c>
      <c r="C392" s="5" t="n">
        <v>11395</v>
      </c>
    </row>
    <row r="393">
      <c r="A393" s="4" t="inlineStr">
        <is>
          <t>Prior</t>
        </is>
      </c>
      <c r="B393" s="5" t="n">
        <v>19962</v>
      </c>
      <c r="C393" s="5" t="n">
        <v>23223</v>
      </c>
    </row>
    <row r="394">
      <c r="A394" s="4" t="inlineStr">
        <is>
          <t>Revolving Loans</t>
        </is>
      </c>
      <c r="B394" s="5" t="n">
        <v>0</v>
      </c>
      <c r="C394" s="5" t="n">
        <v>0</v>
      </c>
    </row>
    <row r="395">
      <c r="A395" s="4" t="inlineStr">
        <is>
          <t>Total</t>
        </is>
      </c>
      <c r="B395" s="5" t="n">
        <v>240855</v>
      </c>
      <c r="C395" s="5" t="n">
        <v>234439</v>
      </c>
    </row>
    <row r="396">
      <c r="A396" s="4" t="inlineStr">
        <is>
          <t>Consumer Portfolio Segment Indirect | Nonperforming Financing Receivable</t>
        </is>
      </c>
      <c r="B396" s="4" t="inlineStr">
        <is>
          <t xml:space="preserve"> </t>
        </is>
      </c>
      <c r="C396" s="4" t="inlineStr">
        <is>
          <t xml:space="preserve"> </t>
        </is>
      </c>
    </row>
    <row r="397">
      <c r="A397" s="3" t="inlineStr">
        <is>
          <t>Financing Receivable Recorded Investment [Line Items]</t>
        </is>
      </c>
      <c r="B397" s="4" t="inlineStr">
        <is>
          <t xml:space="preserve"> </t>
        </is>
      </c>
      <c r="C397" s="4" t="inlineStr">
        <is>
          <t xml:space="preserve"> </t>
        </is>
      </c>
    </row>
    <row r="398">
      <c r="A398" s="4" t="inlineStr">
        <is>
          <t>2024</t>
        </is>
      </c>
      <c r="B398" s="5" t="n">
        <v>0</v>
      </c>
      <c r="C398" s="5" t="n">
        <v>54</v>
      </c>
    </row>
    <row r="399">
      <c r="A399" s="4" t="inlineStr">
        <is>
          <t>2023</t>
        </is>
      </c>
      <c r="B399" s="5" t="n">
        <v>57</v>
      </c>
      <c r="C399" s="5" t="n">
        <v>108</v>
      </c>
    </row>
    <row r="400">
      <c r="A400" s="4" t="inlineStr">
        <is>
          <t>2022</t>
        </is>
      </c>
      <c r="B400" s="5" t="n">
        <v>233</v>
      </c>
      <c r="C400" s="5" t="n">
        <v>138</v>
      </c>
    </row>
    <row r="401">
      <c r="A401" s="4" t="inlineStr">
        <is>
          <t>2021</t>
        </is>
      </c>
      <c r="B401" s="5" t="n">
        <v>97</v>
      </c>
      <c r="C401" s="5" t="n">
        <v>85</v>
      </c>
    </row>
    <row r="402">
      <c r="A402" s="4" t="inlineStr">
        <is>
          <t>2020</t>
        </is>
      </c>
      <c r="B402" s="5" t="n">
        <v>62</v>
      </c>
      <c r="C402" s="5" t="n">
        <v>26</v>
      </c>
    </row>
    <row r="403">
      <c r="A403" s="4" t="inlineStr">
        <is>
          <t>Prior</t>
        </is>
      </c>
      <c r="B403" s="5" t="n">
        <v>51</v>
      </c>
      <c r="C403" s="5" t="n">
        <v>36</v>
      </c>
    </row>
    <row r="404">
      <c r="A404" s="4" t="inlineStr">
        <is>
          <t>Revolving Loans</t>
        </is>
      </c>
      <c r="B404" s="5" t="n">
        <v>0</v>
      </c>
      <c r="C404" s="5" t="n">
        <v>0</v>
      </c>
    </row>
    <row r="405">
      <c r="A405" s="4" t="inlineStr">
        <is>
          <t>Total</t>
        </is>
      </c>
      <c r="B405" s="5" t="n">
        <v>500</v>
      </c>
      <c r="C405" s="5" t="n">
        <v>447</v>
      </c>
    </row>
    <row r="406">
      <c r="A406" s="4" t="inlineStr">
        <is>
          <t>Consumer Portfolio Segment Direct</t>
        </is>
      </c>
      <c r="B406" s="4" t="inlineStr">
        <is>
          <t xml:space="preserve"> </t>
        </is>
      </c>
      <c r="C406" s="4" t="inlineStr">
        <is>
          <t xml:space="preserve"> </t>
        </is>
      </c>
    </row>
    <row r="407">
      <c r="A407" s="3" t="inlineStr">
        <is>
          <t>Financing Receivable Recorded Investment [Line Items]</t>
        </is>
      </c>
      <c r="B407" s="4" t="inlineStr">
        <is>
          <t xml:space="preserve"> </t>
        </is>
      </c>
      <c r="C407" s="4" t="inlineStr">
        <is>
          <t xml:space="preserve"> </t>
        </is>
      </c>
    </row>
    <row r="408">
      <c r="A408" s="4" t="inlineStr">
        <is>
          <t>2024</t>
        </is>
      </c>
      <c r="B408" s="5" t="n">
        <v>2735</v>
      </c>
      <c r="C408" s="5" t="n">
        <v>3552</v>
      </c>
    </row>
    <row r="409">
      <c r="A409" s="4" t="inlineStr">
        <is>
          <t>2023</t>
        </is>
      </c>
      <c r="B409" s="5" t="n">
        <v>2319</v>
      </c>
      <c r="C409" s="5" t="n">
        <v>3829</v>
      </c>
    </row>
    <row r="410">
      <c r="A410" s="4" t="inlineStr">
        <is>
          <t>2022</t>
        </is>
      </c>
      <c r="B410" s="5" t="n">
        <v>2412</v>
      </c>
      <c r="C410" s="5" t="n">
        <v>2203</v>
      </c>
    </row>
    <row r="411">
      <c r="A411" s="4" t="inlineStr">
        <is>
          <t>2021</t>
        </is>
      </c>
      <c r="B411" s="5" t="n">
        <v>1090</v>
      </c>
      <c r="C411" s="5" t="n">
        <v>1417</v>
      </c>
    </row>
    <row r="412">
      <c r="A412" s="4" t="inlineStr">
        <is>
          <t>2020</t>
        </is>
      </c>
      <c r="B412" s="5" t="n">
        <v>858</v>
      </c>
      <c r="C412" s="5" t="n">
        <v>974</v>
      </c>
    </row>
    <row r="413">
      <c r="A413" s="4" t="inlineStr">
        <is>
          <t>Prior</t>
        </is>
      </c>
      <c r="B413" s="5" t="n">
        <v>9445</v>
      </c>
      <c r="C413" s="5" t="n">
        <v>11484</v>
      </c>
    </row>
    <row r="414">
      <c r="A414" s="4" t="inlineStr">
        <is>
          <t>Revolving Loans</t>
        </is>
      </c>
      <c r="B414" s="5" t="n">
        <v>326</v>
      </c>
      <c r="C414" s="5" t="n">
        <v>366</v>
      </c>
    </row>
    <row r="415">
      <c r="A415" s="4" t="inlineStr">
        <is>
          <t>Total</t>
        </is>
      </c>
      <c r="B415" s="5" t="n">
        <v>19185</v>
      </c>
      <c r="C415" s="5" t="n">
        <v>23825</v>
      </c>
    </row>
    <row r="416">
      <c r="A416" s="4" t="inlineStr">
        <is>
          <t>Gross write-offs, 2024</t>
        </is>
      </c>
      <c r="B416" s="5" t="n">
        <v>0</v>
      </c>
      <c r="C416" s="5" t="n">
        <v>11</v>
      </c>
    </row>
    <row r="417">
      <c r="A417" s="4" t="inlineStr">
        <is>
          <t>Gross write-offs, 2023</t>
        </is>
      </c>
      <c r="B417" s="5" t="n">
        <v>7</v>
      </c>
      <c r="C417" s="5" t="n">
        <v>38</v>
      </c>
    </row>
    <row r="418">
      <c r="A418" s="4" t="inlineStr">
        <is>
          <t>Gross write-offs, 2022</t>
        </is>
      </c>
      <c r="B418" s="5" t="n">
        <v>38</v>
      </c>
      <c r="C418" s="5" t="n">
        <v>22</v>
      </c>
    </row>
    <row r="419">
      <c r="A419" s="4" t="inlineStr">
        <is>
          <t>Gross write-offs, 2021</t>
        </is>
      </c>
      <c r="B419" s="5" t="n">
        <v>6</v>
      </c>
      <c r="C419" s="5" t="n">
        <v>51</v>
      </c>
    </row>
    <row r="420">
      <c r="A420" s="4" t="inlineStr">
        <is>
          <t>Gross write-offs, 2020</t>
        </is>
      </c>
      <c r="B420" s="5" t="n">
        <v>5</v>
      </c>
      <c r="C420" s="5" t="n">
        <v>9</v>
      </c>
    </row>
    <row r="421">
      <c r="A421" s="4" t="inlineStr">
        <is>
          <t>Gross write-offs, Prior</t>
        </is>
      </c>
      <c r="B421" s="5" t="n">
        <v>120</v>
      </c>
      <c r="C421" s="5" t="n">
        <v>100</v>
      </c>
    </row>
    <row r="422">
      <c r="A422" s="4" t="inlineStr">
        <is>
          <t>Gross write-offs, Revolving Loans</t>
        </is>
      </c>
      <c r="B422" s="5" t="n">
        <v>0</v>
      </c>
      <c r="C422" s="5" t="n">
        <v>0</v>
      </c>
    </row>
    <row r="423">
      <c r="A423" s="4" t="inlineStr">
        <is>
          <t>Gross write-offs</t>
        </is>
      </c>
      <c r="B423" s="5" t="n">
        <v>176</v>
      </c>
      <c r="C423" s="5" t="n">
        <v>231</v>
      </c>
    </row>
    <row r="424">
      <c r="A424" s="4" t="inlineStr">
        <is>
          <t>Consumer Portfolio Segment Direct | Performing Financing Receivable</t>
        </is>
      </c>
      <c r="B424" s="4" t="inlineStr">
        <is>
          <t xml:space="preserve"> </t>
        </is>
      </c>
      <c r="C424" s="4" t="inlineStr">
        <is>
          <t xml:space="preserve"> </t>
        </is>
      </c>
    </row>
    <row r="425">
      <c r="A425" s="3" t="inlineStr">
        <is>
          <t>Financing Receivable Recorded Investment [Line Items]</t>
        </is>
      </c>
      <c r="B425" s="4" t="inlineStr">
        <is>
          <t xml:space="preserve"> </t>
        </is>
      </c>
      <c r="C425" s="4" t="inlineStr">
        <is>
          <t xml:space="preserve"> </t>
        </is>
      </c>
    </row>
    <row r="426">
      <c r="A426" s="4" t="inlineStr">
        <is>
          <t>2024</t>
        </is>
      </c>
      <c r="B426" s="5" t="n">
        <v>2735</v>
      </c>
      <c r="C426" s="5" t="n">
        <v>3552</v>
      </c>
    </row>
    <row r="427">
      <c r="A427" s="4" t="inlineStr">
        <is>
          <t>2023</t>
        </is>
      </c>
      <c r="B427" s="5" t="n">
        <v>2319</v>
      </c>
      <c r="C427" s="5" t="n">
        <v>3812</v>
      </c>
    </row>
    <row r="428">
      <c r="A428" s="4" t="inlineStr">
        <is>
          <t>2022</t>
        </is>
      </c>
      <c r="B428" s="5" t="n">
        <v>2406</v>
      </c>
      <c r="C428" s="5" t="n">
        <v>2203</v>
      </c>
    </row>
    <row r="429">
      <c r="A429" s="4" t="inlineStr">
        <is>
          <t>2021</t>
        </is>
      </c>
      <c r="B429" s="5" t="n">
        <v>1075</v>
      </c>
      <c r="C429" s="5" t="n">
        <v>1352</v>
      </c>
    </row>
    <row r="430">
      <c r="A430" s="4" t="inlineStr">
        <is>
          <t>2020</t>
        </is>
      </c>
      <c r="B430" s="5" t="n">
        <v>792</v>
      </c>
      <c r="C430" s="5" t="n">
        <v>974</v>
      </c>
    </row>
    <row r="431">
      <c r="A431" s="4" t="inlineStr">
        <is>
          <t>Prior</t>
        </is>
      </c>
      <c r="B431" s="5" t="n">
        <v>9432</v>
      </c>
      <c r="C431" s="5" t="n">
        <v>11431</v>
      </c>
    </row>
    <row r="432">
      <c r="A432" s="4" t="inlineStr">
        <is>
          <t>Revolving Loans</t>
        </is>
      </c>
      <c r="B432" s="5" t="n">
        <v>326</v>
      </c>
      <c r="C432" s="5" t="n">
        <v>366</v>
      </c>
    </row>
    <row r="433">
      <c r="A433" s="4" t="inlineStr">
        <is>
          <t>Total</t>
        </is>
      </c>
      <c r="B433" s="5" t="n">
        <v>19085</v>
      </c>
      <c r="C433" s="5" t="n">
        <v>23690</v>
      </c>
    </row>
    <row r="434">
      <c r="A434" s="4" t="inlineStr">
        <is>
          <t>Consumer Portfolio Segment Direct | Nonperforming Financing Receivable</t>
        </is>
      </c>
      <c r="B434" s="4" t="inlineStr">
        <is>
          <t xml:space="preserve"> </t>
        </is>
      </c>
      <c r="C434" s="4" t="inlineStr">
        <is>
          <t xml:space="preserve"> </t>
        </is>
      </c>
    </row>
    <row r="435">
      <c r="A435" s="3" t="inlineStr">
        <is>
          <t>Financing Receivable Recorded Investment [Line Items]</t>
        </is>
      </c>
      <c r="B435" s="4" t="inlineStr">
        <is>
          <t xml:space="preserve"> </t>
        </is>
      </c>
      <c r="C435" s="4" t="inlineStr">
        <is>
          <t xml:space="preserve"> </t>
        </is>
      </c>
    </row>
    <row r="436">
      <c r="A436" s="4" t="inlineStr">
        <is>
          <t>2024</t>
        </is>
      </c>
      <c r="B436" s="5" t="n">
        <v>0</v>
      </c>
      <c r="C436" s="5" t="n">
        <v>0</v>
      </c>
    </row>
    <row r="437">
      <c r="A437" s="4" t="inlineStr">
        <is>
          <t>2023</t>
        </is>
      </c>
      <c r="B437" s="5" t="n">
        <v>0</v>
      </c>
      <c r="C437" s="5" t="n">
        <v>17</v>
      </c>
    </row>
    <row r="438">
      <c r="A438" s="4" t="inlineStr">
        <is>
          <t>2022</t>
        </is>
      </c>
      <c r="B438" s="5" t="n">
        <v>6</v>
      </c>
      <c r="C438" s="5" t="n">
        <v>0</v>
      </c>
    </row>
    <row r="439">
      <c r="A439" s="4" t="inlineStr">
        <is>
          <t>2021</t>
        </is>
      </c>
      <c r="B439" s="5" t="n">
        <v>15</v>
      </c>
      <c r="C439" s="5" t="n">
        <v>65</v>
      </c>
    </row>
    <row r="440">
      <c r="A440" s="4" t="inlineStr">
        <is>
          <t>2020</t>
        </is>
      </c>
      <c r="B440" s="5" t="n">
        <v>66</v>
      </c>
      <c r="C440" s="5" t="n">
        <v>0</v>
      </c>
    </row>
    <row r="441">
      <c r="A441" s="4" t="inlineStr">
        <is>
          <t>Prior</t>
        </is>
      </c>
      <c r="B441" s="5" t="n">
        <v>13</v>
      </c>
      <c r="C441" s="5" t="n">
        <v>53</v>
      </c>
    </row>
    <row r="442">
      <c r="A442" s="4" t="inlineStr">
        <is>
          <t>Revolving Loans</t>
        </is>
      </c>
      <c r="B442" s="5" t="n">
        <v>0</v>
      </c>
      <c r="C442" s="5" t="n">
        <v>0</v>
      </c>
    </row>
    <row r="443">
      <c r="A443" s="4" t="inlineStr">
        <is>
          <t>Total</t>
        </is>
      </c>
      <c r="B443" s="5" t="n">
        <v>100</v>
      </c>
      <c r="C443" s="5" t="n">
        <v>135</v>
      </c>
    </row>
    <row r="444">
      <c r="A444" s="4" t="inlineStr">
        <is>
          <t>Consumer Portfolio Segment Other</t>
        </is>
      </c>
      <c r="B444" s="4" t="inlineStr">
        <is>
          <t xml:space="preserve"> </t>
        </is>
      </c>
      <c r="C444" s="4" t="inlineStr">
        <is>
          <t xml:space="preserve"> </t>
        </is>
      </c>
    </row>
    <row r="445">
      <c r="A445" s="3" t="inlineStr">
        <is>
          <t>Financing Receivable Recorded Investment [Line Items]</t>
        </is>
      </c>
      <c r="B445" s="4" t="inlineStr">
        <is>
          <t xml:space="preserve"> </t>
        </is>
      </c>
      <c r="C445" s="4" t="inlineStr">
        <is>
          <t xml:space="preserve"> </t>
        </is>
      </c>
    </row>
    <row r="446">
      <c r="A446" s="4" t="inlineStr">
        <is>
          <t>2024</t>
        </is>
      </c>
      <c r="B446" s="5" t="n">
        <v>0</v>
      </c>
      <c r="C446" s="5" t="n">
        <v>0</v>
      </c>
    </row>
    <row r="447">
      <c r="A447" s="4" t="inlineStr">
        <is>
          <t>2023</t>
        </is>
      </c>
      <c r="B447" s="5" t="n">
        <v>0</v>
      </c>
      <c r="C447" s="5" t="n">
        <v>0</v>
      </c>
    </row>
    <row r="448">
      <c r="A448" s="4" t="inlineStr">
        <is>
          <t>2022</t>
        </is>
      </c>
      <c r="B448" s="5" t="n">
        <v>0</v>
      </c>
      <c r="C448" s="5" t="n">
        <v>60</v>
      </c>
    </row>
    <row r="449">
      <c r="A449" s="4" t="inlineStr">
        <is>
          <t>2021</t>
        </is>
      </c>
      <c r="B449" s="5" t="n">
        <v>60</v>
      </c>
      <c r="C449" s="5" t="n">
        <v>103</v>
      </c>
    </row>
    <row r="450">
      <c r="A450" s="4" t="inlineStr">
        <is>
          <t>2020</t>
        </is>
      </c>
      <c r="B450" s="5" t="n">
        <v>0</v>
      </c>
      <c r="C450" s="5" t="n">
        <v>82</v>
      </c>
    </row>
    <row r="451">
      <c r="A451" s="4" t="inlineStr">
        <is>
          <t>Prior</t>
        </is>
      </c>
      <c r="B451" s="5" t="n">
        <v>409</v>
      </c>
      <c r="C451" s="5" t="n">
        <v>283</v>
      </c>
    </row>
    <row r="452">
      <c r="A452" s="4" t="inlineStr">
        <is>
          <t>Revolving Loans</t>
        </is>
      </c>
      <c r="B452" s="5" t="n">
        <v>7524</v>
      </c>
      <c r="C452" s="5" t="n">
        <v>8636</v>
      </c>
    </row>
    <row r="453">
      <c r="A453" s="4" t="inlineStr">
        <is>
          <t>Total</t>
        </is>
      </c>
      <c r="B453" s="5" t="n">
        <v>7993</v>
      </c>
      <c r="C453" s="5" t="n">
        <v>9164</v>
      </c>
    </row>
    <row r="454">
      <c r="A454" s="4" t="inlineStr">
        <is>
          <t>Gross write-offs, 2024</t>
        </is>
      </c>
      <c r="B454" s="5" t="n">
        <v>0</v>
      </c>
      <c r="C454" s="5" t="n">
        <v>0</v>
      </c>
    </row>
    <row r="455">
      <c r="A455" s="4" t="inlineStr">
        <is>
          <t>Gross write-offs, 2023</t>
        </is>
      </c>
      <c r="B455" s="5" t="n">
        <v>0</v>
      </c>
      <c r="C455" s="5" t="n">
        <v>0</v>
      </c>
    </row>
    <row r="456">
      <c r="A456" s="4" t="inlineStr">
        <is>
          <t>Gross write-offs, 2022</t>
        </is>
      </c>
      <c r="B456" s="5" t="n">
        <v>1</v>
      </c>
      <c r="C456" s="5" t="n">
        <v>0</v>
      </c>
    </row>
    <row r="457">
      <c r="A457" s="4" t="inlineStr">
        <is>
          <t>Gross write-offs, 2021</t>
        </is>
      </c>
      <c r="B457" s="5" t="n">
        <v>0</v>
      </c>
      <c r="C457" s="5" t="n">
        <v>0</v>
      </c>
    </row>
    <row r="458">
      <c r="A458" s="4" t="inlineStr">
        <is>
          <t>Gross write-offs, 2020</t>
        </is>
      </c>
      <c r="B458" s="5" t="n">
        <v>0</v>
      </c>
      <c r="C458" s="5" t="n">
        <v>0</v>
      </c>
    </row>
    <row r="459">
      <c r="A459" s="4" t="inlineStr">
        <is>
          <t>Gross write-offs, Prior</t>
        </is>
      </c>
      <c r="B459" s="5" t="n">
        <v>182</v>
      </c>
      <c r="C459" s="5" t="n">
        <v>20</v>
      </c>
    </row>
    <row r="460">
      <c r="A460" s="4" t="inlineStr">
        <is>
          <t>Gross write-offs, Revolving Loans</t>
        </is>
      </c>
      <c r="B460" s="5" t="n">
        <v>0</v>
      </c>
      <c r="C460" s="5" t="n">
        <v>149</v>
      </c>
    </row>
    <row r="461">
      <c r="A461" s="4" t="inlineStr">
        <is>
          <t>Gross write-offs</t>
        </is>
      </c>
      <c r="B461" s="5" t="n">
        <v>183</v>
      </c>
      <c r="C461" s="5" t="n">
        <v>169</v>
      </c>
    </row>
    <row r="462">
      <c r="A462" s="4" t="inlineStr">
        <is>
          <t>Consumer Portfolio Segment Other | Performing Financing Receivable</t>
        </is>
      </c>
      <c r="B462" s="4" t="inlineStr">
        <is>
          <t xml:space="preserve"> </t>
        </is>
      </c>
      <c r="C462" s="4" t="inlineStr">
        <is>
          <t xml:space="preserve"> </t>
        </is>
      </c>
    </row>
    <row r="463">
      <c r="A463" s="3" t="inlineStr">
        <is>
          <t>Financing Receivable Recorded Investment [Line Items]</t>
        </is>
      </c>
      <c r="B463" s="4" t="inlineStr">
        <is>
          <t xml:space="preserve"> </t>
        </is>
      </c>
      <c r="C463" s="4" t="inlineStr">
        <is>
          <t xml:space="preserve"> </t>
        </is>
      </c>
    </row>
    <row r="464">
      <c r="A464" s="4" t="inlineStr">
        <is>
          <t>2024</t>
        </is>
      </c>
      <c r="B464" s="5" t="n">
        <v>0</v>
      </c>
      <c r="C464" s="5" t="n">
        <v>0</v>
      </c>
    </row>
    <row r="465">
      <c r="A465" s="4" t="inlineStr">
        <is>
          <t>2023</t>
        </is>
      </c>
      <c r="B465" s="5" t="n">
        <v>0</v>
      </c>
      <c r="C465" s="5" t="n">
        <v>0</v>
      </c>
    </row>
    <row r="466">
      <c r="A466" s="4" t="inlineStr">
        <is>
          <t>2022</t>
        </is>
      </c>
      <c r="B466" s="5" t="n">
        <v>0</v>
      </c>
      <c r="C466" s="5" t="n">
        <v>60</v>
      </c>
    </row>
    <row r="467">
      <c r="A467" s="4" t="inlineStr">
        <is>
          <t>2021</t>
        </is>
      </c>
      <c r="B467" s="5" t="n">
        <v>60</v>
      </c>
      <c r="C467" s="5" t="n">
        <v>103</v>
      </c>
    </row>
    <row r="468">
      <c r="A468" s="4" t="inlineStr">
        <is>
          <t>2020</t>
        </is>
      </c>
      <c r="B468" s="5" t="n">
        <v>0</v>
      </c>
      <c r="C468" s="5" t="n">
        <v>82</v>
      </c>
    </row>
    <row r="469">
      <c r="A469" s="4" t="inlineStr">
        <is>
          <t>Prior</t>
        </is>
      </c>
      <c r="B469" s="5" t="n">
        <v>409</v>
      </c>
      <c r="C469" s="5" t="n">
        <v>278</v>
      </c>
    </row>
    <row r="470">
      <c r="A470" s="4" t="inlineStr">
        <is>
          <t>Revolving Loans</t>
        </is>
      </c>
      <c r="B470" s="5" t="n">
        <v>7524</v>
      </c>
      <c r="C470" s="5" t="n">
        <v>8636</v>
      </c>
    </row>
    <row r="471">
      <c r="A471" s="4" t="inlineStr">
        <is>
          <t>Total</t>
        </is>
      </c>
      <c r="B471" s="5" t="n">
        <v>7993</v>
      </c>
      <c r="C471" s="5" t="n">
        <v>9159</v>
      </c>
    </row>
    <row r="472">
      <c r="A472" s="4" t="inlineStr">
        <is>
          <t>Consumer Portfolio Segment Other | Nonperforming Financing Receivable</t>
        </is>
      </c>
      <c r="B472" s="4" t="inlineStr">
        <is>
          <t xml:space="preserve"> </t>
        </is>
      </c>
      <c r="C472" s="4" t="inlineStr">
        <is>
          <t xml:space="preserve"> </t>
        </is>
      </c>
    </row>
    <row r="473">
      <c r="A473" s="3" t="inlineStr">
        <is>
          <t>Financing Receivable Recorded Investment [Line Items]</t>
        </is>
      </c>
      <c r="B473" s="4" t="inlineStr">
        <is>
          <t xml:space="preserve"> </t>
        </is>
      </c>
      <c r="C473" s="4" t="inlineStr">
        <is>
          <t xml:space="preserve"> </t>
        </is>
      </c>
    </row>
    <row r="474">
      <c r="A474" s="4" t="inlineStr">
        <is>
          <t>2024</t>
        </is>
      </c>
      <c r="B474" s="5" t="n">
        <v>0</v>
      </c>
      <c r="C474" s="5" t="n">
        <v>0</v>
      </c>
    </row>
    <row r="475">
      <c r="A475" s="4" t="inlineStr">
        <is>
          <t>2023</t>
        </is>
      </c>
      <c r="B475" s="5" t="n">
        <v>0</v>
      </c>
      <c r="C475" s="5" t="n">
        <v>0</v>
      </c>
    </row>
    <row r="476">
      <c r="A476" s="4" t="inlineStr">
        <is>
          <t>2022</t>
        </is>
      </c>
      <c r="B476" s="5" t="n">
        <v>0</v>
      </c>
      <c r="C476" s="5" t="n">
        <v>0</v>
      </c>
    </row>
    <row r="477">
      <c r="A477" s="4" t="inlineStr">
        <is>
          <t>2021</t>
        </is>
      </c>
      <c r="B477" s="5" t="n">
        <v>0</v>
      </c>
      <c r="C477" s="5" t="n">
        <v>0</v>
      </c>
    </row>
    <row r="478">
      <c r="A478" s="4" t="inlineStr">
        <is>
          <t>2020</t>
        </is>
      </c>
      <c r="B478" s="5" t="n">
        <v>0</v>
      </c>
      <c r="C478" s="5" t="n">
        <v>0</v>
      </c>
    </row>
    <row r="479">
      <c r="A479" s="4" t="inlineStr">
        <is>
          <t>Prior</t>
        </is>
      </c>
      <c r="B479" s="5" t="n">
        <v>0</v>
      </c>
      <c r="C479" s="5" t="n">
        <v>5</v>
      </c>
    </row>
    <row r="480">
      <c r="A480" s="4" t="inlineStr">
        <is>
          <t>Revolving Loans</t>
        </is>
      </c>
      <c r="B480" s="5" t="n">
        <v>0</v>
      </c>
      <c r="C480" s="5" t="n">
        <v>0</v>
      </c>
    </row>
    <row r="481">
      <c r="A481" s="4" t="inlineStr">
        <is>
          <t>Total</t>
        </is>
      </c>
      <c r="B481" s="7" t="n">
        <v>0</v>
      </c>
      <c r="C481" s="7"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0" customWidth="1" min="2" max="2"/>
  </cols>
  <sheetData>
    <row r="1">
      <c r="A1" s="1" t="inlineStr">
        <is>
          <t>Loans (Details 11)</t>
        </is>
      </c>
      <c r="B1" s="2" t="inlineStr">
        <is>
          <t>12 Months Ended</t>
        </is>
      </c>
    </row>
    <row r="2">
      <c r="B2" s="2" t="inlineStr">
        <is>
          <t>Dec. 31, 2024</t>
        </is>
      </c>
    </row>
    <row r="3">
      <c r="A3" s="4" t="inlineStr">
        <is>
          <t>Home equity lines of credit</t>
        </is>
      </c>
      <c r="B3" s="4" t="inlineStr">
        <is>
          <t xml:space="preserve"> </t>
        </is>
      </c>
    </row>
    <row r="4">
      <c r="A4" s="3" t="inlineStr">
        <is>
          <t>Financing Receivable Recorded Investment [Line Items]</t>
        </is>
      </c>
      <c r="B4" s="4" t="inlineStr">
        <is>
          <t xml:space="preserve"> </t>
        </is>
      </c>
    </row>
    <row r="5">
      <c r="A5" s="4" t="inlineStr">
        <is>
          <t>Methodology</t>
        </is>
      </c>
      <c r="B5" s="4" t="inlineStr">
        <is>
          <t>Cohort</t>
        </is>
      </c>
    </row>
    <row r="6">
      <c r="A6" s="4" t="inlineStr">
        <is>
          <t>Loss Drivers</t>
        </is>
      </c>
      <c r="B6" s="4" t="inlineStr">
        <is>
          <t>Credit Loss History</t>
        </is>
      </c>
    </row>
    <row r="7">
      <c r="A7" s="4" t="inlineStr">
        <is>
          <t>Residential real estate | Residential real estate, 1-4 family residential | 1st Liens</t>
        </is>
      </c>
      <c r="B7" s="4" t="inlineStr">
        <is>
          <t xml:space="preserve"> </t>
        </is>
      </c>
    </row>
    <row r="8">
      <c r="A8" s="3" t="inlineStr">
        <is>
          <t>Financing Receivable Recorded Investment [Line Items]</t>
        </is>
      </c>
      <c r="B8" s="4" t="inlineStr">
        <is>
          <t xml:space="preserve"> </t>
        </is>
      </c>
    </row>
    <row r="9">
      <c r="A9" s="4" t="inlineStr">
        <is>
          <t>Methodology</t>
        </is>
      </c>
      <c r="B9" s="4" t="inlineStr">
        <is>
          <t>Cohort</t>
        </is>
      </c>
    </row>
    <row r="10">
      <c r="A10" s="4" t="inlineStr">
        <is>
          <t>Loss Drivers</t>
        </is>
      </c>
      <c r="B10" s="4" t="inlineStr">
        <is>
          <t>Credit Loss History</t>
        </is>
      </c>
    </row>
    <row r="11">
      <c r="A11" s="4" t="inlineStr">
        <is>
          <t>Residential real estate | Residential real estate, 1-4 family residential | 2nd Liens</t>
        </is>
      </c>
      <c r="B11" s="4" t="inlineStr">
        <is>
          <t xml:space="preserve"> </t>
        </is>
      </c>
    </row>
    <row r="12">
      <c r="A12" s="3" t="inlineStr">
        <is>
          <t>Financing Receivable Recorded Investment [Line Items]</t>
        </is>
      </c>
      <c r="B12" s="4" t="inlineStr">
        <is>
          <t xml:space="preserve"> </t>
        </is>
      </c>
    </row>
    <row r="13">
      <c r="A13" s="4" t="inlineStr">
        <is>
          <t>Methodology</t>
        </is>
      </c>
      <c r="B13" s="4" t="inlineStr">
        <is>
          <t>Cohort</t>
        </is>
      </c>
    </row>
    <row r="14">
      <c r="A14" s="4" t="inlineStr">
        <is>
          <t>Loss Drivers</t>
        </is>
      </c>
      <c r="B14" s="4" t="inlineStr">
        <is>
          <t>Credit Loss History</t>
        </is>
      </c>
    </row>
    <row r="15">
      <c r="A15" s="4" t="inlineStr">
        <is>
          <t>Consumer | Consumer Finance Cash Reserve Loan</t>
        </is>
      </c>
      <c r="B15" s="4" t="inlineStr">
        <is>
          <t xml:space="preserve"> </t>
        </is>
      </c>
    </row>
    <row r="16">
      <c r="A16" s="3" t="inlineStr">
        <is>
          <t>Financing Receivable Recorded Investment [Line Items]</t>
        </is>
      </c>
      <c r="B16" s="4" t="inlineStr">
        <is>
          <t xml:space="preserve"> </t>
        </is>
      </c>
    </row>
    <row r="17">
      <c r="A17" s="4" t="inlineStr">
        <is>
          <t>Methodology</t>
        </is>
      </c>
      <c r="B17" s="4" t="inlineStr">
        <is>
          <t>Cohort</t>
        </is>
      </c>
    </row>
    <row r="18">
      <c r="A18" s="4" t="inlineStr">
        <is>
          <t>Loss Drivers</t>
        </is>
      </c>
      <c r="B18" s="4" t="inlineStr">
        <is>
          <t>Credit Loss History</t>
        </is>
      </c>
    </row>
    <row r="19">
      <c r="A19" s="4" t="inlineStr">
        <is>
          <t>Consumer | Consumer, Direct</t>
        </is>
      </c>
      <c r="B19" s="4" t="inlineStr">
        <is>
          <t xml:space="preserve"> </t>
        </is>
      </c>
    </row>
    <row r="20">
      <c r="A20" s="3" t="inlineStr">
        <is>
          <t>Financing Receivable Recorded Investment [Line Items]</t>
        </is>
      </c>
      <c r="B20" s="4" t="inlineStr">
        <is>
          <t xml:space="preserve"> </t>
        </is>
      </c>
    </row>
    <row r="21">
      <c r="A21" s="4" t="inlineStr">
        <is>
          <t>Methodology</t>
        </is>
      </c>
      <c r="B21" s="4" t="inlineStr">
        <is>
          <t>Cohort</t>
        </is>
      </c>
    </row>
    <row r="22">
      <c r="A22" s="4" t="inlineStr">
        <is>
          <t>Loss Drivers</t>
        </is>
      </c>
      <c r="B22" s="4" t="inlineStr">
        <is>
          <t>Credit Loss History</t>
        </is>
      </c>
    </row>
    <row r="23">
      <c r="A23" s="4" t="inlineStr">
        <is>
          <t>Consumer | Consumer, Indirect</t>
        </is>
      </c>
      <c r="B23" s="4" t="inlineStr">
        <is>
          <t xml:space="preserve"> </t>
        </is>
      </c>
    </row>
    <row r="24">
      <c r="A24" s="3" t="inlineStr">
        <is>
          <t>Financing Receivable Recorded Investment [Line Items]</t>
        </is>
      </c>
      <c r="B24" s="4" t="inlineStr">
        <is>
          <t xml:space="preserve"> </t>
        </is>
      </c>
    </row>
    <row r="25">
      <c r="A25" s="4" t="inlineStr">
        <is>
          <t>Methodology</t>
        </is>
      </c>
      <c r="B25" s="4" t="inlineStr">
        <is>
          <t>Cohort</t>
        </is>
      </c>
    </row>
    <row r="26">
      <c r="A26" s="4" t="inlineStr">
        <is>
          <t>Loss Drivers</t>
        </is>
      </c>
      <c r="B26" s="4" t="inlineStr">
        <is>
          <t>Credit Loss History</t>
        </is>
      </c>
    </row>
    <row r="27">
      <c r="A27" s="4" t="inlineStr">
        <is>
          <t>Commercial | Commercial, Commercial and industrial</t>
        </is>
      </c>
      <c r="B27" s="4" t="inlineStr">
        <is>
          <t xml:space="preserve"> </t>
        </is>
      </c>
    </row>
    <row r="28">
      <c r="A28" s="3" t="inlineStr">
        <is>
          <t>Financing Receivable Recorded Investment [Line Items]</t>
        </is>
      </c>
      <c r="B28" s="4" t="inlineStr">
        <is>
          <t xml:space="preserve"> </t>
        </is>
      </c>
    </row>
    <row r="29">
      <c r="A29" s="4" t="inlineStr">
        <is>
          <t>Methodology</t>
        </is>
      </c>
      <c r="B29" s="4" t="inlineStr">
        <is>
          <t>PD/LGD</t>
        </is>
      </c>
    </row>
    <row r="30">
      <c r="A30" s="4" t="inlineStr">
        <is>
          <t>Loss Drivers</t>
        </is>
      </c>
      <c r="B30" s="4" t="inlineStr">
        <is>
          <t>Credit Loss History</t>
        </is>
      </c>
    </row>
    <row r="31">
      <c r="A31" s="4" t="inlineStr">
        <is>
          <t>Commercial | Commercial, Agricultural</t>
        </is>
      </c>
      <c r="B31" s="4" t="inlineStr">
        <is>
          <t xml:space="preserve"> </t>
        </is>
      </c>
    </row>
    <row r="32">
      <c r="A32" s="3" t="inlineStr">
        <is>
          <t>Financing Receivable Recorded Investment [Line Items]</t>
        </is>
      </c>
      <c r="B32" s="4" t="inlineStr">
        <is>
          <t xml:space="preserve"> </t>
        </is>
      </c>
    </row>
    <row r="33">
      <c r="A33" s="4" t="inlineStr">
        <is>
          <t>Methodology</t>
        </is>
      </c>
      <c r="B33" s="4" t="inlineStr">
        <is>
          <t>PD/LGD</t>
        </is>
      </c>
    </row>
    <row r="34">
      <c r="A34" s="4" t="inlineStr">
        <is>
          <t>Loss Drivers</t>
        </is>
      </c>
      <c r="B34" s="4" t="inlineStr">
        <is>
          <t>Credit Loss History</t>
        </is>
      </c>
    </row>
    <row r="35">
      <c r="A35" s="4" t="inlineStr">
        <is>
          <t>Commercial | Commercial, municipal</t>
        </is>
      </c>
      <c r="B35" s="4" t="inlineStr">
        <is>
          <t xml:space="preserve"> </t>
        </is>
      </c>
    </row>
    <row r="36">
      <c r="A36" s="3" t="inlineStr">
        <is>
          <t>Financing Receivable Recorded Investment [Line Items]</t>
        </is>
      </c>
      <c r="B36" s="4" t="inlineStr">
        <is>
          <t xml:space="preserve"> </t>
        </is>
      </c>
    </row>
    <row r="37">
      <c r="A37" s="4" t="inlineStr">
        <is>
          <t>Methodology</t>
        </is>
      </c>
      <c r="B37" s="4" t="inlineStr">
        <is>
          <t>PD/LGD</t>
        </is>
      </c>
    </row>
    <row r="38">
      <c r="A38" s="4" t="inlineStr">
        <is>
          <t>Loss Drivers</t>
        </is>
      </c>
      <c r="B38" s="4" t="inlineStr">
        <is>
          <t>Credit Loss History</t>
        </is>
      </c>
    </row>
    <row r="39">
      <c r="A39" s="4" t="inlineStr">
        <is>
          <t>Commercial real estate | Commercial real estate, multifamily</t>
        </is>
      </c>
      <c r="B39" s="4" t="inlineStr">
        <is>
          <t xml:space="preserve"> </t>
        </is>
      </c>
    </row>
    <row r="40">
      <c r="A40" s="3" t="inlineStr">
        <is>
          <t>Financing Receivable Recorded Investment [Line Items]</t>
        </is>
      </c>
      <c r="B40" s="4" t="inlineStr">
        <is>
          <t xml:space="preserve"> </t>
        </is>
      </c>
    </row>
    <row r="41">
      <c r="A41" s="4" t="inlineStr">
        <is>
          <t>Methodology</t>
        </is>
      </c>
      <c r="B41" s="4" t="inlineStr">
        <is>
          <t>PD/LGD</t>
        </is>
      </c>
    </row>
    <row r="42">
      <c r="A42" s="4" t="inlineStr">
        <is>
          <t>Loss Drivers</t>
        </is>
      </c>
      <c r="B42" s="4" t="inlineStr">
        <is>
          <t>Credit Loss History</t>
        </is>
      </c>
    </row>
    <row r="43">
      <c r="A43" s="4" t="inlineStr">
        <is>
          <t>Commercial real estate | Commercial real estate, Owner occupied</t>
        </is>
      </c>
      <c r="B43" s="4" t="inlineStr">
        <is>
          <t xml:space="preserve"> </t>
        </is>
      </c>
    </row>
    <row r="44">
      <c r="A44" s="3" t="inlineStr">
        <is>
          <t>Financing Receivable Recorded Investment [Line Items]</t>
        </is>
      </c>
      <c r="B44" s="4" t="inlineStr">
        <is>
          <t xml:space="preserve"> </t>
        </is>
      </c>
    </row>
    <row r="45">
      <c r="A45" s="4" t="inlineStr">
        <is>
          <t>Methodology</t>
        </is>
      </c>
      <c r="B45" s="4" t="inlineStr">
        <is>
          <t>PD/LGD</t>
        </is>
      </c>
    </row>
    <row r="46">
      <c r="A46" s="4" t="inlineStr">
        <is>
          <t>Loss Drivers</t>
        </is>
      </c>
      <c r="B46" s="4" t="inlineStr">
        <is>
          <t>Credit Loss History</t>
        </is>
      </c>
    </row>
    <row r="47">
      <c r="A47" s="4" t="inlineStr">
        <is>
          <t>Commercial real estate | Commercial real estate, Non-owner occupied</t>
        </is>
      </c>
      <c r="B47" s="4" t="inlineStr">
        <is>
          <t xml:space="preserve"> </t>
        </is>
      </c>
    </row>
    <row r="48">
      <c r="A48" s="3" t="inlineStr">
        <is>
          <t>Financing Receivable Recorded Investment [Line Items]</t>
        </is>
      </c>
      <c r="B48" s="4" t="inlineStr">
        <is>
          <t xml:space="preserve"> </t>
        </is>
      </c>
    </row>
    <row r="49">
      <c r="A49" s="4" t="inlineStr">
        <is>
          <t>Methodology</t>
        </is>
      </c>
      <c r="B49" s="4" t="inlineStr">
        <is>
          <t>PD/LGD</t>
        </is>
      </c>
    </row>
    <row r="50">
      <c r="A50" s="4" t="inlineStr">
        <is>
          <t>Loss Drivers</t>
        </is>
      </c>
      <c r="B50" s="4" t="inlineStr">
        <is>
          <t>Credit Loss History</t>
        </is>
      </c>
    </row>
    <row r="51">
      <c r="A51" s="4" t="inlineStr">
        <is>
          <t>Commercial real estate | Commercial real estate, Farmland</t>
        </is>
      </c>
      <c r="B51" s="4" t="inlineStr">
        <is>
          <t xml:space="preserve"> </t>
        </is>
      </c>
    </row>
    <row r="52">
      <c r="A52" s="3" t="inlineStr">
        <is>
          <t>Financing Receivable Recorded Investment [Line Items]</t>
        </is>
      </c>
      <c r="B52" s="4" t="inlineStr">
        <is>
          <t xml:space="preserve"> </t>
        </is>
      </c>
    </row>
    <row r="53">
      <c r="A53" s="4" t="inlineStr">
        <is>
          <t>Methodology</t>
        </is>
      </c>
      <c r="B53" s="4" t="inlineStr">
        <is>
          <t>PD/LGD</t>
        </is>
      </c>
    </row>
    <row r="54">
      <c r="A54" s="4" t="inlineStr">
        <is>
          <t>Loss Drivers</t>
        </is>
      </c>
      <c r="B54" s="4" t="inlineStr">
        <is>
          <t>Credit Loss History</t>
        </is>
      </c>
    </row>
    <row r="55">
      <c r="A55" s="4" t="inlineStr">
        <is>
          <t>Commercial real estate | Commercial real estate, construction</t>
        </is>
      </c>
      <c r="B55" s="4" t="inlineStr">
        <is>
          <t xml:space="preserve"> </t>
        </is>
      </c>
    </row>
    <row r="56">
      <c r="A56" s="3" t="inlineStr">
        <is>
          <t>Financing Receivable Recorded Investment [Line Items]</t>
        </is>
      </c>
      <c r="B56" s="4" t="inlineStr">
        <is>
          <t xml:space="preserve"> </t>
        </is>
      </c>
    </row>
    <row r="57">
      <c r="A57" s="4" t="inlineStr">
        <is>
          <t>Methodology</t>
        </is>
      </c>
      <c r="B57" s="4" t="inlineStr">
        <is>
          <t>PD/LGD</t>
        </is>
      </c>
    </row>
    <row r="58">
      <c r="A58" s="4" t="inlineStr">
        <is>
          <t>Loss Drivers</t>
        </is>
      </c>
      <c r="B58" s="4" t="inlineStr">
        <is>
          <t>Credit Loss Histo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5949</v>
      </c>
      <c r="C4" s="7" t="n">
        <v>49932</v>
      </c>
      <c r="D4" s="7" t="n">
        <v>60597</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ovision for credit losses</t>
        </is>
      </c>
      <c r="B6" s="5" t="n">
        <v>8244</v>
      </c>
      <c r="C6" s="5" t="n">
        <v>8718</v>
      </c>
      <c r="D6" s="5" t="n">
        <v>250</v>
      </c>
    </row>
    <row r="7">
      <c r="A7" s="4" t="inlineStr">
        <is>
          <t>(Credit) provision for unfunded commitments</t>
        </is>
      </c>
      <c r="B7" s="5" t="n">
        <v>-278</v>
      </c>
      <c r="C7" s="5" t="n">
        <v>435</v>
      </c>
      <c r="D7" s="5" t="n">
        <v>872</v>
      </c>
    </row>
    <row r="8">
      <c r="A8" s="4" t="inlineStr">
        <is>
          <t>Depreciation and amortization</t>
        </is>
      </c>
      <c r="B8" s="5" t="n">
        <v>6401</v>
      </c>
      <c r="C8" s="5" t="n">
        <v>7327</v>
      </c>
      <c r="D8" s="5" t="n">
        <v>4899</v>
      </c>
    </row>
    <row r="9">
      <c r="A9" s="4" t="inlineStr">
        <is>
          <t>Net amortization of securities</t>
        </is>
      </c>
      <c r="B9" s="5" t="n">
        <v>554</v>
      </c>
      <c r="C9" s="5" t="n">
        <v>925</v>
      </c>
      <c r="D9" s="5" t="n">
        <v>4817</v>
      </c>
    </row>
    <row r="10">
      <c r="A10" s="4" t="inlineStr">
        <is>
          <t>Available for sale security losses</t>
        </is>
      </c>
      <c r="B10" s="5" t="n">
        <v>2681</v>
      </c>
      <c r="C10" s="5" t="n">
        <v>498</v>
      </c>
      <c r="D10" s="5" t="n">
        <v>415</v>
      </c>
    </row>
    <row r="11">
      <c r="A11" s="4" t="inlineStr">
        <is>
          <t>Realized (gains) losses on equity securities</t>
        </is>
      </c>
      <c r="B11" s="5" t="n">
        <v>-43</v>
      </c>
      <c r="C11" s="5" t="n">
        <v>-27</v>
      </c>
      <c r="D11" s="5" t="n">
        <v>39</v>
      </c>
    </row>
    <row r="12">
      <c r="A12" s="4" t="inlineStr">
        <is>
          <t>(Gain) on debt extinguishment</t>
        </is>
      </c>
      <c r="B12" s="5" t="n">
        <v>-444</v>
      </c>
      <c r="C12" s="5" t="n">
        <v>0</v>
      </c>
      <c r="D12" s="5" t="n">
        <v>0</v>
      </c>
    </row>
    <row r="13">
      <c r="A13" s="4" t="inlineStr">
        <is>
          <t>Losses (gains) on premises and equipment sales and disposals, net</t>
        </is>
      </c>
      <c r="B13" s="5" t="n">
        <v>490</v>
      </c>
      <c r="C13" s="5" t="n">
        <v>316</v>
      </c>
      <c r="D13" s="5" t="n">
        <v>-20</v>
      </c>
    </row>
    <row r="14">
      <c r="A14" s="4" t="inlineStr">
        <is>
          <t>Stock compensation expense</t>
        </is>
      </c>
      <c r="B14" s="5" t="n">
        <v>2643</v>
      </c>
      <c r="C14" s="5" t="n">
        <v>2612</v>
      </c>
      <c r="D14" s="5" t="n">
        <v>1817</v>
      </c>
    </row>
    <row r="15">
      <c r="A15" s="4" t="inlineStr">
        <is>
          <t>Earnings on bank owned life insurance</t>
        </is>
      </c>
      <c r="B15" s="5" t="n">
        <v>-2578</v>
      </c>
      <c r="C15" s="5" t="n">
        <v>-2337</v>
      </c>
      <c r="D15" s="5" t="n">
        <v>-1626</v>
      </c>
    </row>
    <row r="16">
      <c r="A16" s="4" t="inlineStr">
        <is>
          <t>Income recognized from death benefit on bank owned life insurance</t>
        </is>
      </c>
      <c r="B16" s="5" t="n">
        <v>-81</v>
      </c>
      <c r="C16" s="5" t="n">
        <v>-105</v>
      </c>
      <c r="D16" s="5" t="n">
        <v>-184</v>
      </c>
    </row>
    <row r="17">
      <c r="A17" s="4" t="inlineStr">
        <is>
          <t>Origination of loans held for sale</t>
        </is>
      </c>
      <c r="B17" s="5" t="n">
        <v>-74522</v>
      </c>
      <c r="C17" s="5" t="n">
        <v>-64647</v>
      </c>
      <c r="D17" s="5" t="n">
        <v>-102150</v>
      </c>
    </row>
    <row r="18">
      <c r="A18" s="4" t="inlineStr">
        <is>
          <t>Proceeds from loans held for sale</t>
        </is>
      </c>
      <c r="B18" s="5" t="n">
        <v>74736</v>
      </c>
      <c r="C18" s="5" t="n">
        <v>64910</v>
      </c>
      <c r="D18" s="5" t="n">
        <v>105956</v>
      </c>
    </row>
    <row r="19">
      <c r="A19" s="4" t="inlineStr">
        <is>
          <t>Net (gains) on sale of loans</t>
        </is>
      </c>
      <c r="B19" s="5" t="n">
        <v>-1502</v>
      </c>
      <c r="C19" s="5" t="n">
        <v>-2391</v>
      </c>
      <c r="D19" s="5" t="n">
        <v>-2062</v>
      </c>
    </row>
    <row r="20">
      <c r="A20" s="4" t="inlineStr">
        <is>
          <t>Net change in other assets and liabilities</t>
        </is>
      </c>
      <c r="B20" s="5" t="n">
        <v>4365</v>
      </c>
      <c r="C20" s="5" t="n">
        <v>-3238</v>
      </c>
      <c r="D20" s="5" t="n">
        <v>7881</v>
      </c>
    </row>
    <row r="21">
      <c r="A21" s="4" t="inlineStr">
        <is>
          <t>NET CASH FROM OPERATING ACTIVITIES</t>
        </is>
      </c>
      <c r="B21" s="5" t="n">
        <v>66615</v>
      </c>
      <c r="C21" s="5" t="n">
        <v>62928</v>
      </c>
      <c r="D21" s="5" t="n">
        <v>81501</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maturities and repayments of securities available for sale</t>
        </is>
      </c>
      <c r="B23" s="5" t="n">
        <v>58947</v>
      </c>
      <c r="C23" s="5" t="n">
        <v>58562</v>
      </c>
      <c r="D23" s="5" t="n">
        <v>78265</v>
      </c>
    </row>
    <row r="24">
      <c r="A24" s="4" t="inlineStr">
        <is>
          <t>Proceeds from sales of securities available for sale</t>
        </is>
      </c>
      <c r="B24" s="5" t="n">
        <v>49728</v>
      </c>
      <c r="C24" s="5" t="n">
        <v>85306</v>
      </c>
      <c r="D24" s="5" t="n">
        <v>37190</v>
      </c>
    </row>
    <row r="25">
      <c r="A25" s="4" t="inlineStr">
        <is>
          <t>Purchases of securities available for sale</t>
        </is>
      </c>
      <c r="B25" s="5" t="n">
        <v>-105750</v>
      </c>
      <c r="C25" s="5" t="n">
        <v>-650</v>
      </c>
      <c r="D25" s="5" t="n">
        <v>-239240</v>
      </c>
    </row>
    <row r="26">
      <c r="A26" s="4" t="inlineStr">
        <is>
          <t>Proceeds from sale of equity securities</t>
        </is>
      </c>
      <c r="B26" s="5" t="n">
        <v>61</v>
      </c>
      <c r="C26" s="5" t="n">
        <v>69</v>
      </c>
      <c r="D26" s="5" t="n">
        <v>72</v>
      </c>
    </row>
    <row r="27">
      <c r="A27" s="4" t="inlineStr">
        <is>
          <t>Purchases of equity securities</t>
        </is>
      </c>
      <c r="B27" s="5" t="n">
        <v>-69</v>
      </c>
      <c r="C27" s="5" t="n">
        <v>-70</v>
      </c>
      <c r="D27" s="5" t="n">
        <v>-78</v>
      </c>
    </row>
    <row r="28">
      <c r="A28" s="4" t="inlineStr">
        <is>
          <t>Proceeds from maturities and repayments of SBIC funds</t>
        </is>
      </c>
      <c r="B28" s="5" t="n">
        <v>2605</v>
      </c>
      <c r="C28" s="5" t="n">
        <v>2030</v>
      </c>
      <c r="D28" s="5" t="n">
        <v>2740</v>
      </c>
    </row>
    <row r="29">
      <c r="A29" s="4" t="inlineStr">
        <is>
          <t>Purchases of SBIC funds</t>
        </is>
      </c>
      <c r="B29" s="5" t="n">
        <v>-2175</v>
      </c>
      <c r="C29" s="5" t="n">
        <v>-1870</v>
      </c>
      <c r="D29" s="5" t="n">
        <v>-3067</v>
      </c>
    </row>
    <row r="30">
      <c r="A30" s="4" t="inlineStr">
        <is>
          <t>Purchase of regulatory stock</t>
        </is>
      </c>
      <c r="B30" s="5" t="n">
        <v>-21270</v>
      </c>
      <c r="C30" s="5" t="n">
        <v>-30288</v>
      </c>
      <c r="D30" s="5" t="n">
        <v>-5833</v>
      </c>
    </row>
    <row r="31">
      <c r="A31" s="4" t="inlineStr">
        <is>
          <t>Proceeds from redemption of regulatory stock</t>
        </is>
      </c>
      <c r="B31" s="5" t="n">
        <v>10797</v>
      </c>
      <c r="C31" s="5" t="n">
        <v>36084</v>
      </c>
      <c r="D31" s="5" t="n">
        <v>3142</v>
      </c>
    </row>
    <row r="32">
      <c r="A32" s="4" t="inlineStr">
        <is>
          <t>Loan originations and payments, net</t>
        </is>
      </c>
      <c r="B32" s="5" t="n">
        <v>-70293</v>
      </c>
      <c r="C32" s="5" t="n">
        <v>-61919</v>
      </c>
      <c r="D32" s="5" t="n">
        <v>-77198</v>
      </c>
    </row>
    <row r="33">
      <c r="A33" s="4" t="inlineStr">
        <is>
          <t>Purchase of portfolio loans</t>
        </is>
      </c>
      <c r="B33" s="5" t="n">
        <v>-8069</v>
      </c>
      <c r="C33" s="5" t="n">
        <v>0</v>
      </c>
      <c r="D33" s="5" t="n">
        <v>0</v>
      </c>
    </row>
    <row r="34">
      <c r="A34" s="4" t="inlineStr">
        <is>
          <t>Proceeds from loans held for sale previously classified as portfolio loans</t>
        </is>
      </c>
      <c r="B34" s="5" t="n">
        <v>1594</v>
      </c>
      <c r="C34" s="5" t="n">
        <v>6785</v>
      </c>
      <c r="D34" s="5" t="n">
        <v>0</v>
      </c>
    </row>
    <row r="35">
      <c r="A35" s="4" t="inlineStr">
        <is>
          <t>Proceeds from BOLI death benefits</t>
        </is>
      </c>
      <c r="B35" s="5" t="n">
        <v>730</v>
      </c>
      <c r="C35" s="5" t="n">
        <v>419</v>
      </c>
      <c r="D35" s="5" t="n">
        <v>693</v>
      </c>
    </row>
    <row r="36">
      <c r="A36" s="4" t="inlineStr">
        <is>
          <t>Proceeds from land and building sales</t>
        </is>
      </c>
      <c r="B36" s="5" t="n">
        <v>331</v>
      </c>
      <c r="C36" s="5" t="n">
        <v>533</v>
      </c>
      <c r="D36" s="5" t="n">
        <v>1399</v>
      </c>
    </row>
    <row r="37">
      <c r="A37" s="4" t="inlineStr">
        <is>
          <t>Additions to premises and equipment</t>
        </is>
      </c>
      <c r="B37" s="5" t="n">
        <v>-11692</v>
      </c>
      <c r="C37" s="5" t="n">
        <v>-3880</v>
      </c>
      <c r="D37" s="5" t="n">
        <v>-2559</v>
      </c>
    </row>
    <row r="38">
      <c r="A38" s="4" t="inlineStr">
        <is>
          <t>Net cash paid in business combinations</t>
        </is>
      </c>
      <c r="B38" s="5" t="n">
        <v>-600</v>
      </c>
      <c r="C38" s="5" t="n">
        <v>-13175</v>
      </c>
      <c r="D38" s="5" t="n">
        <v>-1033</v>
      </c>
    </row>
    <row r="39">
      <c r="A39" s="4" t="inlineStr">
        <is>
          <t>NET CASH (USED IN) FROM INVESTING ACTIVITIES</t>
        </is>
      </c>
      <c r="B39" s="5" t="n">
        <v>-95125</v>
      </c>
      <c r="C39" s="5" t="n">
        <v>77936</v>
      </c>
      <c r="D39" s="5" t="n">
        <v>-205507</v>
      </c>
    </row>
    <row r="40">
      <c r="A40" s="3" t="inlineStr">
        <is>
          <t>CASH FLOWS FROM FINANCING ACTIVITIES</t>
        </is>
      </c>
      <c r="B40" s="4" t="inlineStr">
        <is>
          <t xml:space="preserve"> </t>
        </is>
      </c>
      <c r="C40" s="4" t="inlineStr">
        <is>
          <t xml:space="preserve"> </t>
        </is>
      </c>
      <c r="D40" s="4" t="inlineStr">
        <is>
          <t xml:space="preserve"> </t>
        </is>
      </c>
    </row>
    <row r="41">
      <c r="A41" s="4" t="inlineStr">
        <is>
          <t>Net change in deposits</t>
        </is>
      </c>
      <c r="B41" s="5" t="n">
        <v>89393</v>
      </c>
      <c r="C41" s="5" t="n">
        <v>-260195</v>
      </c>
      <c r="D41" s="5" t="n">
        <v>14533</v>
      </c>
    </row>
    <row r="42">
      <c r="A42" s="4" t="inlineStr">
        <is>
          <t>Net change in short-term borrowings</t>
        </is>
      </c>
      <c r="B42" s="5" t="n">
        <v>-50000</v>
      </c>
      <c r="C42" s="5" t="n">
        <v>185000</v>
      </c>
      <c r="D42" s="5" t="n">
        <v>95000</v>
      </c>
    </row>
    <row r="43">
      <c r="A43" s="4" t="inlineStr">
        <is>
          <t>Redemption of subordinated debentures</t>
        </is>
      </c>
      <c r="B43" s="5" t="n">
        <v>-2535</v>
      </c>
      <c r="C43" s="5" t="n">
        <v>0</v>
      </c>
      <c r="D43" s="5" t="n">
        <v>0</v>
      </c>
    </row>
    <row r="44">
      <c r="A44" s="4" t="inlineStr">
        <is>
          <t>Cash dividends paid</t>
        </is>
      </c>
      <c r="B44" s="5" t="n">
        <v>-25388</v>
      </c>
      <c r="C44" s="5" t="n">
        <v>-25396</v>
      </c>
      <c r="D44" s="5" t="n">
        <v>-22004</v>
      </c>
    </row>
    <row r="45">
      <c r="A45" s="4" t="inlineStr">
        <is>
          <t>Cash paid for withholding taxes on share-based awards</t>
        </is>
      </c>
      <c r="B45" s="5" t="n">
        <v>-880</v>
      </c>
      <c r="C45" s="5" t="n">
        <v>-622</v>
      </c>
      <c r="D45" s="5" t="n">
        <v>-762</v>
      </c>
    </row>
    <row r="46">
      <c r="A46" s="4" t="inlineStr">
        <is>
          <t>Repurchase of common shares</t>
        </is>
      </c>
      <c r="B46" s="5" t="n">
        <v>0</v>
      </c>
      <c r="C46" s="5" t="n">
        <v>-11544</v>
      </c>
      <c r="D46" s="5" t="n">
        <v>0</v>
      </c>
    </row>
    <row r="47">
      <c r="A47" s="4" t="inlineStr">
        <is>
          <t>NET CASH FROM (USED IN) FINANCING ACTIVITIES</t>
        </is>
      </c>
      <c r="B47" s="5" t="n">
        <v>10590</v>
      </c>
      <c r="C47" s="5" t="n">
        <v>-112757</v>
      </c>
      <c r="D47" s="5" t="n">
        <v>86767</v>
      </c>
    </row>
    <row r="48">
      <c r="A48" s="4" t="inlineStr">
        <is>
          <t>NET CHANGE IN CASH AND CASH EQUIVALENTS</t>
        </is>
      </c>
      <c r="B48" s="5" t="n">
        <v>-17920</v>
      </c>
      <c r="C48" s="5" t="n">
        <v>28107</v>
      </c>
      <c r="D48" s="5" t="n">
        <v>-37239</v>
      </c>
    </row>
    <row r="49">
      <c r="A49" s="4" t="inlineStr">
        <is>
          <t>Beginning cash and cash equivalents</t>
        </is>
      </c>
      <c r="B49" s="5" t="n">
        <v>103658</v>
      </c>
      <c r="C49" s="5" t="n">
        <v>75551</v>
      </c>
      <c r="D49" s="5" t="n">
        <v>112790</v>
      </c>
    </row>
    <row r="50">
      <c r="A50" s="4" t="inlineStr">
        <is>
          <t>Ending cash and cash equivalents</t>
        </is>
      </c>
      <c r="B50" s="5" t="n">
        <v>85738</v>
      </c>
      <c r="C50" s="5" t="n">
        <v>103658</v>
      </c>
      <c r="D50" s="5" t="n">
        <v>75551</v>
      </c>
    </row>
    <row r="51">
      <c r="A51" s="3" t="inlineStr">
        <is>
          <t>Supplemental cash flow information:</t>
        </is>
      </c>
      <c r="B51" s="4" t="inlineStr">
        <is>
          <t xml:space="preserve"> </t>
        </is>
      </c>
      <c r="C51" s="4" t="inlineStr">
        <is>
          <t xml:space="preserve"> </t>
        </is>
      </c>
      <c r="D51" s="4" t="inlineStr">
        <is>
          <t xml:space="preserve"> </t>
        </is>
      </c>
    </row>
    <row r="52">
      <c r="A52" s="4" t="inlineStr">
        <is>
          <t>Interest paid</t>
        </is>
      </c>
      <c r="B52" s="5" t="n">
        <v>101247</v>
      </c>
      <c r="C52" s="5" t="n">
        <v>78520</v>
      </c>
      <c r="D52" s="5" t="n">
        <v>16461</v>
      </c>
    </row>
    <row r="53">
      <c r="A53" s="3" t="inlineStr">
        <is>
          <t>Supplemental noncash disclosures:</t>
        </is>
      </c>
      <c r="B53" s="4" t="inlineStr">
        <is>
          <t xml:space="preserve"> </t>
        </is>
      </c>
      <c r="C53" s="4" t="inlineStr">
        <is>
          <t xml:space="preserve"> </t>
        </is>
      </c>
      <c r="D53" s="4" t="inlineStr">
        <is>
          <t xml:space="preserve"> </t>
        </is>
      </c>
    </row>
    <row r="54">
      <c r="A54" s="4" t="inlineStr">
        <is>
          <t>Issuance of stock for business combinations</t>
        </is>
      </c>
      <c r="B54" s="5" t="n">
        <v>0</v>
      </c>
      <c r="C54" s="5" t="n">
        <v>59202</v>
      </c>
      <c r="D54" s="5" t="n">
        <v>0</v>
      </c>
    </row>
    <row r="55">
      <c r="A55" s="4" t="inlineStr">
        <is>
          <t>Issuance of stock awards</t>
        </is>
      </c>
      <c r="B55" s="5" t="n">
        <v>2397</v>
      </c>
      <c r="C55" s="5" t="n">
        <v>1913</v>
      </c>
      <c r="D55" s="5" t="n">
        <v>2184</v>
      </c>
    </row>
    <row r="56">
      <c r="A56" s="4" t="inlineStr">
        <is>
          <t>Transfer of loans to loans held for sale</t>
        </is>
      </c>
      <c r="B56" s="5" t="n">
        <v>1600</v>
      </c>
      <c r="C56" s="5" t="n">
        <v>7510</v>
      </c>
      <c r="D56" s="5" t="n">
        <v>0</v>
      </c>
    </row>
    <row r="57">
      <c r="A57" s="4" t="inlineStr">
        <is>
          <t>Lease liabilities assumed from obtaining right-of-use assets</t>
        </is>
      </c>
      <c r="B57" s="7" t="n">
        <v>2201</v>
      </c>
      <c r="C57" s="7" t="n">
        <v>1289</v>
      </c>
      <c r="D57" s="7" t="n">
        <v>16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ans (Details 12) - USD ($) $ in Thousands</t>
        </is>
      </c>
      <c r="B1" s="2" t="inlineStr">
        <is>
          <t>12 Months Ended</t>
        </is>
      </c>
    </row>
    <row r="2">
      <c r="B2" s="2" t="inlineStr">
        <is>
          <t>Dec. 31, 2024</t>
        </is>
      </c>
      <c r="C2" s="2" t="inlineStr">
        <is>
          <t>Dec. 31, 2023</t>
        </is>
      </c>
    </row>
    <row r="3">
      <c r="A3" s="3" t="inlineStr">
        <is>
          <t>Risks and Uncertainties [Abstract]</t>
        </is>
      </c>
      <c r="B3" s="4" t="inlineStr">
        <is>
          <t xml:space="preserve"> </t>
        </is>
      </c>
      <c r="C3" s="4" t="inlineStr">
        <is>
          <t xml:space="preserve"> </t>
        </is>
      </c>
    </row>
    <row r="4">
      <c r="A4" s="4" t="inlineStr">
        <is>
          <t>Par value of acquired loans at acquisition</t>
        </is>
      </c>
      <c r="B4" s="4" t="inlineStr">
        <is>
          <t xml:space="preserve"> </t>
        </is>
      </c>
      <c r="C4" s="7" t="n">
        <v>797616</v>
      </c>
    </row>
    <row r="5">
      <c r="A5" s="4" t="inlineStr">
        <is>
          <t>Net purchase discount</t>
        </is>
      </c>
      <c r="B5" s="4" t="inlineStr">
        <is>
          <t xml:space="preserve"> </t>
        </is>
      </c>
      <c r="C5" s="5" t="n">
        <v>-55958</v>
      </c>
    </row>
    <row r="6">
      <c r="A6" s="4" t="inlineStr">
        <is>
          <t>Allowance for credit losses of PCD loans</t>
        </is>
      </c>
      <c r="B6" s="4" t="inlineStr">
        <is>
          <t xml:space="preserve"> </t>
        </is>
      </c>
      <c r="C6" s="5" t="n">
        <v>-999</v>
      </c>
    </row>
    <row r="7">
      <c r="A7" s="4" t="inlineStr">
        <is>
          <t>Purchase price of loans at acquisition</t>
        </is>
      </c>
      <c r="B7" s="7" t="n">
        <v>740700</v>
      </c>
      <c r="C7" s="7" t="n">
        <v>74065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Details 13) - USD ($) $ in Thousands</t>
        </is>
      </c>
      <c r="B1" s="2" t="inlineStr">
        <is>
          <t>Dec. 31, 2024</t>
        </is>
      </c>
      <c r="C1" s="2" t="inlineStr">
        <is>
          <t>Dec. 31, 2023</t>
        </is>
      </c>
      <c r="D1" s="2" t="inlineStr">
        <is>
          <t>Dec. 31, 2022</t>
        </is>
      </c>
      <c r="E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 balance</t>
        </is>
      </c>
      <c r="B3" s="7" t="n">
        <v>3268346</v>
      </c>
      <c r="C3" s="7" t="n">
        <v>3198127</v>
      </c>
      <c r="D3" s="4" t="inlineStr">
        <is>
          <t xml:space="preserve"> </t>
        </is>
      </c>
      <c r="E3" s="4" t="inlineStr">
        <is>
          <t xml:space="preserve"> </t>
        </is>
      </c>
    </row>
    <row r="4">
      <c r="A4" s="4" t="inlineStr">
        <is>
          <t>ACL Balance</t>
        </is>
      </c>
      <c r="B4" s="5" t="n">
        <v>35863</v>
      </c>
      <c r="C4" s="5" t="n">
        <v>34440</v>
      </c>
      <c r="D4" s="7" t="n">
        <v>26978</v>
      </c>
      <c r="E4" s="7" t="n">
        <v>29386</v>
      </c>
    </row>
    <row r="5">
      <c r="A5" s="4" t="inlineStr">
        <is>
          <t>PCD Loans</t>
        </is>
      </c>
      <c r="B5" s="4" t="inlineStr">
        <is>
          <t xml:space="preserve"> </t>
        </is>
      </c>
      <c r="C5" s="4" t="inlineStr">
        <is>
          <t xml:space="preserve"> </t>
        </is>
      </c>
      <c r="D5" s="4" t="inlineStr">
        <is>
          <t xml:space="preserve"> </t>
        </is>
      </c>
      <c r="E5" s="4" t="inlineStr">
        <is>
          <t xml:space="preserve"> </t>
        </is>
      </c>
    </row>
    <row r="6">
      <c r="A6" s="3" t="inlineStr">
        <is>
          <t>Loans And Leases Receivable Disclosure [Line Items]</t>
        </is>
      </c>
      <c r="B6" s="4" t="inlineStr">
        <is>
          <t xml:space="preserve"> </t>
        </is>
      </c>
      <c r="C6" s="4" t="inlineStr">
        <is>
          <t xml:space="preserve"> </t>
        </is>
      </c>
      <c r="D6" s="4" t="inlineStr">
        <is>
          <t xml:space="preserve"> </t>
        </is>
      </c>
      <c r="E6" s="4" t="inlineStr">
        <is>
          <t xml:space="preserve"> </t>
        </is>
      </c>
    </row>
    <row r="7">
      <c r="A7" s="4" t="inlineStr">
        <is>
          <t>Loan balance</t>
        </is>
      </c>
      <c r="B7" s="5" t="n">
        <v>30171</v>
      </c>
      <c r="C7" s="5" t="n">
        <v>34684</v>
      </c>
      <c r="D7" s="4" t="inlineStr">
        <is>
          <t xml:space="preserve"> </t>
        </is>
      </c>
      <c r="E7" s="4" t="inlineStr">
        <is>
          <t xml:space="preserve"> </t>
        </is>
      </c>
    </row>
    <row r="8">
      <c r="A8" s="4" t="inlineStr">
        <is>
          <t>ACL Balance</t>
        </is>
      </c>
      <c r="B8" s="5" t="n">
        <v>561</v>
      </c>
      <c r="C8" s="5" t="n">
        <v>1107</v>
      </c>
      <c r="D8" s="4" t="inlineStr">
        <is>
          <t xml:space="preserve"> </t>
        </is>
      </c>
      <c r="E8" s="4" t="inlineStr">
        <is>
          <t xml:space="preserve"> </t>
        </is>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row>
    <row r="11">
      <c r="A11" s="4" t="inlineStr">
        <is>
          <t>ACL Balance</t>
        </is>
      </c>
      <c r="B11" s="5" t="n">
        <v>19259</v>
      </c>
      <c r="C11" s="5" t="n">
        <v>18150</v>
      </c>
      <c r="D11" s="5" t="n">
        <v>14840</v>
      </c>
      <c r="E11" s="5" t="n">
        <v>15879</v>
      </c>
    </row>
    <row r="12">
      <c r="A12" s="4" t="inlineStr">
        <is>
          <t>Commercial real estate | Commercial real estate, Owner occupied</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Loan balance</t>
        </is>
      </c>
      <c r="B14" s="5" t="n">
        <v>391108</v>
      </c>
      <c r="C14" s="5" t="n">
        <v>399028</v>
      </c>
      <c r="D14" s="4" t="inlineStr">
        <is>
          <t xml:space="preserve"> </t>
        </is>
      </c>
      <c r="E14" s="4" t="inlineStr">
        <is>
          <t xml:space="preserve"> </t>
        </is>
      </c>
    </row>
    <row r="15">
      <c r="A15" s="4" t="inlineStr">
        <is>
          <t>Commercial real estate | Commercial real estate, Owner occupied | PCD Loans</t>
        </is>
      </c>
      <c r="B15" s="4" t="inlineStr">
        <is>
          <t xml:space="preserve"> </t>
        </is>
      </c>
      <c r="C15" s="4" t="inlineStr">
        <is>
          <t xml:space="preserve"> </t>
        </is>
      </c>
      <c r="D15" s="4" t="inlineStr">
        <is>
          <t xml:space="preserve"> </t>
        </is>
      </c>
      <c r="E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row>
    <row r="17">
      <c r="A17" s="4" t="inlineStr">
        <is>
          <t>Loan balance</t>
        </is>
      </c>
      <c r="B17" s="5" t="n">
        <v>333</v>
      </c>
      <c r="C17" s="5" t="n">
        <v>430</v>
      </c>
      <c r="D17" s="4" t="inlineStr">
        <is>
          <t xml:space="preserve"> </t>
        </is>
      </c>
      <c r="E17" s="4" t="inlineStr">
        <is>
          <t xml:space="preserve"> </t>
        </is>
      </c>
    </row>
    <row r="18">
      <c r="A18" s="4" t="inlineStr">
        <is>
          <t>ACL Balance</t>
        </is>
      </c>
      <c r="B18" s="5" t="n">
        <v>11</v>
      </c>
      <c r="C18" s="5" t="n">
        <v>19</v>
      </c>
      <c r="D18" s="4" t="inlineStr">
        <is>
          <t xml:space="preserve"> </t>
        </is>
      </c>
      <c r="E18" s="4" t="inlineStr">
        <is>
          <t xml:space="preserve"> </t>
        </is>
      </c>
    </row>
    <row r="19">
      <c r="A19" s="4" t="inlineStr">
        <is>
          <t>Commercial real estate | Commercial real estate, Non-owner occupied</t>
        </is>
      </c>
      <c r="B19" s="4" t="inlineStr">
        <is>
          <t xml:space="preserve"> </t>
        </is>
      </c>
      <c r="C19" s="4" t="inlineStr">
        <is>
          <t xml:space="preserve"> </t>
        </is>
      </c>
      <c r="D19" s="4" t="inlineStr">
        <is>
          <t xml:space="preserve"> </t>
        </is>
      </c>
      <c r="E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row>
    <row r="21">
      <c r="A21" s="4" t="inlineStr">
        <is>
          <t>Loan balance</t>
        </is>
      </c>
      <c r="B21" s="5" t="n">
        <v>695284</v>
      </c>
      <c r="C21" s="5" t="n">
        <v>711795</v>
      </c>
      <c r="D21" s="4" t="inlineStr">
        <is>
          <t xml:space="preserve"> </t>
        </is>
      </c>
      <c r="E21" s="4" t="inlineStr">
        <is>
          <t xml:space="preserve"> </t>
        </is>
      </c>
    </row>
    <row r="22">
      <c r="A22" s="4" t="inlineStr">
        <is>
          <t>Commercial real estate | Commercial real estate, Non-owner occupied | PCD Loans</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Loan balance</t>
        </is>
      </c>
      <c r="B24" s="5" t="n">
        <v>26890</v>
      </c>
      <c r="C24" s="5" t="n">
        <v>30653</v>
      </c>
      <c r="D24" s="4" t="inlineStr">
        <is>
          <t xml:space="preserve"> </t>
        </is>
      </c>
      <c r="E24" s="4" t="inlineStr">
        <is>
          <t xml:space="preserve"> </t>
        </is>
      </c>
    </row>
    <row r="25">
      <c r="A25" s="4" t="inlineStr">
        <is>
          <t>ACL Balance</t>
        </is>
      </c>
      <c r="B25" s="5" t="n">
        <v>420</v>
      </c>
      <c r="C25" s="5" t="n">
        <v>914</v>
      </c>
      <c r="D25" s="4" t="inlineStr">
        <is>
          <t xml:space="preserve"> </t>
        </is>
      </c>
      <c r="E25" s="4" t="inlineStr">
        <is>
          <t xml:space="preserve"> </t>
        </is>
      </c>
    </row>
    <row r="26">
      <c r="A26" s="4" t="inlineStr">
        <is>
          <t>Commercial real estate | Commercial real estate, Farmland</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Loan balance</t>
        </is>
      </c>
      <c r="B28" s="5" t="n">
        <v>206600</v>
      </c>
      <c r="C28" s="5" t="n">
        <v>202726</v>
      </c>
      <c r="D28" s="4" t="inlineStr">
        <is>
          <t xml:space="preserve"> </t>
        </is>
      </c>
      <c r="E28" s="4" t="inlineStr">
        <is>
          <t xml:space="preserve"> </t>
        </is>
      </c>
    </row>
    <row r="29">
      <c r="A29" s="4" t="inlineStr">
        <is>
          <t>Commercial real estate | Commercial real estate, Farmland | PCD Loans</t>
        </is>
      </c>
      <c r="B29" s="4" t="inlineStr">
        <is>
          <t xml:space="preserve"> </t>
        </is>
      </c>
      <c r="C29" s="4" t="inlineStr">
        <is>
          <t xml:space="preserve"> </t>
        </is>
      </c>
      <c r="D29" s="4" t="inlineStr">
        <is>
          <t xml:space="preserve"> </t>
        </is>
      </c>
      <c r="E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row>
    <row r="31">
      <c r="A31" s="4" t="inlineStr">
        <is>
          <t>Loan balance</t>
        </is>
      </c>
      <c r="B31" s="5" t="n">
        <v>3</v>
      </c>
      <c r="C31" s="5" t="n">
        <v>9</v>
      </c>
      <c r="D31" s="4" t="inlineStr">
        <is>
          <t xml:space="preserve"> </t>
        </is>
      </c>
      <c r="E31" s="4" t="inlineStr">
        <is>
          <t xml:space="preserve"> </t>
        </is>
      </c>
    </row>
    <row r="32">
      <c r="A32" s="4" t="inlineStr">
        <is>
          <t>ACL Balance</t>
        </is>
      </c>
      <c r="B32" s="5" t="n">
        <v>0</v>
      </c>
      <c r="C32" s="5" t="n">
        <v>0</v>
      </c>
      <c r="D32" s="4" t="inlineStr">
        <is>
          <t xml:space="preserve"> </t>
        </is>
      </c>
      <c r="E32" s="4" t="inlineStr">
        <is>
          <t xml:space="preserve"> </t>
        </is>
      </c>
    </row>
    <row r="33">
      <c r="A33" s="4" t="inlineStr">
        <is>
          <t>Commercial</t>
        </is>
      </c>
      <c r="B33" s="4" t="inlineStr">
        <is>
          <t xml:space="preserve"> </t>
        </is>
      </c>
      <c r="C33" s="4" t="inlineStr">
        <is>
          <t xml:space="preserve"> </t>
        </is>
      </c>
      <c r="D33" s="4" t="inlineStr">
        <is>
          <t xml:space="preserve"> </t>
        </is>
      </c>
      <c r="E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row>
    <row r="35">
      <c r="A35" s="4" t="inlineStr">
        <is>
          <t>ACL Balance</t>
        </is>
      </c>
      <c r="B35" s="5" t="n">
        <v>4628</v>
      </c>
      <c r="C35" s="5" t="n">
        <v>5087</v>
      </c>
      <c r="D35" s="5" t="n">
        <v>4186</v>
      </c>
      <c r="E35" s="5" t="n">
        <v>4949</v>
      </c>
    </row>
    <row r="36">
      <c r="A36" s="4" t="inlineStr">
        <is>
          <t>Commercial | Commercial, Commercial and industrial</t>
        </is>
      </c>
      <c r="B36" s="4" t="inlineStr">
        <is>
          <t xml:space="preserve"> </t>
        </is>
      </c>
      <c r="C36" s="4" t="inlineStr">
        <is>
          <t xml:space="preserve"> </t>
        </is>
      </c>
      <c r="D36" s="4" t="inlineStr">
        <is>
          <t xml:space="preserve"> </t>
        </is>
      </c>
      <c r="E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row>
    <row r="38">
      <c r="A38" s="4" t="inlineStr">
        <is>
          <t>Loan balance</t>
        </is>
      </c>
      <c r="B38" s="5" t="n">
        <v>351533</v>
      </c>
      <c r="C38" s="5" t="n">
        <v>347819</v>
      </c>
      <c r="D38" s="4" t="inlineStr">
        <is>
          <t xml:space="preserve"> </t>
        </is>
      </c>
      <c r="E38" s="4" t="inlineStr">
        <is>
          <t xml:space="preserve"> </t>
        </is>
      </c>
    </row>
    <row r="39">
      <c r="A39" s="4" t="inlineStr">
        <is>
          <t>Commercial | Commercial, Commercial and industrial | PCD Loans</t>
        </is>
      </c>
      <c r="B39" s="4" t="inlineStr">
        <is>
          <t xml:space="preserve"> </t>
        </is>
      </c>
      <c r="C39" s="4" t="inlineStr">
        <is>
          <t xml:space="preserve"> </t>
        </is>
      </c>
      <c r="D39" s="4" t="inlineStr">
        <is>
          <t xml:space="preserve"> </t>
        </is>
      </c>
      <c r="E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row>
    <row r="41">
      <c r="A41" s="4" t="inlineStr">
        <is>
          <t>Loan balance</t>
        </is>
      </c>
      <c r="B41" s="5" t="n">
        <v>1561</v>
      </c>
      <c r="C41" s="5" t="n">
        <v>2229</v>
      </c>
      <c r="D41" s="4" t="inlineStr">
        <is>
          <t xml:space="preserve"> </t>
        </is>
      </c>
      <c r="E41" s="4" t="inlineStr">
        <is>
          <t xml:space="preserve"> </t>
        </is>
      </c>
    </row>
    <row r="42">
      <c r="A42" s="4" t="inlineStr">
        <is>
          <t>ACL Balance</t>
        </is>
      </c>
      <c r="B42" s="5" t="n">
        <v>115</v>
      </c>
      <c r="C42" s="5" t="n">
        <v>158</v>
      </c>
      <c r="D42" s="4" t="inlineStr">
        <is>
          <t xml:space="preserve"> </t>
        </is>
      </c>
      <c r="E42" s="4" t="inlineStr">
        <is>
          <t xml:space="preserve"> </t>
        </is>
      </c>
    </row>
    <row r="43">
      <c r="A43" s="4" t="inlineStr">
        <is>
          <t>Commercial | Commercial, Agricultural</t>
        </is>
      </c>
      <c r="B43" s="4" t="inlineStr">
        <is>
          <t xml:space="preserve"> </t>
        </is>
      </c>
      <c r="C43" s="4" t="inlineStr">
        <is>
          <t xml:space="preserve"> </t>
        </is>
      </c>
      <c r="D43" s="4" t="inlineStr">
        <is>
          <t xml:space="preserve"> </t>
        </is>
      </c>
      <c r="E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row>
    <row r="45">
      <c r="A45" s="4" t="inlineStr">
        <is>
          <t>Loan balance</t>
        </is>
      </c>
      <c r="B45" s="5" t="n">
        <v>56429</v>
      </c>
      <c r="C45" s="5" t="n">
        <v>59075</v>
      </c>
      <c r="D45" s="4" t="inlineStr">
        <is>
          <t xml:space="preserve"> </t>
        </is>
      </c>
      <c r="E45" s="4" t="inlineStr">
        <is>
          <t xml:space="preserve"> </t>
        </is>
      </c>
    </row>
    <row r="46">
      <c r="A46" s="4" t="inlineStr">
        <is>
          <t>Commercial | Commercial, Agricultural | PCD Loans</t>
        </is>
      </c>
      <c r="B46" s="4" t="inlineStr">
        <is>
          <t xml:space="preserve"> </t>
        </is>
      </c>
      <c r="C46" s="4" t="inlineStr">
        <is>
          <t xml:space="preserve"> </t>
        </is>
      </c>
      <c r="D46" s="4" t="inlineStr">
        <is>
          <t xml:space="preserve"> </t>
        </is>
      </c>
      <c r="E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row>
    <row r="48">
      <c r="A48" s="4" t="inlineStr">
        <is>
          <t>Loan balance</t>
        </is>
      </c>
      <c r="B48" s="5" t="n">
        <v>117</v>
      </c>
      <c r="C48" s="5" t="n">
        <v>149</v>
      </c>
      <c r="D48" s="4" t="inlineStr">
        <is>
          <t xml:space="preserve"> </t>
        </is>
      </c>
      <c r="E48" s="4" t="inlineStr">
        <is>
          <t xml:space="preserve"> </t>
        </is>
      </c>
    </row>
    <row r="49">
      <c r="A49" s="4" t="inlineStr">
        <is>
          <t>ACL Balance</t>
        </is>
      </c>
      <c r="B49" s="5" t="n">
        <v>8</v>
      </c>
      <c r="C49" s="5" t="n">
        <v>9</v>
      </c>
      <c r="D49" s="4" t="inlineStr">
        <is>
          <t xml:space="preserve"> </t>
        </is>
      </c>
      <c r="E49" s="4" t="inlineStr">
        <is>
          <t xml:space="preserve"> </t>
        </is>
      </c>
    </row>
    <row r="50">
      <c r="A50" s="4" t="inlineStr">
        <is>
          <t>Residential real estate</t>
        </is>
      </c>
      <c r="B50" s="4" t="inlineStr">
        <is>
          <t xml:space="preserve"> </t>
        </is>
      </c>
      <c r="C50" s="4" t="inlineStr">
        <is>
          <t xml:space="preserve"> </t>
        </is>
      </c>
      <c r="D50" s="4" t="inlineStr">
        <is>
          <t xml:space="preserve"> </t>
        </is>
      </c>
      <c r="E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c r="E51" s="4" t="inlineStr">
        <is>
          <t xml:space="preserve"> </t>
        </is>
      </c>
    </row>
    <row r="52">
      <c r="A52" s="4" t="inlineStr">
        <is>
          <t>Loan balance</t>
        </is>
      </c>
      <c r="B52" s="5" t="n">
        <v>845539</v>
      </c>
      <c r="C52" s="5" t="n">
        <v>843561</v>
      </c>
      <c r="D52" s="4" t="inlineStr">
        <is>
          <t xml:space="preserve"> </t>
        </is>
      </c>
      <c r="E52" s="4" t="inlineStr">
        <is>
          <t xml:space="preserve"> </t>
        </is>
      </c>
    </row>
    <row r="53">
      <c r="A53" s="4" t="inlineStr">
        <is>
          <t>ACL Balance</t>
        </is>
      </c>
      <c r="B53" s="5" t="n">
        <v>7271</v>
      </c>
      <c r="C53" s="5" t="n">
        <v>6916</v>
      </c>
      <c r="D53" s="7" t="n">
        <v>4374</v>
      </c>
      <c r="E53" s="7" t="n">
        <v>4870</v>
      </c>
    </row>
    <row r="54">
      <c r="A54" s="4" t="inlineStr">
        <is>
          <t>Residential real estate | Residential real estate, 1-4 family residential</t>
        </is>
      </c>
      <c r="B54" s="4" t="inlineStr">
        <is>
          <t xml:space="preserve"> </t>
        </is>
      </c>
      <c r="C54" s="4" t="inlineStr">
        <is>
          <t xml:space="preserve"> </t>
        </is>
      </c>
      <c r="D54" s="4" t="inlineStr">
        <is>
          <t xml:space="preserve"> </t>
        </is>
      </c>
      <c r="E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c r="E55" s="4" t="inlineStr">
        <is>
          <t xml:space="preserve"> </t>
        </is>
      </c>
    </row>
    <row r="56">
      <c r="A56" s="4" t="inlineStr">
        <is>
          <t>Loan balance</t>
        </is>
      </c>
      <c r="B56" s="5" t="n">
        <v>845539</v>
      </c>
      <c r="C56" s="5" t="n">
        <v>843561</v>
      </c>
      <c r="D56" s="4" t="inlineStr">
        <is>
          <t xml:space="preserve"> </t>
        </is>
      </c>
      <c r="E56" s="4" t="inlineStr">
        <is>
          <t xml:space="preserve"> </t>
        </is>
      </c>
    </row>
    <row r="57">
      <c r="A57" s="4" t="inlineStr">
        <is>
          <t>Residential real estate | Residential real estate, 1-4 family residential | PCD Loans</t>
        </is>
      </c>
      <c r="B57" s="4" t="inlineStr">
        <is>
          <t xml:space="preserve"> </t>
        </is>
      </c>
      <c r="C57" s="4" t="inlineStr">
        <is>
          <t xml:space="preserve"> </t>
        </is>
      </c>
      <c r="D57" s="4" t="inlineStr">
        <is>
          <t xml:space="preserve"> </t>
        </is>
      </c>
      <c r="E57" s="4" t="inlineStr">
        <is>
          <t xml:space="preserve"> </t>
        </is>
      </c>
    </row>
    <row r="58">
      <c r="A58" s="3" t="inlineStr">
        <is>
          <t>Loans And Leases Receivable Disclosure [Line Items]</t>
        </is>
      </c>
      <c r="B58" s="4" t="inlineStr">
        <is>
          <t xml:space="preserve"> </t>
        </is>
      </c>
      <c r="C58" s="4" t="inlineStr">
        <is>
          <t xml:space="preserve"> </t>
        </is>
      </c>
      <c r="D58" s="4" t="inlineStr">
        <is>
          <t xml:space="preserve"> </t>
        </is>
      </c>
      <c r="E58" s="4" t="inlineStr">
        <is>
          <t xml:space="preserve"> </t>
        </is>
      </c>
    </row>
    <row r="59">
      <c r="A59" s="4" t="inlineStr">
        <is>
          <t>Loan balance</t>
        </is>
      </c>
      <c r="B59" s="5" t="n">
        <v>1264</v>
      </c>
      <c r="C59" s="5" t="n">
        <v>1211</v>
      </c>
      <c r="D59" s="4" t="inlineStr">
        <is>
          <t xml:space="preserve"> </t>
        </is>
      </c>
      <c r="E59" s="4" t="inlineStr">
        <is>
          <t xml:space="preserve"> </t>
        </is>
      </c>
    </row>
    <row r="60">
      <c r="A60" s="4" t="inlineStr">
        <is>
          <t>ACL Balance</t>
        </is>
      </c>
      <c r="B60" s="5" t="n">
        <v>7</v>
      </c>
      <c r="C60" s="5" t="n">
        <v>7</v>
      </c>
      <c r="D60" s="4" t="inlineStr">
        <is>
          <t xml:space="preserve"> </t>
        </is>
      </c>
      <c r="E60" s="4" t="inlineStr">
        <is>
          <t xml:space="preserve"> </t>
        </is>
      </c>
    </row>
    <row r="61">
      <c r="A61" s="4" t="inlineStr">
        <is>
          <t>Residential real estate | Residential real estate, Home equity lines of credit | PCD Loans</t>
        </is>
      </c>
      <c r="B61" s="4" t="inlineStr">
        <is>
          <t xml:space="preserve"> </t>
        </is>
      </c>
      <c r="C61" s="4" t="inlineStr">
        <is>
          <t xml:space="preserve"> </t>
        </is>
      </c>
      <c r="D61" s="4" t="inlineStr">
        <is>
          <t xml:space="preserve"> </t>
        </is>
      </c>
      <c r="E61" s="4" t="inlineStr">
        <is>
          <t xml:space="preserve"> </t>
        </is>
      </c>
    </row>
    <row r="62">
      <c r="A62" s="3" t="inlineStr">
        <is>
          <t>Loans And Leases Receivable Disclosure [Line Items]</t>
        </is>
      </c>
      <c r="B62" s="4" t="inlineStr">
        <is>
          <t xml:space="preserve"> </t>
        </is>
      </c>
      <c r="C62" s="4" t="inlineStr">
        <is>
          <t xml:space="preserve"> </t>
        </is>
      </c>
      <c r="D62" s="4" t="inlineStr">
        <is>
          <t xml:space="preserve"> </t>
        </is>
      </c>
      <c r="E62" s="4" t="inlineStr">
        <is>
          <t xml:space="preserve"> </t>
        </is>
      </c>
    </row>
    <row r="63">
      <c r="A63" s="4" t="inlineStr">
        <is>
          <t>Loan balance</t>
        </is>
      </c>
      <c r="B63" s="5" t="n">
        <v>3</v>
      </c>
      <c r="C63" s="5" t="n">
        <v>3</v>
      </c>
      <c r="D63" s="4" t="inlineStr">
        <is>
          <t xml:space="preserve"> </t>
        </is>
      </c>
      <c r="E63" s="4" t="inlineStr">
        <is>
          <t xml:space="preserve"> </t>
        </is>
      </c>
    </row>
    <row r="64">
      <c r="A64" s="4" t="inlineStr">
        <is>
          <t>ACL Balance</t>
        </is>
      </c>
      <c r="B64" s="7" t="n">
        <v>0</v>
      </c>
      <c r="C64" s="7" t="n">
        <v>0</v>
      </c>
      <c r="D64" s="4" t="inlineStr">
        <is>
          <t xml:space="preserve"> </t>
        </is>
      </c>
      <c r="E6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Details Textual) - USD ($)</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Commitments to lend any additional funds on restructured loans</t>
        </is>
      </c>
      <c r="B4" s="7" t="n">
        <v>0</v>
      </c>
      <c r="C4" s="4" t="inlineStr">
        <is>
          <t xml:space="preserve"> </t>
        </is>
      </c>
      <c r="D4" s="4" t="inlineStr">
        <is>
          <t xml:space="preserve"> </t>
        </is>
      </c>
      <c r="E4" s="4" t="inlineStr">
        <is>
          <t xml:space="preserve"> </t>
        </is>
      </c>
    </row>
    <row r="5">
      <c r="A5" s="4" t="inlineStr">
        <is>
          <t>Nonaccrual with no allowance for credit loss</t>
        </is>
      </c>
      <c r="B5" s="5" t="n">
        <v>2789000</v>
      </c>
      <c r="C5" s="7" t="n">
        <v>5052000</v>
      </c>
      <c r="D5" s="4" t="inlineStr">
        <is>
          <t xml:space="preserve"> </t>
        </is>
      </c>
      <c r="E5" s="4" t="inlineStr">
        <is>
          <t xml:space="preserve"> </t>
        </is>
      </c>
    </row>
    <row r="6">
      <c r="A6" s="4" t="inlineStr">
        <is>
          <t>Less allowance for credit losses</t>
        </is>
      </c>
      <c r="B6" s="5" t="n">
        <v>35863000</v>
      </c>
      <c r="C6" s="5" t="n">
        <v>34440000</v>
      </c>
      <c r="D6" s="7" t="n">
        <v>26978000</v>
      </c>
      <c r="E6" s="7" t="n">
        <v>29386000</v>
      </c>
    </row>
    <row r="7">
      <c r="A7" s="4" t="inlineStr">
        <is>
          <t>Loans originated</t>
        </is>
      </c>
      <c r="B7" s="5" t="n">
        <v>3232483000</v>
      </c>
      <c r="C7" s="5" t="n">
        <v>3163687000</v>
      </c>
      <c r="D7" s="4" t="inlineStr">
        <is>
          <t xml:space="preserve"> </t>
        </is>
      </c>
      <c r="E7" s="4" t="inlineStr">
        <is>
          <t xml:space="preserve"> </t>
        </is>
      </c>
    </row>
    <row r="8">
      <c r="A8" s="4" t="inlineStr">
        <is>
          <t>Maximum commercial loan and commercial real estate relationships</t>
        </is>
      </c>
      <c r="B8" s="5" t="n">
        <v>3000000</v>
      </c>
      <c r="C8" s="4" t="inlineStr">
        <is>
          <t xml:space="preserve"> </t>
        </is>
      </c>
      <c r="D8" s="4" t="inlineStr">
        <is>
          <t xml:space="preserve"> </t>
        </is>
      </c>
      <c r="E8" s="4" t="inlineStr">
        <is>
          <t xml:space="preserve"> </t>
        </is>
      </c>
    </row>
    <row r="9">
      <c r="A9" s="4" t="inlineStr">
        <is>
          <t>Unfunded commitments</t>
        </is>
      </c>
      <c r="B9" s="5" t="n">
        <v>692000000</v>
      </c>
      <c r="C9" s="5" t="n">
        <v>753000000</v>
      </c>
      <c r="D9" s="4" t="inlineStr">
        <is>
          <t xml:space="preserve"> </t>
        </is>
      </c>
      <c r="E9" s="4" t="inlineStr">
        <is>
          <t xml:space="preserve"> </t>
        </is>
      </c>
    </row>
    <row r="10">
      <c r="A10" s="4" t="inlineStr">
        <is>
          <t>Decrease in unfunded commitments</t>
        </is>
      </c>
      <c r="B10" s="5" t="n">
        <v>61000000</v>
      </c>
      <c r="C10" s="4" t="inlineStr">
        <is>
          <t xml:space="preserve"> </t>
        </is>
      </c>
      <c r="D10" s="4" t="inlineStr">
        <is>
          <t xml:space="preserve"> </t>
        </is>
      </c>
      <c r="E10" s="4" t="inlineStr">
        <is>
          <t xml:space="preserve"> </t>
        </is>
      </c>
    </row>
    <row r="11">
      <c r="A11" s="4" t="inlineStr">
        <is>
          <t>Anticipated credit losses</t>
        </is>
      </c>
      <c r="B11" s="5" t="n">
        <v>1560000</v>
      </c>
      <c r="C11" s="5" t="n">
        <v>1840000</v>
      </c>
      <c r="D11" s="4" t="inlineStr">
        <is>
          <t xml:space="preserve"> </t>
        </is>
      </c>
      <c r="E11" s="4" t="inlineStr">
        <is>
          <t xml:space="preserve"> </t>
        </is>
      </c>
    </row>
    <row r="12">
      <c r="A12" s="4" t="inlineStr">
        <is>
          <t>Provision for anticipated credit losses</t>
        </is>
      </c>
      <c r="B12" s="5" t="n">
        <v>278000000</v>
      </c>
      <c r="C12" s="4" t="inlineStr">
        <is>
          <t xml:space="preserve"> </t>
        </is>
      </c>
      <c r="D12" s="4" t="inlineStr">
        <is>
          <t xml:space="preserve"> </t>
        </is>
      </c>
      <c r="E12" s="4" t="inlineStr">
        <is>
          <t xml:space="preserve"> </t>
        </is>
      </c>
    </row>
    <row r="13">
      <c r="A13" s="4" t="inlineStr">
        <is>
          <t>ACL Balance</t>
        </is>
      </c>
      <c r="B13" s="5" t="n">
        <v>35863000</v>
      </c>
      <c r="C13" s="5" t="n">
        <v>34440000</v>
      </c>
      <c r="D13" s="5" t="n">
        <v>26978000</v>
      </c>
      <c r="E13" s="5" t="n">
        <v>29386000</v>
      </c>
    </row>
    <row r="14">
      <c r="A14" s="4" t="inlineStr">
        <is>
          <t>Increase in allowance for credit losses</t>
        </is>
      </c>
      <c r="B14" s="5" t="n">
        <v>1400000</v>
      </c>
      <c r="C14" s="4" t="inlineStr">
        <is>
          <t xml:space="preserve"> </t>
        </is>
      </c>
      <c r="D14" s="4" t="inlineStr">
        <is>
          <t xml:space="preserve"> </t>
        </is>
      </c>
      <c r="E14" s="4" t="inlineStr">
        <is>
          <t xml:space="preserve"> </t>
        </is>
      </c>
    </row>
    <row r="15">
      <c r="A15" s="4" t="inlineStr">
        <is>
          <t>Payments to Acquire Loans Receivable</t>
        </is>
      </c>
      <c r="B15" s="5" t="n">
        <v>740700000</v>
      </c>
      <c r="C15" s="5" t="n">
        <v>740659000</v>
      </c>
      <c r="D15" s="4" t="inlineStr">
        <is>
          <t xml:space="preserve"> </t>
        </is>
      </c>
      <c r="E15" s="4" t="inlineStr">
        <is>
          <t xml:space="preserve"> </t>
        </is>
      </c>
    </row>
    <row r="16">
      <c r="A16" s="4" t="inlineStr">
        <is>
          <t>Financing Receivable, Modified, Commitment to Lend</t>
        </is>
      </c>
      <c r="B16" s="5" t="n">
        <v>0</v>
      </c>
      <c r="C16" s="4" t="inlineStr">
        <is>
          <t xml:space="preserve"> </t>
        </is>
      </c>
      <c r="D16" s="4" t="inlineStr">
        <is>
          <t xml:space="preserve"> </t>
        </is>
      </c>
      <c r="E16" s="4" t="inlineStr">
        <is>
          <t xml:space="preserve"> </t>
        </is>
      </c>
    </row>
    <row r="17">
      <c r="A17" s="4" t="inlineStr">
        <is>
          <t>Other real estate owned properties</t>
        </is>
      </c>
      <c r="B17" s="7" t="n">
        <v>52000</v>
      </c>
      <c r="C17" s="5" t="n">
        <v>92000</v>
      </c>
      <c r="D17" s="4" t="inlineStr">
        <is>
          <t xml:space="preserve"> </t>
        </is>
      </c>
      <c r="E17" s="4" t="inlineStr">
        <is>
          <t xml:space="preserve"> </t>
        </is>
      </c>
    </row>
    <row r="18">
      <c r="A18" s="4" t="inlineStr">
        <is>
          <t>ASU 2022-02</t>
        </is>
      </c>
      <c r="B18" s="4" t="inlineStr">
        <is>
          <t xml:space="preserve"> </t>
        </is>
      </c>
      <c r="C18" s="4" t="inlineStr">
        <is>
          <t xml:space="preserve"> </t>
        </is>
      </c>
      <c r="D18" s="4" t="inlineStr">
        <is>
          <t xml:space="preserve"> </t>
        </is>
      </c>
      <c r="E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c r="E19" s="4" t="inlineStr">
        <is>
          <t xml:space="preserve"> </t>
        </is>
      </c>
    </row>
    <row r="20">
      <c r="A20" s="4" t="inlineStr">
        <is>
          <t>Change in accounting principle, accounting standards update, adopted [true false]</t>
        </is>
      </c>
      <c r="B20" s="4" t="inlineStr">
        <is>
          <t>true</t>
        </is>
      </c>
      <c r="C20" s="4" t="inlineStr">
        <is>
          <t xml:space="preserve"> </t>
        </is>
      </c>
      <c r="D20" s="4" t="inlineStr">
        <is>
          <t xml:space="preserve"> </t>
        </is>
      </c>
      <c r="E20" s="4" t="inlineStr">
        <is>
          <t xml:space="preserve"> </t>
        </is>
      </c>
    </row>
    <row r="21">
      <c r="A21" s="4" t="inlineStr">
        <is>
          <t>Change in accounting principle, accounting standards update, adoption date</t>
        </is>
      </c>
      <c r="B21" s="4" t="inlineStr">
        <is>
          <t>Jan.  01,  2023</t>
        </is>
      </c>
      <c r="C21" s="4" t="inlineStr">
        <is>
          <t xml:space="preserve"> </t>
        </is>
      </c>
      <c r="D21" s="4" t="inlineStr">
        <is>
          <t xml:space="preserve"> </t>
        </is>
      </c>
      <c r="E21" s="4" t="inlineStr">
        <is>
          <t xml:space="preserve"> </t>
        </is>
      </c>
    </row>
    <row r="22">
      <c r="A22" s="4" t="inlineStr">
        <is>
          <t>ASU 2016-13</t>
        </is>
      </c>
      <c r="B22" s="4" t="inlineStr">
        <is>
          <t xml:space="preserve"> </t>
        </is>
      </c>
      <c r="C22" s="4" t="inlineStr">
        <is>
          <t xml:space="preserve"> </t>
        </is>
      </c>
      <c r="D22" s="4" t="inlineStr">
        <is>
          <t xml:space="preserve"> </t>
        </is>
      </c>
      <c r="E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row>
    <row r="24">
      <c r="A24" s="4" t="inlineStr">
        <is>
          <t>Change in accounting principle, accounting standards update, adopted [true false]</t>
        </is>
      </c>
      <c r="B24" s="4" t="inlineStr">
        <is>
          <t>true</t>
        </is>
      </c>
      <c r="C24" s="4" t="inlineStr">
        <is>
          <t xml:space="preserve"> </t>
        </is>
      </c>
      <c r="D24" s="4" t="inlineStr">
        <is>
          <t xml:space="preserve"> </t>
        </is>
      </c>
      <c r="E24" s="4" t="inlineStr">
        <is>
          <t xml:space="preserve"> </t>
        </is>
      </c>
    </row>
    <row r="25">
      <c r="A25" s="4" t="inlineStr">
        <is>
          <t>PCD Loans</t>
        </is>
      </c>
      <c r="B25" s="4" t="inlineStr">
        <is>
          <t xml:space="preserve"> </t>
        </is>
      </c>
      <c r="C25" s="4" t="inlineStr">
        <is>
          <t xml:space="preserve"> </t>
        </is>
      </c>
      <c r="D25" s="4" t="inlineStr">
        <is>
          <t xml:space="preserve"> </t>
        </is>
      </c>
      <c r="E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c r="E26" s="4" t="inlineStr">
        <is>
          <t xml:space="preserve"> </t>
        </is>
      </c>
    </row>
    <row r="27">
      <c r="A27" s="4" t="inlineStr">
        <is>
          <t>Less allowance for credit losses</t>
        </is>
      </c>
      <c r="B27" s="7" t="n">
        <v>561000</v>
      </c>
      <c r="C27" s="5" t="n">
        <v>1107000</v>
      </c>
      <c r="D27" s="4" t="inlineStr">
        <is>
          <t xml:space="preserve"> </t>
        </is>
      </c>
      <c r="E27" s="4" t="inlineStr">
        <is>
          <t xml:space="preserve"> </t>
        </is>
      </c>
    </row>
    <row r="28">
      <c r="A28" s="4" t="inlineStr">
        <is>
          <t>ACL Balance</t>
        </is>
      </c>
      <c r="B28" s="5" t="n">
        <v>561000</v>
      </c>
      <c r="C28" s="5" t="n">
        <v>1107000</v>
      </c>
      <c r="D28" s="4" t="inlineStr">
        <is>
          <t xml:space="preserve"> </t>
        </is>
      </c>
      <c r="E28" s="4" t="inlineStr">
        <is>
          <t xml:space="preserve"> </t>
        </is>
      </c>
    </row>
    <row r="29">
      <c r="A29" s="4" t="inlineStr">
        <is>
          <t>Residential real estate, 1-4 family residential</t>
        </is>
      </c>
      <c r="B29" s="4" t="inlineStr">
        <is>
          <t xml:space="preserve"> </t>
        </is>
      </c>
      <c r="C29" s="4" t="inlineStr">
        <is>
          <t xml:space="preserve"> </t>
        </is>
      </c>
      <c r="D29" s="4" t="inlineStr">
        <is>
          <t xml:space="preserve"> </t>
        </is>
      </c>
      <c r="E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c r="E30" s="4" t="inlineStr">
        <is>
          <t xml:space="preserve"> </t>
        </is>
      </c>
    </row>
    <row r="31">
      <c r="A31" s="4" t="inlineStr">
        <is>
          <t>Other real estate owned properties</t>
        </is>
      </c>
      <c r="B31" s="5" t="n">
        <v>52000</v>
      </c>
      <c r="C31" s="5" t="n">
        <v>92000</v>
      </c>
      <c r="D31" s="4" t="inlineStr">
        <is>
          <t xml:space="preserve"> </t>
        </is>
      </c>
      <c r="E31" s="4" t="inlineStr">
        <is>
          <t xml:space="preserve"> </t>
        </is>
      </c>
    </row>
    <row r="32">
      <c r="A32" s="4" t="inlineStr">
        <is>
          <t>Other real estate properties in foreclosure</t>
        </is>
      </c>
      <c r="B32" s="5" t="n">
        <v>631000</v>
      </c>
      <c r="C32" s="5" t="n">
        <v>207000</v>
      </c>
      <c r="D32" s="4" t="inlineStr">
        <is>
          <t xml:space="preserve"> </t>
        </is>
      </c>
      <c r="E32" s="4" t="inlineStr">
        <is>
          <t xml:space="preserve"> </t>
        </is>
      </c>
    </row>
    <row r="33">
      <c r="A33" s="4" t="inlineStr">
        <is>
          <t>Commercial real estate</t>
        </is>
      </c>
      <c r="B33" s="4" t="inlineStr">
        <is>
          <t xml:space="preserve"> </t>
        </is>
      </c>
      <c r="C33" s="4" t="inlineStr">
        <is>
          <t xml:space="preserve"> </t>
        </is>
      </c>
      <c r="D33" s="4" t="inlineStr">
        <is>
          <t xml:space="preserve"> </t>
        </is>
      </c>
      <c r="E33" s="4" t="inlineStr">
        <is>
          <t xml:space="preserve"> </t>
        </is>
      </c>
    </row>
    <row r="34">
      <c r="A34" s="3" t="inlineStr">
        <is>
          <t>Financing Receivable Modifications [Line Items]</t>
        </is>
      </c>
      <c r="B34" s="4" t="inlineStr">
        <is>
          <t xml:space="preserve"> </t>
        </is>
      </c>
      <c r="C34" s="4" t="inlineStr">
        <is>
          <t xml:space="preserve"> </t>
        </is>
      </c>
      <c r="D34" s="4" t="inlineStr">
        <is>
          <t xml:space="preserve"> </t>
        </is>
      </c>
      <c r="E34" s="4" t="inlineStr">
        <is>
          <t xml:space="preserve"> </t>
        </is>
      </c>
    </row>
    <row r="35">
      <c r="A35" s="4" t="inlineStr">
        <is>
          <t>Less allowance for credit losses</t>
        </is>
      </c>
      <c r="B35" s="5" t="n">
        <v>19259000</v>
      </c>
      <c r="C35" s="5" t="n">
        <v>18150000</v>
      </c>
      <c r="D35" s="5" t="n">
        <v>14840000</v>
      </c>
      <c r="E35" s="5" t="n">
        <v>15879000</v>
      </c>
    </row>
    <row r="36">
      <c r="A36" s="4" t="inlineStr">
        <is>
          <t>ACL Balance</t>
        </is>
      </c>
      <c r="B36" s="5" t="n">
        <v>19259000</v>
      </c>
      <c r="C36" s="5" t="n">
        <v>18150000</v>
      </c>
      <c r="D36" s="7" t="n">
        <v>14840000</v>
      </c>
      <c r="E36" s="7" t="n">
        <v>15879000</v>
      </c>
    </row>
    <row r="37">
      <c r="A37" s="4" t="inlineStr">
        <is>
          <t>Commercial real estate | Commercial real estate, Non-Owner occupied</t>
        </is>
      </c>
      <c r="B37" s="4" t="inlineStr">
        <is>
          <t xml:space="preserve"> </t>
        </is>
      </c>
      <c r="C37" s="4" t="inlineStr">
        <is>
          <t xml:space="preserve"> </t>
        </is>
      </c>
      <c r="D37" s="4" t="inlineStr">
        <is>
          <t xml:space="preserve"> </t>
        </is>
      </c>
      <c r="E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c r="E38" s="4" t="inlineStr">
        <is>
          <t xml:space="preserve"> </t>
        </is>
      </c>
    </row>
    <row r="39">
      <c r="A39" s="4" t="inlineStr">
        <is>
          <t>Nonaccrual with no allowance for credit loss</t>
        </is>
      </c>
      <c r="B39" s="5" t="n">
        <v>1520000</v>
      </c>
      <c r="C39" s="5" t="n">
        <v>1630000</v>
      </c>
      <c r="D39" s="4" t="inlineStr">
        <is>
          <t xml:space="preserve"> </t>
        </is>
      </c>
      <c r="E39" s="4" t="inlineStr">
        <is>
          <t xml:space="preserve"> </t>
        </is>
      </c>
    </row>
    <row r="40">
      <c r="A40" s="4" t="inlineStr">
        <is>
          <t>Commercial real estate | Commercial real estate, Non-Owner occupied | PCD Loans</t>
        </is>
      </c>
      <c r="B40" s="4" t="inlineStr">
        <is>
          <t xml:space="preserve"> </t>
        </is>
      </c>
      <c r="C40" s="4" t="inlineStr">
        <is>
          <t xml:space="preserve"> </t>
        </is>
      </c>
      <c r="D40" s="4" t="inlineStr">
        <is>
          <t xml:space="preserve"> </t>
        </is>
      </c>
      <c r="E40" s="4" t="inlineStr">
        <is>
          <t xml:space="preserve"> </t>
        </is>
      </c>
    </row>
    <row r="41">
      <c r="A41" s="3" t="inlineStr">
        <is>
          <t>Financing Receivable Modifications [Line Items]</t>
        </is>
      </c>
      <c r="B41" s="4" t="inlineStr">
        <is>
          <t xml:space="preserve"> </t>
        </is>
      </c>
      <c r="C41" s="4" t="inlineStr">
        <is>
          <t xml:space="preserve"> </t>
        </is>
      </c>
      <c r="D41" s="4" t="inlineStr">
        <is>
          <t xml:space="preserve"> </t>
        </is>
      </c>
      <c r="E41" s="4" t="inlineStr">
        <is>
          <t xml:space="preserve"> </t>
        </is>
      </c>
    </row>
    <row r="42">
      <c r="A42" s="4" t="inlineStr">
        <is>
          <t>Less allowance for credit losses</t>
        </is>
      </c>
      <c r="B42" s="5" t="n">
        <v>420000</v>
      </c>
      <c r="C42" s="5" t="n">
        <v>914000</v>
      </c>
      <c r="D42" s="4" t="inlineStr">
        <is>
          <t xml:space="preserve"> </t>
        </is>
      </c>
      <c r="E42" s="4" t="inlineStr">
        <is>
          <t xml:space="preserve"> </t>
        </is>
      </c>
    </row>
    <row r="43">
      <c r="A43" s="4" t="inlineStr">
        <is>
          <t>ACL Balance</t>
        </is>
      </c>
      <c r="B43" s="5" t="n">
        <v>420000</v>
      </c>
      <c r="C43" s="7" t="n">
        <v>914000</v>
      </c>
      <c r="D43" s="4" t="inlineStr">
        <is>
          <t xml:space="preserve"> </t>
        </is>
      </c>
      <c r="E43" s="4" t="inlineStr">
        <is>
          <t xml:space="preserve"> </t>
        </is>
      </c>
    </row>
    <row r="44">
      <c r="A44" s="4" t="inlineStr">
        <is>
          <t>Commercial and Industrial</t>
        </is>
      </c>
      <c r="B44" s="4" t="inlineStr">
        <is>
          <t xml:space="preserve"> </t>
        </is>
      </c>
      <c r="C44" s="4" t="inlineStr">
        <is>
          <t xml:space="preserve"> </t>
        </is>
      </c>
      <c r="D44" s="4" t="inlineStr">
        <is>
          <t xml:space="preserve"> </t>
        </is>
      </c>
      <c r="E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c r="E45" s="4" t="inlineStr">
        <is>
          <t xml:space="preserve"> </t>
        </is>
      </c>
    </row>
    <row r="46">
      <c r="A46" s="4" t="inlineStr">
        <is>
          <t>Nonaccrual with no allowance for credit loss</t>
        </is>
      </c>
      <c r="B46" s="5" t="n">
        <v>77000000</v>
      </c>
      <c r="C46" s="4" t="inlineStr">
        <is>
          <t xml:space="preserve"> </t>
        </is>
      </c>
      <c r="D46" s="4" t="inlineStr">
        <is>
          <t xml:space="preserve"> </t>
        </is>
      </c>
      <c r="E46" s="4" t="inlineStr">
        <is>
          <t xml:space="preserve"> </t>
        </is>
      </c>
    </row>
    <row r="47">
      <c r="A47" s="4" t="inlineStr">
        <is>
          <t>Commercial and Industrial | Commercial real estate, Non-Owner occupied</t>
        </is>
      </c>
      <c r="B47" s="4" t="inlineStr">
        <is>
          <t xml:space="preserve"> </t>
        </is>
      </c>
      <c r="C47" s="4" t="inlineStr">
        <is>
          <t xml:space="preserve"> </t>
        </is>
      </c>
      <c r="D47" s="4" t="inlineStr">
        <is>
          <t xml:space="preserve"> </t>
        </is>
      </c>
      <c r="E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c r="E48" s="4" t="inlineStr">
        <is>
          <t xml:space="preserve"> </t>
        </is>
      </c>
    </row>
    <row r="49">
      <c r="A49" s="4" t="inlineStr">
        <is>
          <t>Nonaccrual with no allowance for credit loss</t>
        </is>
      </c>
      <c r="B49" s="7" t="n">
        <v>77000</v>
      </c>
      <c r="C49" s="4" t="inlineStr">
        <is>
          <t xml:space="preserve"> </t>
        </is>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ONINTEREST INCOME</t>
        </is>
      </c>
      <c r="B4" s="7" t="n">
        <v>41716</v>
      </c>
      <c r="C4" s="7" t="n">
        <v>41861</v>
      </c>
      <c r="D4" s="7" t="n">
        <v>44202</v>
      </c>
    </row>
    <row r="5">
      <c r="A5" s="4" t="inlineStr">
        <is>
          <t>Service Charges on Deposit Accou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oninterest income</t>
        </is>
      </c>
      <c r="B7" s="5" t="n">
        <v>7311</v>
      </c>
      <c r="C7" s="5" t="n">
        <v>6322</v>
      </c>
      <c r="D7" s="5" t="n">
        <v>4716</v>
      </c>
    </row>
    <row r="8">
      <c r="A8" s="4" t="inlineStr">
        <is>
          <t>Debit Card and EFT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oninterest income</t>
        </is>
      </c>
      <c r="B10" s="5" t="n">
        <v>7484</v>
      </c>
      <c r="C10" s="5" t="n">
        <v>7059</v>
      </c>
      <c r="D10" s="5" t="n">
        <v>5814</v>
      </c>
    </row>
    <row r="11">
      <c r="A11" s="4" t="inlineStr">
        <is>
          <t>Trust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oninterest income</t>
        </is>
      </c>
      <c r="B13" s="5" t="n">
        <v>10099</v>
      </c>
      <c r="C13" s="5" t="n">
        <v>9047</v>
      </c>
      <c r="D13" s="5" t="n">
        <v>8460</v>
      </c>
    </row>
    <row r="14">
      <c r="A14" s="4" t="inlineStr">
        <is>
          <t>Insurance Agency Commiss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oninterest income</t>
        </is>
      </c>
      <c r="B16" s="5" t="n">
        <v>5472</v>
      </c>
      <c r="C16" s="5" t="n">
        <v>5444</v>
      </c>
      <c r="D16" s="5" t="n">
        <v>4402</v>
      </c>
    </row>
    <row r="17">
      <c r="A17" s="4" t="inlineStr">
        <is>
          <t>Retirement Plan Consulting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oninterest income</t>
        </is>
      </c>
      <c r="B19" s="5" t="n">
        <v>2637</v>
      </c>
      <c r="C19" s="5" t="n">
        <v>2467</v>
      </c>
      <c r="D19" s="5" t="n">
        <v>2567</v>
      </c>
    </row>
    <row r="20">
      <c r="A20" s="4" t="inlineStr">
        <is>
          <t>Investment Commiss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oninterest income</t>
        </is>
      </c>
      <c r="B22" s="5" t="n">
        <v>2007</v>
      </c>
      <c r="C22" s="5" t="n">
        <v>1978</v>
      </c>
      <c r="D22" s="5" t="n">
        <v>2183</v>
      </c>
    </row>
    <row r="23">
      <c r="A23" s="4" t="inlineStr">
        <is>
          <t>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ONINTEREST INCOME</t>
        </is>
      </c>
      <c r="B25" s="5" t="n">
        <v>41716</v>
      </c>
      <c r="C25" s="5" t="n">
        <v>41861</v>
      </c>
      <c r="D25" s="5" t="n">
        <v>44202</v>
      </c>
    </row>
    <row r="26">
      <c r="A26" s="4" t="inlineStr">
        <is>
          <t>Operating Segments | Service Charges on Deposit Accou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oninterest income</t>
        </is>
      </c>
      <c r="B28" s="5" t="n">
        <v>7311</v>
      </c>
      <c r="C28" s="5" t="n">
        <v>6322</v>
      </c>
      <c r="D28" s="5" t="n">
        <v>4716</v>
      </c>
    </row>
    <row r="29">
      <c r="A29" s="4" t="inlineStr">
        <is>
          <t>Operating Segments | Debit Card and EFT Fe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oninterest income</t>
        </is>
      </c>
      <c r="B31" s="5" t="n">
        <v>7484</v>
      </c>
      <c r="C31" s="5" t="n">
        <v>7059</v>
      </c>
      <c r="D31" s="5" t="n">
        <v>5814</v>
      </c>
    </row>
    <row r="32">
      <c r="A32" s="4" t="inlineStr">
        <is>
          <t>Operating Segments | Trust Fe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oninterest income</t>
        </is>
      </c>
      <c r="B34" s="5" t="n">
        <v>10099</v>
      </c>
      <c r="C34" s="5" t="n">
        <v>9047</v>
      </c>
      <c r="D34" s="5" t="n">
        <v>8460</v>
      </c>
    </row>
    <row r="35">
      <c r="A35" s="4" t="inlineStr">
        <is>
          <t>Operating Segments | Insurance Agency Commiss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oninterest income</t>
        </is>
      </c>
      <c r="B37" s="5" t="n">
        <v>5472</v>
      </c>
      <c r="C37" s="5" t="n">
        <v>5444</v>
      </c>
      <c r="D37" s="5" t="n">
        <v>4402</v>
      </c>
    </row>
    <row r="38">
      <c r="A38" s="4" t="inlineStr">
        <is>
          <t>Operating Segments | Retirement Plan Consulting Fe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oninterest income</t>
        </is>
      </c>
      <c r="B40" s="5" t="n">
        <v>2637</v>
      </c>
      <c r="C40" s="5" t="n">
        <v>2467</v>
      </c>
      <c r="D40" s="5" t="n">
        <v>2567</v>
      </c>
    </row>
    <row r="41">
      <c r="A41" s="4" t="inlineStr">
        <is>
          <t>Operating Segments | Investment Commissio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oninterest income</t>
        </is>
      </c>
      <c r="B43" s="5" t="n">
        <v>2007</v>
      </c>
      <c r="C43" s="5" t="n">
        <v>1978</v>
      </c>
      <c r="D43" s="5" t="n">
        <v>2183</v>
      </c>
    </row>
    <row r="44">
      <c r="A44" s="4" t="inlineStr">
        <is>
          <t>Operating Segments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Other (outside the scope of ASC 606)</t>
        </is>
      </c>
      <c r="B46" s="5" t="n">
        <v>6706</v>
      </c>
      <c r="C46" s="5" t="n">
        <v>9544</v>
      </c>
      <c r="D46" s="5" t="n">
        <v>16060</v>
      </c>
    </row>
    <row r="47">
      <c r="A47" s="4" t="inlineStr">
        <is>
          <t>Operating Segments | Trust Segment</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NONINTEREST INCOME</t>
        </is>
      </c>
      <c r="B49" s="5" t="n">
        <v>12736</v>
      </c>
      <c r="C49" s="5" t="n">
        <v>11514</v>
      </c>
      <c r="D49" s="5" t="n">
        <v>19402</v>
      </c>
    </row>
    <row r="50">
      <c r="A50" s="4" t="inlineStr">
        <is>
          <t>Operating Segments | Trust Segment | Service Charges on Deposit Accou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oninterest income</t>
        </is>
      </c>
      <c r="B52" s="5" t="n">
        <v>0</v>
      </c>
      <c r="C52" s="5" t="n">
        <v>0</v>
      </c>
      <c r="D52" s="5" t="n">
        <v>0</v>
      </c>
    </row>
    <row r="53">
      <c r="A53" s="4" t="inlineStr">
        <is>
          <t>Operating Segments | Trust Segment | Debit Card and EFT Fe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oninterest income</t>
        </is>
      </c>
      <c r="B55" s="5" t="n">
        <v>0</v>
      </c>
      <c r="C55" s="5" t="n">
        <v>0</v>
      </c>
      <c r="D55" s="5" t="n">
        <v>0</v>
      </c>
    </row>
    <row r="56">
      <c r="A56" s="4" t="inlineStr">
        <is>
          <t>Operating Segments | Trust Segment | Trust Fe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oninterest income</t>
        </is>
      </c>
      <c r="B58" s="5" t="n">
        <v>10099</v>
      </c>
      <c r="C58" s="5" t="n">
        <v>9047</v>
      </c>
      <c r="D58" s="5" t="n">
        <v>8460</v>
      </c>
    </row>
    <row r="59">
      <c r="A59" s="4" t="inlineStr">
        <is>
          <t>Operating Segments | Trust Segment | Insurance Agency Commiss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oninterest income</t>
        </is>
      </c>
      <c r="B61" s="5" t="n">
        <v>0</v>
      </c>
      <c r="C61" s="5" t="n">
        <v>0</v>
      </c>
      <c r="D61" s="5" t="n">
        <v>0</v>
      </c>
    </row>
    <row r="62">
      <c r="A62" s="4" t="inlineStr">
        <is>
          <t>Operating Segments | Trust Segment | Retirement Plan Consulting Fe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oninterest income</t>
        </is>
      </c>
      <c r="B64" s="5" t="n">
        <v>2637</v>
      </c>
      <c r="C64" s="5" t="n">
        <v>2467</v>
      </c>
      <c r="D64" s="5" t="n">
        <v>2567</v>
      </c>
    </row>
    <row r="65">
      <c r="A65" s="4" t="inlineStr">
        <is>
          <t>Operating Segments | Trust Segment | Investment Commiss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oninterest income</t>
        </is>
      </c>
      <c r="B67" s="5" t="n">
        <v>0</v>
      </c>
      <c r="C67" s="5" t="n">
        <v>0</v>
      </c>
      <c r="D67" s="5" t="n">
        <v>0</v>
      </c>
    </row>
    <row r="68">
      <c r="A68" s="4" t="inlineStr">
        <is>
          <t>Operating Segments | Trust Segment | Oth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Other (outside the scope of ASC 606)</t>
        </is>
      </c>
      <c r="B70" s="5" t="n">
        <v>0</v>
      </c>
      <c r="C70" s="5" t="n">
        <v>0</v>
      </c>
      <c r="D70" s="5" t="n">
        <v>8375</v>
      </c>
    </row>
    <row r="71">
      <c r="A71" s="4" t="inlineStr">
        <is>
          <t>Operating Segments | Bank Segmen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NONINTEREST INCOME</t>
        </is>
      </c>
      <c r="B73" s="5" t="n">
        <v>28980</v>
      </c>
      <c r="C73" s="5" t="n">
        <v>30347</v>
      </c>
      <c r="D73" s="5" t="n">
        <v>24800</v>
      </c>
    </row>
    <row r="74">
      <c r="A74" s="4" t="inlineStr">
        <is>
          <t>Operating Segments | Bank Segment | Service Charges on Deposit Accou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oninterest income</t>
        </is>
      </c>
      <c r="B76" s="5" t="n">
        <v>7311</v>
      </c>
      <c r="C76" s="5" t="n">
        <v>6322</v>
      </c>
      <c r="D76" s="5" t="n">
        <v>4716</v>
      </c>
    </row>
    <row r="77">
      <c r="A77" s="4" t="inlineStr">
        <is>
          <t>Operating Segments | Bank Segment | Debit Card and EFT Fe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oninterest income</t>
        </is>
      </c>
      <c r="B79" s="5" t="n">
        <v>7484</v>
      </c>
      <c r="C79" s="5" t="n">
        <v>7059</v>
      </c>
      <c r="D79" s="5" t="n">
        <v>5814</v>
      </c>
    </row>
    <row r="80">
      <c r="A80" s="4" t="inlineStr">
        <is>
          <t>Operating Segments | Bank Segment | Trust Fe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oninterest income</t>
        </is>
      </c>
      <c r="B82" s="5" t="n">
        <v>0</v>
      </c>
      <c r="C82" s="5" t="n">
        <v>0</v>
      </c>
      <c r="D82" s="5" t="n">
        <v>0</v>
      </c>
    </row>
    <row r="83">
      <c r="A83" s="4" t="inlineStr">
        <is>
          <t>Operating Segments | Bank Segment | Insurance Agency Commission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oninterest income</t>
        </is>
      </c>
      <c r="B85" s="5" t="n">
        <v>5472</v>
      </c>
      <c r="C85" s="5" t="n">
        <v>5444</v>
      </c>
      <c r="D85" s="5" t="n">
        <v>4402</v>
      </c>
    </row>
    <row r="86">
      <c r="A86" s="4" t="inlineStr">
        <is>
          <t>Operating Segments | Bank Segment | Retirement Plan Consulting Fe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oninterest income</t>
        </is>
      </c>
      <c r="B88" s="5" t="n">
        <v>0</v>
      </c>
      <c r="C88" s="5" t="n">
        <v>0</v>
      </c>
      <c r="D88" s="5" t="n">
        <v>0</v>
      </c>
    </row>
    <row r="89">
      <c r="A89" s="4" t="inlineStr">
        <is>
          <t>Operating Segments | Bank Segment | Investment Commission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oninterest income</t>
        </is>
      </c>
      <c r="B91" s="5" t="n">
        <v>2007</v>
      </c>
      <c r="C91" s="5" t="n">
        <v>1978</v>
      </c>
      <c r="D91" s="5" t="n">
        <v>2183</v>
      </c>
    </row>
    <row r="92">
      <c r="A92" s="4" t="inlineStr">
        <is>
          <t>Operating Segments | Bank Segment | Oth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Other (outside the scope of ASC 606)</t>
        </is>
      </c>
      <c r="B94" s="7" t="n">
        <v>6706</v>
      </c>
      <c r="C94" s="7" t="n">
        <v>9544</v>
      </c>
      <c r="D94" s="7" t="n">
        <v>768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from Contracts with Customers (Details Textual) - USD ($)</t>
        </is>
      </c>
      <c r="B1" s="2" t="inlineStr">
        <is>
          <t>12 Months Ended</t>
        </is>
      </c>
    </row>
    <row r="2">
      <c r="B2" s="2" t="inlineStr">
        <is>
          <t>Dec. 31, 2024</t>
        </is>
      </c>
      <c r="C2" s="2" t="inlineStr">
        <is>
          <t>Dec. 31, 2023</t>
        </is>
      </c>
      <c r="D2" s="2" t="inlineStr">
        <is>
          <t>Dec. 31, 2022</t>
        </is>
      </c>
    </row>
    <row r="3">
      <c r="A3" s="3" t="inlineStr">
        <is>
          <t>Revenue From Contract With Customer [Line Items]</t>
        </is>
      </c>
      <c r="B3" s="4" t="inlineStr">
        <is>
          <t xml:space="preserve"> </t>
        </is>
      </c>
      <c r="C3" s="4" t="inlineStr">
        <is>
          <t xml:space="preserve"> </t>
        </is>
      </c>
      <c r="D3" s="4" t="inlineStr">
        <is>
          <t xml:space="preserve"> </t>
        </is>
      </c>
    </row>
    <row r="4">
      <c r="A4" s="4" t="inlineStr">
        <is>
          <t>Legal settlement</t>
        </is>
      </c>
      <c r="B4" s="7" t="n">
        <v>0</v>
      </c>
      <c r="C4" s="7" t="n">
        <v>0</v>
      </c>
      <c r="D4" s="7" t="n">
        <v>8375000</v>
      </c>
    </row>
    <row r="5">
      <c r="A5" s="4" t="inlineStr">
        <is>
          <t>ASC 606</t>
        </is>
      </c>
      <c r="B5" s="4" t="inlineStr">
        <is>
          <t xml:space="preserve"> </t>
        </is>
      </c>
      <c r="C5" s="4" t="inlineStr">
        <is>
          <t xml:space="preserve"> </t>
        </is>
      </c>
      <c r="D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row>
    <row r="7">
      <c r="A7" s="4" t="inlineStr">
        <is>
          <t>Contingent debit card interchange fees</t>
        </is>
      </c>
      <c r="B7" s="5" t="n">
        <v>0</v>
      </c>
      <c r="C7" s="4" t="inlineStr">
        <is>
          <t xml:space="preserve"> </t>
        </is>
      </c>
      <c r="D7" s="4" t="inlineStr">
        <is>
          <t xml:space="preserve"> </t>
        </is>
      </c>
    </row>
    <row r="8">
      <c r="A8" s="4" t="inlineStr">
        <is>
          <t>Contingent incentive fees</t>
        </is>
      </c>
      <c r="B8" s="5" t="n">
        <v>0</v>
      </c>
      <c r="C8" s="4" t="inlineStr">
        <is>
          <t xml:space="preserve"> </t>
        </is>
      </c>
      <c r="D8" s="4" t="inlineStr">
        <is>
          <t xml:space="preserve"> </t>
        </is>
      </c>
    </row>
    <row r="9">
      <c r="A9" s="4" t="inlineStr">
        <is>
          <t>Contingent commission</t>
        </is>
      </c>
      <c r="B9" s="5" t="n">
        <v>0</v>
      </c>
      <c r="C9" s="4" t="inlineStr">
        <is>
          <t xml:space="preserve"> </t>
        </is>
      </c>
      <c r="D9" s="4" t="inlineStr">
        <is>
          <t xml:space="preserve"> </t>
        </is>
      </c>
    </row>
    <row r="10">
      <c r="A10" s="4" t="inlineStr">
        <is>
          <t>ASC 606 | Cetera</t>
        </is>
      </c>
      <c r="B10" s="4" t="inlineStr">
        <is>
          <t xml:space="preserve"> </t>
        </is>
      </c>
      <c r="C10" s="4" t="inlineStr">
        <is>
          <t xml:space="preserve"> </t>
        </is>
      </c>
      <c r="D10" s="4" t="inlineStr">
        <is>
          <t xml:space="preserve"> </t>
        </is>
      </c>
    </row>
    <row r="11">
      <c r="A11" s="3" t="inlineStr">
        <is>
          <t>Revenue From Contract With Customer [Line Items]</t>
        </is>
      </c>
      <c r="B11" s="4" t="inlineStr">
        <is>
          <t xml:space="preserve"> </t>
        </is>
      </c>
      <c r="C11" s="4" t="inlineStr">
        <is>
          <t xml:space="preserve"> </t>
        </is>
      </c>
      <c r="D11" s="4" t="inlineStr">
        <is>
          <t xml:space="preserve"> </t>
        </is>
      </c>
    </row>
    <row r="12">
      <c r="A12" s="4" t="inlineStr">
        <is>
          <t>Contingent investment commissions to be refunded</t>
        </is>
      </c>
      <c r="B12" s="7"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 Summary of Principal Balance for Mortgage Loans (Details) - USD ($) $ in Thousands</t>
        </is>
      </c>
      <c r="B1" s="2" t="inlineStr">
        <is>
          <t>Dec. 31, 2024</t>
        </is>
      </c>
      <c r="C1" s="2" t="inlineStr">
        <is>
          <t>Dec. 31, 2023</t>
        </is>
      </c>
    </row>
    <row r="2">
      <c r="A2" s="3" t="inlineStr">
        <is>
          <t>Mortgage loan portfolios serviced for:</t>
        </is>
      </c>
      <c r="B2" s="4" t="inlineStr">
        <is>
          <t xml:space="preserve"> </t>
        </is>
      </c>
      <c r="C2" s="4" t="inlineStr">
        <is>
          <t xml:space="preserve"> </t>
        </is>
      </c>
    </row>
    <row r="3">
      <c r="A3" s="4" t="inlineStr">
        <is>
          <t>Loan Portfolio Expense</t>
        </is>
      </c>
      <c r="B3" s="7" t="n">
        <v>580842</v>
      </c>
      <c r="C3" s="7" t="n">
        <v>572545</v>
      </c>
    </row>
    <row r="4">
      <c r="A4" s="4" t="inlineStr">
        <is>
          <t>FHLMC</t>
        </is>
      </c>
      <c r="B4" s="4" t="inlineStr">
        <is>
          <t xml:space="preserve"> </t>
        </is>
      </c>
      <c r="C4" s="4" t="inlineStr">
        <is>
          <t xml:space="preserve"> </t>
        </is>
      </c>
    </row>
    <row r="5">
      <c r="A5" s="3" t="inlineStr">
        <is>
          <t>Mortgage loan portfolios serviced for:</t>
        </is>
      </c>
      <c r="B5" s="4" t="inlineStr">
        <is>
          <t xml:space="preserve"> </t>
        </is>
      </c>
      <c r="C5" s="4" t="inlineStr">
        <is>
          <t xml:space="preserve"> </t>
        </is>
      </c>
    </row>
    <row r="6">
      <c r="A6" s="4" t="inlineStr">
        <is>
          <t>Loan Portfolio Expense</t>
        </is>
      </c>
      <c r="B6" s="5" t="n">
        <v>554779</v>
      </c>
      <c r="C6" s="5" t="n">
        <v>544140</v>
      </c>
    </row>
    <row r="7">
      <c r="A7" s="4" t="inlineStr">
        <is>
          <t>FHLB Pittsburgh</t>
        </is>
      </c>
      <c r="B7" s="4" t="inlineStr">
        <is>
          <t xml:space="preserve"> </t>
        </is>
      </c>
      <c r="C7" s="4" t="inlineStr">
        <is>
          <t xml:space="preserve"> </t>
        </is>
      </c>
    </row>
    <row r="8">
      <c r="A8" s="3" t="inlineStr">
        <is>
          <t>Mortgage loan portfolios serviced for:</t>
        </is>
      </c>
      <c r="B8" s="4" t="inlineStr">
        <is>
          <t xml:space="preserve"> </t>
        </is>
      </c>
      <c r="C8" s="4" t="inlineStr">
        <is>
          <t xml:space="preserve"> </t>
        </is>
      </c>
    </row>
    <row r="9">
      <c r="A9" s="4" t="inlineStr">
        <is>
          <t>Loan Portfolio Expense</t>
        </is>
      </c>
      <c r="B9" s="7" t="n">
        <v>26063</v>
      </c>
      <c r="C9" s="7" t="n">
        <v>284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Loan Servicing - Additional Information (Details) $ in Millions</t>
        </is>
      </c>
      <c r="B1" s="2" t="inlineStr">
        <is>
          <t>Dec. 31, 2024 USD ($)</t>
        </is>
      </c>
      <c r="C1" s="2" t="inlineStr">
        <is>
          <t>Dec. 31, 2023 USD ($)</t>
        </is>
      </c>
    </row>
    <row r="2">
      <c r="A2" s="3" t="inlineStr">
        <is>
          <t>Servicing Assets at Fair Value [Line Items]</t>
        </is>
      </c>
      <c r="B2" s="4" t="inlineStr">
        <is>
          <t xml:space="preserve"> </t>
        </is>
      </c>
      <c r="C2" s="4" t="inlineStr">
        <is>
          <t xml:space="preserve"> </t>
        </is>
      </c>
    </row>
    <row r="3">
      <c r="A3" s="4" t="inlineStr">
        <is>
          <t>Escrow balances maintained in connection with serviced loans</t>
        </is>
      </c>
      <c r="B3" s="6" t="n">
        <v>5.3</v>
      </c>
      <c r="C3" s="6" t="n">
        <v>4.8</v>
      </c>
    </row>
    <row r="4">
      <c r="A4" s="4" t="inlineStr">
        <is>
          <t>Measurement Input, Discount Rate | Minimum</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Servicing asset, measurement input</t>
        </is>
      </c>
      <c r="B6" s="11" t="n">
        <v>0.09</v>
      </c>
      <c r="C6" s="11" t="n">
        <v>0.09</v>
      </c>
    </row>
    <row r="7">
      <c r="A7" s="4" t="inlineStr">
        <is>
          <t>Measurement Input, Discount Rate | Maximum</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Servicing asset, measurement input</t>
        </is>
      </c>
      <c r="B9" s="11" t="n">
        <v>0.11</v>
      </c>
      <c r="C9" s="11" t="n">
        <v>0.11</v>
      </c>
    </row>
    <row r="10">
      <c r="A10" s="4" t="inlineStr">
        <is>
          <t>Measurement Input, Prepayment Speed | Minimum</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Servicing asset, measurement input</t>
        </is>
      </c>
      <c r="B12" s="5" t="n">
        <v>1</v>
      </c>
      <c r="C12" s="5" t="n">
        <v>1</v>
      </c>
    </row>
    <row r="13">
      <c r="A13" s="4" t="inlineStr">
        <is>
          <t>Measurement Input, Prepayment Speed | Maximum</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Servicing asset, measurement input</t>
        </is>
      </c>
      <c r="B15" s="11" t="n">
        <v>8.699999999999999</v>
      </c>
      <c r="C15" s="11" t="n">
        <v>4.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Summary of Activity for Mortgage Servicing Rights of Acquisition (Details) - USD ($) $ in Thousands</t>
        </is>
      </c>
      <c r="B1" s="2" t="inlineStr">
        <is>
          <t>12 Months Ended</t>
        </is>
      </c>
    </row>
    <row r="2">
      <c r="B2" s="2" t="inlineStr">
        <is>
          <t>Dec. 31, 2024</t>
        </is>
      </c>
      <c r="C2" s="2" t="inlineStr">
        <is>
          <t>Dec. 31, 2023</t>
        </is>
      </c>
      <c r="D2" s="2" t="inlineStr">
        <is>
          <t>Dec. 31, 2022</t>
        </is>
      </c>
    </row>
    <row r="3">
      <c r="A3" s="3" t="inlineStr">
        <is>
          <t>Servicing rights:</t>
        </is>
      </c>
      <c r="B3" s="4" t="inlineStr">
        <is>
          <t xml:space="preserve"> </t>
        </is>
      </c>
      <c r="C3" s="4" t="inlineStr">
        <is>
          <t xml:space="preserve"> </t>
        </is>
      </c>
      <c r="D3" s="4" t="inlineStr">
        <is>
          <t xml:space="preserve"> </t>
        </is>
      </c>
    </row>
    <row r="4">
      <c r="A4" s="4" t="inlineStr">
        <is>
          <t>Beginning balance</t>
        </is>
      </c>
      <c r="B4" s="7" t="n">
        <v>3452</v>
      </c>
      <c r="C4" s="7" t="n">
        <v>3331</v>
      </c>
      <c r="D4" s="7" t="n">
        <v>3403</v>
      </c>
    </row>
    <row r="5">
      <c r="A5" s="4" t="inlineStr">
        <is>
          <t>Additions</t>
        </is>
      </c>
      <c r="B5" s="5" t="n">
        <v>644</v>
      </c>
      <c r="C5" s="5" t="n">
        <v>588</v>
      </c>
      <c r="D5" s="5" t="n">
        <v>960</v>
      </c>
    </row>
    <row r="6">
      <c r="A6" s="4" t="inlineStr">
        <is>
          <t>Acquired In Merger</t>
        </is>
      </c>
      <c r="B6" s="5" t="n">
        <v>0</v>
      </c>
      <c r="C6" s="5" t="n">
        <v>305</v>
      </c>
      <c r="D6" s="5" t="n">
        <v>0</v>
      </c>
    </row>
    <row r="7">
      <c r="A7" s="4" t="inlineStr">
        <is>
          <t>Amortization to expense</t>
        </is>
      </c>
      <c r="B7" s="5" t="n">
        <v>-968</v>
      </c>
      <c r="C7" s="5" t="n">
        <v>-735</v>
      </c>
      <c r="D7" s="5" t="n">
        <v>-1015</v>
      </c>
    </row>
    <row r="8">
      <c r="A8" s="4" t="inlineStr">
        <is>
          <t>Total servicing rights before valuation allowance</t>
        </is>
      </c>
      <c r="B8" s="5" t="n">
        <v>3128</v>
      </c>
      <c r="C8" s="5" t="n">
        <v>3489</v>
      </c>
      <c r="D8" s="5" t="n">
        <v>3348</v>
      </c>
    </row>
    <row r="9">
      <c r="A9" s="4" t="inlineStr">
        <is>
          <t>Change in valuation allowance</t>
        </is>
      </c>
      <c r="B9" s="5" t="n">
        <v>-35</v>
      </c>
      <c r="C9" s="5" t="n">
        <v>-37</v>
      </c>
      <c r="D9" s="5" t="n">
        <v>-17</v>
      </c>
    </row>
    <row r="10">
      <c r="A10" s="4" t="inlineStr">
        <is>
          <t>Ending balance</t>
        </is>
      </c>
      <c r="B10" s="7" t="n">
        <v>3093</v>
      </c>
      <c r="C10" s="7" t="n">
        <v>3452</v>
      </c>
      <c r="D10" s="7" t="n">
        <v>33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Textual)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Securities fair value less than amortized cost</t>
        </is>
      </c>
      <c r="B4" s="7" t="n">
        <v>0</v>
      </c>
      <c r="C4" s="4" t="inlineStr">
        <is>
          <t xml:space="preserve"> </t>
        </is>
      </c>
    </row>
    <row r="5">
      <c r="A5" s="4" t="inlineStr">
        <is>
          <t>Fair value assets liabilities transfers amount between level 1 and level 2</t>
        </is>
      </c>
      <c r="B5" s="7" t="n">
        <v>0</v>
      </c>
      <c r="C5"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available for sale</t>
        </is>
      </c>
      <c r="B3" s="7" t="n">
        <v>1266553</v>
      </c>
      <c r="C3" s="7" t="n">
        <v>1299701</v>
      </c>
    </row>
    <row r="4">
      <c r="A4" s="4" t="inlineStr">
        <is>
          <t>Fair Value, Measurements,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investment securities</t>
        </is>
      </c>
      <c r="B6" s="5" t="n">
        <v>1266553</v>
      </c>
      <c r="C6" s="5" t="n">
        <v>1299701</v>
      </c>
    </row>
    <row r="7">
      <c r="A7" s="4" t="inlineStr">
        <is>
          <t>U.S. Treasury and U.S. government sponsored ent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Securities available for sale</t>
        </is>
      </c>
      <c r="B9" s="5" t="n">
        <v>115107</v>
      </c>
      <c r="C9" s="5" t="n">
        <v>127955</v>
      </c>
    </row>
    <row r="10">
      <c r="A10" s="4" t="inlineStr">
        <is>
          <t>U.S. Treasury and U.S. government sponsored entities | Fair Value, Measurements, Recurring</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Securities available for sale</t>
        </is>
      </c>
      <c r="B12" s="5" t="n">
        <v>115107</v>
      </c>
      <c r="C12" s="5" t="n">
        <v>127955</v>
      </c>
    </row>
    <row r="13">
      <c r="A13" s="4" t="inlineStr">
        <is>
          <t>State and political subdivision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Securities available for sale</t>
        </is>
      </c>
      <c r="B15" s="5" t="n">
        <v>504880</v>
      </c>
      <c r="C15" s="5" t="n">
        <v>556169</v>
      </c>
    </row>
    <row r="16">
      <c r="A16" s="4" t="inlineStr">
        <is>
          <t>State and political subdivisions | Fair Value, Measurements, Recurring</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ecurities available for sale</t>
        </is>
      </c>
      <c r="B18" s="5" t="n">
        <v>504880</v>
      </c>
      <c r="C18" s="5" t="n">
        <v>556169</v>
      </c>
    </row>
    <row r="19">
      <c r="A19" s="4" t="inlineStr">
        <is>
          <t>Mortgage-backed securities - residential</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Securities available for sale</t>
        </is>
      </c>
      <c r="B21" s="5" t="n">
        <v>492867</v>
      </c>
      <c r="C21" s="5" t="n">
        <v>520386</v>
      </c>
    </row>
    <row r="22">
      <c r="A22" s="4" t="inlineStr">
        <is>
          <t>Mortgage-backed securities - residential | Fair Value, Measurements, Recurring</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ecurities available for sale</t>
        </is>
      </c>
      <c r="B24" s="5" t="n">
        <v>492867</v>
      </c>
      <c r="C24" s="5" t="n">
        <v>520386</v>
      </c>
    </row>
    <row r="25">
      <c r="A25" s="4" t="inlineStr">
        <is>
          <t>Equity securities at fair value | Fair Value, Measurements, Recurring</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Equity securities</t>
        </is>
      </c>
      <c r="B27" s="5" t="n">
        <v>277</v>
      </c>
      <c r="C27" s="5" t="n">
        <v>226</v>
      </c>
    </row>
    <row r="28">
      <c r="A28" s="4" t="inlineStr">
        <is>
          <t>Corporate bond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Securities available for sale</t>
        </is>
      </c>
      <c r="B30" s="5" t="n">
        <v>17448</v>
      </c>
      <c r="C30" s="5" t="n">
        <v>18275</v>
      </c>
    </row>
    <row r="31">
      <c r="A31" s="4" t="inlineStr">
        <is>
          <t>Corporate bonds | Fair Value, Measurements, 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Securities available for sale</t>
        </is>
      </c>
      <c r="B33" s="5" t="n">
        <v>17448</v>
      </c>
      <c r="C33" s="5" t="n">
        <v>18275</v>
      </c>
    </row>
    <row r="34">
      <c r="A34" s="4" t="inlineStr">
        <is>
          <t>Collateralized mortgage obligation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Securities available for sale</t>
        </is>
      </c>
      <c r="B36" s="5" t="n">
        <v>133776</v>
      </c>
      <c r="C36" s="5" t="n">
        <v>73999</v>
      </c>
    </row>
    <row r="37">
      <c r="A37" s="4" t="inlineStr">
        <is>
          <t>Collateralized mortgage obligations | Fair Value, Measurements, Recurring</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Securities available for sale</t>
        </is>
      </c>
      <c r="B39" s="5" t="n">
        <v>133776</v>
      </c>
      <c r="C39" s="5" t="n">
        <v>73999</v>
      </c>
    </row>
    <row r="40">
      <c r="A40" s="4" t="inlineStr">
        <is>
          <t>Small Business Administration</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available for sale</t>
        </is>
      </c>
      <c r="B42" s="5" t="n">
        <v>2475</v>
      </c>
      <c r="C42" s="5" t="n">
        <v>2917</v>
      </c>
    </row>
    <row r="43">
      <c r="A43" s="4" t="inlineStr">
        <is>
          <t>Small Business Administration | Fair Value, Measurements, Recurring</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Securities available for sale</t>
        </is>
      </c>
      <c r="B45" s="5" t="n">
        <v>2475</v>
      </c>
      <c r="C45" s="5" t="n">
        <v>2917</v>
      </c>
    </row>
    <row r="46">
      <c r="A46" s="4" t="inlineStr">
        <is>
          <t>Interest rate lock commitments | Fair Value, Measurements, Recurring</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Derivative Assets</t>
        </is>
      </c>
      <c r="B48" s="5" t="n">
        <v>19</v>
      </c>
      <c r="C48" s="5" t="n">
        <v>109</v>
      </c>
    </row>
    <row r="49">
      <c r="A49" s="4" t="inlineStr">
        <is>
          <t>Interest rate swaps | Fair Value, Measurements, Recurring</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Derivative Assets</t>
        </is>
      </c>
      <c r="B51" s="7" t="n">
        <v>3766</v>
      </c>
      <c r="C51" s="7" t="n">
        <v>4191</v>
      </c>
    </row>
    <row r="52">
      <c r="A52" s="4" t="inlineStr">
        <is>
          <t>Derivative Asset, Statement of Financial Position [Extensible Enumeration]</t>
        </is>
      </c>
      <c r="B52" s="4" t="inlineStr">
        <is>
          <t>Other Assets</t>
        </is>
      </c>
      <c r="C52" s="4" t="inlineStr">
        <is>
          <t>Other Assets</t>
        </is>
      </c>
    </row>
    <row r="53">
      <c r="A53" s="3" t="inlineStr">
        <is>
          <t>Financial Liabilities</t>
        </is>
      </c>
      <c r="B53" s="4" t="inlineStr">
        <is>
          <t xml:space="preserve"> </t>
        </is>
      </c>
      <c r="C53" s="4" t="inlineStr">
        <is>
          <t xml:space="preserve"> </t>
        </is>
      </c>
    </row>
    <row r="54">
      <c r="A54" s="4" t="inlineStr">
        <is>
          <t>Derivative liabilities</t>
        </is>
      </c>
      <c r="B54" s="7" t="n">
        <v>3766</v>
      </c>
      <c r="C54" s="7" t="n">
        <v>4191</v>
      </c>
    </row>
    <row r="55">
      <c r="A55" s="4" t="inlineStr">
        <is>
          <t>Derivative Liability, Statement of Financial Position [Extensible Enumeration]</t>
        </is>
      </c>
      <c r="B55" s="4" t="inlineStr">
        <is>
          <t>Other Liabilities</t>
        </is>
      </c>
      <c r="C55" s="4" t="inlineStr">
        <is>
          <t>Other Liabilities</t>
        </is>
      </c>
    </row>
    <row r="56">
      <c r="A56" s="4" t="inlineStr">
        <is>
          <t>Fair value hedge derivative | Fair Value, Measurements, Recurring</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Derivative liabilities</t>
        </is>
      </c>
      <c r="B58" s="7" t="n">
        <v>168</v>
      </c>
      <c r="C58" s="7" t="n">
        <v>836</v>
      </c>
    </row>
    <row r="59">
      <c r="A59" s="4" t="inlineStr">
        <is>
          <t>Loans held for sale | Fair Value, Measurements, Recurring</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Derivative Assets</t>
        </is>
      </c>
      <c r="B61" s="5" t="n">
        <v>5005</v>
      </c>
      <c r="C61" s="5" t="n">
        <v>3711</v>
      </c>
    </row>
    <row r="62">
      <c r="A62" s="4" t="inlineStr">
        <is>
          <t>Mortgage banking derivative | Fair Value, Measurements, Recurring</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Derivative Assets</t>
        </is>
      </c>
      <c r="B64" s="4" t="inlineStr">
        <is>
          <t xml:space="preserve"> </t>
        </is>
      </c>
      <c r="C64" s="5" t="n">
        <v>14</v>
      </c>
    </row>
    <row r="65">
      <c r="A65" s="3" t="inlineStr">
        <is>
          <t>Financial Liabilities</t>
        </is>
      </c>
      <c r="B65" s="4" t="inlineStr">
        <is>
          <t xml:space="preserve"> </t>
        </is>
      </c>
      <c r="C65" s="4" t="inlineStr">
        <is>
          <t xml:space="preserve"> </t>
        </is>
      </c>
    </row>
    <row r="66">
      <c r="A66" s="4" t="inlineStr">
        <is>
          <t>Derivative liabilities</t>
        </is>
      </c>
      <c r="B66" s="5" t="n">
        <v>17</v>
      </c>
      <c r="C66" s="4" t="inlineStr">
        <is>
          <t xml:space="preserve"> </t>
        </is>
      </c>
    </row>
    <row r="67">
      <c r="A67" s="4" t="inlineStr">
        <is>
          <t>Quoted Prices in Active Markets for Identical Assets (Level 1) | Fair Value, Measurements, Recurring</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Total investment securities</t>
        </is>
      </c>
      <c r="B69" s="5" t="n">
        <v>0</v>
      </c>
      <c r="C69" s="5" t="n">
        <v>0</v>
      </c>
    </row>
    <row r="70">
      <c r="A70" s="4" t="inlineStr">
        <is>
          <t>Quoted Prices in Active Markets for Identical Assets (Level 1) | U.S. Treasury and U.S. government sponsored entities | Fair Value, Measurements, Recurring</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Securities available for sale</t>
        </is>
      </c>
      <c r="B72" s="5" t="n">
        <v>0</v>
      </c>
      <c r="C72" s="5" t="n">
        <v>0</v>
      </c>
    </row>
    <row r="73">
      <c r="A73" s="4" t="inlineStr">
        <is>
          <t>Quoted Prices in Active Markets for Identical Assets (Level 1) | State and political subdivisions | Fair Value, Measurements, Recurring</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Securities available for sale</t>
        </is>
      </c>
      <c r="B75" s="5" t="n">
        <v>0</v>
      </c>
      <c r="C75" s="5" t="n">
        <v>0</v>
      </c>
    </row>
    <row r="76">
      <c r="A76" s="4" t="inlineStr">
        <is>
          <t>Quoted Prices in Active Markets for Identical Assets (Level 1) | Mortgage-backed securities - residential | Fair Value, Measurements, Recurring</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Securities available for sale</t>
        </is>
      </c>
      <c r="B78" s="5" t="n">
        <v>0</v>
      </c>
      <c r="C78" s="5" t="n">
        <v>0</v>
      </c>
    </row>
    <row r="79">
      <c r="A79" s="4" t="inlineStr">
        <is>
          <t>Quoted Prices in Active Markets for Identical Assets (Level 1) | Equity securities at fair value | Fair Value, Measurements, Recurring</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Equity securities</t>
        </is>
      </c>
      <c r="B81" s="5" t="n">
        <v>277</v>
      </c>
      <c r="C81" s="5" t="n">
        <v>226</v>
      </c>
    </row>
    <row r="82">
      <c r="A82" s="4" t="inlineStr">
        <is>
          <t>Quoted Prices in Active Markets for Identical Assets (Level 1) | Corporate bonds | Fair Value, Measurements, Recurring</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Securities available for sale</t>
        </is>
      </c>
      <c r="B84" s="5" t="n">
        <v>0</v>
      </c>
      <c r="C84" s="5" t="n">
        <v>0</v>
      </c>
    </row>
    <row r="85">
      <c r="A85" s="4" t="inlineStr">
        <is>
          <t>Quoted Prices in Active Markets for Identical Assets (Level 1) | Collateralized mortgage obligations | Fair Value, Measurements, Recurring</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Securities available for sale</t>
        </is>
      </c>
      <c r="B87" s="5" t="n">
        <v>0</v>
      </c>
      <c r="C87" s="5" t="n">
        <v>0</v>
      </c>
    </row>
    <row r="88">
      <c r="A88" s="4" t="inlineStr">
        <is>
          <t>Quoted Prices in Active Markets for Identical Assets (Level 1) | Small Business Administration | Fair Value, Measurements, Recurring</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Securities available for sale</t>
        </is>
      </c>
      <c r="B90" s="5" t="n">
        <v>0</v>
      </c>
      <c r="C90" s="5" t="n">
        <v>0</v>
      </c>
    </row>
    <row r="91">
      <c r="A91" s="4" t="inlineStr">
        <is>
          <t>Quoted Prices in Active Markets for Identical Assets (Level 1) | Interest rate lock commitments | Fair Value, Measurements, Recurring</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Derivative Assets</t>
        </is>
      </c>
      <c r="B93" s="5" t="n">
        <v>0</v>
      </c>
      <c r="C93" s="5" t="n">
        <v>0</v>
      </c>
    </row>
    <row r="94">
      <c r="A94" s="4" t="inlineStr">
        <is>
          <t>Quoted Prices in Active Markets for Identical Assets (Level 1) | Interest rate swaps | Fair Value, Measurements, Recurring</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Derivative Assets</t>
        </is>
      </c>
      <c r="B96" s="5" t="n">
        <v>0</v>
      </c>
      <c r="C96" s="5" t="n">
        <v>0</v>
      </c>
    </row>
    <row r="97">
      <c r="A97" s="3" t="inlineStr">
        <is>
          <t>Financial Liabilities</t>
        </is>
      </c>
      <c r="B97" s="4" t="inlineStr">
        <is>
          <t xml:space="preserve"> </t>
        </is>
      </c>
      <c r="C97" s="4" t="inlineStr">
        <is>
          <t xml:space="preserve"> </t>
        </is>
      </c>
    </row>
    <row r="98">
      <c r="A98" s="4" t="inlineStr">
        <is>
          <t>Derivative liabilities</t>
        </is>
      </c>
      <c r="B98" s="5" t="n">
        <v>0</v>
      </c>
      <c r="C98" s="5" t="n">
        <v>0</v>
      </c>
    </row>
    <row r="99">
      <c r="A99" s="4" t="inlineStr">
        <is>
          <t>Quoted Prices in Active Markets for Identical Assets (Level 1) | Loans held for sale | Fair Value, Measurements, Recurring</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Derivative Assets</t>
        </is>
      </c>
      <c r="B101" s="5" t="n">
        <v>0</v>
      </c>
      <c r="C101" s="5" t="n">
        <v>0</v>
      </c>
    </row>
    <row r="102">
      <c r="A102" s="4" t="inlineStr">
        <is>
          <t>Quoted Prices in Active Markets for Identical Assets (Level 1) | Mortgage banking derivative | Fair Value, Measurements, Recurring</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Derivative Assets</t>
        </is>
      </c>
      <c r="B104" s="4" t="inlineStr">
        <is>
          <t xml:space="preserve"> </t>
        </is>
      </c>
      <c r="C104" s="5" t="n">
        <v>0</v>
      </c>
    </row>
    <row r="105">
      <c r="A105" s="3" t="inlineStr">
        <is>
          <t>Financial Liabilities</t>
        </is>
      </c>
      <c r="B105" s="4" t="inlineStr">
        <is>
          <t xml:space="preserve"> </t>
        </is>
      </c>
      <c r="C105" s="4" t="inlineStr">
        <is>
          <t xml:space="preserve"> </t>
        </is>
      </c>
    </row>
    <row r="106">
      <c r="A106" s="4" t="inlineStr">
        <is>
          <t>Derivative liabilities</t>
        </is>
      </c>
      <c r="B106" s="5" t="n">
        <v>0</v>
      </c>
      <c r="C106" s="4" t="inlineStr">
        <is>
          <t xml:space="preserve"> </t>
        </is>
      </c>
    </row>
    <row r="107">
      <c r="A107" s="4" t="inlineStr">
        <is>
          <t>Significant Other Observable Inputs (Level 2) | Fair Value, Measurements, Recurring</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Total investment securities</t>
        </is>
      </c>
      <c r="B109" s="5" t="n">
        <v>1265144</v>
      </c>
      <c r="C109" s="5" t="n">
        <v>1298361</v>
      </c>
    </row>
    <row r="110">
      <c r="A110" s="4" t="inlineStr">
        <is>
          <t>Significant Other Observable Inputs (Level 2) | U.S. Treasury and U.S. government sponsored entities | Fair Value, Measurements, Recurring</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Securities available for sale</t>
        </is>
      </c>
      <c r="B112" s="5" t="n">
        <v>115107</v>
      </c>
      <c r="C112" s="5" t="n">
        <v>127955</v>
      </c>
    </row>
    <row r="113">
      <c r="A113" s="4" t="inlineStr">
        <is>
          <t>Significant Other Observable Inputs (Level 2) | State and political subdivisions | Fair Value, Measurements, Recurring</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Securities available for sale</t>
        </is>
      </c>
      <c r="B115" s="5" t="n">
        <v>504880</v>
      </c>
      <c r="C115" s="5" t="n">
        <v>556169</v>
      </c>
    </row>
    <row r="116">
      <c r="A116" s="4" t="inlineStr">
        <is>
          <t>Significant Other Observable Inputs (Level 2) | Mortgage-backed securities - residential | Fair Value, Measurements, Recurring</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Securities available for sale</t>
        </is>
      </c>
      <c r="B118" s="5" t="n">
        <v>492867</v>
      </c>
      <c r="C118" s="5" t="n">
        <v>520386</v>
      </c>
    </row>
    <row r="119">
      <c r="A119" s="4" t="inlineStr">
        <is>
          <t>Significant Other Observable Inputs (Level 2) | Equity securities at fair value | Fair Value, Measurements, Recurring</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Equity securities</t>
        </is>
      </c>
      <c r="B121" s="5" t="n">
        <v>0</v>
      </c>
      <c r="C121" s="5" t="n">
        <v>0</v>
      </c>
    </row>
    <row r="122">
      <c r="A122" s="4" t="inlineStr">
        <is>
          <t>Significant Other Observable Inputs (Level 2) | Corporate bonds | Fair Value, Measurements, Recurring</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Securities available for sale</t>
        </is>
      </c>
      <c r="B124" s="5" t="n">
        <v>16039</v>
      </c>
      <c r="C124" s="5" t="n">
        <v>16935</v>
      </c>
    </row>
    <row r="125">
      <c r="A125" s="4" t="inlineStr">
        <is>
          <t>Significant Other Observable Inputs (Level 2) | Collateralized mortgage obligations | Fair Value, Measurements, Recurring</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Securities available for sale</t>
        </is>
      </c>
      <c r="B127" s="5" t="n">
        <v>133776</v>
      </c>
      <c r="C127" s="5" t="n">
        <v>73999</v>
      </c>
    </row>
    <row r="128">
      <c r="A128" s="4" t="inlineStr">
        <is>
          <t>Significant Other Observable Inputs (Level 2) | Small Business Administration | Fair Value, Measurements, Recurring</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Securities available for sale</t>
        </is>
      </c>
      <c r="B130" s="5" t="n">
        <v>2475</v>
      </c>
      <c r="C130" s="5" t="n">
        <v>2917</v>
      </c>
    </row>
    <row r="131">
      <c r="A131" s="4" t="inlineStr">
        <is>
          <t>Significant Other Observable Inputs (Level 2) | Interest rate lock commitments | Fair Value, Measurements, Recurring</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Derivative Assets</t>
        </is>
      </c>
      <c r="B133" s="5" t="n">
        <v>19</v>
      </c>
      <c r="C133" s="5" t="n">
        <v>109</v>
      </c>
    </row>
    <row r="134">
      <c r="A134" s="4" t="inlineStr">
        <is>
          <t>Significant Other Observable Inputs (Level 2) | Interest rate swaps | Fair Value, Measurements, Recurring</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Derivative Assets</t>
        </is>
      </c>
      <c r="B136" s="5" t="n">
        <v>3766</v>
      </c>
      <c r="C136" s="5" t="n">
        <v>4191</v>
      </c>
    </row>
    <row r="137">
      <c r="A137" s="3" t="inlineStr">
        <is>
          <t>Financial Liabilities</t>
        </is>
      </c>
      <c r="B137" s="4" t="inlineStr">
        <is>
          <t xml:space="preserve"> </t>
        </is>
      </c>
      <c r="C137" s="4" t="inlineStr">
        <is>
          <t xml:space="preserve"> </t>
        </is>
      </c>
    </row>
    <row r="138">
      <c r="A138" s="4" t="inlineStr">
        <is>
          <t>Derivative liabilities</t>
        </is>
      </c>
      <c r="B138" s="5" t="n">
        <v>3766</v>
      </c>
      <c r="C138" s="5" t="n">
        <v>4191</v>
      </c>
    </row>
    <row r="139">
      <c r="A139" s="4" t="inlineStr">
        <is>
          <t>Significant Other Observable Inputs (Level 2) | Fair value hedge derivative | Fair Value, Measurements, Recurring</t>
        </is>
      </c>
      <c r="B139" s="4" t="inlineStr">
        <is>
          <t xml:space="preserve"> </t>
        </is>
      </c>
      <c r="C139" s="4" t="inlineStr">
        <is>
          <t xml:space="preserve"> </t>
        </is>
      </c>
    </row>
    <row r="140">
      <c r="A140" s="3" t="inlineStr">
        <is>
          <t>Financial Liabilities</t>
        </is>
      </c>
      <c r="B140" s="4" t="inlineStr">
        <is>
          <t xml:space="preserve"> </t>
        </is>
      </c>
      <c r="C140" s="4" t="inlineStr">
        <is>
          <t xml:space="preserve"> </t>
        </is>
      </c>
    </row>
    <row r="141">
      <c r="A141" s="4" t="inlineStr">
        <is>
          <t>Derivative liabilities</t>
        </is>
      </c>
      <c r="B141" s="5" t="n">
        <v>168</v>
      </c>
      <c r="C141" s="5" t="n">
        <v>836</v>
      </c>
    </row>
    <row r="142">
      <c r="A142" s="4" t="inlineStr">
        <is>
          <t>Significant Other Observable Inputs (Level 2) | Loans held for sale | Fair Value, Measurements, Recurring</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Derivative Assets</t>
        </is>
      </c>
      <c r="B144" s="5" t="n">
        <v>5005</v>
      </c>
      <c r="C144" s="5" t="n">
        <v>3711</v>
      </c>
    </row>
    <row r="145">
      <c r="A145" s="4" t="inlineStr">
        <is>
          <t>Significant Other Observable Inputs (Level 2) | Mortgage banking derivative | Fair Value, Measurements, Recurring</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Derivative Assets</t>
        </is>
      </c>
      <c r="B147" s="4" t="inlineStr">
        <is>
          <t xml:space="preserve"> </t>
        </is>
      </c>
      <c r="C147" s="5" t="n">
        <v>14</v>
      </c>
    </row>
    <row r="148">
      <c r="A148" s="3" t="inlineStr">
        <is>
          <t>Financial Liabilities</t>
        </is>
      </c>
      <c r="B148" s="4" t="inlineStr">
        <is>
          <t xml:space="preserve"> </t>
        </is>
      </c>
      <c r="C148" s="4" t="inlineStr">
        <is>
          <t xml:space="preserve"> </t>
        </is>
      </c>
    </row>
    <row r="149">
      <c r="A149" s="4" t="inlineStr">
        <is>
          <t>Derivative liabilities</t>
        </is>
      </c>
      <c r="B149" s="5" t="n">
        <v>17</v>
      </c>
      <c r="C149" s="4" t="inlineStr">
        <is>
          <t xml:space="preserve"> </t>
        </is>
      </c>
    </row>
    <row r="150">
      <c r="A150" s="4" t="inlineStr">
        <is>
          <t>Significant Unobservable Inputs (Level 3) | Fair Value, Measurements, Recurring</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Total investment securities</t>
        </is>
      </c>
      <c r="B152" s="5" t="n">
        <v>1409</v>
      </c>
      <c r="C152" s="5" t="n">
        <v>1340</v>
      </c>
    </row>
    <row r="153">
      <c r="A153" s="4" t="inlineStr">
        <is>
          <t>Significant Unobservable Inputs (Level 3) | U.S. Treasury and U.S. government sponsored entities | Fair Value, Measurements, Recurring</t>
        </is>
      </c>
      <c r="B153" s="4" t="inlineStr">
        <is>
          <t xml:space="preserve"> </t>
        </is>
      </c>
      <c r="C153" s="4" t="inlineStr">
        <is>
          <t xml:space="preserve"> </t>
        </is>
      </c>
    </row>
    <row r="154">
      <c r="A154" s="3" t="inlineStr">
        <is>
          <t>Financial Assets</t>
        </is>
      </c>
      <c r="B154" s="4" t="inlineStr">
        <is>
          <t xml:space="preserve"> </t>
        </is>
      </c>
      <c r="C154" s="4" t="inlineStr">
        <is>
          <t xml:space="preserve"> </t>
        </is>
      </c>
    </row>
    <row r="155">
      <c r="A155" s="4" t="inlineStr">
        <is>
          <t>Securities available for sale</t>
        </is>
      </c>
      <c r="B155" s="5" t="n">
        <v>0</v>
      </c>
      <c r="C155" s="5" t="n">
        <v>0</v>
      </c>
    </row>
    <row r="156">
      <c r="A156" s="4" t="inlineStr">
        <is>
          <t>Significant Unobservable Inputs (Level 3) | State and political subdivisions | Fair Value, Measurements, Recurring</t>
        </is>
      </c>
      <c r="B156" s="4" t="inlineStr">
        <is>
          <t xml:space="preserve"> </t>
        </is>
      </c>
      <c r="C156" s="4" t="inlineStr">
        <is>
          <t xml:space="preserve"> </t>
        </is>
      </c>
    </row>
    <row r="157">
      <c r="A157" s="3" t="inlineStr">
        <is>
          <t>Financial Assets</t>
        </is>
      </c>
      <c r="B157" s="4" t="inlineStr">
        <is>
          <t xml:space="preserve"> </t>
        </is>
      </c>
      <c r="C157" s="4" t="inlineStr">
        <is>
          <t xml:space="preserve"> </t>
        </is>
      </c>
    </row>
    <row r="158">
      <c r="A158" s="4" t="inlineStr">
        <is>
          <t>Securities available for sale</t>
        </is>
      </c>
      <c r="B158" s="5" t="n">
        <v>0</v>
      </c>
      <c r="C158" s="5" t="n">
        <v>0</v>
      </c>
    </row>
    <row r="159">
      <c r="A159" s="4" t="inlineStr">
        <is>
          <t>Significant Unobservable Inputs (Level 3) | Mortgage-backed securities - residential | Fair Value, Measurements, Recurring</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Securities available for sale</t>
        </is>
      </c>
      <c r="B161" s="5" t="n">
        <v>0</v>
      </c>
      <c r="C161" s="5" t="n">
        <v>0</v>
      </c>
    </row>
    <row r="162">
      <c r="A162" s="4" t="inlineStr">
        <is>
          <t>Significant Unobservable Inputs (Level 3) | Equity securities at fair value | Fair Value, Measurements, Recurring</t>
        </is>
      </c>
      <c r="B162" s="4" t="inlineStr">
        <is>
          <t xml:space="preserve"> </t>
        </is>
      </c>
      <c r="C162" s="4" t="inlineStr">
        <is>
          <t xml:space="preserve"> </t>
        </is>
      </c>
    </row>
    <row r="163">
      <c r="A163" s="3" t="inlineStr">
        <is>
          <t>Financial Assets</t>
        </is>
      </c>
      <c r="B163" s="4" t="inlineStr">
        <is>
          <t xml:space="preserve"> </t>
        </is>
      </c>
      <c r="C163" s="4" t="inlineStr">
        <is>
          <t xml:space="preserve"> </t>
        </is>
      </c>
    </row>
    <row r="164">
      <c r="A164" s="4" t="inlineStr">
        <is>
          <t>Equity securities</t>
        </is>
      </c>
      <c r="B164" s="5" t="n">
        <v>0</v>
      </c>
      <c r="C164" s="5" t="n">
        <v>0</v>
      </c>
    </row>
    <row r="165">
      <c r="A165" s="4" t="inlineStr">
        <is>
          <t>Significant Unobservable Inputs (Level 3) | Corporate bonds | Fair Value, Measurements, Recurring</t>
        </is>
      </c>
      <c r="B165" s="4" t="inlineStr">
        <is>
          <t xml:space="preserve"> </t>
        </is>
      </c>
      <c r="C165" s="4" t="inlineStr">
        <is>
          <t xml:space="preserve"> </t>
        </is>
      </c>
    </row>
    <row r="166">
      <c r="A166" s="3" t="inlineStr">
        <is>
          <t>Financial Assets</t>
        </is>
      </c>
      <c r="B166" s="4" t="inlineStr">
        <is>
          <t xml:space="preserve"> </t>
        </is>
      </c>
      <c r="C166" s="4" t="inlineStr">
        <is>
          <t xml:space="preserve"> </t>
        </is>
      </c>
    </row>
    <row r="167">
      <c r="A167" s="4" t="inlineStr">
        <is>
          <t>Securities available for sale</t>
        </is>
      </c>
      <c r="B167" s="5" t="n">
        <v>1409</v>
      </c>
      <c r="C167" s="5" t="n">
        <v>1340</v>
      </c>
    </row>
    <row r="168">
      <c r="A168" s="4" t="inlineStr">
        <is>
          <t>Significant Unobservable Inputs (Level 3) | Collateralized mortgage obligations | Fair Value, Measurements, Recurring</t>
        </is>
      </c>
      <c r="B168" s="4" t="inlineStr">
        <is>
          <t xml:space="preserve"> </t>
        </is>
      </c>
      <c r="C168" s="4" t="inlineStr">
        <is>
          <t xml:space="preserve"> </t>
        </is>
      </c>
    </row>
    <row r="169">
      <c r="A169" s="3" t="inlineStr">
        <is>
          <t>Financial Assets</t>
        </is>
      </c>
      <c r="B169" s="4" t="inlineStr">
        <is>
          <t xml:space="preserve"> </t>
        </is>
      </c>
      <c r="C169" s="4" t="inlineStr">
        <is>
          <t xml:space="preserve"> </t>
        </is>
      </c>
    </row>
    <row r="170">
      <c r="A170" s="4" t="inlineStr">
        <is>
          <t>Securities available for sale</t>
        </is>
      </c>
      <c r="B170" s="5" t="n">
        <v>0</v>
      </c>
      <c r="C170" s="5" t="n">
        <v>0</v>
      </c>
    </row>
    <row r="171">
      <c r="A171" s="4" t="inlineStr">
        <is>
          <t>Significant Unobservable Inputs (Level 3) | Small Business Administration | Fair Value, Measurements, Recurring</t>
        </is>
      </c>
      <c r="B171" s="4" t="inlineStr">
        <is>
          <t xml:space="preserve"> </t>
        </is>
      </c>
      <c r="C171" s="4" t="inlineStr">
        <is>
          <t xml:space="preserve"> </t>
        </is>
      </c>
    </row>
    <row r="172">
      <c r="A172" s="3" t="inlineStr">
        <is>
          <t>Financial Assets</t>
        </is>
      </c>
      <c r="B172" s="4" t="inlineStr">
        <is>
          <t xml:space="preserve"> </t>
        </is>
      </c>
      <c r="C172" s="4" t="inlineStr">
        <is>
          <t xml:space="preserve"> </t>
        </is>
      </c>
    </row>
    <row r="173">
      <c r="A173" s="4" t="inlineStr">
        <is>
          <t>Securities available for sale</t>
        </is>
      </c>
      <c r="B173" s="5" t="n">
        <v>0</v>
      </c>
      <c r="C173" s="5" t="n">
        <v>0</v>
      </c>
    </row>
    <row r="174">
      <c r="A174" s="4" t="inlineStr">
        <is>
          <t>Significant Unobservable Inputs (Level 3) | Interest rate lock commitments | Fair Value, Measurements, Recurring</t>
        </is>
      </c>
      <c r="B174" s="4" t="inlineStr">
        <is>
          <t xml:space="preserve"> </t>
        </is>
      </c>
      <c r="C174" s="4" t="inlineStr">
        <is>
          <t xml:space="preserve"> </t>
        </is>
      </c>
    </row>
    <row r="175">
      <c r="A175" s="3" t="inlineStr">
        <is>
          <t>Financial Assets</t>
        </is>
      </c>
      <c r="B175" s="4" t="inlineStr">
        <is>
          <t xml:space="preserve"> </t>
        </is>
      </c>
      <c r="C175" s="4" t="inlineStr">
        <is>
          <t xml:space="preserve"> </t>
        </is>
      </c>
    </row>
    <row r="176">
      <c r="A176" s="4" t="inlineStr">
        <is>
          <t>Derivative Assets</t>
        </is>
      </c>
      <c r="B176" s="5" t="n">
        <v>0</v>
      </c>
      <c r="C176" s="5" t="n">
        <v>0</v>
      </c>
    </row>
    <row r="177">
      <c r="A177" s="4" t="inlineStr">
        <is>
          <t>Significant Unobservable Inputs (Level 3) | Interest rate swaps | Fair Value, Measurements, Recurring</t>
        </is>
      </c>
      <c r="B177" s="4" t="inlineStr">
        <is>
          <t xml:space="preserve"> </t>
        </is>
      </c>
      <c r="C177" s="4" t="inlineStr">
        <is>
          <t xml:space="preserve"> </t>
        </is>
      </c>
    </row>
    <row r="178">
      <c r="A178" s="3" t="inlineStr">
        <is>
          <t>Financial Assets</t>
        </is>
      </c>
      <c r="B178" s="4" t="inlineStr">
        <is>
          <t xml:space="preserve"> </t>
        </is>
      </c>
      <c r="C178" s="4" t="inlineStr">
        <is>
          <t xml:space="preserve"> </t>
        </is>
      </c>
    </row>
    <row r="179">
      <c r="A179" s="4" t="inlineStr">
        <is>
          <t>Derivative Assets</t>
        </is>
      </c>
      <c r="B179" s="5" t="n">
        <v>0</v>
      </c>
      <c r="C179" s="5" t="n">
        <v>0</v>
      </c>
    </row>
    <row r="180">
      <c r="A180" s="3" t="inlineStr">
        <is>
          <t>Financial Liabilities</t>
        </is>
      </c>
      <c r="B180" s="4" t="inlineStr">
        <is>
          <t xml:space="preserve"> </t>
        </is>
      </c>
      <c r="C180" s="4" t="inlineStr">
        <is>
          <t xml:space="preserve"> </t>
        </is>
      </c>
    </row>
    <row r="181">
      <c r="A181" s="4" t="inlineStr">
        <is>
          <t>Derivative liabilities</t>
        </is>
      </c>
      <c r="B181" s="5" t="n">
        <v>0</v>
      </c>
      <c r="C181" s="5" t="n">
        <v>0</v>
      </c>
    </row>
    <row r="182">
      <c r="A182" s="4" t="inlineStr">
        <is>
          <t>Significant Unobservable Inputs (Level 3) | Fair value hedge derivative | Fair Value, Measurements, Recurring</t>
        </is>
      </c>
      <c r="B182" s="4" t="inlineStr">
        <is>
          <t xml:space="preserve"> </t>
        </is>
      </c>
      <c r="C182" s="4" t="inlineStr">
        <is>
          <t xml:space="preserve"> </t>
        </is>
      </c>
    </row>
    <row r="183">
      <c r="A183" s="3" t="inlineStr">
        <is>
          <t>Financial Liabilities</t>
        </is>
      </c>
      <c r="B183" s="4" t="inlineStr">
        <is>
          <t xml:space="preserve"> </t>
        </is>
      </c>
      <c r="C183" s="4" t="inlineStr">
        <is>
          <t xml:space="preserve"> </t>
        </is>
      </c>
    </row>
    <row r="184">
      <c r="A184" s="4" t="inlineStr">
        <is>
          <t>Derivative liabilities</t>
        </is>
      </c>
      <c r="B184" s="5" t="n">
        <v>0</v>
      </c>
      <c r="C184" s="5" t="n">
        <v>0</v>
      </c>
    </row>
    <row r="185">
      <c r="A185" s="4" t="inlineStr">
        <is>
          <t>Significant Unobservable Inputs (Level 3) | Loans held for sale | Fair Value, Measurements, Recurring</t>
        </is>
      </c>
      <c r="B185" s="4" t="inlineStr">
        <is>
          <t xml:space="preserve"> </t>
        </is>
      </c>
      <c r="C185" s="4" t="inlineStr">
        <is>
          <t xml:space="preserve"> </t>
        </is>
      </c>
    </row>
    <row r="186">
      <c r="A186" s="3" t="inlineStr">
        <is>
          <t>Financial Assets</t>
        </is>
      </c>
      <c r="B186" s="4" t="inlineStr">
        <is>
          <t xml:space="preserve"> </t>
        </is>
      </c>
      <c r="C186" s="4" t="inlineStr">
        <is>
          <t xml:space="preserve"> </t>
        </is>
      </c>
    </row>
    <row r="187">
      <c r="A187" s="4" t="inlineStr">
        <is>
          <t>Derivative Assets</t>
        </is>
      </c>
      <c r="B187" s="5" t="n">
        <v>0</v>
      </c>
      <c r="C187" s="5" t="n">
        <v>0</v>
      </c>
    </row>
    <row r="188">
      <c r="A188" s="4" t="inlineStr">
        <is>
          <t>Significant Unobservable Inputs (Level 3) | Mortgage banking derivative | Fair Value, Measurements, Recurring</t>
        </is>
      </c>
      <c r="B188" s="4" t="inlineStr">
        <is>
          <t xml:space="preserve"> </t>
        </is>
      </c>
      <c r="C188" s="4" t="inlineStr">
        <is>
          <t xml:space="preserve"> </t>
        </is>
      </c>
    </row>
    <row r="189">
      <c r="A189" s="3" t="inlineStr">
        <is>
          <t>Financial Assets</t>
        </is>
      </c>
      <c r="B189" s="4" t="inlineStr">
        <is>
          <t xml:space="preserve"> </t>
        </is>
      </c>
      <c r="C189" s="4" t="inlineStr">
        <is>
          <t xml:space="preserve"> </t>
        </is>
      </c>
    </row>
    <row r="190">
      <c r="A190" s="4" t="inlineStr">
        <is>
          <t>Derivative Assets</t>
        </is>
      </c>
      <c r="B190" s="4" t="inlineStr">
        <is>
          <t xml:space="preserve"> </t>
        </is>
      </c>
      <c r="C190" s="7" t="n">
        <v>0</v>
      </c>
    </row>
    <row r="191">
      <c r="A191" s="3" t="inlineStr">
        <is>
          <t>Financial Liabilities</t>
        </is>
      </c>
      <c r="B191" s="4" t="inlineStr">
        <is>
          <t xml:space="preserve"> </t>
        </is>
      </c>
      <c r="C191" s="4" t="inlineStr">
        <is>
          <t xml:space="preserve"> </t>
        </is>
      </c>
    </row>
    <row r="192">
      <c r="A192" s="4" t="inlineStr">
        <is>
          <t>Derivative liabilities</t>
        </is>
      </c>
      <c r="B192" s="7" t="n">
        <v>0</v>
      </c>
      <c r="C19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In the ordinary course of its business, the Bank relies on electronic communications and information systems to conduct its operations and to store sensitive data, and employs a variety of preventative and detective tools to monitor, block, and provide alerts regarding suspicious activity, as well as to report on any suspected advanced persistent threats. Notwithstanding these defensive measures, the threat from cybersecurity attacks is severe, attacks are sophisticated and increasing in volume, and attackers respond rapidly to changes in defensive measures. While the Bank has not, to date, detected a significant compromise, significant data loss or any material financial losses related to cybersecurity attacks , the Bank’s systems and those of its customers and third-party service providers are under constant threat and it is possible that we could experience a future significant event. The Bank expects risks and exposures related to cybersecurity attacks to remain high for the foreseeable future. For further discussion of risks related to cybersecurity, see “Item 1A Risk Factors.” Governance The Chief Risk Officer is responsible for overseeing the assessment and management of the Company's information security program. The Chief Information Officer is responsible for execution, management, and administration of the information security tools and defenses of the program. </t>
        </is>
      </c>
    </row>
    <row r="5">
      <c r="A5" s="4" t="inlineStr">
        <is>
          <t>Cybersecurity Risk Materially Affected or Reasonably Likely to Materially Affect Registrant [Flag]</t>
        </is>
      </c>
      <c r="B5" s="4" t="inlineStr">
        <is>
          <t>false</t>
        </is>
      </c>
    </row>
    <row r="6">
      <c r="A6" s="4" t="inlineStr">
        <is>
          <t>Cybersecurity Risk Board of Directors Oversight [Text Block]</t>
        </is>
      </c>
      <c r="B6" s="4" t="inlineStr">
        <is>
          <t xml:space="preserve">Governance The Chief Risk Officer is responsible for overseeing the assessment and management of the Company's information security program. The Chief Information Officer is responsible for execution, management, and administration of the information security tools and defenses of the program. </t>
        </is>
      </c>
    </row>
    <row r="7">
      <c r="A7" s="4" t="inlineStr">
        <is>
          <t>Cybersecurity Risk Board Committee or Subcommittee Responsible for Oversight [Text Block]</t>
        </is>
      </c>
      <c r="B7" s="4" t="inlineStr">
        <is>
          <t>The Chief Risk Officer is responsible for overseeing the assessment and management of the Company's information security program.</t>
        </is>
      </c>
    </row>
    <row r="8">
      <c r="A8" s="4" t="inlineStr">
        <is>
          <t>Cybersecurity Risk Process for Informing Board Committee or Subcommittee Responsible for Oversight [Text Block]</t>
        </is>
      </c>
      <c r="B8" s="4" t="inlineStr">
        <is>
          <t>The Chief Information Officer is responsible for execution, management, and administration of the information security tools and defenses of the program.</t>
        </is>
      </c>
    </row>
    <row r="9">
      <c r="A9" s="4" t="inlineStr">
        <is>
          <t>Cybersecurity Risk Role of Management [Text Block]</t>
        </is>
      </c>
      <c r="B9" s="4" t="inlineStr">
        <is>
          <t xml:space="preserve">Risk Management and Strategy In the ordinary course of its business, the Bank relies on electronic communications and information systems to conduct its operations and to store sensitive data, and employs a variety of preventative and detective tools to monitor, block, and provide alerts regarding suspicious activity, as well as to report on any suspected advanced persistent threats. Notwithstanding these defensive measures, the threat from cybersecurity attacks is severe, attacks are sophisticated and increasing in volume, and attackers respond rapidly to changes in defensive measures. While the Bank has not, to date, detected a significant compromise, significant data loss or any material financial losses related to cybersecurity attacks , the Bank’s systems and those of its customers and third-party service providers are under constant threat and it is possible that we could experience a future significant event. The Bank expects risks and exposures related to cybersecurity attacks to remain high for the foreseeable future. For further discussion of risks related to cybersecurity, see “Item 1A Risk Factors.” </t>
        </is>
      </c>
    </row>
    <row r="10">
      <c r="A10" s="4" t="inlineStr">
        <is>
          <t>Cybersecurity Risk Process for Informing Management or Committees Responsible [Text Block]</t>
        </is>
      </c>
      <c r="B10" s="4" t="inlineStr">
        <is>
          <t xml:space="preserve"> employs a variety of preventative and detective tools to monitor, block, and provide alerts regarding suspicious activity, as well as to report on any suspected advanced persistent threa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Details 1) - USD ($) $ in Thousands</t>
        </is>
      </c>
      <c r="B1" s="2" t="inlineStr">
        <is>
          <t>12 Months Ended</t>
        </is>
      </c>
    </row>
    <row r="2">
      <c r="B2" s="2" t="inlineStr">
        <is>
          <t>Dec. 31, 2024</t>
        </is>
      </c>
      <c r="C2" s="2" t="inlineStr">
        <is>
          <t>Dec. 31, 2023</t>
        </is>
      </c>
      <c r="D2" s="2" t="inlineStr">
        <is>
          <t>Dec. 31, 2022</t>
        </is>
      </c>
    </row>
    <row r="3">
      <c r="A3" s="3" t="inlineStr">
        <is>
          <t>Reconciliation for all assets measured at fair value on a recurring basis using significant unobservable inputs</t>
        </is>
      </c>
      <c r="B3" s="4" t="inlineStr">
        <is>
          <t xml:space="preserve"> </t>
        </is>
      </c>
      <c r="C3" s="4" t="inlineStr">
        <is>
          <t xml:space="preserve"> </t>
        </is>
      </c>
      <c r="D3" s="4" t="inlineStr">
        <is>
          <t xml:space="preserve"> </t>
        </is>
      </c>
    </row>
    <row r="4">
      <c r="A4" s="4" t="inlineStr">
        <is>
          <t>Beginning Balance</t>
        </is>
      </c>
      <c r="B4" s="7" t="n">
        <v>1340</v>
      </c>
      <c r="C4" s="7" t="n">
        <v>1</v>
      </c>
      <c r="D4" s="7" t="n">
        <v>3</v>
      </c>
    </row>
    <row r="5">
      <c r="A5" s="4" t="inlineStr">
        <is>
          <t>Transfers between levels</t>
        </is>
      </c>
      <c r="B5" s="5" t="n">
        <v>0</v>
      </c>
      <c r="C5" s="5" t="n">
        <v>0</v>
      </c>
      <c r="D5" s="5" t="n">
        <v>0</v>
      </c>
    </row>
    <row r="6">
      <c r="A6" s="4" t="inlineStr">
        <is>
          <t>Acquired and/or purchased</t>
        </is>
      </c>
      <c r="B6" s="5" t="n">
        <v>0</v>
      </c>
      <c r="C6" s="5" t="n">
        <v>1600</v>
      </c>
      <c r="D6" s="5" t="n">
        <v>0</v>
      </c>
    </row>
    <row r="7">
      <c r="A7" s="4" t="inlineStr">
        <is>
          <t>Discount accretion (premium amortization)</t>
        </is>
      </c>
      <c r="B7" s="5" t="n">
        <v>54</v>
      </c>
      <c r="C7" s="5" t="n">
        <v>48</v>
      </c>
      <c r="D7" s="5" t="n">
        <v>0</v>
      </c>
    </row>
    <row r="8">
      <c r="A8" s="4" t="inlineStr">
        <is>
          <t>Repayments, calls and maturities</t>
        </is>
      </c>
      <c r="B8" s="5" t="n">
        <v>15</v>
      </c>
      <c r="C8" s="5" t="n">
        <v>-401</v>
      </c>
      <c r="D8" s="5" t="n">
        <v>-2</v>
      </c>
    </row>
    <row r="9">
      <c r="A9" s="4" t="inlineStr">
        <is>
          <t>Changes to unrealized gains (losses)</t>
        </is>
      </c>
      <c r="B9" s="7" t="n">
        <v>0</v>
      </c>
      <c r="C9" s="7" t="n">
        <v>92</v>
      </c>
      <c r="D9" s="7" t="n">
        <v>0</v>
      </c>
    </row>
    <row r="10">
      <c r="A10" s="4" t="inlineStr">
        <is>
          <t>Fair Value, Asset, Recurring Basis, Unobservable Input Reconciliation, Gain (Loss), Statement of Income or Comprehensive Income [Extensible Enumeration]</t>
        </is>
      </c>
      <c r="B10" s="4" t="inlineStr">
        <is>
          <t>Other Comprehensive Income (Loss), Cash Flow Hedge, Gain (Loss), Reclassification, before Tax</t>
        </is>
      </c>
      <c r="C10" s="4" t="inlineStr">
        <is>
          <t>Other Comprehensive Income (Loss), Cash Flow Hedge, Gain (Loss), Reclassification, before Tax</t>
        </is>
      </c>
      <c r="D10" s="4" t="inlineStr">
        <is>
          <t>Other Comprehensive Income (Loss), Cash Flow Hedge, Gain (Loss), Reclassification, before Tax</t>
        </is>
      </c>
    </row>
    <row r="11">
      <c r="A11" s="4" t="inlineStr">
        <is>
          <t>Ending Balance</t>
        </is>
      </c>
      <c r="B11" s="7" t="n">
        <v>1409</v>
      </c>
      <c r="C11" s="7" t="n">
        <v>1340</v>
      </c>
      <c r="D11" s="7"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2) - Fair Value, Nonrecurring - USD ($) $ in Thousands</t>
        </is>
      </c>
      <c r="B1" s="2" t="inlineStr">
        <is>
          <t>Dec. 31, 2024</t>
        </is>
      </c>
      <c r="C1" s="2" t="inlineStr">
        <is>
          <t>Dec. 31, 2023</t>
        </is>
      </c>
    </row>
    <row r="2">
      <c r="A2" s="4" t="inlineStr">
        <is>
          <t>Commercial and Industria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ecorded Investment</t>
        </is>
      </c>
      <c r="B4" s="7" t="n">
        <v>2418</v>
      </c>
      <c r="C4" s="7" t="n">
        <v>267</v>
      </c>
    </row>
    <row r="5">
      <c r="A5" s="4" t="inlineStr">
        <is>
          <t>Commercial real estate, Non-Owner occupied</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corded Investment</t>
        </is>
      </c>
      <c r="B7" s="5" t="n">
        <v>7286</v>
      </c>
      <c r="C7" s="5" t="n">
        <v>838</v>
      </c>
    </row>
    <row r="8">
      <c r="A8" s="4" t="inlineStr">
        <is>
          <t>1-4 family residential</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ecorded Investment</t>
        </is>
      </c>
      <c r="B10" s="5" t="n">
        <v>1132</v>
      </c>
      <c r="C10" s="5" t="n">
        <v>1547</v>
      </c>
    </row>
    <row r="11">
      <c r="A11" s="4" t="inlineStr">
        <is>
          <t>Mortgage servicing righ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corded Investment</t>
        </is>
      </c>
      <c r="B13" s="5" t="n">
        <v>403</v>
      </c>
      <c r="C13" s="4" t="inlineStr">
        <is>
          <t xml:space="preserve"> </t>
        </is>
      </c>
    </row>
    <row r="14">
      <c r="A14" s="4" t="inlineStr">
        <is>
          <t>Quoted Prices in Active Markets for Identical Assets (Level 1) | Commercial and Industr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corded Investment</t>
        </is>
      </c>
      <c r="B16" s="5" t="n">
        <v>0</v>
      </c>
      <c r="C16" s="5" t="n">
        <v>0</v>
      </c>
    </row>
    <row r="17">
      <c r="A17" s="4" t="inlineStr">
        <is>
          <t>Quoted Prices in Active Markets for Identical Assets (Level 1) | Commercial real estate, Non-Owner occupied</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corded Investment</t>
        </is>
      </c>
      <c r="B19" s="5" t="n">
        <v>0</v>
      </c>
      <c r="C19" s="5" t="n">
        <v>0</v>
      </c>
    </row>
    <row r="20">
      <c r="A20" s="4" t="inlineStr">
        <is>
          <t>Quoted Prices in Active Markets for Identical Assets (Level 1) | 1-4 family residentia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ecorded Investment</t>
        </is>
      </c>
      <c r="B22" s="5" t="n">
        <v>0</v>
      </c>
      <c r="C22" s="5" t="n">
        <v>0</v>
      </c>
    </row>
    <row r="23">
      <c r="A23" s="4" t="inlineStr">
        <is>
          <t>Quoted Prices in Active Markets for Identical Assets (Level 1) | Mortgage servicing righ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corded Investment</t>
        </is>
      </c>
      <c r="B25" s="5" t="n">
        <v>0</v>
      </c>
      <c r="C25" s="4" t="inlineStr">
        <is>
          <t xml:space="preserve"> </t>
        </is>
      </c>
    </row>
    <row r="26">
      <c r="A26" s="4" t="inlineStr">
        <is>
          <t>Significant Other Observable Inputs (Level 2) | Commercial and Industrial</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ecorded Investment</t>
        </is>
      </c>
      <c r="B28" s="5" t="n">
        <v>0</v>
      </c>
      <c r="C28" s="5" t="n">
        <v>0</v>
      </c>
    </row>
    <row r="29">
      <c r="A29" s="4" t="inlineStr">
        <is>
          <t>Significant Other Observable Inputs (Level 2) | Commercial real estate, Non-Owner occupied</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corded Investment</t>
        </is>
      </c>
      <c r="B31" s="5" t="n">
        <v>0</v>
      </c>
      <c r="C31" s="5" t="n">
        <v>0</v>
      </c>
    </row>
    <row r="32">
      <c r="A32" s="4" t="inlineStr">
        <is>
          <t>Significant Other Observable Inputs (Level 2) | 1-4 family residential</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ecorded Investment</t>
        </is>
      </c>
      <c r="B34" s="5" t="n">
        <v>0</v>
      </c>
      <c r="C34" s="5" t="n">
        <v>0</v>
      </c>
    </row>
    <row r="35">
      <c r="A35" s="4" t="inlineStr">
        <is>
          <t>Significant Other Observable Inputs (Level 2) | Mortgage servicing righ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ecorded Investment</t>
        </is>
      </c>
      <c r="B37" s="5" t="n">
        <v>403</v>
      </c>
      <c r="C37" s="4" t="inlineStr">
        <is>
          <t xml:space="preserve"> </t>
        </is>
      </c>
    </row>
    <row r="38">
      <c r="A38" s="4" t="inlineStr">
        <is>
          <t>Significant Unobservable Inputs (Level 3) | Commercial and Industrial</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ecorded Investment</t>
        </is>
      </c>
      <c r="B40" s="5" t="n">
        <v>2418</v>
      </c>
      <c r="C40" s="5" t="n">
        <v>267</v>
      </c>
    </row>
    <row r="41">
      <c r="A41" s="4" t="inlineStr">
        <is>
          <t>Significant Unobservable Inputs (Level 3) | Commercial real estate, Non-Owner occupied</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ecorded Investment</t>
        </is>
      </c>
      <c r="B43" s="5" t="n">
        <v>7286</v>
      </c>
      <c r="C43" s="5" t="n">
        <v>838</v>
      </c>
    </row>
    <row r="44">
      <c r="A44" s="4" t="inlineStr">
        <is>
          <t>Significant Unobservable Inputs (Level 3) | 1-4 family residential</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Recorded Investment</t>
        </is>
      </c>
      <c r="B46" s="5" t="n">
        <v>1132</v>
      </c>
      <c r="C46" s="7" t="n">
        <v>1547</v>
      </c>
    </row>
    <row r="47">
      <c r="A47" s="4" t="inlineStr">
        <is>
          <t>Significant Unobservable Inputs (Level 3) | Mortgage servicing righ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ecorded Investment</t>
        </is>
      </c>
      <c r="B49" s="7" t="n">
        <v>0</v>
      </c>
      <c r="C4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etails 3) - Fair Value, Nonrecurring $ in Thousands</t>
        </is>
      </c>
      <c r="B1" s="2" t="inlineStr">
        <is>
          <t>Dec. 31, 2024 USD ($)</t>
        </is>
      </c>
      <c r="C1" s="2" t="inlineStr">
        <is>
          <t>Dec. 31, 2023 USD ($)</t>
        </is>
      </c>
    </row>
    <row r="2">
      <c r="A2" s="4" t="inlineStr">
        <is>
          <t>Sales Comparison Valuation | Commercial real estate</t>
        </is>
      </c>
      <c r="B2" s="4" t="inlineStr">
        <is>
          <t xml:space="preserve"> </t>
        </is>
      </c>
      <c r="C2" s="4" t="inlineStr">
        <is>
          <t xml:space="preserve"> </t>
        </is>
      </c>
    </row>
    <row r="3">
      <c r="A3" s="3" t="inlineStr">
        <is>
          <t>Fair value measurements for financial instruments</t>
        </is>
      </c>
      <c r="B3" s="4" t="inlineStr">
        <is>
          <t xml:space="preserve"> </t>
        </is>
      </c>
      <c r="C3" s="4" t="inlineStr">
        <is>
          <t xml:space="preserve"> </t>
        </is>
      </c>
    </row>
    <row r="4">
      <c r="A4" s="4" t="inlineStr">
        <is>
          <t>Recorded Investment</t>
        </is>
      </c>
      <c r="B4" s="4" t="inlineStr">
        <is>
          <t xml:space="preserve"> </t>
        </is>
      </c>
      <c r="C4" s="7" t="n">
        <v>838</v>
      </c>
    </row>
    <row r="5">
      <c r="A5" s="4" t="inlineStr">
        <is>
          <t>Sales Comparison Valuation | Commercial real estate | Weighted Average | Measurement Input, Comparability Adjustment</t>
        </is>
      </c>
      <c r="B5" s="4" t="inlineStr">
        <is>
          <t xml:space="preserve"> </t>
        </is>
      </c>
      <c r="C5" s="4" t="inlineStr">
        <is>
          <t xml:space="preserve"> </t>
        </is>
      </c>
    </row>
    <row r="6">
      <c r="A6" s="3" t="inlineStr">
        <is>
          <t>Fair value measurements for financial instruments</t>
        </is>
      </c>
      <c r="B6" s="4" t="inlineStr">
        <is>
          <t xml:space="preserve"> </t>
        </is>
      </c>
      <c r="C6" s="4" t="inlineStr">
        <is>
          <t xml:space="preserve"> </t>
        </is>
      </c>
    </row>
    <row r="7">
      <c r="A7" s="4" t="inlineStr">
        <is>
          <t>Adjustment for differences between earning multiplier and comparable sales, Percent</t>
        </is>
      </c>
      <c r="B7" s="4" t="inlineStr">
        <is>
          <t xml:space="preserve"> </t>
        </is>
      </c>
      <c r="C7" s="12" t="n">
        <v>-0.4965</v>
      </c>
    </row>
    <row r="8">
      <c r="A8" s="4" t="inlineStr">
        <is>
          <t>Sales Comparison Valuation | Commercial</t>
        </is>
      </c>
      <c r="B8" s="4" t="inlineStr">
        <is>
          <t xml:space="preserve"> </t>
        </is>
      </c>
      <c r="C8" s="4" t="inlineStr">
        <is>
          <t xml:space="preserve"> </t>
        </is>
      </c>
    </row>
    <row r="9">
      <c r="A9" s="3" t="inlineStr">
        <is>
          <t>Fair value measurements for financial instruments</t>
        </is>
      </c>
      <c r="B9" s="4" t="inlineStr">
        <is>
          <t xml:space="preserve"> </t>
        </is>
      </c>
      <c r="C9" s="4" t="inlineStr">
        <is>
          <t xml:space="preserve"> </t>
        </is>
      </c>
    </row>
    <row r="10">
      <c r="A10" s="4" t="inlineStr">
        <is>
          <t>Recorded Investment</t>
        </is>
      </c>
      <c r="B10" s="7" t="n">
        <v>2418</v>
      </c>
      <c r="C10" s="7" t="n">
        <v>267</v>
      </c>
    </row>
    <row r="11">
      <c r="A11" s="4" t="inlineStr">
        <is>
          <t>Sales Comparison Valuation | Commercial | Weighted Average | Measurement Input, Comparability Adjustment</t>
        </is>
      </c>
      <c r="B11" s="4" t="inlineStr">
        <is>
          <t xml:space="preserve"> </t>
        </is>
      </c>
      <c r="C11" s="4" t="inlineStr">
        <is>
          <t xml:space="preserve"> </t>
        </is>
      </c>
    </row>
    <row r="12">
      <c r="A12" s="3" t="inlineStr">
        <is>
          <t>Fair value measurements for financial instruments</t>
        </is>
      </c>
      <c r="B12" s="4" t="inlineStr">
        <is>
          <t xml:space="preserve"> </t>
        </is>
      </c>
      <c r="C12" s="4" t="inlineStr">
        <is>
          <t xml:space="preserve"> </t>
        </is>
      </c>
    </row>
    <row r="13">
      <c r="A13" s="4" t="inlineStr">
        <is>
          <t>Adjustment for differences between earning multiplier and comparable sales, Percent</t>
        </is>
      </c>
      <c r="B13" s="12" t="n">
        <v>0.0667</v>
      </c>
      <c r="C13" s="12" t="n">
        <v>0.6438</v>
      </c>
    </row>
    <row r="14">
      <c r="A14" s="4" t="inlineStr">
        <is>
          <t>Sales Comparison Valuation | Residential Real Estate</t>
        </is>
      </c>
      <c r="B14" s="4" t="inlineStr">
        <is>
          <t xml:space="preserve"> </t>
        </is>
      </c>
      <c r="C14" s="4" t="inlineStr">
        <is>
          <t xml:space="preserve"> </t>
        </is>
      </c>
    </row>
    <row r="15">
      <c r="A15" s="3" t="inlineStr">
        <is>
          <t>Fair value measurements for financial instruments</t>
        </is>
      </c>
      <c r="B15" s="4" t="inlineStr">
        <is>
          <t xml:space="preserve"> </t>
        </is>
      </c>
      <c r="C15" s="4" t="inlineStr">
        <is>
          <t xml:space="preserve"> </t>
        </is>
      </c>
    </row>
    <row r="16">
      <c r="A16" s="4" t="inlineStr">
        <is>
          <t>Recorded Investment</t>
        </is>
      </c>
      <c r="B16" s="7" t="n">
        <v>1132</v>
      </c>
      <c r="C16" s="7" t="n">
        <v>1547</v>
      </c>
    </row>
    <row r="17">
      <c r="A17" s="4" t="inlineStr">
        <is>
          <t>Sales Comparison Valuation | Residential Real Estate | Minimum | Measurement Input, Comparability Adjustment</t>
        </is>
      </c>
      <c r="B17" s="4" t="inlineStr">
        <is>
          <t xml:space="preserve"> </t>
        </is>
      </c>
      <c r="C17" s="4" t="inlineStr">
        <is>
          <t xml:space="preserve"> </t>
        </is>
      </c>
    </row>
    <row r="18">
      <c r="A18" s="3" t="inlineStr">
        <is>
          <t>Fair value measurements for financial instruments</t>
        </is>
      </c>
      <c r="B18" s="4" t="inlineStr">
        <is>
          <t xml:space="preserve"> </t>
        </is>
      </c>
      <c r="C18" s="4" t="inlineStr">
        <is>
          <t xml:space="preserve"> </t>
        </is>
      </c>
    </row>
    <row r="19">
      <c r="A19" s="4" t="inlineStr">
        <is>
          <t>Adjustment for differences between earning multiplier and comparable sales, Percent</t>
        </is>
      </c>
      <c r="B19" s="12" t="n">
        <v>-0.0891</v>
      </c>
      <c r="C19" s="12" t="n">
        <v>-0.0539</v>
      </c>
    </row>
    <row r="20">
      <c r="A20" s="4" t="inlineStr">
        <is>
          <t>Sales Comparison Valuation | Residential Real Estate | Maximum | Measurement Input, Comparability Adjustment</t>
        </is>
      </c>
      <c r="B20" s="4" t="inlineStr">
        <is>
          <t xml:space="preserve"> </t>
        </is>
      </c>
      <c r="C20" s="4" t="inlineStr">
        <is>
          <t xml:space="preserve"> </t>
        </is>
      </c>
    </row>
    <row r="21">
      <c r="A21" s="3" t="inlineStr">
        <is>
          <t>Fair value measurements for financial instruments</t>
        </is>
      </c>
      <c r="B21" s="4" t="inlineStr">
        <is>
          <t xml:space="preserve"> </t>
        </is>
      </c>
      <c r="C21" s="4" t="inlineStr">
        <is>
          <t xml:space="preserve"> </t>
        </is>
      </c>
    </row>
    <row r="22">
      <c r="A22" s="4" t="inlineStr">
        <is>
          <t>Adjustment for differences between earning multiplier and comparable sales, Percent</t>
        </is>
      </c>
      <c r="B22" s="12" t="n">
        <v>0.0622</v>
      </c>
      <c r="C22" s="12" t="n">
        <v>-0.0211</v>
      </c>
    </row>
    <row r="23">
      <c r="A23" s="4" t="inlineStr">
        <is>
          <t>Sales Comparison Valuation | Residential Real Estate | Weighted Average | Measurement Input, Comparability Adjustment</t>
        </is>
      </c>
      <c r="B23" s="4" t="inlineStr">
        <is>
          <t xml:space="preserve"> </t>
        </is>
      </c>
      <c r="C23" s="4" t="inlineStr">
        <is>
          <t xml:space="preserve"> </t>
        </is>
      </c>
    </row>
    <row r="24">
      <c r="A24" s="3" t="inlineStr">
        <is>
          <t>Fair value measurements for financial instruments</t>
        </is>
      </c>
      <c r="B24" s="4" t="inlineStr">
        <is>
          <t xml:space="preserve"> </t>
        </is>
      </c>
      <c r="C24" s="4" t="inlineStr">
        <is>
          <t xml:space="preserve"> </t>
        </is>
      </c>
    </row>
    <row r="25">
      <c r="A25" s="4" t="inlineStr">
        <is>
          <t>Adjustment for differences between earning multiplier and comparable sales, Percent</t>
        </is>
      </c>
      <c r="B25" s="12" t="n">
        <v>-0.0716</v>
      </c>
      <c r="C25" s="12" t="n">
        <v>-0.0267</v>
      </c>
    </row>
    <row r="26">
      <c r="A26" s="4" t="inlineStr">
        <is>
          <t>Income approach | Commercial real estate</t>
        </is>
      </c>
      <c r="B26" s="4" t="inlineStr">
        <is>
          <t xml:space="preserve"> </t>
        </is>
      </c>
      <c r="C26" s="4" t="inlineStr">
        <is>
          <t xml:space="preserve"> </t>
        </is>
      </c>
    </row>
    <row r="27">
      <c r="A27" s="3" t="inlineStr">
        <is>
          <t>Fair value measurements for financial instruments</t>
        </is>
      </c>
      <c r="B27" s="4" t="inlineStr">
        <is>
          <t xml:space="preserve"> </t>
        </is>
      </c>
      <c r="C27" s="4" t="inlineStr">
        <is>
          <t xml:space="preserve"> </t>
        </is>
      </c>
    </row>
    <row r="28">
      <c r="A28" s="4" t="inlineStr">
        <is>
          <t>Recorded Investment</t>
        </is>
      </c>
      <c r="B28" s="7" t="n">
        <v>7286</v>
      </c>
      <c r="C28" s="4" t="inlineStr">
        <is>
          <t xml:space="preserve"> </t>
        </is>
      </c>
    </row>
    <row r="29">
      <c r="A29" s="4" t="inlineStr">
        <is>
          <t>Income approach | Commercial real estate | Minimum | Measurement Input, Comparability Adjustment</t>
        </is>
      </c>
      <c r="B29" s="4" t="inlineStr">
        <is>
          <t xml:space="preserve"> </t>
        </is>
      </c>
      <c r="C29" s="4" t="inlineStr">
        <is>
          <t xml:space="preserve"> </t>
        </is>
      </c>
    </row>
    <row r="30">
      <c r="A30" s="3" t="inlineStr">
        <is>
          <t>Fair value measurements for financial instruments</t>
        </is>
      </c>
      <c r="B30" s="4" t="inlineStr">
        <is>
          <t xml:space="preserve"> </t>
        </is>
      </c>
      <c r="C30" s="4" t="inlineStr">
        <is>
          <t xml:space="preserve"> </t>
        </is>
      </c>
    </row>
    <row r="31">
      <c r="A31" s="4" t="inlineStr">
        <is>
          <t>Adjustment for differences between earning multiplier and comparable sales, Percent</t>
        </is>
      </c>
      <c r="B31" s="12" t="n">
        <v>-0.5603</v>
      </c>
      <c r="C31" s="4" t="inlineStr">
        <is>
          <t xml:space="preserve"> </t>
        </is>
      </c>
    </row>
    <row r="32">
      <c r="A32" s="4" t="inlineStr">
        <is>
          <t>Income approach | Commercial real estate | Maximum | Measurement Input, Comparability Adjustment</t>
        </is>
      </c>
      <c r="B32" s="4" t="inlineStr">
        <is>
          <t xml:space="preserve"> </t>
        </is>
      </c>
      <c r="C32" s="4" t="inlineStr">
        <is>
          <t xml:space="preserve"> </t>
        </is>
      </c>
    </row>
    <row r="33">
      <c r="A33" s="3" t="inlineStr">
        <is>
          <t>Fair value measurements for financial instruments</t>
        </is>
      </c>
      <c r="B33" s="4" t="inlineStr">
        <is>
          <t xml:space="preserve"> </t>
        </is>
      </c>
      <c r="C33" s="4" t="inlineStr">
        <is>
          <t xml:space="preserve"> </t>
        </is>
      </c>
    </row>
    <row r="34">
      <c r="A34" s="4" t="inlineStr">
        <is>
          <t>Adjustment for differences between earning multiplier and comparable sales, Percent</t>
        </is>
      </c>
      <c r="B34" s="12" t="n">
        <v>0.6902</v>
      </c>
      <c r="C34" s="12" t="n">
        <v>0.4677</v>
      </c>
    </row>
    <row r="35">
      <c r="A35" s="4" t="inlineStr">
        <is>
          <t>Income approach | Commercial real estate | Weighted Average | Measurement Input, Comparability Adjustment</t>
        </is>
      </c>
      <c r="B35" s="4" t="inlineStr">
        <is>
          <t xml:space="preserve"> </t>
        </is>
      </c>
      <c r="C35" s="4" t="inlineStr">
        <is>
          <t xml:space="preserve"> </t>
        </is>
      </c>
    </row>
    <row r="36">
      <c r="A36" s="3" t="inlineStr">
        <is>
          <t>Fair value measurements for financial instruments</t>
        </is>
      </c>
      <c r="B36" s="4" t="inlineStr">
        <is>
          <t xml:space="preserve"> </t>
        </is>
      </c>
      <c r="C36" s="4" t="inlineStr">
        <is>
          <t xml:space="preserve"> </t>
        </is>
      </c>
    </row>
    <row r="37">
      <c r="A37" s="4" t="inlineStr">
        <is>
          <t>Adjustment for differences between earning multiplier and comparable sales, Percent</t>
        </is>
      </c>
      <c r="B37" s="12" t="n">
        <v>-0.4071</v>
      </c>
      <c r="C37" s="12" t="n">
        <v>-0.16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Details 4)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cash equivalents, Carrying Amount</t>
        </is>
      </c>
      <c r="B3" s="7" t="n">
        <v>85738</v>
      </c>
      <c r="C3" s="7" t="n">
        <v>103658</v>
      </c>
    </row>
    <row r="4">
      <c r="A4" s="4" t="inlineStr">
        <is>
          <t>Regulatory stock, Carrying Amount</t>
        </is>
      </c>
      <c r="B4" s="5" t="n">
        <v>30669</v>
      </c>
      <c r="C4" s="5" t="n">
        <v>20197</v>
      </c>
    </row>
    <row r="5">
      <c r="A5" s="4" t="inlineStr">
        <is>
          <t>Loans, net, Carrying Amount</t>
        </is>
      </c>
      <c r="B5" s="5" t="n">
        <v>3232483</v>
      </c>
      <c r="C5" s="5" t="n">
        <v>3163687</v>
      </c>
    </row>
    <row r="6">
      <c r="A6" s="3" t="inlineStr">
        <is>
          <t>Financial liabilities</t>
        </is>
      </c>
      <c r="B6" s="4" t="inlineStr">
        <is>
          <t xml:space="preserve"> </t>
        </is>
      </c>
      <c r="C6" s="4" t="inlineStr">
        <is>
          <t xml:space="preserve"> </t>
        </is>
      </c>
    </row>
    <row r="7">
      <c r="A7" s="4" t="inlineStr">
        <is>
          <t>Deposits, Carrying Amount</t>
        </is>
      </c>
      <c r="B7" s="5" t="n">
        <v>4266779</v>
      </c>
      <c r="C7" s="5" t="n">
        <v>4177386</v>
      </c>
    </row>
    <row r="8">
      <c r="A8" s="4" t="inlineStr">
        <is>
          <t>Short-term borrowings</t>
        </is>
      </c>
      <c r="B8" s="5" t="n">
        <v>305000</v>
      </c>
      <c r="C8" s="5" t="n">
        <v>355000</v>
      </c>
    </row>
    <row r="9">
      <c r="A9" s="4" t="inlineStr">
        <is>
          <t>Long-term borrowings</t>
        </is>
      </c>
      <c r="B9" s="5" t="n">
        <v>86150</v>
      </c>
      <c r="C9" s="5" t="n">
        <v>88663</v>
      </c>
    </row>
    <row r="10">
      <c r="A10" s="4" t="inlineStr">
        <is>
          <t>Fair Value, Measurements, Recurring</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 Fair Value</t>
        </is>
      </c>
      <c r="B12" s="5" t="n">
        <v>85738</v>
      </c>
      <c r="C12" s="5" t="n">
        <v>103658</v>
      </c>
    </row>
    <row r="13">
      <c r="A13" s="4" t="inlineStr">
        <is>
          <t>Loans, net, Fair Value</t>
        </is>
      </c>
      <c r="B13" s="5" t="n">
        <v>3082292</v>
      </c>
      <c r="C13" s="5" t="n">
        <v>3015732</v>
      </c>
    </row>
    <row r="14">
      <c r="A14" s="3" t="inlineStr">
        <is>
          <t>Financial liabilities</t>
        </is>
      </c>
      <c r="B14" s="4" t="inlineStr">
        <is>
          <t xml:space="preserve"> </t>
        </is>
      </c>
      <c r="C14" s="4" t="inlineStr">
        <is>
          <t xml:space="preserve"> </t>
        </is>
      </c>
    </row>
    <row r="15">
      <c r="A15" s="4" t="inlineStr">
        <is>
          <t>Deposits, Fair Value</t>
        </is>
      </c>
      <c r="B15" s="5" t="n">
        <v>4265083</v>
      </c>
      <c r="C15" s="5" t="n">
        <v>4171601</v>
      </c>
    </row>
    <row r="16">
      <c r="A16" s="4" t="inlineStr">
        <is>
          <t>Short-term borrowings, Fair Value</t>
        </is>
      </c>
      <c r="B16" s="5" t="n">
        <v>305000</v>
      </c>
      <c r="C16" s="5" t="n">
        <v>355000</v>
      </c>
    </row>
    <row r="17">
      <c r="A17" s="4" t="inlineStr">
        <is>
          <t>Long-term borrowings, Fair Value</t>
        </is>
      </c>
      <c r="B17" s="5" t="n">
        <v>78721</v>
      </c>
      <c r="C17" s="5" t="n">
        <v>70893</v>
      </c>
    </row>
    <row r="18">
      <c r="A18" s="4" t="inlineStr">
        <is>
          <t>Fair Value, Measurements, Recurring |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 Fair Value</t>
        </is>
      </c>
      <c r="B20" s="5" t="n">
        <v>20426</v>
      </c>
      <c r="C20" s="5" t="n">
        <v>28896</v>
      </c>
    </row>
    <row r="21">
      <c r="A21" s="4" t="inlineStr">
        <is>
          <t>Loans, net, Fair Value</t>
        </is>
      </c>
      <c r="B21" s="5" t="n">
        <v>0</v>
      </c>
      <c r="C21" s="5" t="n">
        <v>0</v>
      </c>
    </row>
    <row r="22">
      <c r="A22" s="3" t="inlineStr">
        <is>
          <t>Financial liabilities</t>
        </is>
      </c>
      <c r="B22" s="4" t="inlineStr">
        <is>
          <t xml:space="preserve"> </t>
        </is>
      </c>
      <c r="C22" s="4" t="inlineStr">
        <is>
          <t xml:space="preserve"> </t>
        </is>
      </c>
    </row>
    <row r="23">
      <c r="A23" s="4" t="inlineStr">
        <is>
          <t>Deposits, Fair Value</t>
        </is>
      </c>
      <c r="B23" s="5" t="n">
        <v>3429116</v>
      </c>
      <c r="C23" s="5" t="n">
        <v>3452104</v>
      </c>
    </row>
    <row r="24">
      <c r="A24" s="4" t="inlineStr">
        <is>
          <t>Short-term borrowings, Fair Value</t>
        </is>
      </c>
      <c r="B24" s="5" t="n">
        <v>0</v>
      </c>
      <c r="C24" s="5" t="n">
        <v>0</v>
      </c>
    </row>
    <row r="25">
      <c r="A25" s="4" t="inlineStr">
        <is>
          <t>Long-term borrowings, Fair Value</t>
        </is>
      </c>
      <c r="B25" s="5" t="n">
        <v>0</v>
      </c>
      <c r="C25" s="5" t="n">
        <v>0</v>
      </c>
    </row>
    <row r="26">
      <c r="A26" s="4" t="inlineStr">
        <is>
          <t>Fair Value, Measurements, Recurring | 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 Fair Value</t>
        </is>
      </c>
      <c r="B28" s="5" t="n">
        <v>65312</v>
      </c>
      <c r="C28" s="5" t="n">
        <v>74762</v>
      </c>
    </row>
    <row r="29">
      <c r="A29" s="4" t="inlineStr">
        <is>
          <t>Loans, net, Fair Value</t>
        </is>
      </c>
      <c r="B29" s="5" t="n">
        <v>0</v>
      </c>
      <c r="C29" s="5" t="n">
        <v>0</v>
      </c>
    </row>
    <row r="30">
      <c r="A30" s="3" t="inlineStr">
        <is>
          <t>Financial liabilities</t>
        </is>
      </c>
      <c r="B30" s="4" t="inlineStr">
        <is>
          <t xml:space="preserve"> </t>
        </is>
      </c>
      <c r="C30" s="4" t="inlineStr">
        <is>
          <t xml:space="preserve"> </t>
        </is>
      </c>
    </row>
    <row r="31">
      <c r="A31" s="4" t="inlineStr">
        <is>
          <t>Deposits, Fair Value</t>
        </is>
      </c>
      <c r="B31" s="5" t="n">
        <v>835967</v>
      </c>
      <c r="C31" s="5" t="n">
        <v>719497</v>
      </c>
    </row>
    <row r="32">
      <c r="A32" s="4" t="inlineStr">
        <is>
          <t>Short-term borrowings, Fair Value</t>
        </is>
      </c>
      <c r="B32" s="5" t="n">
        <v>305000</v>
      </c>
      <c r="C32" s="5" t="n">
        <v>355000</v>
      </c>
    </row>
    <row r="33">
      <c r="A33" s="4" t="inlineStr">
        <is>
          <t>Long-term borrowings, Fair Value</t>
        </is>
      </c>
      <c r="B33" s="5" t="n">
        <v>78721</v>
      </c>
      <c r="C33" s="5" t="n">
        <v>70893</v>
      </c>
    </row>
    <row r="34">
      <c r="A34" s="4" t="inlineStr">
        <is>
          <t>Fair Value, Measurements, Recurring |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 Fair Value</t>
        </is>
      </c>
      <c r="B36" s="5" t="n">
        <v>0</v>
      </c>
      <c r="C36" s="5" t="n">
        <v>0</v>
      </c>
    </row>
    <row r="37">
      <c r="A37" s="4" t="inlineStr">
        <is>
          <t>Loans, net, Fair Value</t>
        </is>
      </c>
      <c r="B37" s="5" t="n">
        <v>3082292</v>
      </c>
      <c r="C37" s="5" t="n">
        <v>3015732</v>
      </c>
    </row>
    <row r="38">
      <c r="A38" s="3" t="inlineStr">
        <is>
          <t>Financial liabilities</t>
        </is>
      </c>
      <c r="B38" s="4" t="inlineStr">
        <is>
          <t xml:space="preserve"> </t>
        </is>
      </c>
      <c r="C38" s="4" t="inlineStr">
        <is>
          <t xml:space="preserve"> </t>
        </is>
      </c>
    </row>
    <row r="39">
      <c r="A39" s="4" t="inlineStr">
        <is>
          <t>Deposits, Fair Value</t>
        </is>
      </c>
      <c r="B39" s="5" t="n">
        <v>0</v>
      </c>
      <c r="C39" s="5" t="n">
        <v>0</v>
      </c>
    </row>
    <row r="40">
      <c r="A40" s="4" t="inlineStr">
        <is>
          <t>Short-term borrowings, Fair Value</t>
        </is>
      </c>
      <c r="B40" s="5" t="n">
        <v>0</v>
      </c>
      <c r="C40" s="5" t="n">
        <v>0</v>
      </c>
    </row>
    <row r="41">
      <c r="A41" s="4" t="inlineStr">
        <is>
          <t>Long-term borrowings, Fair Value</t>
        </is>
      </c>
      <c r="B41" s="7" t="n">
        <v>0</v>
      </c>
      <c r="C41"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4</t>
        </is>
      </c>
      <c r="C1" s="2" t="inlineStr">
        <is>
          <t>Dec. 31, 2023</t>
        </is>
      </c>
    </row>
    <row r="2">
      <c r="A2" s="3" t="inlineStr">
        <is>
          <t>Premises and equipment</t>
        </is>
      </c>
      <c r="B2" s="4" t="inlineStr">
        <is>
          <t xml:space="preserve"> </t>
        </is>
      </c>
      <c r="C2" s="4" t="inlineStr">
        <is>
          <t xml:space="preserve"> </t>
        </is>
      </c>
    </row>
    <row r="3">
      <c r="A3" s="4" t="inlineStr">
        <is>
          <t>Premises and equipment, gross</t>
        </is>
      </c>
      <c r="B3" s="7" t="n">
        <v>84813</v>
      </c>
      <c r="C3" s="7" t="n">
        <v>74146</v>
      </c>
    </row>
    <row r="4">
      <c r="A4" s="4" t="inlineStr">
        <is>
          <t>Less accumulated depreciation</t>
        </is>
      </c>
      <c r="B4" s="5" t="n">
        <v>-32539</v>
      </c>
      <c r="C4" s="5" t="n">
        <v>-29782</v>
      </c>
    </row>
    <row r="5">
      <c r="A5" s="4" t="inlineStr">
        <is>
          <t>Net book value</t>
        </is>
      </c>
      <c r="B5" s="5" t="n">
        <v>52274</v>
      </c>
      <c r="C5" s="5" t="n">
        <v>44364</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Premises and equipment, gross</t>
        </is>
      </c>
      <c r="B8" s="5" t="n">
        <v>9514</v>
      </c>
      <c r="C8" s="5" t="n">
        <v>10134</v>
      </c>
    </row>
    <row r="9">
      <c r="A9" s="4" t="inlineStr">
        <is>
          <t>Building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Premises and equipment, gross</t>
        </is>
      </c>
      <c r="B11" s="5" t="n">
        <v>49479</v>
      </c>
      <c r="C11" s="5" t="n">
        <v>40291</v>
      </c>
    </row>
    <row r="12">
      <c r="A12" s="4" t="inlineStr">
        <is>
          <t>Furniture Fixtures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Premises and equipment, gross</t>
        </is>
      </c>
      <c r="B14" s="5" t="n">
        <v>21657</v>
      </c>
      <c r="C14" s="5" t="n">
        <v>20281</v>
      </c>
    </row>
    <row r="15">
      <c r="A15" s="4" t="inlineStr">
        <is>
          <t>Leasehold Improvements</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Premises and equipment, gross</t>
        </is>
      </c>
      <c r="B17" s="7" t="n">
        <v>4163</v>
      </c>
      <c r="C17" s="7" t="n">
        <v>34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emises and Equipment (Details Textual) - USD ($) $ in Millions</t>
        </is>
      </c>
      <c r="B1" s="2" t="inlineStr">
        <is>
          <t>12 Months Ended</t>
        </is>
      </c>
    </row>
    <row r="2">
      <c r="B2" s="2" t="inlineStr">
        <is>
          <t>Dec. 31, 2024</t>
        </is>
      </c>
      <c r="C2" s="2" t="inlineStr">
        <is>
          <t>Dec. 31, 2023</t>
        </is>
      </c>
      <c r="D2" s="2" t="inlineStr">
        <is>
          <t>Dec. 31, 2022</t>
        </is>
      </c>
    </row>
    <row r="3">
      <c r="A3" s="3" t="inlineStr">
        <is>
          <t>Premises and Equipment (Textual) [Abstract]</t>
        </is>
      </c>
      <c r="B3" s="4" t="inlineStr">
        <is>
          <t xml:space="preserve"> </t>
        </is>
      </c>
      <c r="C3" s="4" t="inlineStr">
        <is>
          <t xml:space="preserve"> </t>
        </is>
      </c>
      <c r="D3" s="4" t="inlineStr">
        <is>
          <t xml:space="preserve"> </t>
        </is>
      </c>
    </row>
    <row r="4">
      <c r="A4" s="4" t="inlineStr">
        <is>
          <t>Depreciation expense</t>
        </is>
      </c>
      <c r="B4" s="6" t="n">
        <v>3.1</v>
      </c>
      <c r="C4" s="6" t="n">
        <v>3.4</v>
      </c>
      <c r="D4" s="6" t="n">
        <v>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mises and Equipment (Details 1) - USD ($) $ in Thousands</t>
        </is>
      </c>
      <c r="B1" s="2" t="inlineStr">
        <is>
          <t>Dec. 31, 2024</t>
        </is>
      </c>
      <c r="C1" s="2" t="inlineStr">
        <is>
          <t>Dec. 01, 2024</t>
        </is>
      </c>
      <c r="D1" s="2" t="inlineStr">
        <is>
          <t>Dec. 31, 2023</t>
        </is>
      </c>
      <c r="E1" s="2" t="inlineStr">
        <is>
          <t>Jan. 01, 2023</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Total</t>
        </is>
      </c>
      <c r="B3" s="7" t="n">
        <v>9700</v>
      </c>
      <c r="C3" s="7" t="n">
        <v>971</v>
      </c>
      <c r="D3" s="7" t="n">
        <v>8800</v>
      </c>
      <c r="E3" s="7" t="n">
        <v>1300</v>
      </c>
    </row>
    <row r="4">
      <c r="A4" s="4" t="inlineStr">
        <is>
          <t>Operating Lease, Right-of-Use Asset, Statement of Financial Position [Extensible Enumeration]</t>
        </is>
      </c>
      <c r="B4" s="4" t="inlineStr">
        <is>
          <t>Other assets</t>
        </is>
      </c>
      <c r="C4" s="4" t="inlineStr">
        <is>
          <t>Other assets</t>
        </is>
      </c>
      <c r="D4" s="4" t="inlineStr">
        <is>
          <t>Other assets</t>
        </is>
      </c>
      <c r="E4" s="4" t="inlineStr">
        <is>
          <t>Other asset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7" customWidth="1" min="3" max="3"/>
    <col width="14" customWidth="1" min="4" max="4"/>
    <col width="18" customWidth="1" min="5" max="5"/>
    <col width="18" customWidth="1" min="6" max="6"/>
  </cols>
  <sheetData>
    <row r="1">
      <c r="A1" s="1" t="inlineStr">
        <is>
          <t>Leases (Details Textual) - USD ($) $ in Thousands</t>
        </is>
      </c>
      <c r="B1" s="2" t="inlineStr">
        <is>
          <t>12 Months Ended</t>
        </is>
      </c>
    </row>
    <row r="2">
      <c r="B2" s="2" t="inlineStr">
        <is>
          <t>Dec. 31, 2024</t>
        </is>
      </c>
      <c r="C2" s="2" t="inlineStr">
        <is>
          <t>Dec. 31, 2023</t>
        </is>
      </c>
      <c r="D2" s="2" t="inlineStr">
        <is>
          <t>Dec. 31, 2022</t>
        </is>
      </c>
      <c r="E2" s="2" t="inlineStr">
        <is>
          <t>Dec. 01, 2024</t>
        </is>
      </c>
      <c r="F2" s="2" t="inlineStr">
        <is>
          <t>Jan. 0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options to extend [true false]</t>
        </is>
      </c>
      <c r="B4" s="4" t="inlineStr">
        <is>
          <t>true</t>
        </is>
      </c>
      <c r="C4" s="4" t="inlineStr">
        <is>
          <t xml:space="preserve"> </t>
        </is>
      </c>
      <c r="D4" s="4" t="inlineStr">
        <is>
          <t xml:space="preserve"> </t>
        </is>
      </c>
      <c r="E4" s="4" t="inlineStr">
        <is>
          <t xml:space="preserve"> </t>
        </is>
      </c>
      <c r="F4" s="4" t="inlineStr">
        <is>
          <t xml:space="preserve"> </t>
        </is>
      </c>
    </row>
    <row r="5">
      <c r="A5" s="4" t="inlineStr">
        <is>
          <t>Operating leases options to terminate the lease</t>
        </is>
      </c>
      <c r="B5" s="4" t="inlineStr">
        <is>
          <t>of 2025</t>
        </is>
      </c>
      <c r="C5" s="4" t="inlineStr">
        <is>
          <t xml:space="preserve"> </t>
        </is>
      </c>
      <c r="D5" s="4" t="inlineStr">
        <is>
          <t xml:space="preserve"> </t>
        </is>
      </c>
      <c r="E5" s="4" t="inlineStr">
        <is>
          <t xml:space="preserve"> </t>
        </is>
      </c>
      <c r="F5" s="4" t="inlineStr">
        <is>
          <t xml:space="preserve"> </t>
        </is>
      </c>
    </row>
    <row r="6">
      <c r="A6" s="4" t="inlineStr">
        <is>
          <t>Operating lease, description</t>
        </is>
      </c>
      <c r="B6" s="4" t="inlineStr">
        <is>
          <t>The Company has operating leases for branch office locations, vehicles and certain office equipment such as printers and copiers. The leases have remaining lease terms of up to 16.6 years, some of which include options to extend the lease for up to 15 years, while other leases have the option to terminate in March of 2025.  The Beachwood branch lease located at 24755 Chagrin Blvd. was terminated effective January, 31 2025, and the Branch was moved into a new location at 22835 Chagrin Blvd on February 3, 2025.  This new lease location was effective in December of 2024, with an initial right of use asset and lease liability recorded of $971 thousand.</t>
        </is>
      </c>
      <c r="C6" s="4" t="inlineStr">
        <is>
          <t xml:space="preserve"> </t>
        </is>
      </c>
      <c r="D6" s="4" t="inlineStr">
        <is>
          <t xml:space="preserve"> </t>
        </is>
      </c>
      <c r="E6" s="4" t="inlineStr">
        <is>
          <t xml:space="preserve"> </t>
        </is>
      </c>
      <c r="F6" s="4" t="inlineStr">
        <is>
          <t xml:space="preserve"> </t>
        </is>
      </c>
    </row>
    <row r="7">
      <c r="A7" s="4" t="inlineStr">
        <is>
          <t>Operating lease, right-of-use asset</t>
        </is>
      </c>
      <c r="B7" s="7" t="n">
        <v>9700</v>
      </c>
      <c r="C7" s="7" t="n">
        <v>8800</v>
      </c>
      <c r="D7" s="4" t="inlineStr">
        <is>
          <t xml:space="preserve"> </t>
        </is>
      </c>
      <c r="E7" s="7" t="n">
        <v>971</v>
      </c>
      <c r="F7" s="7" t="n">
        <v>1300</v>
      </c>
    </row>
    <row r="8">
      <c r="A8" s="4" t="inlineStr">
        <is>
          <t>Operating Lease, Right-of-Use Asset, Statement of Financial Position [Extensible Enumeration]</t>
        </is>
      </c>
      <c r="B8" s="4" t="inlineStr">
        <is>
          <t>Other Assets</t>
        </is>
      </c>
      <c r="C8" s="4" t="inlineStr">
        <is>
          <t>Other Assets</t>
        </is>
      </c>
      <c r="D8" s="4" t="inlineStr">
        <is>
          <t xml:space="preserve"> </t>
        </is>
      </c>
      <c r="E8" s="4" t="inlineStr">
        <is>
          <t>Other Assets</t>
        </is>
      </c>
      <c r="F8" s="4" t="inlineStr">
        <is>
          <t>Other Assets</t>
        </is>
      </c>
    </row>
    <row r="9">
      <c r="A9" s="4" t="inlineStr">
        <is>
          <t>Operating lease liability</t>
        </is>
      </c>
      <c r="B9" s="7" t="n">
        <v>9942</v>
      </c>
      <c r="C9" s="7" t="n">
        <v>9000</v>
      </c>
      <c r="D9" s="4" t="inlineStr">
        <is>
          <t xml:space="preserve"> </t>
        </is>
      </c>
      <c r="E9" s="7" t="n">
        <v>971</v>
      </c>
      <c r="F9" s="7" t="n">
        <v>1300</v>
      </c>
    </row>
    <row r="10">
      <c r="A10" s="4" t="inlineStr">
        <is>
          <t>Operating Lease, Liability, Statement of Financial Position [Extensible List]</t>
        </is>
      </c>
      <c r="B10" s="4" t="inlineStr">
        <is>
          <t>Other liabilities</t>
        </is>
      </c>
      <c r="C10" s="4" t="inlineStr">
        <is>
          <t>Other liabilities</t>
        </is>
      </c>
      <c r="D10" s="4" t="inlineStr">
        <is>
          <t xml:space="preserve"> </t>
        </is>
      </c>
      <c r="E10" s="4" t="inlineStr">
        <is>
          <t>Other liabilities</t>
        </is>
      </c>
      <c r="F10" s="4" t="inlineStr">
        <is>
          <t>Other liabilities</t>
        </is>
      </c>
    </row>
    <row r="11">
      <c r="A11" s="4" t="inlineStr">
        <is>
          <t>Operating lease, expense</t>
        </is>
      </c>
      <c r="B11" s="7" t="n">
        <v>1400</v>
      </c>
      <c r="C11" s="7" t="n">
        <v>1200</v>
      </c>
      <c r="D11" s="7" t="n">
        <v>1000</v>
      </c>
      <c r="E11" s="4" t="inlineStr">
        <is>
          <t xml:space="preserve"> </t>
        </is>
      </c>
      <c r="F11" s="4" t="inlineStr">
        <is>
          <t xml:space="preserve"> </t>
        </is>
      </c>
    </row>
    <row r="12">
      <c r="A12" s="4" t="inlineStr">
        <is>
          <t>Weighted average remaining lease term</t>
        </is>
      </c>
      <c r="B12" s="4" t="inlineStr">
        <is>
          <t>9 years 11 months 19 days</t>
        </is>
      </c>
      <c r="C12" s="4" t="inlineStr">
        <is>
          <t>10 years 11 months 19 days</t>
        </is>
      </c>
      <c r="D12" s="4" t="inlineStr">
        <is>
          <t xml:space="preserve"> </t>
        </is>
      </c>
      <c r="E12" s="4" t="inlineStr">
        <is>
          <t xml:space="preserve"> </t>
        </is>
      </c>
      <c r="F12" s="4" t="inlineStr">
        <is>
          <t xml:space="preserve"> </t>
        </is>
      </c>
    </row>
    <row r="13">
      <c r="A13" s="4" t="inlineStr">
        <is>
          <t>Weighted-average discount rate</t>
        </is>
      </c>
      <c r="B13" s="9" t="n">
        <v>0.0333</v>
      </c>
      <c r="C13" s="9" t="n">
        <v>0.0299</v>
      </c>
      <c r="D13" s="4" t="inlineStr">
        <is>
          <t xml:space="preserve"> </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s remaining lease terms</t>
        </is>
      </c>
      <c r="B16" s="4" t="inlineStr">
        <is>
          <t>16 years 7 months 6 days</t>
        </is>
      </c>
      <c r="C16" s="4" t="inlineStr">
        <is>
          <t xml:space="preserve"> </t>
        </is>
      </c>
      <c r="D16" s="4" t="inlineStr">
        <is>
          <t xml:space="preserve"> </t>
        </is>
      </c>
      <c r="E16" s="4" t="inlineStr">
        <is>
          <t xml:space="preserve"> </t>
        </is>
      </c>
      <c r="F16" s="4" t="inlineStr">
        <is>
          <t xml:space="preserve"> </t>
        </is>
      </c>
    </row>
    <row r="17">
      <c r="A17" s="4" t="inlineStr">
        <is>
          <t>Operating leases options to extend</t>
        </is>
      </c>
      <c r="B17" s="4" t="inlineStr">
        <is>
          <t>15 years</t>
        </is>
      </c>
      <c r="C17" s="4" t="inlineStr">
        <is>
          <t xml:space="preserve"> </t>
        </is>
      </c>
      <c r="D17" s="4" t="inlineStr">
        <is>
          <t xml:space="preserve"> </t>
        </is>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Details) - USD ($) $ in Thousands</t>
        </is>
      </c>
      <c r="B1" s="2" t="inlineStr">
        <is>
          <t>Dec. 31, 2024</t>
        </is>
      </c>
      <c r="C1" s="2" t="inlineStr">
        <is>
          <t>Dec. 01, 2024</t>
        </is>
      </c>
      <c r="D1" s="2" t="inlineStr">
        <is>
          <t>Dec. 31, 2023</t>
        </is>
      </c>
      <c r="E1" s="2" t="inlineStr">
        <is>
          <t>Jan. 01, 2023</t>
        </is>
      </c>
    </row>
    <row r="2">
      <c r="A2" s="3" t="inlineStr">
        <is>
          <t>Lessee, Operating Lease, Liability, to be Paid, Fiscal Year Maturity [Abstract]</t>
        </is>
      </c>
      <c r="B2" s="4" t="inlineStr">
        <is>
          <t xml:space="preserve"> </t>
        </is>
      </c>
      <c r="C2" s="4" t="inlineStr">
        <is>
          <t xml:space="preserve"> </t>
        </is>
      </c>
      <c r="D2" s="4" t="inlineStr">
        <is>
          <t xml:space="preserve"> </t>
        </is>
      </c>
      <c r="E2" s="4" t="inlineStr">
        <is>
          <t xml:space="preserve"> </t>
        </is>
      </c>
    </row>
    <row r="3">
      <c r="A3" s="4" t="inlineStr">
        <is>
          <t>2025</t>
        </is>
      </c>
      <c r="B3" s="7" t="n">
        <v>1393</v>
      </c>
      <c r="C3" s="4" t="inlineStr">
        <is>
          <t xml:space="preserve"> </t>
        </is>
      </c>
      <c r="D3" s="4" t="inlineStr">
        <is>
          <t xml:space="preserve"> </t>
        </is>
      </c>
      <c r="E3" s="4" t="inlineStr">
        <is>
          <t xml:space="preserve"> </t>
        </is>
      </c>
    </row>
    <row r="4">
      <c r="A4" s="4" t="inlineStr">
        <is>
          <t>2026</t>
        </is>
      </c>
      <c r="B4" s="5" t="n">
        <v>1279</v>
      </c>
      <c r="C4" s="4" t="inlineStr">
        <is>
          <t xml:space="preserve"> </t>
        </is>
      </c>
      <c r="D4" s="4" t="inlineStr">
        <is>
          <t xml:space="preserve"> </t>
        </is>
      </c>
      <c r="E4" s="4" t="inlineStr">
        <is>
          <t xml:space="preserve"> </t>
        </is>
      </c>
    </row>
    <row r="5">
      <c r="A5" s="4" t="inlineStr">
        <is>
          <t>2027</t>
        </is>
      </c>
      <c r="B5" s="5" t="n">
        <v>1198</v>
      </c>
      <c r="C5" s="4" t="inlineStr">
        <is>
          <t xml:space="preserve"> </t>
        </is>
      </c>
      <c r="D5" s="4" t="inlineStr">
        <is>
          <t xml:space="preserve"> </t>
        </is>
      </c>
      <c r="E5" s="4" t="inlineStr">
        <is>
          <t xml:space="preserve"> </t>
        </is>
      </c>
    </row>
    <row r="6">
      <c r="A6" s="4" t="inlineStr">
        <is>
          <t>2028</t>
        </is>
      </c>
      <c r="B6" s="5" t="n">
        <v>1214</v>
      </c>
      <c r="C6" s="4" t="inlineStr">
        <is>
          <t xml:space="preserve"> </t>
        </is>
      </c>
      <c r="D6" s="4" t="inlineStr">
        <is>
          <t xml:space="preserve"> </t>
        </is>
      </c>
      <c r="E6" s="4" t="inlineStr">
        <is>
          <t xml:space="preserve"> </t>
        </is>
      </c>
    </row>
    <row r="7">
      <c r="A7" s="4" t="inlineStr">
        <is>
          <t>2029</t>
        </is>
      </c>
      <c r="B7" s="5" t="n">
        <v>1110</v>
      </c>
      <c r="C7" s="4" t="inlineStr">
        <is>
          <t xml:space="preserve"> </t>
        </is>
      </c>
      <c r="D7" s="4" t="inlineStr">
        <is>
          <t xml:space="preserve"> </t>
        </is>
      </c>
      <c r="E7" s="4" t="inlineStr">
        <is>
          <t xml:space="preserve"> </t>
        </is>
      </c>
    </row>
    <row r="8">
      <c r="A8" s="4" t="inlineStr">
        <is>
          <t>Thereafter</t>
        </is>
      </c>
      <c r="B8" s="5" t="n">
        <v>5652</v>
      </c>
      <c r="C8" s="4" t="inlineStr">
        <is>
          <t xml:space="preserve"> </t>
        </is>
      </c>
      <c r="D8" s="4" t="inlineStr">
        <is>
          <t xml:space="preserve"> </t>
        </is>
      </c>
      <c r="E8" s="4" t="inlineStr">
        <is>
          <t xml:space="preserve"> </t>
        </is>
      </c>
    </row>
    <row r="9">
      <c r="A9" s="4" t="inlineStr">
        <is>
          <t>Total Payments</t>
        </is>
      </c>
      <c r="B9" s="5" t="n">
        <v>11846</v>
      </c>
      <c r="C9" s="4" t="inlineStr">
        <is>
          <t xml:space="preserve"> </t>
        </is>
      </c>
      <c r="D9" s="4" t="inlineStr">
        <is>
          <t xml:space="preserve"> </t>
        </is>
      </c>
      <c r="E9" s="4" t="inlineStr">
        <is>
          <t xml:space="preserve"> </t>
        </is>
      </c>
    </row>
    <row r="10">
      <c r="A10" s="4" t="inlineStr">
        <is>
          <t>Less: Imputed Interest</t>
        </is>
      </c>
      <c r="B10" s="5" t="n">
        <v>-1904</v>
      </c>
      <c r="C10" s="4" t="inlineStr">
        <is>
          <t xml:space="preserve"> </t>
        </is>
      </c>
      <c r="D10" s="4" t="inlineStr">
        <is>
          <t xml:space="preserve"> </t>
        </is>
      </c>
      <c r="E10" s="4" t="inlineStr">
        <is>
          <t xml:space="preserve"> </t>
        </is>
      </c>
    </row>
    <row r="11">
      <c r="A11" s="4" t="inlineStr">
        <is>
          <t>Total</t>
        </is>
      </c>
      <c r="B11" s="7" t="n">
        <v>9942</v>
      </c>
      <c r="C11" s="7" t="n">
        <v>971</v>
      </c>
      <c r="D11" s="7" t="n">
        <v>9000</v>
      </c>
      <c r="E11" s="7" t="n">
        <v>13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Details Textual)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associated with the Company's purchases and other past acquisitions</t>
        </is>
      </c>
      <c r="B4" s="7" t="n">
        <v>167450</v>
      </c>
      <c r="C4" s="7" t="n">
        <v>167446</v>
      </c>
      <c r="D4" s="4" t="inlineStr">
        <is>
          <t xml:space="preserve"> </t>
        </is>
      </c>
    </row>
    <row r="5">
      <c r="A5" s="4" t="inlineStr">
        <is>
          <t>Aggregate intangible amortization expense</t>
        </is>
      </c>
      <c r="B5" s="7" t="n">
        <v>2861</v>
      </c>
      <c r="C5" s="7" t="n">
        <v>3434</v>
      </c>
      <c r="D5" s="7" t="n">
        <v>19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0:08:28Z</dcterms:created>
  <dcterms:modified xmlns:dcterms="http://purl.org/dc/terms/" xmlns:xsi="http://www.w3.org/2001/XMLSchema-instance" xsi:type="dcterms:W3CDTF">2025-03-06T20:08:28Z</dcterms:modified>
</cp:coreProperties>
</file>